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and Allowance for Credit " sheetId="14" state="visible" r:id="rId14"/>
    <sheet xmlns:r="http://schemas.openxmlformats.org/officeDocument/2006/relationships" name="Equity Method Investments" sheetId="15" state="visible" r:id="rId15"/>
    <sheet xmlns:r="http://schemas.openxmlformats.org/officeDocument/2006/relationships" name="Deposits" sheetId="16" state="visible" r:id="rId16"/>
    <sheet xmlns:r="http://schemas.openxmlformats.org/officeDocument/2006/relationships" name="Borrowings and Other Secured Fi" sheetId="17" state="visible" r:id="rId17"/>
    <sheet xmlns:r="http://schemas.openxmlformats.org/officeDocument/2006/relationships" name="Commitments, Guarantees and Con" sheetId="18" state="visible" r:id="rId18"/>
    <sheet xmlns:r="http://schemas.openxmlformats.org/officeDocument/2006/relationships" name="Variable Interest Entities and " sheetId="19" state="visible" r:id="rId19"/>
    <sheet xmlns:r="http://schemas.openxmlformats.org/officeDocument/2006/relationships" name="Regulatory Requirements" sheetId="20" state="visible" r:id="rId20"/>
    <sheet xmlns:r="http://schemas.openxmlformats.org/officeDocument/2006/relationships" name="Total Equity" sheetId="21" state="visible" r:id="rId21"/>
    <sheet xmlns:r="http://schemas.openxmlformats.org/officeDocument/2006/relationships" name="Earnings per Common Share" sheetId="22" state="visible" r:id="rId22"/>
    <sheet xmlns:r="http://schemas.openxmlformats.org/officeDocument/2006/relationships" name="Interest Income and Interest Ex"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Fair Value Disclosures (Tables)" sheetId="29" state="visible" r:id="rId29"/>
    <sheet xmlns:r="http://schemas.openxmlformats.org/officeDocument/2006/relationships" name="Derivative Instruments and He30" sheetId="30" state="visible" r:id="rId30"/>
    <sheet xmlns:r="http://schemas.openxmlformats.org/officeDocument/2006/relationships" name="Investment Securities (Tables)" sheetId="31" state="visible" r:id="rId31"/>
    <sheet xmlns:r="http://schemas.openxmlformats.org/officeDocument/2006/relationships" name="Collateralized Transactions (Ta" sheetId="32" state="visible" r:id="rId32"/>
    <sheet xmlns:r="http://schemas.openxmlformats.org/officeDocument/2006/relationships" name="Loans and Allowance for Credi33" sheetId="33" state="visible" r:id="rId33"/>
    <sheet xmlns:r="http://schemas.openxmlformats.org/officeDocument/2006/relationships" name="Equity Method Investments (Tabl" sheetId="34" state="visible" r:id="rId34"/>
    <sheet xmlns:r="http://schemas.openxmlformats.org/officeDocument/2006/relationships" name="Deposits (Tables)" sheetId="35" state="visible" r:id="rId35"/>
    <sheet xmlns:r="http://schemas.openxmlformats.org/officeDocument/2006/relationships" name="Borrowings and Other Secured 36" sheetId="36" state="visible" r:id="rId36"/>
    <sheet xmlns:r="http://schemas.openxmlformats.org/officeDocument/2006/relationships" name="Commitments, Guarantees and C37" sheetId="37" state="visible" r:id="rId37"/>
    <sheet xmlns:r="http://schemas.openxmlformats.org/officeDocument/2006/relationships" name="Variable Interest Entities an38" sheetId="38" state="visible" r:id="rId38"/>
    <sheet xmlns:r="http://schemas.openxmlformats.org/officeDocument/2006/relationships" name="Regulatory Requirements (Tables" sheetId="39" state="visible" r:id="rId39"/>
    <sheet xmlns:r="http://schemas.openxmlformats.org/officeDocument/2006/relationships" name="Total Equity (Tables)" sheetId="40" state="visible" r:id="rId40"/>
    <sheet xmlns:r="http://schemas.openxmlformats.org/officeDocument/2006/relationships" name="Earnings per Common Share (Tabl" sheetId="41" state="visible" r:id="rId41"/>
    <sheet xmlns:r="http://schemas.openxmlformats.org/officeDocument/2006/relationships" name="Interest Income and Interest 42" sheetId="42" state="visible" r:id="rId42"/>
    <sheet xmlns:r="http://schemas.openxmlformats.org/officeDocument/2006/relationships" name="Employee Benefit Plans (Tables)" sheetId="43" state="visible" r:id="rId43"/>
    <sheet xmlns:r="http://schemas.openxmlformats.org/officeDocument/2006/relationships" name="Segment, Geographic and Reven44" sheetId="44" state="visible" r:id="rId44"/>
    <sheet xmlns:r="http://schemas.openxmlformats.org/officeDocument/2006/relationships" name="Significant Accounting Polici45" sheetId="45" state="visible" r:id="rId45"/>
    <sheet xmlns:r="http://schemas.openxmlformats.org/officeDocument/2006/relationships" name="Fair Value Disclosures (Assets " sheetId="46" state="visible" r:id="rId46"/>
    <sheet xmlns:r="http://schemas.openxmlformats.org/officeDocument/2006/relationships" name="Fair Value Disclosures (Rollfor" sheetId="47" state="visible" r:id="rId47"/>
    <sheet xmlns:r="http://schemas.openxmlformats.org/officeDocument/2006/relationships" name="Fair Value Disclosures (Valuati" sheetId="48" state="visible" r:id="rId48"/>
    <sheet xmlns:r="http://schemas.openxmlformats.org/officeDocument/2006/relationships" name="Fair Value Disclosures (Measure" sheetId="49" state="visible" r:id="rId49"/>
    <sheet xmlns:r="http://schemas.openxmlformats.org/officeDocument/2006/relationships" name="Fair Value Disclosures (Earning" sheetId="50" state="visible" r:id="rId50"/>
    <sheet xmlns:r="http://schemas.openxmlformats.org/officeDocument/2006/relationships" name="Fair Value Disclosures (Gains (" sheetId="51" state="visible" r:id="rId51"/>
    <sheet xmlns:r="http://schemas.openxmlformats.org/officeDocument/2006/relationships" name="Fair Value Disclosures (Borrowi" sheetId="52" state="visible" r:id="rId52"/>
    <sheet xmlns:r="http://schemas.openxmlformats.org/officeDocument/2006/relationships" name="Fair Value Disclosures (Excess " sheetId="53" state="visible" r:id="rId53"/>
    <sheet xmlns:r="http://schemas.openxmlformats.org/officeDocument/2006/relationships" name="Fair Value Disclosures (Fair Va" sheetId="54" state="visible" r:id="rId54"/>
    <sheet xmlns:r="http://schemas.openxmlformats.org/officeDocument/2006/relationships" name="Fair Value Disclosures (Asset55" sheetId="55" state="visible" r:id="rId55"/>
    <sheet xmlns:r="http://schemas.openxmlformats.org/officeDocument/2006/relationships" name="Fair Value Disclosures (Financi"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Investment Securities (AFS and " sheetId="62" state="visible" r:id="rId62"/>
    <sheet xmlns:r="http://schemas.openxmlformats.org/officeDocument/2006/relationships" name="Investment Securities (Investme" sheetId="63" state="visible" r:id="rId63"/>
    <sheet xmlns:r="http://schemas.openxmlformats.org/officeDocument/2006/relationships" name="Investment Securities (Invest64" sheetId="64" state="visible" r:id="rId64"/>
    <sheet xmlns:r="http://schemas.openxmlformats.org/officeDocument/2006/relationships" name="Investment Securities (Gross Re" sheetId="65" state="visible" r:id="rId65"/>
    <sheet xmlns:r="http://schemas.openxmlformats.org/officeDocument/2006/relationships" name="Collateralized Transactions (Of" sheetId="66" state="visible" r:id="rId66"/>
    <sheet xmlns:r="http://schemas.openxmlformats.org/officeDocument/2006/relationships" name="Collateralized Transactions (Gr" sheetId="67" state="visible" r:id="rId67"/>
    <sheet xmlns:r="http://schemas.openxmlformats.org/officeDocument/2006/relationships" name="Collateralized Transactions (As" sheetId="68" state="visible" r:id="rId68"/>
    <sheet xmlns:r="http://schemas.openxmlformats.org/officeDocument/2006/relationships" name="Collateralized Transactions (Co" sheetId="69" state="visible" r:id="rId69"/>
    <sheet xmlns:r="http://schemas.openxmlformats.org/officeDocument/2006/relationships" name="Collateralized Transactions (Cu" sheetId="70" state="visible" r:id="rId70"/>
    <sheet xmlns:r="http://schemas.openxmlformats.org/officeDocument/2006/relationships" name="Collateralized Transactions (Re"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Equity Method Investments (Equi" sheetId="77" state="visible" r:id="rId77"/>
    <sheet xmlns:r="http://schemas.openxmlformats.org/officeDocument/2006/relationships" name="Equity Method Investments (Inve" sheetId="78" state="visible" r:id="rId78"/>
    <sheet xmlns:r="http://schemas.openxmlformats.org/officeDocument/2006/relationships" name="Deposits (Details)" sheetId="79" state="visible" r:id="rId79"/>
    <sheet xmlns:r="http://schemas.openxmlformats.org/officeDocument/2006/relationships" name="Borrowings and Other Secured 80" sheetId="80" state="visible" r:id="rId80"/>
    <sheet xmlns:r="http://schemas.openxmlformats.org/officeDocument/2006/relationships" name="Borrowings and Other Secured 81" sheetId="81" state="visible" r:id="rId81"/>
    <sheet xmlns:r="http://schemas.openxmlformats.org/officeDocument/2006/relationships" name="Commitments, Guarantees and C82" sheetId="82" state="visible" r:id="rId82"/>
    <sheet xmlns:r="http://schemas.openxmlformats.org/officeDocument/2006/relationships" name="Commitments, Guarantees and C83" sheetId="83" state="visible" r:id="rId83"/>
    <sheet xmlns:r="http://schemas.openxmlformats.org/officeDocument/2006/relationships" name="Commitments, Guarantees and C84" sheetId="84" state="visible" r:id="rId84"/>
    <sheet xmlns:r="http://schemas.openxmlformats.org/officeDocument/2006/relationships" name="Variable Interest Entities an85" sheetId="85" state="visible" r:id="rId85"/>
    <sheet xmlns:r="http://schemas.openxmlformats.org/officeDocument/2006/relationships" name="Variable Interest Entities an86" sheetId="86" state="visible" r:id="rId86"/>
    <sheet xmlns:r="http://schemas.openxmlformats.org/officeDocument/2006/relationships" name="Variable Interest Entities an87" sheetId="87" state="visible" r:id="rId87"/>
    <sheet xmlns:r="http://schemas.openxmlformats.org/officeDocument/2006/relationships" name="Variable Interest Entities an88" sheetId="88" state="visible" r:id="rId88"/>
    <sheet xmlns:r="http://schemas.openxmlformats.org/officeDocument/2006/relationships" name="Variable Interest Entities an89" sheetId="89" state="visible" r:id="rId89"/>
    <sheet xmlns:r="http://schemas.openxmlformats.org/officeDocument/2006/relationships" name="Variable Interest Entities an90" sheetId="90" state="visible" r:id="rId90"/>
    <sheet xmlns:r="http://schemas.openxmlformats.org/officeDocument/2006/relationships" name="Variable Interest Entities an91" sheetId="91" state="visible" r:id="rId91"/>
    <sheet xmlns:r="http://schemas.openxmlformats.org/officeDocument/2006/relationships" name="Regulatory Requirements (Narrat" sheetId="92" state="visible" r:id="rId92"/>
    <sheet xmlns:r="http://schemas.openxmlformats.org/officeDocument/2006/relationships" name="Regulatory Requirements (Capita" sheetId="93" state="visible" r:id="rId93"/>
    <sheet xmlns:r="http://schemas.openxmlformats.org/officeDocument/2006/relationships" name="Regulatory Requirements (U.S. B" sheetId="94" state="visible" r:id="rId94"/>
    <sheet xmlns:r="http://schemas.openxmlformats.org/officeDocument/2006/relationships" name="Regulatory Requirements (Broker" sheetId="95" state="visible" r:id="rId95"/>
    <sheet xmlns:r="http://schemas.openxmlformats.org/officeDocument/2006/relationships" name="Total Equity (Dividends and Sha" sheetId="96" state="visible" r:id="rId96"/>
    <sheet xmlns:r="http://schemas.openxmlformats.org/officeDocument/2006/relationships" name="Total Equity (Preferred Stock G" sheetId="97" state="visible" r:id="rId97"/>
    <sheet xmlns:r="http://schemas.openxmlformats.org/officeDocument/2006/relationships" name="Total Equity (Preferred Stock O" sheetId="98" state="visible" r:id="rId98"/>
    <sheet xmlns:r="http://schemas.openxmlformats.org/officeDocument/2006/relationships" name="Total Equity (AOCI) (Details)" sheetId="99" state="visible" r:id="rId99"/>
    <sheet xmlns:r="http://schemas.openxmlformats.org/officeDocument/2006/relationships" name="Total Equity (Components of Per" sheetId="100" state="visible" r:id="rId100"/>
    <sheet xmlns:r="http://schemas.openxmlformats.org/officeDocument/2006/relationships" name="Total Equity (Cumulative Adjust" sheetId="101" state="visible" r:id="rId101"/>
    <sheet xmlns:r="http://schemas.openxmlformats.org/officeDocument/2006/relationships" name="Earnings per Common Share (Calc" sheetId="102" state="visible" r:id="rId102"/>
    <sheet xmlns:r="http://schemas.openxmlformats.org/officeDocument/2006/relationships" name="Interest Income and Interest103" sheetId="103" state="visible" r:id="rId103"/>
    <sheet xmlns:r="http://schemas.openxmlformats.org/officeDocument/2006/relationships" name="Employee Benefit Plans (Net Per" sheetId="104" state="visible" r:id="rId104"/>
    <sheet xmlns:r="http://schemas.openxmlformats.org/officeDocument/2006/relationships" name="Segment, Geographic and Reve105" sheetId="105" state="visible" r:id="rId105"/>
    <sheet xmlns:r="http://schemas.openxmlformats.org/officeDocument/2006/relationships" name="Segment, Geographic and Reve106" sheetId="106" state="visible" r:id="rId106"/>
    <sheet xmlns:r="http://schemas.openxmlformats.org/officeDocument/2006/relationships" name="Segment, Geographic and Reve107" sheetId="107" state="visible" r:id="rId107"/>
    <sheet xmlns:r="http://schemas.openxmlformats.org/officeDocument/2006/relationships" name="Segment, Geographic and Reve108" sheetId="108" state="visible" r:id="rId108"/>
    <sheet xmlns:r="http://schemas.openxmlformats.org/officeDocument/2006/relationships" name="Segment, Geographic and Reve109" sheetId="109" state="visible" r:id="rId109"/>
    <sheet xmlns:r="http://schemas.openxmlformats.org/officeDocument/2006/relationships" name="Segment, Geographic and Reve110" sheetId="110" state="visible" r:id="rId110"/>
  </sheets>
  <definedNames/>
  <calcPr calcId="124519" fullCalcOnLoad="1"/>
</workbook>
</file>

<file path=xl/sharedStrings.xml><?xml version="1.0" encoding="utf-8"?>
<sst xmlns="http://schemas.openxmlformats.org/spreadsheetml/2006/main" uniqueCount="1582">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Income Statements (Unaudited) - USD ($) shares in Millions, $ in Millions</t>
  </si>
  <si>
    <t>3 Months Ended</t>
  </si>
  <si>
    <t>Jun. 30, 2017</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Comprehensive Income Statements (Unaudited) - USD ($) $ in Millions</t>
  </si>
  <si>
    <t>Consolidated Comprehensive Income Statements</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Dec. 31, 2017</t>
  </si>
  <si>
    <t>Assets</t>
  </si>
  <si>
    <t>Cash and due from banks</t>
  </si>
  <si>
    <t>Interest bearing deposits with banks</t>
  </si>
  <si>
    <t>Restricted cash</t>
  </si>
  <si>
    <t>Trading assets at fair value ($168,810 and $169,735 were pledged to various parties)</t>
  </si>
  <si>
    <t>Investment securities (includes $56,704 and $55,203 at fair value)</t>
  </si>
  <si>
    <t>Securities purchased under agreements to resell</t>
  </si>
  <si>
    <t>Securities borrowed</t>
  </si>
  <si>
    <t>Customer and other receivables</t>
  </si>
  <si>
    <t>Held for investment (net of allowance of $241 and $224)</t>
  </si>
  <si>
    <t>Held for sale</t>
  </si>
  <si>
    <t>Goodwill</t>
  </si>
  <si>
    <t>Intangible assets (net of accumulated amortization of $2,909 and $2,730)</t>
  </si>
  <si>
    <t>Other assets</t>
  </si>
  <si>
    <t>Total assets</t>
  </si>
  <si>
    <t>Liabilities</t>
  </si>
  <si>
    <t>Deposits (includes $285 and $204 at fair value)</t>
  </si>
  <si>
    <t>Trading liabilities at fair value</t>
  </si>
  <si>
    <t>Securities sold under agreements to repurchase (includes $788 and $800 at fair value)</t>
  </si>
  <si>
    <t>Securities loaned</t>
  </si>
  <si>
    <t>Other secured financings (includes $3,606 and $3,863 at fair value)</t>
  </si>
  <si>
    <t>Customer and other payables</t>
  </si>
  <si>
    <t>Other liabilities and accrued expenses</t>
  </si>
  <si>
    <t>Borrowings (includes $50,350 and $46,912 at fair value)</t>
  </si>
  <si>
    <t>Total liabilities</t>
  </si>
  <si>
    <t>Commitments and contingent liabilities</t>
  </si>
  <si>
    <t xml:space="preserve"> </t>
  </si>
  <si>
    <t>Equity</t>
  </si>
  <si>
    <t>Preferred stock</t>
  </si>
  <si>
    <t>Common stock, $0.01 par value: Shares authorized: 3,500,000,000; Shares issued: 2,038,893,979; Shares outstanding: 1,749,653,071 and 1,788,086,805</t>
  </si>
  <si>
    <t>Additional paid-in capital</t>
  </si>
  <si>
    <t>Retained earnings</t>
  </si>
  <si>
    <t>Employee stock trusts</t>
  </si>
  <si>
    <t>Accumulated other comprehensive income (loss)</t>
  </si>
  <si>
    <t>Common stock held in treasury at cost, $0.01 par value (289,240,908 and 250,807,174 shares)</t>
  </si>
  <si>
    <t>Common stock issued to employee stock trusts</t>
  </si>
  <si>
    <t>Total Morgan Stanley shareholders' equity</t>
  </si>
  <si>
    <t>Noncontrolling interests</t>
  </si>
  <si>
    <t>Total equity</t>
  </si>
  <si>
    <t>Total liabilities and equity</t>
  </si>
  <si>
    <t>Consolidated Balance Sheets (Parenthetical) - USD ($) $ in Millions</t>
  </si>
  <si>
    <t>Consolidated Balance Sheets</t>
  </si>
  <si>
    <t>Trading assets pledged to various parties</t>
  </si>
  <si>
    <t>Investment securities at fair value</t>
  </si>
  <si>
    <t>Allowance for loans held for investment</t>
  </si>
  <si>
    <t>Intangible assets, accumulated amortization</t>
  </si>
  <si>
    <t>Deposits at fair value</t>
  </si>
  <si>
    <t>Securities sold under agreement to repurchase at fair value</t>
  </si>
  <si>
    <t>Other secured financings at fair value</t>
  </si>
  <si>
    <t>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Unaudited)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Dec. 31, 2016</t>
  </si>
  <si>
    <t>Cumulative adjustment for accounting changes</t>
  </si>
  <si>
    <t>[1]</t>
  </si>
  <si>
    <t>Dividends</t>
  </si>
  <si>
    <t>Shares issued under employee plans and related tax effects</t>
  </si>
  <si>
    <t>Repurchases of common stock and employee tax withholdings</t>
  </si>
  <si>
    <t>Net change in Accumulated other comprehensive income (loss)</t>
  </si>
  <si>
    <t>Issuance of preferred stock</t>
  </si>
  <si>
    <t>Other net increases (decreases)</t>
  </si>
  <si>
    <t>Balance at Jun. 30, 2017</t>
  </si>
  <si>
    <t>Balance at Dec. 31, 2017</t>
  </si>
  <si>
    <t>Shares issued under employee plans</t>
  </si>
  <si>
    <t>Balance at Jun. 30, 2018</t>
  </si>
  <si>
    <t>The cumulative adjustment s relate to the adoption of certain accounting updates during the current and prior year periods . See Notes 2 and 14 for further information.
.</t>
  </si>
  <si>
    <t>Consolidated Cash Flow Statements (Unaudited) - USD ($) $ in Millions</t>
  </si>
  <si>
    <t>Cash flows from operating activities</t>
  </si>
  <si>
    <t>Adjustments to reconcile net income to net cash provided by (used for) operating activities:</t>
  </si>
  <si>
    <t>(Income) loss from equity method investments</t>
  </si>
  <si>
    <t>Stock-based compensation expense</t>
  </si>
  <si>
    <t>Depreciation and amortization</t>
  </si>
  <si>
    <t>(Release of) 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sold under agreements to repurchase</t>
  </si>
  <si>
    <t>Net cash provided by (used for) operating activities</t>
  </si>
  <si>
    <t>Cash flows from investing activities</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Cash flows from financing activities</t>
  </si>
  <si>
    <t>Other secured financings</t>
  </si>
  <si>
    <t>Deposits</t>
  </si>
  <si>
    <t>Proceeds from:</t>
  </si>
  <si>
    <t>Derivatives financing activities</t>
  </si>
  <si>
    <t>Issuance of preferred stock, net of issuance costs</t>
  </si>
  <si>
    <t>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1 . 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Acronyms” for definitions of certain acronyms used throughout this Form 10-Q. A descript ion of the clients and principal products and services of each of the Firm ’s business segments is as follows: Institutional Securities provides investment banking, sales and trading, lending and other services to corporations, governments, financial inst itutions, and high to ultra-high net worth clients. Investment banking services consist of capital raising and financial advisory services, including services relating to the underwriting of debt, equity and other securities, as well as advice on mergers a nd acquisitions, restructurings, real estate and project finance. Sales and trading services include sales, financing, prime brokerage and market-making activities in equity and fixed income products, including foreign exchange and commodities . Lending ser vices include originating and/or purchasing corporate loans, commercial and residential mortgage lending, asset-backed lending and financing extended to equities and commodities customers and municipalities. Other activities include investments and research. Wealth Management provides a comprehensive array of financial services and solutions to individual investors and small to medium-sized businesses and institutions covering brokerage and investment advisory services, financial and wealth planning services, annuity and insurance products, credit and other lending products, banking and retirement plan services. Investment Management provides a broad range of investment strategies and products that span geographies, asset classes , and public and private markets to a diverse group of clients across institutional and intermediary channels. Strategies and products include equity, fixed income, liquidity and alternative/other products. Institutional clients include defined benefit/def ined contribution plans , foundations, endowments, government entities, sovereign wealth funds, insurance companies, third-party fund sponsors and corporations. Individual clients are serviced through intermediaries, including affiliated and non-affiliated distributors. Basis of Financial Information The unaudited consolidated financial statements (“financial statements”) are prepared in accordance with U.S. GAAP , which requires the Firm to make estimates and assumptions regarding the valuations of ce rtain financial instruments, the valuation of goodwill and intangible assets, compensation, deferred tax assets, the outcome of legal and tax matters, allowance for credit losses and other matters that affect its financial statements and related disclosure s. The Firm believes that the estimates utilized in the preparation of its financial statements are prudent and reasonable. Actual results could differ materially from these estimates. Intercompany balances and transactions have been eliminated. Certain re classifications have been made to prior periods to conform to the current presentation. The accompanying financial statements should be read in conjunction with the Firm’s financial statements and notes thereto included in the 2017 Form 10-K. Certain footnote disclosures included in the 2017 Form 10-K have been condensed or omitted from these financial statements as they are not required for interim reporting under U.S. GAAP. The financial statements reflect all adjustments of a normal, recurring natur 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2 ). For consolidated subsidiaries that are less than wholly owned, the third-party holdings of equity interests are referred to as noncontrolling interests. The net income attributable to noncontrolling interests for such subsidiaries is presented as Net income applicable to noncontrolling interests in the consoli dated income statements (“income statements”). The portion of shareholders’ equity that is attributable to noncontrolling interests for such subsidiaries is presented as noncontrolling interests, a component of total equity, in the consolidated balance she ets (“balance sheets”). For a discussion of the Firm’s involvement with VIEs and its significant regulated U.S. and international subsidiaries, see Notes 1 and 2 to the financial statements in the 2017 Form 10-K.</t>
  </si>
  <si>
    <t>Significant Accounting Policies</t>
  </si>
  <si>
    <t>2 . Significant Accounting Policies For a detailed discussion about the Firm’s significant accounting policies, see Note 2 to the financial statements in the 2017 Form 10-K. During the six months ended June 30, 2018 (“current year period”), there were no significant revisions to the Firm’s significant accounting policies, other than for Carried Interest and the accounting updates adopted. Carried Interest The Firm is entitled to receive performance-based fees (also referred to as incentive fees, and includes carried interest) when the return on assets under management exceeds certain benchmark returns or other performance targets. Beginning January 1, 2018, when the Firm earns carried interest from funds as specified performance thresholds are met, that carried interest and any related general or limited partner interest is accounted for under the equity method of accounting and mea sured based on the Firm’s claim on the NAV of the fund at the reporting date , taking into account the distribution terms applicable to the interest held. Performance-based fees in the form of carried interest considered equity method investments are theref ore outside the scope of the policies for revenue from contracts with customers discussed below. See Note 11 for information regarding general partner guarantees, which include potential obligations to return performance fee distributions previously re ceived. Accounting Updates Adopted The Firm adopted the following accounting updates in the current year period . Prior period results are presented under previous policies. See Note 14 for a summary of the Retained earnings impacts of these and ot her minor adoptions effective in the current year period . Revenue from Contracts with Customers On January 1, 2018, we adopted Revenue from Contracts with Customers using the modified retrospective method, which resulted in a net decrease to Retained ear nings of $ 32 million, net of tax. Prior period amounts were not restated. Our revised accounting policy in accordance with this adoption is effective January 1, 2018, and is discussed below.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 Investment Bankin g Revenue from investment banking activities consists of revenues earned from underwriting primarily equity and fixed income securities and advisory fees for mergers, acquisitions, restructuring and advisory assignments. Underwriting revenues are generally recognized on trade date if there is no uncertainty or contingency related to the amount to be paid. Underwriting costs are deferred and recognized in the relevant non- interest expense s line items when the related underwriting revenues are record ed. Advisory fees are recognized as advice is provided to the client, based on the estimated progress of work and when the revenue is not probable of a significant reversal. Advisory costs are recognized as incurred in the relevant non- interest expense s line items, including when reimbursed. ●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 rmance obligation is satisfied. ● Asset Management Revenues Asset management, distribution and administration fees are generally based on related asset levels being managed, such as t he AUM of a customer’s account, or the net asset value of a fund. These fees are generally recognized when services are performed and the fees become known. Management fees are reduced by estimated fee waivers and expense caps, if any, provided to the cust omer. Performance-based fees not in the form of carried interest are recorded when the annual performance target is met and the revenue is not probable of a significant reversal. Performance-based fees in the form of carried interest are considered equit y method investments and are therefore outside the scope of these policies for revenue from contracts with customers. Sales commissions paid by the Firm in connection with the sale of certain classes of shares of its open-end mutual fund products are a 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 interest expense s line items. ● Other Items Revenue from commodities-related contracts is recognized as the promised goods or services are delivered to the customer. Rece ivables from contracts with customers are recognized in Customer and other receivables in the balance sheets when the underlying performance obligations have been satisfied and the Firm has the right per the contract to bill the customer. Contract assets a re recognized in Other assets when the Firm has satisfied its performance obligations, but customer payment is conditional. Contract liabilities are recognized in Other liabilities when the Firm has collected payment from a customer based on the terms of t he contract, but the underlying performance obligations are not yet satisfied. For contracts with a term less than one year, incremental costs to obtain the contract are expensed as incurred. Revenues are not discounted when payment is expected within o ne year. The Firm presents, net within revenues, all taxes assessed by a governmental authority that are both imposed on and concurrent with a specific revenue-producing transaction and collected by the Firm from a customer . Derivatives and Hedging–Targeted Improvements to Accounting for Hedging Activities This accounting update aims to better align the hedge accounting requirements with an entity’s risk management strategies and improve the financial reporting of hedging relationships. It also results in simplification of the application of hedge accounting related to the assessment of hedge effectiveness. The Firm early adopted this accounting update in the first quarter of 2018. Upon adoption, the Firm recorded a cumul ative catch-up adjustment, decreasing Retained earnings by $ 99 million, net of tax. This adjustment represents the cumulative effect of applying the new rules from the inception of certain fair value hedges of the interest rate risk of our borrowings, in p articular the provision allowing only the benchmark rate component of coupon cash flows to be hedged. Effective January 1, 2018, in accordance with this adoption, t he Firm has updated its accounting policies to permit the hedged item in a fair value hedge of interest rate risk to be defined as including only the benchmark rate component of contractual coupon cash flows, and to allow for hedging part of the contractual term of the hedged instrument. The accounting policy also requires the entire gain or los s from revaluing hedges of net investments in foreign operations at the spot rate to be reported within AOCI. Reclassification of Certain Tax Effects from Accumulated Other Comprehensive Income This accounting update, which the Firm elected to early adop t as of January 1, 2018, allows companies to reclassify from AOCI to Retained earnings the stranded tax effects associated with enactment of the Tax Act on December 22, 2017. These stranded tax effects resulted from the requirement to reflect the total amo unt of the remeasurement of and other adjustments to deferred tax assets and liabilities in 2017 income from continuing operations, regardless of whether the deferred taxes were originally recorded in AOCI. Accordingly, as of January 1, 2018, the Firm reco rded a net increase to Retained earnings as a result of the reclassification of $ 443 million of such stranded tax effects previously recorded in AOCI, which were primarily the result of the remeasurement of deferred tax assets and liabilities associated wi th the change in tax rates. Aside from the above treatment related to the Tax Act, the Firm releases stranded tax effects from AOCI into earnings once the related category of instruments or transactions giving rise to these effects no longer exists . For further detail on the tax effects reclassified, refer to Note 14 to the financial statements.</t>
  </si>
  <si>
    <t>Fair Value Disclosures</t>
  </si>
  <si>
    <t>3 . Fair Value s Fair Value Measurement Assets and Liabilities Measured at Fair Value on a Recurring Basis At June 30, 2018 $ in millions Level 1 Level 2 Level 3 Netting 1 Total Assets at fair value Trading assets: U.S. Treasury and agency securities $ 25,629 $ 24,986 $ — $ — $ 50,615 Other sovereign government obligations 24,899 6,680 5 — 31,584 State and municipal securities — 3,602 2 — 3,604 MABS — 1,913 327 — 2,240 Loans and lending commitments 2 — 6,996 6,923 — 13,919 Corporate and other debt — 19,335 701 — 20,036 Corporate equities 3 106,657 512 171 — 107,340 Derivative and other contracts: Interest rate 953 166,598 1,118 — 168,669 Credit — 5,414 406 — 5,820 Foreign exchange 88 65,440 67 — 65,595 Equity 862 44,608 1,177 — 46,647 Commodity and other 278 6,795 4,652 — 11,725 Netting 1 (1,302) (215,518) (1,693) (47,389) (265,902) Total derivative and other contracts 879 73,337 5,727 (47,389) 32,554 Investments 4 519 411 941 — 1,871 Physical commodities — 255 — — 255 Total trading assets 4 158,583 138,027 14,797 (47,389) 264,018 Investment securities— AFS 31,601 25,103 — — 56,704 Intangible assets — 3 — — 3 Total assets at fair value $ 190,184 $ 163,133 $ 14,797 $ (47,389) $ 320,725 At June 30, 2018 $ in millions Level 1 Level 2 Level 3 Netting 1 Total Liabilities at fair value Deposits $ — $ 248 $ 37 $ — $ 285 Trading liabilities: U.S. Treasury and agency securities 15,625 26 — — 15,651 Other sovereign government obligations 22,059 2,796 — — 24,855 Corporate and other debt — 8,370 1 — 8,371 Corporate equities 3 62,807 809 24 — 63,640 Derivative and other contracts: Interest rate 1,105 152,302 551 — 153,958 Credit — 5,735 408 — 6,143 Foreign exchange 15 61,612 93 — 61,720 Equity 831 44,460 2,712 — 48,003 Commodity and other 614 7,580 2,620 — 10,814 Netting 1 (1,302) (215,518) (1,693) (35,283) (253,796) Total derivative and other contracts 1,263 56,171 4,691 (35,283) 26,842 Total trading liabilities 101,754 68,172 4,716 (35,283) 139,359 Securities sold under agreements to repurchase — 788 — — 788 Other secured financings — 3,436 170 — 3,606 Borrowings — 47,055 3,295 — 50,350 Total liabilities at fair value $ 101,754 $ 119,699 $ 8,218 $ (35,283) $ 194,388 At December 31, 2017 $ in millions Level 1 Level 2 Level 3 Netting 1 Total Assets at fair value Trading assets: U.S. Treasury and agency securities $ 22,077 $ 26,888 $ — $ — $ 48,965 Other sovereign government obligations 20,234 7,825 1 — 28,060 State and municipal securities — 3,592 8 — 3,600 MABS — 2,364 423 — 2,787 Loans and lending commitments 2 — 4,791 5,945 — 10,736 Corporate and other debt — 16,837 701 — 17,538 Corporate equities 3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4 297 523 1,020 — 1,840 Physical commodities — 1,024 — — 1,024 Total trading assets 4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4,857 2,016 — — 26,873 Corporate and other debt — 7,141 3 — 7,144 Corporate equities 3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MABS—Mortgage- and a sset-backed securities 1.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red based on NA V per share, which are not classified in the fair value hierarchy. For additional disclos ure about such investments, see “Measured Based on Net Asset Value” herein. Loans and Lending Commitments at Fair Value $ in millions At June 30, 2018 At December 31, 2017 Corporate $ 8,752 $ 8,358 Residential real estate 1,334 799 Wholesale real estate 3,833 1,579 Total $ 13,919 $ 10,736 Unsettled Fair Value of Futures Contracts 1 $ in millions At June 30, 2018 At December 31, 2017 Customer and other receivables, net $ 958 $ 831 1. These contracts are primarily Level 1, actively traded , valued based on quoted prices from the exchange and are excluded from the previous recurring fair value tables . For a description of the valuation techniques applied to the Firm’s major categories of assets and liabilities measured at fair value on a recurring basis, see Note 3 to the financial statements in the 2017 Form 10-K. During the current year period, there were no significant revisions made to the Firm’s valuation techniques. Changes in Level 3 Assets and Liabilities Measured at Fair Value on a Recurring Basi s The following tables present additional information about Level 3 assets and liabilities measured at fair value on a recurring basis for the quarter ended June 30, 2018 (“current quarter”) and June 30, 2017 (“prior year quarter”), the current year period and the six months ended June 30, 2017 (“prior year period”) . Level 3 instruments may be hedged with instruments cla ssified in Level 1 and Level 2. As a result, the realized and unrealized gains (losses) fo r assets and liabilities within the Level 3 category presented in the following tables do not reflect the relat ed realized and unrealized gains (losses) on hedging instruments that have been classified by the Firm within the Level 1 and/or Level 2 categories. Additionally, the unrealized gains (losses) during the period for assets and liabilities within the Level 3 category presented in the following tables herein may include changes in fair value during the period that were attributable to both observable and unobservable inputs . Total realized and unrealized gains (losses) are primarily included in Trading reven ues in the income statements . Rollforward of Level 3 Assets and Liabilities Measured at Fair Value on a Recurring Basis for the Current Quarter $ in millions Beginning Balance at March 31, 2018 Realized and Unrealized Gains (Losses) Purchases 1 Sales and Issuances 2 Settlements 1 Net Transfers Ending Balance at June 30, 2018 Unrealized Gains (Losses) Assets at Fair Value Trading assets: Other sovereign government obligations $ 7 $ (3) $ 2 $ (1) $ — $ — $ 5 $ — State and municipal securities 2 — 1 (1) — — 2 — MABS 342 — 35 (88) (7) 45 327 (6) Loans and lending commitments 8,128 (62) 1,726 (615) (1,781) (473) 6,923 (78) Corporate and other debt 814 37 166 (194) (3) (119) 701 5 Corporate equities 233 (4) 21 (25) — (54) 171 (3) Net derivative and other contracts 3 : Interest rate 670 (75) 61 (24) (45) (20) 567 (99) Credit (30) 111 15 (41) (57) — (2) 115 Foreign exchange (33) 37 — (19) (3) (8) (26) 43 Equity 4 1,015 51 29 (191) 185 (2,624) (1,535) (14) Commodity and other 1,660 170 1 (3) 122 82 2,032 107 Total net derivative and other contracts 3,282 294 106 (278) 202 (2,570) 1,036 152 Investments 1,012 (8) 17 (28) — (52) 941 2 Liabilities at Fair Value Deposits $ 44 $ 1 $ — $ 5 $ — $ (11) $ 37 $ 1 Trading liabilities: Other sovereign government obligations 3 — (3) — — — — — Corporate and other debt 4 — (6) 4 — (1) 1 — Corporate equities 32 3 (8) 3 — — 24 2 Other secured financings 220 5 — 4 (8) (41) 170 5 Borrowings 3,626 130 — 306 (141) (366) 3,295 133 1. Loan originations and consolidations of VIEs are included in purchases and deconsolidations of VIEs are included in s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 esented before counterparty netting. 4. During the current quarter, the Firm transferred from Level 3 to Level 2 $ 2.6 billion of Equity Derivatives due to a reduction in the significance of the unobservable inputs relating to volatility . Rollforward of Level 3 Assets and Liabilities Measured at Fair Value on a Recurring Basis for the Prior Year Quarter $ in millions Beginning Balance at March 31, 2017 Realized and Unrealized Gains (Losses) Purchases 1 Sales and Issuances 2 Settlements 1 Net Transfers Ending Balance at June 30, 2017 Unrealized Gains (Losses) Assets at Fair Value Trading assets: U.S. Treasury and agency securities $ 42 $ — $ — $ — $ — $ (42) $ — $ — Other sovereign government obligations 65 — 87 (52) — — 100 — State and municipal securities 55 3 3 (52) — — 9 — MABS 216 36 32 (44) (5) 29 264 8 Loans and lending commitments 4,479 27 1,242 (417) (581) 114 4,864 11 Corporate and other debt 717 33 206 (292) (1) 30 693 26 Corporate equities 310 8 101 (60) — 141 500 9 Net derivative and other contracts 3 : Interest rate 298 35 28 (27) 637 (1) 970 58 Credit (351) 28 — — 16 2 (305) 24 Foreign exchange (71) 53 1 (1) 22 (2) 2 64 Equity 217 185 677 (171) 80 105 1,093 189 Commodity and other 1,503 154 3 — (108) (43) 1,509 79 Total net derivative and other contracts 1,596 455 709 (199) 647 61 3,269 414 Investments 961 11 20 (25) 4 (25) 946 7 Liabilities at Fair Value Deposits $ 56 $ — $ — $ 23 $ — $ — $ 79 $ — Trading liabilities: Corporate and other debt 36 — (135) 124 — (10) 15 (1) Corporate equities 2 (12) (36) 45 — 5 28 (11) Securities sold under agreements to repurchase 148 — — — — — 148 — Other secured financings 203 (4) — 38 (1) — 244 (4) Borrowings 2,092 (45) — 694 (145) (40) 2,646 (49) 1. Loan originations and consolidations of VIEs are included in purchases and deconsolidations of VIEs are included in s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sen ted before counterparty netting. Rollforward of Level 3 Assets and Liabilities Measured at Fair Value on a Recurring Basis for the Current Year Period $ in millions Beginning Balance at December 31, 2017 Realized and Unrealized Gains (Losses) Purchases 1 Sales and Issuances 2 Settlements 1 Net Transfers Ending Balance at June 30, 2018 Unrealized Gains (Losses) Assets at fair value Trading assets: Other sovereign government obligations $ 1 $ — $ 4 $ — $ — $ — $ 5 $ — State and municipal securities 8 — 1 (7) — — 2 — MABS 423 76 74 (282) (12) 48 327 — Loans and lending commitments 5,945 (6) 3,841 (913) (1,531) (413) 6,923 (61) Corporate and other debt 701 43 366 (165) (1) (243) 701 6 Corporate equities 166 2 43 (49) — 9 171 (7) Net derivative and other contracts 3 : Interest rate 1,218 (1) 69 (51) (131) (537) 567 (13) Credit 41 (22) 4 (40) 17 (2) (2) (28) Foreign exchange (112) 96 — (46) 46 (10) (26) 28 Equity 4 1,208 163 94 (930) 294 (2,364) (1,535) 135 Commodity and other 1,446 392 35 (6) 7 158 2,032 230 Total net derivative and other contracts 3,801 628 202 (1,073) 233 (2,755) 1,036 352 Investments 1,020 23 64 (133) — (33) 941 7 Liabilities at fair value Deposits $ 47 $ 1 $ — $ 10 $ (1) $ (18) $ 37 $ 1 Trading liabilities: Corporate and other debt 3 — (9) 7 — — 1 — Corporate equities 22 6 (10) 15 — 3 24 4 Securities sold under agreements to repurchase 150 — — — — (150) — — Other secured financings 239 17 — 7 (18) (41) 170 17 Borrowings 2,984 201 — 825 (195) (118) 3,295 199 1. Loan originations and consolid ations of VIEs are included in P urchases and deconsolid ations of VIE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 sented before counterparty netting. 4. During the current year period, the Firm transferred from Level 3 to Level 2 $ 2.4 billion of Equity Derivatives due to a reduction in the significance of the unobservable inputs relating to volatility. Rollforward of Level 3 Assets and Liabilities Measured at Fair Value on a Recurring Basis for the Prior Year Period $ in millions Beginning Balance at December 31, 2016 Realized and Unrealized Gains (Losses) Purchases 1 Sales and Issuances 2 Settlements 1 Net Transfers Ending Balance at June 30, 2017 Unrealized Gains (Losses) Assets at fair value Trading assets: U.S. Treasury and agency securities $ 74 $ (1) $ — $ (240) $ — $ 167 $ — $ — Other sovereign government obligations 6 — 98 (4) — — 100 — State and municipal securities 250 3 3 (77) — (170) 9 — MABS 217 44 78 (83) (16) 24 264 27 Loans and lending commitments 5,122 89 1,596 (1,002) (1,146) 205 4,864 41 Corporate and other debt 475 31 290 (225) (2) 124 693 30 Corporate equities 446 10 97 (159) — 106 500 15 Net derivative and other contracts 3 : Interest rate 420 (66) 47 (27) 652 (56) 970 (55) Credit (373) 1 — — 62 5 (305) (13) Foreign exchange (43) 23 1 (1) 8 14 2 43 Equity 184 118 758 (158) 121 70 1,093 200 Commodity and other 1,600 104 9 (19) (188) 3 1,509 (76) Total net derivative and other contracts 1,788 180 815 (205) 655 36 3,269 99 Investments 958 19 82 (28) (63) (22) 946 11 Liabilities at fair value Deposits $ 42 $ (1) $ — $ 36 $ — $ — $ 79 $ (1) Trading liabilities: Corporate and other debt 36 — (164) 129 — 14 15 — Corporate equities 35 — (63) 5 — 51 28 — Securities sold under agreements to repurchase 149 1 — — — — 148 1 Other secured financings 434 (23) — 52 (221) (44) 244 (16) Borrowings 2,014 (104) — 981 (288) (165) 2,646 (95) 1. Loan originations and consolidations of VIE s are included in P urchases and deconsolidations of VIE 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sen ted before counterparty netting. Significant Unobservable Inputs Used in Recurring and Nonrecurring Level 3 Fair Value Measurements The following disclosures provide information on the valuation techniques, significant unobservable inputs, and their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For qualitative information on the sensitivity of the fair valu e measurements to changes in the significant unobservable inputs , see Note 3 to the financial statements in the 2017 Form 10-K . There are no predictable relationships between multiple significant unobservable inputs attributable to a given valuation techni que. A single amount is disclosed when there is no significant difference between the minimum, maximum and average (weighted average or simple average/median ). Valuation Techniques and Sensitivity of Unobservable Inputs Used in Recurring and Nonrecurring Level 3 Fair Value Measurements Predominant Valuation Techniques/ Range (Weighted Average or Simple Average/Median) 1 $ in millions, except inputs Significant Unobservable Inputs At June 30, 2018 At December 31, 2017 Recurring Fair Value Measurement Assets at fair value MABS ($327 and $423) Comparable pricing: Comparable bond price 0 to 100 points (44 points) 0 to 95 points (26 points) Loans and lending commitments ($6,923 and $5,945) Margin loan model: Discount rate 1% to 5% (2%) 0% to 3% (1%) Volatility skew 15% to 55% (24%) 7% to 41% (22%) Comparable pricing: Comparable loan price 55 to 101 points (94 points) 55 to 102 points (95 points) Corporate and other debt ($701 and $701) Comparable pricing: Comparable bond price 0 to 101 points (74 points) 3 to 134 points (59 points) Discounted cash flow: Recovery rate 18% 6% to 36% (27%) Discount rate 8% to 20% (15%) 7% to 20% (14%) Option model: At the money volatility 15% to 51% (38%) 17% to 52% (52%) Corporate equities ($171 and $166) Comparable pricing: Comparable equity price 100% 100% Net derivative and other contracts 2 : Interest rate ($567 and $1,218) Option model: Interest rate volatility skew 28% to 94% (39% / 43%) 31% to 97% (41% / 47%) Inflation volatility 26% to 66% (46% / 43%) 23% to 63% (44% / 41%) Interest rate curve 2% 2% Credit ($(2) and $41) Comparable pricing: Cash synthetic basis 9 to 10 points (9 points) 12 to 13 points (12 points) Comparable bond price 0 to 75 points (28 points) 0 to 75 points (25 points) Correlation model: Credit correlation 36% to 63% (48%) 38% to 100% (48%) Foreign exchange 3 ( $(26) and $(112)) Option model: Interest rate - Foreign exchange correlation 53% to 56% (55% / 55%) 54% to 57% (56% / 56%) Interest rate volatility skew 28% to 94% (39% / 43%) 31% to 97% (41% / 47%) Contingency probability 95% to 99% (97% / 97%) 95% to 100% (96% / 95%) Equity 3 ( $(1,535) and $1,208) Option model: At the money volatility 15% to 56% (34%) 7% to 54% (32%) Volatility skew -3% to 0% (-1%) -5% to 0% (-1%) Equity - Equity correlation 5% to 99% (80%) 5% to 99% (76%) Equity - Foreign exchange correlation -60% to 55% (-55%) -55% to 40% (36%) Equity - Interest rate correlation -7% to 47% (15% / 10%) -7% to 49% (18% / 20%) Commodity and other ($2,032 and $1,446) Option model: Forward power price $6 to $133 ($30) per MWh $4 to $102 ($31) per MWh Commodity volatility 5% to 219% (14%) 7% to 205% (17%) Cross-commodity correlation 5% to 99% (91%) 5% to 99% (92%) Investments ($941 and $1,020) Discounted cash flow: WACC 8% to 15% (9%) 8% to 15% (9%) Exit multiple 8 to 10 times (10 times) 8 to 11 times (10 times) Market approach: EBITDA multiple 3 to 24 times (13 times) 6 to 25 times (11 times) Comparable pricing: Comparable equity price 35% to 100% (93%) 45% to 100% (92%) Liabilities at Fair Value Securities sold under agreements to repurchase ($ - and $150) Discounted cash flow: Funding spread N/A 107 to 126 bps (120 bps) Other secured financings ($170 and $239) Discounted cash flow: Funding spread 25 to 73 bps (49 bps) 39 to 76 bps (57 bps) Option model: Volatility skew N/A -1% At the money volatility 10% to 40% (27%) 10% to 40% (26%) Borrowings ($3,295 and $2,984) Option model: At the money volatility 6% to 35% (23%) 5% to 35% (22%) Volatility skew -2% to 0% (0%) -2% to 0% (0%) Equity - Equity correlation 45% to 95% (84%) 39% to 95% (86%) Equity - Foreign exchange correlation -51% to 30% (-27%) -55% to 10% (-18%) Nonrecurring Fair Value Measurement Assets at fair value Loans ($1,058 and $924) Corporate loan model: Credit spread 95 to 427 bps (166 bps) 93 to 563 bps (239 bps) Expected recovery: Asset coverage N/M 95% to 99% (95%) Points—Percentage of par 1. Amounts represent weighted averages except where simple averages and the median of the inputs ar e more relevant. 2. CVA and FVA are included in the balance but excluded from the Valuation Technique(s) and Significant Unobservable Inputs. CVA is a Level 3 input when the underlying counterparty credit curve is unobservable. FVA is a Level 3 input in its entirety given the lack of observability of funding spreads in the principal market. 3. Includes derivati ve contracts with multiple risks ( i.e. , hybrid products). For a description of the Firm’s significant unobservable inputs and related sensitivity, see Note 3 to the financial sta tements in the 2017 Form 10-K. During the current year period, there were no significant revisions made to the Firm’s significant unobservable inputs. Measured Based on Net Asset Value For a description of the Firm’s investments in private equity funds, rea l estate funds and hedge funds , which are measured based on NAV , see Note 3 to the financial statements in the 201 7 Form 10-K. At June 30, 2018 At December 31, 2017 Carrying Carrying $ in millions Value Commitment Value Commitment Private equity $ 1,571 $ 289 $ 1,674 $ 308 Real estate 753 174 800 183 Hedge 1 96 4 90 4 Total $ 2,420 $ 467 $ 2,564 $ 495 1. Investments in hedge funds may be subject to initial period lock-up or gate provisions, which restrict an investor from withdrawing from the fund during a certain initial period or restrict the redemption amount on any redemption date, respectively. Amounts in the previous table represent the Firm’s carrying value of general and limited partnership interests in fund investments, as well as any related performance fees in the form of carried interest. The carrying amounts are measured based on the NAV of the fund taking into account the distribution terms applicable to the interest held. This same measurement applies whether investments are accounted for under the equity method or fair value. See Note 11 for information regarding general partner gu arantees, which include potential obligations to return performance fee distributions previously received. See Note 19 for information regarding related performance fees at risk of reversal, including performance fees in the form of carried interest. Nonredeemable Funds by Contractual Maturity Carrying Value at June 30, 2018 $ in millions Private Equity Real Estate Less than 5 years $ 481 $ 53 5-10 years 886 483 Over 10 years 204 217 Total $ 1,571 $ 753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 omplexities of applying certain accounting models . Earnings Impact of Borrowings under the Fair Value Option Three Months Ended Six Months Ended June 30, June 30, $ in millions 2018 2017 2018 2017 Trading revenues $ 859 $ (895) $ 885 $ (2,520) Interest income (expense) (73) (112) (175) (231) Net revenues $ 786 $ (1,007) $ 710 $ (2,751) Gains (losses) are mainly attributable to changes in foreign currency rates, or interest rates or movements in the reference price or index. The amounts in the previous table are included within Net revenues and do not reflect any gains or losses on related hedging instruments. Gains (Losses) Due to Changes in Instrument-Specific Credit Risk Three Months Ended June 30, 2018 2017 $ in millions Trading Revenues OCI Trading Revenues OCI Borrowings $ (3) $ 842 $ (4) $ (281) Loans and other debt 1 63 ─ 48 ─ Lending commitments 2 1 ─ ─ ─ Six Months Ended June 30, 2018 2017 $ in millions Trading Revenues OCI Trading Revenues OCI Borrowings $ (18) $ 1,435 $ (8) $ (267) Securities sold under agreements to repurchase ─ 2 ─ (3) Loans and other debt 1 144 ─ 45 ─ Lending commitments 2 3 ─ ─ ─ $ in millions At June 30, 2018 At December 31, 2017 Cumulative pre-tax DVA gain (loss) recognized in AOCI $ (392) $ (1,831) 1 . Loans and other debt instrument-specific credit gains (losses) were determined by excluding the non-credit components of gains and losses. 2 . Gains (losses) on lending commitments were generally determined based on the differen ce between estimated expected client yields and contractual yields at each respective period-end . Borrowings Measured at Fair Value on a Recurring Basis At At June 30, December 31, $ in millions 2018 2017 Business Unit Responsible for Risk Management Equity $ 26,139 $ 25,903 Interest rates 20,541 19,230 Foreign exchange 822 666 Credit 845 815 Commodities 2,003 298 Total $ 50,350 $ 46,912 Excess of Contractual Principal Amount Over Fair Value At At June 30, December 31, $ in millions 2018 2017 Loans and other debt 1 $ 13,748 $ 13,481 Loans 90 or more days past due and/or on nonaccrual status 1 10,977 11,253 Borrowings 2 1,830 71 1. The majority of the difference between principal and fair value amounts for loans and other debt relates to distressed debt positions purchased at amounts well below par. 2. B orrowings in this table do not include structured notes where the repayment of the initial principal amount fluctuates based on changes in a reference price or index . Fair Value Loans on Nonaccrual Status At At June 30, December 31, $ in millions 2018 2017 Nonaccrual loans $ 1,705 $ 1,240 Nonaccrual loans 90 or more days past due $ 965 $ 779 The previous tables exclude non-recourse debt from consolidated VIEs , liabilities related to failed sales of financial assets, pledged commodities and other liabilities that have specified assets attributable to them. M easured at Fair Value on a Nonr ecurring Basis Carrying and Fair Values At June 30, 2018 Fair Value $ in millions Level 2 Level 3 1 Total Assets Loans $ 1,481 $ 1,058 $ 2,539 Other assets—Other investments 17 36 53 Other assets—Premises, equipment and software ─ ─ ─ Total $ 1,498 $ 1,094 $ 2,592 Liabilities Other liabilities and accrued expenses— Lending commitments $ 210 $ 42 $ 252 Total $ 210 $ 42 $ 252 At December 31, 2017 Fair Value $ in millions Level 2 Level 3 1 Total Assets Loans $ 1,394 $ 924 $ 2,318 Other assets—Other investments ─ 144 144 Total $ 1,394 $ 1,068 $ 2,462 Liabilities Other liabilities and accrued expenses— Lending commitments $ 158 $ 38 $ 196 Total $ 158 $ 38 $ 196 1. For significant Level 3 balances, r 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Six Months Ended June 30, June 30, $ in millions 2018 2017 2018 2017 Assets Loans 2 $ (1) $ 20 $ 8 $ 44 Other assets—Other investments 3 (7) ─ (7) ─ Other assets—Premises, equipment and software 4 (2) (1) (10) (6) Total $ (10) $ 19 $ (9) $ 38 Liabilities Other liabilities and accrued expenses — Lending commitments 2 $ (30) $ 21 $ (12) $ 48 Total $ (30) $ 21 $ (12) $ 48 1. Gains and losses for Loans and Other assets — Other investments are classified in Othe r revenues. For other items, gains and losses are recorded in Other revenues if the item is held for sale, otherwise in Other expenses. 2. Non recurring changes in the fair value of loans and lending commitments were calculated as follows: for the held for investment category, based on the value of the underlying collateral; and for the held for 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 actions and quotations are unobservable. 3. Loss es related to Other assets—Other investments were determined using techniques that included discounted cash flow models, methodologies that incorporate multiples of certain comparable companies and recently exec uted transactions. 4. Losses related to Other assets—Premis es, equipment and software were determined using techniques that included a default recovery analysis and recently executed transactions . Financial Instruments Not Measured at Fair Value At June 30, 2018 Carrying Fair Value $ in millions Value Level 1 Level 2 Level 3 Total Financial Assets Cash and cash equivalents: Cash and due from banks $ 30,176 $ 30,176 $ — $ — $ 30,176 Interest bearing deposits with banks 18,707 18,707 — — 18,707 Restricted cash 32,706 32,706 — — 32,706 Investment securities— HTM 25,244 12,656 11,188 331 24,175 Securities purchased under agreements to resell 93,928 — 93,844 — 93,844 Securities borrowed 153,248 — 153,193 — 153,193 Customer and other receivables 1 55,598 — 52,108 3,305 55,413 Loans 2 112,113 — 24,963 86,827 111,790 Other assets 427 — 427 — 427 Financial Liabilities Deposits $ 172,517 $ — $ 172,488 $ — $ 172,488 Securities sold under agreements to repurchase 49,862 — 49,398 404 49,802 Securities loaned 12,720 — 12,611 175 12,786 Other secured financings 6,284 — 4,621 1,674 6,295 Customer and other payables 1 198,236 — 198,236 — 198,236 Borrowings 141,894 — 145,351 30 145,381 At December 31, 2017 Carrying Fair Value $ in millions Value Level 1 Level 2 Level 3 Total Financial Assets Cash and cash equivalents: Cash and due from banks $ 24,816 $ 24,816 $ — $ — $ 24,816 Interest bearing deposits with banks 21,348 21,348 — — 21,348 Restricted cash 34,231 34,231 — — 34,231 Investment securities— HTM 23,599 11,119 11,673 289 23,081 Securities purchased under agreements to resell 84,258 — 78,239 5,978 84,217 Securities borrowed 124,010 — 124,018 1 124,019 Customer and other receivables 1 51,269 — 47,159 3,984 51,143 Loans 2 104,126 — 21,290 82,928 104,218 Other assets 433 — 433 — 433 Financial Liabilities Deposits $ 159,232 $ — $ 159,232 $ — $ 159,232 Securities sold under agreements to repurchase 55,624 — 51,752 3,867 55,619 Securities loaned 13,592 — 13,191 401 13,592 Other secured financings 7,408 — 5,987 1,431 7,418 Customer and other payables 1 188,464 — 188,464 — 188,464 Borrowings 145,670 — 151,692 30 151,722 1. Accrued interest and dividend receivables and payables where carrying value approximates fair value have been excluded. 2. Amounts include loans measured at fair value on a non recurring basis . Commitments—Held for Investment and Held for Sale Commitment Fair Value $ in millions Amount 1 Level 2 Level 3 Total June 30, 2018 $ 122,253 $ 820 $ 200 $ 1,020 December 31, 2017 100,151 620 174 794 1. For further discussion on lending commitments, see Note 11 . The previous tables exclude certain financial instruments such as equity method investments and all non-financial assets and liabilities such as the value of the long-term relationships with the Firm’s deposit customers. During the current year period , there were no significant updates made to the Firm’s valuation techniques for financial instruments not measured at fair value.</t>
  </si>
  <si>
    <t>Derivative Instruments and Hedging Activities</t>
  </si>
  <si>
    <t>Derivative Instruments and Hedging Activities Disclosure [Abstract]</t>
  </si>
  <si>
    <t xml:space="preserve">4 . Derivative Instruments and Hedging Activities Derivative Fair Values At June 30, 2018 Assets $ in millions Bilateral OTC Cleared OTC Exchange-Traded Total Designated as accounting hedges Interest rate contracts $ 638 $ 1 $ — $ 639 Foreign exchange contracts 174 61 — 235 Total 812 62 — 874 Not designated as accounting hedges Interest rate contracts 165,607 1,795 628 168,030 Credit contracts 4,389 1,431 — 5,820 Foreign exchange contracts 63,383 1,740 237 65,360 Equity contracts 24,804 — 21,843 46,647 Commodity and other contracts 10,108 — 1,617 11,725 Total 268,291 4,966 24,325 297,582 Total gross derivatives $ 269,103 $ 5,028 $ 24,325 $ 298,456 Amounts offset Counterparty netting (199,543) (4,098) (20,669) (224,310) Cash collateral netting (41,007) (585) — (41,592) Total in Trading assets $ 28,553 $ 345 $ 3,656 $ 32,554 Amounts not offset 1 Financial instruments collateral (12,869) — — (12,869) Other cash collateral (27) — — (27) Net amounts $ 15,657 $ 345 $ 3,656 $ 19,658 Net amounts for which master netting or collateral agreements are not in place or may not be legally enforceable $ 4,484 Liabilities $ in millions Bilateral OTC Cleared OTC Exchange-Traded Total Designated as accounting hedges Interest rate contracts $ 209 $ 4 $ — $ 213 Foreign exchange contracts 18 1 — 19 Total 227 5 — 232 Not designated as accounting hedges Interest rate contracts 151,813 1,275 657 153,745 Credit contracts 4,395 1,748 — 6,143 Foreign exchange contracts 59,766 1,802 133 61,701 Equity contracts 26,776 — 21,227 48,003 Commodity and other contracts 9,106 — 1,708 10,814 Total 251,856 4,825 23,725 280,406 Total gross derivatives $ 252,083 $ 4,830 $ 23,725 $ 280,638 Amounts offset Counterparty netting (199,543) (4,098) (20,669) (224,310) Cash collateral netting (29,119) (367) — (29,486) Total in Trading liabilities $ 23,421 $ 365 $ 3,056 $ 26,842 Amounts not offset 1 Financial instruments collateral (4,599) — (364) (4,963) Other cash collateral (31) — — (31) Net amounts $ 18,791 $ 365 $ 2,692 $ 21,848 Net amounts for which master netting or collateral agreements are not in place or may not be legally enforceable $ 4,980 At December 31, 2017 Assets $ in millions Bilateral OTC Cleared OTC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1 Financial instruments collateral (12,363) — — (12,363) Other cash collateral (4) — — (4) Net amounts $ 15,434 $ 241 $ 2,771 $ 18,446 Net amounts for which master netting or collateral agreements are not in place or may not be legally enforceable $ 3,154 Liabilities $ in millions Bilateral OTC Cleared OTC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1 Financial instruments collateral (5,523) — (412) (5,935) Other cash collateral (18) (14) — (32) Net amounts $ 18,987 $ 79 $ 1,662 $ 20,728 Net amounts for which master netting or collateral agreements are not in place or may not be legally enforceable $ 3,751 1. Amounts relate to master netting agreements and collateral agreements that have been determined by the Firm to be legally enforceable in the event of default but where certain other criteria are not met in accordance with applicable offsetting accounting guidance . See Note 3 for information related to the unsettled fair value of futures contracts not designated as accounting hedges, which are excluded from the tables above. Derivative Notionals At June 30, 2018 Assets $ in billions Bilateral OTC Cleared OTC Exchange-Traded Total Designated as accounting hedges Interest rate contracts $ 16 $ 32 $ — $ 48 Foreign exchange contracts 7 2 — 9 Total 23 34 — 57 Not designated as accounting hedges Interest rate contracts 4,739 8,012 3,181 15,932 Credit contracts 143 68 — 211 Foreign exchange contracts 2,402 88 18 2,508 Equity contracts 417 — 378 795 Commodity and other contracts 90 — 60 150 Total 7,791 8,168 3,637 19,596 Total gross derivatives $ 7,814 $ 8,202 $ 3,637 $ 19,653 Liabilities $ in billions Bilateral OTC Cleared OTC Exchange-Traded Total Designated as accounting hedges Interest rate contracts $ 2 $ 130 $ — $ 132 Foreign exchange contracts 2 — — 2 Total 4 130 — 134 Not designated as accounting hedges Interest rate contracts 5,030 7,184 1,246 13,460 Credit contracts 146 75 — 221 Foreign exchange contracts 2,278 86 10 2,374 Equity contracts 414 — 467 881 Commodity and other contracts 83 — 53 136 Total 7,951 7,345 1,776 17,072 Total gross derivatives $ 7,955 $ 7,475 $ 1,776 $ 17,206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 The Firm believes that the notional amounts of derivative contracts generally overstate its exposure. For information related to offsetting of certain collateralized transactions, see Note 6 . For a discussion of the Firm’s derivative instruments and hedging activities, see Note 4 to the financial statements in the 2017 Form 10-K. Gains (Losses) on Accounting Hedges Three Months Ended Six Months Ended June 30, June 30, $ in millions 2018 2017 2018 2017 Fair Value Hedges—Recognized in Interest Expense Interest rate contracts $ (619) $ 138 $ (2,460) $ (660) Borrowings 587 (213) 2,439 $ 495 Net Investment Hedges—Foreign exchange contracts Recognized in OCI $ 395 $ (47) $ 247 $ (251) Forward points excluded from hedge effectiveness testing—Recognized in interest income $ 24 $ (9) $ 31 $ (19) Borrowings under Fair Value Hedges $ in millions At June 30, 2018 Carrying amount of Borrowings currently or previously hedged $ 104,509 Basis adjustments included in carrying amount $ (2,624) Hedge accounting basis adjustments for Borrowings are primarily related to outstanding hedges. Trading Revenues by Product Type Three Months Ended Six Months Ended June 30, June 30, $ in millions 2018 2017 2018 2017 Interest rate contracts $ 781 $ 451 $ 1,652 $ 1,045 Foreign exchange contracts 138 197 399 432 Equity security and index contracts 1 1,785 1,818 3,661 3,459 Commodity and other contracts 358 110 794 299 Credit contracts 231 355 557 931 Total $ 3,293 $ 2,931 $ 7,063 $ 6,166 1. Dividend income is included within equity security and index contracts . The previous table summarizes gains and losses included in Trading revenues in the income statements. These activities include revenues related to derivative and non-derivative financial instruments. The Firm generally utilizes financial instruments ac 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Net Derivative Liabilities and Collateral Posted At At June 30, December 31, $ in millions 2018 2017 Net derivative liabilities with credit risk-related contingent features $ 17,026 $ 20,675 Collateral posted 14,494 16,642 The previous table presents the aggregate fair value of certain derivative contracts that contain credit risk-related contingent features that are in a net liability position for which the Firm has posted collateral in the normal course of business. Incremental Collateral or Termination Payments upon Potential Future Ratings Downgrade At June 30, $ in millions 2018 One-notch downgrade $ 647 Two-notch downgrade 367 Bilateral downgrade agreements included in the amounts above 1 $ 881 1. Amount represents arrangements between the Firm and other parties where upon the downgrade of one party, the downgraded party must deliver collateral to the other party. These bilateral downg 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 Moody’s”) and S&amp;P Global Ratings . The previous table shows the future potential collateral amounts and termination payments that could be called or required by counterparties or exchange and clearing organizations in the event of one-notch or two-notch downgrade scenarios based on the rele vant contractual downgrade triggers. Credit Derivatives and Other Credit Contracts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For further information on credit derivatives and other credit contracts, see Note 4 to the financial statements in the 2017 Form 10-K. Protection Sold and Purchased with CDS At June 30, 2018 Fair Value (Asset)/Liability Notional Protection Protection Protection Protection $ in millions Sold Purchased Sold Purchased Single name $ (517) $ 688 $ 119,286 $ 133,926 Index and basket 456 (501) 74,089 86,016 Tranched index and basket (146) 343 6,072 12,347 Total $ (207) $ 530 $ 199,447 $ 232,289 Single name and non-tranched index and basket with identical underlying reference obligations $ 193,224 $ 219,407 At December 31, 2017 Fair Value (Asset)/Liability Notional Protection Protection Protection Protection $ in millions Sold Purchased Sold Purchased Single name $ (1,277) $ 1,658 $ 146,948 $ 164,773 Index and basket (341) 209 131,073 120,348 Tranched index and basket (342) 616 11,864 24,498 Total $ (1,960) $ 2,483 $ 289,885 $ 309,619 Single name and non-tranched index and basket with identical underlying reference obligations $ 274,473 $ 281,162 Credit Ratings of Reference Obligation and Maturities of Credit Protection Sold At June 30, 2018 Maximum Potential Payout/Notional Fair Value Years to Maturity (Asset)/ $ in millions Less than 1 1-3 3-5 Over 5 Total Liability Single name CDS Investment grade $ 28,320 $ 31,006 $ 18,746 $ 8,410 $ 86,482 $ (425) Non-investment grade 11,423 12,571 8,019 791 32,804 (92) Total single name CDS $ 39,743 $ 43,577 $ 26,765 $ 9,201 $ 119,286 $ (517) Index and basket CDS Investment grade $ 6,604 $ 8,565 $ 17,286 $ 8,006 $ 40,461 $ (474) Non-investment grade 3,808 7,521 18,934 9,437 39,700 784 Total index and basket CDS $ 10,412 $ 16,086 $ 36,220 $ 17,443 $ 80,161 $ 310 Total CDS sold $ 50,155 $ 59,663 $ 62,985 $ 26,644 $ 199,447 $ (207) Other credit contracts — — — 119 119 11 Total credit derivatives and other credit contracts $ 50,155 $ 59,663 $ 62,985 $ 26,763 $ 199,566 $ (196) At December 31, 2017 Maximum Potential Payout/Notional Fair Value Years to Maturity (Asset)/ $ in millions Less than 1 1-3 3-5 Over 5 Total Liability Single name CDS Investment grade $ 39,721 $ 42,591 $ 18,157 $ 8,872 $ 109,341 $ (1,167) Non-investment grade 14,213 16,293 6,193 908 37,607 (110) Total single name CDS $ 53,934 $ 58,884 $ 24,350 $ 9,780 $ 146,948 $ (1,277) Index and basket CDS Investment grade $ 29,046 $ 15,418 $ 37,343 $ 6,807 $ 88,614 $ (1,091) Non-investment grade 5,246 7,371 32,417 9,289 54,323 408 Total index and basket CDS $ 34,292 $ 22,789 $ 69,760 $ 16,096 $ 142,937 $ (683) Total CDS sold $ 88,226 $ 81,673 $ 94,110 $ 25,876 $ 289,885 $ (1,960) Other credit contracts 2 — — 134 136 16 Total credit derivatives and other credit contracts $ 88,228 $ 81,673 $ 94,110 $ 26,010 $ 290,021 $ (1,944) The f air value amounts as shown in the previous table are on a gross basis prior to cash collateral or counterparty netting.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 ework used to control credit risk. The Firm uses quantitative models and judgment to estimate the various risk parameters related to each obligor . </t>
  </si>
  <si>
    <t>Investment Securities</t>
  </si>
  <si>
    <t>Investment securities</t>
  </si>
  <si>
    <t>5 . Investment Securities AFS and HTM Securities At June 30, 2018 $ in millions Amortized Cost Gross Unrealized Gains Gross Unrealized Losses Fair Value AFS securities U.S. government and agency securities: U.S. Treasury securities $ 31,725 $ 2 $ 906 $ 30,821 U.S. agency securities 1 20,808 20 571 20,257 Total U.S. government and agency securities 52,533 22 1,477 51,078 Corporate and other debt: Agency CMBS 1,233 1 67 1,167 Non-agency CMBS 757 1 17 741 Corporate bonds 1,329 — 33 1,296 CLO 313 1 — 314 FFELP student loan ABS 2 2,098 16 6 2,108 Total corporate and other debt 5,730 19 123 5,626 Total AFS securities 58,263 41 1,600 56,704 HTM securities U.S. government and agency securities: U.S. Treasury securities 13,188 1 533 12,656 U.S. agency securities 1 11,716 — 528 11,188 Total U.S. government and agency securities 24,904 1 1,061 23,844 Corporate and other debt: Non-agency CMBS 340 — 9 331 Total HTM securities 25,244 1 1,070 24,175 Total investment securities $ 83,507 $ 42 $ 2,670 $ 80,879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Agency CMBS 1,370 2 49 1,323 Non-agency CMBS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Non-agency CMBS 289 1 1 289 Total HTM securities 23,599 8 526 23,081 Total investment securities $ 79,673 $ 59 $ 1,448 $ 78,284 1. U.S. agency securities consist mainly of agency-issued debt, agency mortgage pass-through pool securities and CMO s. 2. Amounts are backed by a guarantee from the U.S. Department of Education of at leas t 95 % of the principal balance and interest on such loans. Investment Securities in an Unrealized Loss Position At June 30, 2018 Less than 12 Months 12 Months or Longer Total $ in millions Fair Value Gross Unrealized Losses Fair Value Gross Unrealized Losses Fair Value Gross Unrealized Losses AFS securities U.S. government and agency securities: U.S. Treasury securities $ 24,282 $ 779 $ 4,591 $ 127 $ 28,873 $ 906 U.S. agency securities 13,684 459 2,381 112 16,065 571 Total U.S. government and agency securities 37,966 1,238 6,972 239 44,938 1,477 Corporate and other debt: Agency CMBS 852 67 — — 852 67 Non-agency CMBS 338 6 211 11 549 17 Corporate bonds 858 16 380 17 1,238 33 FFELP student loan ABS 892 6 — — 892 6 Total corporate and other debt 2,940 95 591 28 3,531 123 Total AFS securities 40,906 1,333 7,563 267 48,469 1,600 HTM securities U.S. government and agency securities: U.S. Treasury securities 5,866 197 5,614 336 11,480 533 U.S. agency securities 4,566 140 6,622 388 11,188 528 Total U.S. government and agency securities 10,432 337 12,236 724 22,668 1,061 Corporate and other debt: Non-agency CMBS 209 7 41 2 250 9 Total HTM securities 10,641 344 12,277 726 22,918 1,070 Total investment securities $ 51,547 $ 1,677 $ 19,840 $ 993 $ 71,387 $ 2,670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Agency CMBS 930 49 — — 930 49 Non-agency CMBS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Non-agency CMBS 124 1 — — 124 1 Total HTM securities 9,611 111 11,810 415 21,421 526 Total investment securities $ 46,712 $ 858 $ 19,563 $ 590 $ 66,275 $ 1,448 T he Firm believes there are no securities in an unrealized loss position that are other-than-temporarily impaired after performing the analysis described in Note 2 to the financial statements in the 2017 Form 10-K . For AFS debt securities, the Firm does not intend to sell the securities and is not likely to be required to sell the securities prior to recovery of amortized cost basis. Furthermore, for AFS and HTM debt securities, the securities have not experienced credit losses as the net unrealized losse s reported in the previous table are primarily due to higher interest rates since those securities were purchased. See Note 1 2 for additional information on securities issued by VIEs, including U.S. agency mortgage-backed securities, non-agency CMBS, CLO and FFELP student loan ABS. Investment Securities by Contractual Maturity At June 30, 2018 $ in millions Amortized Cost Fair Value Annualized Average Yield AFS securities U.S. government and agency securities: U.S. Treasury securities: Due within 1 year $ 3,554 $ 3,539 1.0% After 1 year through 5 years 24,707 24,102 1.8% After 5 years through 10 years 3,464 3,180 1.5% Total 31,725 30,821 U.S. agency securities: Due within 1 year 94 93 1.1% After 1 year through 5 years 1,222 1,200 1.1% After 5 years through 10 years 1,780 1,712 1.8% After 10 years 17,712 17,252 2.0% Total 20,808 20,257 Total U.S. government and agency securities 52,533 51,078 1.8% Corporate and other debt: Agency CMBS: Due within 1 year 4 4 1.3% After 1 year through 5 years 403 401 1.3% After 5 years through 10 years 44 44 1.2% After 10 years 782 718 1.6% Total 1,233 1,167 Non-agency CMBS: After 5 years through 10 years 36 34 2.5% After 10 years 721 707 1.9% Total 757 741 Corporate bonds: Due within 1 year 81 81 1.6% After 1 year through 5 years 1,209 1,178 2.4% After 5 years through 10 years 39 37 2.6% Total 1,329 1,296 CLO: After 5 years through 10 years 115 115 1.4% After 10 years 198 199 2.4% Total 313 314 FFELP student loan ABS: After 1 year through 5 years 88 87 0.8% After 5 years through 10 years 332 330 0.8% After 10 years 1,678 1,691 1.1% Total 2,098 2,108 Total corporate and other debt 5,730 5,626 1.6% Total AFS securities 58,263 56,704 1.8% HTM securities U.S. government securities: U.S. Treasury securities: Due within 1 year 2,127 2,114 1.2% After 1 year through 5 years 5,223 5,129 2.0% After 5 years through 10 years 5,112 4,777 1.9% After 10 years 726 636 2.3% Total 13,188 12,656 U.S. agency securities: After 5 years through 10 years 33 32 1.9% After 10 years 11,683 11,156 2.6% Total 11,716 11,188 Total U.S. government and agency securities 24,904 23,844 2.2% Corporate and other debt: Non-agency CMBS: Due within 1 year 23 23 3.7% After 1 year through 5 years 63 63 3.7% After 5 years through 10 years 235 227 3.9% After 10 years 19 18 4.1% Total corporate and other debt 340 331 3.9% Total HTM securities 25,244 24,175 2.2% Total investment securities $ 83,507 $ 80,879 1.9% Gross Realized Gains and Losses on Sales of AFS Securities Three Months Ended Six Months Ended June 30, June 30, $ in millions 2018 2017 2018 2017 Gross realized gains $ 6 $ 23 $ 7 $ 27 Gross realized (losses) (3) (9) (4) (11) Total 1 $ 3 $ 14 $ 3 $ 16 1. Gross realized gains and losses are recognized in Other revenues in the income statements.</t>
  </si>
  <si>
    <t>Collateralized Transactions</t>
  </si>
  <si>
    <t xml:space="preserve">6 .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For further discussion of the Firm’s collateralized transactions, see Note 6 to the financial statements in the 2017 Form 10-K. Offsetting of Certain Collateralized Transactions At June 30, 2018 $ in millions Gross Amounts Amounts Offset Net Amounts Presented Amounts Not Offset 1 Net Amounts Assets Securities purchased under agreements to resell $ 226,847 $ (132,919) $ 93,928 $ (88,769) $ 5,159 Securities borrowed 169,491 (16,243) 153,248 (147,966) 5,282 Liabilities Securities sold under agreements to repurchase $ 183,569 $ (132,919) $ 50,650 $ (43,738) $ 6,912 Securities loaned 28,963 (16,243) 12,720 (12,672) 48 Net amounts for which master netting agreements are not in place or may not be legally enforceable Securities purchased under agreements to resell $ 4,974 Securities borrowed 998 Securities sold under agreements to repurchase 5,693 Securities loaned 19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et amounts for which master netting agreements are not in place or may not be legally enforceable Securities purchased under agreements to resell $ 5,687 Securities borrowed 572 Securities sold under agreements to repurchase 6,945 Securities loaned 307 1. Amounts relate to master netting agreements that have been determined by the Firm to be legally enforceable in the event of default but where certain other criteria are not met in accordance with applicable offsetting accounting guidance. For information related to offsetting of derivatives, see Note 4 . Maturities and Collateral Pledged Gross Secured Financing Balances by Remaining Contractual Maturity At June 30, 2018 $ in millions Overnight and Open Less than 30 Days 30-90 Days Over 90 Days Total Securities sold under agreements to repurchase $ 44,577 $ 67,770 $ 30,336 $ 40,886 $ 183,569 Securities loaned 17,693 2,430 2,228 6,612 28,963 Total included in the offsetting disclosure $ 62,270 $ 70,200 $ 32,564 $ 47,498 $ 212,532 Trading liabilities ― Obligation to return securities received as collateral 19,646 — — — 19,646 Total $ 81,916 $ 70,200 $ 32,564 $ 47,498 $ 232,178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Gross Secured Financing Balances by Class of Collateral Pledged $ in millions At June 30, 2018 At December 31, 2017 Securities sold under agreements to repurchase U.S. Treasury and agency securities $ 40,728 $ 43,346 State and municipal securities 1,432 2,451 Other sovereign government obligations 109,893 87,141 ABS 2,088 1,130 Corporate and other debt 8,286 7,737 Corporate equities 20,348 28,497 Other 794 908 Total $ 183,569 $ 171,210 Securities loaned U.S. Treasury and agency securities $ 1 $ 81 Other sovereign government obligations 16,530 9,489 Corporate and other debt 18 14 Corporate equities 12,048 13,174 Other 366 256 Total $ 28,963 $ 23,014 Total included in the offsetting disclosure $ 212,532 $ 194,224 Trading liabilities ― Obligation to return securities received as collateral Corporate equities $ 19,646 $ 22,555 Total $ 232,178 $ 216,779 Assets Pledged The Firm pledges its trading assets and loans to collateralize securities sold under agreements to repurchase, securities loaned, other secured financings and derivatives. Counterparties may or may not have the right to sell or repledge the collateral. Pledged financial instruments that can be sold or repledged by the secured party are identified as Trading assets (pledged to various parties) in the balance sheets. Carrying Value of Assets Loaned or Pledged without Counterparty Right to Sell or Repledge $ in millions At June 30, 2018 At December 31, 2017 Trading assets $ 32,682 $ 31,324 Loans (gross of allowance for loan losses) — 228 Total $ 32,682 $ 31,552 Collateral Received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ese securities held as collateral and use the securities to secure securities sold under agreements to repurchase , to en ter into securities lending and derivative transactions or for delivery to counterparties to cover short positions Fair Value of Collateral Received with Right to Sell or Repledge $ in millions At June 30, 2018 At December 31, 2017 Collateral received with right to sell or repledge $ 668,906 $ 599,244 Collateral that was sold or repledged 528,660 475,113 Customer Margin Lending and Other $ in millions At June 30, 2018 At December 31, 2017 Net customer receivables representing margin loans $ 32,811 $ 32,112 The Firm provides m argin lending arrangements which allow customers to borrow against the value of qualifying securities. Customer receivables representing m argin loans are included within Customer and other receivables in the balance sheets. Under these agreements and transactions, the Firm receives collateral, including U.S. government and agency securities, other sovereign government obligations, corporate and other debt, and corporate equities. Customer receivables generated from margin lending a ctivities are collateralized by customer-owned securities held by the Firm. The Firm monitors required margin levels and established credit terms daily and, pursuant to such guidelines, requires customers to deposit additional collateral, or reduce positio ns, when necessary. For a further discussion of the Firm’s margin lending activities, see Note 6 to the financial statements in the 201 7 Form 10-K. The Firm has additional secured liabilities. For a further discussion of other secured financings, see Not e 10. Restricted Cash and Segregated Securities $ in millions At June 30, 2018 At December 31, 2017 Restricted cash $ 32,706 $ 34,231 Segregated securities 1 25,974 20,549 Total $ 58,680 $ 54,780 1. Securities segregated under federal regulations for the Firm’s U.S. broker-dealers are sourced from Securities purchased under agreements to resell and Trading assets in the balance sheets. </t>
  </si>
  <si>
    <t>Loans and Allowance for Credit Losses</t>
  </si>
  <si>
    <t>Accounts, Notes, Loans and Financing Receivable, Gross, Allowance, and Net [Abstract]</t>
  </si>
  <si>
    <t xml:space="preserve">7 . Loans , Lending Commitments and Allowance for Credit Losses Loans The Firm’s loans held for investment are recorded at amortized cost, and its loans held for sale are recorded at the lower of cost or fair value in the balance sheets. For a further description of these loans, refer to Note 7 to the financial statements in the 2017 Form 10-K. See Note 3 for further information regarding Loans and lending commitments held at fair value. See Note 11 for details of current commitments to lend in the future . Loans by Type At June 30, 2018 Loans Held Loans Held $ in millions for Investment for Sale Total Loans Corporate loans $ 32,382 $ 13,366 $ 45,748 Consumer loans 27,954 — 27,954 Residential real estate loans 26,405 30 26,435 Wholesale real estate loans 9,866 2,351 12,217 Total loans, gross 96,607 15,747 112,354 Allowance for loan losses (241) — (241) Total loans, net $ 96,366 $ 15,747 $ 112,113 Fixed rate loans, net $ 14,593 Floating or adjustable rate loans, net 97,520 Loans to non-U.S. borrowers, net 15,417 At December 31, 2017 Loans Held Loans Held $ in millions for Investment for Sale Total Loans Corporate loans $ 29,754 $ 9,456 $ 39,210 Consumer loans 26,808 — 26,808 Residential real estate loans 26,635 35 26,670 Wholesale real estate loans 9,980 1,682 11,662 Total loans, gross 93,177 11,173 104,350 Allowance for loan losses (224) — (224) Total loans, net $ 92,953 $ 11,173 $ 104,126 Fixed rate loans, net $ 13,339 Floating or adjustable rate loans, net 90,787 Loans to non-U.S. borrowers, net 9,977 Credit Quality For a further discussion about the Firm’s evaluation of credit tra nsactions and monitoring and credit quality indicators, as well as factors considered by the Firm in determining the allowance for loan losses and impairments, see Notes 2 and 7 to the financial statements in the 2017 Form 10-K. Loans Held for Investment before Allowance by Credit Quality At June 30, 2018 $ in millions Corporate Consumer Residential Real Estate Wholesale Real Estate Total Pass $ 31,829 $ 27,949 $ 26,333 $ 8,794 $ 94,905 Special mention 187 5 — 555 747 Substandard 361 — 72 517 950 Doubtful 5 — — — 5 Loss — — — — — Total $ 32,382 $ 27,954 $ 26,405 $ 9,866 $ 96,607 At December 31, 2017 $ in millions Corporate Consumer Residential Real Estate Wholesale Real Estate Total Pass $ 29,166 $ 26,802 $ 26,562 $ 9,480 $ 92,010 Special mention 188 6 — 200 394 Substandard 393 — 73 300 766 Doubtful 7 — — — 7 Loss — — — — — Total $ 29,754 $ 26,808 $ 26,635 $ 9,980 $ 93,177 The following loans and lending commitments have been evaluated for a specific allowance. All remaining loans and lending commitments are assessed under the inherent allowance methodolog y . Impaired Loans and Lending Commitments before Allowance At June 30, 2018 Residential $ in millions Corporate Real Estate Total Loans With allowance $ 17 $ — $ 17 Without allowance 1 80 46 126 Total impaired loans $ 97 $ 46 $ 143 UPB 106 46 152 Lending Commitments With allowance $ 9 $ — $ 9 Without allowance 1 $ 193 $ — $ 193 At December 31, 2017 Residential $ in millions Corporate Real Estate Total Loans With allowance $ 16 $ — $ 16 Without allowance 1 118 45 163 Total impaired loans $ 134 $ 45 $ 179 UPB 146 46 192 Lending Commitments Without allowance 1 $ 199 $ — $ 199 1. At June 30, 2018 and December 31, 2017 , no allowance was recorded for these loans and lending commitments as the present value of the expected future cash flows (or, alternatively, the observable market price of the instrument or the fair value of the collateral held) equaled or exceeded the carrying value. Impaired Loans and Total Allowance by Region At June 30, 2018 $ in millions Americas EMEA Asia Total Impaired loans $ 139 $ — $ 4 $ 143 Total Allowance for loan losses 201 39 1 241 At December 31, 2017 $ in millions Americas EMEA Asia Total Impaired loans $ 160 $ 9 $ 10 $ 179 Total Allowance for loan losses 194 27 3 224 Troubled Debt Restructurings At At June 30, December 31, $ in millions 2018 2017 Loans $ 65 $ 51 Lending commitments 20 28 Allowance for loan losses and lending commitments 4 10 Impaired loans and lending commitments classified as held for investment within corporate loans include TDRs as shown in the previous table. These restructurings typically include modifications of interest rates, collateral requirements, other loan covenants and payment extensions. Allowance for Loan Losses Rollforward Residential Wholesale $ in millions Corporate Consumer Real Estate Real Estate Total December 31, 2017 $ 126 $ 4 $ 24 $ 70 $ 224 Gross charge-offs (1) — — — (1) Recoveries 1 54 — — — 54 Net recoveries (charge-offs) 53 — — — 53 Provision (release) 1, 2 (51) 1 (5) 21 (34) Other (1) — (1) — (2) June 30, 2018 $ 127 $ 5 $ 18 $ 91 $ 241 Inherent $ 123 $ 5 $ 18 $ 91 $ 237 Specific 4 — — — 4 Residential Wholesale $ in millions Corporate Consumer Real Estate Real Estate Total December 31, 2016 $ 195 $ 4 $ 20 $ 55 $ 274 Recoveries 1 — — — 1 Provision (release) 2 14 — 1 14 29 Other 1 — — 1 2 June 30, 2017 $ 211 $ 4 $ 21 $ 70 $ 306 Inherent $ 142 $ 4 $ 21 $ 70 $ 237 Specific 69 — — — 69 1. The current quarter release was primarily due to the recovery of a previously charged off energy industry related loan. 2. The Firm recorded a release of $ 53 million, and a provision of $ 7 million for loan losses in the current quarter and prior year quarter, respectively. Allowance for Lending Commitments Rollforward Residential Wholesale $ in millions Corporate Consumer Real Estate Real Estate Total December 31, 2017 $ 194 $ 1 $ — $ 3 $ 198 Provision (release) 1 5 — — — 5 Other — — — (1) (1) June 30, 2018 $ 199 $ 1 $ — $ 2 $ 202 Inherent $ 195 $ 1 $ — $ 2 $ 198 Specific 4 — — — 4 Residential Wholesale $ in millions Corporate Consumer Real Estate Real Estate Total December 31, 2016 $ 185 $ 1 $ — $ 4 $ 190 Provision (release) 1 (3) — — (1) (4) June 30, 2017 $ 182 $ 1 $ — $ 3 $ 186 Inherent $ 179 $ 1 $ — $ 3 $ 183 Specific 3 — — — 3 1. The Firm recorded a release of $ 2 million, and $ 7 million for lending commitments in the current quarter and prior year quarter, respectively. Employee Loans At At June 30, December 31, $ in millions 2018 2017 Balance $ 3,564 $ 4,185 Allowance for loan losses (74) (77) Balance, net $ 3,490 $ 4,108 Repayment term range, in years 1 to 20 1 to 20 Employee loans are granted in conjunction with a program established to retain and recruit certain employees, are full recourse and generally require periodic repayments . These loans are recorded in Customer and other receivables in the balance sheets. The Firm establishes an allowance for loan amounts it does not consider recoverable, and the related provision is recorded in C ompensation and benefits expense. </t>
  </si>
  <si>
    <t>Equity Method Investments</t>
  </si>
  <si>
    <t>Equity Method Investments and Joint Ventures</t>
  </si>
  <si>
    <t>8 . Equity Method Investments Overview Equity method investments other than certain investments in funds are summarized below and included in Other assets in the balance sheets with related income or loss included in Other revenues in the income statements. See the Measured Based on Net Asset Value table in Note 3 for the carrying value of the Firm’s fund interests, which are comprised of general and limited partnership interests, as well as any related performance-based fees in the form of carried interest. Equity Method Investment Balances $ in millions At June 30, 2018 At December 31, 2017 Investments $ 2,491 $ 2,623 Three Months Ended Six Months Ended June 30, June 30, $ in millions 2018 2017 2018 2017 Income (loss) $ 4 $ (9) $ 54 $ — Ja panese Securities Joint Venture Included in the equity method investments is t he Firm’s 40 % voting interest in Mitsubishi UFJ Morgan Stanley Securities Co., Ltd. (“ MUMSS”). Mitsubishi UFJ Financial Group, Inc. (“ MUFG”) holds a 60 % voting interest. The Firm accounts for its equity method investment in MUMSS within the Institutional Securities business segment. Three Months Ended Six Months Ended June 30, June 30, $ in millions 2018 2017 2018 2017 Income from investment in MUMSS $ 26 $ 23 $ 82 $ 71</t>
  </si>
  <si>
    <t>Deposits [Abstract]</t>
  </si>
  <si>
    <t>9 . De posi ts Deposits At June 30, At December 31, $ in millions 2018 2017 Savings and demand deposits $ 139,736 $ 144,487 Time deposits 33,066 14,949 Total $ 172,802 $ 159,436 Deposits subject to FDIC insurance $ 135,229 $ 127,017 Time deposits that equal or exceed the FDIC insurance limit $ 11 $ 38 Time Deposit Maturities $ in millions At June 30, 2018 2018 $ 15,493 2019 8,840 2020 5,452 2021 1,466 2022 667 Thereafter 1,148</t>
  </si>
  <si>
    <t>Borrowings and Other Secured Financings</t>
  </si>
  <si>
    <t>Long-Term Borrowings and Other Secured Financings</t>
  </si>
  <si>
    <t xml:space="preserve">10 . Borrowings and Other Secured Financings Borrowings At At June 30, December 31, $ in millions 2018 2017 Original maturities of one year or less $ 2,329 $ 1,519 Original maturities greater than one year Senior $ 180,008 $ 180,835 Subordinated 9,907 10,228 Total $ 189,915 $ 191,063 Total borrowings $ 192,244 $ 192,582 Weighted average stated maturity, in years 1 6.7 6.6 1. Includes only borrowings with original maturities greater than one year. Other Secured Financings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 r as Trading assets . See Note 12 for further information on other se cured financings related to VIEs and securitization activities. Other Secured Financings by Original Maturity and Type At At June 30, December 31, $ in millions 2018 2017 Original maturities: Greater than one year $ 8,439 $ 8,685 One year or less 745 2,034 Failed sales 706 552 Total $ 9,890 $ 11,271 Failed Sales For transfers that fail to meet the accounting criteria for a sale, the Firm continues to recognize the assets in Trading assets at fair value, and the Firm recognizes the associated liabilities in Other secured financings at fair value in the balance sheets. The assets transferred to certain unconsolidated VI Es in transactions accounted for as failed sales cannot be remove d unilaterally by the Firm and are not generally available to the Firm. The related liabilities are also non-recourse to the Firm. In certain other failed sale transactions, the Firm has the right to remove assets or provides additional recourse through de rivatives such as total return swaps, guarantees or other forms of involvement. </t>
  </si>
  <si>
    <t>Commitments, Guarantees and Contingencies</t>
  </si>
  <si>
    <t>Commitments, Guarantees and Contingencies [Abstract]</t>
  </si>
  <si>
    <t>11 . Commitments, Guarantees and Contingencies Commitments Years to Maturity at June 30, 2018 Less $ in millions than 1 1-3 3-5 Over 5 Total Lending: Corporate $ 12,850 $ 47,036 $ 43,123 $ 12,723 $ 115,732 Consumer 6,895 — 11 — 6,906 Residential real estate 5 69 25 253 352 Wholesale real estate 268 337 17 100 722 Forward-starting secured financing receivables 84,321 — — 1,177 85,498 Investment activities 489 77 42 253 861 Letters of credit and other financial guarantees 186 1 — 39 226 Total $ 105,014 $ 47,520 $ 43,218 $ 14,545 $ 210,297 Corporate lending commitments participated to third parties $ 7,183 Forward-starting secured financing receivables settled within three business days $ 80,137 Since commitments associated with these instruments may expire unused, the amounts shown do not necessarily reflect the actual future cash funding requirements. For a further description of these commitments, refer to Note 12 to the financial statements in the 2017 Form 10-K. Guarantees Obligations under Guarantee Arrangements at June 30, 2018 Maximum Potential Payout/Notional Years to Maturity $ in millions Less than 1 1-3 3-5 Over 5 Total Credit derivatives $ 50,155 $ 59,663 $ 62,985 $ 26,644 $ 199,447 Other credit contracts — — — 119 119 Non-credit derivatives 2,166,063 1,346,622 414,569 643,110 4,570,364 Standby letters of credit and other financial guarantees issued 1 897 1,062 1,304 5,053 8,316 Market value guarantees 16 110 24 — 150 Liquidity facilities 3,585 — — — 3,585 Whole loan sales guarantees — 1 — 23,230 23,231 Securitization representations and warranties — — — 62,081 62,081 General partner guarantees 4 51 342 30 427 Carrying Amount (Asset)/ Collateral/ $ in millions Liability Recourse Credit derivatives 2 $ (207) $ — Other credit contracts 11 — Non-credit derivatives 2 43,962 — Standby letters of credit and other financial guarantees issued 1 (241) 6,777 Market value guarantees — 3 Liquidity facilities (5) 5,770 Whole loan sales guarantees 9 — Securitization representations and warranties 71 — General partner guarantees 66 — 1. These amounts include certain issued standby letters of credit particip ated to third parties, totaling $ 0.7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The Firm also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In certain situations, collateral may be held by the Firm for those contracts that meet the definition of a guarantee. Generally, the Firm sets collateral requirements by counterparty so that the collateral covers various transactions and products and is not allocate d specifically to individual contracts. Also, the Firm may recover amounts related to the underlying asset delivered to the Firm under the derivative contract. For more information on the nature of the obligation and related business activity for market v alue guarantees, liquidity facilities, whole loan sales guarantees and general partner guarantees related to certain investment management funds, as well as the other products in the previous table, see Note 12 to the financial statements in the 2017 Form 10-K. Other Guarantees and Indemnities In the normal course of business, the Firm provides guarantees and indemnifications in a variety of transactions. These provisions generally are standard contractual terms. Certain of these guarantees and indemnifi cations related to indemnities, exchange/clearinghouse member guarantees and merger and acquisition guarantees are described in Note 12 to the financial statements in the 2017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 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100%-owned finance subsidiary. Contingencies Legal .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 gal actions include claims for substantial compensatory and/or punitive damages or claims for indeterminate amounts of damages. In some cases, the entities that would otherwise be the primary defendants in such cases are bankrupt or are in financial distre ss. These actions have included, but are not limited to, residential mortgage and credit crisis-related matters. Over the last several years, the level of litigation and investigatory activity (both formal and informal) by governmental and self-regulatory agencies has increased materially in the financial services industry. As a result, the Firm expects that it will continue to be the subject of elevated claims for damages and other relief and, while the Firm has identified below any individual proceedings where the Firm believes a material loss to be reasonably possible and reasonably estimable, there can be no assurance that material losses will not be incurred from claims that have not yet been asserted or are not yet determined to be probable or possibl e and reasonably estimable losses. The Firm contests liability and/or the amount of damages as appropriate in each pending matter. Where available information indicates that it is probable a liability had been incurred at the date of the financial stateme nts and the Firm can reasonably estimate the amount of that loss, the Firm accrues the estimated loss by a charge to income. In many proceedings and investigations, however, it is inherently difficult to determine whether any loss is probable or even poss ible or to estimate the amount of any loss. In addition, even where a loss is possible or an exposure to loss exists in excess of the liability already accrued with respect to a previously recognized loss contingency, it is not always possible to reasonabl y estimate the size of the possible loss or range of loss. For certain legal proceedings and investigations, the Firm cannot reasonably estimate such losses, particularly for proceedings and investigations where the factual record is being developed or co ntested or where plaintiffs or government entities seek substantial or indeterminate damages, restitution, disgorgement or penalties. Numerous issues may need to be resolved, including through potentially lengthy discovery and determination of important fa ctual matters, determination of issues related to class certification and the calculation of damages or other relief, and by addressing novel or unsettled legal questions relevant to the proceedings or investigations in question, before a loss or additiona 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terial adverse effect on the Firm’s financial statements as a whole, other than the matters referred to in the following paragraphs. On July 15, 2010, China Development Industrial Bank (“CDIB”) filed a complaint against the Firm, styled China Development Industrial Bank v. Morgan Stanley &amp; Co. Incorporated et al. , which is pending in the Supreme Court of the State of New York, New York County (“Supreme Court of NY”). The complaint relates to a $275 million CDS referencing the super senior portion of the STACK 2006-1 CDO. The complaint asserts claims for common law fraud, fraudulent in ducement and fraudulent concealment and alleges that the Firm misrepresented the risks of the STACK 2006-1 CDO to CDIB, and that the Firm knew that the assets backing the CDO were of poor quality when it entered into the CDS with CDIB. The complaint seeks compensatory damages related to the approximately $228 million that CDIB alleges it has already lost under the CDS, rescission of CDIB’s obligation to pay an additional $12 million, punitive damages, equitable relief, fees and costs. On February 28, 2011, the court denied the Firm’s motion to dismiss the complaint. On June 27, 2018, the Firm filed a motion for summary judgment and spoliation sanctions against CDIB. Based on currently available information, the Firm believes it could incur a loss i n this action of up to approximately $240 million plus pre- and post-judgment interest, fees and costs. On July 8, 2013, U.S. Bank National Association, in its capacity as trustee, filed a complaint against the Firm styled U.S. Bank National Association, solely in its capacity as Trustee of the Morgan Stanley Mortgage Loan Trust 2007-2AX (MSM 2007-2AX) v. Morgan Stanley Mortgage Capital Holdings LLC, Successor-by-Merger to Morgan Stanley Mortgage Capital Inc. and GreenPoint Mortgage Funding, Inc. , pending in the Supreme Court of NY. The complaint asserts claims for breach of contract and alleges, among other things, that the loans in the trust, which had an original principal balance of approximately $650 million, breached various representations and warran ties. The complaint seeks, among other relief, specific performance of the loan breach remedy procedures in the transaction documents, unspecified damages and interest. On August 22, 2013, the Firm filed a motion to dismiss the complaint, which was granted in part and denied in part on November 24, 2014. Based on currently available information, the Firm believes that it could incur a loss in this action of up to approximately $240 million, the total original unpaid balance of the mortgage loans for which t he Firm received repurchase demands that it did not repurchase, plus pre- and post-judgment interest, fees and costs, but plaintiff is seeking to expand the number of loans at issue and the possible range of loss could increase. On September 19, 2014, Fi nancial Guaranty Insurance Company (“FGIC”) filed a complaint against the Firm in the Supreme Court of NY, styled Financial Guaranty Insurance Company v. Morgan Stanley ABS Capital I Inc. et al. relating to a securitization issued by Basket of Aggregated R esidential NIMS 2007-1 Ltd. 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 The complaint seeks, among other relief, specific performance of the NIMS breach remedy procedures in the transaction documents, unspecified damages, reimburs ement of certain payments made pursuant to the transaction documents, attorneys’ fees and interest. On November 24, 2014, the Firm filed a motion to dismiss the complaint, which the court denied on January 19, 2017. On February 24, 2017, the Firm filed a n otice of appeal of the denial of its motion to dismiss the complaint and perfected its appeal on November 22, 2017. Based on currently available information, the Firm believes that it could incur a loss in this action of up to approximately $126 million, t he unpaid balance of these notes, plus pre- and post-judgment interest, fees and costs, as well as claim payments that FGIC has made and will make in the future. On September 23, 2014, FGIC filed a complaint against the Firm in the Supreme Court of NY sty led Financial Guaranty Insurance Company v. Morgan Stanley ABS Capital I Inc. et al. relating to the Morgan Stanley ABS Capital I Inc. Trust 2007-NC4. The complaint asserts claims for breach of contract and fraudulent inducement and alleges, among other th ings, that the loans in the trust breached various representations and warranties and defendants made untrue statements and material omissions to induce FGIC to issue a financial guaranty policy on certain classes of certificates that had an original balan ce of approximately $876 million. The complaint seeks, among other relief, specific performance of the loan breach remedy procedures in the transaction documents, compensatory, consequential and punitive damages, attorneys’ fees and interest. On January 23 , 2017, the court denied the Firm’s motion to dismiss the complaint. On February 24, 2017, the Firm filed a notice of appeal of the court’s order and perfected its appeal on November 22, 2017. Based on currently available information, the Firm believes tha t it could incur a loss in this action of up to approximately $277 million, the total original unpaid balance of the mortgage loans for which the Firm received repurchase demands from a certificate holder and FGIC that the Firm did not repurchase, plus pre - and post-judgment interest, fees and costs, as well as claim payments that FGIC has made and will make in the future. In addition, plaintiff is seeking to expand the number of loans at issue and the possible range of loss could increase. On January 23, 2015, Deutsche Bank National Trust Company, in its capacity as trustee, filed a complaint against the Firm styled Deutsche Bank National Trust Company solely in its capacity as Trustee of the Morgan Stanley ABS Capital I Inc. Trust 2007-NC4 v. Morgan Stanl ey Mortgage Capital Ho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 s the complaint. On February 11, 2016, plaintiff filed a notice of appeal of that order, and the appeal was fully briefed on August 19, 2016. Based on currently available information, the Firm believes that it could incur a loss in this action of up to app roximately $277 million, the total original unpaid balance of the mortgage loans for which the Firm received repurchase demands from a certificate holder and a monoline insurer that the Firm did not repurchase, plus pre- and post-judgment interest, fees an d costs, but plaintiff is seeking to expand the number of loans at issue and the possible range of loss could increase. In matters styled Case number 15/3637 and Case number 15/4353 , the Dutch Tax Authority (“Dutch Authority”) is challenging, in the Distr ict Court in Amsterdam, the prior set-off by the Firm of approximately €124 million (approximately $145 million) plus accrued interest of withholding tax credits against the Firm’s corporation tax liabilities for the tax years 2007 to 2013. The Dutch Autho rity alleges that the Firm was not entitled to receive the withholding tax credits on the basis, inter alia, that a Firm subsidiary did not hold legal title to certain securities subject to withholding tax on the relevant dates. The Dutch Authority has als o alleged that the Firm failed to provide certain information to the Dutch Authority and keep adequate books and records. A hearing took place in this matter on September 19, 2017. On April 26, 2018, the District Court in Amsterdam issued a decision dismis sing the Dutch Authority’s claims. On June 6, 2018, the Dutch Authority filed an appeal against the decision issued by the District Court in Amsterdam. Based on currently available information, the Firm believes that it could incur a loss in this action o f up to approximately €124 million (approximately $145 million) plus accrued interest.</t>
  </si>
  <si>
    <t>Variable Interest Entities and Securitization Activities</t>
  </si>
  <si>
    <t>Securitization Activities and Variable Interest Entities [Abstract]</t>
  </si>
  <si>
    <t>Variable Interest Entity Disclosures</t>
  </si>
  <si>
    <t>12 . Variable Interest Entities and Securitization Activities Overview For a discussion o f the Firm’s VIE s , the determination and structure of VIE s and securitization activities, see Note 13 to the financial statements in the 201 7 Form 10-K. Consolidated VIE Assets and Liabilities by Type of Activity At June 30, 2018 At December 31, 2017 $ in millions VIE Assets VIE Liabilities VIE Assets VIE Liabilities OSF $ 282 $ 1 $ 378 $ 3 MABS 1 73 52 249 210 Other 2 2,545 1,030 1,174 250 Total $ 2,900 $ 1,083 $ 1,801 $ 463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investment funds, certain operating entities, CLOs and structured transactions. At June 30, 2018, Other includes the consolidation of a fund managed by Mesa West Capital, LLC, which was acquired in t he first quarter of 2018. Assets and Liabilities by Balance Sheet Caption At June 30, At December 31, $ in millions 2018 2017 Assets Cash and cash equivalents: Cash and due from banks $ 93 $ 69 Restricted cash 169 222 Trading assets at fair value 2,032 833 Customer and other receivables 21 19 Goodwill 18 18 Intangible assets 140 155 Other assets 427 485 Total $ 2,900 $ 1,801 Liabilities Other secured financings $ 1,049 $ 438 Other liabilities and accrued expenses 34 25 Total $ 1,083 $ 463 Noncontrolling interests $ 441 $ 189 Consolidated VIE assets and liabilities are presented in the previous tables after intercompany eliminations. Most assets owned by consolidated VIEs cannot be removed unilaterally by the Firm and are not generally available to the Firm. Most related liabilities issued by consolidated VIEs are non-recourse to the Firm. In certain other consolidated VIEs ,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 ers. Non-consolidated VIEs Most of the VIE s included in the following tables a re sponsored by unrelated parties; the Firm ’s involvement generally is the result of its secondary market-making activities, securities held in its Investment securities portfolio (see Note 5 ) and certain investments in funds. Non-consolidated VIEs At June 30, 2018 $ in millions MABS CDO MTOB OSF Other VIE assets (UPB) $ 66,680 $ 11,274 $ 5,618 $ 3,277 $ 20,153 Maximum exposure to loss Debt and equity interests $ 8,013 $ 1,289 $ 1 $ 1,566 $ 4,388 Derivative and other contracts — — 3,585 — 2,627 Commitments, guarantees and other 762 427 — 150 327 Total $ 8,775 $ 1,716 $ 3,586 $ 1,716 $ 7,342 Carrying value of exposure to loss—Assets Debt and equity interests $ 8,013 $ 1,289 $ 1 $ 1,157 $ 4,388 Derivative and other contracts — — 5 — 122 Total $ 8,013 $ 1,289 $ 6 $ 1,157 $ 4,510 Additional VIE assets owned 1 $ 12,173 At December 31, 2017 $ in millions MABS CDO MTOB OSF Other VIE assets (UPB) $ 89,288 $ 9,807 $ 5,306 $ 3,322 $ 31,934 Maximum exposure to loss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dditional VIE assets owned 1 $ 11,318 MTOB— Municipal tender option bonds 1. Additional VIE Assets owned represents the carrying value of total exposure to non-consolidated VIEs that does not meet the criteria for detailed breakout in the previous table, primarily interests issued by secur itization SPEs for which the maximum exposure to loss is less than specific thresholds. The Firm’s maximum exposure to loss presented in the previous table is dependent on the nature of the Firm’s variable interest in the VIE and is limited to: ● notional amounts of certain liquidity facilities; ● other credit support; ● total return swaps; ● written put options; and ● fair value of certain other derivatives and investments the Firm has made in the VIE. Where notional amounts are utilized in quantifying the maximum exposure related to derivatives, such amounts do not reflect changes in fair va lue recorded by the Firm. T he Firm’s maximum exposure to loss presented in the previous table does not include: ● offsetting benefit of any financial instruments that the Firm may utilize to hedge these risks associated with its variable interests; and ● a ny reductions associated with the amount of collateral held as part of a transaction with the VIE or any party to the VIE directly against a specific exposure to loss. Liabilities issued by VIEs generally are non-recourse to the Firm. The Firm’s primary risk exposure related to additional VIE assets owned is to the most subordinate class of beneficial interest, which are typically acquired by the Firm in the secondary market and generally issued by SPEs sponsored by unrelated parties. These assets , which generally consist of MABS, CDO, MTOB and other exposure, are primarily included in Trading assets—Corporate and other debt, Trading assets—Investments or AFS securities within its Investment securities portfolio and are measured at fair value (see Note 3). The Firm does not provide additional support in these transactions through contractual facilities, such as liquidity facilities, guarantees or similar derivatives. The Firm’s maximum exposure to loss generally equals the fair value of the assets owned. Mortgage- and Asset-Backed Securitization Assets At June 30, 2018 At December 31, 2017 UPB Debt and Equity Interests UPB Debt and Equity Interests $ in millions Residential mortgages $ 11,611 $ 813 $ 15,636 $ 1,272 Commercial mortgages 31,713 1,218 46,464 2,331 U.S. agency collateralized mortgage obligations 13,610 2,578 16,223 3,439 Other consumer or commercial loans 9,746 3,404 10,965 3,615 Total $ 66,680 $ 8,013 $ 89,288 $ 10,657 Transfers of Assets with Continuing Involvement At June 30, 2018 RML CML U.S. Agency CMO CLN and Other 1 $ in millions SPE assets (UPB) 2 $ 14,383 $ 64,392 $ 14,904 $ 15,867 Retained interests Investment grade $ — $ 418 $ 619 $ 3 Non-investment grade (fair value) 1 57 — 296 Total $ 1 $ 475 $ 619 $ 299 Interests purchased in the secondary market (fair value) Investment grade $ — $ 158 $ 40 $ — Non-investment grade 16 18 — — Total $ 16 $ 176 $ 40 $ — Derivative assets (fair value) $ — $ — $ — $ 222 Derivative liabilities (fair value) — — — 164 At December 31, 2017 RML CML U.S. Agency CMO CLN and Other 1 $ in millions SPE assets(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RML—Residential mortgage loans CML—Commercial mortgage loans 1. Amounts include CLO transactions managed by unrelated third parties. 2. Amounts include assets transferred by unrelated transferors . Fair Value at June 30, 2018 $ in millions Level 2 Level 3 Total Retained interests Investment grade $ 624 $ 56 $ 680 Non-investment grade 10 344 354 Total $ 634 $ 400 $ 1,034 Interests purchased in the secondary market Investment grade $ 183 $ 15 $ 198 Non-investment grade 21 13 34 Total $ 204 $ 28 $ 232 Derivative assets $ 97 $ 125 $ 222 Derivative liabilities 157 7 164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 The previous tables include transactions with SPEs in which the Firm, acting as principal, transferred financial assets with continuing involvement and received sales treatment. Transferred assets are carried at fair value prior to securitization, and any changes in fair value are recognized in the income statements. The Firm may act as underwriter of the beneficial interests issued by these securitization vehicles, for which Investment banking underwriting net revenues are recognized . The Firm may retain interests in the securitized financial assets as one or more tranches of the securitization. These retained interests are generally carried at fair value in the balance sheets with changes in fair value recognized in the inco me statements. Proceeds from New Securitization Transactions and Sales of Loans Three Months Ended Six Months Ended June 30, June 30, $ in millions 2018 2017 2018 2017 New transactions 1 $ 5,624 $ 4,750 $ 11,758 $ 10,747 Retained interests 1,156 529 1,637 959 Sales of corporate loans to CLO SPEs 1, 2 142 239 236 418 1. Net gains on new transactions and sale s of corporate loans to CLO entities at the time of the sale were not material for all periods presented. 2. Sponsored by non-affiliates . The Firm has provided, or otherwise agreed to be responsible for, representations and warranties regarding certain assets transferred in securitization transactions sponsored by the Firm (see Note 11 ). The Firm also enters into transactions in which it sells equity securities and contemporaneously enters into bilateral OTC equity derivatives with the purchasers of the securities, through which it retains the exposure to the securities as shown in the following table. Assets Sold with Retained Exposure At June 30, At December 31, $ in millions 2018 2017 Carrying value of assets derecognized at the time of sale and gross cash proceeds $ 32,433 $ 19,115 Fair value Assets sold $ 32,089 $ 19,138 Derivative assets recognized in the balance sheets 204 176 Derivative liabilities recognized in the balance sheets 548 153</t>
  </si>
  <si>
    <t>Regulatory Requirements</t>
  </si>
  <si>
    <t xml:space="preserve">13 . Regulatory Requirements Regulatory Capital Framework and Requirements For a discussion of the Firm’s regulatory capital framework, see Note 14 to the financial statements in the 2017 Form 10-K. The Firm is required to maintain minimum risk-based and leverage -based capital ratios under the regulatory capital requirements. A summary of the calculations of regulatory capital, RWA and transition provisions follows. The Firm’s risk-based capital ratios for purposes of determining regulatory compliance are the lower of the capital ratios computed under (i) the standardized approaches for calculating credit risk and market risk RWA (“ Standardized Approach”) and (ii) the applicable advanced approaches for calculating credit risk, market risk and operational risk RWA (“ Advanced Approach”). Minimum risk-based capital ratio requirements apply to Common Equity Tier 1 capital, Tier 1 capital and Total capital ( which includes Tier 2 capital ) . Certain adjustments to and deductions from capital are required for purposes of determining these ratios, such as goodwill, intangible assets, certain deferred tax assets, other amounts in AOCI and investments in the capital instruments of unconsolidated financial institutions. In addition to the minimum risk-based capital ratio requirements, by 2019 the Firm will be subject to the following buffers : ● A greater than 2.5% Common Equity Tier 1 capital conservation buffer; ● The Common Equity Tier 1 G-SIB capital surcharge, currently at 3%; and ● Up to a 2.5% Common Equity Tier 1 CCyB , currently set by U.S. banking agencies at zero . In 2017 and 2018, each of the buffer s is 50% and 7 5% , respectively, of the 2019 requirement noted above . Fail ure to maintain the buffers would result in restrictions on the Firm’s ability to make capital distributions, including the payment of dividends and the repurchase of stock, and to pay discretionary bonuses to executive officers . For a further discussion of the Firm’s calculation of risk-based capital ratios, see Note 14 to the financial statements in the 2017 Form 10-K . The Firm’s Regulatory Capital and Capital Ratios At June 30, 2018 and December 31, 2017 , the Firm’s risk-based capital ratios are based on the Standardized Approach rules. Regulatory Capital At June 30, 2018 $ in millions Required Ratio 1 Amount Ratio Risk-based capital Common Equity Tier 1 capital 8.6% $ 61,352 15.8% Tier 1 capital 10.1% 70,017 18.1% Total capital 12.1% 79,681 20.6% Total RWA N/A 387,414 N/A Leverage-based capital Tier 1 leverage 4.0% 70,017 8.2% Adjusted average assets 2 N/A 852,726 N/A SLR 3 5.0% 70,017 6.4% Supplementary leverage exposure 4 N/A 1,096,953 N/A At December 31, 2017 $ in millions Required Ratio 1 Amount Ratio Risk-based capital Common Equity Tier 1 capital 7.3% $ 61,134 16.5% Tier 1 capital 8.8% 69,938 18.9% Total capital 10.8% 80,275 21.7% Total RWA N/A 369,578 N/A Leverage-based capital Tier 1 leverage 4.0% 69,938 8.3% Adjusted average assets 2 N/A 842,270 N/A 1. Percenta ges represent minimum required regulatory capital ratios —for risk-based capital the ratios are under the transitional rules. For risk- and leverage-based capital, r egulatory compliance was determined based on capital ratios calculated under the transitional rules until December 31, 2017. 2. Adjusted average assets represent s the denominator of t he Tier 1 leverage ratio and is composed of the average daily balance of consolidated on-balance sheet assets under U.S. GAAP during the current quarte r and the quarter ended December 31, 2017 , respectively, adjusted for disallowed goodwill, intangible assets, certain deferred tax assets, certain investments in the capital instruments of unconsolidated financial institutions and other adjustments. 3. The SLR became effective as a capital standard on January 1, 2018. 4. Supplementary L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ipal amount of sold credit protection offset by qualifying pur chased credit protection; (ii) the counterparty credit risk for repo-style transactions; and (iii) the credit equivalent amount for off-balance sheet exposures. U.S. Bank Subsidiaries’ Regulatory Capital and Capital Ratios The OCC establishes capital requirements for our U.S. Bank Subsidiaries and evaluates their compliance with such capital requirements. Regulatory capital requirements for our U.S. Bank Subsidiaries are calculated in a similar manner to the Firm’s regulatory capital requirements, although G-SIB capital surcharge requirements do not apply to our U.S. Bank Subsidiaries. The OCC’s regulatory capital fram ework includes Prompt Corrective Acti on (“PCA”) standards, including “well capitalized” PCA standards that are based on specified regulatory capital ratio minimums. For us to remain an FHC, our U.S. Bank Subsidiaries must remain well capitalized in accordance with the OCC’s PCA standards. In addition, failure by our U.S. Bank Subsidiaries to meet minimum capital requirements may result in certain mandatory and discretionary actions by regulators that, if undertaken, could have a direct material effect on the U.S. Bank Subsidiaries’ and the Fir m’s financial statements. At June 30, 2018 and December 31, 2017 , the U.S. Bank Subsidiaries’ risk-based capital ratios are based on the Standardized Approach rules and exceeded well capitalized requirements . MSBNA’s Regulatory Capital At June 30, 2018 $ in millions Required Ratio 1 Amount Ratio Risk-based capital Common Equity Tier 1 capital 6.5% $ 15,065 18.7% Tier 1 capital 8.0% 15,065 18.7% Total capital 10.0% 15,327 19.1% Leverage-based capital Tier 1 leverage 5.0% 15,065 11.0% SLR 2 6.0% 15,065 8.4% At December 31, 2017 $ in millions Required Ratio 1 Amount Ratio Risk-based capital Common Equity Tier 1 capital 6.5% $ 15,196 20.5% Tier 1 capital 8.0% 15,196 20.5% Total capital 10.0% 15,454 20.8% Leverage-based capital Tier 1 leverage 5.0% 15,196 11.8% MSPBNA’s Regulatory Capital At June 30, 2018 $ in millions Required Ratio 1 Amount Ratio Risk-based capital Common Equity Tier 1 capital 6.5% $ 6,608 24.6% Tier 1 capital 8.0% 6,608 24.6% Total capital 10.0% 6,649 24.8% Leverage-based capital Tier 1 leverage 5.0% 6,608 9.8% SLR 2 6.0% 6,608 9.4% At December 31, 2017 $ in millions Required Ratio 1 Amount Ratio Risk-based capital Common Equity Tier 1 capital 6.5% $ 6,215 24.4% Tier 1 capital 8.0% 6,215 24.4% Total capital 10.0% 6,258 24.6% Leverage-based capital Tier 1 leverage 5.0% 6,215 9.7% 1. Ratios that are required in order to be considered well-capitalized for U.S. regulatory purposes. Regulatory compliance was determined based on capital ratios calculated under the transitional rules until December 31, 2017 . 2. The SLR became effective as a capital standard on January 1, 2018. U.S. Broker-Dealer Regulatory Capital Requirements MS&amp;Co. Regulatory Capital $ in millions At June 30, 2018 At December 31, 2017 Net capital $ 13,056 $ 10,142 Excess net capital 10,661 8,018 MS&amp;Co. is a registered U.S. broker-dealer and registered futures commission merchant and, accordingly, is subject to the minimum net capital requirements of the SEC and the CFTC. MS&amp;Co . has consistently operated with capital in excess of its regulatory capital requirements. As an Alternative Net Capital broker- dealer, and in accordance with the market and credit risk standards of Appendix E of SEC Rule 15c3-1, MS&amp;Co. is subject to minimum net capital and tentative net capital requirements . In addition, MS&amp;Co. must notify the SEC if its tentative net capit al falls below certain levels. At June 30, 2018 and December 31, 2017 , MS&amp;Co. has exceeded its net capital requirement and has tentative net capital in excess of the minimum and notification r equirements. MSSB LLC Regulatory Capital $ in millions At June 30, 2018 At December 31, 2017 Net capital $ 2,710 $ 2,567 Excess net capital 2,556 2,400 MSSB LLC is a registered U.S. broker- dealer and introducing broker for the futures business and, accordingly, is subject to the minimum net capital requirements of the SEC. MSSB LLC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it al adequacy requirements promulgated by the regulatory and exchange authorities of the countries in which they operate. These subsidiaries have consistently operated with capital in excess of their local capital adequacy requirements. </t>
  </si>
  <si>
    <t>Total Equity</t>
  </si>
  <si>
    <t>14 . Total Equi ty Share Repurchases Three Months Ended Six Months Ended June 30, June 30, $ in millions 2018 2017 2018 2017 Repurchases of common stock under the Firm's share repurchase program $ 1,250 $ 500 $ 2,500 $ 1,250 The Firm’s 2018 Capital Plan (“Capital Plan”) includes the share repurchase of up to $ 4.7 billion of outstanding common stock for the period beginning July 1, 2018 through June 30, 2019 . Additionally, the Capital Plan includes quarterly common stock dividends of up to $ 0.30 per share. On April 18, 2018, the Firm entered into a sales plan with MUFG whereby MUFG sells shares of the Firm’s common stock to the Firm, as part of the Firm’s share repurchase program. The sales plan, which began to be execute d in the current quarter, is only intended to maintain MUFG’s ownership percentage below 24.9% in order to comply with MUFG’s passivity commitments to the Board of Governors of the Federal Reserve System and will have no impact on the strategic alliance be tween MUFG and the Firm, including the joint ventures in Japan. Preferred Stock Three Months Ended Six Months Ended June 30, June 30, $ in millions 2018 2017 2018 2017 Dividends declared $ 170 $ 170 $ 263 $ 260 F or a description of Series A through Series K preferred stock issuances, see Note 15 to the financial statements in the 201 7 F orm 10-K. The Firm is authorized to issue 30 million shares of preferred stock. The preferred stock has a preference over the common stock upon liquidation. The Firm’s preferred stock qualifies as Tier 1 capital in accordance with regulatory capital requirements (see Note 13 ). Preferred Stock Outstanding Shares Outstanding Carrying Value At Liquidation At At $ in millions, except per share data June 30, Preference June 30, December 31, 2018 per Share 2018 2017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Comprehe nsive Income (Loss ) Accumulated Other Comprehensive Income (Loss) 1 $ in millions Foreign Currency Translation Adjustments AFS Securities Pension, Postretirement and Other DVA Total March 31, 2018 $ (715) $ (1,068) $ (710) $ (913) $ (3,406) OCI during the period (149) (126) 6 605 336 June 30, 2018 $ (864) $ (1,194) $ (704) $ (308) $ (3,070) March 31, 2017 $ (879) $ (504) $ (474) $ (593) $ (2,450) OCI during the period 23 108 4 (173) (38) June 30, 2017 $ (856) $ (396) $ (470) $ (766) $ (2,488) December 31, 2017 $ (767) $ (547) $ (591) $ (1,155) $ (3,060) Cumulative adjustment for accounting changes 2 (8) (111) (124) (194) (437) OCI during the period (89) (536) 11 1,041 427 June 30, 2018 $ (864) $ (1,194) $ (704) $ (308) $ (3,070) December 31, 2016 $ (986) $ (588) $ (474) $ (595) $ (2,643) OCI during the period 130 192 4 (171) 155 June 30, 2017 $ (856) $ (396) $ (470) $ (766) $ (2,488) 1. Amounts net of tax and noncontrolling interests. 2. The cumulative adjustment for accounting change 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 ction in corporate income tax rate to 21%. See Note 2 for further information. Components of Period Changes in OCI Three Months Ended June 30, 2018 $ in millions Pre-tax Gain (Loss) Income Tax Benefit (Provision) After-tax Gain (Loss) Non-controlling Interests Net Foreign currency translation adjustments OCI activity $ (86) $ (106) $ (192) $ (43) $ (149) Reclassified to earnings — — — — — Net OCI $ (86) $ (106) $ (192) $ (43) $ (149) Change in net unrealized gains (losses) on AFS securities OCI activity $ (162) $ 39 $ (123) $ — $ (123) Reclassified to earnings (3) — (3) — (3) Net OCI $ (165) $ 39 $ (126) $ — $ (126) Pension, postretirement and other OCI activity $ 2 $ — $ 2 $ — $ 2 Reclassified to earnings 6 (2) 4 — 4 Net OCI $ 8 $ (2) $ 6 $ — $ 6 Change in net DVA OCI activity $ 841 $ (205) $ 636 $ 34 $ 602 Reclassified to earnings 3 — 3 — 3 Net OCI $ 844 $ (205) $ 639 $ 34 $ 605 Three Months Ended June 30, 2017 $ in millions Pre-tax Gain (Loss) Income Tax Benefit (Provision) After-tax Gain (Loss) Non-controlling Interests Net Foreign currency translation adjustments OCI activity $ 1 $ 11 $ 12 $ (11) $ 23 Reclassified to earnings — — — — — Net OCI $ 1 $ 11 $ 12 $ (11) $ 23 Change in net unrealized gains (losses) on AFS securities OCI activity $ 185 $ (68) $ 117 $ — $ 117 Reclassified to earnings (14) 5 (9) — (9) Net OCI $ 171 $ (63) $ 108 $ — $ 108 Pension, postretirement and other OCI activity $ 3 $ — $ 3 $ — $ 3 Reclassified to earnings 1 — 1 — 1 Net OCI $ 4 $ — $ 4 $ — $ 4 Change in net DVA OCI activity $ (285) $ 99 $ (186) $ (10) $ (176) Reclassified to earnings 4 (1) 3 — 3 Net OCI $ (281) $ 98 $ (183) $ (10) $ (173) Six Months Ended June 30, 2018 1 $ in millions Pre-tax Gain (Loss) Income Tax Benefit (Provision) After-tax Gain (Loss) Non-controlling Interests Net Foreign currency translation adjustments OCI activity $ (8) $ (67) $ (75) $ 14 $ (89) Reclassified to earnings — — — — — Net OCI $ (8) $ (67) $ (75) $ 14 $ (89) Change in net unrealized gains (losses) on AFS securities OCI activity $ (697) $ 164 $ (533) $ — $ (533) Reclassified to earnings (3) — (3) — (3) Net OCI $ (700) $ 164 $ (536) $ — $ (536) Pension, postretirement and other OCI activity $ 2 $ — $ 2 $ — $ 2 Reclassified to earnings 12 (3) 9 — 9 Net OCI $ 14 $ (3) $ 11 $ — $ 11 Change in net DVA OCI activity $ 1,421 $ (345) $ 1,076 $ 49 $ 1,027 Reclassified to earnings 18 (4) 14 — 14 Net OCI $ 1,439 $ (349) $ 1,090 $ 49 $ 1,041 Six Months Ended June 30, 2017 $ in millions Pre-tax Gain (Loss) Income Tax Benefit (Provision) After-tax Gain (Loss) Non-controlling Interests Net Foreign currency translation adjustments OCI activity $ 44 $ 118 $ 162 $ 32 $ 130 Reclassified to earnings — — — — — Net OCI $ 44 $ 118 $ 162 $ 32 $ 130 Change in net unrealized gains (losses) on AFS securities OCI activity $ 322 $ (120) $ 202 $ — $ 202 Reclassified to earnings (16) 6 (10) — (10) Net OCI $ 306 $ (114) $ 192 $ — $ 192 Pension, postretirement and other OCI activity $ 3 $ — $ 3 $ — $ 3 Reclassified to earnings 1 — 1 — 1 Net OCI $ 4 $ — $ 4 $ — $ 4 Change in net DVA OCI activity $ (278) $ 98 $ (180) $ (3) $ (177) Reclassified to earnings 8 (2) 6 — 6 Net OCI $ (270) $ 96 $ (174) $ (3) $ (171) 1. Exclusive of 2018 cumulative adjustments related to the adoption of certain accounting updates in the current year period. Refer to the table below and Note 2 for further information. Cumulative Adjustments to Retained Earnings Related to Adoption of Accounting Updates Six Months Ended $ in millions June 30, 2018 Revenue from contracts with customers $ (32) Derivatives and hedging‒targeted improvements to accounting for hedging activities (99) Reclassification of certain tax effects from AOCI 443 Other 1 (6) Total $ 306 Six Months Ended $ in millions June 30, 2017 Improvements to employee share-based payment accounting 2 (30) Intra-entity transfers of assets other than inventory (5) Total $ (35) 1. Other includes the adoption of accounting update s related to Recognition and Measurement of Financial Assets and Financial Liabilities (other than the provision around presenting unrealized DVA in OCI which we early adopted in 2016) and Derecognition of Nonfinancial Assets . The impact of these adoptions on Retained earnings was not significant. 2. See Note 2 to the 2017 Form 10-K for further information.</t>
  </si>
  <si>
    <t>Earnings per Common Share</t>
  </si>
  <si>
    <t>Earnings Per Share [Abstract]</t>
  </si>
  <si>
    <t>Earnings Per Common Share</t>
  </si>
  <si>
    <t xml:space="preserve">15 . Earnings per Common Shar e Calculation of Basic and Diluted EPS Three Months Ended Six Months Ended June 30, June 30, in millions, except for per share data 2018 2017 2018 2017 Basic EPS Income from continuing operations $ 2,469 $ 1,796 $ 5,175 $ 3,789 Income (loss) from discontinued operations (2) (5) (4) (27) Net income 2,467 1,791 5,171 3,762 Net income applicable to noncontrolling interests 30 34 66 75 Net income applicable to Morgan Stanley 2,437 1,757 5,105 3,687 Preferred stock dividends and other 170 170 263 260 Earnings applicable to Morgan Stanley common shareholders $ 2,267 $ 1,587 $ 4,842 $ 3,427 Weighted average common shares outstanding 1,720 1,791 1,730 1,796 Earnings per basic common share Income from continuing operations $ 1.32 $ 0.89 $ 2.80 $ 1.92 Income (loss) from discontinued operations — — — (0.01) Earnings per basic common share $ 1.32 $ 0.89 $ 2.80 $ 1.91 Diluted EPS Earnings applicable to Morgan Stanley common shareholders $ 2,267 $ 1,587 $ 4,842 $ 3,427 Weighted average common shares outstanding 1,720 1,791 1,730 1,796 Effect of dilutive securities: Stock options and RSUs 1 28 39 30 40 Weighted average common shares outstanding and common stock equivalents 1,748 1,830 1,760 1,836 Earnings per diluted common share Income from continuing operations $ 1.30 $ 0.87 $ 2.75 $ 1.88 Income (loss) from discontinued operations — — — (0.01) Earnings per diluted common share $ 1.30 $ 0.87 $ 2.75 $ 1.87 Weighted average antidilutive RSUs and stock options (excluded from the computation of diluted EPS) 1 1 — 1 — 1. RSUs that are considered participating securities are treated as a separate class of securities in the computation of basic EPS, and, therefore, such RSUs are not included as incremental shares in the diluted EPS computation . </t>
  </si>
  <si>
    <t>Interest Income and Interest Expense</t>
  </si>
  <si>
    <t>16 . Inter est Income and Interest Expense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 Three Months Ended Six Months Ended June 30, June 30, $ in millions 2018 2017 2018 2017 Interest income Investment securities $ 417 $ 304 $ 841 $ 630 Loans 1,074 798 2,012 1,546 Securities purchased under agreements to resell and Securities borrowed 1 366 29 581 10 Trading assets, net of Trading liabilities 576 491 1,116 955 Customer receivables and Other 2 861 484 1,604 930 Total interest income $ 3,294 $ 2,106 $ 6,154 $ 4,071 Interest expense Deposits $ 273 $ 14 $ 432 $ 25 Borrowings 1,258 1,067 2,396 2,088 Securities sold under agreements to repurchase and Securities loaned 3 446 339 848 587 Customer payables and Other 4 411 (65) 597 (151) Total interest expense $ 2,388 $ 1,355 $ 4,273 $ 2,549 Net interest $ 906 $ 751 $ 1,881 $ 1,522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t>
  </si>
  <si>
    <t>Employee Benefit Plans</t>
  </si>
  <si>
    <t>17 . Employee Benefit Plans The Firm sponsors various retirement plans for the majority of its U.S. employees. The Firm provides certain other postretirement benefits, primarily health care and life insurance, to eligible U.S. employees. Components of Net Periodic Benefit Expense (Income) for Pension and Other Postretirement Plans Three Months Ended Six Months Ended June 30, June 30, $ in millions 2018 2017 2018 2017 Service cost, benefits earned during the period $ 4 $ 4 $ 8 $ 8 Interest cost on projected benefit obligation 35 38 69 75 Expected return on plan assets (28) (29) (56) (58) Net amortization of prior service credit — (4) — (8) Net amortization of actuarial loss 6 4 12 8 Net periodic benefit expense (income) $ 17 $ 13 $ 33 $ 25</t>
  </si>
  <si>
    <t>Income Taxes</t>
  </si>
  <si>
    <t>18 . Income Taxes The Firm is under continuous examination by the IRS and other tax authorities in certain countries, such as Japan and the U.K., and in stat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 s available or when an event occurs necessitating a change. The Firm is currently at various levels of field examination with respect to audits by the IRS, as well as New York State and New York City, for tax years 2009-201 6 an d 2007-2014, respectively. The Firm believes that the resolution of the above tax matters will not have a material effect on the annual financial statements, although a resolutio n could have a material impact i n the income statements and effective tax rate for any period in which s uch resolution occurs. Furthermore, by the end of the first quarter of 2018 , the Firm reached a conclusion with the U.K. tax authorities on certain issues through tax year 2010, the resolution of which did not have a material impact on the financia l statements or effective tax rate. See Note 1 1 regarding the Dutch Tax Authority’s challenge, in the District Court in Amsterdam (matters styled Case number 15/3637 and Case number 15/4353 ), of the Firm’s entitlement to certain withholding tax credits w hich may impact the balance of unrecognized tax benefits . It is reasonably possible that significant changes in the balance of unrecognized tax benefits occur within the next 12 months. At this time, however, it is not possible to reasonably estimate the expected change to the total amount of unrecognized tax benefits and the impact on the Firm’s effective tax rate over the next 12 months. The Firm’s effective tax rate for the current quarter and current year period included recurring-type discrete tax be nefits associated with employee share-based payments of $17 million and $164 million, respectively. Additionally, as a result of new information pertaining to the resolution of multi-jurisdiction tax examinations and other matters the Firm’s effective tax rate for the current quarter and current year period included intermittent net discrete tax benefits of $88 million with a corresponding reduction in the total amount of gross unrecognized tax benefits (excluding federal benefit of state items, competent a uthority and foreign tax credit offsets) of approximately $430 million.</t>
  </si>
  <si>
    <t>Segment, Geographic and Revenue Information</t>
  </si>
  <si>
    <t>Segment Reporting [Abstract]</t>
  </si>
  <si>
    <t>Segment and Geographic Information</t>
  </si>
  <si>
    <t>19 . Segment , Geographic and Revenue Information Segment Information For a discussion about the Firm’s business segments, see Note 21 to the financial statements in the 2017 Form 10-K . Selected Financial Information by Business Segment Three Months Ended June 30, 2018 $ in millions IS WM IM I/E Total Investment banking 1, 2 $ 1,699 $ 114 $ — $ (20) $ 1,793 Trading 3,128 135 16 14 3,293 Investments 89 3 55 — 147 Commissions and fees 1 674 442 — (77) 1,039 Asset management 1 102 2,514 610 (37) 3,189 Other 168 74 3 (2) 243 Total non-interest revenues 3, 4 5,860 3,282 684 (122) 9,704 Interest income 2,195 1,320 17 (238) 3,294 Interest expense 2,341 277 10 (240) 2,388 Net interest (146) 1,043 7 2 906 Net revenues $ 5,714 $ 4,325 $ 691 $ (120) $ 10,610 Income from continuing operations before income taxes $ 1,812 $ 1,157 $ 140 $ — $ 3,109 Provision for income taxes 323 281 36 — 640 Income from continuing operations 1,489 876 104 — 2,469 Income (loss) from discontinued operations, net of income taxes (2) — — — (2) Net income 1,487 876 104 — 2,467 Net income applicable to noncontrolling interests 30 — — — 30 Net income applicable to Morgan Stanley $ 1,457 $ 876 $ 104 $ — $ 2,437 Three Months Ended June 30, 2017 $ in millions IS WM IM I/E Total Investment banking $ 1,413 $ 135 $ — $ (18) $ 1,530 Trading 2,725 207 (3) 2 2,931 Investments 37 1 125 — 163 Commissions and fees 630 424 — (27) 1,027 Asset management 89 2,302 539 (28) 2,902 Other 126 73 4 (4) 199 Total non-interest revenues 5,020 3,142 665 (75) 8,752 Interest income 1,243 1,114 1 (252) 2,106 Interest expense 1,501 105 1 (252) 1,355 Net interest (258) 1,009 — — 751 Net revenues $ 4,762 $ 4,151 $ 665 $ (75) $ 9,503 Income from continuing operations before income taxes $ 1,443 $ 1,057 $ 142 $ — $ 2,642 Provision for income taxes 413 392 41 — 846 Income from continuing operations 1,030 665 101 — 1,796 Income (loss) from discontinued operations, net of income taxes (5) — — — (5) Net income 1,025 665 101 — 1,791 Net income applicable to noncontrolling interests 33 — 1 — 34 Net income applicable to Morgan Stanley $ 992 $ 665 $ 100 $ — $ 1,757 Six Months Ended June 30, 2018 $ in millions IS WM IM I/E Total Investment banking 1, 2 $ 3,212 $ 254 $ — $ (39) $ 3,427 Trading 6,771 244 21 27 7,063 Investments 138 3 132 — 273 Commissions and fees 1 1,418 940 — (146) 2,212 Asset management 1 212 5,009 1,236 (76) 6,381 Other 304 137 13 (4) 450 Total non-interest revenues 3, 4 12,055 6,587 1,402 (238) 19,806 Interest income 3,999 2,600 18 (463) 6,154 Interest expense 4,240 488 11 (466) 4,273 Net interest (241) 2,112 7 3 1,881 Net revenues $ 11,814 $ 8,699 $ 1,409 $ (235) $ 21,687 Income from continuing operations before income taxes $ 3,924 $ 2,317 $ 288 $ — $ 6,529 Provision for income taxes 772 527 55 — 1,354 Income from continuing operations 3,152 1,790 233 — 5,175 Income (loss) from discontinued operations, net of income taxes (4) — — — (4) Net income 3,148 1,790 233 — 5,171 Net income applicable to noncontrolling interests 64 — 2 — 66 Net income applicable to Morgan Stanley $ 3,084 $ 1,790 $ 231 $ — $ 5,105 Six Months Ended June 30, 2017 $ in millions IS WM IM I/E Total Investment banking $ 2,830 $ 280 $ — $ (35) $ 3,075 Trading 5,737 445 (14) (2) 6,166 Investments 103 2 223 — 328 Commissions and fees 1,250 864 — (54) 2,060 Asset management 180 4,486 1,056 (53) 5,669 Other 299 129 8 (8) 428 Total non-interest revenues 10,399 6,206 1,273 (152) 17,726 Interest income 2,367 2,193 2 (491) 4,071 Interest expense 2,852 190 1 (494) 2,549 Net interest (485) 2,003 1 3 1,522 Net revenues $ 9,914 $ 8,209 $ 1,274 $ (149) $ 19,248 Income from continuing operations before income taxes $ 3,173 $ 2,030 $ 245 $ 2 $ 5,450 Provision for income taxes 872 718 71 — 1,661 Income from continuing operations 2,301 1,312 174 2 3,789 Income (loss) from discontinued operations, net of income taxes (27) — — — (27) Net income 2,274 1,312 174 2 3,762 Net income applicable to noncontrolling interests 68 — 7 — 75 Net income applicable to Morgan Stanley $ 2,206 $ 1,312 $ 167 $ 2 $ 3,687 I/E–Intersegment Eliminations 1. Approximately 85 % of Investme nt banking revenues and substantially all of Commissions and fees and Asset management revenues in the current quarter and current year period were determined under the Revenues from Contracts with Customers accounting update. 2. Current quarter Institutio nal Securities Investment banking revenues are composed of $ 618 million of Advisory and $ 1,081 million of Underwriting revenues. Current year period Institutional Securities Investment banking revenues are composed of $ 1,192 million of Advisory and $ 2,020 million of Underwriting revenues. 3. The Firm enters into certain contracts which contain a current obligation to perform services in the future. Excluding contracts where billing is commensurate with the value of the services performed at each stage of the contract, contracts with variable consideration that is subject to reversal, and contracts with less than one year duration, we expect to record the following approximate annual revenues in the futu re: $ 100 million per year over the next three years; between $ 10 million and $ 50 million per year thereafter through 2035. These revenues are primarily related to certain commodities contracts with customers. 4. Includes $ 862 million and $ 1,628 million in r evenue recognized in the current quarter and current year period, respectively, where some or all services were performed in prior periods . This amount is primarily composed of investment banking advisory fees, and distribution fees. Total Assets by Business Segment At At June 30, December 31, $ in millions 2018 2017 Institutional Securities $ 683,888 $ 664,974 Wealth Management 186,049 182,009 Investment Management 5,938 4,750 Total 1 $ 875,875 $ 851,733 1. Parent assets have been fully a llocated to the business segments. Additional Information – Investment Management Net Unrealized Performance-based Fees At At June 30, December 31, $ in millions 2018 2017 Net cumulative unrealized performance-based fees at risk of reversing $ 426 $ 442 The Firm’ s portion of net cumulative unrealized performance-based fees (for which the Firm is not obligated to pay compensation) are at risk of reversing if the fund performance falls below the stated investment management agreement benchmarks. See Note 11 for information regarding general partner guarantees, which include potential obligations to return performance fee distributions previously received . Reduction of Fees due to Fee Waivers Three Months Ended Six Months Ended June 30, June 30, $ in millions 2018 2017 2018 2017 Fee waivers $ 16 $ 23 $ 34 $ 45 The Firm waives a portion of its fees in the Investment Management business segment from certain registered money market funds that comply with the requirements of Rule 2a-7 of the Investment Company Act of 1940. Geographic Information For a discussion about the Firm’s geographic net revenues, see Note 21 to the financial statements in the 2017 Form 10-K. Net Revenues by Region Three Months Ended Six Months Ended June 30, June 30, $ in millions 2018 2017 2018 2017 Americas $ 7,614 $ 6,746 $ 15,632 $ 13,834 EMEA 1,829 1,606 3,537 3,095 Asia 1,167 1,151 2,518 2,319 Total $ 10,610 $ 9,503 $ 21,687 $ 19,248 Additional Information—Revenues from Contracts with Customers Change in Revenue as a Result of Application of the New Revenue Recognition Standard Three Six Months Ended Months Ended $ in millions June 30, 2018 June 30, 2018 Gross presentation impact Investment banking— Advisory $ 29 $ 44 Underwriting 57 102 Asset management 7 14 Other 15 27 Subtotal 108 187 Timing impact Investment banking— Advisory 15 15 Asset management (18) (16) Other 3 5 Subtotal — 4 Total change $ 108 $ 191 As a result of adopting the accounting update Revenue from Contracts with Customers , the accounting for certain transactions has changed (see Note 2 for further details). As summarized in the previous table, the change is composed of transactions which are now presented on a gross basis within both Non-interest revenues and Non-interest expenses as we ll as transactions where revenues are recognized with different timing compared to the previous GAAP. For example, timing impacts shown as negative amounts in the previous table represent revenues for which recognition has been deferred to fut ure periods under the new standard . Receivables from Contracts with Customers At At June 30, January 1, $ in millions 2018 2018 Customer and other receivables $ 2,462 $ 2,805 Receivables from contracts with customers, which are included within Customer and other receivables i n the balance sheets, arise when the Firm has both recorded revenues and has the right per the contract to bill customers.</t>
  </si>
  <si>
    <t>Subsequent Events</t>
  </si>
  <si>
    <t>20 . Subsequent Events The Firm has evaluated subsequent events for adjustment to or disclosure in the financial statements through the date of this report and has not identified any r ecordable or disclosable events not otherwise reported in these financial statements or the notes thereto .</t>
  </si>
  <si>
    <t>Significant Accounting Policies (Policy)</t>
  </si>
  <si>
    <t>Revenue Recognition</t>
  </si>
  <si>
    <t>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 Investment Bankin g Revenue from investment banking activities consists of revenues earned from underwriting primarily equity and fixed income securities and advisory fees for mergers, acquisitions, restructuring and advisory assignments. Underwriting revenues are generally recognized on trade date if there is no uncertainty or contingency related to the amount to be paid. Underwriting costs are deferred and recognized in the relevant non- interest expense s line items when the related underwriting revenues are record ed. Advisory fees are recognized as advice is provided to the client, based on the estimated progress of work and when the revenue is not probable of a significant reversal. Advisory costs are recognized as incurred in the relevant non- interest expense s line items, including when reimbursed. ●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 rmance obligation is satisfied. ● Asset Management Revenues Asset management, distribution and administration fees are generally based on related asset levels being managed, such as t he AUM of a customer’s account, or the net asset value of a fund. These fees are generally recognized when services are performed and the fees become known. Management fees are reduced by estimated fee waivers and expense caps, if any, provided to the cust omer. Performance-based fees not in the form of carried interest are recorded when the annual performance target is met and the revenue is not probable of a significant reversal. Performance-based fees in the form of carried interest are considered equit y method investments and are therefore outside the scope of these policies for revenue from contracts with customers. Sales commissions paid by the Firm in connection with the sale of certain classes of shares of its open-end mutual fund products are a 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 interest expense s line items. ● Other Items Revenue from commodities-related contracts is recognized as the promised goods or services are delivered to the customer. Rece ivables from contracts with customers are recognized in Customer and other receivables in the balance sheets when the underlying performance obligations have been satisfied and the Firm has the right per the contract to bill the customer. Contract assets a re recognized in Other assets when the Firm has satisfied its performance obligations, but customer payment is conditional. Contract liabilities are recognized in Other liabilities when the Firm has collected payment from a customer based on the terms of t he contract, but the underlying performance obligations are not yet satisfied. For contracts with a term less than one year, incremental costs to obtain the contract are expensed as incurred. Revenues are not discounted when payment is expected within o ne year. The Firm presents, net within revenues, all taxes assessed by a governmental authority that are both imposed on and concurrent with a specific revenue-producing transaction and collected by the Firm from a customer .</t>
  </si>
  <si>
    <t>Accounting Standards Adopted</t>
  </si>
  <si>
    <t>Accounting Updates Adopted The Firm adopted the following accounting updates in the current year period . Prior period results are presented under previous policies. See Note 14 for a summary of the Retained earnings impacts of these and ot her minor adoptions effective in the current year period . Revenue from Contracts with Customers On January 1, 2018, we adopted Revenue from Contracts with Customers using the modified retrospective method, which resulted in a net decrease to Retained ear nings of $ 32 million, net of tax. Prior period amounts were not restated. Our revised accounting policy in accordance with this adoption is effective January 1, 2018, and is discussed below.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 Investment Bankin g Revenue from investment banking activities consists of revenues earned from underwriting primarily equity and fixed income securities and advisory fees for mergers, acquisitions, restructuring and advisory assignments. Underwriting revenues are generally recognized on trade date if there is no uncertainty or contingency related to the amount to be paid. Underwriting costs are deferred and recognized in the relevant non- interest expense s line items when the related underwriting revenues are record ed. Advisory fees are recognized as advice is provided to the client, based on the estimated progress of work and when the revenue is not probable of a significant reversal. Advisory costs are recognized as incurred in the relevant non- interest expense s line items, including when reimbursed. ●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 rmance obligation is satisfied. ● Asset Management Revenues Asset management, distribution and administration fees are generally based on related asset levels being managed, such as t he AUM of a customer’s account, or the net asset value of a fund. These fees are generally recognized when services are performed and the fees become known. Management fees are reduced by estimated fee waivers and expense caps, if any, provided to the cust omer. Performance-based fees not in the form of carried interest are recorded when the annual performance target is met and the revenue is not probable of a significant reversal. Performance-based fees in the form of carried interest are considered equit y method investments and are therefore outside the scope of these policies for revenue from contracts with customers. Sales commissions paid by the Firm in connection with the sale of certain classes of shares of its open-end mutual fund products are a 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 interest expense s line items. ● Other Items Revenue from commodities-related contracts is recognized as the promised goods or services are delivered to the customer. Rece ivables from contracts with customers are recognized in Customer and other receivables in the balance sheets when the underlying performance obligations have been satisfied and the Firm has the right per the contract to bill the customer. Contract assets a re recognized in Other assets when the Firm has satisfied its performance obligations, but customer payment is conditional. Contract liabilities are recognized in Other liabilities when the Firm has collected payment from a customer based on the terms of t he contract, but the underlying performance obligations are not yet satisfied. For contracts with a term less than one year, incremental costs to obtain the contract are expensed as incurred. Revenues are not discounted when payment is expected within o ne year. The Firm presents, net within revenues, all taxes assessed by a governmental authority that are both imposed on and concurrent with a specific revenue-producing transaction and collected by the Firm from a customer . Derivatives and Hedging–Targeted Improvements to Accounting for Hedging Activities This accounting update aims to better align the hedge accounting requirements with an entity’s risk management strategies and improve the financial reporting of hedging relationships. It also results in simplification of the application of hedge accounting related to the assessment of hedge effectiveness. The Firm early adopted this accounting update in the first quarter of 2018. Upon adoption, the Firm recorded a cumul ative catch-up adjustment, decreasing Retained earnings by $ 99 million, net of tax. This adjustment represents the cumulative effect of applying the new rules from the inception of certain fair value hedges of the interest rate risk of our borrowings, in p articular the provision allowing only the benchmark rate component of coupon cash flows to be hedged. Effective January 1, 2018, in accordance with this adoption, t he Firm has updated its accounting policies to permit the hedged item in a fair value hedge of interest rate risk to be defined as including only the benchmark rate component of contractual coupon cash flows, and to allow for hedging part of the contractual term of the hedged instrument. The accounting policy also requires the entire gain or los s from revaluing hedges of net investments in foreign operations at the spot rate to be reported within AOCI. Reclassification of Certain Tax Effects from Accumulated Other Comprehensive Income This accounting update, which the Firm elected to early adop t as of January 1, 2018, allows companies to reclassify from AOCI to Retained earnings the stranded tax effects associated with enactment of the Tax Act on December 22, 2017. These stranded tax effects resulted from the requirement to reflect the total amo unt of the remeasurement of and other adjustments to deferred tax assets and liabilities in 2017 income from continuing operations, regardless of whether the deferred taxes were originally recorded in AOCI. Accordingly, as of January 1, 2018, the Firm reco rded a net increase to Retained earnings as a result of the reclassification of $ 443 million of such stranded tax effects previously recorded in AOCI, which were primarily the result of the remeasurement of deferred tax assets and liabilities associated wi th the change in tax rates. Aside from the above treatment related to the Tax Act, the Firm releases stranded tax effects from AOCI into earnings once the related category of instruments or transactions giving rise to these effects no longer exists . For further detail on the tax effects reclassified, refer to Note 14 to the financial statements.</t>
  </si>
  <si>
    <t>Fair Value Disclosures (Tables)</t>
  </si>
  <si>
    <t>Assets and Liabilities Measured at Fair Value on a Recurring Basis</t>
  </si>
  <si>
    <t xml:space="preserve">Assets and Liabilities Measured at Fair Value on a Recurring Basis At June 30, 2018 $ in millions Level 1 Level 2 Level 3 Netting 1 Total Assets at fair value Trading assets: U.S. Treasury and agency securities $ 25,629 $ 24,986 $ — $ — $ 50,615 Other sovereign government obligations 24,899 6,680 5 — 31,584 State and municipal securities — 3,602 2 — 3,604 MABS — 1,913 327 — 2,240 Loans and lending commitments 2 — 6,996 6,923 — 13,919 Corporate and other debt — 19,335 701 — 20,036 Corporate equities 3 106,657 512 171 — 107,340 Derivative and other contracts: Interest rate 953 166,598 1,118 — 168,669 Credit — 5,414 406 — 5,820 Foreign exchange 88 65,440 67 — 65,595 Equity 862 44,608 1,177 — 46,647 Commodity and other 278 6,795 4,652 — 11,725 Netting 1 (1,302) (215,518) (1,693) (47,389) (265,902) Total derivative and other contracts 879 73,337 5,727 (47,389) 32,554 Investments 4 519 411 941 — 1,871 Physical commodities — 255 — — 255 Total trading assets 4 158,583 138,027 14,797 (47,389) 264,018 Investment securities— AFS 31,601 25,103 — — 56,704 Intangible assets — 3 — — 3 Total assets at fair value $ 190,184 $ 163,133 $ 14,797 $ (47,389) $ 320,725 At June 30, 2018 $ in millions Level 1 Level 2 Level 3 Netting 1 Total Liabilities at fair value Deposits $ — $ 248 $ 37 $ — $ 285 Trading liabilities: U.S. Treasury and agency securities 15,625 26 — — 15,651 Other sovereign government obligations 22,059 2,796 — — 24,855 Corporate and other debt — 8,370 1 — 8,371 Corporate equities 3 62,807 809 24 — 63,640 Derivative and other contracts: Interest rate 1,105 152,302 551 — 153,958 Credit — 5,735 408 — 6,143 Foreign exchange 15 61,612 93 — 61,720 Equity 831 44,460 2,712 — 48,003 Commodity and other 614 7,580 2,620 — 10,814 Netting 1 (1,302) (215,518) (1,693) (35,283) (253,796) Total derivative and other contracts 1,263 56,171 4,691 (35,283) 26,842 Total trading liabilities 101,754 68,172 4,716 (35,283) 139,359 Securities sold under agreements to repurchase — 788 — — 788 Other secured financings — 3,436 170 — 3,606 Borrowings — 47,055 3,295 — 50,350 Total liabilities at fair value $ 101,754 $ 119,699 $ 8,218 $ (35,283) $ 194,388 At December 31, 2017 $ in millions Level 1 Level 2 Level 3 Netting 1 Total Assets at fair value Trading assets: U.S. Treasury and agency securities $ 22,077 $ 26,888 $ — $ — $ 48,965 Other sovereign government obligations 20,234 7,825 1 — 28,060 State and municipal securities — 3,592 8 — 3,600 MABS — 2,364 423 — 2,787 Loans and lending commitments 2 — 4,791 5,945 — 10,736 Corporate and other debt — 16,837 701 — 17,538 Corporate equities 3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4 297 523 1,020 — 1,840 Physical commodities — 1,024 — — 1,024 Total trading assets 4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4,857 2,016 — — 26,873 Corporate and other debt — 7,141 3 — 7,144 Corporate equities 3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MABS—Mortgage- and a sset-backed securities 1.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red based on NA V per share, which are not classified in the fair value hierarchy. For additional disclos ure about such investments, see “Measured Based on Net Asset Value” herein. </t>
  </si>
  <si>
    <t>Loans and Lending Commitments at Fair Value</t>
  </si>
  <si>
    <t>Loans and Lending Commitments at Fair Value $ in millions At June 30, 2018 At December 31, 2017 Corporate $ 8,752 $ 8,358 Residential real estate 1,334 799 Wholesale real estate 3,833 1,579 Total $ 13,919 $ 10,736</t>
  </si>
  <si>
    <t>Unsettled Fair Value of Futures Contracts</t>
  </si>
  <si>
    <t>Unsettled Fair Value of Futures Contracts 1 $ in millions At June 30, 2018 At December 31, 2017 Customer and other receivables, net $ 958 $ 831 1. These contracts are primarily Level 1, actively traded , valued based on quoted prices from the exchange and are excluded from the previous recurring fair value tables .</t>
  </si>
  <si>
    <t>Rollforward of Level 3 Assets and Liabilities Measured at Fair Value on a Recurring Basis</t>
  </si>
  <si>
    <t>Rollforward of Level 3 Assets and Liabilities Measured at Fair Value on a Recurring Basis for the Current Quarter $ in millions Beginning Balance at March 31, 2018 Realized and Unrealized Gains (Losses) Purchases 1 Sales and Issuances 2 Settlements 1 Net Transfers Ending Balance at June 30, 2018 Unrealized Gains (Losses) Assets at Fair Value Trading assets: Other sovereign government obligations $ 7 $ (3) $ 2 $ (1) $ — $ — $ 5 $ — State and municipal securities 2 — 1 (1) — — 2 — MABS 342 — 35 (88) (7) 45 327 (6) Loans and lending commitments 8,128 (62) 1,726 (615) (1,781) (473) 6,923 (78) Corporate and other debt 814 37 166 (194) (3) (119) 701 5 Corporate equities 233 (4) 21 (25) — (54) 171 (3) Net derivative and other contracts 3 : Interest rate 670 (75) 61 (24) (45) (20) 567 (99) Credit (30) 111 15 (41) (57) — (2) 115 Foreign exchange (33) 37 — (19) (3) (8) (26) 43 Equity 4 1,015 51 29 (191) 185 (2,624) (1,535) (14) Commodity and other 1,660 170 1 (3) 122 82 2,032 107 Total net derivative and other contracts 3,282 294 106 (278) 202 (2,570) 1,036 152 Investments 1,012 (8) 17 (28) — (52) 941 2 Liabilities at Fair Value Deposits $ 44 $ 1 $ — $ 5 $ — $ (11) $ 37 $ 1 Trading liabilities: Other sovereign government obligations 3 — (3) — — — — — Corporate and other debt 4 — (6) 4 — (1) 1 — Corporate equities 32 3 (8) 3 — — 24 2 Other secured financings 220 5 — 4 (8) (41) 170 5 Borrowings 3,626 130 — 306 (141) (366) 3,295 133 1. Loan originations and consolidations of VIEs are included in purchases and deconsolidations of VIEs are included in s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 esented before counterparty netting. 4. During the current quarter, the Firm transferred from Level 3 to Level 2 $ 2.6 billion of Equity Derivatives due to a reduction in the significance of the unobservable inputs relating to volatility . Rollforward of Level 3 Assets and Liabilities Measured at Fair Value on a Recurring Basis for the Prior Year Quarter $ in millions Beginning Balance at March 31, 2017 Realized and Unrealized Gains (Losses) Purchases 1 Sales and Issuances 2 Settlements 1 Net Transfers Ending Balance at June 30, 2017 Unrealized Gains (Losses) Assets at Fair Value Trading assets: U.S. Treasury and agency securities $ 42 $ — $ — $ — $ — $ (42) $ — $ — Other sovereign government obligations 65 — 87 (52) — — 100 — State and municipal securities 55 3 3 (52) — — 9 — MABS 216 36 32 (44) (5) 29 264 8 Loans and lending commitments 4,479 27 1,242 (417) (581) 114 4,864 11 Corporate and other debt 717 33 206 (292) (1) 30 693 26 Corporate equities 310 8 101 (60) — 141 500 9 Net derivative and other contracts 3 : Interest rate 298 35 28 (27) 637 (1) 970 58 Credit (351) 28 — — 16 2 (305) 24 Foreign exchange (71) 53 1 (1) 22 (2) 2 64 Equity 217 185 677 (171) 80 105 1,093 189 Commodity and other 1,503 154 3 — (108) (43) 1,509 79 Total net derivative and other contracts 1,596 455 709 (199) 647 61 3,269 414 Investments 961 11 20 (25) 4 (25) 946 7 Liabilities at Fair Value Deposits $ 56 $ — $ — $ 23 $ — $ — $ 79 $ — Trading liabilities: Corporate and other debt 36 — (135) 124 — (10) 15 (1) Corporate equities 2 (12) (36) 45 — 5 28 (11) Securities sold under agreements to repurchase 148 — — — — — 148 — Other secured financings 203 (4) — 38 (1) — 244 (4) Borrowings 2,092 (45) — 694 (145) (40) 2,646 (49) 1. Loan originations and consolidations of VIEs are included in purchases and deconsolidations of VIEs are included in s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Rollforward of Level 3 Assets and Liabilities Measured at Fair Value on a Recurring Basis for the Current Year Period $ in millions Beginning Balance at December 31, 2017 Realized and Unrealized Gains (Losses) Purchases 1 Sales and Issuances 2 Settlements 1 Net Transfers Ending Balance at June 30, 2018 Unrealized Gains (Losses) Assets at fair value Trading assets: Other sovereign government obligations $ 1 $ — $ 4 $ — $ — $ — $ 5 $ — State and municipal securities 8 — 1 (7) — — 2 — MABS 423 76 74 (282) (12) 48 327 — Loans and lending commitments 5,945 (6) 3,841 (913) (1,531) (413) 6,923 (61) Corporate and other debt 701 43 366 (165) (1) (243) 701 6 Corporate equities 166 2 43 (49) — 9 171 (7) Net derivative and other contracts 3 : Interest rate 1,218 (1) 69 (51) (131) (537) 567 (13) Credit 41 (22) 4 (40) 17 (2) (2) (28) Foreign exchange (112) 96 — (46) 46 (10) (26) 28 Equity 4 1,208 163 94 (930) 294 (2,364) (1,535) 135 Commodity and other 1,446 392 35 (6) 7 158 2,032 230 Total net derivative and other contracts 3,801 628 202 (1,073) 233 (2,755) 1,036 352 Investments 1,020 23 64 (133) — (33) 941 7 Liabilities at fair value Deposits $ 47 $ 1 $ — $ 10 $ (1) $ (18) $ 37 $ 1 Trading liabilities: Corporate and other debt 3 — (9) 7 — — 1 — Corporate equities 22 6 (10) 15 — 3 24 4 Securities sold under agreements to repurchase 150 — — — — (150) — — Other secured financings 239 17 — 7 (18) (41) 170 17 Borrowings 2,984 201 — 825 (195) (118) 3,295 199 1. Loan originations and consolid ations of VIEs are included in P urchases and deconsolid ations of VIE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 sented before counterparty netting. 4. During the current year period, the Firm transferred from Level 3 to Level 2 $ 2.4 billion of Equity Derivatives due to a reduction in the significance of the unobservable inputs relating to volatility. Rollforward of Level 3 Assets and Liabilities Measured at Fair Value on a Recurring Basis for the Prior Year Period $ in millions Beginning Balance at December 31, 2016 Realized and Unrealized Gains (Losses) Purchases 1 Sales and Issuances 2 Settlements 1 Net Transfers Ending Balance at June 30, 2017 Unrealized Gains (Losses) Assets at fair value Trading assets: U.S. Treasury and agency securities $ 74 $ (1) $ — $ (240) $ — $ 167 $ — $ — Other sovereign government obligations 6 — 98 (4) — — 100 — State and municipal securities 250 3 3 (77) — (170) 9 — MABS 217 44 78 (83) (16) 24 264 27 Loans and lending commitments 5,122 89 1,596 (1,002) (1,146) 205 4,864 41 Corporate and other debt 475 31 290 (225) (2) 124 693 30 Corporate equities 446 10 97 (159) — 106 500 15 Net derivative and other contracts 3 : Interest rate 420 (66) 47 (27) 652 (56) 970 (55) Credit (373) 1 — — 62 5 (305) (13) Foreign exchange (43) 23 1 (1) 8 14 2 43 Equity 184 118 758 (158) 121 70 1,093 200 Commodity and other 1,600 104 9 (19) (188) 3 1,509 (76) Total net derivative and other contracts 1,788 180 815 (205) 655 36 3,269 99 Investments 958 19 82 (28) (63) (22) 946 11 Liabilities at fair value Deposits $ 42 $ (1) $ — $ 36 $ — $ — $ 79 $ (1) Trading liabilities: Corporate and other debt 36 — (164) 129 — 14 15 — Corporate equities 35 — (63) 5 — 51 28 — Securities sold under agreements to repurchase 149 1 — — — — 148 1 Other secured financings 434 (23) — 52 (221) (44) 244 (16) Borrowings 2,014 (104) — 981 (288) (165) 2,646 (95) 1. Loan originations and consolidations of VIE s are included in P urchases and deconsolidations of VIE 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sen ted before counterparty netting.</t>
  </si>
  <si>
    <t>Valuation Techniques and Sensitivity of Unobservable Inputs Used in Recurring and Nonrecurring Level 3 Fair Value Measurements</t>
  </si>
  <si>
    <t>Valuation Techniques and Sensitivity of Unobservable Inputs Used in Recurring and Nonrecurring Level 3 Fair Value Measurements Predominant Valuation Techniques/ Range (Weighted Average or Simple Average/Median) 1 $ in millions, except inputs Significant Unobservable Inputs At June 30, 2018 At December 31, 2017 Recurring Fair Value Measurement Assets at fair value MABS ($327 and $423) Comparable pricing: Comparable bond price 0 to 100 points (44 points) 0 to 95 points (26 points) Loans and lending commitments ($6,923 and $5,945) Margin loan model: Discount rate 1% to 5% (2%) 0% to 3% (1%) Volatility skew 15% to 55% (24%) 7% to 41% (22%) Comparable pricing: Comparable loan price 55 to 101 points (94 points) 55 to 102 points (95 points) Corporate and other debt ($701 and $701) Comparable pricing: Comparable bond price 0 to 101 points (74 points) 3 to 134 points (59 points) Discounted cash flow: Recovery rate 18% 6% to 36% (27%) Discount rate 8% to 20% (15%) 7% to 20% (14%) Option model: At the money volatility 15% to 51% (38%) 17% to 52% (52%) Corporate equities ($171 and $166) Comparable pricing: Comparable equity price 100% 100% Net derivative and other contracts 2 : Interest rate ($567 and $1,218) Option model: Interest rate volatility skew 28% to 94% (39% / 43%) 31% to 97% (41% / 47%) Inflation volatility 26% to 66% (46% / 43%) 23% to 63% (44% / 41%) Interest rate curve 2% 2% Credit ($(2) and $41) Comparable pricing: Cash synthetic basis 9 to 10 points (9 points) 12 to 13 points (12 points) Comparable bond price 0 to 75 points (28 points) 0 to 75 points (25 points) Correlation model: Credit correlation 36% to 63% (48%) 38% to 100% (48%) Foreign exchange 3 ( $(26) and $(112)) Option model: Interest rate - Foreign exchange correlation 53% to 56% (55% / 55%) 54% to 57% (56% / 56%) Interest rate volatility skew 28% to 94% (39% / 43%) 31% to 97% (41% / 47%) Contingency probability 95% to 99% (97% / 97%) 95% to 100% (96% / 95%) Equity 3 ( $(1,535) and $1,208) Option model: At the money volatility 15% to 56% (34%) 7% to 54% (32%) Volatility skew -3% to 0% (-1%) -5% to 0% (-1%) Equity - Equity correlation 5% to 99% (80%) 5% to 99% (76%) Equity - Foreign exchange correlation -60% to 55% (-55%) -55% to 40% (36%) Equity - Interest rate correlation -7% to 47% (15% / 10%) -7% to 49% (18% / 20%) Commodity and other ($2,032 and $1,446) Option model: Forward power price $6 to $133 ($30) per MWh $4 to $102 ($31) per MWh Commodity volatility 5% to 219% (14%) 7% to 205% (17%) Cross-commodity correlation 5% to 99% (91%) 5% to 99% (92%) Investments ($941 and $1,020) Discounted cash flow: WACC 8% to 15% (9%) 8% to 15% (9%) Exit multiple 8 to 10 times (10 times) 8 to 11 times (10 times) Market approach: EBITDA multiple 3 to 24 times (13 times) 6 to 25 times (11 times) Comparable pricing: Comparable equity price 35% to 100% (93%) 45% to 100% (92%) Liabilities at Fair Value Securities sold under agreements to repurchase ($ - and $150) Discounted cash flow: Funding spread N/A 107 to 126 bps (120 bps) Other secured financings ($170 and $239) Discounted cash flow: Funding spread 25 to 73 bps (49 bps) 39 to 76 bps (57 bps) Option model: Volatility skew N/A -1% At the money volatility 10% to 40% (27%) 10% to 40% (26%) Borrowings ($3,295 and $2,984) Option model: At the money volatility 6% to 35% (23%) 5% to 35% (22%) Volatility skew -2% to 0% (0%) -2% to 0% (0%) Equity - Equity correlation 45% to 95% (84%) 39% to 95% (86%) Equity - Foreign exchange correlation -51% to 30% (-27%) -55% to 10% (-18%) Nonrecurring Fair Value Measurement Assets at fair value Loans ($1,058 and $924) Corporate loan model: Credit spread 95 to 427 bps (166 bps) 93 to 563 bps (239 bps) Expected recovery: Asset coverage N/M 95% to 99% (95%) Points—Percentage of par 1. Amounts represent weighted averages except where simple averages and the median of the inputs ar e more relevant. 2. CVA and FVA are included in the balance but excluded from the Valuation Technique(s) and Significant Unobservable Inputs. CVA is a Level 3 input when the underlying counterparty credit curve is unobservable. FVA is a Level 3 input in its entirety given the lack of observability of funding spreads in the principal market. 3. Includes derivati ve contracts with multiple risks ( i.e. , hybrid products).</t>
  </si>
  <si>
    <t>Measured Based on Net Asset Value</t>
  </si>
  <si>
    <t>At June 30, 2018 At December 31, 2017 Carrying Carrying $ in millions Value Commitment Value Commitment Private equity $ 1,571 $ 289 $ 1,674 $ 308 Real estate 753 174 800 183 Hedge 1 96 4 90 4 Total $ 2,420 $ 467 $ 2,564 $ 495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June 30, 2018 $ in millions Private Equity Real Estate Less than 5 years $ 481 $ 53 5-10 years 886 483 Over 10 years 204 217 Total $ 1,571 $ 753</t>
  </si>
  <si>
    <t>Earnings Impact of Instruments under the Fair Value Option</t>
  </si>
  <si>
    <t>Earnings Impact of Borrowings under the Fair Value Option Three Months Ended Six Months Ended June 30, June 30, $ in millions 2018 2017 2018 2017 Trading revenues $ 859 $ (895) $ 885 $ (2,520) Interest income (expense) (73) (112) (175) (231) Net revenues $ 786 $ (1,007) $ 710 $ (2,751)</t>
  </si>
  <si>
    <t>Gains (Losses) Due to Changes in Instrument-Specific Credit Risk</t>
  </si>
  <si>
    <t>Gains (Losses) Due to Changes in Instrument-Specific Credit Risk Three Months Ended June 30, 2018 2017 $ in millions Trading Revenues OCI Trading Revenues OCI Borrowings $ (3) $ 842 $ (4) $ (281) Loans and other debt 1 63 ─ 48 ─ Lending commitments 2 1 ─ ─ ─ Six Months Ended June 30, 2018 2017 $ in millions Trading Revenues OCI Trading Revenues OCI Borrowings $ (18) $ 1,435 $ (8) $ (267) Securities sold under agreements to repurchase ─ 2 ─ (3) Loans and other debt 1 144 ─ 45 ─ Lending commitments 2 3 ─ ─ ─ $ in millions At June 30, 2018 At December 31, 2017 Cumulative pre-tax DVA gain (loss) recognized in AOCI $ (392) $ (1,831) 1 . Loans and other debt instrument-specific credit gains (losses) were determined by excluding the non-credit components of gains and losses. 2 . Gains (losses) on lending commitments were generally determined based on the differen ce between estimated expected client yields and contractual yields at each respective period-end .</t>
  </si>
  <si>
    <t>Borrowings Measured at Fair Value on a Recurring Basis</t>
  </si>
  <si>
    <t>Borrowings Measured at Fair Value on a Recurring Basis At At June 30, December 31, $ in millions 2018 2017 Business Unit Responsible for Risk Management Equity $ 26,139 $ 25,903 Interest rates 20,541 19,230 Foreign exchange 822 666 Credit 845 815 Commodities 2,003 298 Total $ 50,350 $ 46,912</t>
  </si>
  <si>
    <t>Excess of Contractual Principal Amount Over Fair Value</t>
  </si>
  <si>
    <t>Excess of Contractual Principal Amount Over Fair Value At At June 30, December 31, $ in millions 2018 2017 Loans and other debt 1 $ 13,748 $ 13,481 Loans 90 or more days past due and/or on nonaccrual status 1 10,977 11,253 Borrowings 2 1,830 71 1. The majority of the difference between principal and fair value amounts for loans and other debt relates to distressed debt positions purchased at amounts well below par. 2. B orrowings in this table do not include structured notes where the repayment of the initial principal amount fluctuates based on changes in a reference price or index</t>
  </si>
  <si>
    <t>Fair Value Loans on Nonaccrual Status</t>
  </si>
  <si>
    <t>Fair Value Loans on Nonaccrual Status At At June 30, December 31, $ in millions 2018 2017 Nonaccrual loans $ 1,705 $ 1,240 Nonaccrual loans 90 or more days past due $ 965 $ 779</t>
  </si>
  <si>
    <t>Assets and Liabilities Measured at Fair Value on a Nonrecurring Basis</t>
  </si>
  <si>
    <t>M easured at Fair Value on a Nonr ecurring Basis Carrying and Fair Values At June 30, 2018 Fair Value $ in millions Level 2 Level 3 1 Total Assets Loans $ 1,481 $ 1,058 $ 2,539 Other assets—Other investments 17 36 53 Other assets—Premises, equipment and software ─ ─ ─ Total $ 1,498 $ 1,094 $ 2,592 Liabilities Other liabilities and accrued expenses— Lending commitments $ 210 $ 42 $ 252 Total $ 210 $ 42 $ 252 At December 31, 2017 Fair Value $ in millions Level 2 Level 3 1 Total Assets Loans $ 1,394 $ 924 $ 2,318 Other assets—Other investments ─ 144 144 Total $ 1,394 $ 1,068 $ 2,462 Liabilities Other liabilities and accrued expenses— Lending commitments $ 158 $ 38 $ 196 Total $ 158 $ 38 $ 196 1. For significant Level 3 balances, r 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Six Months Ended June 30, June 30, $ in millions 2018 2017 2018 2017 Assets Loans 2 $ (1) $ 20 $ 8 $ 44 Other assets—Other investments 3 (7) ─ (7) ─ Other assets—Premises, equipment and software 4 (2) (1) (10) (6) Total $ (10) $ 19 $ (9) $ 38 Liabilities Other liabilities and accrued expenses — Lending commitments 2 $ (30) $ 21 $ (12) $ 48 Total $ (30) $ 21 $ (12) $ 48 1. Gains and losses for Loans and Other assets — Other investments are classified in Othe r revenues. For other items, gains and losses are recorded in Other revenues if the item is held for sale, otherwise in Other expenses. 2. Non recurring changes in the fair value of loans and lending commitments were calculated as follows: for the held for investment category, based on the value of the underlying collateral; and for the held for 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 actions and quotations are unobservable. 3. Loss es related to Other assets—Other investments were determined using techniques that included discounted cash flow models, methodologies that incorporate multiples of certain comparable companies and recently exec uted transactions. 4. Losses related to Other assets—Premis es, equipment and software were determined using techniques that included a default recovery analysis and recently executed transactions .</t>
  </si>
  <si>
    <t>Financial Instruments Not Measured at Fair Value</t>
  </si>
  <si>
    <t>Financial Instruments Not Measured at Fair Value At June 30, 2018 Carrying Fair Value $ in millions Value Level 1 Level 2 Level 3 Total Financial Assets Cash and cash equivalents: Cash and due from banks $ 30,176 $ 30,176 $ — $ — $ 30,176 Interest bearing deposits with banks 18,707 18,707 — — 18,707 Restricted cash 32,706 32,706 — — 32,706 Investment securities— HTM 25,244 12,656 11,188 331 24,175 Securities purchased under agreements to resell 93,928 — 93,844 — 93,844 Securities borrowed 153,248 — 153,193 — 153,193 Customer and other receivables 1 55,598 — 52,108 3,305 55,413 Loans 2 112,113 — 24,963 86,827 111,790 Other assets 427 — 427 — 427 Financial Liabilities Deposits $ 172,517 $ — $ 172,488 $ — $ 172,488 Securities sold under agreements to repurchase 49,862 — 49,398 404 49,802 Securities loaned 12,720 — 12,611 175 12,786 Other secured financings 6,284 — 4,621 1,674 6,295 Customer and other payables 1 198,236 — 198,236 — 198,236 Borrowings 141,894 — 145,351 30 145,381 At December 31, 2017 Carrying Fair Value $ in millions Value Level 1 Level 2 Level 3 Total Financial Assets Cash and cash equivalents: Cash and due from banks $ 24,816 $ 24,816 $ — $ — $ 24,816 Interest bearing deposits with banks 21,348 21,348 — — 21,348 Restricted cash 34,231 34,231 — — 34,231 Investment securities— HTM 23,599 11,119 11,673 289 23,081 Securities purchased under agreements to resell 84,258 — 78,239 5,978 84,217 Securities borrowed 124,010 — 124,018 1 124,019 Customer and other receivables 1 51,269 — 47,159 3,984 51,143 Loans 2 104,126 — 21,290 82,928 104,218 Other assets 433 — 433 — 433 Financial Liabilities Deposits $ 159,232 $ — $ 159,232 $ — $ 159,232 Securities sold under agreements to repurchase 55,624 — 51,752 3,867 55,619 Securities loaned 13,592 — 13,191 401 13,592 Other secured financings 7,408 — 5,987 1,431 7,418 Customer and other payables 1 188,464 — 188,464 — 188,464 Borrowings 145,670 — 151,692 30 151,722 1. Accrued interest and dividend receivables and payables where carrying value approximates fair value have been excluded. 2. Amounts include loans measured at fair value on a non recurring basis .</t>
  </si>
  <si>
    <t>Lending Commitments-Held for Investment and Held for Sale</t>
  </si>
  <si>
    <t>Commitments—Held for Investment and Held for Sale Commitment Fair Value $ in millions Amount 1 Level 2 Level 3 Total June 30, 2018 $ 122,253 $ 820 $ 200 $ 1,020 December 31, 2017 100,151 620 174 794 1. For further discussion on lending commitments, see Note 11 .</t>
  </si>
  <si>
    <t>Derivative Instruments and Hedging Activities (Tables)</t>
  </si>
  <si>
    <t>Derivative Asset Fair Values</t>
  </si>
  <si>
    <t>Derivative Fair Values At June 30, 2018 Assets $ in millions Bilateral OTC Cleared OTC Exchange-Traded Total Designated as accounting hedges Interest rate contracts $ 638 $ 1 $ — $ 639 Foreign exchange contracts 174 61 — 235 Total 812 62 — 874 Not designated as accounting hedges Interest rate contracts 165,607 1,795 628 168,030 Credit contracts 4,389 1,431 — 5,820 Foreign exchange contracts 63,383 1,740 237 65,360 Equity contracts 24,804 — 21,843 46,647 Commodity and other contracts 10,108 — 1,617 11,725 Total 268,291 4,966 24,325 297,582 Total gross derivatives $ 269,103 $ 5,028 $ 24,325 $ 298,456 Amounts offset Counterparty netting (199,543) (4,098) (20,669) (224,310) Cash collateral netting (41,007) (585) — (41,592) Total in Trading assets $ 28,553 $ 345 $ 3,656 $ 32,554 Amounts not offset 1 Financial instruments collateral (12,869) — — (12,869) Other cash collateral (27) — — (27) Net amounts $ 15,657 $ 345 $ 3,656 $ 19,658 Net amounts for which master netting or collateral agreements are not in place or may not be legally enforceable $ 4,484 At December 31, 2017 Assets $ in millions Bilateral OTC Cleared OTC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1 Financial instruments collateral (12,363) — — (12,363) Other cash collateral (4) — — (4) Net amounts $ 15,434 $ 241 $ 2,771 $ 18,446 Net amounts for which master netting or collateral agreements are not in place or may not be legally enforceable $ 3,154 1. Amounts relate to master netting agreements and collateral agreements that have been determined by the Firm to be legally enforceable in the event of default but where certain other criteria are not met in accordance with applicable offsetting accounting guidance .</t>
  </si>
  <si>
    <t>Derivative Liability Fair Values</t>
  </si>
  <si>
    <t>Liabilities $ in millions Bilateral OTC Cleared OTC Exchange-Traded Total Designated as accounting hedges Interest rate contracts $ 209 $ 4 $ — $ 213 Foreign exchange contracts 18 1 — 19 Total 227 5 — 232 Not designated as accounting hedges Interest rate contracts 151,813 1,275 657 153,745 Credit contracts 4,395 1,748 — 6,143 Foreign exchange contracts 59,766 1,802 133 61,701 Equity contracts 26,776 — 21,227 48,003 Commodity and other contracts 9,106 — 1,708 10,814 Total 251,856 4,825 23,725 280,406 Total gross derivatives $ 252,083 $ 4,830 $ 23,725 $ 280,638 Amounts offset Counterparty netting (199,543) (4,098) (20,669) (224,310) Cash collateral netting (29,119) (367) — (29,486) Total in Trading liabilities $ 23,421 $ 365 $ 3,056 $ 26,842 Amounts not offset 1 Financial instruments collateral (4,599) — (364) (4,963) Other cash collateral (31) — — (31) Net amounts $ 18,791 $ 365 $ 2,692 $ 21,848 Net amounts for which master netting or collateral agreements are not in place or may not be legally enforceable $ 4,980 Liabilities $ in millions Bilateral OTC Cleared OTC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1 Financial instruments collateral (5,523) — (412) (5,935) Other cash collateral (18) (14) — (32) Net amounts $ 18,987 $ 79 $ 1,662 $ 20,728 Net amounts for which master netting or collateral agreements are not in place or may not be legally enforceable $ 3,751 1. Amounts relate to master netting agreements and collateral agreements that have been determined by the Firm to be legally enforceable in the event of default but where certain other criteria are not met in accordance with applicable offsetting accounting guidance .</t>
  </si>
  <si>
    <t>Derivative Notionals</t>
  </si>
  <si>
    <t>Derivative Notionals At June 30, 2018 Assets $ in billions Bilateral OTC Cleared OTC Exchange-Traded Total Designated as accounting hedges Interest rate contracts $ 16 $ 32 $ — $ 48 Foreign exchange contracts 7 2 — 9 Total 23 34 — 57 Not designated as accounting hedges Interest rate contracts 4,739 8,012 3,181 15,932 Credit contracts 143 68 — 211 Foreign exchange contracts 2,402 88 18 2,508 Equity contracts 417 — 378 795 Commodity and other contracts 90 — 60 150 Total 7,791 8,168 3,637 19,596 Total gross derivatives $ 7,814 $ 8,202 $ 3,637 $ 19,653 Liabilities $ in billions Bilateral OTC Cleared OTC Exchange-Traded Total Designated as accounting hedges Interest rate contracts $ 2 $ 130 $ — $ 132 Foreign exchange contracts 2 — — 2 Total 4 130 — 134 Not designated as accounting hedges Interest rate contracts 5,030 7,184 1,246 13,460 Credit contracts 146 75 — 221 Foreign exchange contracts 2,278 86 10 2,374 Equity contracts 414 — 467 881 Commodity and other contracts 83 — 53 136 Total 7,951 7,345 1,776 17,072 Total gross derivatives $ 7,955 $ 7,475 $ 1,776 $ 17,206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t>
  </si>
  <si>
    <t>Gains (Losses) on Accounting Hedges</t>
  </si>
  <si>
    <t>Gains (Losses) on Accounting Hedges Three Months Ended Six Months Ended June 30, June 30, $ in millions 2018 2017 2018 2017 Fair Value Hedges—Recognized in Interest Expense Interest rate contracts $ (619) $ 138 $ (2,460) $ (660) Borrowings 587 (213) 2,439 $ 495 Net Investment Hedges—Foreign exchange contracts Recognized in OCI $ 395 $ (47) $ 247 $ (251) Forward points excluded from hedge effectiveness testing—Recognized in interest income $ 24 $ (9) $ 31 $ (19)</t>
  </si>
  <si>
    <t>Borrowings under Fair Value Hedges</t>
  </si>
  <si>
    <t>Borrowings under Fair Value Hedges $ in millions At June 30, 2018 Carrying amount of Borrowings currently or previously hedged $ 104,509 Basis adjustments included in carrying amount $ (2,624)</t>
  </si>
  <si>
    <t>Trading Revenues by Product Type</t>
  </si>
  <si>
    <t>Trading Revenues by Product Type Three Months Ended Six Months Ended June 30, June 30, $ in millions 2018 2017 2018 2017 Interest rate contracts $ 781 $ 451 $ 1,652 $ 1,045 Foreign exchange contracts 138 197 399 432 Equity security and index contracts 1 1,785 1,818 3,661 3,459 Commodity and other contracts 358 110 794 299 Credit contracts 231 355 557 931 Total $ 3,293 $ 2,931 $ 7,063 $ 6,166 1. Dividend income is included within equity security and index contracts .</t>
  </si>
  <si>
    <t>Credit Risk-Related Contingencies</t>
  </si>
  <si>
    <t xml:space="preserve">Net Derivative Liabilities and Collateral Posted At At June 30, December 31, $ in millions 2018 2017 Net derivative liabilities with credit risk-related contingent features $ 17,026 $ 20,675 Collateral posted 14,494 16,642 Incremental Collateral or Termination Payments upon Potential Future Ratings Downgrade At June 30, $ in millions 2018 One-notch downgrade $ 647 Two-notch downgrade 367 Bilateral downgrade agreements included in the amounts above 1 $ 881 1. Amount represents arrangements between the Firm and other parties where upon the downgrade of one party, the downgraded party must deliver collateral to the other party. These bilateral downg rade arrangements are used by the Firm to manage the risk of counterparty downgrades. </t>
  </si>
  <si>
    <t>Credit Derivatives and Other Credit Contracts</t>
  </si>
  <si>
    <t>Protection Sold and Purchased with CDS At June 30, 2018 Fair Value (Asset)/Liability Notional Protection Protection Protection Protection $ in millions Sold Purchased Sold Purchased Single name $ (517) $ 688 $ 119,286 $ 133,926 Index and basket 456 (501) 74,089 86,016 Tranched index and basket (146) 343 6,072 12,347 Total $ (207) $ 530 $ 199,447 $ 232,289 Single name and non-tranched index and basket with identical underlying reference obligations $ 193,224 $ 219,407 At December 31, 2017 Fair Value (Asset)/Liability Notional Protection Protection Protection Protection $ in millions Sold Purchased Sold Purchased Single name $ (1,277) $ 1,658 $ 146,948 $ 164,773 Index and basket (341) 209 131,073 120,348 Tranched index and basket (342) 616 11,864 24,498 Total $ (1,960) $ 2,483 $ 289,885 $ 309,619 Single name and non-tranched index and basket with identical underlying reference obligations $ 274,473 $ 281,162 Credit Ratings of Reference Obligation and Maturities of Credit Protection Sold At June 30, 2018 Maximum Potential Payout/Notional Fair Value Years to Maturity (Asset)/ $ in millions Less than 1 1-3 3-5 Over 5 Total Liability Single name CDS Investment grade $ 28,320 $ 31,006 $ 18,746 $ 8,410 $ 86,482 $ (425) Non-investment grade 11,423 12,571 8,019 791 32,804 (92) Total single name CDS $ 39,743 $ 43,577 $ 26,765 $ 9,201 $ 119,286 $ (517) Index and basket CDS Investment grade $ 6,604 $ 8,565 $ 17,286 $ 8,006 $ 40,461 $ (474) Non-investment grade 3,808 7,521 18,934 9,437 39,700 784 Total index and basket CDS $ 10,412 $ 16,086 $ 36,220 $ 17,443 $ 80,161 $ 310 Total CDS sold $ 50,155 $ 59,663 $ 62,985 $ 26,644 $ 199,447 $ (207) Other credit contracts — — — 119 119 11 Total credit derivatives and other credit contracts $ 50,155 $ 59,663 $ 62,985 $ 26,763 $ 199,566 $ (196) At December 31, 2017 Maximum Potential Payout/Notional Fair Value Years to Maturity (Asset)/ $ in millions Less than 1 1-3 3-5 Over 5 Total Liability Single name CDS Investment grade $ 39,721 $ 42,591 $ 18,157 $ 8,872 $ 109,341 $ (1,167) Non-investment grade 14,213 16,293 6,193 908 37,607 (110) Total single name CDS $ 53,934 $ 58,884 $ 24,350 $ 9,780 $ 146,948 $ (1,277) Index and basket CDS Investment grade $ 29,046 $ 15,418 $ 37,343 $ 6,807 $ 88,614 $ (1,091) Non-investment grade 5,246 7,371 32,417 9,289 54,323 408 Total index and basket CDS $ 34,292 $ 22,789 $ 69,760 $ 16,096 $ 142,937 $ (683) Total CDS sold $ 88,226 $ 81,673 $ 94,110 $ 25,876 $ 289,885 $ (1,960) Other credit contracts 2 — — 134 136 16 Total credit derivatives and other credit contracts $ 88,228 $ 81,673 $ 94,110 $ 26,010 $ 290,021 $ (1,944)</t>
  </si>
  <si>
    <t>Investment Securities (Tables)</t>
  </si>
  <si>
    <t>Schedule of AFS and HTM Securities</t>
  </si>
  <si>
    <t>AFS and HTM Securities At June 30, 2018 $ in millions Amortized Cost Gross Unrealized Gains Gross Unrealized Losses Fair Value AFS securities U.S. government and agency securities: U.S. Treasury securities $ 31,725 $ 2 $ 906 $ 30,821 U.S. agency securities 1 20,808 20 571 20,257 Total U.S. government and agency securities 52,533 22 1,477 51,078 Corporate and other debt: Agency CMBS 1,233 1 67 1,167 Non-agency CMBS 757 1 17 741 Corporate bonds 1,329 — 33 1,296 CLO 313 1 — 314 FFELP student loan ABS 2 2,098 16 6 2,108 Total corporate and other debt 5,730 19 123 5,626 Total AFS securities 58,263 41 1,600 56,704 HTM securities U.S. government and agency securities: U.S. Treasury securities 13,188 1 533 12,656 U.S. agency securities 1 11,716 — 528 11,188 Total U.S. government and agency securities 24,904 1 1,061 23,844 Corporate and other debt: Non-agency CMBS 340 — 9 331 Total HTM securities 25,244 1 1,070 24,175 Total investment securities $ 83,507 $ 42 $ 2,670 $ 80,879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Agency CMBS 1,370 2 49 1,323 Non-agency CMBS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Non-agency CMBS 289 1 1 289 Total HTM securities 23,599 8 526 23,081 Total investment securities $ 79,673 $ 59 $ 1,448 $ 78,284 1. U.S. agency securities consist mainly of agency-issued debt, agency mortgage pass-through pool securities and CMO s. 2. Amounts are backed by a guarantee from the U.S. Department of Education of at leas t 95 % of the principal balance and interest on such loans.</t>
  </si>
  <si>
    <t>Schedule of Investment Securities in an Unrealized Loss Position</t>
  </si>
  <si>
    <t>Investment Securities in an Unrealized Loss Position At June 30, 2018 Less than 12 Months 12 Months or Longer Total $ in millions Fair Value Gross Unrealized Losses Fair Value Gross Unrealized Losses Fair Value Gross Unrealized Losses AFS securities U.S. government and agency securities: U.S. Treasury securities $ 24,282 $ 779 $ 4,591 $ 127 $ 28,873 $ 906 U.S. agency securities 13,684 459 2,381 112 16,065 571 Total U.S. government and agency securities 37,966 1,238 6,972 239 44,938 1,477 Corporate and other debt: Agency CMBS 852 67 — — 852 67 Non-agency CMBS 338 6 211 11 549 17 Corporate bonds 858 16 380 17 1,238 33 FFELP student loan ABS 892 6 — — 892 6 Total corporate and other debt 2,940 95 591 28 3,531 123 Total AFS securities 40,906 1,333 7,563 267 48,469 1,600 HTM securities U.S. government and agency securities: U.S. Treasury securities 5,866 197 5,614 336 11,480 533 U.S. agency securities 4,566 140 6,622 388 11,188 528 Total U.S. government and agency securities 10,432 337 12,236 724 22,668 1,061 Corporate and other debt: Non-agency CMBS 209 7 41 2 250 9 Total HTM securities 10,641 344 12,277 726 22,918 1,070 Total investment securities $ 51,547 $ 1,677 $ 19,840 $ 993 $ 71,387 $ 2,670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Agency CMBS 930 49 — — 930 49 Non-agency CMBS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Non-agency CMBS 124 1 — — 124 1 Total HTM securities 9,611 111 11,810 415 21,421 526 Total investment securities $ 46,712 $ 858 $ 19,563 $ 590 $ 66,275 $ 1,448</t>
  </si>
  <si>
    <t>Schedule of Investment Securities by Contractual Maturity</t>
  </si>
  <si>
    <t>Investment Securities by Contractual Maturity At June 30, 2018 $ in millions Amortized Cost Fair Value Annualized Average Yield AFS securities U.S. government and agency securities: U.S. Treasury securities: Due within 1 year $ 3,554 $ 3,539 1.0% After 1 year through 5 years 24,707 24,102 1.8% After 5 years through 10 years 3,464 3,180 1.5% Total 31,725 30,821 U.S. agency securities: Due within 1 year 94 93 1.1% After 1 year through 5 years 1,222 1,200 1.1% After 5 years through 10 years 1,780 1,712 1.8% After 10 years 17,712 17,252 2.0% Total 20,808 20,257 Total U.S. government and agency securities 52,533 51,078 1.8% Corporate and other debt: Agency CMBS: Due within 1 year 4 4 1.3% After 1 year through 5 years 403 401 1.3% After 5 years through 10 years 44 44 1.2% After 10 years 782 718 1.6% Total 1,233 1,167 Non-agency CMBS: After 5 years through 10 years 36 34 2.5% After 10 years 721 707 1.9% Total 757 741 Corporate bonds: Due within 1 year 81 81 1.6% After 1 year through 5 years 1,209 1,178 2.4% After 5 years through 10 years 39 37 2.6% Total 1,329 1,296 CLO: After 5 years through 10 years 115 115 1.4% After 10 years 198 199 2.4% Total 313 314 FFELP student loan ABS: After 1 year through 5 years 88 87 0.8% After 5 years through 10 years 332 330 0.8% After 10 years 1,678 1,691 1.1% Total 2,098 2,108 Total corporate and other debt 5,730 5,626 1.6% Total AFS securities 58,263 56,704 1.8% HTM securities U.S. government securities: U.S. Treasury securities: Due within 1 year 2,127 2,114 1.2% After 1 year through 5 years 5,223 5,129 2.0% After 5 years through 10 years 5,112 4,777 1.9% After 10 years 726 636 2.3% Total 13,188 12,656 U.S. agency securities: After 5 years through 10 years 33 32 1.9% After 10 years 11,683 11,156 2.6% Total 11,716 11,188 Total U.S. government and agency securities 24,904 23,844 2.2% Corporate and other debt: Non-agency CMBS: Due within 1 year 23 23 3.7% After 1 year through 5 years 63 63 3.7% After 5 years through 10 years 235 227 3.9% After 10 years 19 18 4.1% Total corporate and other debt 340 331 3.9% Total HTM securities 25,244 24,175 2.2% Total investment securities $ 83,507 $ 80,879 1.9%</t>
  </si>
  <si>
    <t>Schedule of Gross Realized Gains and Losses on Sales of AFS Securities</t>
  </si>
  <si>
    <t>Gross Realized Gains and Losses on Sales of AFS Securities Three Months Ended Six Months Ended June 30, June 30, $ in millions 2018 2017 2018 2017 Gross realized gains $ 6 $ 23 $ 7 $ 27 Gross realized (losses) (3) (9) (4) (11) Total 1 $ 3 $ 14 $ 3 $ 16 1. Gross realized gains and losses are recognized in Other revenues in the income statements.</t>
  </si>
  <si>
    <t>Collateralized Transactions (Tables)</t>
  </si>
  <si>
    <t>Offsetting of Certain Collaterized Transactions</t>
  </si>
  <si>
    <t xml:space="preserve">Offsetting of Certain Collateralized Transactions At June 30, 2018 $ in millions Gross Amounts Amounts Offset Net Amounts Presented Amounts Not Offset 1 Net Amounts Assets Securities purchased under agreements to resell $ 226,847 $ (132,919) $ 93,928 $ (88,769) $ 5,159 Securities borrowed 169,491 (16,243) 153,248 (147,966) 5,282 Liabilities Securities sold under agreements to repurchase $ 183,569 $ (132,919) $ 50,650 $ (43,738) $ 6,912 Securities loaned 28,963 (16,243) 12,720 (12,672) 48 Net amounts for which master netting agreements are not in place or may not be legally enforceable Securities purchased under agreements to resell $ 4,974 Securities borrowed 998 Securities sold under agreements to repurchase 5,693 Securities loaned 19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et amounts for which master netting agreements are not in place or may not be legally enforceable Securities purchased under agreements to resell $ 5,687 Securities borrowed 572 Securities sold under agreements to repurchase 6,945 Securities loaned 307 1. Amounts relate to master netting agreements that have been determined by the Firm to be legally enforceable in the event of default but where certain other criteria are not met in accordance with applicable offsetting accounting guidance. </t>
  </si>
  <si>
    <t>Gross Secured Financing Balances</t>
  </si>
  <si>
    <t>Maturities and Collateral Pledged Gross Secured Financing Balances by Remaining Contractual Maturity At June 30, 2018 $ in millions Overnight and Open Less than 30 Days 30-90 Days Over 90 Days Total Securities sold under agreements to repurchase $ 44,577 $ 67,770 $ 30,336 $ 40,886 $ 183,569 Securities loaned 17,693 2,430 2,228 6,612 28,963 Total included in the offsetting disclosure $ 62,270 $ 70,200 $ 32,564 $ 47,498 $ 212,532 Trading liabilities ― Obligation to return securities received as collateral 19,646 — — — 19,646 Total $ 81,916 $ 70,200 $ 32,564 $ 47,498 $ 232,178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Gross Secured Financing Balances by Class of Collateral Pledged $ in millions At June 30, 2018 At December 31, 2017 Securities sold under agreements to repurchase U.S. Treasury and agency securities $ 40,728 $ 43,346 State and municipal securities 1,432 2,451 Other sovereign government obligations 109,893 87,141 ABS 2,088 1,130 Corporate and other debt 8,286 7,737 Corporate equities 20,348 28,497 Other 794 908 Total $ 183,569 $ 171,210 Securities loaned U.S. Treasury and agency securities $ 1 $ 81 Other sovereign government obligations 16,530 9,489 Corporate and other debt 18 14 Corporate equities 12,048 13,174 Other 366 256 Total $ 28,963 $ 23,014 Total included in the offsetting disclosure $ 212,532 $ 194,224 Trading liabilities ― Obligation to return securities received as collateral Corporate equities $ 19,646 $ 22,555 Total $ 232,178 $ 216,779</t>
  </si>
  <si>
    <t>Carrying Value of Assets Loaned or Pledged Without Counterparty Right to Sell or Repledge</t>
  </si>
  <si>
    <t>Carrying Value of Assets Loaned or Pledged without Counterparty Right to Sell or Repledge $ in millions At June 30, 2018 At December 31, 2017 Trading assets $ 32,682 $ 31,324 Loans (gross of allowance for loan losses) — 228 Total $ 32,682 $ 31,552</t>
  </si>
  <si>
    <t>Fair Value of Collateral Received with Right to Sell or Repledge</t>
  </si>
  <si>
    <t>Fair Value of Collateral Received with Right to Sell or Repledge $ in millions At June 30, 2018 At December 31, 2017 Collateral received with right to sell or repledge $ 668,906 $ 599,244 Collateral that was sold or repledged 528,660 475,113</t>
  </si>
  <si>
    <t>Customer Margin Lending and Other</t>
  </si>
  <si>
    <t>Customer Margin Lending and Other $ in millions At June 30, 2018 At December 31, 2017 Net customer receivables representing margin loans $ 32,811 $ 32,112</t>
  </si>
  <si>
    <t>Restricted Cash and Segregated Securities</t>
  </si>
  <si>
    <t>Restricted Cash and Segregated Securities $ in millions At June 30, 2018 At December 31, 2017 Restricted cash $ 32,706 $ 34,231 Segregated securities 1 25,974 20,549 Total $ 58,680 $ 54,780 1. Securities segregated under federal regulations for the Firm’s U.S. broker-dealers are sourced from Securities purchased under agreements to resell and Trading assets in the balance sheets.</t>
  </si>
  <si>
    <t>Loans and Allowance for Credit Losses (Tables)</t>
  </si>
  <si>
    <t>Loans by Type</t>
  </si>
  <si>
    <t>Loans by Type At June 30, 2018 Loans Held Loans Held $ in millions for Investment for Sale Total Loans Corporate loans $ 32,382 $ 13,366 $ 45,748 Consumer loans 27,954 — 27,954 Residential real estate loans 26,405 30 26,435 Wholesale real estate loans 9,866 2,351 12,217 Total loans, gross 96,607 15,747 112,354 Allowance for loan losses (241) — (241) Total loans, net $ 96,366 $ 15,747 $ 112,113 Fixed rate loans, net $ 14,593 Floating or adjustable rate loans, net 97,520 Loans to non-U.S. borrowers, net 15,417 At December 31, 2017 Loans Held Loans Held $ in millions for Investment for Sale Total Loans Corporate loans $ 29,754 $ 9,456 $ 39,210 Consumer loans 26,808 — 26,808 Residential real estate loans 26,635 35 26,670 Wholesale real estate loans 9,980 1,682 11,662 Total loans, gross 93,177 11,173 104,350 Allowance for loan losses (224) — (224) Total loans, net $ 92,953 $ 11,173 $ 104,126 Fixed rate loans, net $ 13,339 Floating or adjustable rate loans, net 90,787 Loans to non-U.S. borrowers, net 9,977</t>
  </si>
  <si>
    <t>Loans Held for Investment Before Allowance by Credit Quality</t>
  </si>
  <si>
    <t>Loans Held for Investment before Allowance by Credit Quality At June 30, 2018 $ in millions Corporate Consumer Residential Real Estate Wholesale Real Estate Total Pass $ 31,829 $ 27,949 $ 26,333 $ 8,794 $ 94,905 Special mention 187 5 — 555 747 Substandard 361 — 72 517 950 Doubtful 5 — — — 5 Loss — — — — — Total $ 32,382 $ 27,954 $ 26,405 $ 9,866 $ 96,607 At December 31, 2017 $ in millions Corporate Consumer Residential Real Estate Wholesale Real Estate Total Pass $ 29,166 $ 26,802 $ 26,562 $ 9,480 $ 92,010 Special mention 188 6 — 200 394 Substandard 393 — 73 300 766 Doubtful 7 — — — 7 Loss — — — — — Total $ 29,754 $ 26,808 $ 26,635 $ 9,980 $ 93,177</t>
  </si>
  <si>
    <t>Impaired Loans and Lending Commitments Before Allowance</t>
  </si>
  <si>
    <t>Impaired Loans and Lending Commitments before Allowance At June 30, 2018 Residential $ in millions Corporate Real Estate Total Loans With allowance $ 17 $ — $ 17 Without allowance 1 80 46 126 Total impaired loans $ 97 $ 46 $ 143 UPB 106 46 152 Lending Commitments With allowance $ 9 $ — $ 9 Without allowance 1 $ 193 $ — $ 193 At December 31, 2017 Residential $ in millions Corporate Real Estate Total Loans With allowance $ 16 $ — $ 16 Without allowance 1 118 45 163 Total impaired loans $ 134 $ 45 $ 179 UPB 146 46 192 Lending Commitments Without allowance 1 $ 199 $ — $ 199 1. At June 30, 2018 and December 31, 2017 , no allowance was recorded for these loans and lending commitments as the present value of the expected future cash flows (or, alternatively, the observable market price of the instrument or the fair value of the collateral held) equaled or exceeded the carrying value.</t>
  </si>
  <si>
    <t>Impaired Loans and Allowance by Region</t>
  </si>
  <si>
    <t>Impaired Loans and Total Allowance by Region At June 30, 2018 $ in millions Americas EMEA Asia Total Impaired loans $ 139 $ — $ 4 $ 143 Total Allowance for loan losses 201 39 1 241 At December 31, 2017 $ in millions Americas EMEA Asia Total Impaired loans $ 160 $ 9 $ 10 $ 179 Total Allowance for loan losses 194 27 3 224</t>
  </si>
  <si>
    <t>Troubled Debt Restructurings</t>
  </si>
  <si>
    <t>Troubled Debt Restructurings At At June 30, December 31, $ in millions 2018 2017 Loans $ 65 $ 51 Lending commitments 20 28 Allowance for loan losses and lending commitments 4 10</t>
  </si>
  <si>
    <t>Allowance for Loan Losses and Lending Commitments Rollforward</t>
  </si>
  <si>
    <t>Allowance for Loan Losses Rollforward Residential Wholesale $ in millions Corporate Consumer Real Estate Real Estate Total December 31, 2017 $ 126 $ 4 $ 24 $ 70 $ 224 Gross charge-offs (1) — — — (1) Recoveries 1 54 — — — 54 Net recoveries (charge-offs) 53 — — — 53 Provision (release) 1, 2 (51) 1 (5) 21 (34) Other (1) — (1) — (2) June 30, 2018 $ 127 $ 5 $ 18 $ 91 $ 241 Inherent $ 123 $ 5 $ 18 $ 91 $ 237 Specific 4 — — — 4 Residential Wholesale $ in millions Corporate Consumer Real Estate Real Estate Total December 31, 2016 $ 195 $ 4 $ 20 $ 55 $ 274 Recoveries 1 — — — 1 Provision (release) 2 14 — 1 14 29 Other 1 — — 1 2 June 30, 2017 $ 211 $ 4 $ 21 $ 70 $ 306 Inherent $ 142 $ 4 $ 21 $ 70 $ 237 Specific 69 — — — 69 1. The current quarter release was primarily due to the recovery of a previously charged off energy industry related loan. 2. The Firm recorded a release of $ 53 million, and a provision of $ 7 million for loan losses in the current quarter and prior year quarter, respectively. Allowance for Lending Commitments Rollforward Residential Wholesale $ in millions Corporate Consumer Real Estate Real Estate Total December 31, 2017 $ 194 $ 1 $ — $ 3 $ 198 Provision (release) 1 5 — — — 5 Other — — — (1) (1) June 30, 2018 $ 199 $ 1 $ — $ 2 $ 202 Inherent $ 195 $ 1 $ — $ 2 $ 198 Specific 4 — — — 4 Residential Wholesale $ in millions Corporate Consumer Real Estate Real Estate Total December 31, 2016 $ 185 $ 1 $ — $ 4 $ 190 Provision (release) 1 (3) — — (1) (4) June 30, 2017 $ 182 $ 1 $ — $ 3 $ 186 Inherent $ 179 $ 1 $ — $ 3 $ 183 Specific 3 — — — 3 1. The Firm recorded a release of $ 2 million, and $ 7 million for lending commitments in the current quarter and prior year quarter, respectively.</t>
  </si>
  <si>
    <t>Employee Loans</t>
  </si>
  <si>
    <t>Employee Loans At At June 30, December 31, $ in millions 2018 2017 Balance $ 3,564 $ 4,185 Allowance for loan losses (74) (77) Balance, net $ 3,490 $ 4,108 Repayment term range, in years 1 to 20 1 to 20</t>
  </si>
  <si>
    <t>Equity Method Investments (Tables)</t>
  </si>
  <si>
    <t>Schedule of Equity Method Investments</t>
  </si>
  <si>
    <t>Equity Method Investment Balances $ in millions At June 30, 2018 At December 31, 2017 Investments $ 2,491 $ 2,623 Three Months Ended Six Months Ended June 30, June 30, $ in millions 2018 2017 2018 2017 Income (loss) $ 4 $ (9) $ 54 $ —</t>
  </si>
  <si>
    <t>MUMSS</t>
  </si>
  <si>
    <t>Three Months Ended Six Months Ended June 30, June 30, $ in millions 2018 2017 2018 2017 Income from investment in MUMSS $ 26 $ 23 $ 82 $ 71</t>
  </si>
  <si>
    <t>Deposits (Tables)</t>
  </si>
  <si>
    <t>Deposits At June 30, At December 31, $ in millions 2018 2017 Savings and demand deposits $ 139,736 $ 144,487 Time deposits 33,066 14,949 Total $ 172,802 $ 159,436 Deposits subject to FDIC insurance $ 135,229 $ 127,017 Time deposits that equal or exceed the FDIC insurance limit $ 11 $ 38</t>
  </si>
  <si>
    <t>Time Deposit Maturities</t>
  </si>
  <si>
    <t>Time Deposit Maturities $ in millions At June 30, 2018 2018 $ 15,493 2019 8,840 2020 5,452 2021 1,466 2022 667 Thereafter 1,148</t>
  </si>
  <si>
    <t>Borrowings and Other Secured Financings (Tables)</t>
  </si>
  <si>
    <t>Borrowings At At June 30, December 31, $ in millions 2018 2017 Original maturities of one year or less $ 2,329 $ 1,519 Original maturities greater than one year Senior $ 180,008 $ 180,835 Subordinated 9,907 10,228 Total $ 189,915 $ 191,063 Total borrowings $ 192,244 $ 192,582 Weighted average stated maturity, in years 1 6.7 6.6 1. Includes only borrowings with original maturities greater than one year.</t>
  </si>
  <si>
    <t>Other Secured Financings</t>
  </si>
  <si>
    <t>Other Secured Financings by Original Maturity and Type At At June 30, December 31, $ in millions 2018 2017 Original maturities: Greater than one year $ 8,439 $ 8,685 One year or less 745 2,034 Failed sales 706 552 Total $ 9,890 $ 11,271</t>
  </si>
  <si>
    <t>Commitments, Guarantees and Contingencies (Tables)</t>
  </si>
  <si>
    <t>Commitments by Years to Maturity</t>
  </si>
  <si>
    <t>Commitments Years to Maturity at June 30, 2018 Less $ in millions than 1 1-3 3-5 Over 5 Total Lending: Corporate $ 12,850 $ 47,036 $ 43,123 $ 12,723 $ 115,732 Consumer 6,895 — 11 — 6,906 Residential real estate 5 69 25 253 352 Wholesale real estate 268 337 17 100 722 Forward-starting secured financing receivables 84,321 — — 1,177 85,498 Investment activities 489 77 42 253 861 Letters of credit and other financial guarantees 186 1 — 39 226 Total $ 105,014 $ 47,520 $ 43,218 $ 14,545 $ 210,297 Corporate lending commitments participated to third parties $ 7,183 Forward-starting secured financing receivables settled within three business days $ 80,137</t>
  </si>
  <si>
    <t>Obligations under Guarantee Arrangements</t>
  </si>
  <si>
    <t xml:space="preserve">Obligations under Guarantee Arrangements at June 30, 2018 Maximum Potential Payout/Notional Years to Maturity $ in millions Less than 1 1-3 3-5 Over 5 Total Credit derivatives $ 50,155 $ 59,663 $ 62,985 $ 26,644 $ 199,447 Other credit contracts — — — 119 119 Non-credit derivatives 2,166,063 1,346,622 414,569 643,110 4,570,364 Standby letters of credit and other financial guarantees issued 1 897 1,062 1,304 5,053 8,316 Market value guarantees 16 110 24 — 150 Liquidity facilities 3,585 — — — 3,585 Whole loan sales guarantees — 1 — 23,230 23,231 Securitization representations and warranties — — — 62,081 62,081 General partner guarantees 4 51 342 30 427 Carrying Amount (Asset)/ Collateral/ $ in millions Liability Recourse Credit derivatives 2 $ (207) $ — Other credit contracts 11 — Non-credit derivatives 2 43,962 — Standby letters of credit and other financial guarantees issued 1 (241) 6,777 Market value guarantees — 3 Liquidity facilities (5) 5,770 Whole loan sales guarantees 9 — Securitization representations and warranties 71 — General partner guarantees 66 — 1. These amounts include certain issued standby letters of credit particip ated to third parties, totaling $ 0.7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t>
  </si>
  <si>
    <t>Variable Interest Entities and Securitization Activities (Tables)</t>
  </si>
  <si>
    <t>Consolidated VIEs</t>
  </si>
  <si>
    <t>Assets and Liabilities by Type of Activity At June 30, 2018 At December 31, 2017 $ in millions VIE Assets VIE Liabilities VIE Assets VIE Liabilities OSF $ 282 $ 1 $ 378 $ 3 MABS 1 73 52 249 210 Other 2 2,545 1,030 1,174 250 Total $ 2,900 $ 1,083 $ 1,801 $ 463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investment funds, certain operating entities, CLOs and structured transactions. At June 30, 2018, Other includes the consolidation of a fund managed by Mesa West Capital, LLC, which was acquired in t he first quarter of 2018. Assets and Liabilities by Balance Sheet Caption At June 30, At December 31, $ in millions 2018 2017 Assets Cash and cash equivalents: Cash and due from banks $ 93 $ 69 Restricted cash 169 222 Trading assets at fair value 2,032 833 Customer and other receivables 21 19 Goodwill 18 18 Intangible assets 140 155 Other assets 427 485 Total $ 2,900 $ 1,801 Liabilities Other secured financings $ 1,049 $ 438 Other liabilities and accrued expenses 34 25 Total $ 1,083 $ 463 Noncontrolling interests $ 441 $ 189</t>
  </si>
  <si>
    <t>Non-Consolidated VIEs</t>
  </si>
  <si>
    <t>Non-consolidated VIEs At June 30, 2018 $ in millions MABS CDO MTOB OSF Other VIE assets (UPB) $ 66,680 $ 11,274 $ 5,618 $ 3,277 $ 20,153 Maximum exposure to loss Debt and equity interests $ 8,013 $ 1,289 $ 1 $ 1,566 $ 4,388 Derivative and other contracts — — 3,585 — 2,627 Commitments, guarantees and other 762 427 — 150 327 Total $ 8,775 $ 1,716 $ 3,586 $ 1,716 $ 7,342 Carrying value of exposure to loss—Assets Debt and equity interests $ 8,013 $ 1,289 $ 1 $ 1,157 $ 4,388 Derivative and other contracts — — 5 — 122 Total $ 8,013 $ 1,289 $ 6 $ 1,157 $ 4,510 Additional VIE assets owned 1 $ 12,173 At December 31, 2017 $ in millions MABS CDO MTOB OSF Other VIE assets (UPB) $ 89,288 $ 9,807 $ 5,306 $ 3,322 $ 31,934 Maximum exposure to loss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dditional VIE assets owned 1 $ 11,318 MTOB— Municipal tender option bonds 1. Additional VIE Assets owned represents the carrying value of total exposure to non-consolidated VIEs that does not meet the criteria for detailed breakout in the previous table, primarily interests issued by secur itization SPEs for which the maximum exposure to loss is less than specific thresholds. Mortgage- and Asset-Backed Securitization Assets At June 30, 2018 At December 31, 2017 UPB Debt and Equity Interests UPB Debt and Equity Interests $ in millions Residential mortgages $ 11,611 $ 813 $ 15,636 $ 1,272 Commercial mortgages 31,713 1,218 46,464 2,331 U.S. agency collateralized mortgage obligations 13,610 2,578 16,223 3,439 Other consumer or commercial loans 9,746 3,404 10,965 3,615 Total $ 66,680 $ 8,013 $ 89,288 $ 10,657</t>
  </si>
  <si>
    <t>Transfers of Assets with Continuing Involvement</t>
  </si>
  <si>
    <t>Transfers of Assets with Continuing Involvement At June 30, 2018 RML CML U.S. Agency CMO CLN and Other 1 $ in millions SPE assets (UPB) 2 $ 14,383 $ 64,392 $ 14,904 $ 15,867 Retained interests Investment grade $ — $ 418 $ 619 $ 3 Non-investment grade (fair value) 1 57 — 296 Total $ 1 $ 475 $ 619 $ 299 Interests purchased in the secondary market (fair value) Investment grade $ — $ 158 $ 40 $ — Non-investment grade 16 18 — — Total $ 16 $ 176 $ 40 $ — Derivative assets (fair value) $ — $ — $ — $ 222 Derivative liabilities (fair value) — — — 164 At December 31, 2017 RML CML U.S. Agency CMO CLN and Other 1 $ in millions SPE assets(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RML—Residential mortgage loans CML—Commercial mortgage loans 1. Amounts include CLO transactions managed by unrelated third parties. 2. Amounts include assets transferred by unrelated transferors . Fair Value at June 30, 2018 $ in millions Level 2 Level 3 Total Retained interests Investment grade $ 624 $ 56 $ 680 Non-investment grade 10 344 354 Total $ 634 $ 400 $ 1,034 Interests purchased in the secondary market Investment grade $ 183 $ 15 $ 198 Non-investment grade 21 13 34 Total $ 204 $ 28 $ 232 Derivative assets $ 97 $ 125 $ 222 Derivative liabilities 157 7 164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t>
  </si>
  <si>
    <t>Proceeds from New Securitization Transactions and Sales of Loans</t>
  </si>
  <si>
    <t>Proceeds from New Securitization Transactions and Sales of Loans Three Months Ended Six Months Ended June 30, June 30, $ in millions 2018 2017 2018 2017 New transactions 1 $ 5,624 $ 4,750 $ 11,758 $ 10,747 Retained interests 1,156 529 1,637 959 Sales of corporate loans to CLO SPEs 1, 2 142 239 236 418 1. Net gains on new transactions and sale s of corporate loans to CLO entities at the time of the sale were not material for all periods presented. 2. Sponsored by non-affiliates .</t>
  </si>
  <si>
    <t>Assets Sold with Retained Exposure</t>
  </si>
  <si>
    <t>Assets Sold with Retained Exposure At June 30, At December 31, $ in millions 2018 2017 Carrying value of assets derecognized at the time of sale and gross cash proceeds $ 32,433 $ 19,115 Fair value Assets sold $ 32,089 $ 19,138 Derivative assets recognized in the balance sheets 204 176 Derivative liabilities recognized in the balance sheets 548 153</t>
  </si>
  <si>
    <t>Regulatory Requirements (Tables)</t>
  </si>
  <si>
    <t>Schedule of Regulatory Capital and Capital Ratios</t>
  </si>
  <si>
    <t xml:space="preserve">Regulatory Capital At June 30, 2018 $ in millions Required Ratio 1 Amount Ratio Risk-based capital Common Equity Tier 1 capital 8.6% $ 61,352 15.8% Tier 1 capital 10.1% 70,017 18.1% Total capital 12.1% 79,681 20.6% Total RWA N/A 387,414 N/A Leverage-based capital Tier 1 leverage 4.0% 70,017 8.2% Adjusted average assets 2 N/A 852,726 N/A SLR 3 5.0% 70,017 6.4% Supplementary leverage exposure 4 N/A 1,096,953 N/A At December 31, 2017 $ in millions Required Ratio 1 Amount Ratio Risk-based capital Common Equity Tier 1 capital 7.3% $ 61,134 16.5% Tier 1 capital 8.8% 69,938 18.9% Total capital 10.8% 80,275 21.7% Total RWA N/A 369,578 N/A Leverage-based capital Tier 1 leverage 4.0% 69,938 8.3% Adjusted average assets 2 N/A 842,270 N/A 1. Percenta ges represent minimum required regulatory capital ratios —for risk-based capital the ratios are under the transitional rules. For risk- and leverage-based capital, r egulatory compliance was determined based on capital ratios calculated under the transitional rules until December 31, 2017. 2. Adjusted average assets represent s the denominator of t he Tier 1 leverage ratio and is composed of the average daily balance of consolidated on-balance sheet assets under U.S. GAAP during the current quarte r and the quarter ended December 31, 2017 , respectively, adjusted for disallowed goodwill, intangible assets, certain deferred tax assets, certain investments in the capital instruments of unconsolidated financial institutions and other adjustments. 3. The SLR became effective as a capital standard on January 1, 2018. 4. Supplementary L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ipal amount of sold credit protection offset by qualifying pur chased credit protection; (ii) the counterparty credit risk for repo-style transactions; and (iii) the credit equivalent amount for off-balance sheet exposures. </t>
  </si>
  <si>
    <t>MSBNA</t>
  </si>
  <si>
    <t>MSBNA’s Regulatory Capital At June 30, 2018 $ in millions Required Ratio 1 Amount Ratio Risk-based capital Common Equity Tier 1 capital 6.5% $ 15,065 18.7% Tier 1 capital 8.0% 15,065 18.7% Total capital 10.0% 15,327 19.1% Leverage-based capital Tier 1 leverage 5.0% 15,065 11.0% SLR 2 6.0% 15,065 8.4% At December 31, 2017 $ in millions Required Ratio 1 Amount Ratio Risk-based capital Common Equity Tier 1 capital 6.5% $ 15,196 20.5% Tier 1 capital 8.0% 15,196 20.5% Total capital 10.0% 15,454 20.8% Leverage-based capital Tier 1 leverage 5.0% 15,196 11.8%</t>
  </si>
  <si>
    <t>MSPBNA</t>
  </si>
  <si>
    <t>MSPBNA’s Regulatory Capital At June 30, 2018 $ in millions Required Ratio 1 Amount Ratio Risk-based capital Common Equity Tier 1 capital 6.5% $ 6,608 24.6% Tier 1 capital 8.0% 6,608 24.6% Total capital 10.0% 6,649 24.8% Leverage-based capital Tier 1 leverage 5.0% 6,608 9.8% SLR 2 6.0% 6,608 9.4% At December 31, 2017 $ in millions Required Ratio 1 Amount Ratio Risk-based capital Common Equity Tier 1 capital 6.5% $ 6,215 24.4% Tier 1 capital 8.0% 6,215 24.4% Total capital 10.0% 6,258 24.6% Leverage-based capital Tier 1 leverage 5.0% 6,215 9.7% 1. Ratios that are required in order to be considered well-capitalized for U.S. regulatory purposes. Regulatory compliance was determined based on capital ratios calculated under the transitional rules until December 31, 2017 . 2. The SLR became effective as a capital standard on January 1, 2018.</t>
  </si>
  <si>
    <t>MS&amp;Co.</t>
  </si>
  <si>
    <t>Schedule of Broker-Dealer Regulatory Capital Requirements</t>
  </si>
  <si>
    <t>U.S. Broker-Dealer Regulatory Capital Requirements MS&amp;Co. Regulatory Capital $ in millions At June 30, 2018 At December 31, 2017 Net capital $ 13,056 $ 10,142 Excess net capital 10,661 8,018</t>
  </si>
  <si>
    <t>MSSB LLC</t>
  </si>
  <si>
    <t>MSSB LLC Regulatory Capital $ in millions At June 30, 2018 At December 31, 2017 Net capital $ 2,710 $ 2,567 Excess net capital 2,556 2,400</t>
  </si>
  <si>
    <t>Total Equity (Tables)</t>
  </si>
  <si>
    <t>Repurchases of Common Stock</t>
  </si>
  <si>
    <t>Share Repurchases Three Months Ended Six Months Ended June 30, June 30, $ in millions 2018 2017 2018 2017 Repurchases of common stock under the Firm's share repurchase program $ 1,250 $ 500 $ 2,500 $ 1,250</t>
  </si>
  <si>
    <t>Preferred Stock Three Months Ended Six Months Ended June 30, June 30, $ in millions 2018 2017 2018 2017 Dividends declared $ 170 $ 170 $ 263 $ 260 Preferred Stock Outstanding Shares Outstanding Carrying Value At Liquidation At At $ in millions, except per share data June 30, Preference June 30, December 31, 2018 per Share 2018 2017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t>
  </si>
  <si>
    <t>Accumulated Other Comprehensive Income (Loss) 1 $ in millions Foreign Currency Translation Adjustments AFS Securities Pension, Postretirement and Other DVA Total March 31, 2018 $ (715) $ (1,068) $ (710) $ (913) $ (3,406) OCI during the period (149) (126) 6 605 336 June 30, 2018 $ (864) $ (1,194) $ (704) $ (308) $ (3,070) March 31, 2017 $ (879) $ (504) $ (474) $ (593) $ (2,450) OCI during the period 23 108 4 (173) (38) June 30, 2017 $ (856) $ (396) $ (470) $ (766) $ (2,488) December 31, 2017 $ (767) $ (547) $ (591) $ (1,155) $ (3,060) Cumulative adjustment for accounting changes 2 (8) (111) (124) (194) (437) OCI during the period (89) (536) 11 1,041 427 June 30, 2018 $ (864) $ (1,194) $ (704) $ (308) $ (3,070) December 31, 2016 $ (986) $ (588) $ (474) $ (595) $ (2,643) OCI during the period 130 192 4 (171) 155 June 30, 2017 $ (856) $ (396) $ (470) $ (766) $ (2,488) 1. Amounts net of tax and noncontrolling interests. 2. The cumulative adjustment for accounting change 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 ction in corporate income tax rate to 21%. See Note 2 for further information.</t>
  </si>
  <si>
    <t>Period Changes in OCI Components</t>
  </si>
  <si>
    <t xml:space="preserve">Components of Period Changes in OCI Three Months Ended June 30, 2018 $ in millions Pre-tax Gain (Loss) Income Tax Benefit (Provision) After-tax Gain (Loss) Non-controlling Interests Net Foreign currency translation adjustments OCI activity $ (86) $ (106) $ (192) $ (43) $ (149) Reclassified to earnings — — — — — Net OCI $ (86) $ (106) $ (192) $ (43) $ (149) Change in net unrealized gains (losses) on AFS securities OCI activity $ (162) $ 39 $ (123) $ — $ (123) Reclassified to earnings (3) — (3) — (3) Net OCI $ (165) $ 39 $ (126) $ — $ (126) Pension, postretirement and other OCI activity $ 2 $ — $ 2 $ — $ 2 Reclassified to earnings 6 (2) 4 — 4 Net OCI $ 8 $ (2) $ 6 $ — $ 6 Change in net DVA OCI activity $ 841 $ (205) $ 636 $ 34 $ 602 Reclassified to earnings 3 — 3 — 3 Net OCI $ 844 $ (205) $ 639 $ 34 $ 605 Three Months Ended June 30, 2017 $ in millions Pre-tax Gain (Loss) Income Tax Benefit (Provision) After-tax Gain (Loss) Non-controlling Interests Net Foreign currency translation adjustments OCI activity $ 1 $ 11 $ 12 $ (11) $ 23 Reclassified to earnings — — — — — Net OCI $ 1 $ 11 $ 12 $ (11) $ 23 Change in net unrealized gains (losses) on AFS securities OCI activity $ 185 $ (68) $ 117 $ — $ 117 Reclassified to earnings (14) 5 (9) — (9) Net OCI $ 171 $ (63) $ 108 $ — $ 108 Pension, postretirement and other OCI activity $ 3 $ — $ 3 $ — $ 3 Reclassified to earnings 1 — 1 — 1 Net OCI $ 4 $ — $ 4 $ — $ 4 Change in net DVA OCI activity $ (285) $ 99 $ (186) $ (10) $ (176) Reclassified to earnings 4 (1) 3 — 3 Net OCI $ (281) $ 98 $ (183) $ (10) $ (173) Six Months Ended June 30, 2018 1 $ in millions Pre-tax Gain (Loss) Income Tax Benefit (Provision) After-tax Gain (Loss) Non-controlling Interests Net Foreign currency translation adjustments OCI activity $ (8) $ (67) $ (75) $ 14 $ (89) Reclassified to earnings — — — — — Net OCI $ (8) $ (67) $ (75) $ 14 $ (89) Change in net unrealized gains (losses) on AFS securities OCI activity $ (697) $ 164 $ (533) $ — $ (533) Reclassified to earnings (3) — (3) — (3) Net OCI $ (700) $ 164 $ (536) $ — $ (536) Pension, postretirement and other OCI activity $ 2 $ — $ 2 $ — $ 2 Reclassified to earnings 12 (3) 9 — 9 Net OCI $ 14 $ (3) $ 11 $ — $ 11 Change in net DVA OCI activity $ 1,421 $ (345) $ 1,076 $ 49 $ 1,027 Reclassified to earnings 18 (4) 14 — 14 Net OCI $ 1,439 $ (349) $ 1,090 $ 49 $ 1,041 Six Months Ended June 30, 2017 $ in millions Pre-tax Gain (Loss) Income Tax Benefit (Provision) After-tax Gain (Loss) Non-controlling Interests Net Foreign currency translation adjustments OCI activity $ 44 $ 118 $ 162 $ 32 $ 130 Reclassified to earnings — — — — — Net OCI $ 44 $ 118 $ 162 $ 32 $ 130 Change in net unrealized gains (losses) on AFS securities OCI activity $ 322 $ (120) $ 202 $ — $ 202 Reclassified to earnings (16) 6 (10) — (10) Net OCI $ 306 $ (114) $ 192 $ — $ 192 Pension, postretirement and other OCI activity $ 3 $ — $ 3 $ — $ 3 Reclassified to earnings 1 — 1 — 1 Net OCI $ 4 $ — $ 4 $ — $ 4 Change in net DVA OCI activity $ (278) $ 98 $ (180) $ (3) $ (177) Reclassified to earnings 8 (2) 6 — 6 Net OCI $ (270) $ 96 $ (174) $ (3) $ (171) 1. Exclusive of 2018 cumulative adjustments related to the adoption of certain accounting updates in the current year period. Refer to the table below and Note 2 for further information. </t>
  </si>
  <si>
    <t>Cumulative Adjustments to Retained Earnings</t>
  </si>
  <si>
    <t>Cumulative Adjustments to Retained Earnings Related to Adoption of Accounting Updates Six Months Ended $ in millions June 30, 2018 Revenue from contracts with customers $ (32) Derivatives and hedging‒targeted improvements to accounting for hedging activities (99) Reclassification of certain tax effects from AOCI 443 Other 1 (6) Total $ 306 Six Months Ended $ in millions June 30, 2017 Improvements to employee share-based payment accounting 2 (30) Intra-entity transfers of assets other than inventory (5) Total $ (35) 1. Other includes the adoption of accounting update s related to Recognition and Measurement of Financial Assets and Financial Liabilities (other than the provision around presenting unrealized DVA in OCI which we early adopted in 2016) and Derecognition of Nonfinancial Assets . The impact of these adoptions on Retained earnings was not significant. 2. See Note 2 to the 2017 Form 10-K for further information.</t>
  </si>
  <si>
    <t>Earnings per Common Share (Tables)</t>
  </si>
  <si>
    <t>Calculation of Basic and Diluted EPS</t>
  </si>
  <si>
    <t xml:space="preserve">Three Months Ended Six Months Ended June 30, June 30, in millions, except for per share data 2018 2017 2018 2017 Basic EPS Income from continuing operations $ 2,469 $ 1,796 $ 5,175 $ 3,789 Income (loss) from discontinued operations (2) (5) (4) (27) Net income 2,467 1,791 5,171 3,762 Net income applicable to noncontrolling interests 30 34 66 75 Net income applicable to Morgan Stanley 2,437 1,757 5,105 3,687 Preferred stock dividends and other 170 170 263 260 Earnings applicable to Morgan Stanley common shareholders $ 2,267 $ 1,587 $ 4,842 $ 3,427 Weighted average common shares outstanding 1,720 1,791 1,730 1,796 Earnings per basic common share Income from continuing operations $ 1.32 $ 0.89 $ 2.80 $ 1.92 Income (loss) from discontinued operations — — — (0.01) Earnings per basic common share $ 1.32 $ 0.89 $ 2.80 $ 1.91 Diluted EPS Earnings applicable to Morgan Stanley common shareholders $ 2,267 $ 1,587 $ 4,842 $ 3,427 Weighted average common shares outstanding 1,720 1,791 1,730 1,796 Effect of dilutive securities: Stock options and RSUs 1 28 39 30 40 Weighted average common shares outstanding and common stock equivalents 1,748 1,830 1,760 1,836 Earnings per diluted common share Income from continuing operations $ 1.30 $ 0.87 $ 2.75 $ 1.88 Income (loss) from discontinued operations — — — (0.01) Earnings per diluted common share $ 1.30 $ 0.87 $ 2.75 $ 1.87 Weighted average antidilutive RSUs and stock options (excluded from the computation of diluted EPS) 1 1 — 1 — 1. RSUs that are considered participating securities are treated as a separate class of securities in the computation of basic EPS, and, therefore, such RSUs are not included as incremental shares in the diluted EPS computation . </t>
  </si>
  <si>
    <t>Interest Income and Interest Expense (Tables)</t>
  </si>
  <si>
    <t>Schedule of Details of Interest Income and Interest Expense</t>
  </si>
  <si>
    <t>Three Months Ended Six Months Ended June 30, June 30, $ in millions 2018 2017 2018 2017 Interest income Investment securities $ 417 $ 304 $ 841 $ 630 Loans 1,074 798 2,012 1,546 Securities purchased under agreements to resell and Securities borrowed 1 366 29 581 10 Trading assets, net of Trading liabilities 576 491 1,116 955 Customer receivables and Other 2 861 484 1,604 930 Total interest income $ 3,294 $ 2,106 $ 6,154 $ 4,071 Interest expense Deposits $ 273 $ 14 $ 432 $ 25 Borrowings 1,258 1,067 2,396 2,088 Securities sold under agreements to repurchase and Securities loaned 3 446 339 848 587 Customer payables and Other 4 411 (65) 597 (151) Total interest expense $ 2,388 $ 1,355 $ 4,273 $ 2,549 Net interest $ 906 $ 751 $ 1,881 $ 1,522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t>
  </si>
  <si>
    <t>Employee Benefit Plans (Tables)</t>
  </si>
  <si>
    <t>Components of Net Periodic Benefit Expense (Income) for Pension and Other Postretirement Plans</t>
  </si>
  <si>
    <t>Components of Net Periodic Benefit Expense (Income) for Pension and Other Postretirement Plans Three Months Ended Six Months Ended June 30, June 30, $ in millions 2018 2017 2018 2017 Service cost, benefits earned during the period $ 4 $ 4 $ 8 $ 8 Interest cost on projected benefit obligation 35 38 69 75 Expected return on plan assets (28) (29) (56) (58) Net amortization of prior service credit — (4) — (8) Net amortization of actuarial loss 6 4 12 8 Net periodic benefit expense (income) $ 17 $ 13 $ 33 $ 25</t>
  </si>
  <si>
    <t>Segment, Geographic and Revenue Information (Tables)</t>
  </si>
  <si>
    <t>Selected Financial Information by Business Segment</t>
  </si>
  <si>
    <t xml:space="preserve">Selected Financial Information by Business Segment Three Months Ended June 30, 2018 $ in millions IS WM IM I/E Total Investment banking 1, 2 $ 1,699 $ 114 $ — $ (20) $ 1,793 Trading 3,128 135 16 14 3,293 Investments 89 3 55 — 147 Commissions and fees 1 674 442 — (77) 1,039 Asset management 1 102 2,514 610 (37) 3,189 Other 168 74 3 (2) 243 Total non-interest revenues 3, 4 5,860 3,282 684 (122) 9,704 Interest income 2,195 1,320 17 (238) 3,294 Interest expense 2,341 277 10 (240) 2,388 Net interest (146) 1,043 7 2 906 Net revenues $ 5,714 $ 4,325 $ 691 $ (120) $ 10,610 Income from continuing operations before income taxes $ 1,812 $ 1,157 $ 140 $ — $ 3,109 Provision for income taxes 323 281 36 — 640 Income from continuing operations 1,489 876 104 — 2,469 Income (loss) from discontinued operations, net of income taxes (2) — — — (2) Net income 1,487 876 104 — 2,467 Net income applicable to noncontrolling interests 30 — — — 30 Net income applicable to Morgan Stanley $ 1,457 $ 876 $ 104 $ — $ 2,437 Three Months Ended June 30, 2017 $ in millions IS WM IM I/E Total Investment banking $ 1,413 $ 135 $ — $ (18) $ 1,530 Trading 2,725 207 (3) 2 2,931 Investments 37 1 125 — 163 Commissions and fees 630 424 — (27) 1,027 Asset management 89 2,302 539 (28) 2,902 Other 126 73 4 (4) 199 Total non-interest revenues 5,020 3,142 665 (75) 8,752 Interest income 1,243 1,114 1 (252) 2,106 Interest expense 1,501 105 1 (252) 1,355 Net interest (258) 1,009 — — 751 Net revenues $ 4,762 $ 4,151 $ 665 $ (75) $ 9,503 Income from continuing operations before income taxes $ 1,443 $ 1,057 $ 142 $ — $ 2,642 Provision for income taxes 413 392 41 — 846 Income from continuing operations 1,030 665 101 — 1,796 Income (loss) from discontinued operations, net of income taxes (5) — — — (5) Net income 1,025 665 101 — 1,791 Net income applicable to noncontrolling interests 33 — 1 — 34 Net income applicable to Morgan Stanley $ 992 $ 665 $ 100 $ — $ 1,757 Six Months Ended June 30, 2018 $ in millions IS WM IM I/E Total Investment banking 1, 2 $ 3,212 $ 254 $ — $ (39) $ 3,427 Trading 6,771 244 21 27 7,063 Investments 138 3 132 — 273 Commissions and fees 1 1,418 940 — (146) 2,212 Asset management 1 212 5,009 1,236 (76) 6,381 Other 304 137 13 (4) 450 Total non-interest revenues 3, 4 12,055 6,587 1,402 (238) 19,806 Interest income 3,999 2,600 18 (463) 6,154 Interest expense 4,240 488 11 (466) 4,273 Net interest (241) 2,112 7 3 1,881 Net revenues $ 11,814 $ 8,699 $ 1,409 $ (235) $ 21,687 Income from continuing operations before income taxes $ 3,924 $ 2,317 $ 288 $ — $ 6,529 Provision for income taxes 772 527 55 — 1,354 Income from continuing operations 3,152 1,790 233 — 5,175 Income (loss) from discontinued operations, net of income taxes (4) — — — (4) Net income 3,148 1,790 233 — 5,171 Net income applicable to noncontrolling interests 64 — 2 — 66 Net income applicable to Morgan Stanley $ 3,084 $ 1,790 $ 231 $ — $ 5,105 Six Months Ended June 30, 2017 $ in millions IS WM IM I/E Total Investment banking $ 2,830 $ 280 $ — $ (35) $ 3,075 Trading 5,737 445 (14) (2) 6,166 Investments 103 2 223 — 328 Commissions and fees 1,250 864 — (54) 2,060 Asset management 180 4,486 1,056 (53) 5,669 Other 299 129 8 (8) 428 Total non-interest revenues 10,399 6,206 1,273 (152) 17,726 Interest income 2,367 2,193 2 (491) 4,071 Interest expense 2,852 190 1 (494) 2,549 Net interest (485) 2,003 1 3 1,522 Net revenues $ 9,914 $ 8,209 $ 1,274 $ (149) $ 19,248 Income from continuing operations before income taxes $ 3,173 $ 2,030 $ 245 $ 2 $ 5,450 Provision for income taxes 872 718 71 — 1,661 Income from continuing operations 2,301 1,312 174 2 3,789 Income (loss) from discontinued operations, net of income taxes (27) — — — (27) Net income 2,274 1,312 174 2 3,762 Net income applicable to noncontrolling interests 68 — 7 — 75 Net income applicable to Morgan Stanley $ 2,206 $ 1,312 $ 167 $ 2 $ 3,687 I/E–Intersegment Eliminations 1. Approximately 85 % of Investme nt banking revenues and substantially all of Commissions and fees and Asset management revenues in the current quarter and current year period were determined under the Revenues from Contracts with Customers accounting update. 2. Current quarter Institutio nal Securities Investment banking revenues are composed of $ 618 million of Advisory and $ 1,081 million of Underwriting revenues. Current year period Institutional Securities Investment banking revenues are composed of $ 1,192 million of Advisory and $ 2,020 million of Underwriting revenues. 3. The Firm enters into certain contracts which contain a current obligation to perform services in the future. Excluding contracts where billing is commensurate with the value of the services performed at each stage of the contract, contracts with variable consideration that is subject to reversal, and contracts with less than one year duration, we expect to record the following approximate annual revenues in the futu re: $ 100 million per year over the next three years; between $ 10 million and $ 50 million per year thereafter through 2035. These revenues are primarily related to certain commodities contracts with customers. 4. Includes $ 862 million and $ 1,628 million in r evenue recognized in the current quarter and current year period, respectively, where some or all services were performed in prior periods . This amount is primarily composed of investment banking advisory fees, and distribution fees. </t>
  </si>
  <si>
    <t>Total Assets by Business Segment</t>
  </si>
  <si>
    <t>Total Assets by Business Segment At At June 30, December 31, $ in millions 2018 2017 Institutional Securities $ 683,888 $ 664,974 Wealth Management 186,049 182,009 Investment Management 5,938 4,750 Total 1 $ 875,875 $ 851,733 1. Parent assets have been fully a llocated to the business segments.</t>
  </si>
  <si>
    <t>Information on Net Unrealized Performance-based Fees and Fee Waivers</t>
  </si>
  <si>
    <t>Net Unrealized Performance-based Fees At At June 30, December 31, $ in millions 2018 2017 Net cumulative unrealized performance-based fees at risk of reversing $ 426 $ 442 Reduction of Fees due to Fee Waivers Three Months Ended Six Months Ended June 30, June 30, $ in millions 2018 2017 2018 2017 Fee waivers $ 16 $ 23 $ 34 $ 45</t>
  </si>
  <si>
    <t>Net Revenues by Region</t>
  </si>
  <si>
    <t>Net Revenues by Region Three Months Ended Six Months Ended June 30, June 30, $ in millions 2018 2017 2018 2017 Americas $ 7,614 $ 6,746 $ 15,632 $ 13,834 EMEA 1,829 1,606 3,537 3,095 Asia 1,167 1,151 2,518 2,319 Total $ 10,610 $ 9,503 $ 21,687 $ 19,248</t>
  </si>
  <si>
    <t>Change in Revenue as a Result of Application of the New Revenue Recognition Standard</t>
  </si>
  <si>
    <t>Change in Revenue as a Result of Application of the New Revenue Recognition Standard Three Six Months Ended Months Ended $ in millions June 30, 2018 June 30, 2018 Gross presentation impact Investment banking— Advisory $ 29 $ 44 Underwriting 57 102 Asset management 7 14 Other 15 27 Subtotal 108 187 Timing impact Investment banking— Advisory 15 15 Asset management (18) (16) Other 3 5 Subtotal — 4 Total change $ 108 $ 191</t>
  </si>
  <si>
    <t>Receivables from Contracts with Customers</t>
  </si>
  <si>
    <t>Receivables from Contracts with Customers At At June 30, January 1, $ in millions 2018 2018 Customer and other receivables $ 2,462 $ 2,805</t>
  </si>
  <si>
    <t>Significant Accounting Policies (Details) $ in Millions</t>
  </si>
  <si>
    <t>Jan. 01, 2018USD ($)</t>
  </si>
  <si>
    <t>Revenue from Contracts with Customers</t>
  </si>
  <si>
    <t>Cumulative catch-up adjustment to Retained Earnings</t>
  </si>
  <si>
    <t>Derivatives and Hedging-Targeted Improvements to Accounting for Hedging Activities</t>
  </si>
  <si>
    <t>Reclassification of Certain Tax Effects from Accumulated Other Comprehensive Income</t>
  </si>
  <si>
    <t>Fair Value Disclosures (Assets and Liabilities Measured at Fair Value on a Recurring Basis) (Details) - USD ($) $ in Millions</t>
  </si>
  <si>
    <t>Assets at Fair Value</t>
  </si>
  <si>
    <t>Total trading assets</t>
  </si>
  <si>
    <t>Investment securities - AFS</t>
  </si>
  <si>
    <t>Liabilities at Fair Value</t>
  </si>
  <si>
    <t>Recurring</t>
  </si>
  <si>
    <t>U.S. treasury and agency securities</t>
  </si>
  <si>
    <t>Other sovereign government obligations</t>
  </si>
  <si>
    <t>State and municipal securities</t>
  </si>
  <si>
    <t>MABS</t>
  </si>
  <si>
    <t>Corporate and other debt</t>
  </si>
  <si>
    <t>Loans and lending commitments</t>
  </si>
  <si>
    <t>Corporate equities</t>
  </si>
  <si>
    <t>Derivative and other contracts</t>
  </si>
  <si>
    <t>Netting</t>
  </si>
  <si>
    <t>Counterparty and cash collateral netting</t>
  </si>
  <si>
    <t>Physical commodities</t>
  </si>
  <si>
    <t>Intangible assets</t>
  </si>
  <si>
    <t>Total trading liabilities</t>
  </si>
  <si>
    <t>Recurring | Futures Contracts | Customer and Other Receivables, Net</t>
  </si>
  <si>
    <t>Additional Fair Value Disclosure</t>
  </si>
  <si>
    <t>Derivative assets, unsettled fair value</t>
  </si>
  <si>
    <t>Recurring | Corporate Loans</t>
  </si>
  <si>
    <t>Recurring | Residential Real Estate Loans</t>
  </si>
  <si>
    <t>Recurring | Wholesale Real Estate Loans</t>
  </si>
  <si>
    <t>Recurring | Interest Rates</t>
  </si>
  <si>
    <t>Recurring | Credit</t>
  </si>
  <si>
    <t>Recurring | Foreign Exchange</t>
  </si>
  <si>
    <t>Recurring | Equity</t>
  </si>
  <si>
    <t>Recurring | Commodity and Other</t>
  </si>
  <si>
    <t>Recurring | Level 1</t>
  </si>
  <si>
    <t>Recurring | Level 1 | Interest Rates</t>
  </si>
  <si>
    <t>Recurring | Level 1 | Credit</t>
  </si>
  <si>
    <t>Recurring | Level 1 | Foreign Exchange</t>
  </si>
  <si>
    <t>Recurring | Level 1 | Equity</t>
  </si>
  <si>
    <t>Recurring | Level 1 | Commodity and Other</t>
  </si>
  <si>
    <t>Recurring | Level 2</t>
  </si>
  <si>
    <t>Recurring | Level 2 | Interest Rates</t>
  </si>
  <si>
    <t>Recurring | Level 2 | Credit</t>
  </si>
  <si>
    <t>Recurring | Level 2 | Foreign Exchange</t>
  </si>
  <si>
    <t>Recurring | Level 2 | Equity</t>
  </si>
  <si>
    <t>Recurring | Level 2 | Commodity and Other</t>
  </si>
  <si>
    <t>Recurring | Level 3</t>
  </si>
  <si>
    <t>Recurring | Level 3 | Interest Rates</t>
  </si>
  <si>
    <t>Recurring | Level 3 | Credit</t>
  </si>
  <si>
    <t>Recurring | Level 3 | Foreign Exchange</t>
  </si>
  <si>
    <t>Recurring | Level 3 | Equity</t>
  </si>
  <si>
    <t>Recurring | Level 3 | Commodity and Other</t>
  </si>
  <si>
    <t>Fair Value Disclosures (Rollforward of Level 3 Assets and Liabilities Measured at Fair Value on a Recurring Basis) (Details) - Recurring - Level 3 - USD ($) $ in Millions</t>
  </si>
  <si>
    <t>Beginning balance</t>
  </si>
  <si>
    <t>Realized and unrealized (gains) losses</t>
  </si>
  <si>
    <t>Sales and Issuances</t>
  </si>
  <si>
    <t>Settlements</t>
  </si>
  <si>
    <t>Net transfers</t>
  </si>
  <si>
    <t>Ending balance</t>
  </si>
  <si>
    <t>Unrealized gains (losses)</t>
  </si>
  <si>
    <t>Securities Sold Under Agreements to Repurchase</t>
  </si>
  <si>
    <t>Trading Assets | U.S. Treasury and Agency Securities</t>
  </si>
  <si>
    <t>Realized and unrealized gains (losses)</t>
  </si>
  <si>
    <t>Sales and issuances</t>
  </si>
  <si>
    <t>Trading Assets | Other Sovereign Government Obligations</t>
  </si>
  <si>
    <t>Trading Assets | State and Municipal Securities</t>
  </si>
  <si>
    <t>Trading Assets | MABS</t>
  </si>
  <si>
    <t>Trading Assets | Loans and Lending Commitments</t>
  </si>
  <si>
    <t>Trading Assets | Corporate and Other Debt</t>
  </si>
  <si>
    <t>Trading Assets | Corporate Equities</t>
  </si>
  <si>
    <t>Trading Assets | Net Derivative and Other Contracts</t>
  </si>
  <si>
    <t>Trading Assets | Net Derivative and Other Contracts | Interest Rates</t>
  </si>
  <si>
    <t>Trading Assets | Net Derivative and Other Contracts | Credit</t>
  </si>
  <si>
    <t>Trading Assets | Net Derivative and Other Contracts | Foreign Exchange</t>
  </si>
  <si>
    <t>Trading Assets | Net Derivative and Other Contracts | Equity</t>
  </si>
  <si>
    <t>Amount of assets transferred from Level 3 to Level 2</t>
  </si>
  <si>
    <t>Trading Assets | Net Derivative and Other Contracts | Commodity and Other</t>
  </si>
  <si>
    <t>Trading Assets | Investments</t>
  </si>
  <si>
    <t>Trading Liabilities | Other Sovereign Government Obligations</t>
  </si>
  <si>
    <t>Trading Liabilities | Corporate and Other Debt</t>
  </si>
  <si>
    <t>Trading Liabilities | Corporate Equities</t>
  </si>
  <si>
    <t>Fair Value Disclosures (Valuation Techniques and Sensitivity of Unobservable Inputs Used in Recurring and Nonrecurring Level 3 Fair Value Measurements) (Details) - Level 3 $ in Millions</t>
  </si>
  <si>
    <t>12 Months Ended</t>
  </si>
  <si>
    <t>Jun. 30, 2018USD ($)$ / MWh</t>
  </si>
  <si>
    <t>Dec. 31, 2017USD ($)$ / MWh</t>
  </si>
  <si>
    <t>Recurring | MABS</t>
  </si>
  <si>
    <t>Fair Value Inputs, Assets and Liabilities, Quantitative Information</t>
  </si>
  <si>
    <t>Recurring | MABS | Comparable Pricing | Minimum</t>
  </si>
  <si>
    <t>Fair Value Inputs</t>
  </si>
  <si>
    <t>Comparable bond price</t>
  </si>
  <si>
    <t>0.00%</t>
  </si>
  <si>
    <t>Recurring | MABS | Comparable Pricing | Maximum</t>
  </si>
  <si>
    <t>100.00%</t>
  </si>
  <si>
    <t>95.00%</t>
  </si>
  <si>
    <t>Recurring | MABS | Comparable Pricing | Weighted Average</t>
  </si>
  <si>
    <t>44.00%</t>
  </si>
  <si>
    <t>26.00%</t>
  </si>
  <si>
    <t>Recurring | Loans and Lending Commitments</t>
  </si>
  <si>
    <t>Recurring | Loans and Lending Commitments | Comparable Pricing | Minimum</t>
  </si>
  <si>
    <t>Comparable loan price</t>
  </si>
  <si>
    <t>55.00%</t>
  </si>
  <si>
    <t>Recurring | Loans and Lending Commitments | Comparable Pricing | Maximum</t>
  </si>
  <si>
    <t>101.00%</t>
  </si>
  <si>
    <t>102.00%</t>
  </si>
  <si>
    <t>Recurring | Loans and Lending Commitments | Comparable Pricing | Weighted Average</t>
  </si>
  <si>
    <t>94.00%</t>
  </si>
  <si>
    <t>Recurring | Loans and Lending Commitments | Margin Loan Model | Minimum</t>
  </si>
  <si>
    <t>Discount rate</t>
  </si>
  <si>
    <t>1.00%</t>
  </si>
  <si>
    <t>Volatility Skew</t>
  </si>
  <si>
    <t>15.00%</t>
  </si>
  <si>
    <t>7.00%</t>
  </si>
  <si>
    <t>Recurring | Loans and Lending Commitments | Margin Loan Model | Maximum</t>
  </si>
  <si>
    <t>5.00%</t>
  </si>
  <si>
    <t>3.00%</t>
  </si>
  <si>
    <t>41.00%</t>
  </si>
  <si>
    <t>Recurring | Loans and Lending Commitments | Margin Loan Model | Weighted Average</t>
  </si>
  <si>
    <t>2.00%</t>
  </si>
  <si>
    <t>24.00%</t>
  </si>
  <si>
    <t>22.00%</t>
  </si>
  <si>
    <t>Recurring | Corporate and Other Debt</t>
  </si>
  <si>
    <t>Recurring | Corporate and Other Debt | Comparable Pricing | Minimum</t>
  </si>
  <si>
    <t>Recurring | Corporate and Other Debt | Comparable Pricing | Maximum</t>
  </si>
  <si>
    <t>134.00%</t>
  </si>
  <si>
    <t>Recurring | Corporate and Other Debt | Comparable Pricing | Weighted Average</t>
  </si>
  <si>
    <t>74.00%</t>
  </si>
  <si>
    <t>59.00%</t>
  </si>
  <si>
    <t>Recurring | Corporate and Other Debt | Discounted Cash Flow</t>
  </si>
  <si>
    <t>Recovery rate</t>
  </si>
  <si>
    <t>18.00%</t>
  </si>
  <si>
    <t>Recurring | Corporate and Other Debt | Discounted Cash Flow | Minimum</t>
  </si>
  <si>
    <t>8.00%</t>
  </si>
  <si>
    <t>6.00%</t>
  </si>
  <si>
    <t>Recurring | Corporate and Other Debt | Discounted Cash Flow | Maximum</t>
  </si>
  <si>
    <t>20.00%</t>
  </si>
  <si>
    <t>36.00%</t>
  </si>
  <si>
    <t>Recurring | Corporate and Other Debt | Discounted Cash Flow | Weighted Average</t>
  </si>
  <si>
    <t>14.00%</t>
  </si>
  <si>
    <t>27.00%</t>
  </si>
  <si>
    <t>Recurring | Corporate and Other Debt | Option Model | Minimum</t>
  </si>
  <si>
    <t>At the money volatility</t>
  </si>
  <si>
    <t>17.00%</t>
  </si>
  <si>
    <t>Recurring | Corporate and Other Debt | Option Model | Maximum</t>
  </si>
  <si>
    <t>51.00%</t>
  </si>
  <si>
    <t>52.00%</t>
  </si>
  <si>
    <t>Recurring | Corporate and Other Debt | Option Model | Weighted Average</t>
  </si>
  <si>
    <t>38.00%</t>
  </si>
  <si>
    <t>Recurring | Corporate Equities</t>
  </si>
  <si>
    <t>Recurring | Corporate Equities | Comparable Pricing</t>
  </si>
  <si>
    <t>Comparable equity price</t>
  </si>
  <si>
    <t>Recurring | Interest Rates | Option Model</t>
  </si>
  <si>
    <t>Interest rate curve</t>
  </si>
  <si>
    <t>Recurring | Interest Rates | Option Model | Simple Average</t>
  </si>
  <si>
    <t>Inflation volatility</t>
  </si>
  <si>
    <t>46.00%</t>
  </si>
  <si>
    <t>Interest rate volatility skew</t>
  </si>
  <si>
    <t>39.00%</t>
  </si>
  <si>
    <t>Recurring | Interest Rates | Option Model | Median</t>
  </si>
  <si>
    <t>43.00%</t>
  </si>
  <si>
    <t>47.00%</t>
  </si>
  <si>
    <t>Recurring | Interest Rates | Option Model | Minimum</t>
  </si>
  <si>
    <t>23.00%</t>
  </si>
  <si>
    <t>28.00%</t>
  </si>
  <si>
    <t>31.00%</t>
  </si>
  <si>
    <t>Recurring | Interest Rates | Option Model | Maximum</t>
  </si>
  <si>
    <t>66.00%</t>
  </si>
  <si>
    <t>63.00%</t>
  </si>
  <si>
    <t>97.00%</t>
  </si>
  <si>
    <t>Recurring | Credit | Comparable Pricing | Minimum</t>
  </si>
  <si>
    <t>Cash synthetic basis</t>
  </si>
  <si>
    <t>9.00%</t>
  </si>
  <si>
    <t>12.00%</t>
  </si>
  <si>
    <t>Recurring | Credit | Comparable Pricing | Maximum</t>
  </si>
  <si>
    <t>10.00%</t>
  </si>
  <si>
    <t>13.00%</t>
  </si>
  <si>
    <t>75.00%</t>
  </si>
  <si>
    <t>Recurring | Credit | Comparable Pricing | Weighted Average</t>
  </si>
  <si>
    <t>25.00%</t>
  </si>
  <si>
    <t>Recurring | Credit | Correlation Model | Minimum</t>
  </si>
  <si>
    <t>Credit correlation</t>
  </si>
  <si>
    <t>Recurring | Credit | Correlation Model | Maximum</t>
  </si>
  <si>
    <t>Recurring | Credit | Correlation Model | Weighted Average</t>
  </si>
  <si>
    <t>48.00%</t>
  </si>
  <si>
    <t>Recurring | Foreign Exchange | Option Model | Simple Average</t>
  </si>
  <si>
    <t>Contingency probability</t>
  </si>
  <si>
    <t>96.00%</t>
  </si>
  <si>
    <t>Interest rate - Foreign exchange correlation</t>
  </si>
  <si>
    <t>56.00%</t>
  </si>
  <si>
    <t>Recurring | Foreign Exchange | Option Model | Median</t>
  </si>
  <si>
    <t>Recurring | Foreign Exchange | Option Model | Minimum</t>
  </si>
  <si>
    <t>53.00%</t>
  </si>
  <si>
    <t>54.00%</t>
  </si>
  <si>
    <t>Recurring | Foreign Exchange | Option Model | Maximum</t>
  </si>
  <si>
    <t>99.00%</t>
  </si>
  <si>
    <t>57.00%</t>
  </si>
  <si>
    <t>Recurring | Equity | Option Model | Simple Average</t>
  </si>
  <si>
    <t>Equity - Interest rate correlation</t>
  </si>
  <si>
    <t>Recurring | Equity | Option Model | Median</t>
  </si>
  <si>
    <t>Recurring | Equity | Option Model | Minimum</t>
  </si>
  <si>
    <t>Equity - Equity correlation</t>
  </si>
  <si>
    <t>Equity - Foreign exchange correlation</t>
  </si>
  <si>
    <t>(60.00%)</t>
  </si>
  <si>
    <t>(55.00%)</t>
  </si>
  <si>
    <t>(7.00%)</t>
  </si>
  <si>
    <t>(3.00%)</t>
  </si>
  <si>
    <t>(5.00%)</t>
  </si>
  <si>
    <t>Recurring | Equity | Option Model | Maximum</t>
  </si>
  <si>
    <t>40.00%</t>
  </si>
  <si>
    <t>49.00%</t>
  </si>
  <si>
    <t>Recurring | Equity | Option Model | Weighted Average</t>
  </si>
  <si>
    <t>34.00%</t>
  </si>
  <si>
    <t>32.00%</t>
  </si>
  <si>
    <t>80.00%</t>
  </si>
  <si>
    <t>76.00%</t>
  </si>
  <si>
    <t>(1.00%)</t>
  </si>
  <si>
    <t>Recurring | Commodity and Other | Option Model | Minimum</t>
  </si>
  <si>
    <t>Commodity volatility</t>
  </si>
  <si>
    <t>Cross commodity correlation</t>
  </si>
  <si>
    <t>Forward power price | $ / MWh</t>
  </si>
  <si>
    <t>Recurring | Commodity and Other | Option Model | Maximum</t>
  </si>
  <si>
    <t>219.00%</t>
  </si>
  <si>
    <t>205.00%</t>
  </si>
  <si>
    <t>Recurring | Commodity and Other | Option Model | Weighted Average</t>
  </si>
  <si>
    <t>91.00%</t>
  </si>
  <si>
    <t>92.00%</t>
  </si>
  <si>
    <t>Recurring | Investments</t>
  </si>
  <si>
    <t>Recurring | Investments | Comparable Pricing | Minimum</t>
  </si>
  <si>
    <t>35.00%</t>
  </si>
  <si>
    <t>45.00%</t>
  </si>
  <si>
    <t>Recurring | Investments | Comparable Pricing | Maximum</t>
  </si>
  <si>
    <t>Recurring | Investments | Comparable Pricing | Weighted Average</t>
  </si>
  <si>
    <t>93.00%</t>
  </si>
  <si>
    <t>Recurring | Investments | Discounted Cash Flow | Minimum</t>
  </si>
  <si>
    <t>Exit multiple</t>
  </si>
  <si>
    <t>WACC</t>
  </si>
  <si>
    <t>Recurring | Investments | Discounted Cash Flow | Maximum</t>
  </si>
  <si>
    <t>Recurring | Investments | Discounted Cash Flow | Weighted Average</t>
  </si>
  <si>
    <t>Recurring | Investments | Market Approach | Minimum</t>
  </si>
  <si>
    <t>EBITDA multiple</t>
  </si>
  <si>
    <t>Recurring | Investments | Market Approach | Maximum</t>
  </si>
  <si>
    <t>Recurring | Investments | Market Approach | Weighted Average</t>
  </si>
  <si>
    <t>Recurring | Securities Sold Under Agreements to Repurchase</t>
  </si>
  <si>
    <t>Recurring | Securities Sold Under Agreements to Repurchase | Discounted Cash Flow | Minimum</t>
  </si>
  <si>
    <t>Funding spread</t>
  </si>
  <si>
    <t>1.07%</t>
  </si>
  <si>
    <t>Recurring | Securities Sold Under Agreements to Repurchase | Discounted Cash Flow | Maximum</t>
  </si>
  <si>
    <t>1.26%</t>
  </si>
  <si>
    <t>Recurring | Securities Sold Under Agreements to Repurchase | Discounted Cash Flow | Weighted Average</t>
  </si>
  <si>
    <t>1.20%</t>
  </si>
  <si>
    <t>Recurring | Other Secured Financings</t>
  </si>
  <si>
    <t>Recurring | Other Secured Financings | Discounted Cash Flow | Minimum</t>
  </si>
  <si>
    <t>0.25%</t>
  </si>
  <si>
    <t>0.39%</t>
  </si>
  <si>
    <t>Recurring | Other Secured Financings | Discounted Cash Flow | Maximum</t>
  </si>
  <si>
    <t>0.73%</t>
  </si>
  <si>
    <t>0.76%</t>
  </si>
  <si>
    <t>Recurring | Other Secured Financings | Discounted Cash Flow | Weighted Average</t>
  </si>
  <si>
    <t>0.49%</t>
  </si>
  <si>
    <t>0.57%</t>
  </si>
  <si>
    <t>Recurring | Other Secured Financings | Option Model</t>
  </si>
  <si>
    <t>Recurring | Other Secured Financings | Option Model | Minimum</t>
  </si>
  <si>
    <t>Recurring | Other Secured Financings | Option Model | Maximum</t>
  </si>
  <si>
    <t>Recurring | Other Secured Financings | Option Model | Weighted Average</t>
  </si>
  <si>
    <t>Recurring | Borrowings</t>
  </si>
  <si>
    <t>Recurring | Borrowings | Option Model | Minimum</t>
  </si>
  <si>
    <t>(51.00%)</t>
  </si>
  <si>
    <t>(2.00%)</t>
  </si>
  <si>
    <t>Recurring | Borrowings | Option Model | Maximum</t>
  </si>
  <si>
    <t>30.00%</t>
  </si>
  <si>
    <t>Recurring | Borrowings | Option Model | Weighted Average</t>
  </si>
  <si>
    <t>84.00%</t>
  </si>
  <si>
    <t>86.00%</t>
  </si>
  <si>
    <t>(27.00%)</t>
  </si>
  <si>
    <t>(18.00%)</t>
  </si>
  <si>
    <t>Nonrecurring | Loans</t>
  </si>
  <si>
    <t>Nonrecurring | Loans | Corporate Loan Model | Minimum</t>
  </si>
  <si>
    <t>Credit spread</t>
  </si>
  <si>
    <t>0.95%</t>
  </si>
  <si>
    <t>0.93%</t>
  </si>
  <si>
    <t>Nonrecurring | Loans | Corporate Loan Model | Maximum</t>
  </si>
  <si>
    <t>4.27%</t>
  </si>
  <si>
    <t>5.63%</t>
  </si>
  <si>
    <t>Nonrecurring | Loans | Corporate Loan Model | Weighted Average</t>
  </si>
  <si>
    <t>1.66%</t>
  </si>
  <si>
    <t>2.39%</t>
  </si>
  <si>
    <t>Nonrecurring | Loans | Expected Recovery | Minimum</t>
  </si>
  <si>
    <t>Asset coverage</t>
  </si>
  <si>
    <t>Nonrecurring | Loans | Expected Recovery | Maximum</t>
  </si>
  <si>
    <t>Nonrecurring | Loans | Expected Recovery | Weighted Average</t>
  </si>
  <si>
    <t>Fair Value Disclosures (Measured Based on Net Asset Value) (Details) - USD ($) $ in Millions</t>
  </si>
  <si>
    <t>Carrying value</t>
  </si>
  <si>
    <t>Commitment</t>
  </si>
  <si>
    <t>Private Equity Funds</t>
  </si>
  <si>
    <t>Carrying Value of Nonredeemable Funds by Contractual Maturity</t>
  </si>
  <si>
    <t>Less than 5 years</t>
  </si>
  <si>
    <t>5-10 years</t>
  </si>
  <si>
    <t>Over 10 years</t>
  </si>
  <si>
    <t>Real Estate Funds</t>
  </si>
  <si>
    <t>Hedge Funds</t>
  </si>
  <si>
    <t>Fair Value Disclosures (Earnings Impact of Instruments under the Fair Value Option) (Details) - USD ($) $ in Millions</t>
  </si>
  <si>
    <t>Fair Value Option Quantitative Disclosures</t>
  </si>
  <si>
    <t>Earnings impact</t>
  </si>
  <si>
    <t>Trading Revenues</t>
  </si>
  <si>
    <t>Interest Income (Expense)</t>
  </si>
  <si>
    <t>Fair Value Disclosures (Gains (Losses) Due to Changes in Instrument-Specific Credit Risk) (Details) - USD ($) $ in Millions</t>
  </si>
  <si>
    <t>Fair Value disclosure</t>
  </si>
  <si>
    <t>Cumulative pre-tax DVA gain (loss) recognized in AOCI</t>
  </si>
  <si>
    <t>Borrowings | OCI</t>
  </si>
  <si>
    <t>Gains (losses) due to changes in instrument-specific credit risk</t>
  </si>
  <si>
    <t>Borrowings | Trading Revenues</t>
  </si>
  <si>
    <t>Securities Sold Under Agreements to Repurchase | OCI</t>
  </si>
  <si>
    <t>Securities Sold Under Agreements to Repurchase | Trading Revenues</t>
  </si>
  <si>
    <t>Loans and Other Debt | OCI</t>
  </si>
  <si>
    <t>Loans and Other Debt | Trading Revenues</t>
  </si>
  <si>
    <t>Lending Commitments | OCI</t>
  </si>
  <si>
    <t>Lending Commitments | Trading Revenues</t>
  </si>
  <si>
    <t>Fair Value Disclosures (Borrowings Measured at Fair Value) (Details) - USD ($) $ in Millions</t>
  </si>
  <si>
    <t>Fair Value Measurements</t>
  </si>
  <si>
    <t>Recurring | Credit Contracts</t>
  </si>
  <si>
    <t>Recurring | Commodities</t>
  </si>
  <si>
    <t>Fair Value Disclosures (Excess of Contractual Principal Amount Over Fair Value) (Details) - USD ($) $ in Millions</t>
  </si>
  <si>
    <t>Loans and other debt</t>
  </si>
  <si>
    <t>Loans 90 or more days past due and/or on nonaccrual status</t>
  </si>
  <si>
    <t>Fair Value Disclosures (Fair Value of Loans in Nonaccrual Status) (Details) - USD ($) $ in Millions</t>
  </si>
  <si>
    <t>Nonaccrual loans</t>
  </si>
  <si>
    <t>Nonaccrual loans 90 or more days past due</t>
  </si>
  <si>
    <t>Fair Value Disclosures (Assets Measured at Fair Value on a Non-Recurring Basis) (Details) - USD ($) $ in Millions</t>
  </si>
  <si>
    <t>Fair Value</t>
  </si>
  <si>
    <t>Gains (losses) from fair value remeasurements</t>
  </si>
  <si>
    <t>Nonrecurring</t>
  </si>
  <si>
    <t>Loans</t>
  </si>
  <si>
    <t>Other assets-Other investments</t>
  </si>
  <si>
    <t>Other assets-Premises, equipment and software costs</t>
  </si>
  <si>
    <t>Other liabilities and accrued expenses-Lending commitments</t>
  </si>
  <si>
    <t>Nonrecurring | Assets</t>
  </si>
  <si>
    <t>Nonrecurring | Other Assets-Other Investments</t>
  </si>
  <si>
    <t>Nonrecurring | Other Assets-Premises, Equipment and Software Costs</t>
  </si>
  <si>
    <t>Nonrecurring | Liabilities</t>
  </si>
  <si>
    <t>Nonrecurring | Other Liabilities and Accrued Expenses-Lending Commitments</t>
  </si>
  <si>
    <t>Nonrecurring | Level 2</t>
  </si>
  <si>
    <t>Nonrecurring | Level 3</t>
  </si>
  <si>
    <t>Fair Value Disclosures (Financial Instruments Not Measured at Fair Value) (Details) - USD ($) $ in Millions</t>
  </si>
  <si>
    <t>Financial Assets</t>
  </si>
  <si>
    <t>Financial Liabilities</t>
  </si>
  <si>
    <t>Additional Disclosures</t>
  </si>
  <si>
    <t>Commitment amount</t>
  </si>
  <si>
    <t>Carrying Value</t>
  </si>
  <si>
    <t>Investment securities - HTM securities</t>
  </si>
  <si>
    <t>Fair Value | Level 1</t>
  </si>
  <si>
    <t>Fair Value | Level 2</t>
  </si>
  <si>
    <t>Fair Value | Level 3</t>
  </si>
  <si>
    <t>Derivative Instruments and Hedging Activities (Derivative Fair Values) (Details) - USD ($) $ in Millions</t>
  </si>
  <si>
    <t>Derivative Assets</t>
  </si>
  <si>
    <t>Gross derivatives</t>
  </si>
  <si>
    <t>Amounts offset: Counterparty netting</t>
  </si>
  <si>
    <t>Amounts offset: Cash collateral netting</t>
  </si>
  <si>
    <t>Total in Trading Assets</t>
  </si>
  <si>
    <t>Amounts not offset: Financial instruments collateral</t>
  </si>
  <si>
    <t>Amounts not offset: Other cash collateral</t>
  </si>
  <si>
    <t>Net amounts</t>
  </si>
  <si>
    <t>Derivative assets not subject to legally enforceable master netting or collateral agreements</t>
  </si>
  <si>
    <t>Derivative Liabilities</t>
  </si>
  <si>
    <t>Counterparty netting</t>
  </si>
  <si>
    <t>Cash collateral netting</t>
  </si>
  <si>
    <t>Total in Trading Liabilities</t>
  </si>
  <si>
    <t>Amounts not offset against financial instruments collateral</t>
  </si>
  <si>
    <t>Amounts not offset against other cash collateral</t>
  </si>
  <si>
    <t>Derivative liabilities not subject to legally enforceable master netting or collateral agreement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Derivative Instruments and Hedging Activities (Derivative Notionals) (Details) - USD ($) $ in Billions</t>
  </si>
  <si>
    <t>Derivatives, Notional Amount</t>
  </si>
  <si>
    <t>Derivative assets</t>
  </si>
  <si>
    <t>Derivative liabilities</t>
  </si>
  <si>
    <t>Designated as Accounting Hedges | Bilateral OTC | Interest Rate Contracts</t>
  </si>
  <si>
    <t>Designated as Accounting Hedges | Bilateral OTC | Foreign Exchange Contracts</t>
  </si>
  <si>
    <t>Designated as Accounting Hedges | Cleared OTC | Interest Rate Contracts</t>
  </si>
  <si>
    <t>Designated as Accounting Hedges | Cleared OTC | Foreign Exchange Contracts</t>
  </si>
  <si>
    <t>Designated as Accounting Hedges | Exchange Traded | Interest Rate Contracts</t>
  </si>
  <si>
    <t>Designated as Accounting Hedges | Exchange Traded | Foreign Exchange Contracts</t>
  </si>
  <si>
    <t>Not Designated as Accounting Hedges | Bilateral OTC | Interest Rate Contracts</t>
  </si>
  <si>
    <t>Not Designated as Accounting Hedges | Bilateral OTC | Credit Contracts</t>
  </si>
  <si>
    <t>Not Designated as Accounting Hedges | Bilateral OTC | Foreign Exchange Contracts</t>
  </si>
  <si>
    <t>Not Designated as Accounting Hedges | Bilateral OTC | Equity Contracts</t>
  </si>
  <si>
    <t>Not Designated as Accounting Hedges | Bilateral OTC | Commodity and Other Contracts</t>
  </si>
  <si>
    <t>Not Designated as Accounting Hedges | Cleared OTC | Interest Rate Contracts</t>
  </si>
  <si>
    <t>Not Designated as Accounting Hedges | Cleared OTC | Credit Contracts</t>
  </si>
  <si>
    <t>Not Designated as Accounting Hedges | Cleared OTC | Foreign Exchange Contracts</t>
  </si>
  <si>
    <t>Not Designated as Accounting Hedges | Cleared OTC | Equity Contracts</t>
  </si>
  <si>
    <t>Not Designated as Accounting Hedges | Cleared OTC | Commodity and Other Contracts</t>
  </si>
  <si>
    <t>Not Designated as Accounting Hedges | Exchange Traded | Interest Rate Contracts</t>
  </si>
  <si>
    <t>Not Designated as Accounting Hedges | Exchange Traded | Credit Contracts</t>
  </si>
  <si>
    <t>Not Designated as Accounting Hedges | Exchange Traded | Foreign Exchange Contracts</t>
  </si>
  <si>
    <t>Not Designated as Accounting Hedges | Exchange Traded | Equity Contracts</t>
  </si>
  <si>
    <t>Not Designated as Accounting Hedges | Exchange Traded | Commodity and Other Contracts</t>
  </si>
  <si>
    <t>Derivative Instruments and Hedging Activities (Gains (Losses) on Accounting Hedges and Trading Revenues by Product Type) (Details) - USD ($) $ in Millions</t>
  </si>
  <si>
    <t>Trading revenues</t>
  </si>
  <si>
    <t>ASU 2017-12 Derivatives and Hedging-Targeted Improvements to Accounting for Hedging Activities</t>
  </si>
  <si>
    <t>Carrying amount of Borrowings currently or previously hedged</t>
  </si>
  <si>
    <t>Basis adjustments included in carrying amount</t>
  </si>
  <si>
    <t>Interest Rate Contracts</t>
  </si>
  <si>
    <t>Foreign Exchange Contracts</t>
  </si>
  <si>
    <t>Equity Security and Index Contracts</t>
  </si>
  <si>
    <t>Commodity and Other Contracts</t>
  </si>
  <si>
    <t>Credit Contracts</t>
  </si>
  <si>
    <t>Fair Value Hedges | Interest Expense | Interest Rate Contracts</t>
  </si>
  <si>
    <t>Gain (Loss) on Fair Value Hedges Recognized in Interest Expense</t>
  </si>
  <si>
    <t>Gains (losses) recognized in Interest Expense</t>
  </si>
  <si>
    <t>Fair Value Hedges | Interest Expense | Borrowings</t>
  </si>
  <si>
    <t>Net Investment Hedges | Foreign Exchange Contracts</t>
  </si>
  <si>
    <t>Net Investment Hedges</t>
  </si>
  <si>
    <t>Gains (losses) recognized in OCI</t>
  </si>
  <si>
    <t>Forward points excluded from hedge effectiveness testing - Interest income</t>
  </si>
  <si>
    <t>Derivative Instruments and Hedging Activities (Credit Risk-Related Contingencies) (Details) - USD ($) $ in Millions</t>
  </si>
  <si>
    <t>Derivatives</t>
  </si>
  <si>
    <t>Net derivative liabilities with credit-risk-related contingent features</t>
  </si>
  <si>
    <t>Collateral posted</t>
  </si>
  <si>
    <t>Bilateral Downgrade Agreement</t>
  </si>
  <si>
    <t>Incremental collateral or termination payments upon potential future ratings downgrade of either party</t>
  </si>
  <si>
    <t>One-notch Downgrade</t>
  </si>
  <si>
    <t>Two-notch Downgrade</t>
  </si>
  <si>
    <t>Derivative Instruments and Hedging Activities (Credit Derivatives and Other Credit Contracts) (Details) - USD ($) $ in Millions</t>
  </si>
  <si>
    <t>Protection Sold</t>
  </si>
  <si>
    <t>Credit Derivatives</t>
  </si>
  <si>
    <t>Fair value (asset)/liability</t>
  </si>
  <si>
    <t>Notional</t>
  </si>
  <si>
    <t>Protection Sold | Less than 1 (Year)</t>
  </si>
  <si>
    <t>Protection Sold | 1 - 3 (Years)</t>
  </si>
  <si>
    <t>Protection Sold | 3 - 5 (Years)</t>
  </si>
  <si>
    <t>Protection Sold | Over 5 (Years)</t>
  </si>
  <si>
    <t>Protection Sold | CDSs</t>
  </si>
  <si>
    <t>Protection Sold | CDSs | Less than 1 (Year)</t>
  </si>
  <si>
    <t>Protection Sold | CDSs | 1 - 3 (Years)</t>
  </si>
  <si>
    <t>Protection Sold | CDSs | 3 - 5 (Years)</t>
  </si>
  <si>
    <t>Protection Sold | CDSs | Over 5 (Years)</t>
  </si>
  <si>
    <t>Protection Sold | Single Name CDSs</t>
  </si>
  <si>
    <t>Protection Sold | Single Name CDSs | Investment Grade</t>
  </si>
  <si>
    <t>Protection Sold | Single Name CDSs | Non-investment Grade</t>
  </si>
  <si>
    <t>Protection Sold | Single Name CDSs | Less than 1 (Year)</t>
  </si>
  <si>
    <t>Protection Sold | Single Name CDSs | Less than 1 (Year) | Investment Grade</t>
  </si>
  <si>
    <t>Protection Sold | Single Name CDSs | Less than 1 (Year) | Non-investment Grade</t>
  </si>
  <si>
    <t>Protection Sold | Single Name CDSs | 1 - 3 (Years)</t>
  </si>
  <si>
    <t>Protection Sold | Single Name CDSs | 1 - 3 (Years) | Investment Grade</t>
  </si>
  <si>
    <t>Protection Sold | Single Name CDSs | 1 - 3 (Years) | Non-investment Grade</t>
  </si>
  <si>
    <t>Protection Sold | Single Name CDSs | 3 - 5 (Years)</t>
  </si>
  <si>
    <t>Protection Sold | Single Name CDSs | 3 - 5 (Years) | Investment Grade</t>
  </si>
  <si>
    <t>Protection Sold | Single Name CDSs | 3 - 5 (Years) | Non-investment Grade</t>
  </si>
  <si>
    <t>Protection Sold | Single Name CDSs | Over 5 (Years)</t>
  </si>
  <si>
    <t>Protection Sold | Single Name CDSs | Over 5 (Years) | Investment Grade</t>
  </si>
  <si>
    <t>Protection Sold | Single Name CDSs | Over 5 (Years) | Non-investment Grade</t>
  </si>
  <si>
    <t>Protection Sold | Total Index and Basket CDSs</t>
  </si>
  <si>
    <t>Protection Sold | Total Index and Basket CDSs | Investment Grade</t>
  </si>
  <si>
    <t>Protection Sold | Total Index and Basket CDSs | Non-investment Grade</t>
  </si>
  <si>
    <t>Protection Sold | Total Index and Basket CDSs | Less than 1 (Year)</t>
  </si>
  <si>
    <t>Protection Sold | Total Index and Basket CDSs | Less than 1 (Year) | Investment Grade</t>
  </si>
  <si>
    <t>Protection Sold | Total Index and Basket CDSs | Less than 1 (Year) | Non-investment Grade</t>
  </si>
  <si>
    <t>Protection Sold | Total Index and Basket CDSs | 1 - 3 (Years)</t>
  </si>
  <si>
    <t>Protection Sold | Total Index and Basket CDSs | 1 - 3 (Years) | Investment Grade</t>
  </si>
  <si>
    <t>Protection Sold | Total Index and Basket CDSs | 1 - 3 (Years) | Non-investment Grade</t>
  </si>
  <si>
    <t>Protection Sold | Total Index and Basket CDSs | 3 - 5 (Years)</t>
  </si>
  <si>
    <t>Protection Sold | Total Index and Basket CDSs | 3 - 5 (Years) | Investment Grade</t>
  </si>
  <si>
    <t>Protection Sold | Total Index and Basket CDSs | 3 - 5 (Years) | Non-investment Grade</t>
  </si>
  <si>
    <t>Protection Sold | Total Index and Basket CDSs | Over 5 (Years)</t>
  </si>
  <si>
    <t>Protection Sold | Total Index and Basket CDSs | Over 5 (Years) | Investment Grade</t>
  </si>
  <si>
    <t>Protection Sold | Total Index and Basket CDSs | Over 5 (Years) | Non-investment Grade</t>
  </si>
  <si>
    <t>Protection Sold | Index and Basket CDSs</t>
  </si>
  <si>
    <t>Protection Sold | Tranched Index and Basket</t>
  </si>
  <si>
    <t>Protection Sold | Single Name, and Non-tranched Index and Basket With Identical Underlying Reference Obligation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DSs</t>
  </si>
  <si>
    <t>Protection Purchased | Single Name CDSs</t>
  </si>
  <si>
    <t>Protection Purchased | Index and Basket CDSs</t>
  </si>
  <si>
    <t>Protection Purchased | Tranched Index and Basket</t>
  </si>
  <si>
    <t>Protection Purchased | Single Name, and Non-tranched Index and Basket With Identical Underlying Reference Obligations</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AFS debt securities: Amortized cost</t>
  </si>
  <si>
    <t>AFS debt securities: Gross unrealized gains</t>
  </si>
  <si>
    <t>AFS debt securities: Gross unrealized losses</t>
  </si>
  <si>
    <t>AFS debt securities: Fair value</t>
  </si>
  <si>
    <t>AFS equity securities: Amortized cost</t>
  </si>
  <si>
    <t>AFS equity securities: Gross unrealized gains</t>
  </si>
  <si>
    <t>AFS equity securities: Gross unrealized losses</t>
  </si>
  <si>
    <t>AFS equity securities: Fair value</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U.S. Treasury Securities</t>
  </si>
  <si>
    <t>U.S. Agency Securities</t>
  </si>
  <si>
    <t>Corporate and Other Debt</t>
  </si>
  <si>
    <t>CMBS: Agency</t>
  </si>
  <si>
    <t>CMBS: Non-Agency</t>
  </si>
  <si>
    <t>Corporate Bonds</t>
  </si>
  <si>
    <t>CLO</t>
  </si>
  <si>
    <t>FFELP Student Loan ABS</t>
  </si>
  <si>
    <t>Percent of principal balance and interest guaranteed by the U.S. Department of Education</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AFS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t>
  </si>
  <si>
    <t>AFS Debt Securities | U.S. Government and Agency Securities</t>
  </si>
  <si>
    <t>AFS Debt Securities | U.S. Treasury Securities</t>
  </si>
  <si>
    <t>AFS Debt Securities | U.S. Agency Securities</t>
  </si>
  <si>
    <t>AFS Debt Securities | Corporate and Other Debt</t>
  </si>
  <si>
    <t>AFS Debt Securities | CMBS: Agency</t>
  </si>
  <si>
    <t>AFS Debt Securities | CMBS: Non-Agency</t>
  </si>
  <si>
    <t>AFS Debt Securities | Corporate Bonds</t>
  </si>
  <si>
    <t>AFS Debt Securities | FFELP Student Loan ABS</t>
  </si>
  <si>
    <t>AFS Equity Securities</t>
  </si>
  <si>
    <t>HTM: Fair Value, Less than 12 Months</t>
  </si>
  <si>
    <t>HTM: Fair Value, 12 Months or Longer</t>
  </si>
  <si>
    <t>HTM: Fair Value, Total</t>
  </si>
  <si>
    <t>HTM: Gross Unrealized Losses, Less than 12 Months</t>
  </si>
  <si>
    <t>HTM: Gross Unrealized Losses, 12 Months or Longer</t>
  </si>
  <si>
    <t>HTM: Gross Unrealized Losses, Total</t>
  </si>
  <si>
    <t>HTM securities | U.S. Government and Agency Securities</t>
  </si>
  <si>
    <t>HTM securities | U.S. Treasury Securities</t>
  </si>
  <si>
    <t>HTM securities | U.S. Agency Securities</t>
  </si>
  <si>
    <t>HTM securities | Corporate and Other Debt</t>
  </si>
  <si>
    <t>HTM securities | CMBS: Non-Agency</t>
  </si>
  <si>
    <t>Investment Securities (Investment Securities by Contractual Maturity) (Details) - USD ($) $ in Millions</t>
  </si>
  <si>
    <t>Amortized Cost</t>
  </si>
  <si>
    <t>AFS debt securities: Amortized cost, total</t>
  </si>
  <si>
    <t>AFS Securities: Amortized cost, total</t>
  </si>
  <si>
    <t>HTM securities: Amortized cost, total</t>
  </si>
  <si>
    <t>Investment securities: Amortized cost, total</t>
  </si>
  <si>
    <t>AFS debt securities: Fair value, total</t>
  </si>
  <si>
    <t>AFS securities: Fair value, total</t>
  </si>
  <si>
    <t>HTM securities: Fair value, total</t>
  </si>
  <si>
    <t>Investment securities: Fair value, total</t>
  </si>
  <si>
    <t>Average Yield</t>
  </si>
  <si>
    <t>AFS securities: Annualized average yield, total</t>
  </si>
  <si>
    <t>1.80%</t>
  </si>
  <si>
    <t>HTM securities: Annualized average yield, total</t>
  </si>
  <si>
    <t>2.20%</t>
  </si>
  <si>
    <t>Investment securities: Annualized average yield, total</t>
  </si>
  <si>
    <t>1.90%</t>
  </si>
  <si>
    <t>AFS debt securities: Annualized average yield, total</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AFS debt securities: Annualized average yield, after 1 year through 5 years</t>
  </si>
  <si>
    <t>AFS debt securities: Annualized average yield, after 5 years through 10 years</t>
  </si>
  <si>
    <t>1.50%</t>
  </si>
  <si>
    <t>HTM securities: Annualized average yield, due within 1 year</t>
  </si>
  <si>
    <t>HTM securities: Annualized average yield, after 1 years through 5 years</t>
  </si>
  <si>
    <t>HTM securities: Annualized average yield, after 5 years through 10 years</t>
  </si>
  <si>
    <t>HTM securities: Annualized average yield, after 10 year</t>
  </si>
  <si>
    <t>2.30%</t>
  </si>
  <si>
    <t>AFS debt securities: Amortized cost, after 10 years</t>
  </si>
  <si>
    <t>AFS debt securities: Fair value, after 10 years</t>
  </si>
  <si>
    <t>1.10%</t>
  </si>
  <si>
    <t>AFS debt securities: Annualized average yield, after 10 years</t>
  </si>
  <si>
    <t>2.60%</t>
  </si>
  <si>
    <t>1.60%</t>
  </si>
  <si>
    <t>3.90%</t>
  </si>
  <si>
    <t>1.30%</t>
  </si>
  <si>
    <t>2.50%</t>
  </si>
  <si>
    <t>3.70%</t>
  </si>
  <si>
    <t>4.10%</t>
  </si>
  <si>
    <t>2.40%</t>
  </si>
  <si>
    <t>1.40%</t>
  </si>
  <si>
    <t>0.80%</t>
  </si>
  <si>
    <t>Investment Securities (Gross Realized Gains and Losses on Sales of AFS Securities) (Details) - USD ($) $ in Millions</t>
  </si>
  <si>
    <t>Available-for-sale Securities [Abstract]</t>
  </si>
  <si>
    <t>Gross realized gains</t>
  </si>
  <si>
    <t>Gross realized (losses)</t>
  </si>
  <si>
    <t>Collateralized Transactions (Offsetting of Certain Collateralized Transactions) (Details) - USD ($) $ in Millions</t>
  </si>
  <si>
    <t>Securities Purchased under Agreements to Resell</t>
  </si>
  <si>
    <t>Gross amount</t>
  </si>
  <si>
    <t>Amounts offset</t>
  </si>
  <si>
    <t>Net amount presented</t>
  </si>
  <si>
    <t>Amounts not offset</t>
  </si>
  <si>
    <t>Securities Borrowed</t>
  </si>
  <si>
    <t>Securities Sold under Agreements to Repurchase</t>
  </si>
  <si>
    <t>Securities Loaned</t>
  </si>
  <si>
    <t>Not Subject to Legally Enforceable Master Netting Agreements</t>
  </si>
  <si>
    <t>Collateralized Transactions (Gross Secured Financing Balances) (Details) - USD ($) $ in Millions</t>
  </si>
  <si>
    <t>Total included in the offsetting disclosure</t>
  </si>
  <si>
    <t>Trading liabilities - Obligation to return securities received as collateral</t>
  </si>
  <si>
    <t>State and Municipal Securities</t>
  </si>
  <si>
    <t>Other Sovereign Government Obligations</t>
  </si>
  <si>
    <t>ABS</t>
  </si>
  <si>
    <t>Corporate Equities</t>
  </si>
  <si>
    <t>Overnight and Open</t>
  </si>
  <si>
    <t>Less than 30 days</t>
  </si>
  <si>
    <t>30-90 days</t>
  </si>
  <si>
    <t>Over 90 days</t>
  </si>
  <si>
    <t>Collateralized Transactions (Assets Pledged) (Details) - USD ($) $ in Millions</t>
  </si>
  <si>
    <t>Trading assets</t>
  </si>
  <si>
    <t>Loans (gross of allowance for loan losses)</t>
  </si>
  <si>
    <t>Collateralized Transactions (Collateral Received) (Details) - USD ($) $ in Millions</t>
  </si>
  <si>
    <t>Collateral received with right to sell or repledge</t>
  </si>
  <si>
    <t>Collateral that was sold or repledged</t>
  </si>
  <si>
    <t>Collateralized Transactions (Customer Margin Lending and Other) (Details) - USD ($) $ in Millions</t>
  </si>
  <si>
    <t>Net customer receivables representing margin loans</t>
  </si>
  <si>
    <t>Collateralized Transactions (Restricted Cash and Segregated Securities) (Details) - USD ($) $ in Millions</t>
  </si>
  <si>
    <t>Segregated securities</t>
  </si>
  <si>
    <t>Loans and Allowance for Credit Losses (Loans by Type) (Details) - USD ($) $ in Millions</t>
  </si>
  <si>
    <t>Dec. 31, 2016</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Loans at fixed interest rates</t>
  </si>
  <si>
    <t>Loans at floating or adjustable interest rates</t>
  </si>
  <si>
    <t>Loans to non-U.S. borrowers, net</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Loans: With allowance</t>
  </si>
  <si>
    <t>Loans: Without allowance</t>
  </si>
  <si>
    <t>Total impaired loans</t>
  </si>
  <si>
    <t>Loans: UPB</t>
  </si>
  <si>
    <t>Lending Commitments: Without allowance</t>
  </si>
  <si>
    <t>Impaired loans</t>
  </si>
  <si>
    <t>Americas</t>
  </si>
  <si>
    <t>EMEA</t>
  </si>
  <si>
    <t>Asia</t>
  </si>
  <si>
    <t>Loans and Allowance for Credit Losses (TDR) (Details) - USD ($) $ in Millions</t>
  </si>
  <si>
    <t>Lending commitments</t>
  </si>
  <si>
    <t>Allowance for loan losses and lending commitments</t>
  </si>
  <si>
    <t>Loans and Allowance for Credit Losses (Allowance for Loan Losses and Lending Commitments Rollforward) (Details) - USD ($) $ in Millions</t>
  </si>
  <si>
    <t>Allowance for loan losses rollforward</t>
  </si>
  <si>
    <t>Gross charge-offs</t>
  </si>
  <si>
    <t>Recoveries</t>
  </si>
  <si>
    <t>Net recoveries (charge-offs)</t>
  </si>
  <si>
    <t>Provision (release)</t>
  </si>
  <si>
    <t>Inherent</t>
  </si>
  <si>
    <t>Specific</t>
  </si>
  <si>
    <t>Allowance for lending commitments rollforward</t>
  </si>
  <si>
    <t>Provision for (release of) lending commitments</t>
  </si>
  <si>
    <t>Loans and Allowance for Credit Losses (Employee Loans) (Details) - USD ($) $ in Millions</t>
  </si>
  <si>
    <t>Balance</t>
  </si>
  <si>
    <t>Balance, net</t>
  </si>
  <si>
    <t>Minimum</t>
  </si>
  <si>
    <t>Employee loan repayment terms</t>
  </si>
  <si>
    <t>1 year</t>
  </si>
  <si>
    <t>Maximum</t>
  </si>
  <si>
    <t>20 years</t>
  </si>
  <si>
    <t>Equity Method Investments (Equity Method Investment Balances) (Details) - USD ($) $ in Millions</t>
  </si>
  <si>
    <t>Equity method investments</t>
  </si>
  <si>
    <t>Income (loss) from equity method investments</t>
  </si>
  <si>
    <t>Equity Method Investments (Investees) (Details) - USD ($) $ in Millions</t>
  </si>
  <si>
    <t>Income from equity method investments</t>
  </si>
  <si>
    <t>Voting interest</t>
  </si>
  <si>
    <t>MUFG | MUMSS</t>
  </si>
  <si>
    <t>60.00%</t>
  </si>
  <si>
    <t>Deposits (Details) - USD ($) $ in Millions</t>
  </si>
  <si>
    <t>Savings and demand deposits</t>
  </si>
  <si>
    <t>Time deposits</t>
  </si>
  <si>
    <t>Deposits subject to FDIC insurance</t>
  </si>
  <si>
    <t>Time deposits that equal or exceed the FDIC insurance limit</t>
  </si>
  <si>
    <t>Thereafter</t>
  </si>
  <si>
    <t>Borrowings and Other Secured Financings (Long-Term Borrowings) (Details) - USD ($) $ in Millions</t>
  </si>
  <si>
    <t>Original maturities of one year or less</t>
  </si>
  <si>
    <t>Original maturities greater than one year</t>
  </si>
  <si>
    <t>Senior</t>
  </si>
  <si>
    <t>Subordinated</t>
  </si>
  <si>
    <t>Total borrowings</t>
  </si>
  <si>
    <t>Weighted average stated maturity, in years</t>
  </si>
  <si>
    <t>6 years 8 months</t>
  </si>
  <si>
    <t>6 years 7 months</t>
  </si>
  <si>
    <t>Borrowings and Other Secured Financings (Other Secured Financings) (Details) - USD ($) $ in Millions</t>
  </si>
  <si>
    <t>Secured financings with original maturities greater than one year</t>
  </si>
  <si>
    <t>Secured financings with original maturities one year or less</t>
  </si>
  <si>
    <t>Failed sales</t>
  </si>
  <si>
    <t>Total other secured financings</t>
  </si>
  <si>
    <t>Commitments, Guarantees and Contingencies (Commitments) (Details) $ in Millions</t>
  </si>
  <si>
    <t>Jun. 30, 2018USD ($)</t>
  </si>
  <si>
    <t>Commitment, Fiscal Year Maturity</t>
  </si>
  <si>
    <t>Less than 1 (year)</t>
  </si>
  <si>
    <t>1-3 (years)</t>
  </si>
  <si>
    <t>3-5 (years)</t>
  </si>
  <si>
    <t>Over 5 (years)</t>
  </si>
  <si>
    <t>Corporate Lending</t>
  </si>
  <si>
    <t>Commitments participated to third parties</t>
  </si>
  <si>
    <t>Forward-starting Secured Financing Receivables</t>
  </si>
  <si>
    <t>Commitments settled within three business days</t>
  </si>
  <si>
    <t>Underwriting</t>
  </si>
  <si>
    <t>Investment Activities</t>
  </si>
  <si>
    <t>Letters of Credit and Other Financial Guarantees</t>
  </si>
  <si>
    <t>Lending Commitments | Corporate Lending</t>
  </si>
  <si>
    <t>Lending Commitments | Consumer Lending</t>
  </si>
  <si>
    <t>Lending Commitments | Residential Real Estate Lending</t>
  </si>
  <si>
    <t>Lending Commitments | Wholesale Real Estate Lending</t>
  </si>
  <si>
    <t>Commitments, Guarantees and Contingencies (Obligations under Guarantee Arrangements) (Details) $ in Millions</t>
  </si>
  <si>
    <t>Guarantees</t>
  </si>
  <si>
    <t>Maximum potential payout/notional</t>
  </si>
  <si>
    <t>Carrying amount: (asset)</t>
  </si>
  <si>
    <t>Collateral/recourse</t>
  </si>
  <si>
    <t>Credit Derivatives | Less than 1 (Year)</t>
  </si>
  <si>
    <t>Credit Derivatives | 1 - 3 (Years)</t>
  </si>
  <si>
    <t>Credit Derivatives | 3 - 5 (Years)</t>
  </si>
  <si>
    <t>Credit Derivatives | Over 5 (Years)</t>
  </si>
  <si>
    <t>Other Credit Contracts</t>
  </si>
  <si>
    <t>Carrying amount: liability</t>
  </si>
  <si>
    <t>Other Credit Contracts | Less than 1 (Year)</t>
  </si>
  <si>
    <t>Other Credit Contracts | 1 - 3 (Years)</t>
  </si>
  <si>
    <t>Other Credit Contracts | 3 - 5 (Years)</t>
  </si>
  <si>
    <t>Other Credit Contract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Contingencies) (Details) - 6 months ended Jun. 30, 2018 - Pending Litigation € in Millions, $ in Millions</t>
  </si>
  <si>
    <t>EUR (€)</t>
  </si>
  <si>
    <t>USD ($)</t>
  </si>
  <si>
    <t>China Development Industrial Bank v. Morgan Stanley &amp; Co. Incorporated et al.</t>
  </si>
  <si>
    <t>Loss Contingencies</t>
  </si>
  <si>
    <t>Lawsuit filing date</t>
  </si>
  <si>
    <t>Jul. 15,
		2010</t>
  </si>
  <si>
    <t>Name of plaintiff</t>
  </si>
  <si>
    <t>China Development Industrial Bank (“CDIB”)</t>
  </si>
  <si>
    <t>Name of defendant</t>
  </si>
  <si>
    <t>The Firm</t>
  </si>
  <si>
    <t>Domicile of litigation</t>
  </si>
  <si>
    <t>The Supreme Court of the State of New York, New York County (“Supreme Court of NY”)</t>
  </si>
  <si>
    <t>Allegations</t>
  </si>
  <si>
    <t>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t>
  </si>
  <si>
    <t>Damages sought</t>
  </si>
  <si>
    <t>The complaint seeks compensatory damages related to the approximately $228 million that CDIB alleges it has already lost under the CDS, rescission of CDIB’s obligation to pay an additional $12 million, punitive damages, equitable relief, fees and costs.</t>
  </si>
  <si>
    <t>China Development Industrial Bank v. Morgan Stanley &amp; Co. Incorporated et al.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t>
  </si>
  <si>
    <t>Jul. 8,
		2013</t>
  </si>
  <si>
    <t>U.S. Bank National Association</t>
  </si>
  <si>
    <t>The Supreme Court of NY</t>
  </si>
  <si>
    <t>The complaint asserts claims for breach of contract and alleges, among other things, that the loans in the trust, which had an original principal balance of approximately $650 million, breached various representations and warranties.</t>
  </si>
  <si>
    <t>The complaint seeks, among other relief, specific performance of the loan breach remedy procedures in the transaction documents, unspecified damages and interest.</t>
  </si>
  <si>
    <t>US Bank National Association, solely in its capacity as Trustee of the Morgan Stanley Mortgage Loan Trust 2007-2AX (MSM 2007-2AX) v. Morgan Stanley Mortgage Capital Holdings LLC, as Successor-by-Merger to Morgan Stanley Mortgage Capital Inc. and GreenPoint Mortgage Funding, Inc. | Maximum</t>
  </si>
  <si>
    <t>Financial Guaranty Insurance Company v. Morgan Stanley ABS Capital I Inc. et al. (NIMS 2007-1)</t>
  </si>
  <si>
    <t>Sep. 19,
		2014</t>
  </si>
  <si>
    <t>Financial Guaranty Insurance Company (“FGIC”)</t>
  </si>
  <si>
    <t>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t>
  </si>
  <si>
    <t>The complaint seeks, among other relief, specific performance of the NIMS breach remedy procedures in the transaction documents, unspecified damages, reimbursement of certain payments made pursuant to the transaction documents, attorneys’ fees and interest.</t>
  </si>
  <si>
    <t>Financial Guaranty Insurance Company v. Morgan Stanley ABS Capital I Inc. et al. (NIMS 2007-1) | Maximum</t>
  </si>
  <si>
    <t>Financial Guaranty Insurance Company v. Morgan Stanley ABS Capital I Inc. et al. (Trust 2007-NC4)</t>
  </si>
  <si>
    <t>Sep. 23,
		2014</t>
  </si>
  <si>
    <t>FGIC</t>
  </si>
  <si>
    <t>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t>
  </si>
  <si>
    <t>The complaint seeks, among other relief, specific performance of the loan breach remedy procedures in the transaction documents, compensatory, consequential and punitive damages, attorneys’ fees and interest.</t>
  </si>
  <si>
    <t>Financial Guaranty Insurance Company v. Morgan Stanley ABS Capital I Inc. et al. (Trust 2007-NC4)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t>
  </si>
  <si>
    <t>Jan. 23,
		2015</t>
  </si>
  <si>
    <t>Deutsche Bank National Trust Company</t>
  </si>
  <si>
    <t>The complaint asserts claims for breach of contract and alleges, among other things, that the loans in the trust, which had an original principal balance of approximately $1.05 billion, breached various representations and warranties.</t>
  </si>
  <si>
    <t>The complaint seeks, among other relief, specific performance of the loan breach remedy procedures in the transaction documents, compensatory, consequential, rescissory, equitable and punitive damages, attorneys’ fees, costs and other related expenses, and interest.</t>
  </si>
  <si>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si>
  <si>
    <t>Case Number 15/3637 and Case Number 15/4353</t>
  </si>
  <si>
    <t>The Dutch Tax Authority (“Dutch Authority”)</t>
  </si>
  <si>
    <t>The District Court in Amsterdam</t>
  </si>
  <si>
    <t>The prior set-off by the Firm of approximately €124 million (approximately $152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t>
  </si>
  <si>
    <t>Case Number 15/3637 and Case Number 15/4353 | Maximum</t>
  </si>
  <si>
    <t>Variable Interest Entities and Securitization Activities (Consolidated VIEs) (Details) - USD ($) $ in Millions</t>
  </si>
  <si>
    <t>Variable Interest Entity</t>
  </si>
  <si>
    <t>VIE assets</t>
  </si>
  <si>
    <t>VIE liabilities</t>
  </si>
  <si>
    <t>OSF</t>
  </si>
  <si>
    <t>Variable Interest Entities and Securitization Activities (Assets and Liabilities by Balance Sheet Caption) (Details) - USD ($) $ in Millions</t>
  </si>
  <si>
    <t>Trading assets at fair value</t>
  </si>
  <si>
    <t>Variable Interest Entities and Securitization Activities (Non-Consolidated VIEs) (Details) - USD ($) $ in Millions</t>
  </si>
  <si>
    <t>Additional VIE assets owned</t>
  </si>
  <si>
    <t>VIE assets (UPB)</t>
  </si>
  <si>
    <t>Maximum exposure to loss</t>
  </si>
  <si>
    <t>Residential Mortgage</t>
  </si>
  <si>
    <t>Commercial Mortgage</t>
  </si>
  <si>
    <t>U.S. Agency CMO</t>
  </si>
  <si>
    <t>Other Consumer or Commercial Loans</t>
  </si>
  <si>
    <t>CDO</t>
  </si>
  <si>
    <t>MTOB</t>
  </si>
  <si>
    <t>Assets | MABS</t>
  </si>
  <si>
    <t>Carrying value of exposure to loss</t>
  </si>
  <si>
    <t>Assets | CDO</t>
  </si>
  <si>
    <t>Assets | MTOB</t>
  </si>
  <si>
    <t>Assets | OSF</t>
  </si>
  <si>
    <t>Assets | Other</t>
  </si>
  <si>
    <t>Debt and Equity Interests | MABS</t>
  </si>
  <si>
    <t>Debt and Equity Interests | Residential Mortgage</t>
  </si>
  <si>
    <t>Debt and Equity Interests | Commercial Mortgage</t>
  </si>
  <si>
    <t>Debt and Equity Interests | U.S. Agency CMO</t>
  </si>
  <si>
    <t>Debt and Equity Interests | Other Consumer or Commercial Loans</t>
  </si>
  <si>
    <t>Debt and Equity Interests | CDO</t>
  </si>
  <si>
    <t>Debt and Equity Interests | MTOB</t>
  </si>
  <si>
    <t>Debt and Equity Interests | OSF</t>
  </si>
  <si>
    <t>Debt and Equity Interests | Other</t>
  </si>
  <si>
    <t>Net Derivative and Other Contracts | MABS</t>
  </si>
  <si>
    <t>Net Derivative and Other Contracts | CDO</t>
  </si>
  <si>
    <t>Net Derivative and Other Contracts | MTOB</t>
  </si>
  <si>
    <t>Net Derivative and Other Contracts | OSF</t>
  </si>
  <si>
    <t>Net 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t>
  </si>
  <si>
    <t>Retained interests</t>
  </si>
  <si>
    <t>Interests purchased in the secondary market (fair value)</t>
  </si>
  <si>
    <t>SPE | Investment Grade</t>
  </si>
  <si>
    <t>SPE | Non-investment Grade</t>
  </si>
  <si>
    <t>SPE | RML</t>
  </si>
  <si>
    <t>SPE assets (UPB)</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Transfers of Assets with Continuing Involvement 2) (Details) - USD ($) $ in Millions</t>
  </si>
  <si>
    <t>SPE | Level 2</t>
  </si>
  <si>
    <t>SPE | Level 2 | Investment Grade</t>
  </si>
  <si>
    <t>SPE | Level 2 | Non-investment Grade</t>
  </si>
  <si>
    <t>SPE | Level 3</t>
  </si>
  <si>
    <t>SPE | Level 3 | Investment Grade</t>
  </si>
  <si>
    <t>SPE | Level 3 | Non-investment Grade</t>
  </si>
  <si>
    <t>Variable Interest Entities and Securitization Activities (Proceeds from New Securitization Transactions and Sales of Loans) (Details) - USD ($) $ in Millions</t>
  </si>
  <si>
    <t>Special Purpose Entities</t>
  </si>
  <si>
    <t>Transfer of Financial Assets Accounted for as Sales</t>
  </si>
  <si>
    <t>Proceeds from new securitization transactions</t>
  </si>
  <si>
    <t>Proceeds from retained interests in securitization transactions</t>
  </si>
  <si>
    <t>CLO SPEs | Corporate Loans</t>
  </si>
  <si>
    <t>Proceeds from sale of loans</t>
  </si>
  <si>
    <t>Variable Interest Entities and Securitization Activities (Assets Sold with Retained Exposure) (Details) - Bilateral OTC - Equity Derivatives - USD ($) $ in Millions</t>
  </si>
  <si>
    <t>Carrying value of assets derecognized at the time of sale and gross cash proceeds</t>
  </si>
  <si>
    <t>Fair value of assets sold</t>
  </si>
  <si>
    <t>Fair value of derivative assets recognized in the balance sheets</t>
  </si>
  <si>
    <t>Fair value of derivative liabilities recognized in the balance sheets</t>
  </si>
  <si>
    <t>Regulatory Requirements (Narrative) (Details)</t>
  </si>
  <si>
    <t>Description of regulatory requirements on capital adequacy</t>
  </si>
  <si>
    <t>In addition to the minimum risk-based capital ratio requirements, by 2019 the Firm will be subject to the following buffers:
●	A greater than 2.5% Common Equity Tier 1 capital conservation buffer;
●	The Common Equity Tier 1 G-SIB capital surcharge, currently at 3%; and 
●	Up to a 2.5% Common Equity Tier 1 CCyB, currently set by U.S. banking agencies at zero.</t>
  </si>
  <si>
    <t>Description of possible effects of noncompliance</t>
  </si>
  <si>
    <t>In 2017 and 2018, each of the buffers is 50% and 75%, respectively, of the 2019 requirement noted above. Failure to maintain the buffers would result in restrictions on the Firm’s ability to make capital distributions, including the payment of dividends and the repurchase of stock, and to pay discretionary bonuses to executive officers.</t>
  </si>
  <si>
    <t>Regulatory Requirements (Capital Measures) (Details) - Standardized Approach Transitional Rules - USD ($) $ in Millions</t>
  </si>
  <si>
    <t>Risk-based Capital</t>
  </si>
  <si>
    <t>Common Equity Tier 1 capital: amount</t>
  </si>
  <si>
    <t>Tier 1 capital: amount</t>
  </si>
  <si>
    <t>Total capital: amount</t>
  </si>
  <si>
    <t>Total RWA</t>
  </si>
  <si>
    <t>Tier 1 leverage: amount</t>
  </si>
  <si>
    <t>Adjusted average assets</t>
  </si>
  <si>
    <t>SLR</t>
  </si>
  <si>
    <t>Supplementary leverage exposure</t>
  </si>
  <si>
    <t>Ratio</t>
  </si>
  <si>
    <t>Common Equity Tier 1 capital: ratio</t>
  </si>
  <si>
    <t>15.80%</t>
  </si>
  <si>
    <t>16.50%</t>
  </si>
  <si>
    <t>Tier 1 capital: ratio</t>
  </si>
  <si>
    <t>18.10%</t>
  </si>
  <si>
    <t>18.90%</t>
  </si>
  <si>
    <t>Total capital: ratio</t>
  </si>
  <si>
    <t>20.60%</t>
  </si>
  <si>
    <t>21.70%</t>
  </si>
  <si>
    <t>Tier 1 leverage: ratio</t>
  </si>
  <si>
    <t>8.20%</t>
  </si>
  <si>
    <t>8.30%</t>
  </si>
  <si>
    <t>SLR: ratio</t>
  </si>
  <si>
    <t>6.40%</t>
  </si>
  <si>
    <t>Required Ratio</t>
  </si>
  <si>
    <t>Common Equity Tier 1 capital</t>
  </si>
  <si>
    <t>8.60%</t>
  </si>
  <si>
    <t>7.30%</t>
  </si>
  <si>
    <t>Tier 1 capital</t>
  </si>
  <si>
    <t>10.10%</t>
  </si>
  <si>
    <t>8.80%</t>
  </si>
  <si>
    <t>Total capital</t>
  </si>
  <si>
    <t>12.10%</t>
  </si>
  <si>
    <t>10.80%</t>
  </si>
  <si>
    <t>Tier 1 leverage</t>
  </si>
  <si>
    <t>4.00%</t>
  </si>
  <si>
    <t>SLR: required ratio</t>
  </si>
  <si>
    <t>Regulatory Requirements (U.S. Bank Subsidiaries' Regulatory Capital and Capital Ratios) (Details) - Standardized Approach Transitional Rules - USD ($) $ in Millions</t>
  </si>
  <si>
    <t>Leverage-based Capital</t>
  </si>
  <si>
    <t>Common Equity Tier 1 capital: required ratio</t>
  </si>
  <si>
    <t>6.50%</t>
  </si>
  <si>
    <t>18.70%</t>
  </si>
  <si>
    <t>20.50%</t>
  </si>
  <si>
    <t>Tier 1 capital: required ratio</t>
  </si>
  <si>
    <t>Total capital: required ratio</t>
  </si>
  <si>
    <t>19.10%</t>
  </si>
  <si>
    <t>20.80%</t>
  </si>
  <si>
    <t>Tier 1 leverage: required ratio</t>
  </si>
  <si>
    <t>11.00%</t>
  </si>
  <si>
    <t>11.80%</t>
  </si>
  <si>
    <t>SLR: amount</t>
  </si>
  <si>
    <t>8.40%</t>
  </si>
  <si>
    <t>24.60%</t>
  </si>
  <si>
    <t>24.40%</t>
  </si>
  <si>
    <t>24.80%</t>
  </si>
  <si>
    <t>9.80%</t>
  </si>
  <si>
    <t>9.70%</t>
  </si>
  <si>
    <t>9.40%</t>
  </si>
  <si>
    <t>Regulatory Requirements (Broker-Dealer Regulatory Capital Requirements) (Details) - USD ($) $ in Millions</t>
  </si>
  <si>
    <t>Net capital</t>
  </si>
  <si>
    <t>Excess net capital</t>
  </si>
  <si>
    <t>Total Equity (Dividends and Share Repurchases) (Details) - USD ($) $ / shares in Units, $ in Millions</t>
  </si>
  <si>
    <t>Share Repurchase Program</t>
  </si>
  <si>
    <t>Repurchases of common stock</t>
  </si>
  <si>
    <t>Capital Plans</t>
  </si>
  <si>
    <t>MUFG</t>
  </si>
  <si>
    <t>Share repurchase program description</t>
  </si>
  <si>
    <t>The sales plan, which began to be executed in the current quarter, is only intended to maintain MUFG’s ownership percentage below 24.9% in order to comply with MUFG’s passivity commitments to the Board of Governors of the Federal Reserve System and will have no impact on the strategic alliance between MUFG and the Firm, including the joint ventures in Japan.</t>
  </si>
  <si>
    <t>2018 Capital Plan</t>
  </si>
  <si>
    <t>Authorized repurchase amount of outstanding common stock</t>
  </si>
  <si>
    <t>Stock repurchase program start date</t>
  </si>
  <si>
    <t>Jul. 1,
		2018</t>
  </si>
  <si>
    <t>Stock repurchase program expiration date</t>
  </si>
  <si>
    <t>Jun. 30,
		2019</t>
  </si>
  <si>
    <t>Maximum quarterly common stock dividends per share</t>
  </si>
  <si>
    <t>Total Equity (Preferred Stock General Disclosure) (Details) - USD ($) shares in Millions, $ in Millions</t>
  </si>
  <si>
    <t>Preferred stock dividends declared</t>
  </si>
  <si>
    <t>Preferred stock shares authorized</t>
  </si>
  <si>
    <t>Total Equity (Preferred Stock Outstanding) (Details) - USD ($) $ / shares in Units, $ in Millions</t>
  </si>
  <si>
    <t>Class of Stock</t>
  </si>
  <si>
    <t>Preferred stock carrying value</t>
  </si>
  <si>
    <t>Series A</t>
  </si>
  <si>
    <t>Preferred stock shares outstanding</t>
  </si>
  <si>
    <t>Liquidation preference per share</t>
  </si>
  <si>
    <t>Series C</t>
  </si>
  <si>
    <t>Series C | MUFG</t>
  </si>
  <si>
    <t>Preferred stock shares issued</t>
  </si>
  <si>
    <t>Preferred stock aggregate purchase price</t>
  </si>
  <si>
    <t>Preferred stock redemption, shares</t>
  </si>
  <si>
    <t>Preferred stock redemption amount</t>
  </si>
  <si>
    <t>Preferred stock converted to common shares</t>
  </si>
  <si>
    <t>Series E</t>
  </si>
  <si>
    <t>Series F</t>
  </si>
  <si>
    <t>Series G</t>
  </si>
  <si>
    <t>Series H</t>
  </si>
  <si>
    <t>Series I</t>
  </si>
  <si>
    <t>Series J</t>
  </si>
  <si>
    <t>Series K</t>
  </si>
  <si>
    <t>Total Equity (AOCI) (Details) - USD ($) $ in Millions</t>
  </si>
  <si>
    <t>OCI during the period</t>
  </si>
  <si>
    <t>Foreign Currency Translation Adjustments</t>
  </si>
  <si>
    <t>Pension, Postretirement and Other</t>
  </si>
  <si>
    <t>DVA</t>
  </si>
  <si>
    <t>Total Equity (Components of Period Changes in OCI )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Net</t>
  </si>
  <si>
    <t>Total Equity (Cumulative Adjustments to Retained Earnings) (Details) - USD ($) $ in Millions</t>
  </si>
  <si>
    <t>Retained Earnings | Revenue from Contracts with Customers</t>
  </si>
  <si>
    <t>Retained Earnings | Derivatives and Hedging-Targeted Improvements to Accounting for Hedging Activities</t>
  </si>
  <si>
    <t>Retained Earnings | Reclassification of Certain Tax Effects from AOCI</t>
  </si>
  <si>
    <t>Retained Earnings | Improvements to Employee Share-Based Payment Accounting</t>
  </si>
  <si>
    <t>Retained Earnings | Intra-Entity Transfers of Assets Other Than Inventory</t>
  </si>
  <si>
    <t>Retained Earnings | Other</t>
  </si>
  <si>
    <t>Earnings per Common Share (Calculation of Basic and Diluted EPS) (Details) - USD ($) $ / shares in Units, shares in Millions, $ in Millions</t>
  </si>
  <si>
    <t>Basic EPS</t>
  </si>
  <si>
    <t>Weighted average common shares outstanding</t>
  </si>
  <si>
    <t>Diluted EPS</t>
  </si>
  <si>
    <t>Effect of dilutive securities:</t>
  </si>
  <si>
    <t>Stock options and RSUs</t>
  </si>
  <si>
    <t>Weighted average common shares outstanding and common stock equivalents</t>
  </si>
  <si>
    <t>Weighted average antidilutive RSUs and stock options (excluded from the computation of diluted EPS)</t>
  </si>
  <si>
    <t>Interest Income and Interest Expense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Employee Benefit Plans (Net Periodic Benefit Expense (Income)) (Details) - Pension Plans - USD ($) $ in Millions</t>
  </si>
  <si>
    <t>Components of Net Periodic Benefit Expense (Income)</t>
  </si>
  <si>
    <t>Service cost, benefits earned during the period</t>
  </si>
  <si>
    <t>Interest cost on projected benefit obligation</t>
  </si>
  <si>
    <t>Expected return on plan assets</t>
  </si>
  <si>
    <t>Net amortization of prior service credit</t>
  </si>
  <si>
    <t>Net amortization of actuarial loss</t>
  </si>
  <si>
    <t>Net periodic benefit expense (income)</t>
  </si>
  <si>
    <t>Segment, Geographic and Revenue Information (Selected Financial Information by Business Segment) (Details) - USD ($) $ in Millions</t>
  </si>
  <si>
    <t>Segment Reporting Information</t>
  </si>
  <si>
    <t>Net income (loss) applicable to noncontrolling interests</t>
  </si>
  <si>
    <t>Segment Reporting Information, Additional Information</t>
  </si>
  <si>
    <t>Annual revenues to be recorded in the future over the next three years</t>
  </si>
  <si>
    <t>Revenue recognized in the current period, where some or all services were performed in prior periods</t>
  </si>
  <si>
    <t>Annual revenues to be recorded in the future thereafter through 2035</t>
  </si>
  <si>
    <t>Proportion of revenue recognized from contracts with customers</t>
  </si>
  <si>
    <t>Approximately 85% of Investment banking revenues and substantially all of Commissions and fees and Asset management revenues in the current quarter and current year period were determined under the Revenues from Contracts with Customers accounting update.</t>
  </si>
  <si>
    <t>I/E</t>
  </si>
  <si>
    <t>IS</t>
  </si>
  <si>
    <t>IS | Advisory</t>
  </si>
  <si>
    <t>IS | Underwriting</t>
  </si>
  <si>
    <t>WM</t>
  </si>
  <si>
    <t>IM</t>
  </si>
  <si>
    <t>Segment, Geographic and Revenue Information (Assets by Business Segment) (Details) - USD ($) $ in Millions</t>
  </si>
  <si>
    <t>Institutional Securities</t>
  </si>
  <si>
    <t>Wealth Management</t>
  </si>
  <si>
    <t>Investment Management</t>
  </si>
  <si>
    <t>Segment, Geographic and Revenue Information (Additional Information - Investment Management) (Details) - Investment Management - USD ($) $ in Millions</t>
  </si>
  <si>
    <t>Net cumulative unrealized performance-based fees at risk of reversing</t>
  </si>
  <si>
    <t>Fee waivers</t>
  </si>
  <si>
    <t>Segment, Geographic and Revenue Information (Net Revenues by Region) (Details) - USD ($) $ in Millions</t>
  </si>
  <si>
    <t>Segment, Geographic and Revenue Information (Change in Revenue) (Details) - Revenue from Contracts with Customers - USD ($) $ in Millions</t>
  </si>
  <si>
    <t>Total change</t>
  </si>
  <si>
    <t>Advisory</t>
  </si>
  <si>
    <t>Gross presentation impact</t>
  </si>
  <si>
    <t>Timing impact</t>
  </si>
  <si>
    <t>Asset Management</t>
  </si>
  <si>
    <t>Segment, Geographic and Revenue Information (Receivables from Contracts with Customers) (Details) - USD ($) $ in Millions</t>
  </si>
  <si>
    <t>Segments, Geographical Areas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5421</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744789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4</v>
      </c>
      <c r="B1" s="2" t="s">
        <v>30</v>
      </c>
      <c r="D1" s="2" t="s">
        <v>1</v>
      </c>
    </row>
    <row r="2" spans="1:5">
      <c r="B2" s="2" t="s">
        <v>2</v>
      </c>
      <c r="C2" s="2" t="s">
        <v>31</v>
      </c>
      <c r="D2" s="2" t="s">
        <v>2</v>
      </c>
      <c r="E2" s="2" t="s">
        <v>31</v>
      </c>
    </row>
    <row r="3" spans="1:5">
      <c r="A3" s="3" t="s">
        <v>1505</v>
      </c>
    </row>
    <row r="4" spans="1:5">
      <c r="A4" s="4" t="s">
        <v>1506</v>
      </c>
      <c r="B4" s="7" t="n">
        <v>-86</v>
      </c>
      <c r="C4" s="7" t="n">
        <v>1</v>
      </c>
      <c r="D4" s="7" t="n">
        <v>-8</v>
      </c>
      <c r="E4" s="7" t="n">
        <v>44</v>
      </c>
    </row>
    <row r="5" spans="1:5">
      <c r="A5" s="4" t="s">
        <v>1507</v>
      </c>
      <c r="B5" s="5" t="n">
        <v>0</v>
      </c>
      <c r="C5" s="5" t="n">
        <v>0</v>
      </c>
      <c r="D5" s="5" t="n">
        <v>0</v>
      </c>
      <c r="E5" s="5" t="n">
        <v>0</v>
      </c>
    </row>
    <row r="6" spans="1:5">
      <c r="A6" s="4" t="s">
        <v>1508</v>
      </c>
      <c r="B6" s="5" t="n">
        <v>-86</v>
      </c>
      <c r="C6" s="5" t="n">
        <v>1</v>
      </c>
      <c r="D6" s="5" t="n">
        <v>-8</v>
      </c>
      <c r="E6" s="5" t="n">
        <v>44</v>
      </c>
    </row>
    <row r="7" spans="1:5">
      <c r="A7" s="3" t="s">
        <v>1509</v>
      </c>
    </row>
    <row r="8" spans="1:5">
      <c r="A8" s="4" t="s">
        <v>1506</v>
      </c>
      <c r="B8" s="5" t="n">
        <v>-162</v>
      </c>
      <c r="C8" s="5" t="n">
        <v>185</v>
      </c>
      <c r="D8" s="5" t="n">
        <v>-697</v>
      </c>
      <c r="E8" s="5" t="n">
        <v>322</v>
      </c>
    </row>
    <row r="9" spans="1:5">
      <c r="A9" s="4" t="s">
        <v>1507</v>
      </c>
      <c r="B9" s="5" t="n">
        <v>-3</v>
      </c>
      <c r="C9" s="5" t="n">
        <v>-14</v>
      </c>
      <c r="D9" s="5" t="n">
        <v>-3</v>
      </c>
      <c r="E9" s="5" t="n">
        <v>-16</v>
      </c>
    </row>
    <row r="10" spans="1:5">
      <c r="A10" s="4" t="s">
        <v>1508</v>
      </c>
      <c r="B10" s="5" t="n">
        <v>-165</v>
      </c>
      <c r="C10" s="5" t="n">
        <v>171</v>
      </c>
      <c r="D10" s="5" t="n">
        <v>-700</v>
      </c>
      <c r="E10" s="5" t="n">
        <v>306</v>
      </c>
    </row>
    <row r="11" spans="1:5">
      <c r="A11" s="3" t="s">
        <v>1510</v>
      </c>
    </row>
    <row r="12" spans="1:5">
      <c r="A12" s="4" t="s">
        <v>1506</v>
      </c>
      <c r="B12" s="5" t="n">
        <v>2</v>
      </c>
      <c r="C12" s="5" t="n">
        <v>3</v>
      </c>
      <c r="D12" s="5" t="n">
        <v>2</v>
      </c>
      <c r="E12" s="5" t="n">
        <v>3</v>
      </c>
    </row>
    <row r="13" spans="1:5">
      <c r="A13" s="4" t="s">
        <v>1507</v>
      </c>
      <c r="B13" s="5" t="n">
        <v>6</v>
      </c>
      <c r="C13" s="5" t="n">
        <v>1</v>
      </c>
      <c r="D13" s="5" t="n">
        <v>12</v>
      </c>
      <c r="E13" s="5" t="n">
        <v>1</v>
      </c>
    </row>
    <row r="14" spans="1:5">
      <c r="A14" s="4" t="s">
        <v>1508</v>
      </c>
      <c r="B14" s="5" t="n">
        <v>8</v>
      </c>
      <c r="C14" s="5" t="n">
        <v>4</v>
      </c>
      <c r="D14" s="5" t="n">
        <v>14</v>
      </c>
      <c r="E14" s="5" t="n">
        <v>4</v>
      </c>
    </row>
    <row r="15" spans="1:5">
      <c r="A15" s="3" t="s">
        <v>1511</v>
      </c>
    </row>
    <row r="16" spans="1:5">
      <c r="A16" s="4" t="s">
        <v>1506</v>
      </c>
      <c r="B16" s="5" t="n">
        <v>841</v>
      </c>
      <c r="C16" s="5" t="n">
        <v>-285</v>
      </c>
      <c r="D16" s="5" t="n">
        <v>1421</v>
      </c>
      <c r="E16" s="5" t="n">
        <v>-278</v>
      </c>
    </row>
    <row r="17" spans="1:5">
      <c r="A17" s="4" t="s">
        <v>1507</v>
      </c>
      <c r="B17" s="5" t="n">
        <v>3</v>
      </c>
      <c r="C17" s="5" t="n">
        <v>4</v>
      </c>
      <c r="D17" s="5" t="n">
        <v>18</v>
      </c>
      <c r="E17" s="5" t="n">
        <v>8</v>
      </c>
    </row>
    <row r="18" spans="1:5">
      <c r="A18" s="4" t="s">
        <v>1508</v>
      </c>
      <c r="B18" s="5" t="n">
        <v>844</v>
      </c>
      <c r="C18" s="5" t="n">
        <v>-281</v>
      </c>
      <c r="D18" s="5" t="n">
        <v>1439</v>
      </c>
      <c r="E18" s="5" t="n">
        <v>-270</v>
      </c>
    </row>
    <row r="19" spans="1:5">
      <c r="A19" s="3" t="s">
        <v>1512</v>
      </c>
    </row>
    <row r="20" spans="1:5">
      <c r="A20" s="4" t="s">
        <v>1506</v>
      </c>
      <c r="B20" s="5" t="n">
        <v>-106</v>
      </c>
      <c r="C20" s="5" t="n">
        <v>11</v>
      </c>
      <c r="D20" s="5" t="n">
        <v>-67</v>
      </c>
      <c r="E20" s="5" t="n">
        <v>118</v>
      </c>
    </row>
    <row r="21" spans="1:5">
      <c r="A21" s="4" t="s">
        <v>1507</v>
      </c>
      <c r="B21" s="5" t="n">
        <v>0</v>
      </c>
      <c r="C21" s="5" t="n">
        <v>0</v>
      </c>
      <c r="D21" s="5" t="n">
        <v>0</v>
      </c>
      <c r="E21" s="5" t="n">
        <v>0</v>
      </c>
    </row>
    <row r="22" spans="1:5">
      <c r="A22" s="4" t="s">
        <v>1508</v>
      </c>
      <c r="B22" s="5" t="n">
        <v>-106</v>
      </c>
      <c r="C22" s="5" t="n">
        <v>11</v>
      </c>
      <c r="D22" s="5" t="n">
        <v>-67</v>
      </c>
      <c r="E22" s="5" t="n">
        <v>118</v>
      </c>
    </row>
    <row r="23" spans="1:5">
      <c r="A23" s="3" t="s">
        <v>1513</v>
      </c>
    </row>
    <row r="24" spans="1:5">
      <c r="A24" s="4" t="s">
        <v>1506</v>
      </c>
      <c r="B24" s="5" t="n">
        <v>39</v>
      </c>
      <c r="C24" s="5" t="n">
        <v>-68</v>
      </c>
      <c r="D24" s="5" t="n">
        <v>164</v>
      </c>
      <c r="E24" s="5" t="n">
        <v>-120</v>
      </c>
    </row>
    <row r="25" spans="1:5">
      <c r="A25" s="4" t="s">
        <v>1507</v>
      </c>
      <c r="B25" s="5" t="n">
        <v>0</v>
      </c>
      <c r="C25" s="5" t="n">
        <v>5</v>
      </c>
      <c r="D25" s="5" t="n">
        <v>0</v>
      </c>
      <c r="E25" s="5" t="n">
        <v>6</v>
      </c>
    </row>
    <row r="26" spans="1:5">
      <c r="A26" s="4" t="s">
        <v>1508</v>
      </c>
      <c r="B26" s="5" t="n">
        <v>39</v>
      </c>
      <c r="C26" s="5" t="n">
        <v>-63</v>
      </c>
      <c r="D26" s="5" t="n">
        <v>164</v>
      </c>
      <c r="E26" s="5" t="n">
        <v>-114</v>
      </c>
    </row>
    <row r="27" spans="1:5">
      <c r="A27" s="3" t="s">
        <v>1514</v>
      </c>
    </row>
    <row r="28" spans="1:5">
      <c r="A28" s="4" t="s">
        <v>1506</v>
      </c>
      <c r="B28" s="5" t="n">
        <v>0</v>
      </c>
      <c r="C28" s="5" t="n">
        <v>0</v>
      </c>
      <c r="D28" s="5" t="n">
        <v>0</v>
      </c>
      <c r="E28" s="5" t="n">
        <v>0</v>
      </c>
    </row>
    <row r="29" spans="1:5">
      <c r="A29" s="4" t="s">
        <v>1507</v>
      </c>
      <c r="B29" s="5" t="n">
        <v>-2</v>
      </c>
      <c r="C29" s="5" t="n">
        <v>0</v>
      </c>
      <c r="D29" s="5" t="n">
        <v>-3</v>
      </c>
      <c r="E29" s="5" t="n">
        <v>0</v>
      </c>
    </row>
    <row r="30" spans="1:5">
      <c r="A30" s="4" t="s">
        <v>1508</v>
      </c>
      <c r="B30" s="5" t="n">
        <v>-2</v>
      </c>
      <c r="C30" s="5" t="n">
        <v>0</v>
      </c>
      <c r="D30" s="5" t="n">
        <v>-3</v>
      </c>
      <c r="E30" s="5" t="n">
        <v>0</v>
      </c>
    </row>
    <row r="31" spans="1:5">
      <c r="A31" s="3" t="s">
        <v>1515</v>
      </c>
    </row>
    <row r="32" spans="1:5">
      <c r="A32" s="4" t="s">
        <v>1506</v>
      </c>
      <c r="B32" s="5" t="n">
        <v>-205</v>
      </c>
      <c r="C32" s="5" t="n">
        <v>99</v>
      </c>
      <c r="D32" s="5" t="n">
        <v>-345</v>
      </c>
      <c r="E32" s="5" t="n">
        <v>98</v>
      </c>
    </row>
    <row r="33" spans="1:5">
      <c r="A33" s="4" t="s">
        <v>1507</v>
      </c>
      <c r="B33" s="5" t="n">
        <v>0</v>
      </c>
      <c r="C33" s="5" t="n">
        <v>-1</v>
      </c>
      <c r="D33" s="5" t="n">
        <v>-4</v>
      </c>
      <c r="E33" s="5" t="n">
        <v>-2</v>
      </c>
    </row>
    <row r="34" spans="1:5">
      <c r="A34" s="4" t="s">
        <v>1508</v>
      </c>
      <c r="B34" s="5" t="n">
        <v>-205</v>
      </c>
      <c r="C34" s="5" t="n">
        <v>98</v>
      </c>
      <c r="D34" s="5" t="n">
        <v>-349</v>
      </c>
      <c r="E34" s="5" t="n">
        <v>96</v>
      </c>
    </row>
    <row r="35" spans="1:5">
      <c r="A35" s="3" t="s">
        <v>1516</v>
      </c>
    </row>
    <row r="36" spans="1:5">
      <c r="A36" s="4" t="s">
        <v>1506</v>
      </c>
      <c r="B36" s="5" t="n">
        <v>-192</v>
      </c>
      <c r="C36" s="5" t="n">
        <v>12</v>
      </c>
      <c r="D36" s="5" t="n">
        <v>-75</v>
      </c>
      <c r="E36" s="5" t="n">
        <v>162</v>
      </c>
    </row>
    <row r="37" spans="1:5">
      <c r="A37" s="4" t="s">
        <v>1507</v>
      </c>
      <c r="B37" s="5" t="n">
        <v>0</v>
      </c>
      <c r="C37" s="5" t="n">
        <v>0</v>
      </c>
      <c r="D37" s="5" t="n">
        <v>0</v>
      </c>
      <c r="E37" s="5" t="n">
        <v>0</v>
      </c>
    </row>
    <row r="38" spans="1:5">
      <c r="A38" s="4" t="s">
        <v>1508</v>
      </c>
      <c r="B38" s="5" t="n">
        <v>-192</v>
      </c>
      <c r="C38" s="5" t="n">
        <v>12</v>
      </c>
      <c r="D38" s="5" t="n">
        <v>-75</v>
      </c>
      <c r="E38" s="5" t="n">
        <v>162</v>
      </c>
    </row>
    <row r="39" spans="1:5">
      <c r="A39" s="3" t="s">
        <v>1517</v>
      </c>
    </row>
    <row r="40" spans="1:5">
      <c r="A40" s="4" t="s">
        <v>1506</v>
      </c>
      <c r="B40" s="5" t="n">
        <v>-123</v>
      </c>
      <c r="C40" s="5" t="n">
        <v>117</v>
      </c>
      <c r="D40" s="5" t="n">
        <v>-533</v>
      </c>
      <c r="E40" s="5" t="n">
        <v>202</v>
      </c>
    </row>
    <row r="41" spans="1:5">
      <c r="A41" s="4" t="s">
        <v>1507</v>
      </c>
      <c r="B41" s="5" t="n">
        <v>-3</v>
      </c>
      <c r="C41" s="5" t="n">
        <v>-9</v>
      </c>
      <c r="D41" s="5" t="n">
        <v>-3</v>
      </c>
      <c r="E41" s="5" t="n">
        <v>-10</v>
      </c>
    </row>
    <row r="42" spans="1:5">
      <c r="A42" s="4" t="s">
        <v>1508</v>
      </c>
      <c r="B42" s="5" t="n">
        <v>-126</v>
      </c>
      <c r="C42" s="5" t="n">
        <v>108</v>
      </c>
      <c r="D42" s="5" t="n">
        <v>-536</v>
      </c>
      <c r="E42" s="5" t="n">
        <v>192</v>
      </c>
    </row>
    <row r="43" spans="1:5">
      <c r="A43" s="3" t="s">
        <v>1518</v>
      </c>
    </row>
    <row r="44" spans="1:5">
      <c r="A44" s="4" t="s">
        <v>1506</v>
      </c>
      <c r="B44" s="5" t="n">
        <v>2</v>
      </c>
      <c r="C44" s="5" t="n">
        <v>3</v>
      </c>
      <c r="D44" s="5" t="n">
        <v>2</v>
      </c>
      <c r="E44" s="5" t="n">
        <v>3</v>
      </c>
    </row>
    <row r="45" spans="1:5">
      <c r="A45" s="4" t="s">
        <v>1507</v>
      </c>
      <c r="B45" s="5" t="n">
        <v>4</v>
      </c>
      <c r="C45" s="5" t="n">
        <v>1</v>
      </c>
      <c r="D45" s="5" t="n">
        <v>9</v>
      </c>
      <c r="E45" s="5" t="n">
        <v>1</v>
      </c>
    </row>
    <row r="46" spans="1:5">
      <c r="A46" s="4" t="s">
        <v>1508</v>
      </c>
      <c r="B46" s="5" t="n">
        <v>6</v>
      </c>
      <c r="C46" s="5" t="n">
        <v>4</v>
      </c>
      <c r="D46" s="5" t="n">
        <v>11</v>
      </c>
      <c r="E46" s="5" t="n">
        <v>4</v>
      </c>
    </row>
    <row r="47" spans="1:5">
      <c r="A47" s="3" t="s">
        <v>1519</v>
      </c>
    </row>
    <row r="48" spans="1:5">
      <c r="A48" s="4" t="s">
        <v>1506</v>
      </c>
      <c r="B48" s="5" t="n">
        <v>636</v>
      </c>
      <c r="C48" s="5" t="n">
        <v>-186</v>
      </c>
      <c r="D48" s="5" t="n">
        <v>1076</v>
      </c>
      <c r="E48" s="5" t="n">
        <v>-180</v>
      </c>
    </row>
    <row r="49" spans="1:5">
      <c r="A49" s="4" t="s">
        <v>1507</v>
      </c>
      <c r="B49" s="5" t="n">
        <v>3</v>
      </c>
      <c r="C49" s="5" t="n">
        <v>3</v>
      </c>
      <c r="D49" s="5" t="n">
        <v>14</v>
      </c>
      <c r="E49" s="5" t="n">
        <v>6</v>
      </c>
    </row>
    <row r="50" spans="1:5">
      <c r="A50" s="4" t="s">
        <v>1508</v>
      </c>
      <c r="B50" s="5" t="n">
        <v>639</v>
      </c>
      <c r="C50" s="5" t="n">
        <v>-183</v>
      </c>
      <c r="D50" s="5" t="n">
        <v>1090</v>
      </c>
      <c r="E50" s="5" t="n">
        <v>-174</v>
      </c>
    </row>
    <row r="51" spans="1:5">
      <c r="A51" s="4" t="s">
        <v>146</v>
      </c>
    </row>
    <row r="52" spans="1:5">
      <c r="A52" s="3" t="s">
        <v>1516</v>
      </c>
    </row>
    <row r="53" spans="1:5">
      <c r="A53" s="4" t="s">
        <v>1506</v>
      </c>
      <c r="B53" s="5" t="n">
        <v>-43</v>
      </c>
      <c r="C53" s="5" t="n">
        <v>-11</v>
      </c>
      <c r="D53" s="5" t="n">
        <v>14</v>
      </c>
      <c r="E53" s="5" t="n">
        <v>32</v>
      </c>
    </row>
    <row r="54" spans="1:5">
      <c r="A54" s="4" t="s">
        <v>1507</v>
      </c>
      <c r="B54" s="5" t="n">
        <v>0</v>
      </c>
      <c r="C54" s="5" t="n">
        <v>0</v>
      </c>
      <c r="D54" s="5" t="n">
        <v>0</v>
      </c>
      <c r="E54" s="5" t="n">
        <v>0</v>
      </c>
    </row>
    <row r="55" spans="1:5">
      <c r="A55" s="4" t="s">
        <v>1508</v>
      </c>
      <c r="B55" s="5" t="n">
        <v>-43</v>
      </c>
      <c r="C55" s="5" t="n">
        <v>-11</v>
      </c>
      <c r="D55" s="5" t="n">
        <v>14</v>
      </c>
      <c r="E55" s="5" t="n">
        <v>32</v>
      </c>
    </row>
    <row r="56" spans="1:5">
      <c r="A56" s="3" t="s">
        <v>1517</v>
      </c>
    </row>
    <row r="57" spans="1:5">
      <c r="A57" s="4" t="s">
        <v>1506</v>
      </c>
      <c r="B57" s="5" t="n">
        <v>0</v>
      </c>
      <c r="C57" s="5" t="n">
        <v>0</v>
      </c>
      <c r="D57" s="5" t="n">
        <v>0</v>
      </c>
      <c r="E57" s="5" t="n">
        <v>0</v>
      </c>
    </row>
    <row r="58" spans="1:5">
      <c r="A58" s="4" t="s">
        <v>1507</v>
      </c>
      <c r="B58" s="5" t="n">
        <v>0</v>
      </c>
      <c r="C58" s="5" t="n">
        <v>0</v>
      </c>
      <c r="D58" s="5" t="n">
        <v>0</v>
      </c>
      <c r="E58" s="5" t="n">
        <v>0</v>
      </c>
    </row>
    <row r="59" spans="1:5">
      <c r="A59" s="4" t="s">
        <v>1508</v>
      </c>
      <c r="B59" s="5" t="n">
        <v>0</v>
      </c>
      <c r="C59" s="5" t="n">
        <v>0</v>
      </c>
      <c r="D59" s="5" t="n">
        <v>0</v>
      </c>
      <c r="E59" s="5" t="n">
        <v>0</v>
      </c>
    </row>
    <row r="60" spans="1:5">
      <c r="A60" s="3" t="s">
        <v>1518</v>
      </c>
    </row>
    <row r="61" spans="1:5">
      <c r="A61" s="4" t="s">
        <v>1506</v>
      </c>
      <c r="B61" s="5" t="n">
        <v>0</v>
      </c>
      <c r="C61" s="5" t="n">
        <v>0</v>
      </c>
      <c r="D61" s="5" t="n">
        <v>0</v>
      </c>
      <c r="E61" s="5" t="n">
        <v>0</v>
      </c>
    </row>
    <row r="62" spans="1:5">
      <c r="A62" s="4" t="s">
        <v>1507</v>
      </c>
      <c r="B62" s="5" t="n">
        <v>0</v>
      </c>
      <c r="C62" s="5" t="n">
        <v>0</v>
      </c>
      <c r="D62" s="5" t="n">
        <v>0</v>
      </c>
      <c r="E62" s="5" t="n">
        <v>0</v>
      </c>
    </row>
    <row r="63" spans="1:5">
      <c r="A63" s="4" t="s">
        <v>1508</v>
      </c>
      <c r="B63" s="5" t="n">
        <v>0</v>
      </c>
      <c r="C63" s="5" t="n">
        <v>0</v>
      </c>
      <c r="D63" s="5" t="n">
        <v>0</v>
      </c>
      <c r="E63" s="5" t="n">
        <v>0</v>
      </c>
    </row>
    <row r="64" spans="1:5">
      <c r="A64" s="3" t="s">
        <v>1519</v>
      </c>
    </row>
    <row r="65" spans="1:5">
      <c r="A65" s="4" t="s">
        <v>1506</v>
      </c>
      <c r="B65" s="5" t="n">
        <v>34</v>
      </c>
      <c r="C65" s="5" t="n">
        <v>-10</v>
      </c>
      <c r="D65" s="5" t="n">
        <v>49</v>
      </c>
      <c r="E65" s="5" t="n">
        <v>-3</v>
      </c>
    </row>
    <row r="66" spans="1:5">
      <c r="A66" s="4" t="s">
        <v>1507</v>
      </c>
      <c r="B66" s="5" t="n">
        <v>0</v>
      </c>
      <c r="C66" s="5" t="n">
        <v>0</v>
      </c>
      <c r="D66" s="5" t="n">
        <v>0</v>
      </c>
      <c r="E66" s="5" t="n">
        <v>0</v>
      </c>
    </row>
    <row r="67" spans="1:5">
      <c r="A67" s="4" t="s">
        <v>1508</v>
      </c>
      <c r="B67" s="5" t="n">
        <v>34</v>
      </c>
      <c r="C67" s="5" t="n">
        <v>-10</v>
      </c>
      <c r="D67" s="5" t="n">
        <v>49</v>
      </c>
      <c r="E67" s="5" t="n">
        <v>-3</v>
      </c>
    </row>
    <row r="68" spans="1:5">
      <c r="A68" s="4" t="s">
        <v>1520</v>
      </c>
    </row>
    <row r="69" spans="1:5">
      <c r="A69" s="3" t="s">
        <v>1516</v>
      </c>
    </row>
    <row r="70" spans="1:5">
      <c r="A70" s="4" t="s">
        <v>1506</v>
      </c>
      <c r="B70" s="5" t="n">
        <v>-149</v>
      </c>
      <c r="C70" s="5" t="n">
        <v>23</v>
      </c>
      <c r="D70" s="5" t="n">
        <v>-89</v>
      </c>
      <c r="E70" s="5" t="n">
        <v>130</v>
      </c>
    </row>
    <row r="71" spans="1:5">
      <c r="A71" s="4" t="s">
        <v>1507</v>
      </c>
      <c r="B71" s="5" t="n">
        <v>0</v>
      </c>
      <c r="C71" s="5" t="n">
        <v>0</v>
      </c>
      <c r="D71" s="5" t="n">
        <v>0</v>
      </c>
      <c r="E71" s="5" t="n">
        <v>0</v>
      </c>
    </row>
    <row r="72" spans="1:5">
      <c r="A72" s="4" t="s">
        <v>1508</v>
      </c>
      <c r="B72" s="5" t="n">
        <v>-149</v>
      </c>
      <c r="C72" s="5" t="n">
        <v>23</v>
      </c>
      <c r="D72" s="5" t="n">
        <v>-89</v>
      </c>
      <c r="E72" s="5" t="n">
        <v>130</v>
      </c>
    </row>
    <row r="73" spans="1:5">
      <c r="A73" s="3" t="s">
        <v>1517</v>
      </c>
    </row>
    <row r="74" spans="1:5">
      <c r="A74" s="4" t="s">
        <v>1506</v>
      </c>
      <c r="B74" s="5" t="n">
        <v>-123</v>
      </c>
      <c r="C74" s="5" t="n">
        <v>117</v>
      </c>
      <c r="D74" s="5" t="n">
        <v>-533</v>
      </c>
      <c r="E74" s="5" t="n">
        <v>202</v>
      </c>
    </row>
    <row r="75" spans="1:5">
      <c r="A75" s="4" t="s">
        <v>1507</v>
      </c>
      <c r="B75" s="5" t="n">
        <v>-3</v>
      </c>
      <c r="C75" s="5" t="n">
        <v>-9</v>
      </c>
      <c r="D75" s="5" t="n">
        <v>-3</v>
      </c>
      <c r="E75" s="5" t="n">
        <v>-10</v>
      </c>
    </row>
    <row r="76" spans="1:5">
      <c r="A76" s="4" t="s">
        <v>1508</v>
      </c>
      <c r="B76" s="5" t="n">
        <v>-126</v>
      </c>
      <c r="C76" s="5" t="n">
        <v>108</v>
      </c>
      <c r="D76" s="5" t="n">
        <v>-536</v>
      </c>
      <c r="E76" s="5" t="n">
        <v>192</v>
      </c>
    </row>
    <row r="77" spans="1:5">
      <c r="A77" s="3" t="s">
        <v>1518</v>
      </c>
    </row>
    <row r="78" spans="1:5">
      <c r="A78" s="4" t="s">
        <v>1506</v>
      </c>
      <c r="B78" s="5" t="n">
        <v>2</v>
      </c>
      <c r="C78" s="5" t="n">
        <v>3</v>
      </c>
      <c r="D78" s="5" t="n">
        <v>2</v>
      </c>
      <c r="E78" s="5" t="n">
        <v>3</v>
      </c>
    </row>
    <row r="79" spans="1:5">
      <c r="A79" s="4" t="s">
        <v>1507</v>
      </c>
      <c r="B79" s="5" t="n">
        <v>4</v>
      </c>
      <c r="C79" s="5" t="n">
        <v>1</v>
      </c>
      <c r="D79" s="5" t="n">
        <v>9</v>
      </c>
      <c r="E79" s="5" t="n">
        <v>1</v>
      </c>
    </row>
    <row r="80" spans="1:5">
      <c r="A80" s="4" t="s">
        <v>1508</v>
      </c>
      <c r="B80" s="5" t="n">
        <v>6</v>
      </c>
      <c r="C80" s="5" t="n">
        <v>4</v>
      </c>
      <c r="D80" s="5" t="n">
        <v>11</v>
      </c>
      <c r="E80" s="5" t="n">
        <v>4</v>
      </c>
    </row>
    <row r="81" spans="1:5">
      <c r="A81" s="3" t="s">
        <v>1519</v>
      </c>
    </row>
    <row r="82" spans="1:5">
      <c r="A82" s="4" t="s">
        <v>1506</v>
      </c>
      <c r="B82" s="5" t="n">
        <v>602</v>
      </c>
      <c r="C82" s="5" t="n">
        <v>-176</v>
      </c>
      <c r="D82" s="5" t="n">
        <v>1027</v>
      </c>
      <c r="E82" s="5" t="n">
        <v>-177</v>
      </c>
    </row>
    <row r="83" spans="1:5">
      <c r="A83" s="4" t="s">
        <v>1507</v>
      </c>
      <c r="B83" s="5" t="n">
        <v>3</v>
      </c>
      <c r="C83" s="5" t="n">
        <v>3</v>
      </c>
      <c r="D83" s="5" t="n">
        <v>14</v>
      </c>
      <c r="E83" s="5" t="n">
        <v>6</v>
      </c>
    </row>
    <row r="84" spans="1:5">
      <c r="A84" s="4" t="s">
        <v>1508</v>
      </c>
      <c r="B84" s="7" t="n">
        <v>605</v>
      </c>
      <c r="C84" s="7" t="n">
        <v>-173</v>
      </c>
      <c r="D84" s="7" t="n">
        <v>1041</v>
      </c>
      <c r="E84" s="7" t="n">
        <v>-17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21</v>
      </c>
      <c r="C1" s="2" t="s">
        <v>1</v>
      </c>
    </row>
    <row r="2" spans="1:4">
      <c r="C2" s="2" t="s">
        <v>2</v>
      </c>
      <c r="D2" s="2" t="s">
        <v>31</v>
      </c>
    </row>
    <row r="3" spans="1:4">
      <c r="A3" s="4" t="s">
        <v>148</v>
      </c>
      <c r="B3" s="4" t="s">
        <v>149</v>
      </c>
      <c r="C3" s="7" t="n">
        <v>-131</v>
      </c>
      <c r="D3" s="7" t="n">
        <v>10</v>
      </c>
    </row>
    <row r="4" spans="1:4">
      <c r="A4" s="4" t="s">
        <v>141</v>
      </c>
    </row>
    <row r="5" spans="1:4">
      <c r="A5" s="4" t="s">
        <v>148</v>
      </c>
      <c r="B5" s="4" t="s">
        <v>149</v>
      </c>
      <c r="C5" s="5" t="n">
        <v>306</v>
      </c>
      <c r="D5" s="5" t="n">
        <v>-35</v>
      </c>
    </row>
    <row r="6" spans="1:4">
      <c r="A6" s="4" t="s">
        <v>1522</v>
      </c>
    </row>
    <row r="7" spans="1:4">
      <c r="A7" s="4" t="s">
        <v>148</v>
      </c>
      <c r="C7" s="5" t="n">
        <v>-32</v>
      </c>
    </row>
    <row r="8" spans="1:4">
      <c r="A8" s="4" t="s">
        <v>1523</v>
      </c>
    </row>
    <row r="9" spans="1:4">
      <c r="A9" s="4" t="s">
        <v>148</v>
      </c>
      <c r="C9" s="5" t="n">
        <v>-99</v>
      </c>
    </row>
    <row r="10" spans="1:4">
      <c r="A10" s="4" t="s">
        <v>1524</v>
      </c>
    </row>
    <row r="11" spans="1:4">
      <c r="A11" s="4" t="s">
        <v>148</v>
      </c>
      <c r="C11" s="5" t="n">
        <v>443</v>
      </c>
    </row>
    <row r="12" spans="1:4">
      <c r="A12" s="4" t="s">
        <v>1525</v>
      </c>
    </row>
    <row r="13" spans="1:4">
      <c r="A13" s="4" t="s">
        <v>148</v>
      </c>
      <c r="D13" s="5" t="n">
        <v>-30</v>
      </c>
    </row>
    <row r="14" spans="1:4">
      <c r="A14" s="4" t="s">
        <v>1526</v>
      </c>
    </row>
    <row r="15" spans="1:4">
      <c r="A15" s="4" t="s">
        <v>148</v>
      </c>
      <c r="D15" s="7" t="n">
        <v>-5</v>
      </c>
    </row>
    <row r="16" spans="1:4">
      <c r="A16" s="4" t="s">
        <v>1527</v>
      </c>
    </row>
    <row r="17" spans="1:4">
      <c r="A17" s="4" t="s">
        <v>148</v>
      </c>
      <c r="C17" s="7" t="n">
        <v>-6</v>
      </c>
    </row>
    <row r="18" spans="1:4"/>
    <row r="19" spans="1:4">
      <c r="A19" s="4" t="s">
        <v>149</v>
      </c>
      <c r="B19" s="4" t="s">
        <v>160</v>
      </c>
    </row>
  </sheetData>
  <mergeCells count="4">
    <mergeCell ref="A1:B2"/>
    <mergeCell ref="C1:D1"/>
    <mergeCell ref="A18:C18"/>
    <mergeCell ref="B19:C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8</v>
      </c>
      <c r="B1" s="2" t="s">
        <v>30</v>
      </c>
      <c r="D1" s="2" t="s">
        <v>1</v>
      </c>
    </row>
    <row r="2" spans="1:5">
      <c r="B2" s="2" t="s">
        <v>2</v>
      </c>
      <c r="C2" s="2" t="s">
        <v>31</v>
      </c>
      <c r="D2" s="2" t="s">
        <v>2</v>
      </c>
      <c r="E2" s="2" t="s">
        <v>31</v>
      </c>
    </row>
    <row r="3" spans="1:5">
      <c r="A3" s="3" t="s">
        <v>1529</v>
      </c>
    </row>
    <row r="4" spans="1:5">
      <c r="A4" s="4" t="s">
        <v>54</v>
      </c>
      <c r="B4" s="7" t="n">
        <v>2469</v>
      </c>
      <c r="C4" s="7" t="n">
        <v>1796</v>
      </c>
      <c r="D4" s="7" t="n">
        <v>5175</v>
      </c>
      <c r="E4" s="7" t="n">
        <v>3789</v>
      </c>
    </row>
    <row r="5" spans="1:5">
      <c r="A5" s="4" t="s">
        <v>62</v>
      </c>
      <c r="B5" s="5" t="n">
        <v>-2</v>
      </c>
      <c r="C5" s="5" t="n">
        <v>-5</v>
      </c>
      <c r="D5" s="5" t="n">
        <v>-4</v>
      </c>
      <c r="E5" s="5" t="n">
        <v>-27</v>
      </c>
    </row>
    <row r="6" spans="1:5">
      <c r="A6" s="4" t="s">
        <v>56</v>
      </c>
      <c r="B6" s="5" t="n">
        <v>2467</v>
      </c>
      <c r="C6" s="5" t="n">
        <v>1791</v>
      </c>
      <c r="D6" s="5" t="n">
        <v>5171</v>
      </c>
      <c r="E6" s="5" t="n">
        <v>3762</v>
      </c>
    </row>
    <row r="7" spans="1:5">
      <c r="A7" s="4" t="s">
        <v>57</v>
      </c>
      <c r="B7" s="5" t="n">
        <v>30</v>
      </c>
      <c r="C7" s="5" t="n">
        <v>34</v>
      </c>
      <c r="D7" s="5" t="n">
        <v>66</v>
      </c>
      <c r="E7" s="5" t="n">
        <v>75</v>
      </c>
    </row>
    <row r="8" spans="1:5">
      <c r="A8" s="4" t="s">
        <v>58</v>
      </c>
      <c r="B8" s="5" t="n">
        <v>2437</v>
      </c>
      <c r="C8" s="5" t="n">
        <v>1757</v>
      </c>
      <c r="D8" s="5" t="n">
        <v>5105</v>
      </c>
      <c r="E8" s="5" t="n">
        <v>3687</v>
      </c>
    </row>
    <row r="9" spans="1:5">
      <c r="A9" s="4" t="s">
        <v>59</v>
      </c>
      <c r="B9" s="5" t="n">
        <v>170</v>
      </c>
      <c r="C9" s="5" t="n">
        <v>170</v>
      </c>
      <c r="D9" s="5" t="n">
        <v>263</v>
      </c>
      <c r="E9" s="5" t="n">
        <v>260</v>
      </c>
    </row>
    <row r="10" spans="1:5">
      <c r="A10" s="4" t="s">
        <v>60</v>
      </c>
      <c r="B10" s="7" t="n">
        <v>2267</v>
      </c>
      <c r="C10" s="7" t="n">
        <v>1587</v>
      </c>
      <c r="D10" s="7" t="n">
        <v>4842</v>
      </c>
      <c r="E10" s="7" t="n">
        <v>3427</v>
      </c>
    </row>
    <row r="11" spans="1:5">
      <c r="A11" s="4" t="s">
        <v>1530</v>
      </c>
      <c r="B11" s="5" t="n">
        <v>1720</v>
      </c>
      <c r="C11" s="5" t="n">
        <v>1791</v>
      </c>
      <c r="D11" s="5" t="n">
        <v>1730</v>
      </c>
      <c r="E11" s="5" t="n">
        <v>1796</v>
      </c>
    </row>
    <row r="12" spans="1:5">
      <c r="A12" s="3" t="s">
        <v>61</v>
      </c>
    </row>
    <row r="13" spans="1:5">
      <c r="A13" s="4" t="s">
        <v>54</v>
      </c>
      <c r="B13" s="8" t="n">
        <v>1.32</v>
      </c>
      <c r="C13" s="8" t="n">
        <v>0.89</v>
      </c>
      <c r="D13" s="9" t="n">
        <v>2.8</v>
      </c>
      <c r="E13" s="8" t="n">
        <v>1.92</v>
      </c>
    </row>
    <row r="14" spans="1:5">
      <c r="A14" s="4" t="s">
        <v>62</v>
      </c>
      <c r="B14" s="5" t="n">
        <v>0</v>
      </c>
      <c r="C14" s="5" t="n">
        <v>0</v>
      </c>
      <c r="D14" s="5" t="n">
        <v>0</v>
      </c>
      <c r="E14" s="10" t="n">
        <v>-0.01</v>
      </c>
    </row>
    <row r="15" spans="1:5">
      <c r="A15" s="4" t="s">
        <v>61</v>
      </c>
      <c r="B15" s="8" t="n">
        <v>1.32</v>
      </c>
      <c r="C15" s="8" t="n">
        <v>0.89</v>
      </c>
      <c r="D15" s="9" t="n">
        <v>2.8</v>
      </c>
      <c r="E15" s="8" t="n">
        <v>1.91</v>
      </c>
    </row>
    <row r="16" spans="1:5">
      <c r="A16" s="3" t="s">
        <v>1531</v>
      </c>
    </row>
    <row r="17" spans="1:5">
      <c r="A17" s="4" t="s">
        <v>60</v>
      </c>
      <c r="B17" s="7" t="n">
        <v>2267</v>
      </c>
      <c r="C17" s="7" t="n">
        <v>1587</v>
      </c>
      <c r="D17" s="7" t="n">
        <v>4842</v>
      </c>
      <c r="E17" s="7" t="n">
        <v>3427</v>
      </c>
    </row>
    <row r="18" spans="1:5">
      <c r="A18" s="4" t="s">
        <v>1530</v>
      </c>
      <c r="B18" s="5" t="n">
        <v>1720</v>
      </c>
      <c r="C18" s="5" t="n">
        <v>1791</v>
      </c>
      <c r="D18" s="5" t="n">
        <v>1730</v>
      </c>
      <c r="E18" s="5" t="n">
        <v>1796</v>
      </c>
    </row>
    <row r="19" spans="1:5">
      <c r="A19" s="3" t="s">
        <v>1532</v>
      </c>
    </row>
    <row r="20" spans="1:5">
      <c r="A20" s="4" t="s">
        <v>1533</v>
      </c>
      <c r="B20" s="5" t="n">
        <v>28</v>
      </c>
      <c r="C20" s="5" t="n">
        <v>39</v>
      </c>
      <c r="D20" s="5" t="n">
        <v>30</v>
      </c>
      <c r="E20" s="5" t="n">
        <v>40</v>
      </c>
    </row>
    <row r="21" spans="1:5">
      <c r="A21" s="4" t="s">
        <v>1534</v>
      </c>
      <c r="B21" s="5" t="n">
        <v>1748</v>
      </c>
      <c r="C21" s="5" t="n">
        <v>1830</v>
      </c>
      <c r="D21" s="5" t="n">
        <v>1760</v>
      </c>
      <c r="E21" s="5" t="n">
        <v>1836</v>
      </c>
    </row>
    <row r="22" spans="1:5">
      <c r="A22" s="3" t="s">
        <v>63</v>
      </c>
    </row>
    <row r="23" spans="1:5">
      <c r="A23" s="4" t="s">
        <v>54</v>
      </c>
      <c r="B23" s="9" t="n">
        <v>1.3</v>
      </c>
      <c r="C23" s="8" t="n">
        <v>0.87</v>
      </c>
      <c r="D23" s="8" t="n">
        <v>2.75</v>
      </c>
      <c r="E23" s="8" t="n">
        <v>1.88</v>
      </c>
    </row>
    <row r="24" spans="1:5">
      <c r="A24" s="4" t="s">
        <v>62</v>
      </c>
      <c r="B24" s="5" t="n">
        <v>0</v>
      </c>
      <c r="C24" s="5" t="n">
        <v>0</v>
      </c>
      <c r="D24" s="5" t="n">
        <v>0</v>
      </c>
      <c r="E24" s="10" t="n">
        <v>-0.01</v>
      </c>
    </row>
    <row r="25" spans="1:5">
      <c r="A25" s="4" t="s">
        <v>63</v>
      </c>
      <c r="B25" s="9" t="n">
        <v>1.3</v>
      </c>
      <c r="C25" s="8" t="n">
        <v>0.87</v>
      </c>
      <c r="D25" s="8" t="n">
        <v>2.75</v>
      </c>
      <c r="E25" s="8" t="n">
        <v>1.87</v>
      </c>
    </row>
    <row r="26" spans="1:5">
      <c r="A26" s="4" t="s">
        <v>1535</v>
      </c>
      <c r="B26" s="5" t="n">
        <v>1</v>
      </c>
      <c r="C26" s="5" t="n">
        <v>0</v>
      </c>
      <c r="D26" s="5" t="n">
        <v>1</v>
      </c>
      <c r="E26" s="5" t="n">
        <v>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536</v>
      </c>
      <c r="B1" s="2" t="s">
        <v>30</v>
      </c>
      <c r="D1" s="2" t="s">
        <v>1</v>
      </c>
    </row>
    <row r="2" spans="1:5">
      <c r="B2" s="2" t="s">
        <v>2</v>
      </c>
      <c r="C2" s="2" t="s">
        <v>31</v>
      </c>
      <c r="D2" s="2" t="s">
        <v>2</v>
      </c>
      <c r="E2" s="2" t="s">
        <v>31</v>
      </c>
    </row>
    <row r="3" spans="1:5">
      <c r="A3" s="3" t="s">
        <v>40</v>
      </c>
    </row>
    <row r="4" spans="1:5">
      <c r="A4" s="4" t="s">
        <v>214</v>
      </c>
      <c r="B4" s="7" t="n">
        <v>417</v>
      </c>
      <c r="C4" s="7" t="n">
        <v>304</v>
      </c>
      <c r="D4" s="7" t="n">
        <v>841</v>
      </c>
      <c r="E4" s="7" t="n">
        <v>630</v>
      </c>
    </row>
    <row r="5" spans="1:5">
      <c r="A5" s="4" t="s">
        <v>748</v>
      </c>
      <c r="B5" s="5" t="n">
        <v>1074</v>
      </c>
      <c r="C5" s="5" t="n">
        <v>798</v>
      </c>
      <c r="D5" s="5" t="n">
        <v>2012</v>
      </c>
      <c r="E5" s="5" t="n">
        <v>1546</v>
      </c>
    </row>
    <row r="6" spans="1:5">
      <c r="A6" s="4" t="s">
        <v>1537</v>
      </c>
      <c r="B6" s="5" t="n">
        <v>366</v>
      </c>
      <c r="C6" s="5" t="n">
        <v>29</v>
      </c>
      <c r="D6" s="5" t="n">
        <v>581</v>
      </c>
      <c r="E6" s="5" t="n">
        <v>10</v>
      </c>
    </row>
    <row r="7" spans="1:5">
      <c r="A7" s="4" t="s">
        <v>170</v>
      </c>
      <c r="B7" s="5" t="n">
        <v>576</v>
      </c>
      <c r="C7" s="5" t="n">
        <v>491</v>
      </c>
      <c r="D7" s="5" t="n">
        <v>1116</v>
      </c>
      <c r="E7" s="5" t="n">
        <v>955</v>
      </c>
    </row>
    <row r="8" spans="1:5">
      <c r="A8" s="4" t="s">
        <v>1538</v>
      </c>
      <c r="B8" s="5" t="n">
        <v>861</v>
      </c>
      <c r="C8" s="5" t="n">
        <v>484</v>
      </c>
      <c r="D8" s="5" t="n">
        <v>1604</v>
      </c>
      <c r="E8" s="5" t="n">
        <v>930</v>
      </c>
    </row>
    <row r="9" spans="1:5">
      <c r="A9" s="4" t="s">
        <v>1539</v>
      </c>
      <c r="B9" s="5" t="n">
        <v>3294</v>
      </c>
      <c r="C9" s="5" t="n">
        <v>2106</v>
      </c>
      <c r="D9" s="5" t="n">
        <v>6154</v>
      </c>
      <c r="E9" s="5" t="n">
        <v>4071</v>
      </c>
    </row>
    <row r="10" spans="1:5">
      <c r="A10" s="3" t="s">
        <v>41</v>
      </c>
    </row>
    <row r="11" spans="1:5">
      <c r="A11" s="4" t="s">
        <v>186</v>
      </c>
      <c r="B11" s="5" t="n">
        <v>273</v>
      </c>
      <c r="C11" s="5" t="n">
        <v>14</v>
      </c>
      <c r="D11" s="5" t="n">
        <v>432</v>
      </c>
      <c r="E11" s="5" t="n">
        <v>25</v>
      </c>
    </row>
    <row r="12" spans="1:5">
      <c r="A12" s="4" t="s">
        <v>192</v>
      </c>
      <c r="B12" s="5" t="n">
        <v>1258</v>
      </c>
      <c r="C12" s="5" t="n">
        <v>1067</v>
      </c>
      <c r="D12" s="5" t="n">
        <v>2396</v>
      </c>
      <c r="E12" s="5" t="n">
        <v>2088</v>
      </c>
    </row>
    <row r="13" spans="1:5">
      <c r="A13" s="4" t="s">
        <v>1540</v>
      </c>
      <c r="B13" s="5" t="n">
        <v>446</v>
      </c>
      <c r="C13" s="5" t="n">
        <v>339</v>
      </c>
      <c r="D13" s="5" t="n">
        <v>848</v>
      </c>
      <c r="E13" s="5" t="n">
        <v>587</v>
      </c>
    </row>
    <row r="14" spans="1:5">
      <c r="A14" s="4" t="s">
        <v>1541</v>
      </c>
      <c r="B14" s="5" t="n">
        <v>411</v>
      </c>
      <c r="C14" s="5" t="n">
        <v>-65</v>
      </c>
      <c r="D14" s="5" t="n">
        <v>597</v>
      </c>
      <c r="E14" s="5" t="n">
        <v>-151</v>
      </c>
    </row>
    <row r="15" spans="1:5">
      <c r="A15" s="4" t="s">
        <v>1542</v>
      </c>
      <c r="B15" s="5" t="n">
        <v>2388</v>
      </c>
      <c r="C15" s="5" t="n">
        <v>1355</v>
      </c>
      <c r="D15" s="5" t="n">
        <v>4273</v>
      </c>
      <c r="E15" s="5" t="n">
        <v>2549</v>
      </c>
    </row>
    <row r="16" spans="1:5">
      <c r="A16" s="4" t="s">
        <v>42</v>
      </c>
      <c r="B16" s="7" t="n">
        <v>906</v>
      </c>
      <c r="C16" s="7" t="n">
        <v>751</v>
      </c>
      <c r="D16" s="7" t="n">
        <v>1881</v>
      </c>
      <c r="E16" s="7" t="n">
        <v>152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3</v>
      </c>
      <c r="B1" s="2" t="s">
        <v>30</v>
      </c>
      <c r="D1" s="2" t="s">
        <v>1</v>
      </c>
    </row>
    <row r="2" spans="1:5">
      <c r="B2" s="2" t="s">
        <v>2</v>
      </c>
      <c r="C2" s="2" t="s">
        <v>31</v>
      </c>
      <c r="D2" s="2" t="s">
        <v>2</v>
      </c>
      <c r="E2" s="2" t="s">
        <v>31</v>
      </c>
    </row>
    <row r="3" spans="1:5">
      <c r="A3" s="3" t="s">
        <v>1544</v>
      </c>
    </row>
    <row r="4" spans="1:5">
      <c r="A4" s="4" t="s">
        <v>1545</v>
      </c>
      <c r="B4" s="7" t="n">
        <v>4</v>
      </c>
      <c r="C4" s="7" t="n">
        <v>4</v>
      </c>
      <c r="D4" s="7" t="n">
        <v>8</v>
      </c>
      <c r="E4" s="7" t="n">
        <v>8</v>
      </c>
    </row>
    <row r="5" spans="1:5">
      <c r="A5" s="4" t="s">
        <v>1546</v>
      </c>
      <c r="B5" s="5" t="n">
        <v>35</v>
      </c>
      <c r="C5" s="5" t="n">
        <v>38</v>
      </c>
      <c r="D5" s="5" t="n">
        <v>69</v>
      </c>
      <c r="E5" s="5" t="n">
        <v>75</v>
      </c>
    </row>
    <row r="6" spans="1:5">
      <c r="A6" s="4" t="s">
        <v>1547</v>
      </c>
      <c r="B6" s="5" t="n">
        <v>-28</v>
      </c>
      <c r="C6" s="5" t="n">
        <v>-29</v>
      </c>
      <c r="D6" s="5" t="n">
        <v>-56</v>
      </c>
      <c r="E6" s="5" t="n">
        <v>-58</v>
      </c>
    </row>
    <row r="7" spans="1:5">
      <c r="A7" s="4" t="s">
        <v>1548</v>
      </c>
      <c r="B7" s="5" t="n">
        <v>0</v>
      </c>
      <c r="C7" s="5" t="n">
        <v>-4</v>
      </c>
      <c r="D7" s="5" t="n">
        <v>0</v>
      </c>
      <c r="E7" s="5" t="n">
        <v>-8</v>
      </c>
    </row>
    <row r="8" spans="1:5">
      <c r="A8" s="4" t="s">
        <v>1549</v>
      </c>
      <c r="B8" s="5" t="n">
        <v>6</v>
      </c>
      <c r="C8" s="5" t="n">
        <v>4</v>
      </c>
      <c r="D8" s="5" t="n">
        <v>12</v>
      </c>
      <c r="E8" s="5" t="n">
        <v>8</v>
      </c>
    </row>
    <row r="9" spans="1:5">
      <c r="A9" s="4" t="s">
        <v>1550</v>
      </c>
      <c r="B9" s="7" t="n">
        <v>17</v>
      </c>
      <c r="C9" s="7" t="n">
        <v>13</v>
      </c>
      <c r="D9" s="7" t="n">
        <v>33</v>
      </c>
      <c r="E9" s="7" t="n">
        <v>2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1551</v>
      </c>
      <c r="B1" s="2" t="s">
        <v>30</v>
      </c>
      <c r="D1" s="2" t="s">
        <v>1</v>
      </c>
    </row>
    <row r="2" spans="1:5">
      <c r="B2" s="2" t="s">
        <v>2</v>
      </c>
      <c r="C2" s="2" t="s">
        <v>31</v>
      </c>
      <c r="D2" s="2" t="s">
        <v>2</v>
      </c>
      <c r="E2" s="2" t="s">
        <v>31</v>
      </c>
    </row>
    <row r="3" spans="1:5">
      <c r="A3" s="3" t="s">
        <v>1552</v>
      </c>
    </row>
    <row r="4" spans="1:5">
      <c r="A4" s="4" t="s">
        <v>33</v>
      </c>
      <c r="B4" s="7" t="n">
        <v>1793</v>
      </c>
      <c r="C4" s="7" t="n">
        <v>1530</v>
      </c>
      <c r="D4" s="7" t="n">
        <v>3427</v>
      </c>
      <c r="E4" s="7" t="n">
        <v>3075</v>
      </c>
    </row>
    <row r="5" spans="1:5">
      <c r="A5" s="4" t="s">
        <v>34</v>
      </c>
      <c r="B5" s="5" t="n">
        <v>3293</v>
      </c>
      <c r="C5" s="5" t="n">
        <v>2931</v>
      </c>
      <c r="D5" s="5" t="n">
        <v>7063</v>
      </c>
      <c r="E5" s="5" t="n">
        <v>6166</v>
      </c>
    </row>
    <row r="6" spans="1:5">
      <c r="A6" s="4" t="s">
        <v>35</v>
      </c>
      <c r="B6" s="5" t="n">
        <v>147</v>
      </c>
      <c r="C6" s="5" t="n">
        <v>163</v>
      </c>
      <c r="D6" s="5" t="n">
        <v>273</v>
      </c>
      <c r="E6" s="5" t="n">
        <v>328</v>
      </c>
    </row>
    <row r="7" spans="1:5">
      <c r="A7" s="4" t="s">
        <v>36</v>
      </c>
      <c r="B7" s="5" t="n">
        <v>1039</v>
      </c>
      <c r="C7" s="5" t="n">
        <v>1027</v>
      </c>
      <c r="D7" s="5" t="n">
        <v>2212</v>
      </c>
      <c r="E7" s="5" t="n">
        <v>2060</v>
      </c>
    </row>
    <row r="8" spans="1:5">
      <c r="A8" s="4" t="s">
        <v>37</v>
      </c>
      <c r="B8" s="5" t="n">
        <v>3189</v>
      </c>
      <c r="C8" s="5" t="n">
        <v>2902</v>
      </c>
      <c r="D8" s="5" t="n">
        <v>6381</v>
      </c>
      <c r="E8" s="5" t="n">
        <v>5669</v>
      </c>
    </row>
    <row r="9" spans="1:5">
      <c r="A9" s="4" t="s">
        <v>38</v>
      </c>
      <c r="B9" s="5" t="n">
        <v>243</v>
      </c>
      <c r="C9" s="5" t="n">
        <v>199</v>
      </c>
      <c r="D9" s="5" t="n">
        <v>450</v>
      </c>
      <c r="E9" s="5" t="n">
        <v>428</v>
      </c>
    </row>
    <row r="10" spans="1:5">
      <c r="A10" s="4" t="s">
        <v>39</v>
      </c>
      <c r="B10" s="5" t="n">
        <v>9704</v>
      </c>
      <c r="C10" s="5" t="n">
        <v>8752</v>
      </c>
      <c r="D10" s="5" t="n">
        <v>19806</v>
      </c>
      <c r="E10" s="5" t="n">
        <v>17726</v>
      </c>
    </row>
    <row r="11" spans="1:5">
      <c r="A11" s="4" t="s">
        <v>40</v>
      </c>
      <c r="B11" s="5" t="n">
        <v>3294</v>
      </c>
      <c r="C11" s="5" t="n">
        <v>2106</v>
      </c>
      <c r="D11" s="5" t="n">
        <v>6154</v>
      </c>
      <c r="E11" s="5" t="n">
        <v>4071</v>
      </c>
    </row>
    <row r="12" spans="1:5">
      <c r="A12" s="4" t="s">
        <v>41</v>
      </c>
      <c r="B12" s="5" t="n">
        <v>2388</v>
      </c>
      <c r="C12" s="5" t="n">
        <v>1355</v>
      </c>
      <c r="D12" s="5" t="n">
        <v>4273</v>
      </c>
      <c r="E12" s="5" t="n">
        <v>2549</v>
      </c>
    </row>
    <row r="13" spans="1:5">
      <c r="A13" s="4" t="s">
        <v>42</v>
      </c>
      <c r="B13" s="5" t="n">
        <v>906</v>
      </c>
      <c r="C13" s="5" t="n">
        <v>751</v>
      </c>
      <c r="D13" s="5" t="n">
        <v>1881</v>
      </c>
      <c r="E13" s="5" t="n">
        <v>1522</v>
      </c>
    </row>
    <row r="14" spans="1:5">
      <c r="A14" s="4" t="s">
        <v>43</v>
      </c>
      <c r="B14" s="5" t="n">
        <v>10610</v>
      </c>
      <c r="C14" s="5" t="n">
        <v>9503</v>
      </c>
      <c r="D14" s="5" t="n">
        <v>21687</v>
      </c>
      <c r="E14" s="5" t="n">
        <v>19248</v>
      </c>
    </row>
    <row r="15" spans="1:5">
      <c r="A15" s="4" t="s">
        <v>52</v>
      </c>
      <c r="B15" s="5" t="n">
        <v>3109</v>
      </c>
      <c r="C15" s="5" t="n">
        <v>2642</v>
      </c>
      <c r="D15" s="5" t="n">
        <v>6529</v>
      </c>
      <c r="E15" s="5" t="n">
        <v>5450</v>
      </c>
    </row>
    <row r="16" spans="1:5">
      <c r="A16" s="4" t="s">
        <v>53</v>
      </c>
      <c r="B16" s="5" t="n">
        <v>640</v>
      </c>
      <c r="C16" s="5" t="n">
        <v>846</v>
      </c>
      <c r="D16" s="5" t="n">
        <v>1354</v>
      </c>
      <c r="E16" s="5" t="n">
        <v>1661</v>
      </c>
    </row>
    <row r="17" spans="1:5">
      <c r="A17" s="4" t="s">
        <v>54</v>
      </c>
      <c r="B17" s="5" t="n">
        <v>2469</v>
      </c>
      <c r="C17" s="5" t="n">
        <v>1796</v>
      </c>
      <c r="D17" s="5" t="n">
        <v>5175</v>
      </c>
      <c r="E17" s="5" t="n">
        <v>3789</v>
      </c>
    </row>
    <row r="18" spans="1:5">
      <c r="A18" s="4" t="s">
        <v>55</v>
      </c>
      <c r="B18" s="5" t="n">
        <v>-2</v>
      </c>
      <c r="C18" s="5" t="n">
        <v>-5</v>
      </c>
      <c r="D18" s="5" t="n">
        <v>-4</v>
      </c>
      <c r="E18" s="5" t="n">
        <v>-27</v>
      </c>
    </row>
    <row r="19" spans="1:5">
      <c r="A19" s="4" t="s">
        <v>56</v>
      </c>
      <c r="B19" s="5" t="n">
        <v>2467</v>
      </c>
      <c r="C19" s="5" t="n">
        <v>1791</v>
      </c>
      <c r="D19" s="5" t="n">
        <v>5171</v>
      </c>
      <c r="E19" s="5" t="n">
        <v>3762</v>
      </c>
    </row>
    <row r="20" spans="1:5">
      <c r="A20" s="4" t="s">
        <v>1553</v>
      </c>
      <c r="B20" s="5" t="n">
        <v>30</v>
      </c>
      <c r="C20" s="5" t="n">
        <v>34</v>
      </c>
      <c r="D20" s="5" t="n">
        <v>66</v>
      </c>
      <c r="E20" s="5" t="n">
        <v>75</v>
      </c>
    </row>
    <row r="21" spans="1:5">
      <c r="A21" s="4" t="s">
        <v>58</v>
      </c>
      <c r="B21" s="5" t="n">
        <v>2437</v>
      </c>
      <c r="C21" s="5" t="n">
        <v>1757</v>
      </c>
      <c r="D21" s="5" t="n">
        <v>5105</v>
      </c>
      <c r="E21" s="5" t="n">
        <v>3687</v>
      </c>
    </row>
    <row r="22" spans="1:5">
      <c r="A22" s="3" t="s">
        <v>1554</v>
      </c>
    </row>
    <row r="23" spans="1:5">
      <c r="A23" s="4" t="s">
        <v>1555</v>
      </c>
      <c r="B23" s="5" t="n">
        <v>100</v>
      </c>
      <c r="D23" s="5" t="n">
        <v>100</v>
      </c>
    </row>
    <row r="24" spans="1:5">
      <c r="A24" s="4" t="s">
        <v>1556</v>
      </c>
      <c r="B24" s="5" t="n">
        <v>862</v>
      </c>
      <c r="D24" s="5" t="n">
        <v>1628</v>
      </c>
    </row>
    <row r="25" spans="1:5">
      <c r="A25" s="4" t="s">
        <v>1162</v>
      </c>
    </row>
    <row r="26" spans="1:5">
      <c r="A26" s="3" t="s">
        <v>1554</v>
      </c>
    </row>
    <row r="27" spans="1:5">
      <c r="A27" s="4" t="s">
        <v>1557</v>
      </c>
      <c r="B27" s="5" t="n">
        <v>10</v>
      </c>
      <c r="D27" s="5" t="n">
        <v>10</v>
      </c>
    </row>
    <row r="28" spans="1:5">
      <c r="A28" s="4" t="s">
        <v>1165</v>
      </c>
    </row>
    <row r="29" spans="1:5">
      <c r="A29" s="3" t="s">
        <v>1554</v>
      </c>
    </row>
    <row r="30" spans="1:5">
      <c r="A30" s="4" t="s">
        <v>1557</v>
      </c>
      <c r="B30" s="7" t="n">
        <v>50</v>
      </c>
      <c r="D30" s="7" t="n">
        <v>50</v>
      </c>
    </row>
    <row r="31" spans="1:5">
      <c r="A31" s="4" t="s">
        <v>418</v>
      </c>
    </row>
    <row r="32" spans="1:5">
      <c r="A32" s="3" t="s">
        <v>1554</v>
      </c>
    </row>
    <row r="33" spans="1:5">
      <c r="A33" s="4" t="s">
        <v>1558</v>
      </c>
      <c r="B33" s="4" t="s">
        <v>1559</v>
      </c>
      <c r="D33" s="4" t="s">
        <v>1559</v>
      </c>
    </row>
    <row r="34" spans="1:5">
      <c r="A34" s="4" t="s">
        <v>1560</v>
      </c>
    </row>
    <row r="35" spans="1:5">
      <c r="A35" s="3" t="s">
        <v>1552</v>
      </c>
    </row>
    <row r="36" spans="1:5">
      <c r="A36" s="4" t="s">
        <v>33</v>
      </c>
      <c r="B36" s="7" t="n">
        <v>-20</v>
      </c>
      <c r="C36" s="5" t="n">
        <v>-18</v>
      </c>
      <c r="D36" s="7" t="n">
        <v>-39</v>
      </c>
      <c r="E36" s="5" t="n">
        <v>-35</v>
      </c>
    </row>
    <row r="37" spans="1:5">
      <c r="A37" s="4" t="s">
        <v>34</v>
      </c>
      <c r="B37" s="5" t="n">
        <v>14</v>
      </c>
      <c r="C37" s="5" t="n">
        <v>2</v>
      </c>
      <c r="D37" s="5" t="n">
        <v>27</v>
      </c>
      <c r="E37" s="5" t="n">
        <v>-2</v>
      </c>
    </row>
    <row r="38" spans="1:5">
      <c r="A38" s="4" t="s">
        <v>35</v>
      </c>
      <c r="B38" s="5" t="n">
        <v>0</v>
      </c>
      <c r="C38" s="5" t="n">
        <v>0</v>
      </c>
      <c r="D38" s="5" t="n">
        <v>0</v>
      </c>
      <c r="E38" s="5" t="n">
        <v>0</v>
      </c>
    </row>
    <row r="39" spans="1:5">
      <c r="A39" s="4" t="s">
        <v>36</v>
      </c>
      <c r="B39" s="5" t="n">
        <v>-77</v>
      </c>
      <c r="C39" s="5" t="n">
        <v>-27</v>
      </c>
      <c r="D39" s="5" t="n">
        <v>-146</v>
      </c>
      <c r="E39" s="5" t="n">
        <v>-54</v>
      </c>
    </row>
    <row r="40" spans="1:5">
      <c r="A40" s="4" t="s">
        <v>37</v>
      </c>
      <c r="B40" s="5" t="n">
        <v>-37</v>
      </c>
      <c r="C40" s="5" t="n">
        <v>-28</v>
      </c>
      <c r="D40" s="5" t="n">
        <v>-76</v>
      </c>
      <c r="E40" s="5" t="n">
        <v>-53</v>
      </c>
    </row>
    <row r="41" spans="1:5">
      <c r="A41" s="4" t="s">
        <v>38</v>
      </c>
      <c r="B41" s="5" t="n">
        <v>-2</v>
      </c>
      <c r="C41" s="5" t="n">
        <v>-4</v>
      </c>
      <c r="D41" s="5" t="n">
        <v>-4</v>
      </c>
      <c r="E41" s="5" t="n">
        <v>-8</v>
      </c>
    </row>
    <row r="42" spans="1:5">
      <c r="A42" s="4" t="s">
        <v>39</v>
      </c>
      <c r="B42" s="5" t="n">
        <v>-122</v>
      </c>
      <c r="C42" s="5" t="n">
        <v>-75</v>
      </c>
      <c r="D42" s="5" t="n">
        <v>-238</v>
      </c>
      <c r="E42" s="5" t="n">
        <v>-152</v>
      </c>
    </row>
    <row r="43" spans="1:5">
      <c r="A43" s="4" t="s">
        <v>40</v>
      </c>
      <c r="B43" s="5" t="n">
        <v>-238</v>
      </c>
      <c r="C43" s="5" t="n">
        <v>-252</v>
      </c>
      <c r="D43" s="5" t="n">
        <v>-463</v>
      </c>
      <c r="E43" s="5" t="n">
        <v>-491</v>
      </c>
    </row>
    <row r="44" spans="1:5">
      <c r="A44" s="4" t="s">
        <v>41</v>
      </c>
      <c r="B44" s="5" t="n">
        <v>-240</v>
      </c>
      <c r="C44" s="5" t="n">
        <v>-252</v>
      </c>
      <c r="D44" s="5" t="n">
        <v>-466</v>
      </c>
      <c r="E44" s="5" t="n">
        <v>-494</v>
      </c>
    </row>
    <row r="45" spans="1:5">
      <c r="A45" s="4" t="s">
        <v>42</v>
      </c>
      <c r="B45" s="5" t="n">
        <v>2</v>
      </c>
      <c r="C45" s="5" t="n">
        <v>0</v>
      </c>
      <c r="D45" s="5" t="n">
        <v>3</v>
      </c>
      <c r="E45" s="5" t="n">
        <v>3</v>
      </c>
    </row>
    <row r="46" spans="1:5">
      <c r="A46" s="4" t="s">
        <v>43</v>
      </c>
      <c r="B46" s="5" t="n">
        <v>-120</v>
      </c>
      <c r="C46" s="5" t="n">
        <v>-75</v>
      </c>
      <c r="D46" s="5" t="n">
        <v>-235</v>
      </c>
      <c r="E46" s="5" t="n">
        <v>-149</v>
      </c>
    </row>
    <row r="47" spans="1:5">
      <c r="A47" s="4" t="s">
        <v>52</v>
      </c>
      <c r="B47" s="5" t="n">
        <v>0</v>
      </c>
      <c r="C47" s="5" t="n">
        <v>0</v>
      </c>
      <c r="D47" s="5" t="n">
        <v>0</v>
      </c>
      <c r="E47" s="5" t="n">
        <v>2</v>
      </c>
    </row>
    <row r="48" spans="1:5">
      <c r="A48" s="4" t="s">
        <v>53</v>
      </c>
      <c r="B48" s="5" t="n">
        <v>0</v>
      </c>
      <c r="C48" s="5" t="n">
        <v>0</v>
      </c>
      <c r="D48" s="5" t="n">
        <v>0</v>
      </c>
      <c r="E48" s="5" t="n">
        <v>0</v>
      </c>
    </row>
    <row r="49" spans="1:5">
      <c r="A49" s="4" t="s">
        <v>54</v>
      </c>
      <c r="B49" s="5" t="n">
        <v>0</v>
      </c>
      <c r="C49" s="5" t="n">
        <v>0</v>
      </c>
      <c r="D49" s="5" t="n">
        <v>0</v>
      </c>
      <c r="E49" s="5" t="n">
        <v>2</v>
      </c>
    </row>
    <row r="50" spans="1:5">
      <c r="A50" s="4" t="s">
        <v>55</v>
      </c>
      <c r="B50" s="5" t="n">
        <v>0</v>
      </c>
      <c r="C50" s="5" t="n">
        <v>0</v>
      </c>
      <c r="D50" s="5" t="n">
        <v>0</v>
      </c>
      <c r="E50" s="5" t="n">
        <v>0</v>
      </c>
    </row>
    <row r="51" spans="1:5">
      <c r="A51" s="4" t="s">
        <v>56</v>
      </c>
      <c r="B51" s="5" t="n">
        <v>0</v>
      </c>
      <c r="C51" s="5" t="n">
        <v>0</v>
      </c>
      <c r="D51" s="5" t="n">
        <v>0</v>
      </c>
      <c r="E51" s="5" t="n">
        <v>2</v>
      </c>
    </row>
    <row r="52" spans="1:5">
      <c r="A52" s="4" t="s">
        <v>1553</v>
      </c>
      <c r="B52" s="5" t="n">
        <v>0</v>
      </c>
      <c r="C52" s="5" t="n">
        <v>0</v>
      </c>
      <c r="D52" s="5" t="n">
        <v>0</v>
      </c>
      <c r="E52" s="5" t="n">
        <v>0</v>
      </c>
    </row>
    <row r="53" spans="1:5">
      <c r="A53" s="4" t="s">
        <v>58</v>
      </c>
      <c r="B53" s="5" t="n">
        <v>0</v>
      </c>
      <c r="C53" s="5" t="n">
        <v>0</v>
      </c>
      <c r="D53" s="5" t="n">
        <v>0</v>
      </c>
      <c r="E53" s="5" t="n">
        <v>2</v>
      </c>
    </row>
    <row r="54" spans="1:5">
      <c r="A54" s="4" t="s">
        <v>1561</v>
      </c>
    </row>
    <row r="55" spans="1:5">
      <c r="A55" s="3" t="s">
        <v>1552</v>
      </c>
    </row>
    <row r="56" spans="1:5">
      <c r="A56" s="4" t="s">
        <v>33</v>
      </c>
      <c r="B56" s="5" t="n">
        <v>1699</v>
      </c>
      <c r="C56" s="5" t="n">
        <v>1413</v>
      </c>
      <c r="D56" s="5" t="n">
        <v>3212</v>
      </c>
      <c r="E56" s="5" t="n">
        <v>2830</v>
      </c>
    </row>
    <row r="57" spans="1:5">
      <c r="A57" s="4" t="s">
        <v>34</v>
      </c>
      <c r="B57" s="5" t="n">
        <v>3128</v>
      </c>
      <c r="C57" s="5" t="n">
        <v>2725</v>
      </c>
      <c r="D57" s="5" t="n">
        <v>6771</v>
      </c>
      <c r="E57" s="5" t="n">
        <v>5737</v>
      </c>
    </row>
    <row r="58" spans="1:5">
      <c r="A58" s="4" t="s">
        <v>35</v>
      </c>
      <c r="B58" s="5" t="n">
        <v>89</v>
      </c>
      <c r="C58" s="5" t="n">
        <v>37</v>
      </c>
      <c r="D58" s="5" t="n">
        <v>138</v>
      </c>
      <c r="E58" s="5" t="n">
        <v>103</v>
      </c>
    </row>
    <row r="59" spans="1:5">
      <c r="A59" s="4" t="s">
        <v>36</v>
      </c>
      <c r="B59" s="5" t="n">
        <v>674</v>
      </c>
      <c r="C59" s="5" t="n">
        <v>630</v>
      </c>
      <c r="D59" s="5" t="n">
        <v>1418</v>
      </c>
      <c r="E59" s="5" t="n">
        <v>1250</v>
      </c>
    </row>
    <row r="60" spans="1:5">
      <c r="A60" s="4" t="s">
        <v>37</v>
      </c>
      <c r="B60" s="5" t="n">
        <v>102</v>
      </c>
      <c r="C60" s="5" t="n">
        <v>89</v>
      </c>
      <c r="D60" s="5" t="n">
        <v>212</v>
      </c>
      <c r="E60" s="5" t="n">
        <v>180</v>
      </c>
    </row>
    <row r="61" spans="1:5">
      <c r="A61" s="4" t="s">
        <v>38</v>
      </c>
      <c r="B61" s="5" t="n">
        <v>168</v>
      </c>
      <c r="C61" s="5" t="n">
        <v>126</v>
      </c>
      <c r="D61" s="5" t="n">
        <v>304</v>
      </c>
      <c r="E61" s="5" t="n">
        <v>299</v>
      </c>
    </row>
    <row r="62" spans="1:5">
      <c r="A62" s="4" t="s">
        <v>39</v>
      </c>
      <c r="B62" s="5" t="n">
        <v>5860</v>
      </c>
      <c r="C62" s="5" t="n">
        <v>5020</v>
      </c>
      <c r="D62" s="5" t="n">
        <v>12055</v>
      </c>
      <c r="E62" s="5" t="n">
        <v>10399</v>
      </c>
    </row>
    <row r="63" spans="1:5">
      <c r="A63" s="4" t="s">
        <v>40</v>
      </c>
      <c r="B63" s="5" t="n">
        <v>2195</v>
      </c>
      <c r="C63" s="5" t="n">
        <v>1243</v>
      </c>
      <c r="D63" s="5" t="n">
        <v>3999</v>
      </c>
      <c r="E63" s="5" t="n">
        <v>2367</v>
      </c>
    </row>
    <row r="64" spans="1:5">
      <c r="A64" s="4" t="s">
        <v>41</v>
      </c>
      <c r="B64" s="5" t="n">
        <v>2341</v>
      </c>
      <c r="C64" s="5" t="n">
        <v>1501</v>
      </c>
      <c r="D64" s="5" t="n">
        <v>4240</v>
      </c>
      <c r="E64" s="5" t="n">
        <v>2852</v>
      </c>
    </row>
    <row r="65" spans="1:5">
      <c r="A65" s="4" t="s">
        <v>42</v>
      </c>
      <c r="B65" s="5" t="n">
        <v>-146</v>
      </c>
      <c r="C65" s="5" t="n">
        <v>-258</v>
      </c>
      <c r="D65" s="5" t="n">
        <v>-241</v>
      </c>
      <c r="E65" s="5" t="n">
        <v>-485</v>
      </c>
    </row>
    <row r="66" spans="1:5">
      <c r="A66" s="4" t="s">
        <v>43</v>
      </c>
      <c r="B66" s="5" t="n">
        <v>5714</v>
      </c>
      <c r="C66" s="5" t="n">
        <v>4762</v>
      </c>
      <c r="D66" s="5" t="n">
        <v>11814</v>
      </c>
      <c r="E66" s="5" t="n">
        <v>9914</v>
      </c>
    </row>
    <row r="67" spans="1:5">
      <c r="A67" s="4" t="s">
        <v>52</v>
      </c>
      <c r="B67" s="5" t="n">
        <v>1812</v>
      </c>
      <c r="C67" s="5" t="n">
        <v>1443</v>
      </c>
      <c r="D67" s="5" t="n">
        <v>3924</v>
      </c>
      <c r="E67" s="5" t="n">
        <v>3173</v>
      </c>
    </row>
    <row r="68" spans="1:5">
      <c r="A68" s="4" t="s">
        <v>53</v>
      </c>
      <c r="B68" s="5" t="n">
        <v>323</v>
      </c>
      <c r="C68" s="5" t="n">
        <v>413</v>
      </c>
      <c r="D68" s="5" t="n">
        <v>772</v>
      </c>
      <c r="E68" s="5" t="n">
        <v>872</v>
      </c>
    </row>
    <row r="69" spans="1:5">
      <c r="A69" s="4" t="s">
        <v>54</v>
      </c>
      <c r="B69" s="5" t="n">
        <v>1489</v>
      </c>
      <c r="C69" s="5" t="n">
        <v>1030</v>
      </c>
      <c r="D69" s="5" t="n">
        <v>3152</v>
      </c>
      <c r="E69" s="5" t="n">
        <v>2301</v>
      </c>
    </row>
    <row r="70" spans="1:5">
      <c r="A70" s="4" t="s">
        <v>55</v>
      </c>
      <c r="B70" s="5" t="n">
        <v>-2</v>
      </c>
      <c r="C70" s="5" t="n">
        <v>-5</v>
      </c>
      <c r="D70" s="5" t="n">
        <v>-4</v>
      </c>
      <c r="E70" s="5" t="n">
        <v>-27</v>
      </c>
    </row>
    <row r="71" spans="1:5">
      <c r="A71" s="4" t="s">
        <v>56</v>
      </c>
      <c r="B71" s="5" t="n">
        <v>1487</v>
      </c>
      <c r="C71" s="5" t="n">
        <v>1025</v>
      </c>
      <c r="D71" s="5" t="n">
        <v>3148</v>
      </c>
      <c r="E71" s="5" t="n">
        <v>2274</v>
      </c>
    </row>
    <row r="72" spans="1:5">
      <c r="A72" s="4" t="s">
        <v>1553</v>
      </c>
      <c r="B72" s="5" t="n">
        <v>30</v>
      </c>
      <c r="C72" s="5" t="n">
        <v>33</v>
      </c>
      <c r="D72" s="5" t="n">
        <v>64</v>
      </c>
      <c r="E72" s="5" t="n">
        <v>68</v>
      </c>
    </row>
    <row r="73" spans="1:5">
      <c r="A73" s="4" t="s">
        <v>58</v>
      </c>
      <c r="B73" s="5" t="n">
        <v>1457</v>
      </c>
      <c r="C73" s="5" t="n">
        <v>992</v>
      </c>
      <c r="D73" s="5" t="n">
        <v>3084</v>
      </c>
      <c r="E73" s="5" t="n">
        <v>2206</v>
      </c>
    </row>
    <row r="74" spans="1:5">
      <c r="A74" s="4" t="s">
        <v>1562</v>
      </c>
    </row>
    <row r="75" spans="1:5">
      <c r="A75" s="3" t="s">
        <v>1552</v>
      </c>
    </row>
    <row r="76" spans="1:5">
      <c r="A76" s="4" t="s">
        <v>33</v>
      </c>
      <c r="B76" s="5" t="n">
        <v>618</v>
      </c>
      <c r="D76" s="5" t="n">
        <v>1192</v>
      </c>
    </row>
    <row r="77" spans="1:5">
      <c r="A77" s="4" t="s">
        <v>1563</v>
      </c>
    </row>
    <row r="78" spans="1:5">
      <c r="A78" s="3" t="s">
        <v>1552</v>
      </c>
    </row>
    <row r="79" spans="1:5">
      <c r="A79" s="4" t="s">
        <v>33</v>
      </c>
      <c r="B79" s="5" t="n">
        <v>1081</v>
      </c>
      <c r="D79" s="5" t="n">
        <v>2020</v>
      </c>
    </row>
    <row r="80" spans="1:5">
      <c r="A80" s="4" t="s">
        <v>1564</v>
      </c>
    </row>
    <row r="81" spans="1:5">
      <c r="A81" s="3" t="s">
        <v>1552</v>
      </c>
    </row>
    <row r="82" spans="1:5">
      <c r="A82" s="4" t="s">
        <v>33</v>
      </c>
      <c r="B82" s="5" t="n">
        <v>114</v>
      </c>
      <c r="C82" s="5" t="n">
        <v>135</v>
      </c>
      <c r="D82" s="5" t="n">
        <v>254</v>
      </c>
      <c r="E82" s="5" t="n">
        <v>280</v>
      </c>
    </row>
    <row r="83" spans="1:5">
      <c r="A83" s="4" t="s">
        <v>34</v>
      </c>
      <c r="B83" s="5" t="n">
        <v>135</v>
      </c>
      <c r="C83" s="5" t="n">
        <v>207</v>
      </c>
      <c r="D83" s="5" t="n">
        <v>244</v>
      </c>
      <c r="E83" s="5" t="n">
        <v>445</v>
      </c>
    </row>
    <row r="84" spans="1:5">
      <c r="A84" s="4" t="s">
        <v>35</v>
      </c>
      <c r="B84" s="5" t="n">
        <v>3</v>
      </c>
      <c r="C84" s="5" t="n">
        <v>1</v>
      </c>
      <c r="D84" s="5" t="n">
        <v>3</v>
      </c>
      <c r="E84" s="5" t="n">
        <v>2</v>
      </c>
    </row>
    <row r="85" spans="1:5">
      <c r="A85" s="4" t="s">
        <v>36</v>
      </c>
      <c r="B85" s="5" t="n">
        <v>442</v>
      </c>
      <c r="C85" s="5" t="n">
        <v>424</v>
      </c>
      <c r="D85" s="5" t="n">
        <v>940</v>
      </c>
      <c r="E85" s="5" t="n">
        <v>864</v>
      </c>
    </row>
    <row r="86" spans="1:5">
      <c r="A86" s="4" t="s">
        <v>37</v>
      </c>
      <c r="B86" s="5" t="n">
        <v>2514</v>
      </c>
      <c r="C86" s="5" t="n">
        <v>2302</v>
      </c>
      <c r="D86" s="5" t="n">
        <v>5009</v>
      </c>
      <c r="E86" s="5" t="n">
        <v>4486</v>
      </c>
    </row>
    <row r="87" spans="1:5">
      <c r="A87" s="4" t="s">
        <v>38</v>
      </c>
      <c r="B87" s="5" t="n">
        <v>74</v>
      </c>
      <c r="C87" s="5" t="n">
        <v>73</v>
      </c>
      <c r="D87" s="5" t="n">
        <v>137</v>
      </c>
      <c r="E87" s="5" t="n">
        <v>129</v>
      </c>
    </row>
    <row r="88" spans="1:5">
      <c r="A88" s="4" t="s">
        <v>39</v>
      </c>
      <c r="B88" s="5" t="n">
        <v>3282</v>
      </c>
      <c r="C88" s="5" t="n">
        <v>3142</v>
      </c>
      <c r="D88" s="5" t="n">
        <v>6587</v>
      </c>
      <c r="E88" s="5" t="n">
        <v>6206</v>
      </c>
    </row>
    <row r="89" spans="1:5">
      <c r="A89" s="4" t="s">
        <v>40</v>
      </c>
      <c r="B89" s="5" t="n">
        <v>1320</v>
      </c>
      <c r="C89" s="5" t="n">
        <v>1114</v>
      </c>
      <c r="D89" s="5" t="n">
        <v>2600</v>
      </c>
      <c r="E89" s="5" t="n">
        <v>2193</v>
      </c>
    </row>
    <row r="90" spans="1:5">
      <c r="A90" s="4" t="s">
        <v>41</v>
      </c>
      <c r="B90" s="5" t="n">
        <v>277</v>
      </c>
      <c r="C90" s="5" t="n">
        <v>105</v>
      </c>
      <c r="D90" s="5" t="n">
        <v>488</v>
      </c>
      <c r="E90" s="5" t="n">
        <v>190</v>
      </c>
    </row>
    <row r="91" spans="1:5">
      <c r="A91" s="4" t="s">
        <v>42</v>
      </c>
      <c r="B91" s="5" t="n">
        <v>1043</v>
      </c>
      <c r="C91" s="5" t="n">
        <v>1009</v>
      </c>
      <c r="D91" s="5" t="n">
        <v>2112</v>
      </c>
      <c r="E91" s="5" t="n">
        <v>2003</v>
      </c>
    </row>
    <row r="92" spans="1:5">
      <c r="A92" s="4" t="s">
        <v>43</v>
      </c>
      <c r="B92" s="5" t="n">
        <v>4325</v>
      </c>
      <c r="C92" s="5" t="n">
        <v>4151</v>
      </c>
      <c r="D92" s="5" t="n">
        <v>8699</v>
      </c>
      <c r="E92" s="5" t="n">
        <v>8209</v>
      </c>
    </row>
    <row r="93" spans="1:5">
      <c r="A93" s="4" t="s">
        <v>52</v>
      </c>
      <c r="B93" s="5" t="n">
        <v>1157</v>
      </c>
      <c r="C93" s="5" t="n">
        <v>1057</v>
      </c>
      <c r="D93" s="5" t="n">
        <v>2317</v>
      </c>
      <c r="E93" s="5" t="n">
        <v>2030</v>
      </c>
    </row>
    <row r="94" spans="1:5">
      <c r="A94" s="4" t="s">
        <v>53</v>
      </c>
      <c r="B94" s="5" t="n">
        <v>281</v>
      </c>
      <c r="C94" s="5" t="n">
        <v>392</v>
      </c>
      <c r="D94" s="5" t="n">
        <v>527</v>
      </c>
      <c r="E94" s="5" t="n">
        <v>718</v>
      </c>
    </row>
    <row r="95" spans="1:5">
      <c r="A95" s="4" t="s">
        <v>54</v>
      </c>
      <c r="B95" s="5" t="n">
        <v>876</v>
      </c>
      <c r="C95" s="5" t="n">
        <v>665</v>
      </c>
      <c r="D95" s="5" t="n">
        <v>1790</v>
      </c>
      <c r="E95" s="5" t="n">
        <v>1312</v>
      </c>
    </row>
    <row r="96" spans="1:5">
      <c r="A96" s="4" t="s">
        <v>55</v>
      </c>
      <c r="B96" s="5" t="n">
        <v>0</v>
      </c>
      <c r="C96" s="5" t="n">
        <v>0</v>
      </c>
      <c r="D96" s="5" t="n">
        <v>0</v>
      </c>
      <c r="E96" s="5" t="n">
        <v>0</v>
      </c>
    </row>
    <row r="97" spans="1:5">
      <c r="A97" s="4" t="s">
        <v>56</v>
      </c>
      <c r="B97" s="5" t="n">
        <v>876</v>
      </c>
      <c r="C97" s="5" t="n">
        <v>665</v>
      </c>
      <c r="D97" s="5" t="n">
        <v>1790</v>
      </c>
      <c r="E97" s="5" t="n">
        <v>1312</v>
      </c>
    </row>
    <row r="98" spans="1:5">
      <c r="A98" s="4" t="s">
        <v>1553</v>
      </c>
      <c r="B98" s="5" t="n">
        <v>0</v>
      </c>
      <c r="C98" s="5" t="n">
        <v>0</v>
      </c>
      <c r="D98" s="5" t="n">
        <v>0</v>
      </c>
      <c r="E98" s="5" t="n">
        <v>0</v>
      </c>
    </row>
    <row r="99" spans="1:5">
      <c r="A99" s="4" t="s">
        <v>58</v>
      </c>
      <c r="B99" s="5" t="n">
        <v>876</v>
      </c>
      <c r="C99" s="5" t="n">
        <v>665</v>
      </c>
      <c r="D99" s="5" t="n">
        <v>1790</v>
      </c>
      <c r="E99" s="5" t="n">
        <v>1312</v>
      </c>
    </row>
    <row r="100" spans="1:5">
      <c r="A100" s="4" t="s">
        <v>1565</v>
      </c>
    </row>
    <row r="101" spans="1:5">
      <c r="A101" s="3" t="s">
        <v>1552</v>
      </c>
    </row>
    <row r="102" spans="1:5">
      <c r="A102" s="4" t="s">
        <v>33</v>
      </c>
      <c r="B102" s="5" t="n">
        <v>0</v>
      </c>
      <c r="C102" s="5" t="n">
        <v>0</v>
      </c>
      <c r="D102" s="5" t="n">
        <v>0</v>
      </c>
      <c r="E102" s="5" t="n">
        <v>0</v>
      </c>
    </row>
    <row r="103" spans="1:5">
      <c r="A103" s="4" t="s">
        <v>34</v>
      </c>
      <c r="B103" s="5" t="n">
        <v>16</v>
      </c>
      <c r="C103" s="5" t="n">
        <v>-3</v>
      </c>
      <c r="D103" s="5" t="n">
        <v>21</v>
      </c>
      <c r="E103" s="5" t="n">
        <v>-14</v>
      </c>
    </row>
    <row r="104" spans="1:5">
      <c r="A104" s="4" t="s">
        <v>35</v>
      </c>
      <c r="B104" s="5" t="n">
        <v>55</v>
      </c>
      <c r="C104" s="5" t="n">
        <v>125</v>
      </c>
      <c r="D104" s="5" t="n">
        <v>132</v>
      </c>
      <c r="E104" s="5" t="n">
        <v>223</v>
      </c>
    </row>
    <row r="105" spans="1:5">
      <c r="A105" s="4" t="s">
        <v>36</v>
      </c>
      <c r="B105" s="5" t="n">
        <v>0</v>
      </c>
      <c r="C105" s="5" t="n">
        <v>0</v>
      </c>
      <c r="D105" s="5" t="n">
        <v>0</v>
      </c>
      <c r="E105" s="5" t="n">
        <v>0</v>
      </c>
    </row>
    <row r="106" spans="1:5">
      <c r="A106" s="4" t="s">
        <v>37</v>
      </c>
      <c r="B106" s="5" t="n">
        <v>610</v>
      </c>
      <c r="C106" s="5" t="n">
        <v>539</v>
      </c>
      <c r="D106" s="5" t="n">
        <v>1236</v>
      </c>
      <c r="E106" s="5" t="n">
        <v>1056</v>
      </c>
    </row>
    <row r="107" spans="1:5">
      <c r="A107" s="4" t="s">
        <v>38</v>
      </c>
      <c r="B107" s="5" t="n">
        <v>3</v>
      </c>
      <c r="C107" s="5" t="n">
        <v>4</v>
      </c>
      <c r="D107" s="5" t="n">
        <v>13</v>
      </c>
      <c r="E107" s="5" t="n">
        <v>8</v>
      </c>
    </row>
    <row r="108" spans="1:5">
      <c r="A108" s="4" t="s">
        <v>39</v>
      </c>
      <c r="B108" s="5" t="n">
        <v>684</v>
      </c>
      <c r="C108" s="5" t="n">
        <v>665</v>
      </c>
      <c r="D108" s="5" t="n">
        <v>1402</v>
      </c>
      <c r="E108" s="5" t="n">
        <v>1273</v>
      </c>
    </row>
    <row r="109" spans="1:5">
      <c r="A109" s="4" t="s">
        <v>40</v>
      </c>
      <c r="B109" s="5" t="n">
        <v>17</v>
      </c>
      <c r="C109" s="5" t="n">
        <v>1</v>
      </c>
      <c r="D109" s="5" t="n">
        <v>18</v>
      </c>
      <c r="E109" s="5" t="n">
        <v>2</v>
      </c>
    </row>
    <row r="110" spans="1:5">
      <c r="A110" s="4" t="s">
        <v>41</v>
      </c>
      <c r="B110" s="5" t="n">
        <v>10</v>
      </c>
      <c r="C110" s="5" t="n">
        <v>1</v>
      </c>
      <c r="D110" s="5" t="n">
        <v>11</v>
      </c>
      <c r="E110" s="5" t="n">
        <v>1</v>
      </c>
    </row>
    <row r="111" spans="1:5">
      <c r="A111" s="4" t="s">
        <v>42</v>
      </c>
      <c r="B111" s="5" t="n">
        <v>7</v>
      </c>
      <c r="C111" s="5" t="n">
        <v>0</v>
      </c>
      <c r="D111" s="5" t="n">
        <v>7</v>
      </c>
      <c r="E111" s="5" t="n">
        <v>1</v>
      </c>
    </row>
    <row r="112" spans="1:5">
      <c r="A112" s="4" t="s">
        <v>43</v>
      </c>
      <c r="B112" s="5" t="n">
        <v>691</v>
      </c>
      <c r="C112" s="5" t="n">
        <v>665</v>
      </c>
      <c r="D112" s="5" t="n">
        <v>1409</v>
      </c>
      <c r="E112" s="5" t="n">
        <v>1274</v>
      </c>
    </row>
    <row r="113" spans="1:5">
      <c r="A113" s="4" t="s">
        <v>52</v>
      </c>
      <c r="B113" s="5" t="n">
        <v>140</v>
      </c>
      <c r="C113" s="5" t="n">
        <v>142</v>
      </c>
      <c r="D113" s="5" t="n">
        <v>288</v>
      </c>
      <c r="E113" s="5" t="n">
        <v>245</v>
      </c>
    </row>
    <row r="114" spans="1:5">
      <c r="A114" s="4" t="s">
        <v>53</v>
      </c>
      <c r="B114" s="5" t="n">
        <v>36</v>
      </c>
      <c r="C114" s="5" t="n">
        <v>41</v>
      </c>
      <c r="D114" s="5" t="n">
        <v>55</v>
      </c>
      <c r="E114" s="5" t="n">
        <v>71</v>
      </c>
    </row>
    <row r="115" spans="1:5">
      <c r="A115" s="4" t="s">
        <v>54</v>
      </c>
      <c r="B115" s="5" t="n">
        <v>104</v>
      </c>
      <c r="C115" s="5" t="n">
        <v>101</v>
      </c>
      <c r="D115" s="5" t="n">
        <v>233</v>
      </c>
      <c r="E115" s="5" t="n">
        <v>174</v>
      </c>
    </row>
    <row r="116" spans="1:5">
      <c r="A116" s="4" t="s">
        <v>55</v>
      </c>
      <c r="B116" s="5" t="n">
        <v>0</v>
      </c>
      <c r="C116" s="5" t="n">
        <v>0</v>
      </c>
      <c r="D116" s="5" t="n">
        <v>0</v>
      </c>
      <c r="E116" s="5" t="n">
        <v>0</v>
      </c>
    </row>
    <row r="117" spans="1:5">
      <c r="A117" s="4" t="s">
        <v>56</v>
      </c>
      <c r="B117" s="5" t="n">
        <v>104</v>
      </c>
      <c r="C117" s="5" t="n">
        <v>101</v>
      </c>
      <c r="D117" s="5" t="n">
        <v>233</v>
      </c>
      <c r="E117" s="5" t="n">
        <v>174</v>
      </c>
    </row>
    <row r="118" spans="1:5">
      <c r="A118" s="4" t="s">
        <v>1553</v>
      </c>
      <c r="B118" s="5" t="n">
        <v>0</v>
      </c>
      <c r="C118" s="5" t="n">
        <v>1</v>
      </c>
      <c r="D118" s="5" t="n">
        <v>2</v>
      </c>
      <c r="E118" s="5" t="n">
        <v>7</v>
      </c>
    </row>
    <row r="119" spans="1:5">
      <c r="A119" s="4" t="s">
        <v>58</v>
      </c>
      <c r="B119" s="7" t="n">
        <v>104</v>
      </c>
      <c r="C119" s="7" t="n">
        <v>100</v>
      </c>
      <c r="D119" s="7" t="n">
        <v>231</v>
      </c>
      <c r="E119" s="7" t="n">
        <v>16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80</v>
      </c>
    </row>
    <row r="2" spans="1:3">
      <c r="A2" s="3" t="s">
        <v>1552</v>
      </c>
    </row>
    <row r="3" spans="1:3">
      <c r="A3" s="4" t="s">
        <v>81</v>
      </c>
      <c r="B3" s="7" t="n">
        <v>875875</v>
      </c>
      <c r="C3" s="7" t="n">
        <v>851733</v>
      </c>
    </row>
    <row r="4" spans="1:3">
      <c r="A4" s="4" t="s">
        <v>1567</v>
      </c>
    </row>
    <row r="5" spans="1:3">
      <c r="A5" s="3" t="s">
        <v>1552</v>
      </c>
    </row>
    <row r="6" spans="1:3">
      <c r="A6" s="4" t="s">
        <v>81</v>
      </c>
      <c r="B6" s="5" t="n">
        <v>683888</v>
      </c>
      <c r="C6" s="5" t="n">
        <v>664974</v>
      </c>
    </row>
    <row r="7" spans="1:3">
      <c r="A7" s="4" t="s">
        <v>1568</v>
      </c>
    </row>
    <row r="8" spans="1:3">
      <c r="A8" s="3" t="s">
        <v>1552</v>
      </c>
    </row>
    <row r="9" spans="1:3">
      <c r="A9" s="4" t="s">
        <v>81</v>
      </c>
      <c r="B9" s="5" t="n">
        <v>186049</v>
      </c>
      <c r="C9" s="5" t="n">
        <v>182009</v>
      </c>
    </row>
    <row r="10" spans="1:3">
      <c r="A10" s="4" t="s">
        <v>1569</v>
      </c>
    </row>
    <row r="11" spans="1:3">
      <c r="A11" s="3" t="s">
        <v>1552</v>
      </c>
    </row>
    <row r="12" spans="1:3">
      <c r="A12" s="4" t="s">
        <v>81</v>
      </c>
      <c r="B12" s="7" t="n">
        <v>5938</v>
      </c>
      <c r="C12" s="7" t="n">
        <v>47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70</v>
      </c>
      <c r="B1" s="2" t="s">
        <v>30</v>
      </c>
      <c r="D1" s="2" t="s">
        <v>1</v>
      </c>
    </row>
    <row r="2" spans="1:6">
      <c r="B2" s="2" t="s">
        <v>2</v>
      </c>
      <c r="C2" s="2" t="s">
        <v>31</v>
      </c>
      <c r="D2" s="2" t="s">
        <v>2</v>
      </c>
      <c r="E2" s="2" t="s">
        <v>31</v>
      </c>
      <c r="F2" s="2" t="s">
        <v>80</v>
      </c>
    </row>
    <row r="3" spans="1:6">
      <c r="A3" s="3" t="s">
        <v>1552</v>
      </c>
    </row>
    <row r="4" spans="1:6">
      <c r="A4" s="4" t="s">
        <v>1571</v>
      </c>
      <c r="B4" s="7" t="n">
        <v>426</v>
      </c>
      <c r="D4" s="7" t="n">
        <v>426</v>
      </c>
      <c r="F4" s="7" t="n">
        <v>442</v>
      </c>
    </row>
    <row r="5" spans="1:6">
      <c r="A5" s="4" t="s">
        <v>1572</v>
      </c>
      <c r="B5" s="7" t="n">
        <v>16</v>
      </c>
      <c r="C5" s="7" t="n">
        <v>23</v>
      </c>
      <c r="D5" s="7" t="n">
        <v>34</v>
      </c>
      <c r="E5" s="7" t="n">
        <v>4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3</v>
      </c>
      <c r="B1" s="2" t="s">
        <v>30</v>
      </c>
      <c r="D1" s="2" t="s">
        <v>1</v>
      </c>
    </row>
    <row r="2" spans="1:5">
      <c r="B2" s="2" t="s">
        <v>2</v>
      </c>
      <c r="C2" s="2" t="s">
        <v>31</v>
      </c>
      <c r="D2" s="2" t="s">
        <v>2</v>
      </c>
      <c r="E2" s="2" t="s">
        <v>31</v>
      </c>
    </row>
    <row r="3" spans="1:5">
      <c r="A3" s="3" t="s">
        <v>1552</v>
      </c>
    </row>
    <row r="4" spans="1:5">
      <c r="A4" s="4" t="s">
        <v>43</v>
      </c>
      <c r="B4" s="7" t="n">
        <v>10610</v>
      </c>
      <c r="C4" s="7" t="n">
        <v>9503</v>
      </c>
      <c r="D4" s="7" t="n">
        <v>21687</v>
      </c>
      <c r="E4" s="7" t="n">
        <v>19248</v>
      </c>
    </row>
    <row r="5" spans="1:5">
      <c r="A5" s="4" t="s">
        <v>1143</v>
      </c>
    </row>
    <row r="6" spans="1:5">
      <c r="A6" s="3" t="s">
        <v>1552</v>
      </c>
    </row>
    <row r="7" spans="1:5">
      <c r="A7" s="4" t="s">
        <v>43</v>
      </c>
      <c r="B7" s="5" t="n">
        <v>7614</v>
      </c>
      <c r="C7" s="5" t="n">
        <v>6746</v>
      </c>
      <c r="D7" s="5" t="n">
        <v>15632</v>
      </c>
      <c r="E7" s="5" t="n">
        <v>13834</v>
      </c>
    </row>
    <row r="8" spans="1:5">
      <c r="A8" s="4" t="s">
        <v>1144</v>
      </c>
    </row>
    <row r="9" spans="1:5">
      <c r="A9" s="3" t="s">
        <v>1552</v>
      </c>
    </row>
    <row r="10" spans="1:5">
      <c r="A10" s="4" t="s">
        <v>43</v>
      </c>
      <c r="B10" s="5" t="n">
        <v>1829</v>
      </c>
      <c r="C10" s="5" t="n">
        <v>1606</v>
      </c>
      <c r="D10" s="5" t="n">
        <v>3537</v>
      </c>
      <c r="E10" s="5" t="n">
        <v>3095</v>
      </c>
    </row>
    <row r="11" spans="1:5">
      <c r="A11" s="4" t="s">
        <v>1145</v>
      </c>
    </row>
    <row r="12" spans="1:5">
      <c r="A12" s="3" t="s">
        <v>1552</v>
      </c>
    </row>
    <row r="13" spans="1:5">
      <c r="A13" s="4" t="s">
        <v>43</v>
      </c>
      <c r="B13" s="7" t="n">
        <v>1167</v>
      </c>
      <c r="C13" s="7" t="n">
        <v>1151</v>
      </c>
      <c r="D13" s="7" t="n">
        <v>2518</v>
      </c>
      <c r="E13" s="7" t="n">
        <v>231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74</v>
      </c>
      <c r="B1" s="2" t="s">
        <v>30</v>
      </c>
      <c r="C1" s="2" t="s">
        <v>1</v>
      </c>
    </row>
    <row r="2" spans="1:3">
      <c r="B2" s="2" t="s">
        <v>2</v>
      </c>
      <c r="C2" s="2" t="s">
        <v>2</v>
      </c>
    </row>
    <row r="3" spans="1:3">
      <c r="A3" s="3" t="s">
        <v>412</v>
      </c>
    </row>
    <row r="4" spans="1:3">
      <c r="A4" s="4" t="s">
        <v>1575</v>
      </c>
      <c r="B4" s="7" t="n">
        <v>108</v>
      </c>
      <c r="C4" s="7" t="n">
        <v>191</v>
      </c>
    </row>
    <row r="5" spans="1:3">
      <c r="A5" s="4" t="s">
        <v>1576</v>
      </c>
    </row>
    <row r="6" spans="1:3">
      <c r="A6" s="3" t="s">
        <v>412</v>
      </c>
    </row>
    <row r="7" spans="1:3">
      <c r="A7" s="4" t="s">
        <v>1577</v>
      </c>
      <c r="B7" s="5" t="n">
        <v>15</v>
      </c>
      <c r="C7" s="5" t="n">
        <v>15</v>
      </c>
    </row>
    <row r="8" spans="1:3">
      <c r="A8" s="4" t="s">
        <v>1578</v>
      </c>
      <c r="B8" s="5" t="n">
        <v>29</v>
      </c>
      <c r="C8" s="5" t="n">
        <v>44</v>
      </c>
    </row>
    <row r="9" spans="1:3">
      <c r="A9" s="4" t="s">
        <v>1206</v>
      </c>
    </row>
    <row r="10" spans="1:3">
      <c r="A10" s="3" t="s">
        <v>412</v>
      </c>
    </row>
    <row r="11" spans="1:3">
      <c r="A11" s="4" t="s">
        <v>1578</v>
      </c>
      <c r="B11" s="5" t="n">
        <v>57</v>
      </c>
      <c r="C11" s="5" t="n">
        <v>102</v>
      </c>
    </row>
    <row r="12" spans="1:3">
      <c r="A12" s="4" t="s">
        <v>1579</v>
      </c>
    </row>
    <row r="13" spans="1:3">
      <c r="A13" s="3" t="s">
        <v>412</v>
      </c>
    </row>
    <row r="14" spans="1:3">
      <c r="A14" s="4" t="s">
        <v>1577</v>
      </c>
      <c r="B14" s="5" t="n">
        <v>-18</v>
      </c>
      <c r="C14" s="5" t="n">
        <v>-16</v>
      </c>
    </row>
    <row r="15" spans="1:3">
      <c r="A15" s="4" t="s">
        <v>1578</v>
      </c>
      <c r="B15" s="5" t="n">
        <v>7</v>
      </c>
      <c r="C15" s="5" t="n">
        <v>14</v>
      </c>
    </row>
    <row r="16" spans="1:3">
      <c r="A16" s="4" t="s">
        <v>38</v>
      </c>
    </row>
    <row r="17" spans="1:3">
      <c r="A17" s="3" t="s">
        <v>412</v>
      </c>
    </row>
    <row r="18" spans="1:3">
      <c r="A18" s="4" t="s">
        <v>1577</v>
      </c>
      <c r="B18" s="5" t="n">
        <v>3</v>
      </c>
      <c r="C18" s="5" t="n">
        <v>5</v>
      </c>
    </row>
    <row r="19" spans="1:3">
      <c r="A19" s="4" t="s">
        <v>1578</v>
      </c>
      <c r="B19" s="7" t="n">
        <v>15</v>
      </c>
      <c r="C19" s="7" t="n">
        <v>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80</v>
      </c>
    </row>
    <row r="2" spans="1:3">
      <c r="A2" s="3" t="s">
        <v>1581</v>
      </c>
    </row>
    <row r="3" spans="1:3">
      <c r="A3" s="4" t="s">
        <v>89</v>
      </c>
      <c r="B3" s="7" t="n">
        <v>2462</v>
      </c>
      <c r="C3" s="7" t="n">
        <v>28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224</v>
      </c>
    </row>
    <row r="4" spans="1:2">
      <c r="A4" s="4" t="s">
        <v>186</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793</v>
      </c>
      <c r="C4" s="7" t="n">
        <v>1530</v>
      </c>
      <c r="D4" s="7" t="n">
        <v>3427</v>
      </c>
      <c r="E4" s="7" t="n">
        <v>3075</v>
      </c>
    </row>
    <row r="5" spans="1:5">
      <c r="A5" s="4" t="s">
        <v>34</v>
      </c>
      <c r="B5" s="5" t="n">
        <v>3293</v>
      </c>
      <c r="C5" s="5" t="n">
        <v>2931</v>
      </c>
      <c r="D5" s="5" t="n">
        <v>7063</v>
      </c>
      <c r="E5" s="5" t="n">
        <v>6166</v>
      </c>
    </row>
    <row r="6" spans="1:5">
      <c r="A6" s="4" t="s">
        <v>35</v>
      </c>
      <c r="B6" s="5" t="n">
        <v>147</v>
      </c>
      <c r="C6" s="5" t="n">
        <v>163</v>
      </c>
      <c r="D6" s="5" t="n">
        <v>273</v>
      </c>
      <c r="E6" s="5" t="n">
        <v>328</v>
      </c>
    </row>
    <row r="7" spans="1:5">
      <c r="A7" s="4" t="s">
        <v>36</v>
      </c>
      <c r="B7" s="5" t="n">
        <v>1039</v>
      </c>
      <c r="C7" s="5" t="n">
        <v>1027</v>
      </c>
      <c r="D7" s="5" t="n">
        <v>2212</v>
      </c>
      <c r="E7" s="5" t="n">
        <v>2060</v>
      </c>
    </row>
    <row r="8" spans="1:5">
      <c r="A8" s="4" t="s">
        <v>37</v>
      </c>
      <c r="B8" s="5" t="n">
        <v>3189</v>
      </c>
      <c r="C8" s="5" t="n">
        <v>2902</v>
      </c>
      <c r="D8" s="5" t="n">
        <v>6381</v>
      </c>
      <c r="E8" s="5" t="n">
        <v>5669</v>
      </c>
    </row>
    <row r="9" spans="1:5">
      <c r="A9" s="4" t="s">
        <v>38</v>
      </c>
      <c r="B9" s="5" t="n">
        <v>243</v>
      </c>
      <c r="C9" s="5" t="n">
        <v>199</v>
      </c>
      <c r="D9" s="5" t="n">
        <v>450</v>
      </c>
      <c r="E9" s="5" t="n">
        <v>428</v>
      </c>
    </row>
    <row r="10" spans="1:5">
      <c r="A10" s="4" t="s">
        <v>39</v>
      </c>
      <c r="B10" s="5" t="n">
        <v>9704</v>
      </c>
      <c r="C10" s="5" t="n">
        <v>8752</v>
      </c>
      <c r="D10" s="5" t="n">
        <v>19806</v>
      </c>
      <c r="E10" s="5" t="n">
        <v>17726</v>
      </c>
    </row>
    <row r="11" spans="1:5">
      <c r="A11" s="4" t="s">
        <v>40</v>
      </c>
      <c r="B11" s="5" t="n">
        <v>3294</v>
      </c>
      <c r="C11" s="5" t="n">
        <v>2106</v>
      </c>
      <c r="D11" s="5" t="n">
        <v>6154</v>
      </c>
      <c r="E11" s="5" t="n">
        <v>4071</v>
      </c>
    </row>
    <row r="12" spans="1:5">
      <c r="A12" s="4" t="s">
        <v>41</v>
      </c>
      <c r="B12" s="5" t="n">
        <v>2388</v>
      </c>
      <c r="C12" s="5" t="n">
        <v>1355</v>
      </c>
      <c r="D12" s="5" t="n">
        <v>4273</v>
      </c>
      <c r="E12" s="5" t="n">
        <v>2549</v>
      </c>
    </row>
    <row r="13" spans="1:5">
      <c r="A13" s="4" t="s">
        <v>42</v>
      </c>
      <c r="B13" s="5" t="n">
        <v>906</v>
      </c>
      <c r="C13" s="5" t="n">
        <v>751</v>
      </c>
      <c r="D13" s="5" t="n">
        <v>1881</v>
      </c>
      <c r="E13" s="5" t="n">
        <v>1522</v>
      </c>
    </row>
    <row r="14" spans="1:5">
      <c r="A14" s="4" t="s">
        <v>43</v>
      </c>
      <c r="B14" s="5" t="n">
        <v>10610</v>
      </c>
      <c r="C14" s="5" t="n">
        <v>9503</v>
      </c>
      <c r="D14" s="5" t="n">
        <v>21687</v>
      </c>
      <c r="E14" s="5" t="n">
        <v>19248</v>
      </c>
    </row>
    <row r="15" spans="1:5">
      <c r="A15" s="3" t="s">
        <v>44</v>
      </c>
    </row>
    <row r="16" spans="1:5">
      <c r="A16" s="4" t="s">
        <v>45</v>
      </c>
      <c r="B16" s="5" t="n">
        <v>4621</v>
      </c>
      <c r="C16" s="5" t="n">
        <v>4252</v>
      </c>
      <c r="D16" s="5" t="n">
        <v>9535</v>
      </c>
      <c r="E16" s="5" t="n">
        <v>8718</v>
      </c>
    </row>
    <row r="17" spans="1:5">
      <c r="A17" s="4" t="s">
        <v>46</v>
      </c>
      <c r="B17" s="5" t="n">
        <v>346</v>
      </c>
      <c r="C17" s="5" t="n">
        <v>333</v>
      </c>
      <c r="D17" s="5" t="n">
        <v>682</v>
      </c>
      <c r="E17" s="5" t="n">
        <v>660</v>
      </c>
    </row>
    <row r="18" spans="1:5">
      <c r="A18" s="4" t="s">
        <v>47</v>
      </c>
      <c r="B18" s="5" t="n">
        <v>609</v>
      </c>
      <c r="C18" s="5" t="n">
        <v>525</v>
      </c>
      <c r="D18" s="5" t="n">
        <v>1236</v>
      </c>
      <c r="E18" s="5" t="n">
        <v>1034</v>
      </c>
    </row>
    <row r="19" spans="1:5">
      <c r="A19" s="4" t="s">
        <v>48</v>
      </c>
      <c r="B19" s="5" t="n">
        <v>496</v>
      </c>
      <c r="C19" s="5" t="n">
        <v>433</v>
      </c>
      <c r="D19" s="5" t="n">
        <v>974</v>
      </c>
      <c r="E19" s="5" t="n">
        <v>861</v>
      </c>
    </row>
    <row r="20" spans="1:5">
      <c r="A20" s="4" t="s">
        <v>49</v>
      </c>
      <c r="B20" s="5" t="n">
        <v>179</v>
      </c>
      <c r="C20" s="5" t="n">
        <v>155</v>
      </c>
      <c r="D20" s="5" t="n">
        <v>319</v>
      </c>
      <c r="E20" s="5" t="n">
        <v>291</v>
      </c>
    </row>
    <row r="21" spans="1:5">
      <c r="A21" s="4" t="s">
        <v>50</v>
      </c>
      <c r="B21" s="5" t="n">
        <v>580</v>
      </c>
      <c r="C21" s="5" t="n">
        <v>561</v>
      </c>
      <c r="D21" s="5" t="n">
        <v>1090</v>
      </c>
      <c r="E21" s="5" t="n">
        <v>1088</v>
      </c>
    </row>
    <row r="22" spans="1:5">
      <c r="A22" s="4" t="s">
        <v>38</v>
      </c>
      <c r="B22" s="5" t="n">
        <v>670</v>
      </c>
      <c r="C22" s="5" t="n">
        <v>602</v>
      </c>
      <c r="D22" s="5" t="n">
        <v>1322</v>
      </c>
      <c r="E22" s="5" t="n">
        <v>1146</v>
      </c>
    </row>
    <row r="23" spans="1:5">
      <c r="A23" s="4" t="s">
        <v>51</v>
      </c>
      <c r="B23" s="5" t="n">
        <v>7501</v>
      </c>
      <c r="C23" s="5" t="n">
        <v>6861</v>
      </c>
      <c r="D23" s="5" t="n">
        <v>15158</v>
      </c>
      <c r="E23" s="5" t="n">
        <v>13798</v>
      </c>
    </row>
    <row r="24" spans="1:5">
      <c r="A24" s="4" t="s">
        <v>52</v>
      </c>
      <c r="B24" s="5" t="n">
        <v>3109</v>
      </c>
      <c r="C24" s="5" t="n">
        <v>2642</v>
      </c>
      <c r="D24" s="5" t="n">
        <v>6529</v>
      </c>
      <c r="E24" s="5" t="n">
        <v>5450</v>
      </c>
    </row>
    <row r="25" spans="1:5">
      <c r="A25" s="4" t="s">
        <v>53</v>
      </c>
      <c r="B25" s="5" t="n">
        <v>640</v>
      </c>
      <c r="C25" s="5" t="n">
        <v>846</v>
      </c>
      <c r="D25" s="5" t="n">
        <v>1354</v>
      </c>
      <c r="E25" s="5" t="n">
        <v>1661</v>
      </c>
    </row>
    <row r="26" spans="1:5">
      <c r="A26" s="4" t="s">
        <v>54</v>
      </c>
      <c r="B26" s="5" t="n">
        <v>2469</v>
      </c>
      <c r="C26" s="5" t="n">
        <v>1796</v>
      </c>
      <c r="D26" s="5" t="n">
        <v>5175</v>
      </c>
      <c r="E26" s="5" t="n">
        <v>3789</v>
      </c>
    </row>
    <row r="27" spans="1:5">
      <c r="A27" s="4" t="s">
        <v>55</v>
      </c>
      <c r="B27" s="5" t="n">
        <v>-2</v>
      </c>
      <c r="C27" s="5" t="n">
        <v>-5</v>
      </c>
      <c r="D27" s="5" t="n">
        <v>-4</v>
      </c>
      <c r="E27" s="5" t="n">
        <v>-27</v>
      </c>
    </row>
    <row r="28" spans="1:5">
      <c r="A28" s="4" t="s">
        <v>56</v>
      </c>
      <c r="B28" s="5" t="n">
        <v>2467</v>
      </c>
      <c r="C28" s="5" t="n">
        <v>1791</v>
      </c>
      <c r="D28" s="5" t="n">
        <v>5171</v>
      </c>
      <c r="E28" s="5" t="n">
        <v>3762</v>
      </c>
    </row>
    <row r="29" spans="1:5">
      <c r="A29" s="4" t="s">
        <v>57</v>
      </c>
      <c r="B29" s="5" t="n">
        <v>30</v>
      </c>
      <c r="C29" s="5" t="n">
        <v>34</v>
      </c>
      <c r="D29" s="5" t="n">
        <v>66</v>
      </c>
      <c r="E29" s="5" t="n">
        <v>75</v>
      </c>
    </row>
    <row r="30" spans="1:5">
      <c r="A30" s="4" t="s">
        <v>58</v>
      </c>
      <c r="B30" s="5" t="n">
        <v>2437</v>
      </c>
      <c r="C30" s="5" t="n">
        <v>1757</v>
      </c>
      <c r="D30" s="5" t="n">
        <v>5105</v>
      </c>
      <c r="E30" s="5" t="n">
        <v>3687</v>
      </c>
    </row>
    <row r="31" spans="1:5">
      <c r="A31" s="4" t="s">
        <v>59</v>
      </c>
      <c r="B31" s="5" t="n">
        <v>170</v>
      </c>
      <c r="C31" s="5" t="n">
        <v>170</v>
      </c>
      <c r="D31" s="5" t="n">
        <v>263</v>
      </c>
      <c r="E31" s="5" t="n">
        <v>260</v>
      </c>
    </row>
    <row r="32" spans="1:5">
      <c r="A32" s="4" t="s">
        <v>60</v>
      </c>
      <c r="B32" s="7" t="n">
        <v>2267</v>
      </c>
      <c r="C32" s="7" t="n">
        <v>1587</v>
      </c>
      <c r="D32" s="7" t="n">
        <v>4842</v>
      </c>
      <c r="E32" s="7" t="n">
        <v>3427</v>
      </c>
    </row>
    <row r="33" spans="1:5">
      <c r="A33" s="3" t="s">
        <v>61</v>
      </c>
    </row>
    <row r="34" spans="1:5">
      <c r="A34" s="4" t="s">
        <v>54</v>
      </c>
      <c r="B34" s="8" t="n">
        <v>1.32</v>
      </c>
      <c r="C34" s="8" t="n">
        <v>0.89</v>
      </c>
      <c r="D34" s="9" t="n">
        <v>2.8</v>
      </c>
      <c r="E34" s="8" t="n">
        <v>1.92</v>
      </c>
    </row>
    <row r="35" spans="1:5">
      <c r="A35" s="4" t="s">
        <v>62</v>
      </c>
      <c r="B35" s="5" t="n">
        <v>0</v>
      </c>
      <c r="C35" s="5" t="n">
        <v>0</v>
      </c>
      <c r="D35" s="5" t="n">
        <v>0</v>
      </c>
      <c r="E35" s="10" t="n">
        <v>-0.01</v>
      </c>
    </row>
    <row r="36" spans="1:5">
      <c r="A36" s="4" t="s">
        <v>61</v>
      </c>
      <c r="B36" s="10" t="n">
        <v>1.32</v>
      </c>
      <c r="C36" s="10" t="n">
        <v>0.89</v>
      </c>
      <c r="D36" s="11" t="n">
        <v>2.8</v>
      </c>
      <c r="E36" s="10" t="n">
        <v>1.91</v>
      </c>
    </row>
    <row r="37" spans="1:5">
      <c r="A37" s="3" t="s">
        <v>63</v>
      </c>
    </row>
    <row r="38" spans="1:5">
      <c r="A38" s="4" t="s">
        <v>54</v>
      </c>
      <c r="B38" s="11" t="n">
        <v>1.3</v>
      </c>
      <c r="C38" s="10" t="n">
        <v>0.87</v>
      </c>
      <c r="D38" s="10" t="n">
        <v>2.75</v>
      </c>
      <c r="E38" s="10" t="n">
        <v>1.88</v>
      </c>
    </row>
    <row r="39" spans="1:5">
      <c r="A39" s="4" t="s">
        <v>62</v>
      </c>
      <c r="B39" s="5" t="n">
        <v>0</v>
      </c>
      <c r="C39" s="5" t="n">
        <v>0</v>
      </c>
      <c r="D39" s="5" t="n">
        <v>0</v>
      </c>
      <c r="E39" s="10" t="n">
        <v>-0.01</v>
      </c>
    </row>
    <row r="40" spans="1:5">
      <c r="A40" s="4" t="s">
        <v>63</v>
      </c>
      <c r="B40" s="11" t="n">
        <v>1.3</v>
      </c>
      <c r="C40" s="10" t="n">
        <v>0.87</v>
      </c>
      <c r="D40" s="10" t="n">
        <v>2.75</v>
      </c>
      <c r="E40" s="10" t="n">
        <v>1.87</v>
      </c>
    </row>
    <row r="41" spans="1:5">
      <c r="A41" s="4" t="s">
        <v>64</v>
      </c>
      <c r="B41" s="8" t="n">
        <v>0.25</v>
      </c>
      <c r="C41" s="9" t="n">
        <v>0.2</v>
      </c>
      <c r="D41" s="9" t="n">
        <v>0.5</v>
      </c>
      <c r="E41" s="9" t="n">
        <v>0.4</v>
      </c>
    </row>
    <row r="42" spans="1:5">
      <c r="A42" s="3" t="s">
        <v>65</v>
      </c>
    </row>
    <row r="43" spans="1:5">
      <c r="A43" s="4" t="s">
        <v>66</v>
      </c>
      <c r="B43" s="5" t="n">
        <v>1720</v>
      </c>
      <c r="C43" s="5" t="n">
        <v>1791</v>
      </c>
      <c r="D43" s="5" t="n">
        <v>1730</v>
      </c>
      <c r="E43" s="5" t="n">
        <v>1796</v>
      </c>
    </row>
    <row r="44" spans="1:5">
      <c r="A44" s="4" t="s">
        <v>67</v>
      </c>
      <c r="B44" s="5" t="n">
        <v>1748</v>
      </c>
      <c r="C44" s="5" t="n">
        <v>1830</v>
      </c>
      <c r="D44" s="5" t="n">
        <v>1760</v>
      </c>
      <c r="E44" s="5" t="n">
        <v>18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0</v>
      </c>
      <c r="D1" s="2" t="s">
        <v>1</v>
      </c>
    </row>
    <row r="2" spans="1:5">
      <c r="B2" s="2" t="s">
        <v>2</v>
      </c>
      <c r="C2" s="2" t="s">
        <v>31</v>
      </c>
      <c r="D2" s="2" t="s">
        <v>2</v>
      </c>
      <c r="E2" s="2" t="s">
        <v>31</v>
      </c>
    </row>
    <row r="3" spans="1:5">
      <c r="A3" s="3" t="s">
        <v>69</v>
      </c>
    </row>
    <row r="4" spans="1:5">
      <c r="A4" s="4" t="s">
        <v>56</v>
      </c>
      <c r="B4" s="7" t="n">
        <v>2467</v>
      </c>
      <c r="C4" s="7" t="n">
        <v>1791</v>
      </c>
      <c r="D4" s="7" t="n">
        <v>5171</v>
      </c>
      <c r="E4" s="7" t="n">
        <v>3762</v>
      </c>
    </row>
    <row r="5" spans="1:5">
      <c r="A5" s="3" t="s">
        <v>70</v>
      </c>
    </row>
    <row r="6" spans="1:5">
      <c r="A6" s="4" t="s">
        <v>71</v>
      </c>
      <c r="B6" s="5" t="n">
        <v>-192</v>
      </c>
      <c r="C6" s="5" t="n">
        <v>12</v>
      </c>
      <c r="D6" s="5" t="n">
        <v>-75</v>
      </c>
      <c r="E6" s="5" t="n">
        <v>162</v>
      </c>
    </row>
    <row r="7" spans="1:5">
      <c r="A7" s="4" t="s">
        <v>72</v>
      </c>
      <c r="B7" s="5" t="n">
        <v>-126</v>
      </c>
      <c r="C7" s="5" t="n">
        <v>108</v>
      </c>
      <c r="D7" s="5" t="n">
        <v>-536</v>
      </c>
      <c r="E7" s="5" t="n">
        <v>192</v>
      </c>
    </row>
    <row r="8" spans="1:5">
      <c r="A8" s="4" t="s">
        <v>73</v>
      </c>
      <c r="B8" s="5" t="n">
        <v>6</v>
      </c>
      <c r="C8" s="5" t="n">
        <v>4</v>
      </c>
      <c r="D8" s="5" t="n">
        <v>11</v>
      </c>
      <c r="E8" s="5" t="n">
        <v>4</v>
      </c>
    </row>
    <row r="9" spans="1:5">
      <c r="A9" s="4" t="s">
        <v>74</v>
      </c>
      <c r="B9" s="5" t="n">
        <v>639</v>
      </c>
      <c r="C9" s="5" t="n">
        <v>-183</v>
      </c>
      <c r="D9" s="5" t="n">
        <v>1090</v>
      </c>
      <c r="E9" s="5" t="n">
        <v>-174</v>
      </c>
    </row>
    <row r="10" spans="1:5">
      <c r="A10" s="4" t="s">
        <v>75</v>
      </c>
      <c r="B10" s="5" t="n">
        <v>327</v>
      </c>
      <c r="C10" s="5" t="n">
        <v>-59</v>
      </c>
      <c r="D10" s="5" t="n">
        <v>490</v>
      </c>
      <c r="E10" s="5" t="n">
        <v>184</v>
      </c>
    </row>
    <row r="11" spans="1:5">
      <c r="A11" s="4" t="s">
        <v>76</v>
      </c>
      <c r="B11" s="5" t="n">
        <v>2794</v>
      </c>
      <c r="C11" s="5" t="n">
        <v>1732</v>
      </c>
      <c r="D11" s="5" t="n">
        <v>5661</v>
      </c>
      <c r="E11" s="5" t="n">
        <v>3946</v>
      </c>
    </row>
    <row r="12" spans="1:5">
      <c r="A12" s="4" t="s">
        <v>57</v>
      </c>
      <c r="B12" s="5" t="n">
        <v>30</v>
      </c>
      <c r="C12" s="5" t="n">
        <v>34</v>
      </c>
      <c r="D12" s="5" t="n">
        <v>66</v>
      </c>
      <c r="E12" s="5" t="n">
        <v>75</v>
      </c>
    </row>
    <row r="13" spans="1:5">
      <c r="A13" s="4" t="s">
        <v>77</v>
      </c>
      <c r="B13" s="5" t="n">
        <v>-9</v>
      </c>
      <c r="C13" s="5" t="n">
        <v>-21</v>
      </c>
      <c r="D13" s="5" t="n">
        <v>63</v>
      </c>
      <c r="E13" s="5" t="n">
        <v>29</v>
      </c>
    </row>
    <row r="14" spans="1:5">
      <c r="A14" s="4" t="s">
        <v>78</v>
      </c>
      <c r="B14" s="7" t="n">
        <v>2773</v>
      </c>
      <c r="C14" s="7" t="n">
        <v>1719</v>
      </c>
      <c r="D14" s="7" t="n">
        <v>5532</v>
      </c>
      <c r="E14" s="7" t="n">
        <v>38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21</v>
      </c>
    </row>
    <row r="4" spans="1:2">
      <c r="A4" s="4" t="s">
        <v>345</v>
      </c>
      <c r="B4" s="4" t="s">
        <v>346</v>
      </c>
    </row>
    <row r="5" spans="1:2">
      <c r="A5" s="4" t="s">
        <v>347</v>
      </c>
    </row>
    <row r="6" spans="1:2">
      <c r="A6" s="3" t="s">
        <v>221</v>
      </c>
    </row>
    <row r="7" spans="1:2">
      <c r="A7" s="4" t="s">
        <v>345</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49</v>
      </c>
      <c r="B1" s="2" t="s">
        <v>1</v>
      </c>
    </row>
    <row r="2" spans="1:2">
      <c r="B2" s="2" t="s">
        <v>2</v>
      </c>
    </row>
    <row r="3" spans="1:2">
      <c r="A3" s="3" t="s">
        <v>224</v>
      </c>
    </row>
    <row r="4" spans="1:2">
      <c r="A4" s="4" t="s">
        <v>186</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26</v>
      </c>
    </row>
    <row r="4" spans="1:2">
      <c r="A4" s="4" t="s">
        <v>192</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36</v>
      </c>
    </row>
    <row r="4" spans="1:2">
      <c r="A4" s="4" t="s">
        <v>374</v>
      </c>
      <c r="B4" s="4" t="s">
        <v>375</v>
      </c>
    </row>
    <row r="5" spans="1:2">
      <c r="A5" s="4" t="s">
        <v>376</v>
      </c>
    </row>
    <row r="6" spans="1:2">
      <c r="A6" s="3" t="s">
        <v>236</v>
      </c>
    </row>
    <row r="7" spans="1:2">
      <c r="A7" s="4" t="s">
        <v>374</v>
      </c>
      <c r="B7" s="4" t="s">
        <v>377</v>
      </c>
    </row>
    <row r="8" spans="1:2">
      <c r="A8" s="4" t="s">
        <v>378</v>
      </c>
    </row>
    <row r="9" spans="1:2">
      <c r="A9" s="3" t="s">
        <v>236</v>
      </c>
    </row>
    <row r="10" spans="1:2">
      <c r="A10" s="4" t="s">
        <v>374</v>
      </c>
      <c r="B10" s="4" t="s">
        <v>379</v>
      </c>
    </row>
    <row r="11" spans="1:2">
      <c r="A11" s="4" t="s">
        <v>380</v>
      </c>
    </row>
    <row r="12" spans="1:2">
      <c r="A12" s="3" t="s">
        <v>236</v>
      </c>
    </row>
    <row r="13" spans="1:2">
      <c r="A13" s="4" t="s">
        <v>381</v>
      </c>
      <c r="B13" s="4" t="s">
        <v>382</v>
      </c>
    </row>
    <row r="14" spans="1:2">
      <c r="A14" s="4" t="s">
        <v>383</v>
      </c>
    </row>
    <row r="15" spans="1:2">
      <c r="A15" s="3" t="s">
        <v>236</v>
      </c>
    </row>
    <row r="16" spans="1:2">
      <c r="A16" s="4" t="s">
        <v>381</v>
      </c>
      <c r="B1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30176</v>
      </c>
      <c r="C3" s="7" t="n">
        <v>24816</v>
      </c>
    </row>
    <row r="4" spans="1:3">
      <c r="A4" s="4" t="s">
        <v>83</v>
      </c>
      <c r="B4" s="5" t="n">
        <v>18707</v>
      </c>
      <c r="C4" s="5" t="n">
        <v>21348</v>
      </c>
    </row>
    <row r="5" spans="1:3">
      <c r="A5" s="4" t="s">
        <v>84</v>
      </c>
      <c r="B5" s="5" t="n">
        <v>32706</v>
      </c>
      <c r="C5" s="5" t="n">
        <v>34231</v>
      </c>
    </row>
    <row r="6" spans="1:3">
      <c r="A6" s="4" t="s">
        <v>85</v>
      </c>
      <c r="B6" s="5" t="n">
        <v>266438</v>
      </c>
      <c r="C6" s="5" t="n">
        <v>298282</v>
      </c>
    </row>
    <row r="7" spans="1:3">
      <c r="A7" s="4" t="s">
        <v>86</v>
      </c>
      <c r="B7" s="5" t="n">
        <v>81948</v>
      </c>
      <c r="C7" s="5" t="n">
        <v>78802</v>
      </c>
    </row>
    <row r="8" spans="1:3">
      <c r="A8" s="4" t="s">
        <v>87</v>
      </c>
      <c r="B8" s="5" t="n">
        <v>93928</v>
      </c>
      <c r="C8" s="5" t="n">
        <v>84258</v>
      </c>
    </row>
    <row r="9" spans="1:3">
      <c r="A9" s="4" t="s">
        <v>88</v>
      </c>
      <c r="B9" s="5" t="n">
        <v>153248</v>
      </c>
      <c r="C9" s="5" t="n">
        <v>124010</v>
      </c>
    </row>
    <row r="10" spans="1:3">
      <c r="A10" s="4" t="s">
        <v>89</v>
      </c>
      <c r="B10" s="5" t="n">
        <v>61714</v>
      </c>
      <c r="C10" s="5" t="n">
        <v>56187</v>
      </c>
    </row>
    <row r="11" spans="1:3">
      <c r="A11" s="4" t="s">
        <v>90</v>
      </c>
      <c r="B11" s="5" t="n">
        <v>96366</v>
      </c>
      <c r="C11" s="5" t="n">
        <v>92953</v>
      </c>
    </row>
    <row r="12" spans="1:3">
      <c r="A12" s="4" t="s">
        <v>91</v>
      </c>
      <c r="B12" s="5" t="n">
        <v>15747</v>
      </c>
      <c r="C12" s="5" t="n">
        <v>11173</v>
      </c>
    </row>
    <row r="13" spans="1:3">
      <c r="A13" s="4" t="s">
        <v>92</v>
      </c>
      <c r="B13" s="5" t="n">
        <v>6692</v>
      </c>
      <c r="C13" s="5" t="n">
        <v>6597</v>
      </c>
    </row>
    <row r="14" spans="1:3">
      <c r="A14" s="4" t="s">
        <v>93</v>
      </c>
      <c r="B14" s="5" t="n">
        <v>2332</v>
      </c>
      <c r="C14" s="5" t="n">
        <v>2448</v>
      </c>
    </row>
    <row r="15" spans="1:3">
      <c r="A15" s="4" t="s">
        <v>94</v>
      </c>
      <c r="B15" s="5" t="n">
        <v>15873</v>
      </c>
      <c r="C15" s="5" t="n">
        <v>16628</v>
      </c>
    </row>
    <row r="16" spans="1:3">
      <c r="A16" s="4" t="s">
        <v>95</v>
      </c>
      <c r="B16" s="5" t="n">
        <v>875875</v>
      </c>
      <c r="C16" s="5" t="n">
        <v>851733</v>
      </c>
    </row>
    <row r="17" spans="1:3">
      <c r="A17" s="3" t="s">
        <v>96</v>
      </c>
    </row>
    <row r="18" spans="1:3">
      <c r="A18" s="4" t="s">
        <v>97</v>
      </c>
      <c r="B18" s="5" t="n">
        <v>172802</v>
      </c>
      <c r="C18" s="5" t="n">
        <v>159436</v>
      </c>
    </row>
    <row r="19" spans="1:3">
      <c r="A19" s="4" t="s">
        <v>98</v>
      </c>
      <c r="B19" s="5" t="n">
        <v>139359</v>
      </c>
      <c r="C19" s="5" t="n">
        <v>131295</v>
      </c>
    </row>
    <row r="20" spans="1:3">
      <c r="A20" s="4" t="s">
        <v>99</v>
      </c>
      <c r="B20" s="5" t="n">
        <v>50650</v>
      </c>
      <c r="C20" s="5" t="n">
        <v>56424</v>
      </c>
    </row>
    <row r="21" spans="1:3">
      <c r="A21" s="4" t="s">
        <v>100</v>
      </c>
      <c r="B21" s="5" t="n">
        <v>12720</v>
      </c>
      <c r="C21" s="5" t="n">
        <v>13592</v>
      </c>
    </row>
    <row r="22" spans="1:3">
      <c r="A22" s="4" t="s">
        <v>101</v>
      </c>
      <c r="B22" s="5" t="n">
        <v>9890</v>
      </c>
      <c r="C22" s="5" t="n">
        <v>11271</v>
      </c>
    </row>
    <row r="23" spans="1:3">
      <c r="A23" s="4" t="s">
        <v>102</v>
      </c>
      <c r="B23" s="5" t="n">
        <v>201737</v>
      </c>
      <c r="C23" s="5" t="n">
        <v>191510</v>
      </c>
    </row>
    <row r="24" spans="1:3">
      <c r="A24" s="4" t="s">
        <v>103</v>
      </c>
      <c r="B24" s="5" t="n">
        <v>15967</v>
      </c>
      <c r="C24" s="5" t="n">
        <v>17157</v>
      </c>
    </row>
    <row r="25" spans="1:3">
      <c r="A25" s="4" t="s">
        <v>104</v>
      </c>
      <c r="B25" s="5" t="n">
        <v>192244</v>
      </c>
      <c r="C25" s="5" t="n">
        <v>192582</v>
      </c>
    </row>
    <row r="26" spans="1:3">
      <c r="A26" s="4" t="s">
        <v>105</v>
      </c>
      <c r="B26" s="5" t="n">
        <v>795369</v>
      </c>
      <c r="C26" s="5" t="n">
        <v>773267</v>
      </c>
    </row>
    <row r="27" spans="1:3">
      <c r="A27" s="4" t="s">
        <v>106</v>
      </c>
      <c r="B27" s="4" t="s">
        <v>107</v>
      </c>
      <c r="C27" s="4" t="s">
        <v>107</v>
      </c>
    </row>
    <row r="28" spans="1:3">
      <c r="A28" s="3" t="s">
        <v>108</v>
      </c>
    </row>
    <row r="29" spans="1:3">
      <c r="A29" s="4" t="s">
        <v>109</v>
      </c>
      <c r="B29" s="5" t="n">
        <v>8520</v>
      </c>
      <c r="C29" s="5" t="n">
        <v>8520</v>
      </c>
    </row>
    <row r="30" spans="1:3">
      <c r="A30" s="4" t="s">
        <v>110</v>
      </c>
      <c r="B30" s="5" t="n">
        <v>20</v>
      </c>
      <c r="C30" s="5" t="n">
        <v>20</v>
      </c>
    </row>
    <row r="31" spans="1:3">
      <c r="A31" s="4" t="s">
        <v>111</v>
      </c>
      <c r="B31" s="5" t="n">
        <v>23454</v>
      </c>
      <c r="C31" s="5" t="n">
        <v>23545</v>
      </c>
    </row>
    <row r="32" spans="1:3">
      <c r="A32" s="4" t="s">
        <v>112</v>
      </c>
      <c r="B32" s="5" t="n">
        <v>61835</v>
      </c>
      <c r="C32" s="5" t="n">
        <v>57577</v>
      </c>
    </row>
    <row r="33" spans="1:3">
      <c r="A33" s="4" t="s">
        <v>113</v>
      </c>
      <c r="B33" s="5" t="n">
        <v>2829</v>
      </c>
      <c r="C33" s="5" t="n">
        <v>2907</v>
      </c>
    </row>
    <row r="34" spans="1:3">
      <c r="A34" s="4" t="s">
        <v>114</v>
      </c>
      <c r="B34" s="5" t="n">
        <v>-3070</v>
      </c>
      <c r="C34" s="5" t="n">
        <v>-3060</v>
      </c>
    </row>
    <row r="35" spans="1:3">
      <c r="A35" s="4" t="s">
        <v>115</v>
      </c>
      <c r="B35" s="5" t="n">
        <v>-11650</v>
      </c>
      <c r="C35" s="5" t="n">
        <v>-9211</v>
      </c>
    </row>
    <row r="36" spans="1:3">
      <c r="A36" s="4" t="s">
        <v>116</v>
      </c>
      <c r="B36" s="5" t="n">
        <v>-2829</v>
      </c>
      <c r="C36" s="5" t="n">
        <v>-2907</v>
      </c>
    </row>
    <row r="37" spans="1:3">
      <c r="A37" s="4" t="s">
        <v>117</v>
      </c>
      <c r="B37" s="5" t="n">
        <v>79109</v>
      </c>
      <c r="C37" s="5" t="n">
        <v>77391</v>
      </c>
    </row>
    <row r="38" spans="1:3">
      <c r="A38" s="4" t="s">
        <v>118</v>
      </c>
      <c r="B38" s="5" t="n">
        <v>1397</v>
      </c>
      <c r="C38" s="5" t="n">
        <v>1075</v>
      </c>
    </row>
    <row r="39" spans="1:3">
      <c r="A39" s="4" t="s">
        <v>119</v>
      </c>
      <c r="B39" s="5" t="n">
        <v>80506</v>
      </c>
      <c r="C39" s="5" t="n">
        <v>78466</v>
      </c>
    </row>
    <row r="40" spans="1:3">
      <c r="A40" s="4" t="s">
        <v>120</v>
      </c>
      <c r="B40" s="7" t="n">
        <v>875875</v>
      </c>
      <c r="C40" s="7" t="n">
        <v>8517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3" t="s">
        <v>238</v>
      </c>
    </row>
    <row r="4" spans="1:2">
      <c r="A4" s="4" t="s">
        <v>386</v>
      </c>
      <c r="B4" s="4" t="s">
        <v>387</v>
      </c>
    </row>
    <row r="5" spans="1:2">
      <c r="A5" s="4" t="s">
        <v>138</v>
      </c>
      <c r="B5" s="4" t="s">
        <v>388</v>
      </c>
    </row>
    <row r="6" spans="1:2">
      <c r="A6" s="4" t="s">
        <v>143</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2</v>
      </c>
    </row>
    <row r="3" spans="1:2">
      <c r="A3" s="3" t="s">
        <v>241</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44</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1</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418</v>
      </c>
    </row>
    <row r="3" spans="1:2">
      <c r="A3" s="3" t="s">
        <v>259</v>
      </c>
    </row>
    <row r="4" spans="1:2">
      <c r="A4" s="4" t="s">
        <v>419</v>
      </c>
      <c r="B4" s="7" t="n">
        <v>-32</v>
      </c>
    </row>
    <row r="5" spans="1:2">
      <c r="A5" s="4" t="s">
        <v>420</v>
      </c>
    </row>
    <row r="6" spans="1:2">
      <c r="A6" s="3" t="s">
        <v>259</v>
      </c>
    </row>
    <row r="7" spans="1:2">
      <c r="A7" s="4" t="s">
        <v>419</v>
      </c>
      <c r="B7" s="5" t="n">
        <v>-99</v>
      </c>
    </row>
    <row r="8" spans="1:2">
      <c r="A8" s="4" t="s">
        <v>421</v>
      </c>
    </row>
    <row r="9" spans="1:2">
      <c r="A9" s="3" t="s">
        <v>259</v>
      </c>
    </row>
    <row r="10" spans="1:2">
      <c r="A10" s="4" t="s">
        <v>419</v>
      </c>
      <c r="B10" s="7" t="n">
        <v>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80</v>
      </c>
    </row>
    <row r="2" spans="1:3">
      <c r="A2" s="3" t="s">
        <v>423</v>
      </c>
    </row>
    <row r="3" spans="1:3">
      <c r="A3" s="4" t="s">
        <v>424</v>
      </c>
      <c r="B3" s="7" t="n">
        <v>266438</v>
      </c>
      <c r="C3" s="7" t="n">
        <v>298282</v>
      </c>
    </row>
    <row r="4" spans="1:3">
      <c r="A4" s="4" t="s">
        <v>425</v>
      </c>
      <c r="B4" s="5" t="n">
        <v>56704</v>
      </c>
      <c r="C4" s="5" t="n">
        <v>55203</v>
      </c>
    </row>
    <row r="5" spans="1:3">
      <c r="A5" s="3" t="s">
        <v>426</v>
      </c>
    </row>
    <row r="6" spans="1:3">
      <c r="A6" s="4" t="s">
        <v>186</v>
      </c>
      <c r="B6" s="5" t="n">
        <v>285</v>
      </c>
      <c r="C6" s="5" t="n">
        <v>204</v>
      </c>
    </row>
    <row r="7" spans="1:3">
      <c r="A7" s="4" t="s">
        <v>173</v>
      </c>
      <c r="B7" s="5" t="n">
        <v>788</v>
      </c>
      <c r="C7" s="5" t="n">
        <v>800</v>
      </c>
    </row>
    <row r="8" spans="1:3">
      <c r="A8" s="4" t="s">
        <v>185</v>
      </c>
      <c r="B8" s="5" t="n">
        <v>3606</v>
      </c>
      <c r="C8" s="5" t="n">
        <v>3863</v>
      </c>
    </row>
    <row r="9" spans="1:3">
      <c r="A9" s="4" t="s">
        <v>192</v>
      </c>
      <c r="B9" s="5" t="n">
        <v>50350</v>
      </c>
      <c r="C9" s="5" t="n">
        <v>46912</v>
      </c>
    </row>
    <row r="10" spans="1:3">
      <c r="A10" s="4" t="s">
        <v>427</v>
      </c>
    </row>
    <row r="11" spans="1:3">
      <c r="A11" s="3" t="s">
        <v>423</v>
      </c>
    </row>
    <row r="12" spans="1:3">
      <c r="A12" s="4" t="s">
        <v>428</v>
      </c>
      <c r="B12" s="5" t="n">
        <v>50615</v>
      </c>
      <c r="C12" s="5" t="n">
        <v>48965</v>
      </c>
    </row>
    <row r="13" spans="1:3">
      <c r="A13" s="4" t="s">
        <v>429</v>
      </c>
      <c r="B13" s="5" t="n">
        <v>31584</v>
      </c>
      <c r="C13" s="5" t="n">
        <v>28060</v>
      </c>
    </row>
    <row r="14" spans="1:3">
      <c r="A14" s="4" t="s">
        <v>430</v>
      </c>
      <c r="B14" s="5" t="n">
        <v>3604</v>
      </c>
      <c r="C14" s="5" t="n">
        <v>3600</v>
      </c>
    </row>
    <row r="15" spans="1:3">
      <c r="A15" s="4" t="s">
        <v>431</v>
      </c>
      <c r="B15" s="5" t="n">
        <v>2240</v>
      </c>
      <c r="C15" s="5" t="n">
        <v>2787</v>
      </c>
    </row>
    <row r="16" spans="1:3">
      <c r="A16" s="4" t="s">
        <v>432</v>
      </c>
      <c r="B16" s="5" t="n">
        <v>20036</v>
      </c>
      <c r="C16" s="5" t="n">
        <v>17538</v>
      </c>
    </row>
    <row r="17" spans="1:3">
      <c r="A17" s="4" t="s">
        <v>433</v>
      </c>
      <c r="B17" s="5" t="n">
        <v>13919</v>
      </c>
      <c r="C17" s="5" t="n">
        <v>10736</v>
      </c>
    </row>
    <row r="18" spans="1:3">
      <c r="A18" s="4" t="s">
        <v>434</v>
      </c>
      <c r="B18" s="5" t="n">
        <v>107340</v>
      </c>
      <c r="C18" s="5" t="n">
        <v>150355</v>
      </c>
    </row>
    <row r="19" spans="1:3">
      <c r="A19" s="4" t="s">
        <v>435</v>
      </c>
      <c r="B19" s="5" t="n">
        <v>32554</v>
      </c>
      <c r="C19" s="5" t="n">
        <v>30813</v>
      </c>
    </row>
    <row r="20" spans="1:3">
      <c r="A20" s="4" t="s">
        <v>436</v>
      </c>
      <c r="B20" s="5" t="n">
        <v>-265902</v>
      </c>
      <c r="C20" s="5" t="n">
        <v>-267598</v>
      </c>
    </row>
    <row r="21" spans="1:3">
      <c r="A21" s="4" t="s">
        <v>437</v>
      </c>
      <c r="B21" s="5" t="n">
        <v>-47389</v>
      </c>
      <c r="C21" s="5" t="n">
        <v>-47171</v>
      </c>
    </row>
    <row r="22" spans="1:3">
      <c r="A22" s="4" t="s">
        <v>35</v>
      </c>
      <c r="B22" s="5" t="n">
        <v>1871</v>
      </c>
      <c r="C22" s="5" t="n">
        <v>1840</v>
      </c>
    </row>
    <row r="23" spans="1:3">
      <c r="A23" s="4" t="s">
        <v>438</v>
      </c>
      <c r="B23" s="5" t="n">
        <v>255</v>
      </c>
      <c r="C23" s="5" t="n">
        <v>1024</v>
      </c>
    </row>
    <row r="24" spans="1:3">
      <c r="A24" s="4" t="s">
        <v>424</v>
      </c>
      <c r="B24" s="5" t="n">
        <v>264018</v>
      </c>
      <c r="C24" s="5" t="n">
        <v>295718</v>
      </c>
    </row>
    <row r="25" spans="1:3">
      <c r="A25" s="4" t="s">
        <v>425</v>
      </c>
      <c r="B25" s="5" t="n">
        <v>56704</v>
      </c>
      <c r="C25" s="5" t="n">
        <v>55203</v>
      </c>
    </row>
    <row r="26" spans="1:3">
      <c r="A26" s="4" t="s">
        <v>439</v>
      </c>
      <c r="B26" s="5" t="n">
        <v>3</v>
      </c>
      <c r="C26" s="5" t="n">
        <v>3</v>
      </c>
    </row>
    <row r="27" spans="1:3">
      <c r="A27" s="4" t="s">
        <v>95</v>
      </c>
      <c r="B27" s="5" t="n">
        <v>320725</v>
      </c>
      <c r="C27" s="5" t="n">
        <v>350924</v>
      </c>
    </row>
    <row r="28" spans="1:3">
      <c r="A28" s="3" t="s">
        <v>426</v>
      </c>
    </row>
    <row r="29" spans="1:3">
      <c r="A29" s="4" t="s">
        <v>186</v>
      </c>
      <c r="B29" s="5" t="n">
        <v>285</v>
      </c>
      <c r="C29" s="5" t="n">
        <v>204</v>
      </c>
    </row>
    <row r="30" spans="1:3">
      <c r="A30" s="4" t="s">
        <v>428</v>
      </c>
      <c r="B30" s="5" t="n">
        <v>15651</v>
      </c>
      <c r="C30" s="5" t="n">
        <v>17826</v>
      </c>
    </row>
    <row r="31" spans="1:3">
      <c r="A31" s="4" t="s">
        <v>429</v>
      </c>
      <c r="B31" s="5" t="n">
        <v>24855</v>
      </c>
      <c r="C31" s="5" t="n">
        <v>26873</v>
      </c>
    </row>
    <row r="32" spans="1:3">
      <c r="A32" s="4" t="s">
        <v>432</v>
      </c>
      <c r="B32" s="5" t="n">
        <v>8371</v>
      </c>
      <c r="C32" s="5" t="n">
        <v>7144</v>
      </c>
    </row>
    <row r="33" spans="1:3">
      <c r="A33" s="4" t="s">
        <v>434</v>
      </c>
      <c r="B33" s="5" t="n">
        <v>63640</v>
      </c>
      <c r="C33" s="5" t="n">
        <v>52757</v>
      </c>
    </row>
    <row r="34" spans="1:3">
      <c r="A34" s="4" t="s">
        <v>435</v>
      </c>
      <c r="B34" s="5" t="n">
        <v>26842</v>
      </c>
      <c r="C34" s="5" t="n">
        <v>26695</v>
      </c>
    </row>
    <row r="35" spans="1:3">
      <c r="A35" s="4" t="s">
        <v>436</v>
      </c>
      <c r="B35" s="5" t="n">
        <v>-253796</v>
      </c>
      <c r="C35" s="5" t="n">
        <v>-257144</v>
      </c>
    </row>
    <row r="36" spans="1:3">
      <c r="A36" s="4" t="s">
        <v>437</v>
      </c>
      <c r="B36" s="5" t="n">
        <v>-35283</v>
      </c>
      <c r="C36" s="5" t="n">
        <v>-36717</v>
      </c>
    </row>
    <row r="37" spans="1:3">
      <c r="A37" s="4" t="s">
        <v>440</v>
      </c>
      <c r="B37" s="5" t="n">
        <v>139359</v>
      </c>
      <c r="C37" s="5" t="n">
        <v>131295</v>
      </c>
    </row>
    <row r="38" spans="1:3">
      <c r="A38" s="4" t="s">
        <v>173</v>
      </c>
      <c r="B38" s="5" t="n">
        <v>788</v>
      </c>
      <c r="C38" s="5" t="n">
        <v>800</v>
      </c>
    </row>
    <row r="39" spans="1:3">
      <c r="A39" s="4" t="s">
        <v>185</v>
      </c>
      <c r="B39" s="5" t="n">
        <v>3606</v>
      </c>
      <c r="C39" s="5" t="n">
        <v>3863</v>
      </c>
    </row>
    <row r="40" spans="1:3">
      <c r="A40" s="4" t="s">
        <v>192</v>
      </c>
      <c r="B40" s="5" t="n">
        <v>50350</v>
      </c>
      <c r="C40" s="5" t="n">
        <v>46912</v>
      </c>
    </row>
    <row r="41" spans="1:3">
      <c r="A41" s="4" t="s">
        <v>105</v>
      </c>
      <c r="B41" s="5" t="n">
        <v>194388</v>
      </c>
      <c r="C41" s="5" t="n">
        <v>183074</v>
      </c>
    </row>
    <row r="42" spans="1:3">
      <c r="A42" s="4" t="s">
        <v>441</v>
      </c>
    </row>
    <row r="43" spans="1:3">
      <c r="A43" s="3" t="s">
        <v>442</v>
      </c>
    </row>
    <row r="44" spans="1:3">
      <c r="A44" s="4" t="s">
        <v>443</v>
      </c>
      <c r="B44" s="5" t="n">
        <v>958</v>
      </c>
      <c r="C44" s="5" t="n">
        <v>831</v>
      </c>
    </row>
    <row r="45" spans="1:3">
      <c r="A45" s="4" t="s">
        <v>444</v>
      </c>
    </row>
    <row r="46" spans="1:3">
      <c r="A46" s="3" t="s">
        <v>423</v>
      </c>
    </row>
    <row r="47" spans="1:3">
      <c r="A47" s="4" t="s">
        <v>433</v>
      </c>
      <c r="B47" s="5" t="n">
        <v>8752</v>
      </c>
      <c r="C47" s="5" t="n">
        <v>8358</v>
      </c>
    </row>
    <row r="48" spans="1:3">
      <c r="A48" s="4" t="s">
        <v>445</v>
      </c>
    </row>
    <row r="49" spans="1:3">
      <c r="A49" s="3" t="s">
        <v>423</v>
      </c>
    </row>
    <row r="50" spans="1:3">
      <c r="A50" s="4" t="s">
        <v>433</v>
      </c>
      <c r="B50" s="5" t="n">
        <v>1334</v>
      </c>
      <c r="C50" s="5" t="n">
        <v>799</v>
      </c>
    </row>
    <row r="51" spans="1:3">
      <c r="A51" s="4" t="s">
        <v>446</v>
      </c>
    </row>
    <row r="52" spans="1:3">
      <c r="A52" s="3" t="s">
        <v>423</v>
      </c>
    </row>
    <row r="53" spans="1:3">
      <c r="A53" s="4" t="s">
        <v>433</v>
      </c>
      <c r="B53" s="5" t="n">
        <v>3833</v>
      </c>
      <c r="C53" s="5" t="n">
        <v>1579</v>
      </c>
    </row>
    <row r="54" spans="1:3">
      <c r="A54" s="4" t="s">
        <v>447</v>
      </c>
    </row>
    <row r="55" spans="1:3">
      <c r="A55" s="3" t="s">
        <v>423</v>
      </c>
    </row>
    <row r="56" spans="1:3">
      <c r="A56" s="4" t="s">
        <v>435</v>
      </c>
      <c r="B56" s="5" t="n">
        <v>168669</v>
      </c>
      <c r="C56" s="5" t="n">
        <v>180939</v>
      </c>
    </row>
    <row r="57" spans="1:3">
      <c r="A57" s="3" t="s">
        <v>426</v>
      </c>
    </row>
    <row r="58" spans="1:3">
      <c r="A58" s="4" t="s">
        <v>435</v>
      </c>
      <c r="B58" s="5" t="n">
        <v>153958</v>
      </c>
      <c r="C58" s="5" t="n">
        <v>163148</v>
      </c>
    </row>
    <row r="59" spans="1:3">
      <c r="A59" s="4" t="s">
        <v>192</v>
      </c>
      <c r="B59" s="5" t="n">
        <v>20541</v>
      </c>
      <c r="C59" s="5" t="n">
        <v>19230</v>
      </c>
    </row>
    <row r="60" spans="1:3">
      <c r="A60" s="4" t="s">
        <v>448</v>
      </c>
    </row>
    <row r="61" spans="1:3">
      <c r="A61" s="3" t="s">
        <v>423</v>
      </c>
    </row>
    <row r="62" spans="1:3">
      <c r="A62" s="4" t="s">
        <v>435</v>
      </c>
      <c r="B62" s="5" t="n">
        <v>5820</v>
      </c>
      <c r="C62" s="5" t="n">
        <v>8022</v>
      </c>
    </row>
    <row r="63" spans="1:3">
      <c r="A63" s="3" t="s">
        <v>426</v>
      </c>
    </row>
    <row r="64" spans="1:3">
      <c r="A64" s="4" t="s">
        <v>435</v>
      </c>
      <c r="B64" s="5" t="n">
        <v>6143</v>
      </c>
      <c r="C64" s="5" t="n">
        <v>8545</v>
      </c>
    </row>
    <row r="65" spans="1:3">
      <c r="A65" s="4" t="s">
        <v>192</v>
      </c>
      <c r="B65" s="5" t="n">
        <v>845</v>
      </c>
      <c r="C65" s="5" t="n">
        <v>815</v>
      </c>
    </row>
    <row r="66" spans="1:3">
      <c r="A66" s="4" t="s">
        <v>449</v>
      </c>
    </row>
    <row r="67" spans="1:3">
      <c r="A67" s="3" t="s">
        <v>423</v>
      </c>
    </row>
    <row r="68" spans="1:3">
      <c r="A68" s="4" t="s">
        <v>435</v>
      </c>
      <c r="B68" s="5" t="n">
        <v>65595</v>
      </c>
      <c r="C68" s="5" t="n">
        <v>53797</v>
      </c>
    </row>
    <row r="69" spans="1:3">
      <c r="A69" s="3" t="s">
        <v>426</v>
      </c>
    </row>
    <row r="70" spans="1:3">
      <c r="A70" s="4" t="s">
        <v>435</v>
      </c>
      <c r="B70" s="5" t="n">
        <v>61720</v>
      </c>
      <c r="C70" s="5" t="n">
        <v>55268</v>
      </c>
    </row>
    <row r="71" spans="1:3">
      <c r="A71" s="4" t="s">
        <v>192</v>
      </c>
      <c r="B71" s="5" t="n">
        <v>822</v>
      </c>
      <c r="C71" s="5" t="n">
        <v>666</v>
      </c>
    </row>
    <row r="72" spans="1:3">
      <c r="A72" s="4" t="s">
        <v>450</v>
      </c>
    </row>
    <row r="73" spans="1:3">
      <c r="A73" s="3" t="s">
        <v>423</v>
      </c>
    </row>
    <row r="74" spans="1:3">
      <c r="A74" s="4" t="s">
        <v>435</v>
      </c>
      <c r="B74" s="5" t="n">
        <v>46647</v>
      </c>
      <c r="C74" s="5" t="n">
        <v>44990</v>
      </c>
    </row>
    <row r="75" spans="1:3">
      <c r="A75" s="3" t="s">
        <v>426</v>
      </c>
    </row>
    <row r="76" spans="1:3">
      <c r="A76" s="4" t="s">
        <v>435</v>
      </c>
      <c r="B76" s="5" t="n">
        <v>48003</v>
      </c>
      <c r="C76" s="5" t="n">
        <v>47989</v>
      </c>
    </row>
    <row r="77" spans="1:3">
      <c r="A77" s="4" t="s">
        <v>192</v>
      </c>
      <c r="B77" s="5" t="n">
        <v>26139</v>
      </c>
      <c r="C77" s="5" t="n">
        <v>25903</v>
      </c>
    </row>
    <row r="78" spans="1:3">
      <c r="A78" s="4" t="s">
        <v>451</v>
      </c>
    </row>
    <row r="79" spans="1:3">
      <c r="A79" s="3" t="s">
        <v>423</v>
      </c>
    </row>
    <row r="80" spans="1:3">
      <c r="A80" s="4" t="s">
        <v>435</v>
      </c>
      <c r="B80" s="5" t="n">
        <v>11725</v>
      </c>
      <c r="C80" s="5" t="n">
        <v>10663</v>
      </c>
    </row>
    <row r="81" spans="1:3">
      <c r="A81" s="3" t="s">
        <v>426</v>
      </c>
    </row>
    <row r="82" spans="1:3">
      <c r="A82" s="4" t="s">
        <v>435</v>
      </c>
      <c r="B82" s="5" t="n">
        <v>10814</v>
      </c>
      <c r="C82" s="5" t="n">
        <v>8889</v>
      </c>
    </row>
    <row r="83" spans="1:3">
      <c r="A83" s="4" t="s">
        <v>452</v>
      </c>
    </row>
    <row r="84" spans="1:3">
      <c r="A84" s="3" t="s">
        <v>423</v>
      </c>
    </row>
    <row r="85" spans="1:3">
      <c r="A85" s="4" t="s">
        <v>428</v>
      </c>
      <c r="B85" s="5" t="n">
        <v>25629</v>
      </c>
      <c r="C85" s="5" t="n">
        <v>22077</v>
      </c>
    </row>
    <row r="86" spans="1:3">
      <c r="A86" s="4" t="s">
        <v>429</v>
      </c>
      <c r="B86" s="5" t="n">
        <v>24899</v>
      </c>
      <c r="C86" s="5" t="n">
        <v>20234</v>
      </c>
    </row>
    <row r="87" spans="1:3">
      <c r="A87" s="4" t="s">
        <v>430</v>
      </c>
      <c r="B87" s="5" t="n">
        <v>0</v>
      </c>
      <c r="C87" s="5" t="n">
        <v>0</v>
      </c>
    </row>
    <row r="88" spans="1:3">
      <c r="A88" s="4" t="s">
        <v>431</v>
      </c>
      <c r="B88" s="5" t="n">
        <v>0</v>
      </c>
      <c r="C88" s="5" t="n">
        <v>0</v>
      </c>
    </row>
    <row r="89" spans="1:3">
      <c r="A89" s="4" t="s">
        <v>432</v>
      </c>
      <c r="B89" s="5" t="n">
        <v>0</v>
      </c>
      <c r="C89" s="5" t="n">
        <v>0</v>
      </c>
    </row>
    <row r="90" spans="1:3">
      <c r="A90" s="4" t="s">
        <v>433</v>
      </c>
      <c r="B90" s="5" t="n">
        <v>0</v>
      </c>
      <c r="C90" s="5" t="n">
        <v>0</v>
      </c>
    </row>
    <row r="91" spans="1:3">
      <c r="A91" s="4" t="s">
        <v>434</v>
      </c>
      <c r="B91" s="5" t="n">
        <v>106657</v>
      </c>
      <c r="C91" s="5" t="n">
        <v>149697</v>
      </c>
    </row>
    <row r="92" spans="1:3">
      <c r="A92" s="4" t="s">
        <v>435</v>
      </c>
      <c r="B92" s="5" t="n">
        <v>879</v>
      </c>
      <c r="C92" s="5" t="n">
        <v>669</v>
      </c>
    </row>
    <row r="93" spans="1:3">
      <c r="A93" s="4" t="s">
        <v>436</v>
      </c>
      <c r="B93" s="5" t="n">
        <v>-1302</v>
      </c>
      <c r="C93" s="5" t="n">
        <v>-2088</v>
      </c>
    </row>
    <row r="94" spans="1:3">
      <c r="A94" s="4" t="s">
        <v>35</v>
      </c>
      <c r="B94" s="5" t="n">
        <v>519</v>
      </c>
      <c r="C94" s="5" t="n">
        <v>297</v>
      </c>
    </row>
    <row r="95" spans="1:3">
      <c r="A95" s="4" t="s">
        <v>438</v>
      </c>
      <c r="B95" s="5" t="n">
        <v>0</v>
      </c>
      <c r="C95" s="5" t="n">
        <v>0</v>
      </c>
    </row>
    <row r="96" spans="1:3">
      <c r="A96" s="4" t="s">
        <v>424</v>
      </c>
      <c r="B96" s="5" t="n">
        <v>158583</v>
      </c>
      <c r="C96" s="5" t="n">
        <v>192974</v>
      </c>
    </row>
    <row r="97" spans="1:3">
      <c r="A97" s="4" t="s">
        <v>425</v>
      </c>
      <c r="B97" s="5" t="n">
        <v>31601</v>
      </c>
      <c r="C97" s="5" t="n">
        <v>27522</v>
      </c>
    </row>
    <row r="98" spans="1:3">
      <c r="A98" s="4" t="s">
        <v>439</v>
      </c>
      <c r="B98" s="5" t="n">
        <v>0</v>
      </c>
      <c r="C98" s="5" t="n">
        <v>0</v>
      </c>
    </row>
    <row r="99" spans="1:3">
      <c r="A99" s="4" t="s">
        <v>95</v>
      </c>
      <c r="B99" s="5" t="n">
        <v>190184</v>
      </c>
      <c r="C99" s="5" t="n">
        <v>220496</v>
      </c>
    </row>
    <row r="100" spans="1:3">
      <c r="A100" s="3" t="s">
        <v>426</v>
      </c>
    </row>
    <row r="101" spans="1:3">
      <c r="A101" s="4" t="s">
        <v>186</v>
      </c>
      <c r="B101" s="5" t="n">
        <v>0</v>
      </c>
      <c r="C101" s="5" t="n">
        <v>0</v>
      </c>
    </row>
    <row r="102" spans="1:3">
      <c r="A102" s="4" t="s">
        <v>428</v>
      </c>
      <c r="B102" s="5" t="n">
        <v>15625</v>
      </c>
      <c r="C102" s="5" t="n">
        <v>17802</v>
      </c>
    </row>
    <row r="103" spans="1:3">
      <c r="A103" s="4" t="s">
        <v>429</v>
      </c>
      <c r="B103" s="5" t="n">
        <v>22059</v>
      </c>
      <c r="C103" s="5" t="n">
        <v>24857</v>
      </c>
    </row>
    <row r="104" spans="1:3">
      <c r="A104" s="4" t="s">
        <v>432</v>
      </c>
      <c r="B104" s="5" t="n">
        <v>0</v>
      </c>
      <c r="C104" s="5" t="n">
        <v>0</v>
      </c>
    </row>
    <row r="105" spans="1:3">
      <c r="A105" s="4" t="s">
        <v>434</v>
      </c>
      <c r="B105" s="5" t="n">
        <v>62807</v>
      </c>
      <c r="C105" s="5" t="n">
        <v>52653</v>
      </c>
    </row>
    <row r="106" spans="1:3">
      <c r="A106" s="4" t="s">
        <v>435</v>
      </c>
      <c r="B106" s="5" t="n">
        <v>1263</v>
      </c>
      <c r="C106" s="5" t="n">
        <v>332</v>
      </c>
    </row>
    <row r="107" spans="1:3">
      <c r="A107" s="4" t="s">
        <v>436</v>
      </c>
      <c r="B107" s="5" t="n">
        <v>-1302</v>
      </c>
      <c r="C107" s="5" t="n">
        <v>-2088</v>
      </c>
    </row>
    <row r="108" spans="1:3">
      <c r="A108" s="4" t="s">
        <v>440</v>
      </c>
      <c r="B108" s="5" t="n">
        <v>101754</v>
      </c>
      <c r="C108" s="5" t="n">
        <v>95644</v>
      </c>
    </row>
    <row r="109" spans="1:3">
      <c r="A109" s="4" t="s">
        <v>173</v>
      </c>
      <c r="B109" s="5" t="n">
        <v>0</v>
      </c>
      <c r="C109" s="5" t="n">
        <v>0</v>
      </c>
    </row>
    <row r="110" spans="1:3">
      <c r="A110" s="4" t="s">
        <v>185</v>
      </c>
      <c r="B110" s="5" t="n">
        <v>0</v>
      </c>
      <c r="C110" s="5" t="n">
        <v>0</v>
      </c>
    </row>
    <row r="111" spans="1:3">
      <c r="A111" s="4" t="s">
        <v>192</v>
      </c>
      <c r="B111" s="5" t="n">
        <v>0</v>
      </c>
      <c r="C111" s="5" t="n">
        <v>0</v>
      </c>
    </row>
    <row r="112" spans="1:3">
      <c r="A112" s="4" t="s">
        <v>105</v>
      </c>
      <c r="B112" s="5" t="n">
        <v>101754</v>
      </c>
      <c r="C112" s="5" t="n">
        <v>95644</v>
      </c>
    </row>
    <row r="113" spans="1:3">
      <c r="A113" s="4" t="s">
        <v>453</v>
      </c>
    </row>
    <row r="114" spans="1:3">
      <c r="A114" s="3" t="s">
        <v>423</v>
      </c>
    </row>
    <row r="115" spans="1:3">
      <c r="A115" s="4" t="s">
        <v>435</v>
      </c>
      <c r="B115" s="5" t="n">
        <v>953</v>
      </c>
      <c r="C115" s="5" t="n">
        <v>472</v>
      </c>
    </row>
    <row r="116" spans="1:3">
      <c r="A116" s="3" t="s">
        <v>426</v>
      </c>
    </row>
    <row r="117" spans="1:3">
      <c r="A117" s="4" t="s">
        <v>435</v>
      </c>
      <c r="B117" s="5" t="n">
        <v>1105</v>
      </c>
      <c r="C117" s="5" t="n">
        <v>364</v>
      </c>
    </row>
    <row r="118" spans="1:3">
      <c r="A118" s="4" t="s">
        <v>454</v>
      </c>
    </row>
    <row r="119" spans="1:3">
      <c r="A119" s="3" t="s">
        <v>423</v>
      </c>
    </row>
    <row r="120" spans="1:3">
      <c r="A120" s="4" t="s">
        <v>435</v>
      </c>
      <c r="B120" s="5" t="n">
        <v>0</v>
      </c>
      <c r="C120" s="5" t="n">
        <v>0</v>
      </c>
    </row>
    <row r="121" spans="1:3">
      <c r="A121" s="3" t="s">
        <v>426</v>
      </c>
    </row>
    <row r="122" spans="1:3">
      <c r="A122" s="4" t="s">
        <v>435</v>
      </c>
      <c r="B122" s="5" t="n">
        <v>0</v>
      </c>
      <c r="C122" s="5" t="n">
        <v>0</v>
      </c>
    </row>
    <row r="123" spans="1:3">
      <c r="A123" s="4" t="s">
        <v>455</v>
      </c>
    </row>
    <row r="124" spans="1:3">
      <c r="A124" s="3" t="s">
        <v>423</v>
      </c>
    </row>
    <row r="125" spans="1:3">
      <c r="A125" s="4" t="s">
        <v>435</v>
      </c>
      <c r="B125" s="5" t="n">
        <v>88</v>
      </c>
      <c r="C125" s="5" t="n">
        <v>58</v>
      </c>
    </row>
    <row r="126" spans="1:3">
      <c r="A126" s="3" t="s">
        <v>426</v>
      </c>
    </row>
    <row r="127" spans="1:3">
      <c r="A127" s="4" t="s">
        <v>435</v>
      </c>
      <c r="B127" s="5" t="n">
        <v>15</v>
      </c>
      <c r="C127" s="5" t="n">
        <v>23</v>
      </c>
    </row>
    <row r="128" spans="1:3">
      <c r="A128" s="4" t="s">
        <v>456</v>
      </c>
    </row>
    <row r="129" spans="1:3">
      <c r="A129" s="3" t="s">
        <v>423</v>
      </c>
    </row>
    <row r="130" spans="1:3">
      <c r="A130" s="4" t="s">
        <v>435</v>
      </c>
      <c r="B130" s="5" t="n">
        <v>862</v>
      </c>
      <c r="C130" s="5" t="n">
        <v>1101</v>
      </c>
    </row>
    <row r="131" spans="1:3">
      <c r="A131" s="3" t="s">
        <v>426</v>
      </c>
    </row>
    <row r="132" spans="1:3">
      <c r="A132" s="4" t="s">
        <v>435</v>
      </c>
      <c r="B132" s="5" t="n">
        <v>831</v>
      </c>
      <c r="C132" s="5" t="n">
        <v>1001</v>
      </c>
    </row>
    <row r="133" spans="1:3">
      <c r="A133" s="4" t="s">
        <v>457</v>
      </c>
    </row>
    <row r="134" spans="1:3">
      <c r="A134" s="3" t="s">
        <v>423</v>
      </c>
    </row>
    <row r="135" spans="1:3">
      <c r="A135" s="4" t="s">
        <v>435</v>
      </c>
      <c r="B135" s="5" t="n">
        <v>278</v>
      </c>
      <c r="C135" s="5" t="n">
        <v>1126</v>
      </c>
    </row>
    <row r="136" spans="1:3">
      <c r="A136" s="3" t="s">
        <v>426</v>
      </c>
    </row>
    <row r="137" spans="1:3">
      <c r="A137" s="4" t="s">
        <v>435</v>
      </c>
      <c r="B137" s="5" t="n">
        <v>614</v>
      </c>
      <c r="C137" s="5" t="n">
        <v>1032</v>
      </c>
    </row>
    <row r="138" spans="1:3">
      <c r="A138" s="4" t="s">
        <v>458</v>
      </c>
    </row>
    <row r="139" spans="1:3">
      <c r="A139" s="3" t="s">
        <v>423</v>
      </c>
    </row>
    <row r="140" spans="1:3">
      <c r="A140" s="4" t="s">
        <v>428</v>
      </c>
      <c r="B140" s="5" t="n">
        <v>24986</v>
      </c>
      <c r="C140" s="5" t="n">
        <v>26888</v>
      </c>
    </row>
    <row r="141" spans="1:3">
      <c r="A141" s="4" t="s">
        <v>429</v>
      </c>
      <c r="B141" s="5" t="n">
        <v>6680</v>
      </c>
      <c r="C141" s="5" t="n">
        <v>7825</v>
      </c>
    </row>
    <row r="142" spans="1:3">
      <c r="A142" s="4" t="s">
        <v>430</v>
      </c>
      <c r="B142" s="5" t="n">
        <v>3602</v>
      </c>
      <c r="C142" s="5" t="n">
        <v>3592</v>
      </c>
    </row>
    <row r="143" spans="1:3">
      <c r="A143" s="4" t="s">
        <v>431</v>
      </c>
      <c r="B143" s="5" t="n">
        <v>1913</v>
      </c>
      <c r="C143" s="5" t="n">
        <v>2364</v>
      </c>
    </row>
    <row r="144" spans="1:3">
      <c r="A144" s="4" t="s">
        <v>432</v>
      </c>
      <c r="B144" s="5" t="n">
        <v>19335</v>
      </c>
      <c r="C144" s="5" t="n">
        <v>16837</v>
      </c>
    </row>
    <row r="145" spans="1:3">
      <c r="A145" s="4" t="s">
        <v>433</v>
      </c>
      <c r="B145" s="5" t="n">
        <v>6996</v>
      </c>
      <c r="C145" s="5" t="n">
        <v>4791</v>
      </c>
    </row>
    <row r="146" spans="1:3">
      <c r="A146" s="4" t="s">
        <v>434</v>
      </c>
      <c r="B146" s="5" t="n">
        <v>512</v>
      </c>
      <c r="C146" s="5" t="n">
        <v>492</v>
      </c>
    </row>
    <row r="147" spans="1:3">
      <c r="A147" s="4" t="s">
        <v>435</v>
      </c>
      <c r="B147" s="5" t="n">
        <v>73337</v>
      </c>
      <c r="C147" s="5" t="n">
        <v>69015</v>
      </c>
    </row>
    <row r="148" spans="1:3">
      <c r="A148" s="4" t="s">
        <v>436</v>
      </c>
      <c r="B148" s="5" t="n">
        <v>-215518</v>
      </c>
      <c r="C148" s="5" t="n">
        <v>-216764</v>
      </c>
    </row>
    <row r="149" spans="1:3">
      <c r="A149" s="4" t="s">
        <v>35</v>
      </c>
      <c r="B149" s="5" t="n">
        <v>411</v>
      </c>
      <c r="C149" s="5" t="n">
        <v>523</v>
      </c>
    </row>
    <row r="150" spans="1:3">
      <c r="A150" s="4" t="s">
        <v>438</v>
      </c>
      <c r="B150" s="5" t="n">
        <v>255</v>
      </c>
      <c r="C150" s="5" t="n">
        <v>1024</v>
      </c>
    </row>
    <row r="151" spans="1:3">
      <c r="A151" s="4" t="s">
        <v>424</v>
      </c>
      <c r="B151" s="5" t="n">
        <v>138027</v>
      </c>
      <c r="C151" s="5" t="n">
        <v>133351</v>
      </c>
    </row>
    <row r="152" spans="1:3">
      <c r="A152" s="4" t="s">
        <v>425</v>
      </c>
      <c r="B152" s="5" t="n">
        <v>25103</v>
      </c>
      <c r="C152" s="5" t="n">
        <v>27681</v>
      </c>
    </row>
    <row r="153" spans="1:3">
      <c r="A153" s="4" t="s">
        <v>439</v>
      </c>
      <c r="B153" s="5" t="n">
        <v>3</v>
      </c>
      <c r="C153" s="5" t="n">
        <v>3</v>
      </c>
    </row>
    <row r="154" spans="1:3">
      <c r="A154" s="4" t="s">
        <v>95</v>
      </c>
      <c r="B154" s="5" t="n">
        <v>163133</v>
      </c>
      <c r="C154" s="5" t="n">
        <v>161035</v>
      </c>
    </row>
    <row r="155" spans="1:3">
      <c r="A155" s="3" t="s">
        <v>426</v>
      </c>
    </row>
    <row r="156" spans="1:3">
      <c r="A156" s="4" t="s">
        <v>186</v>
      </c>
      <c r="B156" s="5" t="n">
        <v>248</v>
      </c>
      <c r="C156" s="5" t="n">
        <v>157</v>
      </c>
    </row>
    <row r="157" spans="1:3">
      <c r="A157" s="4" t="s">
        <v>428</v>
      </c>
      <c r="B157" s="5" t="n">
        <v>26</v>
      </c>
      <c r="C157" s="5" t="n">
        <v>24</v>
      </c>
    </row>
    <row r="158" spans="1:3">
      <c r="A158" s="4" t="s">
        <v>429</v>
      </c>
      <c r="B158" s="5" t="n">
        <v>2796</v>
      </c>
      <c r="C158" s="5" t="n">
        <v>2016</v>
      </c>
    </row>
    <row r="159" spans="1:3">
      <c r="A159" s="4" t="s">
        <v>432</v>
      </c>
      <c r="B159" s="5" t="n">
        <v>8370</v>
      </c>
      <c r="C159" s="5" t="n">
        <v>7141</v>
      </c>
    </row>
    <row r="160" spans="1:3">
      <c r="A160" s="4" t="s">
        <v>434</v>
      </c>
      <c r="B160" s="5" t="n">
        <v>809</v>
      </c>
      <c r="C160" s="5" t="n">
        <v>82</v>
      </c>
    </row>
    <row r="161" spans="1:3">
      <c r="A161" s="4" t="s">
        <v>435</v>
      </c>
      <c r="B161" s="5" t="n">
        <v>56171</v>
      </c>
      <c r="C161" s="5" t="n">
        <v>58581</v>
      </c>
    </row>
    <row r="162" spans="1:3">
      <c r="A162" s="4" t="s">
        <v>436</v>
      </c>
      <c r="B162" s="5" t="n">
        <v>-215518</v>
      </c>
      <c r="C162" s="5" t="n">
        <v>-216764</v>
      </c>
    </row>
    <row r="163" spans="1:3">
      <c r="A163" s="4" t="s">
        <v>440</v>
      </c>
      <c r="B163" s="5" t="n">
        <v>68172</v>
      </c>
      <c r="C163" s="5" t="n">
        <v>67844</v>
      </c>
    </row>
    <row r="164" spans="1:3">
      <c r="A164" s="4" t="s">
        <v>173</v>
      </c>
      <c r="B164" s="5" t="n">
        <v>788</v>
      </c>
      <c r="C164" s="5" t="n">
        <v>650</v>
      </c>
    </row>
    <row r="165" spans="1:3">
      <c r="A165" s="4" t="s">
        <v>185</v>
      </c>
      <c r="B165" s="5" t="n">
        <v>3436</v>
      </c>
      <c r="C165" s="5" t="n">
        <v>3624</v>
      </c>
    </row>
    <row r="166" spans="1:3">
      <c r="A166" s="4" t="s">
        <v>192</v>
      </c>
      <c r="B166" s="5" t="n">
        <v>47055</v>
      </c>
      <c r="C166" s="5" t="n">
        <v>43928</v>
      </c>
    </row>
    <row r="167" spans="1:3">
      <c r="A167" s="4" t="s">
        <v>105</v>
      </c>
      <c r="B167" s="5" t="n">
        <v>119699</v>
      </c>
      <c r="C167" s="5" t="n">
        <v>116203</v>
      </c>
    </row>
    <row r="168" spans="1:3">
      <c r="A168" s="4" t="s">
        <v>459</v>
      </c>
    </row>
    <row r="169" spans="1:3">
      <c r="A169" s="3" t="s">
        <v>423</v>
      </c>
    </row>
    <row r="170" spans="1:3">
      <c r="A170" s="4" t="s">
        <v>435</v>
      </c>
      <c r="B170" s="5" t="n">
        <v>166598</v>
      </c>
      <c r="C170" s="5" t="n">
        <v>178704</v>
      </c>
    </row>
    <row r="171" spans="1:3">
      <c r="A171" s="3" t="s">
        <v>426</v>
      </c>
    </row>
    <row r="172" spans="1:3">
      <c r="A172" s="4" t="s">
        <v>435</v>
      </c>
      <c r="B172" s="5" t="n">
        <v>152302</v>
      </c>
      <c r="C172" s="5" t="n">
        <v>162239</v>
      </c>
    </row>
    <row r="173" spans="1:3">
      <c r="A173" s="4" t="s">
        <v>460</v>
      </c>
    </row>
    <row r="174" spans="1:3">
      <c r="A174" s="3" t="s">
        <v>423</v>
      </c>
    </row>
    <row r="175" spans="1:3">
      <c r="A175" s="4" t="s">
        <v>435</v>
      </c>
      <c r="B175" s="5" t="n">
        <v>5414</v>
      </c>
      <c r="C175" s="5" t="n">
        <v>7602</v>
      </c>
    </row>
    <row r="176" spans="1:3">
      <c r="A176" s="3" t="s">
        <v>426</v>
      </c>
    </row>
    <row r="177" spans="1:3">
      <c r="A177" s="4" t="s">
        <v>435</v>
      </c>
      <c r="B177" s="5" t="n">
        <v>5735</v>
      </c>
      <c r="C177" s="5" t="n">
        <v>8166</v>
      </c>
    </row>
    <row r="178" spans="1:3">
      <c r="A178" s="4" t="s">
        <v>461</v>
      </c>
    </row>
    <row r="179" spans="1:3">
      <c r="A179" s="3" t="s">
        <v>423</v>
      </c>
    </row>
    <row r="180" spans="1:3">
      <c r="A180" s="4" t="s">
        <v>435</v>
      </c>
      <c r="B180" s="5" t="n">
        <v>65440</v>
      </c>
      <c r="C180" s="5" t="n">
        <v>53724</v>
      </c>
    </row>
    <row r="181" spans="1:3">
      <c r="A181" s="3" t="s">
        <v>426</v>
      </c>
    </row>
    <row r="182" spans="1:3">
      <c r="A182" s="4" t="s">
        <v>435</v>
      </c>
      <c r="B182" s="5" t="n">
        <v>61612</v>
      </c>
      <c r="C182" s="5" t="n">
        <v>55118</v>
      </c>
    </row>
    <row r="183" spans="1:3">
      <c r="A183" s="4" t="s">
        <v>462</v>
      </c>
    </row>
    <row r="184" spans="1:3">
      <c r="A184" s="3" t="s">
        <v>423</v>
      </c>
    </row>
    <row r="185" spans="1:3">
      <c r="A185" s="4" t="s">
        <v>435</v>
      </c>
      <c r="B185" s="5" t="n">
        <v>44608</v>
      </c>
      <c r="C185" s="5" t="n">
        <v>40359</v>
      </c>
    </row>
    <row r="186" spans="1:3">
      <c r="A186" s="3" t="s">
        <v>426</v>
      </c>
    </row>
    <row r="187" spans="1:3">
      <c r="A187" s="4" t="s">
        <v>435</v>
      </c>
      <c r="B187" s="5" t="n">
        <v>44460</v>
      </c>
      <c r="C187" s="5" t="n">
        <v>44666</v>
      </c>
    </row>
    <row r="188" spans="1:3">
      <c r="A188" s="4" t="s">
        <v>463</v>
      </c>
    </row>
    <row r="189" spans="1:3">
      <c r="A189" s="3" t="s">
        <v>423</v>
      </c>
    </row>
    <row r="190" spans="1:3">
      <c r="A190" s="4" t="s">
        <v>435</v>
      </c>
      <c r="B190" s="5" t="n">
        <v>6795</v>
      </c>
      <c r="C190" s="5" t="n">
        <v>5390</v>
      </c>
    </row>
    <row r="191" spans="1:3">
      <c r="A191" s="3" t="s">
        <v>426</v>
      </c>
    </row>
    <row r="192" spans="1:3">
      <c r="A192" s="4" t="s">
        <v>435</v>
      </c>
      <c r="B192" s="5" t="n">
        <v>7580</v>
      </c>
      <c r="C192" s="5" t="n">
        <v>5156</v>
      </c>
    </row>
    <row r="193" spans="1:3">
      <c r="A193" s="4" t="s">
        <v>464</v>
      </c>
    </row>
    <row r="194" spans="1:3">
      <c r="A194" s="3" t="s">
        <v>423</v>
      </c>
    </row>
    <row r="195" spans="1:3">
      <c r="A195" s="4" t="s">
        <v>428</v>
      </c>
      <c r="B195" s="5" t="n">
        <v>0</v>
      </c>
      <c r="C195" s="5" t="n">
        <v>0</v>
      </c>
    </row>
    <row r="196" spans="1:3">
      <c r="A196" s="4" t="s">
        <v>429</v>
      </c>
      <c r="B196" s="5" t="n">
        <v>5</v>
      </c>
      <c r="C196" s="5" t="n">
        <v>1</v>
      </c>
    </row>
    <row r="197" spans="1:3">
      <c r="A197" s="4" t="s">
        <v>430</v>
      </c>
      <c r="B197" s="5" t="n">
        <v>2</v>
      </c>
      <c r="C197" s="5" t="n">
        <v>8</v>
      </c>
    </row>
    <row r="198" spans="1:3">
      <c r="A198" s="4" t="s">
        <v>431</v>
      </c>
      <c r="B198" s="5" t="n">
        <v>327</v>
      </c>
      <c r="C198" s="5" t="n">
        <v>423</v>
      </c>
    </row>
    <row r="199" spans="1:3">
      <c r="A199" s="4" t="s">
        <v>432</v>
      </c>
      <c r="B199" s="5" t="n">
        <v>701</v>
      </c>
      <c r="C199" s="5" t="n">
        <v>701</v>
      </c>
    </row>
    <row r="200" spans="1:3">
      <c r="A200" s="4" t="s">
        <v>433</v>
      </c>
      <c r="B200" s="5" t="n">
        <v>6923</v>
      </c>
      <c r="C200" s="5" t="n">
        <v>5945</v>
      </c>
    </row>
    <row r="201" spans="1:3">
      <c r="A201" s="4" t="s">
        <v>434</v>
      </c>
      <c r="B201" s="5" t="n">
        <v>171</v>
      </c>
      <c r="C201" s="5" t="n">
        <v>166</v>
      </c>
    </row>
    <row r="202" spans="1:3">
      <c r="A202" s="4" t="s">
        <v>435</v>
      </c>
      <c r="B202" s="5" t="n">
        <v>5727</v>
      </c>
      <c r="C202" s="5" t="n">
        <v>8300</v>
      </c>
    </row>
    <row r="203" spans="1:3">
      <c r="A203" s="4" t="s">
        <v>436</v>
      </c>
      <c r="B203" s="5" t="n">
        <v>-1693</v>
      </c>
      <c r="C203" s="5" t="n">
        <v>-1575</v>
      </c>
    </row>
    <row r="204" spans="1:3">
      <c r="A204" s="4" t="s">
        <v>35</v>
      </c>
      <c r="B204" s="5" t="n">
        <v>941</v>
      </c>
      <c r="C204" s="5" t="n">
        <v>1020</v>
      </c>
    </row>
    <row r="205" spans="1:3">
      <c r="A205" s="4" t="s">
        <v>438</v>
      </c>
      <c r="B205" s="5" t="n">
        <v>0</v>
      </c>
      <c r="C205" s="5" t="n">
        <v>0</v>
      </c>
    </row>
    <row r="206" spans="1:3">
      <c r="A206" s="4" t="s">
        <v>424</v>
      </c>
      <c r="B206" s="5" t="n">
        <v>14797</v>
      </c>
      <c r="C206" s="5" t="n">
        <v>16564</v>
      </c>
    </row>
    <row r="207" spans="1:3">
      <c r="A207" s="4" t="s">
        <v>425</v>
      </c>
      <c r="B207" s="5" t="n">
        <v>0</v>
      </c>
      <c r="C207" s="5" t="n">
        <v>0</v>
      </c>
    </row>
    <row r="208" spans="1:3">
      <c r="A208" s="4" t="s">
        <v>439</v>
      </c>
      <c r="B208" s="5" t="n">
        <v>0</v>
      </c>
      <c r="C208" s="5" t="n">
        <v>0</v>
      </c>
    </row>
    <row r="209" spans="1:3">
      <c r="A209" s="4" t="s">
        <v>95</v>
      </c>
      <c r="B209" s="5" t="n">
        <v>14797</v>
      </c>
      <c r="C209" s="5" t="n">
        <v>16564</v>
      </c>
    </row>
    <row r="210" spans="1:3">
      <c r="A210" s="3" t="s">
        <v>426</v>
      </c>
    </row>
    <row r="211" spans="1:3">
      <c r="A211" s="4" t="s">
        <v>186</v>
      </c>
      <c r="B211" s="5" t="n">
        <v>37</v>
      </c>
      <c r="C211" s="5" t="n">
        <v>47</v>
      </c>
    </row>
    <row r="212" spans="1:3">
      <c r="A212" s="4" t="s">
        <v>428</v>
      </c>
      <c r="B212" s="5" t="n">
        <v>0</v>
      </c>
      <c r="C212" s="5" t="n">
        <v>0</v>
      </c>
    </row>
    <row r="213" spans="1:3">
      <c r="A213" s="4" t="s">
        <v>429</v>
      </c>
      <c r="B213" s="5" t="n">
        <v>0</v>
      </c>
      <c r="C213" s="5" t="n">
        <v>0</v>
      </c>
    </row>
    <row r="214" spans="1:3">
      <c r="A214" s="4" t="s">
        <v>432</v>
      </c>
      <c r="B214" s="5" t="n">
        <v>1</v>
      </c>
      <c r="C214" s="5" t="n">
        <v>3</v>
      </c>
    </row>
    <row r="215" spans="1:3">
      <c r="A215" s="4" t="s">
        <v>434</v>
      </c>
      <c r="B215" s="5" t="n">
        <v>24</v>
      </c>
      <c r="C215" s="5" t="n">
        <v>22</v>
      </c>
    </row>
    <row r="216" spans="1:3">
      <c r="A216" s="4" t="s">
        <v>435</v>
      </c>
      <c r="B216" s="5" t="n">
        <v>4691</v>
      </c>
      <c r="C216" s="5" t="n">
        <v>4499</v>
      </c>
    </row>
    <row r="217" spans="1:3">
      <c r="A217" s="4" t="s">
        <v>436</v>
      </c>
      <c r="B217" s="5" t="n">
        <v>-1693</v>
      </c>
      <c r="C217" s="5" t="n">
        <v>-1575</v>
      </c>
    </row>
    <row r="218" spans="1:3">
      <c r="A218" s="4" t="s">
        <v>440</v>
      </c>
      <c r="B218" s="5" t="n">
        <v>4716</v>
      </c>
      <c r="C218" s="5" t="n">
        <v>4524</v>
      </c>
    </row>
    <row r="219" spans="1:3">
      <c r="A219" s="4" t="s">
        <v>173</v>
      </c>
      <c r="B219" s="5" t="n">
        <v>0</v>
      </c>
      <c r="C219" s="5" t="n">
        <v>150</v>
      </c>
    </row>
    <row r="220" spans="1:3">
      <c r="A220" s="4" t="s">
        <v>185</v>
      </c>
      <c r="B220" s="5" t="n">
        <v>170</v>
      </c>
      <c r="C220" s="5" t="n">
        <v>239</v>
      </c>
    </row>
    <row r="221" spans="1:3">
      <c r="A221" s="4" t="s">
        <v>192</v>
      </c>
      <c r="B221" s="5" t="n">
        <v>3295</v>
      </c>
      <c r="C221" s="5" t="n">
        <v>2984</v>
      </c>
    </row>
    <row r="222" spans="1:3">
      <c r="A222" s="4" t="s">
        <v>105</v>
      </c>
      <c r="B222" s="5" t="n">
        <v>8218</v>
      </c>
      <c r="C222" s="5" t="n">
        <v>7944</v>
      </c>
    </row>
    <row r="223" spans="1:3">
      <c r="A223" s="4" t="s">
        <v>465</v>
      </c>
    </row>
    <row r="224" spans="1:3">
      <c r="A224" s="3" t="s">
        <v>423</v>
      </c>
    </row>
    <row r="225" spans="1:3">
      <c r="A225" s="4" t="s">
        <v>435</v>
      </c>
      <c r="B225" s="5" t="n">
        <v>1118</v>
      </c>
      <c r="C225" s="5" t="n">
        <v>1763</v>
      </c>
    </row>
    <row r="226" spans="1:3">
      <c r="A226" s="3" t="s">
        <v>426</v>
      </c>
    </row>
    <row r="227" spans="1:3">
      <c r="A227" s="4" t="s">
        <v>435</v>
      </c>
      <c r="B227" s="5" t="n">
        <v>551</v>
      </c>
      <c r="C227" s="5" t="n">
        <v>545</v>
      </c>
    </row>
    <row r="228" spans="1:3">
      <c r="A228" s="4" t="s">
        <v>466</v>
      </c>
    </row>
    <row r="229" spans="1:3">
      <c r="A229" s="3" t="s">
        <v>423</v>
      </c>
    </row>
    <row r="230" spans="1:3">
      <c r="A230" s="4" t="s">
        <v>435</v>
      </c>
      <c r="B230" s="5" t="n">
        <v>406</v>
      </c>
      <c r="C230" s="5" t="n">
        <v>420</v>
      </c>
    </row>
    <row r="231" spans="1:3">
      <c r="A231" s="3" t="s">
        <v>426</v>
      </c>
    </row>
    <row r="232" spans="1:3">
      <c r="A232" s="4" t="s">
        <v>435</v>
      </c>
      <c r="B232" s="5" t="n">
        <v>408</v>
      </c>
      <c r="C232" s="5" t="n">
        <v>379</v>
      </c>
    </row>
    <row r="233" spans="1:3">
      <c r="A233" s="4" t="s">
        <v>467</v>
      </c>
    </row>
    <row r="234" spans="1:3">
      <c r="A234" s="3" t="s">
        <v>423</v>
      </c>
    </row>
    <row r="235" spans="1:3">
      <c r="A235" s="4" t="s">
        <v>435</v>
      </c>
      <c r="B235" s="5" t="n">
        <v>67</v>
      </c>
      <c r="C235" s="5" t="n">
        <v>15</v>
      </c>
    </row>
    <row r="236" spans="1:3">
      <c r="A236" s="3" t="s">
        <v>426</v>
      </c>
    </row>
    <row r="237" spans="1:3">
      <c r="A237" s="4" t="s">
        <v>435</v>
      </c>
      <c r="B237" s="5" t="n">
        <v>93</v>
      </c>
      <c r="C237" s="5" t="n">
        <v>127</v>
      </c>
    </row>
    <row r="238" spans="1:3">
      <c r="A238" s="4" t="s">
        <v>468</v>
      </c>
    </row>
    <row r="239" spans="1:3">
      <c r="A239" s="3" t="s">
        <v>423</v>
      </c>
    </row>
    <row r="240" spans="1:3">
      <c r="A240" s="4" t="s">
        <v>435</v>
      </c>
      <c r="B240" s="5" t="n">
        <v>1177</v>
      </c>
      <c r="C240" s="5" t="n">
        <v>3530</v>
      </c>
    </row>
    <row r="241" spans="1:3">
      <c r="A241" s="3" t="s">
        <v>426</v>
      </c>
    </row>
    <row r="242" spans="1:3">
      <c r="A242" s="4" t="s">
        <v>435</v>
      </c>
      <c r="B242" s="5" t="n">
        <v>2712</v>
      </c>
      <c r="C242" s="5" t="n">
        <v>2322</v>
      </c>
    </row>
    <row r="243" spans="1:3">
      <c r="A243" s="4" t="s">
        <v>469</v>
      </c>
    </row>
    <row r="244" spans="1:3">
      <c r="A244" s="3" t="s">
        <v>423</v>
      </c>
    </row>
    <row r="245" spans="1:3">
      <c r="A245" s="4" t="s">
        <v>435</v>
      </c>
      <c r="B245" s="5" t="n">
        <v>4652</v>
      </c>
      <c r="C245" s="5" t="n">
        <v>4147</v>
      </c>
    </row>
    <row r="246" spans="1:3">
      <c r="A246" s="3" t="s">
        <v>426</v>
      </c>
    </row>
    <row r="247" spans="1:3">
      <c r="A247" s="4" t="s">
        <v>435</v>
      </c>
      <c r="B247" s="7" t="n">
        <v>2620</v>
      </c>
      <c r="C247" s="7" t="n">
        <v>27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30</v>
      </c>
      <c r="D1" s="2" t="s">
        <v>1</v>
      </c>
    </row>
    <row r="2" spans="1:5">
      <c r="B2" s="2" t="s">
        <v>2</v>
      </c>
      <c r="C2" s="2" t="s">
        <v>31</v>
      </c>
      <c r="D2" s="2" t="s">
        <v>2</v>
      </c>
      <c r="E2" s="2" t="s">
        <v>31</v>
      </c>
    </row>
    <row r="3" spans="1:5">
      <c r="A3" s="4" t="s">
        <v>186</v>
      </c>
    </row>
    <row r="4" spans="1:5">
      <c r="A4" s="3" t="s">
        <v>96</v>
      </c>
    </row>
    <row r="5" spans="1:5">
      <c r="A5" s="4" t="s">
        <v>471</v>
      </c>
      <c r="B5" s="7" t="n">
        <v>44</v>
      </c>
      <c r="C5" s="7" t="n">
        <v>56</v>
      </c>
      <c r="D5" s="7" t="n">
        <v>47</v>
      </c>
      <c r="E5" s="7" t="n">
        <v>42</v>
      </c>
    </row>
    <row r="6" spans="1:5">
      <c r="A6" s="4" t="s">
        <v>472</v>
      </c>
      <c r="B6" s="5" t="n">
        <v>-1</v>
      </c>
      <c r="C6" s="5" t="n">
        <v>0</v>
      </c>
      <c r="D6" s="5" t="n">
        <v>-1</v>
      </c>
      <c r="E6" s="5" t="n">
        <v>1</v>
      </c>
    </row>
    <row r="7" spans="1:5">
      <c r="A7" s="4" t="s">
        <v>179</v>
      </c>
      <c r="B7" s="5" t="n">
        <v>0</v>
      </c>
      <c r="C7" s="5" t="n">
        <v>0</v>
      </c>
      <c r="D7" s="5" t="n">
        <v>0</v>
      </c>
      <c r="E7" s="5" t="n">
        <v>0</v>
      </c>
    </row>
    <row r="8" spans="1:5">
      <c r="A8" s="4" t="s">
        <v>473</v>
      </c>
      <c r="B8" s="5" t="n">
        <v>5</v>
      </c>
      <c r="C8" s="5" t="n">
        <v>23</v>
      </c>
      <c r="D8" s="5" t="n">
        <v>10</v>
      </c>
      <c r="E8" s="5" t="n">
        <v>36</v>
      </c>
    </row>
    <row r="9" spans="1:5">
      <c r="A9" s="4" t="s">
        <v>474</v>
      </c>
      <c r="B9" s="5" t="n">
        <v>0</v>
      </c>
      <c r="C9" s="5" t="n">
        <v>0</v>
      </c>
      <c r="D9" s="5" t="n">
        <v>-1</v>
      </c>
      <c r="E9" s="5" t="n">
        <v>0</v>
      </c>
    </row>
    <row r="10" spans="1:5">
      <c r="A10" s="4" t="s">
        <v>475</v>
      </c>
      <c r="B10" s="5" t="n">
        <v>-11</v>
      </c>
      <c r="C10" s="5" t="n">
        <v>0</v>
      </c>
      <c r="D10" s="5" t="n">
        <v>-18</v>
      </c>
      <c r="E10" s="5" t="n">
        <v>0</v>
      </c>
    </row>
    <row r="11" spans="1:5">
      <c r="A11" s="4" t="s">
        <v>476</v>
      </c>
      <c r="B11" s="5" t="n">
        <v>37</v>
      </c>
      <c r="C11" s="5" t="n">
        <v>79</v>
      </c>
      <c r="D11" s="5" t="n">
        <v>37</v>
      </c>
      <c r="E11" s="5" t="n">
        <v>79</v>
      </c>
    </row>
    <row r="12" spans="1:5">
      <c r="A12" s="4" t="s">
        <v>477</v>
      </c>
      <c r="B12" s="5" t="n">
        <v>1</v>
      </c>
      <c r="C12" s="5" t="n">
        <v>0</v>
      </c>
      <c r="D12" s="5" t="n">
        <v>1</v>
      </c>
      <c r="E12" s="5" t="n">
        <v>-1</v>
      </c>
    </row>
    <row r="13" spans="1:5">
      <c r="A13" s="4" t="s">
        <v>478</v>
      </c>
    </row>
    <row r="14" spans="1:5">
      <c r="A14" s="3" t="s">
        <v>96</v>
      </c>
    </row>
    <row r="15" spans="1:5">
      <c r="A15" s="4" t="s">
        <v>471</v>
      </c>
      <c r="C15" s="5" t="n">
        <v>148</v>
      </c>
      <c r="D15" s="5" t="n">
        <v>150</v>
      </c>
      <c r="E15" s="5" t="n">
        <v>149</v>
      </c>
    </row>
    <row r="16" spans="1:5">
      <c r="A16" s="4" t="s">
        <v>472</v>
      </c>
      <c r="C16" s="5" t="n">
        <v>0</v>
      </c>
      <c r="D16" s="5" t="n">
        <v>0</v>
      </c>
      <c r="E16" s="5" t="n">
        <v>-1</v>
      </c>
    </row>
    <row r="17" spans="1:5">
      <c r="A17" s="4" t="s">
        <v>179</v>
      </c>
      <c r="C17" s="5" t="n">
        <v>0</v>
      </c>
      <c r="D17" s="5" t="n">
        <v>0</v>
      </c>
      <c r="E17" s="5" t="n">
        <v>0</v>
      </c>
    </row>
    <row r="18" spans="1:5">
      <c r="A18" s="4" t="s">
        <v>473</v>
      </c>
      <c r="C18" s="5" t="n">
        <v>0</v>
      </c>
      <c r="D18" s="5" t="n">
        <v>0</v>
      </c>
      <c r="E18" s="5" t="n">
        <v>0</v>
      </c>
    </row>
    <row r="19" spans="1:5">
      <c r="A19" s="4" t="s">
        <v>474</v>
      </c>
      <c r="C19" s="5" t="n">
        <v>0</v>
      </c>
      <c r="D19" s="5" t="n">
        <v>0</v>
      </c>
      <c r="E19" s="5" t="n">
        <v>0</v>
      </c>
    </row>
    <row r="20" spans="1:5">
      <c r="A20" s="4" t="s">
        <v>475</v>
      </c>
      <c r="C20" s="5" t="n">
        <v>0</v>
      </c>
      <c r="D20" s="5" t="n">
        <v>-150</v>
      </c>
      <c r="E20" s="5" t="n">
        <v>0</v>
      </c>
    </row>
    <row r="21" spans="1:5">
      <c r="A21" s="4" t="s">
        <v>476</v>
      </c>
      <c r="B21" s="5" t="n">
        <v>0</v>
      </c>
      <c r="C21" s="5" t="n">
        <v>148</v>
      </c>
      <c r="D21" s="5" t="n">
        <v>0</v>
      </c>
      <c r="E21" s="5" t="n">
        <v>148</v>
      </c>
    </row>
    <row r="22" spans="1:5">
      <c r="A22" s="4" t="s">
        <v>477</v>
      </c>
      <c r="C22" s="5" t="n">
        <v>0</v>
      </c>
      <c r="D22" s="5" t="n">
        <v>0</v>
      </c>
      <c r="E22" s="5" t="n">
        <v>1</v>
      </c>
    </row>
    <row r="23" spans="1:5">
      <c r="A23" s="4" t="s">
        <v>355</v>
      </c>
    </row>
    <row r="24" spans="1:5">
      <c r="A24" s="3" t="s">
        <v>96</v>
      </c>
    </row>
    <row r="25" spans="1:5">
      <c r="A25" s="4" t="s">
        <v>471</v>
      </c>
      <c r="B25" s="5" t="n">
        <v>220</v>
      </c>
      <c r="C25" s="5" t="n">
        <v>203</v>
      </c>
      <c r="D25" s="5" t="n">
        <v>239</v>
      </c>
      <c r="E25" s="5" t="n">
        <v>434</v>
      </c>
    </row>
    <row r="26" spans="1:5">
      <c r="A26" s="4" t="s">
        <v>472</v>
      </c>
      <c r="B26" s="5" t="n">
        <v>-5</v>
      </c>
      <c r="C26" s="5" t="n">
        <v>4</v>
      </c>
      <c r="D26" s="5" t="n">
        <v>-17</v>
      </c>
      <c r="E26" s="5" t="n">
        <v>23</v>
      </c>
    </row>
    <row r="27" spans="1:5">
      <c r="A27" s="4" t="s">
        <v>179</v>
      </c>
      <c r="B27" s="5" t="n">
        <v>0</v>
      </c>
      <c r="C27" s="5" t="n">
        <v>0</v>
      </c>
      <c r="D27" s="5" t="n">
        <v>0</v>
      </c>
      <c r="E27" s="5" t="n">
        <v>0</v>
      </c>
    </row>
    <row r="28" spans="1:5">
      <c r="A28" s="4" t="s">
        <v>473</v>
      </c>
      <c r="B28" s="5" t="n">
        <v>4</v>
      </c>
      <c r="C28" s="5" t="n">
        <v>38</v>
      </c>
      <c r="D28" s="5" t="n">
        <v>7</v>
      </c>
      <c r="E28" s="5" t="n">
        <v>52</v>
      </c>
    </row>
    <row r="29" spans="1:5">
      <c r="A29" s="4" t="s">
        <v>474</v>
      </c>
      <c r="B29" s="5" t="n">
        <v>-8</v>
      </c>
      <c r="C29" s="5" t="n">
        <v>-1</v>
      </c>
      <c r="D29" s="5" t="n">
        <v>-18</v>
      </c>
      <c r="E29" s="5" t="n">
        <v>-221</v>
      </c>
    </row>
    <row r="30" spans="1:5">
      <c r="A30" s="4" t="s">
        <v>475</v>
      </c>
      <c r="B30" s="5" t="n">
        <v>-41</v>
      </c>
      <c r="C30" s="5" t="n">
        <v>0</v>
      </c>
      <c r="D30" s="5" t="n">
        <v>-41</v>
      </c>
      <c r="E30" s="5" t="n">
        <v>-44</v>
      </c>
    </row>
    <row r="31" spans="1:5">
      <c r="A31" s="4" t="s">
        <v>476</v>
      </c>
      <c r="B31" s="5" t="n">
        <v>170</v>
      </c>
      <c r="C31" s="5" t="n">
        <v>244</v>
      </c>
      <c r="D31" s="5" t="n">
        <v>170</v>
      </c>
      <c r="E31" s="5" t="n">
        <v>244</v>
      </c>
    </row>
    <row r="32" spans="1:5">
      <c r="A32" s="4" t="s">
        <v>477</v>
      </c>
      <c r="B32" s="5" t="n">
        <v>5</v>
      </c>
      <c r="C32" s="5" t="n">
        <v>-4</v>
      </c>
      <c r="D32" s="5" t="n">
        <v>17</v>
      </c>
      <c r="E32" s="5" t="n">
        <v>-16</v>
      </c>
    </row>
    <row r="33" spans="1:5">
      <c r="A33" s="4" t="s">
        <v>192</v>
      </c>
    </row>
    <row r="34" spans="1:5">
      <c r="A34" s="3" t="s">
        <v>96</v>
      </c>
    </row>
    <row r="35" spans="1:5">
      <c r="A35" s="4" t="s">
        <v>471</v>
      </c>
      <c r="B35" s="5" t="n">
        <v>3626</v>
      </c>
      <c r="C35" s="5" t="n">
        <v>2092</v>
      </c>
      <c r="D35" s="5" t="n">
        <v>2984</v>
      </c>
      <c r="E35" s="5" t="n">
        <v>2014</v>
      </c>
    </row>
    <row r="36" spans="1:5">
      <c r="A36" s="4" t="s">
        <v>472</v>
      </c>
      <c r="B36" s="5" t="n">
        <v>-130</v>
      </c>
      <c r="C36" s="5" t="n">
        <v>45</v>
      </c>
      <c r="D36" s="5" t="n">
        <v>-201</v>
      </c>
      <c r="E36" s="5" t="n">
        <v>104</v>
      </c>
    </row>
    <row r="37" spans="1:5">
      <c r="A37" s="4" t="s">
        <v>179</v>
      </c>
      <c r="B37" s="5" t="n">
        <v>0</v>
      </c>
      <c r="C37" s="5" t="n">
        <v>0</v>
      </c>
      <c r="D37" s="5" t="n">
        <v>0</v>
      </c>
      <c r="E37" s="5" t="n">
        <v>0</v>
      </c>
    </row>
    <row r="38" spans="1:5">
      <c r="A38" s="4" t="s">
        <v>473</v>
      </c>
      <c r="B38" s="5" t="n">
        <v>306</v>
      </c>
      <c r="C38" s="5" t="n">
        <v>694</v>
      </c>
      <c r="D38" s="5" t="n">
        <v>825</v>
      </c>
      <c r="E38" s="5" t="n">
        <v>981</v>
      </c>
    </row>
    <row r="39" spans="1:5">
      <c r="A39" s="4" t="s">
        <v>474</v>
      </c>
      <c r="B39" s="5" t="n">
        <v>-141</v>
      </c>
      <c r="C39" s="5" t="n">
        <v>-145</v>
      </c>
      <c r="D39" s="5" t="n">
        <v>-195</v>
      </c>
      <c r="E39" s="5" t="n">
        <v>-288</v>
      </c>
    </row>
    <row r="40" spans="1:5">
      <c r="A40" s="4" t="s">
        <v>475</v>
      </c>
      <c r="B40" s="5" t="n">
        <v>-366</v>
      </c>
      <c r="C40" s="5" t="n">
        <v>-40</v>
      </c>
      <c r="D40" s="5" t="n">
        <v>-118</v>
      </c>
      <c r="E40" s="5" t="n">
        <v>-165</v>
      </c>
    </row>
    <row r="41" spans="1:5">
      <c r="A41" s="4" t="s">
        <v>476</v>
      </c>
      <c r="B41" s="5" t="n">
        <v>3295</v>
      </c>
      <c r="C41" s="5" t="n">
        <v>2646</v>
      </c>
      <c r="D41" s="5" t="n">
        <v>3295</v>
      </c>
      <c r="E41" s="5" t="n">
        <v>2646</v>
      </c>
    </row>
    <row r="42" spans="1:5">
      <c r="A42" s="4" t="s">
        <v>477</v>
      </c>
      <c r="B42" s="5" t="n">
        <v>133</v>
      </c>
      <c r="C42" s="5" t="n">
        <v>-49</v>
      </c>
      <c r="D42" s="5" t="n">
        <v>199</v>
      </c>
      <c r="E42" s="5" t="n">
        <v>-95</v>
      </c>
    </row>
    <row r="43" spans="1:5">
      <c r="A43" s="4" t="s">
        <v>479</v>
      </c>
    </row>
    <row r="44" spans="1:5">
      <c r="A44" s="3" t="s">
        <v>81</v>
      </c>
    </row>
    <row r="45" spans="1:5">
      <c r="A45" s="4" t="s">
        <v>471</v>
      </c>
      <c r="C45" s="5" t="n">
        <v>42</v>
      </c>
      <c r="E45" s="5" t="n">
        <v>74</v>
      </c>
    </row>
    <row r="46" spans="1:5">
      <c r="A46" s="4" t="s">
        <v>480</v>
      </c>
      <c r="C46" s="5" t="n">
        <v>0</v>
      </c>
      <c r="E46" s="5" t="n">
        <v>-1</v>
      </c>
    </row>
    <row r="47" spans="1:5">
      <c r="A47" s="4" t="s">
        <v>179</v>
      </c>
      <c r="C47" s="5" t="n">
        <v>0</v>
      </c>
      <c r="E47" s="5" t="n">
        <v>0</v>
      </c>
    </row>
    <row r="48" spans="1:5">
      <c r="A48" s="4" t="s">
        <v>481</v>
      </c>
      <c r="C48" s="5" t="n">
        <v>0</v>
      </c>
      <c r="E48" s="5" t="n">
        <v>-240</v>
      </c>
    </row>
    <row r="49" spans="1:5">
      <c r="A49" s="4" t="s">
        <v>474</v>
      </c>
      <c r="C49" s="5" t="n">
        <v>0</v>
      </c>
      <c r="E49" s="5" t="n">
        <v>0</v>
      </c>
    </row>
    <row r="50" spans="1:5">
      <c r="A50" s="4" t="s">
        <v>475</v>
      </c>
      <c r="C50" s="5" t="n">
        <v>-42</v>
      </c>
      <c r="E50" s="5" t="n">
        <v>167</v>
      </c>
    </row>
    <row r="51" spans="1:5">
      <c r="A51" s="4" t="s">
        <v>476</v>
      </c>
      <c r="C51" s="5" t="n">
        <v>0</v>
      </c>
      <c r="E51" s="5" t="n">
        <v>0</v>
      </c>
    </row>
    <row r="52" spans="1:5">
      <c r="A52" s="4" t="s">
        <v>477</v>
      </c>
      <c r="C52" s="5" t="n">
        <v>0</v>
      </c>
      <c r="E52" s="5" t="n">
        <v>0</v>
      </c>
    </row>
    <row r="53" spans="1:5">
      <c r="A53" s="4" t="s">
        <v>482</v>
      </c>
    </row>
    <row r="54" spans="1:5">
      <c r="A54" s="3" t="s">
        <v>81</v>
      </c>
    </row>
    <row r="55" spans="1:5">
      <c r="A55" s="4" t="s">
        <v>471</v>
      </c>
      <c r="B55" s="5" t="n">
        <v>7</v>
      </c>
      <c r="C55" s="5" t="n">
        <v>65</v>
      </c>
      <c r="D55" s="5" t="n">
        <v>1</v>
      </c>
      <c r="E55" s="5" t="n">
        <v>6</v>
      </c>
    </row>
    <row r="56" spans="1:5">
      <c r="A56" s="4" t="s">
        <v>480</v>
      </c>
      <c r="B56" s="5" t="n">
        <v>-3</v>
      </c>
      <c r="C56" s="5" t="n">
        <v>0</v>
      </c>
      <c r="D56" s="5" t="n">
        <v>0</v>
      </c>
      <c r="E56" s="5" t="n">
        <v>0</v>
      </c>
    </row>
    <row r="57" spans="1:5">
      <c r="A57" s="4" t="s">
        <v>179</v>
      </c>
      <c r="B57" s="5" t="n">
        <v>2</v>
      </c>
      <c r="C57" s="5" t="n">
        <v>87</v>
      </c>
      <c r="D57" s="5" t="n">
        <v>4</v>
      </c>
      <c r="E57" s="5" t="n">
        <v>98</v>
      </c>
    </row>
    <row r="58" spans="1:5">
      <c r="A58" s="4" t="s">
        <v>481</v>
      </c>
      <c r="B58" s="5" t="n">
        <v>-1</v>
      </c>
      <c r="C58" s="5" t="n">
        <v>-52</v>
      </c>
      <c r="D58" s="5" t="n">
        <v>0</v>
      </c>
      <c r="E58" s="5" t="n">
        <v>-4</v>
      </c>
    </row>
    <row r="59" spans="1:5">
      <c r="A59" s="4" t="s">
        <v>474</v>
      </c>
      <c r="B59" s="5" t="n">
        <v>0</v>
      </c>
      <c r="C59" s="5" t="n">
        <v>0</v>
      </c>
      <c r="D59" s="5" t="n">
        <v>0</v>
      </c>
      <c r="E59" s="5" t="n">
        <v>0</v>
      </c>
    </row>
    <row r="60" spans="1:5">
      <c r="A60" s="4" t="s">
        <v>475</v>
      </c>
      <c r="B60" s="5" t="n">
        <v>0</v>
      </c>
      <c r="C60" s="5" t="n">
        <v>0</v>
      </c>
      <c r="D60" s="5" t="n">
        <v>0</v>
      </c>
      <c r="E60" s="5" t="n">
        <v>0</v>
      </c>
    </row>
    <row r="61" spans="1:5">
      <c r="A61" s="4" t="s">
        <v>476</v>
      </c>
      <c r="B61" s="5" t="n">
        <v>5</v>
      </c>
      <c r="C61" s="5" t="n">
        <v>100</v>
      </c>
      <c r="D61" s="5" t="n">
        <v>5</v>
      </c>
      <c r="E61" s="5" t="n">
        <v>100</v>
      </c>
    </row>
    <row r="62" spans="1:5">
      <c r="A62" s="4" t="s">
        <v>477</v>
      </c>
      <c r="B62" s="5" t="n">
        <v>0</v>
      </c>
      <c r="C62" s="5" t="n">
        <v>0</v>
      </c>
      <c r="D62" s="5" t="n">
        <v>0</v>
      </c>
      <c r="E62" s="5" t="n">
        <v>0</v>
      </c>
    </row>
    <row r="63" spans="1:5">
      <c r="A63" s="4" t="s">
        <v>483</v>
      </c>
    </row>
    <row r="64" spans="1:5">
      <c r="A64" s="3" t="s">
        <v>81</v>
      </c>
    </row>
    <row r="65" spans="1:5">
      <c r="A65" s="4" t="s">
        <v>471</v>
      </c>
      <c r="B65" s="5" t="n">
        <v>2</v>
      </c>
      <c r="C65" s="5" t="n">
        <v>55</v>
      </c>
      <c r="D65" s="5" t="n">
        <v>8</v>
      </c>
      <c r="E65" s="5" t="n">
        <v>250</v>
      </c>
    </row>
    <row r="66" spans="1:5">
      <c r="A66" s="4" t="s">
        <v>480</v>
      </c>
      <c r="B66" s="5" t="n">
        <v>0</v>
      </c>
      <c r="C66" s="5" t="n">
        <v>3</v>
      </c>
      <c r="D66" s="5" t="n">
        <v>0</v>
      </c>
      <c r="E66" s="5" t="n">
        <v>3</v>
      </c>
    </row>
    <row r="67" spans="1:5">
      <c r="A67" s="4" t="s">
        <v>179</v>
      </c>
      <c r="B67" s="5" t="n">
        <v>1</v>
      </c>
      <c r="C67" s="5" t="n">
        <v>3</v>
      </c>
      <c r="D67" s="5" t="n">
        <v>1</v>
      </c>
      <c r="E67" s="5" t="n">
        <v>3</v>
      </c>
    </row>
    <row r="68" spans="1:5">
      <c r="A68" s="4" t="s">
        <v>481</v>
      </c>
      <c r="B68" s="5" t="n">
        <v>-1</v>
      </c>
      <c r="C68" s="5" t="n">
        <v>-52</v>
      </c>
      <c r="D68" s="5" t="n">
        <v>-7</v>
      </c>
      <c r="E68" s="5" t="n">
        <v>-77</v>
      </c>
    </row>
    <row r="69" spans="1:5">
      <c r="A69" s="4" t="s">
        <v>474</v>
      </c>
      <c r="B69" s="5" t="n">
        <v>0</v>
      </c>
      <c r="C69" s="5" t="n">
        <v>0</v>
      </c>
      <c r="D69" s="5" t="n">
        <v>0</v>
      </c>
      <c r="E69" s="5" t="n">
        <v>0</v>
      </c>
    </row>
    <row r="70" spans="1:5">
      <c r="A70" s="4" t="s">
        <v>475</v>
      </c>
      <c r="B70" s="5" t="n">
        <v>0</v>
      </c>
      <c r="C70" s="5" t="n">
        <v>0</v>
      </c>
      <c r="D70" s="5" t="n">
        <v>0</v>
      </c>
      <c r="E70" s="5" t="n">
        <v>-170</v>
      </c>
    </row>
    <row r="71" spans="1:5">
      <c r="A71" s="4" t="s">
        <v>476</v>
      </c>
      <c r="B71" s="5" t="n">
        <v>2</v>
      </c>
      <c r="C71" s="5" t="n">
        <v>9</v>
      </c>
      <c r="D71" s="5" t="n">
        <v>2</v>
      </c>
      <c r="E71" s="5" t="n">
        <v>9</v>
      </c>
    </row>
    <row r="72" spans="1:5">
      <c r="A72" s="4" t="s">
        <v>477</v>
      </c>
      <c r="B72" s="5" t="n">
        <v>0</v>
      </c>
      <c r="C72" s="5" t="n">
        <v>0</v>
      </c>
      <c r="D72" s="5" t="n">
        <v>0</v>
      </c>
      <c r="E72" s="5" t="n">
        <v>0</v>
      </c>
    </row>
    <row r="73" spans="1:5">
      <c r="A73" s="4" t="s">
        <v>484</v>
      </c>
    </row>
    <row r="74" spans="1:5">
      <c r="A74" s="3" t="s">
        <v>81</v>
      </c>
    </row>
    <row r="75" spans="1:5">
      <c r="A75" s="4" t="s">
        <v>471</v>
      </c>
      <c r="B75" s="5" t="n">
        <v>342</v>
      </c>
      <c r="C75" s="5" t="n">
        <v>216</v>
      </c>
      <c r="D75" s="5" t="n">
        <v>423</v>
      </c>
      <c r="E75" s="5" t="n">
        <v>217</v>
      </c>
    </row>
    <row r="76" spans="1:5">
      <c r="A76" s="4" t="s">
        <v>480</v>
      </c>
      <c r="B76" s="5" t="n">
        <v>0</v>
      </c>
      <c r="C76" s="5" t="n">
        <v>36</v>
      </c>
      <c r="D76" s="5" t="n">
        <v>76</v>
      </c>
      <c r="E76" s="5" t="n">
        <v>44</v>
      </c>
    </row>
    <row r="77" spans="1:5">
      <c r="A77" s="4" t="s">
        <v>179</v>
      </c>
      <c r="B77" s="5" t="n">
        <v>35</v>
      </c>
      <c r="C77" s="5" t="n">
        <v>32</v>
      </c>
      <c r="D77" s="5" t="n">
        <v>74</v>
      </c>
      <c r="E77" s="5" t="n">
        <v>78</v>
      </c>
    </row>
    <row r="78" spans="1:5">
      <c r="A78" s="4" t="s">
        <v>481</v>
      </c>
      <c r="B78" s="5" t="n">
        <v>-88</v>
      </c>
      <c r="C78" s="5" t="n">
        <v>-44</v>
      </c>
      <c r="D78" s="5" t="n">
        <v>-282</v>
      </c>
      <c r="E78" s="5" t="n">
        <v>-83</v>
      </c>
    </row>
    <row r="79" spans="1:5">
      <c r="A79" s="4" t="s">
        <v>474</v>
      </c>
      <c r="B79" s="5" t="n">
        <v>-7</v>
      </c>
      <c r="C79" s="5" t="n">
        <v>-5</v>
      </c>
      <c r="D79" s="5" t="n">
        <v>-12</v>
      </c>
      <c r="E79" s="5" t="n">
        <v>-16</v>
      </c>
    </row>
    <row r="80" spans="1:5">
      <c r="A80" s="4" t="s">
        <v>475</v>
      </c>
      <c r="B80" s="5" t="n">
        <v>45</v>
      </c>
      <c r="C80" s="5" t="n">
        <v>29</v>
      </c>
      <c r="D80" s="5" t="n">
        <v>48</v>
      </c>
      <c r="E80" s="5" t="n">
        <v>24</v>
      </c>
    </row>
    <row r="81" spans="1:5">
      <c r="A81" s="4" t="s">
        <v>476</v>
      </c>
      <c r="B81" s="5" t="n">
        <v>327</v>
      </c>
      <c r="C81" s="5" t="n">
        <v>264</v>
      </c>
      <c r="D81" s="5" t="n">
        <v>327</v>
      </c>
      <c r="E81" s="5" t="n">
        <v>264</v>
      </c>
    </row>
    <row r="82" spans="1:5">
      <c r="A82" s="4" t="s">
        <v>477</v>
      </c>
      <c r="B82" s="5" t="n">
        <v>-6</v>
      </c>
      <c r="C82" s="5" t="n">
        <v>8</v>
      </c>
      <c r="D82" s="5" t="n">
        <v>0</v>
      </c>
      <c r="E82" s="5" t="n">
        <v>27</v>
      </c>
    </row>
    <row r="83" spans="1:5">
      <c r="A83" s="4" t="s">
        <v>485</v>
      </c>
    </row>
    <row r="84" spans="1:5">
      <c r="A84" s="3" t="s">
        <v>81</v>
      </c>
    </row>
    <row r="85" spans="1:5">
      <c r="A85" s="4" t="s">
        <v>471</v>
      </c>
      <c r="B85" s="5" t="n">
        <v>8128</v>
      </c>
      <c r="C85" s="5" t="n">
        <v>4479</v>
      </c>
      <c r="D85" s="5" t="n">
        <v>5945</v>
      </c>
      <c r="E85" s="5" t="n">
        <v>5122</v>
      </c>
    </row>
    <row r="86" spans="1:5">
      <c r="A86" s="4" t="s">
        <v>480</v>
      </c>
      <c r="B86" s="5" t="n">
        <v>-62</v>
      </c>
      <c r="C86" s="5" t="n">
        <v>27</v>
      </c>
      <c r="D86" s="5" t="n">
        <v>-6</v>
      </c>
      <c r="E86" s="5" t="n">
        <v>89</v>
      </c>
    </row>
    <row r="87" spans="1:5">
      <c r="A87" s="4" t="s">
        <v>179</v>
      </c>
      <c r="B87" s="5" t="n">
        <v>1726</v>
      </c>
      <c r="C87" s="5" t="n">
        <v>1242</v>
      </c>
      <c r="D87" s="5" t="n">
        <v>3841</v>
      </c>
      <c r="E87" s="5" t="n">
        <v>1596</v>
      </c>
    </row>
    <row r="88" spans="1:5">
      <c r="A88" s="4" t="s">
        <v>481</v>
      </c>
      <c r="B88" s="5" t="n">
        <v>-615</v>
      </c>
      <c r="C88" s="5" t="n">
        <v>-417</v>
      </c>
      <c r="D88" s="5" t="n">
        <v>-913</v>
      </c>
      <c r="E88" s="5" t="n">
        <v>-1002</v>
      </c>
    </row>
    <row r="89" spans="1:5">
      <c r="A89" s="4" t="s">
        <v>474</v>
      </c>
      <c r="B89" s="5" t="n">
        <v>-1781</v>
      </c>
      <c r="C89" s="5" t="n">
        <v>-581</v>
      </c>
      <c r="D89" s="5" t="n">
        <v>-1531</v>
      </c>
      <c r="E89" s="5" t="n">
        <v>-1146</v>
      </c>
    </row>
    <row r="90" spans="1:5">
      <c r="A90" s="4" t="s">
        <v>475</v>
      </c>
      <c r="B90" s="5" t="n">
        <v>-473</v>
      </c>
      <c r="C90" s="5" t="n">
        <v>114</v>
      </c>
      <c r="D90" s="5" t="n">
        <v>-413</v>
      </c>
      <c r="E90" s="5" t="n">
        <v>205</v>
      </c>
    </row>
    <row r="91" spans="1:5">
      <c r="A91" s="4" t="s">
        <v>476</v>
      </c>
      <c r="B91" s="5" t="n">
        <v>6923</v>
      </c>
      <c r="C91" s="5" t="n">
        <v>4864</v>
      </c>
      <c r="D91" s="5" t="n">
        <v>6923</v>
      </c>
      <c r="E91" s="5" t="n">
        <v>4864</v>
      </c>
    </row>
    <row r="92" spans="1:5">
      <c r="A92" s="4" t="s">
        <v>477</v>
      </c>
      <c r="B92" s="5" t="n">
        <v>-78</v>
      </c>
      <c r="C92" s="5" t="n">
        <v>11</v>
      </c>
      <c r="D92" s="5" t="n">
        <v>-61</v>
      </c>
      <c r="E92" s="5" t="n">
        <v>41</v>
      </c>
    </row>
    <row r="93" spans="1:5">
      <c r="A93" s="4" t="s">
        <v>486</v>
      </c>
    </row>
    <row r="94" spans="1:5">
      <c r="A94" s="3" t="s">
        <v>81</v>
      </c>
    </row>
    <row r="95" spans="1:5">
      <c r="A95" s="4" t="s">
        <v>471</v>
      </c>
      <c r="B95" s="5" t="n">
        <v>814</v>
      </c>
      <c r="C95" s="5" t="n">
        <v>717</v>
      </c>
      <c r="D95" s="5" t="n">
        <v>701</v>
      </c>
      <c r="E95" s="5" t="n">
        <v>475</v>
      </c>
    </row>
    <row r="96" spans="1:5">
      <c r="A96" s="4" t="s">
        <v>480</v>
      </c>
      <c r="B96" s="5" t="n">
        <v>37</v>
      </c>
      <c r="C96" s="5" t="n">
        <v>33</v>
      </c>
      <c r="D96" s="5" t="n">
        <v>43</v>
      </c>
      <c r="E96" s="5" t="n">
        <v>31</v>
      </c>
    </row>
    <row r="97" spans="1:5">
      <c r="A97" s="4" t="s">
        <v>179</v>
      </c>
      <c r="B97" s="5" t="n">
        <v>166</v>
      </c>
      <c r="C97" s="5" t="n">
        <v>206</v>
      </c>
      <c r="D97" s="5" t="n">
        <v>366</v>
      </c>
      <c r="E97" s="5" t="n">
        <v>290</v>
      </c>
    </row>
    <row r="98" spans="1:5">
      <c r="A98" s="4" t="s">
        <v>481</v>
      </c>
      <c r="B98" s="5" t="n">
        <v>-194</v>
      </c>
      <c r="C98" s="5" t="n">
        <v>-292</v>
      </c>
      <c r="D98" s="5" t="n">
        <v>-165</v>
      </c>
      <c r="E98" s="5" t="n">
        <v>-225</v>
      </c>
    </row>
    <row r="99" spans="1:5">
      <c r="A99" s="4" t="s">
        <v>474</v>
      </c>
      <c r="B99" s="5" t="n">
        <v>-3</v>
      </c>
      <c r="C99" s="5" t="n">
        <v>-1</v>
      </c>
      <c r="D99" s="5" t="n">
        <v>-1</v>
      </c>
      <c r="E99" s="5" t="n">
        <v>-2</v>
      </c>
    </row>
    <row r="100" spans="1:5">
      <c r="A100" s="4" t="s">
        <v>475</v>
      </c>
      <c r="B100" s="5" t="n">
        <v>-119</v>
      </c>
      <c r="C100" s="5" t="n">
        <v>30</v>
      </c>
      <c r="D100" s="5" t="n">
        <v>-243</v>
      </c>
      <c r="E100" s="5" t="n">
        <v>124</v>
      </c>
    </row>
    <row r="101" spans="1:5">
      <c r="A101" s="4" t="s">
        <v>476</v>
      </c>
      <c r="B101" s="5" t="n">
        <v>701</v>
      </c>
      <c r="C101" s="5" t="n">
        <v>693</v>
      </c>
      <c r="D101" s="5" t="n">
        <v>701</v>
      </c>
      <c r="E101" s="5" t="n">
        <v>693</v>
      </c>
    </row>
    <row r="102" spans="1:5">
      <c r="A102" s="4" t="s">
        <v>477</v>
      </c>
      <c r="B102" s="5" t="n">
        <v>5</v>
      </c>
      <c r="C102" s="5" t="n">
        <v>26</v>
      </c>
      <c r="D102" s="5" t="n">
        <v>6</v>
      </c>
      <c r="E102" s="5" t="n">
        <v>30</v>
      </c>
    </row>
    <row r="103" spans="1:5">
      <c r="A103" s="4" t="s">
        <v>487</v>
      </c>
    </row>
    <row r="104" spans="1:5">
      <c r="A104" s="3" t="s">
        <v>81</v>
      </c>
    </row>
    <row r="105" spans="1:5">
      <c r="A105" s="4" t="s">
        <v>471</v>
      </c>
      <c r="B105" s="5" t="n">
        <v>233</v>
      </c>
      <c r="C105" s="5" t="n">
        <v>310</v>
      </c>
      <c r="D105" s="5" t="n">
        <v>166</v>
      </c>
      <c r="E105" s="5" t="n">
        <v>446</v>
      </c>
    </row>
    <row r="106" spans="1:5">
      <c r="A106" s="4" t="s">
        <v>480</v>
      </c>
      <c r="B106" s="5" t="n">
        <v>-4</v>
      </c>
      <c r="C106" s="5" t="n">
        <v>8</v>
      </c>
      <c r="D106" s="5" t="n">
        <v>2</v>
      </c>
      <c r="E106" s="5" t="n">
        <v>10</v>
      </c>
    </row>
    <row r="107" spans="1:5">
      <c r="A107" s="4" t="s">
        <v>179</v>
      </c>
      <c r="B107" s="5" t="n">
        <v>21</v>
      </c>
      <c r="C107" s="5" t="n">
        <v>101</v>
      </c>
      <c r="D107" s="5" t="n">
        <v>43</v>
      </c>
      <c r="E107" s="5" t="n">
        <v>97</v>
      </c>
    </row>
    <row r="108" spans="1:5">
      <c r="A108" s="4" t="s">
        <v>481</v>
      </c>
      <c r="B108" s="5" t="n">
        <v>-25</v>
      </c>
      <c r="C108" s="5" t="n">
        <v>-60</v>
      </c>
      <c r="D108" s="5" t="n">
        <v>-49</v>
      </c>
      <c r="E108" s="5" t="n">
        <v>-159</v>
      </c>
    </row>
    <row r="109" spans="1:5">
      <c r="A109" s="4" t="s">
        <v>474</v>
      </c>
      <c r="B109" s="5" t="n">
        <v>0</v>
      </c>
      <c r="C109" s="5" t="n">
        <v>0</v>
      </c>
      <c r="D109" s="5" t="n">
        <v>0</v>
      </c>
      <c r="E109" s="5" t="n">
        <v>0</v>
      </c>
    </row>
    <row r="110" spans="1:5">
      <c r="A110" s="4" t="s">
        <v>475</v>
      </c>
      <c r="B110" s="5" t="n">
        <v>-54</v>
      </c>
      <c r="C110" s="5" t="n">
        <v>141</v>
      </c>
      <c r="D110" s="5" t="n">
        <v>9</v>
      </c>
      <c r="E110" s="5" t="n">
        <v>106</v>
      </c>
    </row>
    <row r="111" spans="1:5">
      <c r="A111" s="4" t="s">
        <v>476</v>
      </c>
      <c r="B111" s="5" t="n">
        <v>171</v>
      </c>
      <c r="C111" s="5" t="n">
        <v>500</v>
      </c>
      <c r="D111" s="5" t="n">
        <v>171</v>
      </c>
      <c r="E111" s="5" t="n">
        <v>500</v>
      </c>
    </row>
    <row r="112" spans="1:5">
      <c r="A112" s="4" t="s">
        <v>477</v>
      </c>
      <c r="B112" s="5" t="n">
        <v>-3</v>
      </c>
      <c r="C112" s="5" t="n">
        <v>9</v>
      </c>
      <c r="D112" s="5" t="n">
        <v>-7</v>
      </c>
      <c r="E112" s="5" t="n">
        <v>15</v>
      </c>
    </row>
    <row r="113" spans="1:5">
      <c r="A113" s="4" t="s">
        <v>488</v>
      </c>
    </row>
    <row r="114" spans="1:5">
      <c r="A114" s="3" t="s">
        <v>81</v>
      </c>
    </row>
    <row r="115" spans="1:5">
      <c r="A115" s="4" t="s">
        <v>471</v>
      </c>
      <c r="B115" s="5" t="n">
        <v>3282</v>
      </c>
      <c r="C115" s="5" t="n">
        <v>1596</v>
      </c>
      <c r="D115" s="5" t="n">
        <v>3801</v>
      </c>
      <c r="E115" s="5" t="n">
        <v>1788</v>
      </c>
    </row>
    <row r="116" spans="1:5">
      <c r="A116" s="4" t="s">
        <v>480</v>
      </c>
      <c r="B116" s="5" t="n">
        <v>294</v>
      </c>
      <c r="C116" s="5" t="n">
        <v>455</v>
      </c>
      <c r="D116" s="5" t="n">
        <v>628</v>
      </c>
      <c r="E116" s="5" t="n">
        <v>180</v>
      </c>
    </row>
    <row r="117" spans="1:5">
      <c r="A117" s="4" t="s">
        <v>179</v>
      </c>
      <c r="B117" s="5" t="n">
        <v>106</v>
      </c>
      <c r="C117" s="5" t="n">
        <v>709</v>
      </c>
      <c r="D117" s="5" t="n">
        <v>202</v>
      </c>
      <c r="E117" s="5" t="n">
        <v>815</v>
      </c>
    </row>
    <row r="118" spans="1:5">
      <c r="A118" s="4" t="s">
        <v>481</v>
      </c>
      <c r="B118" s="5" t="n">
        <v>-278</v>
      </c>
      <c r="C118" s="5" t="n">
        <v>-199</v>
      </c>
      <c r="D118" s="5" t="n">
        <v>-1073</v>
      </c>
      <c r="E118" s="5" t="n">
        <v>-205</v>
      </c>
    </row>
    <row r="119" spans="1:5">
      <c r="A119" s="4" t="s">
        <v>474</v>
      </c>
      <c r="B119" s="5" t="n">
        <v>202</v>
      </c>
      <c r="C119" s="5" t="n">
        <v>647</v>
      </c>
      <c r="D119" s="5" t="n">
        <v>233</v>
      </c>
      <c r="E119" s="5" t="n">
        <v>655</v>
      </c>
    </row>
    <row r="120" spans="1:5">
      <c r="A120" s="4" t="s">
        <v>475</v>
      </c>
      <c r="B120" s="5" t="n">
        <v>-2570</v>
      </c>
      <c r="C120" s="5" t="n">
        <v>61</v>
      </c>
      <c r="D120" s="5" t="n">
        <v>-2755</v>
      </c>
      <c r="E120" s="5" t="n">
        <v>36</v>
      </c>
    </row>
    <row r="121" spans="1:5">
      <c r="A121" s="4" t="s">
        <v>476</v>
      </c>
      <c r="B121" s="5" t="n">
        <v>1036</v>
      </c>
      <c r="C121" s="5" t="n">
        <v>3269</v>
      </c>
      <c r="D121" s="5" t="n">
        <v>1036</v>
      </c>
      <c r="E121" s="5" t="n">
        <v>3269</v>
      </c>
    </row>
    <row r="122" spans="1:5">
      <c r="A122" s="4" t="s">
        <v>477</v>
      </c>
      <c r="B122" s="5" t="n">
        <v>152</v>
      </c>
      <c r="C122" s="5" t="n">
        <v>414</v>
      </c>
      <c r="D122" s="5" t="n">
        <v>352</v>
      </c>
      <c r="E122" s="5" t="n">
        <v>99</v>
      </c>
    </row>
    <row r="123" spans="1:5">
      <c r="A123" s="4" t="s">
        <v>489</v>
      </c>
    </row>
    <row r="124" spans="1:5">
      <c r="A124" s="3" t="s">
        <v>81</v>
      </c>
    </row>
    <row r="125" spans="1:5">
      <c r="A125" s="4" t="s">
        <v>471</v>
      </c>
      <c r="B125" s="5" t="n">
        <v>670</v>
      </c>
      <c r="C125" s="5" t="n">
        <v>298</v>
      </c>
      <c r="D125" s="5" t="n">
        <v>1218</v>
      </c>
      <c r="E125" s="5" t="n">
        <v>420</v>
      </c>
    </row>
    <row r="126" spans="1:5">
      <c r="A126" s="4" t="s">
        <v>480</v>
      </c>
      <c r="B126" s="5" t="n">
        <v>-75</v>
      </c>
      <c r="C126" s="5" t="n">
        <v>35</v>
      </c>
      <c r="D126" s="5" t="n">
        <v>-1</v>
      </c>
      <c r="E126" s="5" t="n">
        <v>-66</v>
      </c>
    </row>
    <row r="127" spans="1:5">
      <c r="A127" s="4" t="s">
        <v>179</v>
      </c>
      <c r="B127" s="5" t="n">
        <v>61</v>
      </c>
      <c r="C127" s="5" t="n">
        <v>28</v>
      </c>
      <c r="D127" s="5" t="n">
        <v>69</v>
      </c>
      <c r="E127" s="5" t="n">
        <v>47</v>
      </c>
    </row>
    <row r="128" spans="1:5">
      <c r="A128" s="4" t="s">
        <v>481</v>
      </c>
      <c r="B128" s="5" t="n">
        <v>-24</v>
      </c>
      <c r="C128" s="5" t="n">
        <v>-27</v>
      </c>
      <c r="D128" s="5" t="n">
        <v>-51</v>
      </c>
      <c r="E128" s="5" t="n">
        <v>-27</v>
      </c>
    </row>
    <row r="129" spans="1:5">
      <c r="A129" s="4" t="s">
        <v>474</v>
      </c>
      <c r="B129" s="5" t="n">
        <v>-45</v>
      </c>
      <c r="C129" s="5" t="n">
        <v>637</v>
      </c>
      <c r="D129" s="5" t="n">
        <v>-131</v>
      </c>
      <c r="E129" s="5" t="n">
        <v>652</v>
      </c>
    </row>
    <row r="130" spans="1:5">
      <c r="A130" s="4" t="s">
        <v>475</v>
      </c>
      <c r="B130" s="5" t="n">
        <v>-20</v>
      </c>
      <c r="C130" s="5" t="n">
        <v>-1</v>
      </c>
      <c r="D130" s="5" t="n">
        <v>-537</v>
      </c>
      <c r="E130" s="5" t="n">
        <v>-56</v>
      </c>
    </row>
    <row r="131" spans="1:5">
      <c r="A131" s="4" t="s">
        <v>476</v>
      </c>
      <c r="B131" s="5" t="n">
        <v>567</v>
      </c>
      <c r="C131" s="5" t="n">
        <v>970</v>
      </c>
      <c r="D131" s="5" t="n">
        <v>567</v>
      </c>
      <c r="E131" s="5" t="n">
        <v>970</v>
      </c>
    </row>
    <row r="132" spans="1:5">
      <c r="A132" s="4" t="s">
        <v>477</v>
      </c>
      <c r="B132" s="5" t="n">
        <v>-99</v>
      </c>
      <c r="C132" s="5" t="n">
        <v>58</v>
      </c>
      <c r="D132" s="5" t="n">
        <v>-13</v>
      </c>
      <c r="E132" s="5" t="n">
        <v>-55</v>
      </c>
    </row>
    <row r="133" spans="1:5">
      <c r="A133" s="4" t="s">
        <v>490</v>
      </c>
    </row>
    <row r="134" spans="1:5">
      <c r="A134" s="3" t="s">
        <v>81</v>
      </c>
    </row>
    <row r="135" spans="1:5">
      <c r="A135" s="4" t="s">
        <v>471</v>
      </c>
      <c r="B135" s="5" t="n">
        <v>-30</v>
      </c>
      <c r="C135" s="5" t="n">
        <v>-351</v>
      </c>
      <c r="D135" s="5" t="n">
        <v>41</v>
      </c>
      <c r="E135" s="5" t="n">
        <v>-373</v>
      </c>
    </row>
    <row r="136" spans="1:5">
      <c r="A136" s="4" t="s">
        <v>480</v>
      </c>
      <c r="B136" s="5" t="n">
        <v>111</v>
      </c>
      <c r="C136" s="5" t="n">
        <v>28</v>
      </c>
      <c r="D136" s="5" t="n">
        <v>-22</v>
      </c>
      <c r="E136" s="5" t="n">
        <v>1</v>
      </c>
    </row>
    <row r="137" spans="1:5">
      <c r="A137" s="4" t="s">
        <v>179</v>
      </c>
      <c r="B137" s="5" t="n">
        <v>15</v>
      </c>
      <c r="C137" s="5" t="n">
        <v>0</v>
      </c>
      <c r="D137" s="5" t="n">
        <v>4</v>
      </c>
      <c r="E137" s="5" t="n">
        <v>0</v>
      </c>
    </row>
    <row r="138" spans="1:5">
      <c r="A138" s="4" t="s">
        <v>481</v>
      </c>
      <c r="B138" s="5" t="n">
        <v>-41</v>
      </c>
      <c r="C138" s="5" t="n">
        <v>0</v>
      </c>
      <c r="D138" s="5" t="n">
        <v>-40</v>
      </c>
      <c r="E138" s="5" t="n">
        <v>0</v>
      </c>
    </row>
    <row r="139" spans="1:5">
      <c r="A139" s="4" t="s">
        <v>474</v>
      </c>
      <c r="B139" s="5" t="n">
        <v>-57</v>
      </c>
      <c r="C139" s="5" t="n">
        <v>16</v>
      </c>
      <c r="D139" s="5" t="n">
        <v>17</v>
      </c>
      <c r="E139" s="5" t="n">
        <v>62</v>
      </c>
    </row>
    <row r="140" spans="1:5">
      <c r="A140" s="4" t="s">
        <v>475</v>
      </c>
      <c r="B140" s="5" t="n">
        <v>0</v>
      </c>
      <c r="C140" s="5" t="n">
        <v>2</v>
      </c>
      <c r="D140" s="5" t="n">
        <v>-2</v>
      </c>
      <c r="E140" s="5" t="n">
        <v>5</v>
      </c>
    </row>
    <row r="141" spans="1:5">
      <c r="A141" s="4" t="s">
        <v>476</v>
      </c>
      <c r="B141" s="5" t="n">
        <v>-2</v>
      </c>
      <c r="C141" s="5" t="n">
        <v>-305</v>
      </c>
      <c r="D141" s="5" t="n">
        <v>-2</v>
      </c>
      <c r="E141" s="5" t="n">
        <v>-305</v>
      </c>
    </row>
    <row r="142" spans="1:5">
      <c r="A142" s="4" t="s">
        <v>477</v>
      </c>
      <c r="B142" s="5" t="n">
        <v>115</v>
      </c>
      <c r="C142" s="5" t="n">
        <v>24</v>
      </c>
      <c r="D142" s="5" t="n">
        <v>-28</v>
      </c>
      <c r="E142" s="5" t="n">
        <v>-13</v>
      </c>
    </row>
    <row r="143" spans="1:5">
      <c r="A143" s="4" t="s">
        <v>491</v>
      </c>
    </row>
    <row r="144" spans="1:5">
      <c r="A144" s="3" t="s">
        <v>81</v>
      </c>
    </row>
    <row r="145" spans="1:5">
      <c r="A145" s="4" t="s">
        <v>471</v>
      </c>
      <c r="B145" s="5" t="n">
        <v>-33</v>
      </c>
      <c r="C145" s="5" t="n">
        <v>-71</v>
      </c>
      <c r="D145" s="5" t="n">
        <v>-112</v>
      </c>
      <c r="E145" s="5" t="n">
        <v>-43</v>
      </c>
    </row>
    <row r="146" spans="1:5">
      <c r="A146" s="4" t="s">
        <v>480</v>
      </c>
      <c r="B146" s="5" t="n">
        <v>37</v>
      </c>
      <c r="C146" s="5" t="n">
        <v>53</v>
      </c>
      <c r="D146" s="5" t="n">
        <v>96</v>
      </c>
      <c r="E146" s="5" t="n">
        <v>23</v>
      </c>
    </row>
    <row r="147" spans="1:5">
      <c r="A147" s="4" t="s">
        <v>179</v>
      </c>
      <c r="B147" s="5" t="n">
        <v>0</v>
      </c>
      <c r="C147" s="5" t="n">
        <v>1</v>
      </c>
      <c r="D147" s="5" t="n">
        <v>0</v>
      </c>
      <c r="E147" s="5" t="n">
        <v>1</v>
      </c>
    </row>
    <row r="148" spans="1:5">
      <c r="A148" s="4" t="s">
        <v>481</v>
      </c>
      <c r="B148" s="5" t="n">
        <v>-19</v>
      </c>
      <c r="C148" s="5" t="n">
        <v>-1</v>
      </c>
      <c r="D148" s="5" t="n">
        <v>-46</v>
      </c>
      <c r="E148" s="5" t="n">
        <v>-1</v>
      </c>
    </row>
    <row r="149" spans="1:5">
      <c r="A149" s="4" t="s">
        <v>474</v>
      </c>
      <c r="B149" s="5" t="n">
        <v>-3</v>
      </c>
      <c r="C149" s="5" t="n">
        <v>22</v>
      </c>
      <c r="D149" s="5" t="n">
        <v>46</v>
      </c>
      <c r="E149" s="5" t="n">
        <v>8</v>
      </c>
    </row>
    <row r="150" spans="1:5">
      <c r="A150" s="4" t="s">
        <v>475</v>
      </c>
      <c r="B150" s="5" t="n">
        <v>-8</v>
      </c>
      <c r="C150" s="5" t="n">
        <v>-2</v>
      </c>
      <c r="D150" s="5" t="n">
        <v>-10</v>
      </c>
      <c r="E150" s="5" t="n">
        <v>14</v>
      </c>
    </row>
    <row r="151" spans="1:5">
      <c r="A151" s="4" t="s">
        <v>476</v>
      </c>
      <c r="B151" s="5" t="n">
        <v>-26</v>
      </c>
      <c r="C151" s="5" t="n">
        <v>2</v>
      </c>
      <c r="D151" s="5" t="n">
        <v>-26</v>
      </c>
      <c r="E151" s="5" t="n">
        <v>2</v>
      </c>
    </row>
    <row r="152" spans="1:5">
      <c r="A152" s="4" t="s">
        <v>477</v>
      </c>
      <c r="B152" s="5" t="n">
        <v>43</v>
      </c>
      <c r="C152" s="5" t="n">
        <v>64</v>
      </c>
      <c r="D152" s="5" t="n">
        <v>28</v>
      </c>
      <c r="E152" s="5" t="n">
        <v>43</v>
      </c>
    </row>
    <row r="153" spans="1:5">
      <c r="A153" s="4" t="s">
        <v>492</v>
      </c>
    </row>
    <row r="154" spans="1:5">
      <c r="A154" s="3" t="s">
        <v>81</v>
      </c>
    </row>
    <row r="155" spans="1:5">
      <c r="A155" s="4" t="s">
        <v>471</v>
      </c>
      <c r="B155" s="5" t="n">
        <v>1015</v>
      </c>
      <c r="C155" s="5" t="n">
        <v>217</v>
      </c>
      <c r="D155" s="5" t="n">
        <v>1208</v>
      </c>
      <c r="E155" s="5" t="n">
        <v>184</v>
      </c>
    </row>
    <row r="156" spans="1:5">
      <c r="A156" s="4" t="s">
        <v>480</v>
      </c>
      <c r="B156" s="5" t="n">
        <v>51</v>
      </c>
      <c r="C156" s="5" t="n">
        <v>185</v>
      </c>
      <c r="D156" s="5" t="n">
        <v>163</v>
      </c>
      <c r="E156" s="5" t="n">
        <v>118</v>
      </c>
    </row>
    <row r="157" spans="1:5">
      <c r="A157" s="4" t="s">
        <v>179</v>
      </c>
      <c r="B157" s="5" t="n">
        <v>29</v>
      </c>
      <c r="C157" s="5" t="n">
        <v>677</v>
      </c>
      <c r="D157" s="5" t="n">
        <v>94</v>
      </c>
      <c r="E157" s="5" t="n">
        <v>758</v>
      </c>
    </row>
    <row r="158" spans="1:5">
      <c r="A158" s="4" t="s">
        <v>481</v>
      </c>
      <c r="B158" s="5" t="n">
        <v>-191</v>
      </c>
      <c r="C158" s="5" t="n">
        <v>-171</v>
      </c>
      <c r="D158" s="5" t="n">
        <v>-930</v>
      </c>
      <c r="E158" s="5" t="n">
        <v>-158</v>
      </c>
    </row>
    <row r="159" spans="1:5">
      <c r="A159" s="4" t="s">
        <v>474</v>
      </c>
      <c r="B159" s="5" t="n">
        <v>185</v>
      </c>
      <c r="C159" s="5" t="n">
        <v>80</v>
      </c>
      <c r="D159" s="5" t="n">
        <v>294</v>
      </c>
      <c r="E159" s="5" t="n">
        <v>121</v>
      </c>
    </row>
    <row r="160" spans="1:5">
      <c r="A160" s="4" t="s">
        <v>475</v>
      </c>
      <c r="B160" s="5" t="n">
        <v>-2624</v>
      </c>
      <c r="C160" s="5" t="n">
        <v>105</v>
      </c>
      <c r="D160" s="5" t="n">
        <v>-2364</v>
      </c>
      <c r="E160" s="5" t="n">
        <v>70</v>
      </c>
    </row>
    <row r="161" spans="1:5">
      <c r="A161" s="4" t="s">
        <v>476</v>
      </c>
      <c r="B161" s="5" t="n">
        <v>-1535</v>
      </c>
      <c r="C161" s="5" t="n">
        <v>1093</v>
      </c>
      <c r="D161" s="5" t="n">
        <v>-1535</v>
      </c>
      <c r="E161" s="5" t="n">
        <v>1093</v>
      </c>
    </row>
    <row r="162" spans="1:5">
      <c r="A162" s="4" t="s">
        <v>477</v>
      </c>
      <c r="B162" s="5" t="n">
        <v>-14</v>
      </c>
      <c r="C162" s="5" t="n">
        <v>189</v>
      </c>
      <c r="D162" s="5" t="n">
        <v>135</v>
      </c>
      <c r="E162" s="5" t="n">
        <v>200</v>
      </c>
    </row>
    <row r="163" spans="1:5">
      <c r="A163" s="3" t="s">
        <v>96</v>
      </c>
    </row>
    <row r="164" spans="1:5">
      <c r="A164" s="4" t="s">
        <v>493</v>
      </c>
      <c r="B164" s="5" t="n">
        <v>2600</v>
      </c>
      <c r="D164" s="5" t="n">
        <v>2400</v>
      </c>
    </row>
    <row r="165" spans="1:5">
      <c r="A165" s="4" t="s">
        <v>494</v>
      </c>
    </row>
    <row r="166" spans="1:5">
      <c r="A166" s="3" t="s">
        <v>81</v>
      </c>
    </row>
    <row r="167" spans="1:5">
      <c r="A167" s="4" t="s">
        <v>471</v>
      </c>
      <c r="B167" s="5" t="n">
        <v>1660</v>
      </c>
      <c r="C167" s="5" t="n">
        <v>1503</v>
      </c>
      <c r="D167" s="5" t="n">
        <v>1446</v>
      </c>
      <c r="E167" s="5" t="n">
        <v>1600</v>
      </c>
    </row>
    <row r="168" spans="1:5">
      <c r="A168" s="4" t="s">
        <v>480</v>
      </c>
      <c r="B168" s="5" t="n">
        <v>170</v>
      </c>
      <c r="C168" s="5" t="n">
        <v>154</v>
      </c>
      <c r="D168" s="5" t="n">
        <v>392</v>
      </c>
      <c r="E168" s="5" t="n">
        <v>104</v>
      </c>
    </row>
    <row r="169" spans="1:5">
      <c r="A169" s="4" t="s">
        <v>179</v>
      </c>
      <c r="B169" s="5" t="n">
        <v>1</v>
      </c>
      <c r="C169" s="5" t="n">
        <v>3</v>
      </c>
      <c r="D169" s="5" t="n">
        <v>35</v>
      </c>
      <c r="E169" s="5" t="n">
        <v>9</v>
      </c>
    </row>
    <row r="170" spans="1:5">
      <c r="A170" s="4" t="s">
        <v>481</v>
      </c>
      <c r="B170" s="5" t="n">
        <v>-3</v>
      </c>
      <c r="C170" s="5" t="n">
        <v>0</v>
      </c>
      <c r="D170" s="5" t="n">
        <v>-6</v>
      </c>
      <c r="E170" s="5" t="n">
        <v>-19</v>
      </c>
    </row>
    <row r="171" spans="1:5">
      <c r="A171" s="4" t="s">
        <v>474</v>
      </c>
      <c r="B171" s="5" t="n">
        <v>122</v>
      </c>
      <c r="C171" s="5" t="n">
        <v>-108</v>
      </c>
      <c r="D171" s="5" t="n">
        <v>7</v>
      </c>
      <c r="E171" s="5" t="n">
        <v>-188</v>
      </c>
    </row>
    <row r="172" spans="1:5">
      <c r="A172" s="4" t="s">
        <v>475</v>
      </c>
      <c r="B172" s="5" t="n">
        <v>82</v>
      </c>
      <c r="C172" s="5" t="n">
        <v>-43</v>
      </c>
      <c r="D172" s="5" t="n">
        <v>158</v>
      </c>
      <c r="E172" s="5" t="n">
        <v>3</v>
      </c>
    </row>
    <row r="173" spans="1:5">
      <c r="A173" s="4" t="s">
        <v>476</v>
      </c>
      <c r="B173" s="5" t="n">
        <v>2032</v>
      </c>
      <c r="C173" s="5" t="n">
        <v>1509</v>
      </c>
      <c r="D173" s="5" t="n">
        <v>2032</v>
      </c>
      <c r="E173" s="5" t="n">
        <v>1509</v>
      </c>
    </row>
    <row r="174" spans="1:5">
      <c r="A174" s="4" t="s">
        <v>477</v>
      </c>
      <c r="B174" s="5" t="n">
        <v>107</v>
      </c>
      <c r="C174" s="5" t="n">
        <v>79</v>
      </c>
      <c r="D174" s="5" t="n">
        <v>230</v>
      </c>
      <c r="E174" s="5" t="n">
        <v>-76</v>
      </c>
    </row>
    <row r="175" spans="1:5">
      <c r="A175" s="4" t="s">
        <v>495</v>
      </c>
    </row>
    <row r="176" spans="1:5">
      <c r="A176" s="3" t="s">
        <v>81</v>
      </c>
    </row>
    <row r="177" spans="1:5">
      <c r="A177" s="4" t="s">
        <v>471</v>
      </c>
      <c r="B177" s="5" t="n">
        <v>1012</v>
      </c>
      <c r="C177" s="5" t="n">
        <v>961</v>
      </c>
      <c r="D177" s="5" t="n">
        <v>1020</v>
      </c>
      <c r="E177" s="5" t="n">
        <v>958</v>
      </c>
    </row>
    <row r="178" spans="1:5">
      <c r="A178" s="4" t="s">
        <v>480</v>
      </c>
      <c r="B178" s="5" t="n">
        <v>-8</v>
      </c>
      <c r="C178" s="5" t="n">
        <v>11</v>
      </c>
      <c r="D178" s="5" t="n">
        <v>23</v>
      </c>
      <c r="E178" s="5" t="n">
        <v>19</v>
      </c>
    </row>
    <row r="179" spans="1:5">
      <c r="A179" s="4" t="s">
        <v>179</v>
      </c>
      <c r="B179" s="5" t="n">
        <v>17</v>
      </c>
      <c r="C179" s="5" t="n">
        <v>20</v>
      </c>
      <c r="D179" s="5" t="n">
        <v>64</v>
      </c>
      <c r="E179" s="5" t="n">
        <v>82</v>
      </c>
    </row>
    <row r="180" spans="1:5">
      <c r="A180" s="4" t="s">
        <v>481</v>
      </c>
      <c r="B180" s="5" t="n">
        <v>-28</v>
      </c>
      <c r="C180" s="5" t="n">
        <v>-25</v>
      </c>
      <c r="D180" s="5" t="n">
        <v>-133</v>
      </c>
      <c r="E180" s="5" t="n">
        <v>-28</v>
      </c>
    </row>
    <row r="181" spans="1:5">
      <c r="A181" s="4" t="s">
        <v>474</v>
      </c>
      <c r="B181" s="5" t="n">
        <v>0</v>
      </c>
      <c r="C181" s="5" t="n">
        <v>4</v>
      </c>
      <c r="D181" s="5" t="n">
        <v>0</v>
      </c>
      <c r="E181" s="5" t="n">
        <v>-63</v>
      </c>
    </row>
    <row r="182" spans="1:5">
      <c r="A182" s="4" t="s">
        <v>475</v>
      </c>
      <c r="B182" s="5" t="n">
        <v>-52</v>
      </c>
      <c r="C182" s="5" t="n">
        <v>-25</v>
      </c>
      <c r="D182" s="5" t="n">
        <v>-33</v>
      </c>
      <c r="E182" s="5" t="n">
        <v>-22</v>
      </c>
    </row>
    <row r="183" spans="1:5">
      <c r="A183" s="4" t="s">
        <v>476</v>
      </c>
      <c r="B183" s="5" t="n">
        <v>941</v>
      </c>
      <c r="C183" s="5" t="n">
        <v>946</v>
      </c>
      <c r="D183" s="5" t="n">
        <v>941</v>
      </c>
      <c r="E183" s="5" t="n">
        <v>946</v>
      </c>
    </row>
    <row r="184" spans="1:5">
      <c r="A184" s="4" t="s">
        <v>477</v>
      </c>
      <c r="B184" s="5" t="n">
        <v>2</v>
      </c>
      <c r="C184" s="5" t="n">
        <v>7</v>
      </c>
      <c r="D184" s="5" t="n">
        <v>7</v>
      </c>
      <c r="E184" s="5" t="n">
        <v>11</v>
      </c>
    </row>
    <row r="185" spans="1:5">
      <c r="A185" s="4" t="s">
        <v>496</v>
      </c>
    </row>
    <row r="186" spans="1:5">
      <c r="A186" s="3" t="s">
        <v>96</v>
      </c>
    </row>
    <row r="187" spans="1:5">
      <c r="A187" s="4" t="s">
        <v>471</v>
      </c>
      <c r="B187" s="5" t="n">
        <v>3</v>
      </c>
    </row>
    <row r="188" spans="1:5">
      <c r="A188" s="4" t="s">
        <v>472</v>
      </c>
      <c r="B188" s="5" t="n">
        <v>0</v>
      </c>
    </row>
    <row r="189" spans="1:5">
      <c r="A189" s="4" t="s">
        <v>179</v>
      </c>
      <c r="B189" s="5" t="n">
        <v>-3</v>
      </c>
    </row>
    <row r="190" spans="1:5">
      <c r="A190" s="4" t="s">
        <v>473</v>
      </c>
      <c r="B190" s="5" t="n">
        <v>0</v>
      </c>
    </row>
    <row r="191" spans="1:5">
      <c r="A191" s="4" t="s">
        <v>474</v>
      </c>
      <c r="B191" s="5" t="n">
        <v>0</v>
      </c>
    </row>
    <row r="192" spans="1:5">
      <c r="A192" s="4" t="s">
        <v>475</v>
      </c>
      <c r="B192" s="5" t="n">
        <v>0</v>
      </c>
    </row>
    <row r="193" spans="1:5">
      <c r="A193" s="4" t="s">
        <v>476</v>
      </c>
      <c r="B193" s="5" t="n">
        <v>0</v>
      </c>
      <c r="D193" s="5" t="n">
        <v>0</v>
      </c>
    </row>
    <row r="194" spans="1:5">
      <c r="A194" s="4" t="s">
        <v>477</v>
      </c>
      <c r="B194" s="5" t="n">
        <v>0</v>
      </c>
    </row>
    <row r="195" spans="1:5">
      <c r="A195" s="4" t="s">
        <v>497</v>
      </c>
    </row>
    <row r="196" spans="1:5">
      <c r="A196" s="3" t="s">
        <v>96</v>
      </c>
    </row>
    <row r="197" spans="1:5">
      <c r="A197" s="4" t="s">
        <v>471</v>
      </c>
      <c r="B197" s="5" t="n">
        <v>4</v>
      </c>
      <c r="C197" s="5" t="n">
        <v>36</v>
      </c>
      <c r="D197" s="5" t="n">
        <v>3</v>
      </c>
      <c r="E197" s="5" t="n">
        <v>36</v>
      </c>
    </row>
    <row r="198" spans="1:5">
      <c r="A198" s="4" t="s">
        <v>472</v>
      </c>
      <c r="B198" s="5" t="n">
        <v>0</v>
      </c>
      <c r="C198" s="5" t="n">
        <v>0</v>
      </c>
      <c r="D198" s="5" t="n">
        <v>0</v>
      </c>
      <c r="E198" s="5" t="n">
        <v>0</v>
      </c>
    </row>
    <row r="199" spans="1:5">
      <c r="A199" s="4" t="s">
        <v>179</v>
      </c>
      <c r="B199" s="5" t="n">
        <v>-6</v>
      </c>
      <c r="C199" s="5" t="n">
        <v>-135</v>
      </c>
      <c r="D199" s="5" t="n">
        <v>-9</v>
      </c>
      <c r="E199" s="5" t="n">
        <v>-164</v>
      </c>
    </row>
    <row r="200" spans="1:5">
      <c r="A200" s="4" t="s">
        <v>473</v>
      </c>
      <c r="B200" s="5" t="n">
        <v>4</v>
      </c>
      <c r="C200" s="5" t="n">
        <v>124</v>
      </c>
      <c r="D200" s="5" t="n">
        <v>7</v>
      </c>
      <c r="E200" s="5" t="n">
        <v>129</v>
      </c>
    </row>
    <row r="201" spans="1:5">
      <c r="A201" s="4" t="s">
        <v>474</v>
      </c>
      <c r="B201" s="5" t="n">
        <v>0</v>
      </c>
      <c r="C201" s="5" t="n">
        <v>0</v>
      </c>
      <c r="D201" s="5" t="n">
        <v>0</v>
      </c>
      <c r="E201" s="5" t="n">
        <v>0</v>
      </c>
    </row>
    <row r="202" spans="1:5">
      <c r="A202" s="4" t="s">
        <v>475</v>
      </c>
      <c r="B202" s="5" t="n">
        <v>-1</v>
      </c>
      <c r="C202" s="5" t="n">
        <v>-10</v>
      </c>
      <c r="D202" s="5" t="n">
        <v>0</v>
      </c>
      <c r="E202" s="5" t="n">
        <v>14</v>
      </c>
    </row>
    <row r="203" spans="1:5">
      <c r="A203" s="4" t="s">
        <v>476</v>
      </c>
      <c r="B203" s="5" t="n">
        <v>1</v>
      </c>
      <c r="C203" s="5" t="n">
        <v>15</v>
      </c>
      <c r="D203" s="5" t="n">
        <v>1</v>
      </c>
      <c r="E203" s="5" t="n">
        <v>15</v>
      </c>
    </row>
    <row r="204" spans="1:5">
      <c r="A204" s="4" t="s">
        <v>477</v>
      </c>
      <c r="B204" s="5" t="n">
        <v>0</v>
      </c>
      <c r="C204" s="5" t="n">
        <v>-1</v>
      </c>
      <c r="D204" s="5" t="n">
        <v>0</v>
      </c>
      <c r="E204" s="5" t="n">
        <v>0</v>
      </c>
    </row>
    <row r="205" spans="1:5">
      <c r="A205" s="4" t="s">
        <v>498</v>
      </c>
    </row>
    <row r="206" spans="1:5">
      <c r="A206" s="3" t="s">
        <v>96</v>
      </c>
    </row>
    <row r="207" spans="1:5">
      <c r="A207" s="4" t="s">
        <v>471</v>
      </c>
      <c r="B207" s="5" t="n">
        <v>32</v>
      </c>
      <c r="C207" s="5" t="n">
        <v>2</v>
      </c>
      <c r="D207" s="5" t="n">
        <v>22</v>
      </c>
      <c r="E207" s="5" t="n">
        <v>35</v>
      </c>
    </row>
    <row r="208" spans="1:5">
      <c r="A208" s="4" t="s">
        <v>472</v>
      </c>
      <c r="B208" s="5" t="n">
        <v>-3</v>
      </c>
      <c r="C208" s="5" t="n">
        <v>12</v>
      </c>
      <c r="D208" s="5" t="n">
        <v>-6</v>
      </c>
      <c r="E208" s="5" t="n">
        <v>0</v>
      </c>
    </row>
    <row r="209" spans="1:5">
      <c r="A209" s="4" t="s">
        <v>179</v>
      </c>
      <c r="B209" s="5" t="n">
        <v>-8</v>
      </c>
      <c r="C209" s="5" t="n">
        <v>-36</v>
      </c>
      <c r="D209" s="5" t="n">
        <v>-10</v>
      </c>
      <c r="E209" s="5" t="n">
        <v>-63</v>
      </c>
    </row>
    <row r="210" spans="1:5">
      <c r="A210" s="4" t="s">
        <v>473</v>
      </c>
      <c r="B210" s="5" t="n">
        <v>3</v>
      </c>
      <c r="C210" s="5" t="n">
        <v>45</v>
      </c>
      <c r="D210" s="5" t="n">
        <v>15</v>
      </c>
      <c r="E210" s="5" t="n">
        <v>5</v>
      </c>
    </row>
    <row r="211" spans="1:5">
      <c r="A211" s="4" t="s">
        <v>474</v>
      </c>
      <c r="B211" s="5" t="n">
        <v>0</v>
      </c>
      <c r="C211" s="5" t="n">
        <v>0</v>
      </c>
      <c r="D211" s="5" t="n">
        <v>0</v>
      </c>
      <c r="E211" s="5" t="n">
        <v>0</v>
      </c>
    </row>
    <row r="212" spans="1:5">
      <c r="A212" s="4" t="s">
        <v>475</v>
      </c>
      <c r="B212" s="5" t="n">
        <v>0</v>
      </c>
      <c r="C212" s="5" t="n">
        <v>5</v>
      </c>
      <c r="D212" s="5" t="n">
        <v>3</v>
      </c>
      <c r="E212" s="5" t="n">
        <v>51</v>
      </c>
    </row>
    <row r="213" spans="1:5">
      <c r="A213" s="4" t="s">
        <v>476</v>
      </c>
      <c r="B213" s="5" t="n">
        <v>24</v>
      </c>
      <c r="C213" s="5" t="n">
        <v>28</v>
      </c>
      <c r="D213" s="5" t="n">
        <v>24</v>
      </c>
      <c r="E213" s="5" t="n">
        <v>28</v>
      </c>
    </row>
    <row r="214" spans="1:5">
      <c r="A214" s="4" t="s">
        <v>477</v>
      </c>
      <c r="B214" s="7" t="n">
        <v>2</v>
      </c>
      <c r="C214" s="7" t="n">
        <v>-11</v>
      </c>
      <c r="D214" s="7" t="n">
        <v>4</v>
      </c>
      <c r="E21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99</v>
      </c>
      <c r="B1" s="2" t="s">
        <v>1</v>
      </c>
      <c r="C1" s="2" t="s">
        <v>500</v>
      </c>
    </row>
    <row r="2" spans="1:3">
      <c r="B2" s="2" t="s">
        <v>501</v>
      </c>
      <c r="C2" s="2" t="s">
        <v>502</v>
      </c>
    </row>
    <row r="3" spans="1:3">
      <c r="A3" s="4" t="s">
        <v>503</v>
      </c>
    </row>
    <row r="4" spans="1:3">
      <c r="A4" s="3" t="s">
        <v>504</v>
      </c>
    </row>
    <row r="5" spans="1:3">
      <c r="A5" s="4" t="s">
        <v>81</v>
      </c>
      <c r="B5" s="7" t="n">
        <v>327</v>
      </c>
      <c r="C5" s="7" t="n">
        <v>423</v>
      </c>
    </row>
    <row r="6" spans="1:3">
      <c r="A6" s="4" t="s">
        <v>505</v>
      </c>
    </row>
    <row r="7" spans="1:3">
      <c r="A7" s="3" t="s">
        <v>506</v>
      </c>
    </row>
    <row r="8" spans="1:3">
      <c r="A8" s="4" t="s">
        <v>507</v>
      </c>
      <c r="B8" s="4" t="s">
        <v>508</v>
      </c>
      <c r="C8" s="4" t="s">
        <v>508</v>
      </c>
    </row>
    <row r="9" spans="1:3">
      <c r="A9" s="4" t="s">
        <v>509</v>
      </c>
    </row>
    <row r="10" spans="1:3">
      <c r="A10" s="3" t="s">
        <v>506</v>
      </c>
    </row>
    <row r="11" spans="1:3">
      <c r="A11" s="4" t="s">
        <v>507</v>
      </c>
      <c r="B11" s="4" t="s">
        <v>510</v>
      </c>
      <c r="C11" s="4" t="s">
        <v>511</v>
      </c>
    </row>
    <row r="12" spans="1:3">
      <c r="A12" s="4" t="s">
        <v>512</v>
      </c>
    </row>
    <row r="13" spans="1:3">
      <c r="A13" s="3" t="s">
        <v>506</v>
      </c>
    </row>
    <row r="14" spans="1:3">
      <c r="A14" s="4" t="s">
        <v>507</v>
      </c>
      <c r="B14" s="4" t="s">
        <v>513</v>
      </c>
      <c r="C14" s="4" t="s">
        <v>514</v>
      </c>
    </row>
    <row r="15" spans="1:3">
      <c r="A15" s="4" t="s">
        <v>515</v>
      </c>
    </row>
    <row r="16" spans="1:3">
      <c r="A16" s="3" t="s">
        <v>504</v>
      </c>
    </row>
    <row r="17" spans="1:3">
      <c r="A17" s="4" t="s">
        <v>81</v>
      </c>
      <c r="B17" s="7" t="n">
        <v>6923</v>
      </c>
      <c r="C17" s="7" t="n">
        <v>5945</v>
      </c>
    </row>
    <row r="18" spans="1:3">
      <c r="A18" s="4" t="s">
        <v>516</v>
      </c>
    </row>
    <row r="19" spans="1:3">
      <c r="A19" s="3" t="s">
        <v>506</v>
      </c>
    </row>
    <row r="20" spans="1:3">
      <c r="A20" s="4" t="s">
        <v>517</v>
      </c>
      <c r="B20" s="4" t="s">
        <v>518</v>
      </c>
      <c r="C20" s="4" t="s">
        <v>518</v>
      </c>
    </row>
    <row r="21" spans="1:3">
      <c r="A21" s="4" t="s">
        <v>519</v>
      </c>
    </row>
    <row r="22" spans="1:3">
      <c r="A22" s="3" t="s">
        <v>506</v>
      </c>
    </row>
    <row r="23" spans="1:3">
      <c r="A23" s="4" t="s">
        <v>517</v>
      </c>
      <c r="B23" s="4" t="s">
        <v>520</v>
      </c>
      <c r="C23" s="4" t="s">
        <v>521</v>
      </c>
    </row>
    <row r="24" spans="1:3">
      <c r="A24" s="4" t="s">
        <v>522</v>
      </c>
    </row>
    <row r="25" spans="1:3">
      <c r="A25" s="3" t="s">
        <v>506</v>
      </c>
    </row>
    <row r="26" spans="1:3">
      <c r="A26" s="4" t="s">
        <v>517</v>
      </c>
      <c r="B26" s="4" t="s">
        <v>523</v>
      </c>
      <c r="C26" s="4" t="s">
        <v>511</v>
      </c>
    </row>
    <row r="27" spans="1:3">
      <c r="A27" s="4" t="s">
        <v>524</v>
      </c>
    </row>
    <row r="28" spans="1:3">
      <c r="A28" s="3" t="s">
        <v>506</v>
      </c>
    </row>
    <row r="29" spans="1:3">
      <c r="A29" s="4" t="s">
        <v>525</v>
      </c>
      <c r="B29" s="4" t="s">
        <v>526</v>
      </c>
      <c r="C29" s="4" t="s">
        <v>508</v>
      </c>
    </row>
    <row r="30" spans="1:3">
      <c r="A30" s="4" t="s">
        <v>527</v>
      </c>
      <c r="B30" s="4" t="s">
        <v>528</v>
      </c>
      <c r="C30" s="4" t="s">
        <v>529</v>
      </c>
    </row>
    <row r="31" spans="1:3">
      <c r="A31" s="4" t="s">
        <v>530</v>
      </c>
    </row>
    <row r="32" spans="1:3">
      <c r="A32" s="3" t="s">
        <v>506</v>
      </c>
    </row>
    <row r="33" spans="1:3">
      <c r="A33" s="4" t="s">
        <v>525</v>
      </c>
      <c r="B33" s="4" t="s">
        <v>531</v>
      </c>
      <c r="C33" s="4" t="s">
        <v>532</v>
      </c>
    </row>
    <row r="34" spans="1:3">
      <c r="A34" s="4" t="s">
        <v>527</v>
      </c>
      <c r="B34" s="4" t="s">
        <v>518</v>
      </c>
      <c r="C34" s="4" t="s">
        <v>533</v>
      </c>
    </row>
    <row r="35" spans="1:3">
      <c r="A35" s="4" t="s">
        <v>534</v>
      </c>
    </row>
    <row r="36" spans="1:3">
      <c r="A36" s="3" t="s">
        <v>506</v>
      </c>
    </row>
    <row r="37" spans="1:3">
      <c r="A37" s="4" t="s">
        <v>525</v>
      </c>
      <c r="B37" s="4" t="s">
        <v>535</v>
      </c>
      <c r="C37" s="4" t="s">
        <v>526</v>
      </c>
    </row>
    <row r="38" spans="1:3">
      <c r="A38" s="4" t="s">
        <v>527</v>
      </c>
      <c r="B38" s="4" t="s">
        <v>536</v>
      </c>
      <c r="C38" s="4" t="s">
        <v>537</v>
      </c>
    </row>
    <row r="39" spans="1:3">
      <c r="A39" s="4" t="s">
        <v>538</v>
      </c>
    </row>
    <row r="40" spans="1:3">
      <c r="A40" s="3" t="s">
        <v>504</v>
      </c>
    </row>
    <row r="41" spans="1:3">
      <c r="A41" s="4" t="s">
        <v>81</v>
      </c>
      <c r="B41" s="7" t="n">
        <v>701</v>
      </c>
      <c r="C41" s="7" t="n">
        <v>701</v>
      </c>
    </row>
    <row r="42" spans="1:3">
      <c r="A42" s="4" t="s">
        <v>539</v>
      </c>
    </row>
    <row r="43" spans="1:3">
      <c r="A43" s="3" t="s">
        <v>506</v>
      </c>
    </row>
    <row r="44" spans="1:3">
      <c r="A44" s="4" t="s">
        <v>507</v>
      </c>
      <c r="B44" s="4" t="s">
        <v>508</v>
      </c>
      <c r="C44" s="4" t="s">
        <v>532</v>
      </c>
    </row>
    <row r="45" spans="1:3">
      <c r="A45" s="4" t="s">
        <v>540</v>
      </c>
    </row>
    <row r="46" spans="1:3">
      <c r="A46" s="3" t="s">
        <v>506</v>
      </c>
    </row>
    <row r="47" spans="1:3">
      <c r="A47" s="4" t="s">
        <v>507</v>
      </c>
      <c r="B47" s="4" t="s">
        <v>520</v>
      </c>
      <c r="C47" s="4" t="s">
        <v>541</v>
      </c>
    </row>
    <row r="48" spans="1:3">
      <c r="A48" s="4" t="s">
        <v>542</v>
      </c>
    </row>
    <row r="49" spans="1:3">
      <c r="A49" s="3" t="s">
        <v>506</v>
      </c>
    </row>
    <row r="50" spans="1:3">
      <c r="A50" s="4" t="s">
        <v>507</v>
      </c>
      <c r="B50" s="4" t="s">
        <v>543</v>
      </c>
      <c r="C50" s="4" t="s">
        <v>544</v>
      </c>
    </row>
    <row r="51" spans="1:3">
      <c r="A51" s="4" t="s">
        <v>545</v>
      </c>
    </row>
    <row r="52" spans="1:3">
      <c r="A52" s="3" t="s">
        <v>506</v>
      </c>
    </row>
    <row r="53" spans="1:3">
      <c r="A53" s="4" t="s">
        <v>546</v>
      </c>
      <c r="B53" s="4" t="s">
        <v>547</v>
      </c>
    </row>
    <row r="54" spans="1:3">
      <c r="A54" s="4" t="s">
        <v>548</v>
      </c>
    </row>
    <row r="55" spans="1:3">
      <c r="A55" s="3" t="s">
        <v>506</v>
      </c>
    </row>
    <row r="56" spans="1:3">
      <c r="A56" s="4" t="s">
        <v>525</v>
      </c>
      <c r="B56" s="4" t="s">
        <v>549</v>
      </c>
      <c r="C56" s="4" t="s">
        <v>529</v>
      </c>
    </row>
    <row r="57" spans="1:3">
      <c r="A57" s="4" t="s">
        <v>546</v>
      </c>
      <c r="C57" s="4" t="s">
        <v>550</v>
      </c>
    </row>
    <row r="58" spans="1:3">
      <c r="A58" s="4" t="s">
        <v>551</v>
      </c>
    </row>
    <row r="59" spans="1:3">
      <c r="A59" s="3" t="s">
        <v>506</v>
      </c>
    </row>
    <row r="60" spans="1:3">
      <c r="A60" s="4" t="s">
        <v>525</v>
      </c>
      <c r="B60" s="4" t="s">
        <v>552</v>
      </c>
      <c r="C60" s="4" t="s">
        <v>552</v>
      </c>
    </row>
    <row r="61" spans="1:3">
      <c r="A61" s="4" t="s">
        <v>546</v>
      </c>
      <c r="C61" s="4" t="s">
        <v>553</v>
      </c>
    </row>
    <row r="62" spans="1:3">
      <c r="A62" s="4" t="s">
        <v>554</v>
      </c>
    </row>
    <row r="63" spans="1:3">
      <c r="A63" s="3" t="s">
        <v>506</v>
      </c>
    </row>
    <row r="64" spans="1:3">
      <c r="A64" s="4" t="s">
        <v>525</v>
      </c>
      <c r="B64" s="4" t="s">
        <v>528</v>
      </c>
      <c r="C64" s="4" t="s">
        <v>555</v>
      </c>
    </row>
    <row r="65" spans="1:3">
      <c r="A65" s="4" t="s">
        <v>546</v>
      </c>
      <c r="C65" s="4" t="s">
        <v>556</v>
      </c>
    </row>
    <row r="66" spans="1:3">
      <c r="A66" s="4" t="s">
        <v>557</v>
      </c>
    </row>
    <row r="67" spans="1:3">
      <c r="A67" s="3" t="s">
        <v>506</v>
      </c>
    </row>
    <row r="68" spans="1:3">
      <c r="A68" s="4" t="s">
        <v>558</v>
      </c>
      <c r="B68" s="4" t="s">
        <v>528</v>
      </c>
      <c r="C68" s="4" t="s">
        <v>559</v>
      </c>
    </row>
    <row r="69" spans="1:3">
      <c r="A69" s="4" t="s">
        <v>560</v>
      </c>
    </row>
    <row r="70" spans="1:3">
      <c r="A70" s="3" t="s">
        <v>506</v>
      </c>
    </row>
    <row r="71" spans="1:3">
      <c r="A71" s="4" t="s">
        <v>558</v>
      </c>
      <c r="B71" s="4" t="s">
        <v>561</v>
      </c>
      <c r="C71" s="4" t="s">
        <v>562</v>
      </c>
    </row>
    <row r="72" spans="1:3">
      <c r="A72" s="4" t="s">
        <v>563</v>
      </c>
    </row>
    <row r="73" spans="1:3">
      <c r="A73" s="3" t="s">
        <v>506</v>
      </c>
    </row>
    <row r="74" spans="1:3">
      <c r="A74" s="4" t="s">
        <v>558</v>
      </c>
      <c r="B74" s="4" t="s">
        <v>564</v>
      </c>
      <c r="C74" s="4" t="s">
        <v>562</v>
      </c>
    </row>
    <row r="75" spans="1:3">
      <c r="A75" s="4" t="s">
        <v>565</v>
      </c>
    </row>
    <row r="76" spans="1:3">
      <c r="A76" s="3" t="s">
        <v>504</v>
      </c>
    </row>
    <row r="77" spans="1:3">
      <c r="A77" s="4" t="s">
        <v>81</v>
      </c>
      <c r="B77" s="7" t="n">
        <v>171</v>
      </c>
      <c r="C77" s="7" t="n">
        <v>166</v>
      </c>
    </row>
    <row r="78" spans="1:3">
      <c r="A78" s="4" t="s">
        <v>566</v>
      </c>
    </row>
    <row r="79" spans="1:3">
      <c r="A79" s="3" t="s">
        <v>506</v>
      </c>
    </row>
    <row r="80" spans="1:3">
      <c r="A80" s="4" t="s">
        <v>567</v>
      </c>
      <c r="B80" s="4" t="s">
        <v>510</v>
      </c>
      <c r="C80" s="4" t="s">
        <v>510</v>
      </c>
    </row>
    <row r="81" spans="1:3">
      <c r="A81" s="4" t="s">
        <v>447</v>
      </c>
    </row>
    <row r="82" spans="1:3">
      <c r="A82" s="3" t="s">
        <v>504</v>
      </c>
    </row>
    <row r="83" spans="1:3">
      <c r="A83" s="4" t="s">
        <v>81</v>
      </c>
      <c r="B83" s="7" t="n">
        <v>567</v>
      </c>
      <c r="C83" s="7" t="n">
        <v>1218</v>
      </c>
    </row>
    <row r="84" spans="1:3">
      <c r="A84" s="4" t="s">
        <v>568</v>
      </c>
    </row>
    <row r="85" spans="1:3">
      <c r="A85" s="3" t="s">
        <v>506</v>
      </c>
    </row>
    <row r="86" spans="1:3">
      <c r="A86" s="4" t="s">
        <v>569</v>
      </c>
      <c r="B86" s="4" t="s">
        <v>535</v>
      </c>
      <c r="C86" s="4" t="s">
        <v>535</v>
      </c>
    </row>
    <row r="87" spans="1:3">
      <c r="A87" s="4" t="s">
        <v>570</v>
      </c>
    </row>
    <row r="88" spans="1:3">
      <c r="A88" s="3" t="s">
        <v>506</v>
      </c>
    </row>
    <row r="89" spans="1:3">
      <c r="A89" s="4" t="s">
        <v>571</v>
      </c>
      <c r="B89" s="4" t="s">
        <v>572</v>
      </c>
      <c r="C89" s="4" t="s">
        <v>513</v>
      </c>
    </row>
    <row r="90" spans="1:3">
      <c r="A90" s="4" t="s">
        <v>573</v>
      </c>
      <c r="B90" s="4" t="s">
        <v>574</v>
      </c>
      <c r="C90" s="4" t="s">
        <v>533</v>
      </c>
    </row>
    <row r="91" spans="1:3">
      <c r="A91" s="4" t="s">
        <v>575</v>
      </c>
    </row>
    <row r="92" spans="1:3">
      <c r="A92" s="3" t="s">
        <v>506</v>
      </c>
    </row>
    <row r="93" spans="1:3">
      <c r="A93" s="4" t="s">
        <v>571</v>
      </c>
      <c r="B93" s="4" t="s">
        <v>576</v>
      </c>
      <c r="C93" s="4" t="s">
        <v>533</v>
      </c>
    </row>
    <row r="94" spans="1:3">
      <c r="A94" s="4" t="s">
        <v>573</v>
      </c>
      <c r="B94" s="4" t="s">
        <v>576</v>
      </c>
      <c r="C94" s="4" t="s">
        <v>577</v>
      </c>
    </row>
    <row r="95" spans="1:3">
      <c r="A95" s="4" t="s">
        <v>578</v>
      </c>
    </row>
    <row r="96" spans="1:3">
      <c r="A96" s="3" t="s">
        <v>506</v>
      </c>
    </row>
    <row r="97" spans="1:3">
      <c r="A97" s="4" t="s">
        <v>571</v>
      </c>
      <c r="B97" s="4" t="s">
        <v>514</v>
      </c>
      <c r="C97" s="4" t="s">
        <v>579</v>
      </c>
    </row>
    <row r="98" spans="1:3">
      <c r="A98" s="4" t="s">
        <v>573</v>
      </c>
      <c r="B98" s="4" t="s">
        <v>580</v>
      </c>
      <c r="C98" s="4" t="s">
        <v>581</v>
      </c>
    </row>
    <row r="99" spans="1:3">
      <c r="A99" s="4" t="s">
        <v>582</v>
      </c>
    </row>
    <row r="100" spans="1:3">
      <c r="A100" s="3" t="s">
        <v>506</v>
      </c>
    </row>
    <row r="101" spans="1:3">
      <c r="A101" s="4" t="s">
        <v>571</v>
      </c>
      <c r="B101" s="4" t="s">
        <v>583</v>
      </c>
      <c r="C101" s="4" t="s">
        <v>584</v>
      </c>
    </row>
    <row r="102" spans="1:3">
      <c r="A102" s="4" t="s">
        <v>573</v>
      </c>
      <c r="B102" s="4" t="s">
        <v>523</v>
      </c>
      <c r="C102" s="4" t="s">
        <v>585</v>
      </c>
    </row>
    <row r="103" spans="1:3">
      <c r="A103" s="4" t="s">
        <v>448</v>
      </c>
    </row>
    <row r="104" spans="1:3">
      <c r="A104" s="3" t="s">
        <v>504</v>
      </c>
    </row>
    <row r="105" spans="1:3">
      <c r="A105" s="4" t="s">
        <v>81</v>
      </c>
      <c r="B105" s="7" t="n">
        <v>-2</v>
      </c>
      <c r="C105" s="7" t="n">
        <v>41</v>
      </c>
    </row>
    <row r="106" spans="1:3">
      <c r="A106" s="4" t="s">
        <v>586</v>
      </c>
    </row>
    <row r="107" spans="1:3">
      <c r="A107" s="3" t="s">
        <v>506</v>
      </c>
    </row>
    <row r="108" spans="1:3">
      <c r="A108" s="4" t="s">
        <v>587</v>
      </c>
      <c r="B108" s="4" t="s">
        <v>588</v>
      </c>
      <c r="C108" s="4" t="s">
        <v>589</v>
      </c>
    </row>
    <row r="109" spans="1:3">
      <c r="A109" s="4" t="s">
        <v>507</v>
      </c>
      <c r="B109" s="4" t="s">
        <v>508</v>
      </c>
      <c r="C109" s="4" t="s">
        <v>508</v>
      </c>
    </row>
    <row r="110" spans="1:3">
      <c r="A110" s="4" t="s">
        <v>590</v>
      </c>
    </row>
    <row r="111" spans="1:3">
      <c r="A111" s="3" t="s">
        <v>506</v>
      </c>
    </row>
    <row r="112" spans="1:3">
      <c r="A112" s="4" t="s">
        <v>587</v>
      </c>
      <c r="B112" s="4" t="s">
        <v>591</v>
      </c>
      <c r="C112" s="4" t="s">
        <v>592</v>
      </c>
    </row>
    <row r="113" spans="1:3">
      <c r="A113" s="4" t="s">
        <v>507</v>
      </c>
      <c r="B113" s="4" t="s">
        <v>593</v>
      </c>
      <c r="C113" s="4" t="s">
        <v>593</v>
      </c>
    </row>
    <row r="114" spans="1:3">
      <c r="A114" s="4" t="s">
        <v>594</v>
      </c>
    </row>
    <row r="115" spans="1:3">
      <c r="A115" s="3" t="s">
        <v>506</v>
      </c>
    </row>
    <row r="116" spans="1:3">
      <c r="A116" s="4" t="s">
        <v>587</v>
      </c>
      <c r="B116" s="4" t="s">
        <v>588</v>
      </c>
      <c r="C116" s="4" t="s">
        <v>589</v>
      </c>
    </row>
    <row r="117" spans="1:3">
      <c r="A117" s="4" t="s">
        <v>507</v>
      </c>
      <c r="B117" s="4" t="s">
        <v>580</v>
      </c>
      <c r="C117" s="4" t="s">
        <v>595</v>
      </c>
    </row>
    <row r="118" spans="1:3">
      <c r="A118" s="4" t="s">
        <v>596</v>
      </c>
    </row>
    <row r="119" spans="1:3">
      <c r="A119" s="3" t="s">
        <v>506</v>
      </c>
    </row>
    <row r="120" spans="1:3">
      <c r="A120" s="4" t="s">
        <v>597</v>
      </c>
      <c r="B120" s="4" t="s">
        <v>553</v>
      </c>
      <c r="C120" s="4" t="s">
        <v>564</v>
      </c>
    </row>
    <row r="121" spans="1:3">
      <c r="A121" s="4" t="s">
        <v>598</v>
      </c>
    </row>
    <row r="122" spans="1:3">
      <c r="A122" s="3" t="s">
        <v>506</v>
      </c>
    </row>
    <row r="123" spans="1:3">
      <c r="A123" s="4" t="s">
        <v>597</v>
      </c>
      <c r="B123" s="4" t="s">
        <v>584</v>
      </c>
      <c r="C123" s="4" t="s">
        <v>510</v>
      </c>
    </row>
    <row r="124" spans="1:3">
      <c r="A124" s="4" t="s">
        <v>599</v>
      </c>
    </row>
    <row r="125" spans="1:3">
      <c r="A125" s="3" t="s">
        <v>506</v>
      </c>
    </row>
    <row r="126" spans="1:3">
      <c r="A126" s="4" t="s">
        <v>597</v>
      </c>
      <c r="B126" s="4" t="s">
        <v>600</v>
      </c>
      <c r="C126" s="4" t="s">
        <v>600</v>
      </c>
    </row>
    <row r="127" spans="1:3">
      <c r="A127" s="4" t="s">
        <v>449</v>
      </c>
    </row>
    <row r="128" spans="1:3">
      <c r="A128" s="3" t="s">
        <v>504</v>
      </c>
    </row>
    <row r="129" spans="1:3">
      <c r="A129" s="4" t="s">
        <v>81</v>
      </c>
      <c r="B129" s="7" t="n">
        <v>-26</v>
      </c>
      <c r="C129" s="7" t="n">
        <v>-112</v>
      </c>
    </row>
    <row r="130" spans="1:3">
      <c r="A130" s="4" t="s">
        <v>601</v>
      </c>
    </row>
    <row r="131" spans="1:3">
      <c r="A131" s="3" t="s">
        <v>506</v>
      </c>
    </row>
    <row r="132" spans="1:3">
      <c r="A132" s="4" t="s">
        <v>602</v>
      </c>
      <c r="B132" s="4" t="s">
        <v>585</v>
      </c>
      <c r="C132" s="4" t="s">
        <v>603</v>
      </c>
    </row>
    <row r="133" spans="1:3">
      <c r="A133" s="4" t="s">
        <v>604</v>
      </c>
      <c r="B133" s="4" t="s">
        <v>518</v>
      </c>
      <c r="C133" s="4" t="s">
        <v>605</v>
      </c>
    </row>
    <row r="134" spans="1:3">
      <c r="A134" s="4" t="s">
        <v>573</v>
      </c>
      <c r="B134" s="4" t="s">
        <v>574</v>
      </c>
      <c r="C134" s="4" t="s">
        <v>533</v>
      </c>
    </row>
    <row r="135" spans="1:3">
      <c r="A135" s="4" t="s">
        <v>606</v>
      </c>
    </row>
    <row r="136" spans="1:3">
      <c r="A136" s="3" t="s">
        <v>506</v>
      </c>
    </row>
    <row r="137" spans="1:3">
      <c r="A137" s="4" t="s">
        <v>602</v>
      </c>
      <c r="B137" s="4" t="s">
        <v>585</v>
      </c>
      <c r="C137" s="4" t="s">
        <v>511</v>
      </c>
    </row>
    <row r="138" spans="1:3">
      <c r="A138" s="4" t="s">
        <v>604</v>
      </c>
      <c r="B138" s="4" t="s">
        <v>518</v>
      </c>
      <c r="C138" s="4" t="s">
        <v>605</v>
      </c>
    </row>
    <row r="139" spans="1:3">
      <c r="A139" s="4" t="s">
        <v>573</v>
      </c>
      <c r="B139" s="4" t="s">
        <v>576</v>
      </c>
      <c r="C139" s="4" t="s">
        <v>577</v>
      </c>
    </row>
    <row r="140" spans="1:3">
      <c r="A140" s="4" t="s">
        <v>607</v>
      </c>
    </row>
    <row r="141" spans="1:3">
      <c r="A141" s="3" t="s">
        <v>506</v>
      </c>
    </row>
    <row r="142" spans="1:3">
      <c r="A142" s="4" t="s">
        <v>602</v>
      </c>
      <c r="B142" s="4" t="s">
        <v>511</v>
      </c>
      <c r="C142" s="4" t="s">
        <v>511</v>
      </c>
    </row>
    <row r="143" spans="1:3">
      <c r="A143" s="4" t="s">
        <v>604</v>
      </c>
      <c r="B143" s="4" t="s">
        <v>608</v>
      </c>
      <c r="C143" s="4" t="s">
        <v>609</v>
      </c>
    </row>
    <row r="144" spans="1:3">
      <c r="A144" s="4" t="s">
        <v>573</v>
      </c>
      <c r="B144" s="4" t="s">
        <v>580</v>
      </c>
      <c r="C144" s="4" t="s">
        <v>581</v>
      </c>
    </row>
    <row r="145" spans="1:3">
      <c r="A145" s="4" t="s">
        <v>610</v>
      </c>
    </row>
    <row r="146" spans="1:3">
      <c r="A146" s="3" t="s">
        <v>506</v>
      </c>
    </row>
    <row r="147" spans="1:3">
      <c r="A147" s="4" t="s">
        <v>602</v>
      </c>
      <c r="B147" s="4" t="s">
        <v>611</v>
      </c>
      <c r="C147" s="4" t="s">
        <v>510</v>
      </c>
    </row>
    <row r="148" spans="1:3">
      <c r="A148" s="4" t="s">
        <v>604</v>
      </c>
      <c r="B148" s="4" t="s">
        <v>605</v>
      </c>
      <c r="C148" s="4" t="s">
        <v>612</v>
      </c>
    </row>
    <row r="149" spans="1:3">
      <c r="A149" s="4" t="s">
        <v>573</v>
      </c>
      <c r="B149" s="4" t="s">
        <v>523</v>
      </c>
      <c r="C149" s="4" t="s">
        <v>585</v>
      </c>
    </row>
    <row r="150" spans="1:3">
      <c r="A150" s="4" t="s">
        <v>450</v>
      </c>
    </row>
    <row r="151" spans="1:3">
      <c r="A151" s="3" t="s">
        <v>504</v>
      </c>
    </row>
    <row r="152" spans="1:3">
      <c r="A152" s="4" t="s">
        <v>81</v>
      </c>
      <c r="B152" s="7" t="n">
        <v>-1535</v>
      </c>
      <c r="C152" s="7" t="n">
        <v>1208</v>
      </c>
    </row>
    <row r="153" spans="1:3">
      <c r="A153" s="4" t="s">
        <v>613</v>
      </c>
    </row>
    <row r="154" spans="1:3">
      <c r="A154" s="3" t="s">
        <v>506</v>
      </c>
    </row>
    <row r="155" spans="1:3">
      <c r="A155" s="4" t="s">
        <v>614</v>
      </c>
      <c r="B155" s="4" t="s">
        <v>528</v>
      </c>
      <c r="C155" s="4" t="s">
        <v>547</v>
      </c>
    </row>
    <row r="156" spans="1:3">
      <c r="A156" s="4" t="s">
        <v>615</v>
      </c>
    </row>
    <row r="157" spans="1:3">
      <c r="A157" s="3" t="s">
        <v>506</v>
      </c>
    </row>
    <row r="158" spans="1:3">
      <c r="A158" s="4" t="s">
        <v>614</v>
      </c>
      <c r="B158" s="4" t="s">
        <v>591</v>
      </c>
      <c r="C158" s="4" t="s">
        <v>552</v>
      </c>
    </row>
    <row r="159" spans="1:3">
      <c r="A159" s="4" t="s">
        <v>616</v>
      </c>
    </row>
    <row r="160" spans="1:3">
      <c r="A160" s="3" t="s">
        <v>506</v>
      </c>
    </row>
    <row r="161" spans="1:3">
      <c r="A161" s="4" t="s">
        <v>558</v>
      </c>
      <c r="B161" s="4" t="s">
        <v>528</v>
      </c>
      <c r="C161" s="4" t="s">
        <v>529</v>
      </c>
    </row>
    <row r="162" spans="1:3">
      <c r="A162" s="4" t="s">
        <v>617</v>
      </c>
      <c r="B162" s="4" t="s">
        <v>531</v>
      </c>
      <c r="C162" s="4" t="s">
        <v>531</v>
      </c>
    </row>
    <row r="163" spans="1:3">
      <c r="A163" s="4" t="s">
        <v>618</v>
      </c>
      <c r="B163" s="4" t="s">
        <v>619</v>
      </c>
      <c r="C163" s="4" t="s">
        <v>620</v>
      </c>
    </row>
    <row r="164" spans="1:3">
      <c r="A164" s="4" t="s">
        <v>614</v>
      </c>
      <c r="B164" s="4" t="s">
        <v>621</v>
      </c>
      <c r="C164" s="4" t="s">
        <v>621</v>
      </c>
    </row>
    <row r="165" spans="1:3">
      <c r="A165" s="4" t="s">
        <v>527</v>
      </c>
      <c r="B165" s="4" t="s">
        <v>622</v>
      </c>
      <c r="C165" s="4" t="s">
        <v>623</v>
      </c>
    </row>
    <row r="166" spans="1:3">
      <c r="A166" s="4" t="s">
        <v>624</v>
      </c>
    </row>
    <row r="167" spans="1:3">
      <c r="A167" s="3" t="s">
        <v>506</v>
      </c>
    </row>
    <row r="168" spans="1:3">
      <c r="A168" s="4" t="s">
        <v>558</v>
      </c>
      <c r="B168" s="4" t="s">
        <v>605</v>
      </c>
      <c r="C168" s="4" t="s">
        <v>609</v>
      </c>
    </row>
    <row r="169" spans="1:3">
      <c r="A169" s="4" t="s">
        <v>617</v>
      </c>
      <c r="B169" s="4" t="s">
        <v>611</v>
      </c>
      <c r="C169" s="4" t="s">
        <v>611</v>
      </c>
    </row>
    <row r="170" spans="1:3">
      <c r="A170" s="4" t="s">
        <v>618</v>
      </c>
      <c r="B170" s="4" t="s">
        <v>518</v>
      </c>
      <c r="C170" s="4" t="s">
        <v>625</v>
      </c>
    </row>
    <row r="171" spans="1:3">
      <c r="A171" s="4" t="s">
        <v>614</v>
      </c>
      <c r="B171" s="4" t="s">
        <v>577</v>
      </c>
      <c r="C171" s="4" t="s">
        <v>626</v>
      </c>
    </row>
    <row r="172" spans="1:3">
      <c r="A172" s="4" t="s">
        <v>527</v>
      </c>
      <c r="B172" s="4" t="s">
        <v>508</v>
      </c>
      <c r="C172" s="4" t="s">
        <v>508</v>
      </c>
    </row>
    <row r="173" spans="1:3">
      <c r="A173" s="4" t="s">
        <v>627</v>
      </c>
    </row>
    <row r="174" spans="1:3">
      <c r="A174" s="3" t="s">
        <v>506</v>
      </c>
    </row>
    <row r="175" spans="1:3">
      <c r="A175" s="4" t="s">
        <v>558</v>
      </c>
      <c r="B175" s="4" t="s">
        <v>628</v>
      </c>
      <c r="C175" s="4" t="s">
        <v>629</v>
      </c>
    </row>
    <row r="176" spans="1:3">
      <c r="A176" s="4" t="s">
        <v>617</v>
      </c>
      <c r="B176" s="4" t="s">
        <v>630</v>
      </c>
      <c r="C176" s="4" t="s">
        <v>631</v>
      </c>
    </row>
    <row r="177" spans="1:3">
      <c r="A177" s="4" t="s">
        <v>618</v>
      </c>
      <c r="B177" s="4" t="s">
        <v>620</v>
      </c>
      <c r="C177" s="4" t="s">
        <v>553</v>
      </c>
    </row>
    <row r="178" spans="1:3">
      <c r="A178" s="4" t="s">
        <v>527</v>
      </c>
      <c r="B178" s="4" t="s">
        <v>632</v>
      </c>
      <c r="C178" s="4" t="s">
        <v>632</v>
      </c>
    </row>
    <row r="179" spans="1:3">
      <c r="A179" s="4" t="s">
        <v>451</v>
      </c>
    </row>
    <row r="180" spans="1:3">
      <c r="A180" s="3" t="s">
        <v>504</v>
      </c>
    </row>
    <row r="181" spans="1:3">
      <c r="A181" s="4" t="s">
        <v>81</v>
      </c>
      <c r="B181" s="7" t="n">
        <v>2032</v>
      </c>
      <c r="C181" s="7" t="n">
        <v>1446</v>
      </c>
    </row>
    <row r="182" spans="1:3">
      <c r="A182" s="4" t="s">
        <v>633</v>
      </c>
    </row>
    <row r="183" spans="1:3">
      <c r="A183" s="3" t="s">
        <v>506</v>
      </c>
    </row>
    <row r="184" spans="1:3">
      <c r="A184" s="4" t="s">
        <v>634</v>
      </c>
      <c r="B184" s="4" t="s">
        <v>531</v>
      </c>
      <c r="C184" s="4" t="s">
        <v>529</v>
      </c>
    </row>
    <row r="185" spans="1:3">
      <c r="A185" s="4" t="s">
        <v>635</v>
      </c>
      <c r="B185" s="4" t="s">
        <v>531</v>
      </c>
      <c r="C185" s="4" t="s">
        <v>531</v>
      </c>
    </row>
    <row r="186" spans="1:3">
      <c r="A186" s="4" t="s">
        <v>636</v>
      </c>
      <c r="B186" s="5" t="n">
        <v>6</v>
      </c>
      <c r="C186" s="5" t="n">
        <v>4</v>
      </c>
    </row>
    <row r="187" spans="1:3">
      <c r="A187" s="4" t="s">
        <v>637</v>
      </c>
    </row>
    <row r="188" spans="1:3">
      <c r="A188" s="3" t="s">
        <v>506</v>
      </c>
    </row>
    <row r="189" spans="1:3">
      <c r="A189" s="4" t="s">
        <v>634</v>
      </c>
      <c r="B189" s="4" t="s">
        <v>638</v>
      </c>
      <c r="C189" s="4" t="s">
        <v>639</v>
      </c>
    </row>
    <row r="190" spans="1:3">
      <c r="A190" s="4" t="s">
        <v>635</v>
      </c>
      <c r="B190" s="4" t="s">
        <v>611</v>
      </c>
      <c r="C190" s="4" t="s">
        <v>611</v>
      </c>
    </row>
    <row r="191" spans="1:3">
      <c r="A191" s="4" t="s">
        <v>636</v>
      </c>
      <c r="B191" s="5" t="n">
        <v>133</v>
      </c>
      <c r="C191" s="5" t="n">
        <v>102</v>
      </c>
    </row>
    <row r="192" spans="1:3">
      <c r="A192" s="4" t="s">
        <v>640</v>
      </c>
    </row>
    <row r="193" spans="1:3">
      <c r="A193" s="3" t="s">
        <v>506</v>
      </c>
    </row>
    <row r="194" spans="1:3">
      <c r="A194" s="4" t="s">
        <v>634</v>
      </c>
      <c r="B194" s="4" t="s">
        <v>555</v>
      </c>
      <c r="C194" s="4" t="s">
        <v>559</v>
      </c>
    </row>
    <row r="195" spans="1:3">
      <c r="A195" s="4" t="s">
        <v>635</v>
      </c>
      <c r="B195" s="4" t="s">
        <v>641</v>
      </c>
      <c r="C195" s="4" t="s">
        <v>642</v>
      </c>
    </row>
    <row r="196" spans="1:3">
      <c r="A196" s="4" t="s">
        <v>636</v>
      </c>
      <c r="B196" s="5" t="n">
        <v>30</v>
      </c>
      <c r="C196" s="5" t="n">
        <v>31</v>
      </c>
    </row>
    <row r="197" spans="1:3">
      <c r="A197" s="4" t="s">
        <v>643</v>
      </c>
    </row>
    <row r="198" spans="1:3">
      <c r="A198" s="3" t="s">
        <v>504</v>
      </c>
    </row>
    <row r="199" spans="1:3">
      <c r="A199" s="4" t="s">
        <v>81</v>
      </c>
      <c r="B199" s="7" t="n">
        <v>941</v>
      </c>
      <c r="C199" s="7" t="n">
        <v>1020</v>
      </c>
    </row>
    <row r="200" spans="1:3">
      <c r="A200" s="4" t="s">
        <v>644</v>
      </c>
    </row>
    <row r="201" spans="1:3">
      <c r="A201" s="3" t="s">
        <v>506</v>
      </c>
    </row>
    <row r="202" spans="1:3">
      <c r="A202" s="4" t="s">
        <v>567</v>
      </c>
      <c r="B202" s="4" t="s">
        <v>645</v>
      </c>
      <c r="C202" s="4" t="s">
        <v>646</v>
      </c>
    </row>
    <row r="203" spans="1:3">
      <c r="A203" s="4" t="s">
        <v>647</v>
      </c>
    </row>
    <row r="204" spans="1:3">
      <c r="A204" s="3" t="s">
        <v>506</v>
      </c>
    </row>
    <row r="205" spans="1:3">
      <c r="A205" s="4" t="s">
        <v>567</v>
      </c>
      <c r="B205" s="4" t="s">
        <v>510</v>
      </c>
      <c r="C205" s="4" t="s">
        <v>510</v>
      </c>
    </row>
    <row r="206" spans="1:3">
      <c r="A206" s="4" t="s">
        <v>648</v>
      </c>
    </row>
    <row r="207" spans="1:3">
      <c r="A207" s="3" t="s">
        <v>506</v>
      </c>
    </row>
    <row r="208" spans="1:3">
      <c r="A208" s="4" t="s">
        <v>567</v>
      </c>
      <c r="B208" s="4" t="s">
        <v>649</v>
      </c>
      <c r="C208" s="4" t="s">
        <v>642</v>
      </c>
    </row>
    <row r="209" spans="1:3">
      <c r="A209" s="4" t="s">
        <v>650</v>
      </c>
    </row>
    <row r="210" spans="1:3">
      <c r="A210" s="3" t="s">
        <v>506</v>
      </c>
    </row>
    <row r="211" spans="1:3">
      <c r="A211" s="4" t="s">
        <v>651</v>
      </c>
      <c r="B211" s="5" t="n">
        <v>8</v>
      </c>
      <c r="C211" s="5" t="n">
        <v>8</v>
      </c>
    </row>
    <row r="212" spans="1:3">
      <c r="A212" s="4" t="s">
        <v>652</v>
      </c>
      <c r="B212" s="4" t="s">
        <v>549</v>
      </c>
      <c r="C212" s="4" t="s">
        <v>549</v>
      </c>
    </row>
    <row r="213" spans="1:3">
      <c r="A213" s="4" t="s">
        <v>653</v>
      </c>
    </row>
    <row r="214" spans="1:3">
      <c r="A214" s="3" t="s">
        <v>506</v>
      </c>
    </row>
    <row r="215" spans="1:3">
      <c r="A215" s="4" t="s">
        <v>651</v>
      </c>
      <c r="B215" s="5" t="n">
        <v>10</v>
      </c>
      <c r="C215" s="5" t="n">
        <v>11</v>
      </c>
    </row>
    <row r="216" spans="1:3">
      <c r="A216" s="4" t="s">
        <v>652</v>
      </c>
      <c r="B216" s="4" t="s">
        <v>528</v>
      </c>
      <c r="C216" s="4" t="s">
        <v>528</v>
      </c>
    </row>
    <row r="217" spans="1:3">
      <c r="A217" s="4" t="s">
        <v>654</v>
      </c>
    </row>
    <row r="218" spans="1:3">
      <c r="A218" s="3" t="s">
        <v>506</v>
      </c>
    </row>
    <row r="219" spans="1:3">
      <c r="A219" s="4" t="s">
        <v>651</v>
      </c>
      <c r="B219" s="5" t="n">
        <v>10</v>
      </c>
      <c r="C219" s="5" t="n">
        <v>10</v>
      </c>
    </row>
    <row r="220" spans="1:3">
      <c r="A220" s="4" t="s">
        <v>652</v>
      </c>
      <c r="B220" s="4" t="s">
        <v>588</v>
      </c>
      <c r="C220" s="4" t="s">
        <v>588</v>
      </c>
    </row>
    <row r="221" spans="1:3">
      <c r="A221" s="4" t="s">
        <v>655</v>
      </c>
    </row>
    <row r="222" spans="1:3">
      <c r="A222" s="3" t="s">
        <v>506</v>
      </c>
    </row>
    <row r="223" spans="1:3">
      <c r="A223" s="4" t="s">
        <v>656</v>
      </c>
      <c r="B223" s="5" t="n">
        <v>3</v>
      </c>
      <c r="C223" s="5" t="n">
        <v>6</v>
      </c>
    </row>
    <row r="224" spans="1:3">
      <c r="A224" s="4" t="s">
        <v>657</v>
      </c>
    </row>
    <row r="225" spans="1:3">
      <c r="A225" s="3" t="s">
        <v>506</v>
      </c>
    </row>
    <row r="226" spans="1:3">
      <c r="A226" s="4" t="s">
        <v>656</v>
      </c>
      <c r="B226" s="5" t="n">
        <v>24</v>
      </c>
      <c r="C226" s="5" t="n">
        <v>25</v>
      </c>
    </row>
    <row r="227" spans="1:3">
      <c r="A227" s="4" t="s">
        <v>658</v>
      </c>
    </row>
    <row r="228" spans="1:3">
      <c r="A228" s="3" t="s">
        <v>506</v>
      </c>
    </row>
    <row r="229" spans="1:3">
      <c r="A229" s="4" t="s">
        <v>656</v>
      </c>
      <c r="B229" s="5" t="n">
        <v>13</v>
      </c>
      <c r="C229" s="5" t="n">
        <v>11</v>
      </c>
    </row>
    <row r="230" spans="1:3">
      <c r="A230" s="4" t="s">
        <v>659</v>
      </c>
    </row>
    <row r="231" spans="1:3">
      <c r="A231" s="3" t="s">
        <v>504</v>
      </c>
    </row>
    <row r="232" spans="1:3">
      <c r="A232" s="4" t="s">
        <v>96</v>
      </c>
      <c r="B232" s="7" t="n">
        <v>0</v>
      </c>
      <c r="C232" s="7" t="n">
        <v>150</v>
      </c>
    </row>
    <row r="233" spans="1:3">
      <c r="A233" s="4" t="s">
        <v>660</v>
      </c>
    </row>
    <row r="234" spans="1:3">
      <c r="A234" s="3" t="s">
        <v>506</v>
      </c>
    </row>
    <row r="235" spans="1:3">
      <c r="A235" s="4" t="s">
        <v>661</v>
      </c>
      <c r="C235" s="4" t="s">
        <v>662</v>
      </c>
    </row>
    <row r="236" spans="1:3">
      <c r="A236" s="4" t="s">
        <v>663</v>
      </c>
    </row>
    <row r="237" spans="1:3">
      <c r="A237" s="3" t="s">
        <v>506</v>
      </c>
    </row>
    <row r="238" spans="1:3">
      <c r="A238" s="4" t="s">
        <v>661</v>
      </c>
      <c r="C238" s="4" t="s">
        <v>664</v>
      </c>
    </row>
    <row r="239" spans="1:3">
      <c r="A239" s="4" t="s">
        <v>665</v>
      </c>
    </row>
    <row r="240" spans="1:3">
      <c r="A240" s="3" t="s">
        <v>506</v>
      </c>
    </row>
    <row r="241" spans="1:3">
      <c r="A241" s="4" t="s">
        <v>661</v>
      </c>
      <c r="C241" s="4" t="s">
        <v>666</v>
      </c>
    </row>
    <row r="242" spans="1:3">
      <c r="A242" s="4" t="s">
        <v>667</v>
      </c>
    </row>
    <row r="243" spans="1:3">
      <c r="A243" s="3" t="s">
        <v>504</v>
      </c>
    </row>
    <row r="244" spans="1:3">
      <c r="A244" s="4" t="s">
        <v>96</v>
      </c>
      <c r="B244" s="7" t="n">
        <v>170</v>
      </c>
      <c r="C244" s="7" t="n">
        <v>239</v>
      </c>
    </row>
    <row r="245" spans="1:3">
      <c r="A245" s="4" t="s">
        <v>668</v>
      </c>
    </row>
    <row r="246" spans="1:3">
      <c r="A246" s="3" t="s">
        <v>506</v>
      </c>
    </row>
    <row r="247" spans="1:3">
      <c r="A247" s="4" t="s">
        <v>661</v>
      </c>
      <c r="B247" s="4" t="s">
        <v>669</v>
      </c>
      <c r="C247" s="4" t="s">
        <v>670</v>
      </c>
    </row>
    <row r="248" spans="1:3">
      <c r="A248" s="4" t="s">
        <v>671</v>
      </c>
    </row>
    <row r="249" spans="1:3">
      <c r="A249" s="3" t="s">
        <v>506</v>
      </c>
    </row>
    <row r="250" spans="1:3">
      <c r="A250" s="4" t="s">
        <v>661</v>
      </c>
      <c r="B250" s="4" t="s">
        <v>672</v>
      </c>
      <c r="C250" s="4" t="s">
        <v>673</v>
      </c>
    </row>
    <row r="251" spans="1:3">
      <c r="A251" s="4" t="s">
        <v>674</v>
      </c>
    </row>
    <row r="252" spans="1:3">
      <c r="A252" s="3" t="s">
        <v>506</v>
      </c>
    </row>
    <row r="253" spans="1:3">
      <c r="A253" s="4" t="s">
        <v>661</v>
      </c>
      <c r="B253" s="4" t="s">
        <v>675</v>
      </c>
      <c r="C253" s="4" t="s">
        <v>676</v>
      </c>
    </row>
    <row r="254" spans="1:3">
      <c r="A254" s="4" t="s">
        <v>677</v>
      </c>
    </row>
    <row r="255" spans="1:3">
      <c r="A255" s="3" t="s">
        <v>506</v>
      </c>
    </row>
    <row r="256" spans="1:3">
      <c r="A256" s="4" t="s">
        <v>527</v>
      </c>
      <c r="C256" s="4" t="s">
        <v>632</v>
      </c>
    </row>
    <row r="257" spans="1:3">
      <c r="A257" s="4" t="s">
        <v>678</v>
      </c>
    </row>
    <row r="258" spans="1:3">
      <c r="A258" s="3" t="s">
        <v>506</v>
      </c>
    </row>
    <row r="259" spans="1:3">
      <c r="A259" s="4" t="s">
        <v>558</v>
      </c>
      <c r="B259" s="4" t="s">
        <v>591</v>
      </c>
      <c r="C259" s="4" t="s">
        <v>591</v>
      </c>
    </row>
    <row r="260" spans="1:3">
      <c r="A260" s="4" t="s">
        <v>679</v>
      </c>
    </row>
    <row r="261" spans="1:3">
      <c r="A261" s="3" t="s">
        <v>506</v>
      </c>
    </row>
    <row r="262" spans="1:3">
      <c r="A262" s="4" t="s">
        <v>558</v>
      </c>
      <c r="B262" s="4" t="s">
        <v>625</v>
      </c>
      <c r="C262" s="4" t="s">
        <v>625</v>
      </c>
    </row>
    <row r="263" spans="1:3">
      <c r="A263" s="4" t="s">
        <v>680</v>
      </c>
    </row>
    <row r="264" spans="1:3">
      <c r="A264" s="3" t="s">
        <v>506</v>
      </c>
    </row>
    <row r="265" spans="1:3">
      <c r="A265" s="4" t="s">
        <v>558</v>
      </c>
      <c r="B265" s="4" t="s">
        <v>556</v>
      </c>
      <c r="C265" s="4" t="s">
        <v>514</v>
      </c>
    </row>
    <row r="266" spans="1:3">
      <c r="A266" s="4" t="s">
        <v>681</v>
      </c>
    </row>
    <row r="267" spans="1:3">
      <c r="A267" s="3" t="s">
        <v>504</v>
      </c>
    </row>
    <row r="268" spans="1:3">
      <c r="A268" s="4" t="s">
        <v>96</v>
      </c>
      <c r="B268" s="7" t="n">
        <v>3295</v>
      </c>
      <c r="C268" s="7" t="n">
        <v>2984</v>
      </c>
    </row>
    <row r="269" spans="1:3">
      <c r="A269" s="4" t="s">
        <v>682</v>
      </c>
    </row>
    <row r="270" spans="1:3">
      <c r="A270" s="3" t="s">
        <v>506</v>
      </c>
    </row>
    <row r="271" spans="1:3">
      <c r="A271" s="4" t="s">
        <v>558</v>
      </c>
      <c r="B271" s="4" t="s">
        <v>550</v>
      </c>
      <c r="C271" s="4" t="s">
        <v>531</v>
      </c>
    </row>
    <row r="272" spans="1:3">
      <c r="A272" s="4" t="s">
        <v>617</v>
      </c>
      <c r="B272" s="4" t="s">
        <v>646</v>
      </c>
      <c r="C272" s="4" t="s">
        <v>574</v>
      </c>
    </row>
    <row r="273" spans="1:3">
      <c r="A273" s="4" t="s">
        <v>618</v>
      </c>
      <c r="B273" s="4" t="s">
        <v>683</v>
      </c>
      <c r="C273" s="4" t="s">
        <v>620</v>
      </c>
    </row>
    <row r="274" spans="1:3">
      <c r="A274" s="4" t="s">
        <v>527</v>
      </c>
      <c r="B274" s="4" t="s">
        <v>684</v>
      </c>
      <c r="C274" s="4" t="s">
        <v>684</v>
      </c>
    </row>
    <row r="275" spans="1:3">
      <c r="A275" s="4" t="s">
        <v>685</v>
      </c>
    </row>
    <row r="276" spans="1:3">
      <c r="A276" s="3" t="s">
        <v>506</v>
      </c>
    </row>
    <row r="277" spans="1:3">
      <c r="A277" s="4" t="s">
        <v>558</v>
      </c>
      <c r="B277" s="4" t="s">
        <v>645</v>
      </c>
      <c r="C277" s="4" t="s">
        <v>645</v>
      </c>
    </row>
    <row r="278" spans="1:3">
      <c r="A278" s="4" t="s">
        <v>617</v>
      </c>
      <c r="B278" s="4" t="s">
        <v>511</v>
      </c>
      <c r="C278" s="4" t="s">
        <v>511</v>
      </c>
    </row>
    <row r="279" spans="1:3">
      <c r="A279" s="4" t="s">
        <v>618</v>
      </c>
      <c r="B279" s="4" t="s">
        <v>686</v>
      </c>
      <c r="C279" s="4" t="s">
        <v>591</v>
      </c>
    </row>
    <row r="280" spans="1:3">
      <c r="A280" s="4" t="s">
        <v>527</v>
      </c>
      <c r="B280" s="4" t="s">
        <v>508</v>
      </c>
      <c r="C280" s="4" t="s">
        <v>508</v>
      </c>
    </row>
    <row r="281" spans="1:3">
      <c r="A281" s="4" t="s">
        <v>687</v>
      </c>
    </row>
    <row r="282" spans="1:3">
      <c r="A282" s="3" t="s">
        <v>506</v>
      </c>
    </row>
    <row r="283" spans="1:3">
      <c r="A283" s="4" t="s">
        <v>558</v>
      </c>
      <c r="B283" s="4" t="s">
        <v>579</v>
      </c>
      <c r="C283" s="4" t="s">
        <v>537</v>
      </c>
    </row>
    <row r="284" spans="1:3">
      <c r="A284" s="4" t="s">
        <v>617</v>
      </c>
      <c r="B284" s="4" t="s">
        <v>688</v>
      </c>
      <c r="C284" s="4" t="s">
        <v>689</v>
      </c>
    </row>
    <row r="285" spans="1:3">
      <c r="A285" s="4" t="s">
        <v>618</v>
      </c>
      <c r="B285" s="4" t="s">
        <v>690</v>
      </c>
      <c r="C285" s="4" t="s">
        <v>691</v>
      </c>
    </row>
    <row r="286" spans="1:3">
      <c r="A286" s="4" t="s">
        <v>527</v>
      </c>
      <c r="B286" s="4" t="s">
        <v>508</v>
      </c>
      <c r="C286" s="4" t="s">
        <v>508</v>
      </c>
    </row>
    <row r="287" spans="1:3">
      <c r="A287" s="4" t="s">
        <v>692</v>
      </c>
    </row>
    <row r="288" spans="1:3">
      <c r="A288" s="3" t="s">
        <v>504</v>
      </c>
    </row>
    <row r="289" spans="1:3">
      <c r="A289" s="4" t="s">
        <v>81</v>
      </c>
      <c r="B289" s="7" t="n">
        <v>1058</v>
      </c>
      <c r="C289" s="7" t="n">
        <v>924</v>
      </c>
    </row>
    <row r="290" spans="1:3">
      <c r="A290" s="4" t="s">
        <v>693</v>
      </c>
    </row>
    <row r="291" spans="1:3">
      <c r="A291" s="3" t="s">
        <v>506</v>
      </c>
    </row>
    <row r="292" spans="1:3">
      <c r="A292" s="4" t="s">
        <v>694</v>
      </c>
      <c r="B292" s="4" t="s">
        <v>695</v>
      </c>
      <c r="C292" s="4" t="s">
        <v>696</v>
      </c>
    </row>
    <row r="293" spans="1:3">
      <c r="A293" s="4" t="s">
        <v>697</v>
      </c>
    </row>
    <row r="294" spans="1:3">
      <c r="A294" s="3" t="s">
        <v>506</v>
      </c>
    </row>
    <row r="295" spans="1:3">
      <c r="A295" s="4" t="s">
        <v>694</v>
      </c>
      <c r="B295" s="4" t="s">
        <v>698</v>
      </c>
      <c r="C295" s="4" t="s">
        <v>699</v>
      </c>
    </row>
    <row r="296" spans="1:3">
      <c r="A296" s="4" t="s">
        <v>700</v>
      </c>
    </row>
    <row r="297" spans="1:3">
      <c r="A297" s="3" t="s">
        <v>506</v>
      </c>
    </row>
    <row r="298" spans="1:3">
      <c r="A298" s="4" t="s">
        <v>694</v>
      </c>
      <c r="B298" s="4" t="s">
        <v>701</v>
      </c>
      <c r="C298" s="4" t="s">
        <v>702</v>
      </c>
    </row>
    <row r="299" spans="1:3">
      <c r="A299" s="4" t="s">
        <v>703</v>
      </c>
    </row>
    <row r="300" spans="1:3">
      <c r="A300" s="3" t="s">
        <v>506</v>
      </c>
    </row>
    <row r="301" spans="1:3">
      <c r="A301" s="4" t="s">
        <v>704</v>
      </c>
      <c r="C301" s="4" t="s">
        <v>511</v>
      </c>
    </row>
    <row r="302" spans="1:3">
      <c r="A302" s="4" t="s">
        <v>705</v>
      </c>
    </row>
    <row r="303" spans="1:3">
      <c r="A303" s="3" t="s">
        <v>506</v>
      </c>
    </row>
    <row r="304" spans="1:3">
      <c r="A304" s="4" t="s">
        <v>704</v>
      </c>
      <c r="C304" s="4" t="s">
        <v>611</v>
      </c>
    </row>
    <row r="305" spans="1:3">
      <c r="A305" s="4" t="s">
        <v>706</v>
      </c>
    </row>
    <row r="306" spans="1:3">
      <c r="A306" s="3" t="s">
        <v>506</v>
      </c>
    </row>
    <row r="307" spans="1:3">
      <c r="A307" s="4" t="s">
        <v>704</v>
      </c>
      <c r="C307"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80</v>
      </c>
    </row>
    <row r="2" spans="1:3">
      <c r="A2" s="3" t="s">
        <v>272</v>
      </c>
    </row>
    <row r="3" spans="1:3">
      <c r="A3" s="4" t="s">
        <v>708</v>
      </c>
      <c r="B3" s="7" t="n">
        <v>2420</v>
      </c>
      <c r="C3" s="7" t="n">
        <v>2564</v>
      </c>
    </row>
    <row r="4" spans="1:3">
      <c r="A4" s="4" t="s">
        <v>709</v>
      </c>
      <c r="B4" s="5" t="n">
        <v>467</v>
      </c>
      <c r="C4" s="5" t="n">
        <v>495</v>
      </c>
    </row>
    <row r="5" spans="1:3">
      <c r="A5" s="4" t="s">
        <v>710</v>
      </c>
    </row>
    <row r="6" spans="1:3">
      <c r="A6" s="3" t="s">
        <v>272</v>
      </c>
    </row>
    <row r="7" spans="1:3">
      <c r="A7" s="4" t="s">
        <v>708</v>
      </c>
      <c r="B7" s="5" t="n">
        <v>1571</v>
      </c>
      <c r="C7" s="5" t="n">
        <v>1674</v>
      </c>
    </row>
    <row r="8" spans="1:3">
      <c r="A8" s="4" t="s">
        <v>709</v>
      </c>
      <c r="B8" s="5" t="n">
        <v>289</v>
      </c>
      <c r="C8" s="5" t="n">
        <v>308</v>
      </c>
    </row>
    <row r="9" spans="1:3">
      <c r="A9" s="3" t="s">
        <v>711</v>
      </c>
    </row>
    <row r="10" spans="1:3">
      <c r="A10" s="4" t="s">
        <v>712</v>
      </c>
      <c r="B10" s="5" t="n">
        <v>481</v>
      </c>
    </row>
    <row r="11" spans="1:3">
      <c r="A11" s="4" t="s">
        <v>713</v>
      </c>
      <c r="B11" s="5" t="n">
        <v>886</v>
      </c>
    </row>
    <row r="12" spans="1:3">
      <c r="A12" s="4" t="s">
        <v>714</v>
      </c>
      <c r="B12" s="5" t="n">
        <v>204</v>
      </c>
    </row>
    <row r="13" spans="1:3">
      <c r="A13" s="4" t="s">
        <v>137</v>
      </c>
      <c r="B13" s="5" t="n">
        <v>1571</v>
      </c>
    </row>
    <row r="14" spans="1:3">
      <c r="A14" s="4" t="s">
        <v>715</v>
      </c>
    </row>
    <row r="15" spans="1:3">
      <c r="A15" s="3" t="s">
        <v>272</v>
      </c>
    </row>
    <row r="16" spans="1:3">
      <c r="A16" s="4" t="s">
        <v>708</v>
      </c>
      <c r="B16" s="5" t="n">
        <v>753</v>
      </c>
      <c r="C16" s="5" t="n">
        <v>800</v>
      </c>
    </row>
    <row r="17" spans="1:3">
      <c r="A17" s="4" t="s">
        <v>709</v>
      </c>
      <c r="B17" s="5" t="n">
        <v>174</v>
      </c>
      <c r="C17" s="5" t="n">
        <v>183</v>
      </c>
    </row>
    <row r="18" spans="1:3">
      <c r="A18" s="3" t="s">
        <v>711</v>
      </c>
    </row>
    <row r="19" spans="1:3">
      <c r="A19" s="4" t="s">
        <v>712</v>
      </c>
      <c r="B19" s="5" t="n">
        <v>53</v>
      </c>
    </row>
    <row r="20" spans="1:3">
      <c r="A20" s="4" t="s">
        <v>713</v>
      </c>
      <c r="B20" s="5" t="n">
        <v>483</v>
      </c>
    </row>
    <row r="21" spans="1:3">
      <c r="A21" s="4" t="s">
        <v>714</v>
      </c>
      <c r="B21" s="5" t="n">
        <v>217</v>
      </c>
    </row>
    <row r="22" spans="1:3">
      <c r="A22" s="4" t="s">
        <v>137</v>
      </c>
      <c r="B22" s="5" t="n">
        <v>753</v>
      </c>
    </row>
    <row r="23" spans="1:3">
      <c r="A23" s="4" t="s">
        <v>716</v>
      </c>
    </row>
    <row r="24" spans="1:3">
      <c r="A24" s="3" t="s">
        <v>272</v>
      </c>
    </row>
    <row r="25" spans="1:3">
      <c r="A25" s="4" t="s">
        <v>708</v>
      </c>
      <c r="B25" s="5" t="n">
        <v>96</v>
      </c>
      <c r="C25" s="5" t="n">
        <v>90</v>
      </c>
    </row>
    <row r="26" spans="1:3">
      <c r="A26" s="4" t="s">
        <v>709</v>
      </c>
      <c r="B26" s="7" t="n">
        <v>4</v>
      </c>
      <c r="C26"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80</v>
      </c>
    </row>
    <row r="2" spans="1:3">
      <c r="A2" s="3" t="s">
        <v>122</v>
      </c>
    </row>
    <row r="3" spans="1:3">
      <c r="A3" s="4" t="s">
        <v>123</v>
      </c>
      <c r="B3" s="7" t="n">
        <v>168810</v>
      </c>
      <c r="C3" s="7" t="n">
        <v>169735</v>
      </c>
    </row>
    <row r="4" spans="1:3">
      <c r="A4" s="4" t="s">
        <v>124</v>
      </c>
      <c r="B4" s="5" t="n">
        <v>56704</v>
      </c>
      <c r="C4" s="5" t="n">
        <v>55203</v>
      </c>
    </row>
    <row r="5" spans="1:3">
      <c r="A5" s="4" t="s">
        <v>125</v>
      </c>
      <c r="B5" s="5" t="n">
        <v>241</v>
      </c>
      <c r="C5" s="5" t="n">
        <v>224</v>
      </c>
    </row>
    <row r="6" spans="1:3">
      <c r="A6" s="4" t="s">
        <v>126</v>
      </c>
      <c r="B6" s="5" t="n">
        <v>2909</v>
      </c>
      <c r="C6" s="5" t="n">
        <v>2730</v>
      </c>
    </row>
    <row r="7" spans="1:3">
      <c r="A7" s="4" t="s">
        <v>127</v>
      </c>
      <c r="B7" s="5" t="n">
        <v>285</v>
      </c>
      <c r="C7" s="5" t="n">
        <v>204</v>
      </c>
    </row>
    <row r="8" spans="1:3">
      <c r="A8" s="4" t="s">
        <v>128</v>
      </c>
      <c r="B8" s="5" t="n">
        <v>788</v>
      </c>
      <c r="C8" s="5" t="n">
        <v>800</v>
      </c>
    </row>
    <row r="9" spans="1:3">
      <c r="A9" s="4" t="s">
        <v>129</v>
      </c>
      <c r="B9" s="5" t="n">
        <v>3606</v>
      </c>
      <c r="C9" s="5" t="n">
        <v>3863</v>
      </c>
    </row>
    <row r="10" spans="1:3">
      <c r="A10" s="4" t="s">
        <v>130</v>
      </c>
      <c r="B10" s="7" t="n">
        <v>50350</v>
      </c>
      <c r="C10" s="7" t="n">
        <v>46912</v>
      </c>
    </row>
    <row r="11" spans="1:3">
      <c r="A11" s="4" t="s">
        <v>131</v>
      </c>
      <c r="B11" s="8" t="n">
        <v>0.01</v>
      </c>
      <c r="C11" s="8" t="n">
        <v>0.01</v>
      </c>
    </row>
    <row r="12" spans="1:3">
      <c r="A12" s="4" t="s">
        <v>132</v>
      </c>
      <c r="B12" s="5" t="n">
        <v>3500000000</v>
      </c>
      <c r="C12" s="5" t="n">
        <v>3500000000</v>
      </c>
    </row>
    <row r="13" spans="1:3">
      <c r="A13" s="4" t="s">
        <v>133</v>
      </c>
      <c r="B13" s="5" t="n">
        <v>2038893979</v>
      </c>
      <c r="C13" s="5" t="n">
        <v>2038893979</v>
      </c>
    </row>
    <row r="14" spans="1:3">
      <c r="A14" s="4" t="s">
        <v>134</v>
      </c>
      <c r="B14" s="5" t="n">
        <v>1749653071</v>
      </c>
      <c r="C14" s="5" t="n">
        <v>1788086805</v>
      </c>
    </row>
    <row r="15" spans="1:3">
      <c r="A15" s="4" t="s">
        <v>135</v>
      </c>
      <c r="B15" s="5" t="n">
        <v>289240908</v>
      </c>
      <c r="C15" s="5" t="n">
        <v>250807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30</v>
      </c>
      <c r="D1" s="2" t="s">
        <v>1</v>
      </c>
    </row>
    <row r="2" spans="1:5">
      <c r="B2" s="2" t="s">
        <v>2</v>
      </c>
      <c r="C2" s="2" t="s">
        <v>31</v>
      </c>
      <c r="D2" s="2" t="s">
        <v>2</v>
      </c>
      <c r="E2" s="2" t="s">
        <v>31</v>
      </c>
    </row>
    <row r="3" spans="1:5">
      <c r="A3" s="3" t="s">
        <v>718</v>
      </c>
    </row>
    <row r="4" spans="1:5">
      <c r="A4" s="4" t="s">
        <v>719</v>
      </c>
      <c r="B4" s="7" t="n">
        <v>786</v>
      </c>
      <c r="C4" s="7" t="n">
        <v>-1007</v>
      </c>
      <c r="D4" s="7" t="n">
        <v>710</v>
      </c>
      <c r="E4" s="7" t="n">
        <v>-2751</v>
      </c>
    </row>
    <row r="5" spans="1:5">
      <c r="A5" s="4" t="s">
        <v>720</v>
      </c>
    </row>
    <row r="6" spans="1:5">
      <c r="A6" s="3" t="s">
        <v>718</v>
      </c>
    </row>
    <row r="7" spans="1:5">
      <c r="A7" s="4" t="s">
        <v>719</v>
      </c>
      <c r="B7" s="5" t="n">
        <v>859</v>
      </c>
      <c r="C7" s="5" t="n">
        <v>-895</v>
      </c>
      <c r="D7" s="5" t="n">
        <v>885</v>
      </c>
      <c r="E7" s="5" t="n">
        <v>-2520</v>
      </c>
    </row>
    <row r="8" spans="1:5">
      <c r="A8" s="4" t="s">
        <v>721</v>
      </c>
    </row>
    <row r="9" spans="1:5">
      <c r="A9" s="3" t="s">
        <v>718</v>
      </c>
    </row>
    <row r="10" spans="1:5">
      <c r="A10" s="4" t="s">
        <v>719</v>
      </c>
      <c r="B10" s="7" t="n">
        <v>-73</v>
      </c>
      <c r="C10" s="7" t="n">
        <v>-112</v>
      </c>
      <c r="D10" s="7" t="n">
        <v>-175</v>
      </c>
      <c r="E10" s="7" t="n">
        <v>-2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30</v>
      </c>
      <c r="D1" s="2" t="s">
        <v>1</v>
      </c>
    </row>
    <row r="2" spans="1:6">
      <c r="B2" s="2" t="s">
        <v>2</v>
      </c>
      <c r="C2" s="2" t="s">
        <v>31</v>
      </c>
      <c r="D2" s="2" t="s">
        <v>2</v>
      </c>
      <c r="E2" s="2" t="s">
        <v>31</v>
      </c>
      <c r="F2" s="2" t="s">
        <v>80</v>
      </c>
    </row>
    <row r="3" spans="1:6">
      <c r="A3" s="3" t="s">
        <v>723</v>
      </c>
    </row>
    <row r="4" spans="1:6">
      <c r="A4" s="4" t="s">
        <v>724</v>
      </c>
      <c r="B4" s="7" t="n">
        <v>-392</v>
      </c>
      <c r="D4" s="7" t="n">
        <v>-392</v>
      </c>
      <c r="F4" s="7" t="n">
        <v>-1831</v>
      </c>
    </row>
    <row r="5" spans="1:6">
      <c r="A5" s="4" t="s">
        <v>725</v>
      </c>
    </row>
    <row r="6" spans="1:6">
      <c r="A6" s="3" t="s">
        <v>723</v>
      </c>
    </row>
    <row r="7" spans="1:6">
      <c r="A7" s="4" t="s">
        <v>726</v>
      </c>
      <c r="B7" s="5" t="n">
        <v>842</v>
      </c>
      <c r="C7" s="7" t="n">
        <v>-281</v>
      </c>
      <c r="D7" s="5" t="n">
        <v>1435</v>
      </c>
      <c r="E7" s="7" t="n">
        <v>-267</v>
      </c>
    </row>
    <row r="8" spans="1:6">
      <c r="A8" s="4" t="s">
        <v>727</v>
      </c>
    </row>
    <row r="9" spans="1:6">
      <c r="A9" s="3" t="s">
        <v>723</v>
      </c>
    </row>
    <row r="10" spans="1:6">
      <c r="A10" s="4" t="s">
        <v>726</v>
      </c>
      <c r="B10" s="5" t="n">
        <v>-3</v>
      </c>
      <c r="C10" s="5" t="n">
        <v>-4</v>
      </c>
      <c r="D10" s="5" t="n">
        <v>-18</v>
      </c>
      <c r="E10" s="5" t="n">
        <v>-8</v>
      </c>
    </row>
    <row r="11" spans="1:6">
      <c r="A11" s="4" t="s">
        <v>728</v>
      </c>
    </row>
    <row r="12" spans="1:6">
      <c r="A12" s="3" t="s">
        <v>723</v>
      </c>
    </row>
    <row r="13" spans="1:6">
      <c r="A13" s="4" t="s">
        <v>726</v>
      </c>
      <c r="D13" s="5" t="n">
        <v>2</v>
      </c>
      <c r="E13" s="5" t="n">
        <v>-3</v>
      </c>
    </row>
    <row r="14" spans="1:6">
      <c r="A14" s="4" t="s">
        <v>729</v>
      </c>
    </row>
    <row r="15" spans="1:6">
      <c r="A15" s="3" t="s">
        <v>723</v>
      </c>
    </row>
    <row r="16" spans="1:6">
      <c r="A16" s="4" t="s">
        <v>726</v>
      </c>
      <c r="D16" s="5" t="n">
        <v>0</v>
      </c>
      <c r="E16" s="5" t="n">
        <v>0</v>
      </c>
    </row>
    <row r="17" spans="1:6">
      <c r="A17" s="4" t="s">
        <v>730</v>
      </c>
    </row>
    <row r="18" spans="1:6">
      <c r="A18" s="3" t="s">
        <v>723</v>
      </c>
    </row>
    <row r="19" spans="1:6">
      <c r="A19" s="4" t="s">
        <v>726</v>
      </c>
      <c r="B19" s="5" t="n">
        <v>0</v>
      </c>
      <c r="C19" s="5" t="n">
        <v>0</v>
      </c>
      <c r="D19" s="5" t="n">
        <v>0</v>
      </c>
      <c r="E19" s="5" t="n">
        <v>0</v>
      </c>
    </row>
    <row r="20" spans="1:6">
      <c r="A20" s="4" t="s">
        <v>731</v>
      </c>
    </row>
    <row r="21" spans="1:6">
      <c r="A21" s="3" t="s">
        <v>723</v>
      </c>
    </row>
    <row r="22" spans="1:6">
      <c r="A22" s="4" t="s">
        <v>726</v>
      </c>
      <c r="B22" s="5" t="n">
        <v>63</v>
      </c>
      <c r="C22" s="5" t="n">
        <v>48</v>
      </c>
      <c r="D22" s="5" t="n">
        <v>144</v>
      </c>
      <c r="E22" s="5" t="n">
        <v>45</v>
      </c>
    </row>
    <row r="23" spans="1:6">
      <c r="A23" s="4" t="s">
        <v>732</v>
      </c>
    </row>
    <row r="24" spans="1:6">
      <c r="A24" s="3" t="s">
        <v>723</v>
      </c>
    </row>
    <row r="25" spans="1:6">
      <c r="A25" s="4" t="s">
        <v>726</v>
      </c>
      <c r="B25" s="5" t="n">
        <v>0</v>
      </c>
      <c r="C25" s="5" t="n">
        <v>0</v>
      </c>
      <c r="D25" s="5" t="n">
        <v>0</v>
      </c>
      <c r="E25" s="5" t="n">
        <v>0</v>
      </c>
    </row>
    <row r="26" spans="1:6">
      <c r="A26" s="4" t="s">
        <v>733</v>
      </c>
    </row>
    <row r="27" spans="1:6">
      <c r="A27" s="3" t="s">
        <v>723</v>
      </c>
    </row>
    <row r="28" spans="1:6">
      <c r="A28" s="4" t="s">
        <v>726</v>
      </c>
      <c r="B28" s="7" t="n">
        <v>1</v>
      </c>
      <c r="C28" s="7" t="n">
        <v>0</v>
      </c>
      <c r="D28" s="7" t="n">
        <v>3</v>
      </c>
      <c r="E28"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80</v>
      </c>
    </row>
    <row r="2" spans="1:3">
      <c r="A2" s="3" t="s">
        <v>735</v>
      </c>
    </row>
    <row r="3" spans="1:3">
      <c r="A3" s="4" t="s">
        <v>130</v>
      </c>
      <c r="B3" s="7" t="n">
        <v>50350</v>
      </c>
      <c r="C3" s="7" t="n">
        <v>46912</v>
      </c>
    </row>
    <row r="4" spans="1:3">
      <c r="A4" s="4" t="s">
        <v>427</v>
      </c>
    </row>
    <row r="5" spans="1:3">
      <c r="A5" s="3" t="s">
        <v>735</v>
      </c>
    </row>
    <row r="6" spans="1:3">
      <c r="A6" s="4" t="s">
        <v>130</v>
      </c>
      <c r="B6" s="5" t="n">
        <v>50350</v>
      </c>
      <c r="C6" s="5" t="n">
        <v>46912</v>
      </c>
    </row>
    <row r="7" spans="1:3">
      <c r="A7" s="4" t="s">
        <v>450</v>
      </c>
    </row>
    <row r="8" spans="1:3">
      <c r="A8" s="3" t="s">
        <v>735</v>
      </c>
    </row>
    <row r="9" spans="1:3">
      <c r="A9" s="4" t="s">
        <v>130</v>
      </c>
      <c r="B9" s="5" t="n">
        <v>26139</v>
      </c>
      <c r="C9" s="5" t="n">
        <v>25903</v>
      </c>
    </row>
    <row r="10" spans="1:3">
      <c r="A10" s="4" t="s">
        <v>447</v>
      </c>
    </row>
    <row r="11" spans="1:3">
      <c r="A11" s="3" t="s">
        <v>735</v>
      </c>
    </row>
    <row r="12" spans="1:3">
      <c r="A12" s="4" t="s">
        <v>130</v>
      </c>
      <c r="B12" s="5" t="n">
        <v>20541</v>
      </c>
      <c r="C12" s="5" t="n">
        <v>19230</v>
      </c>
    </row>
    <row r="13" spans="1:3">
      <c r="A13" s="4" t="s">
        <v>449</v>
      </c>
    </row>
    <row r="14" spans="1:3">
      <c r="A14" s="3" t="s">
        <v>735</v>
      </c>
    </row>
    <row r="15" spans="1:3">
      <c r="A15" s="4" t="s">
        <v>130</v>
      </c>
      <c r="B15" s="5" t="n">
        <v>822</v>
      </c>
      <c r="C15" s="5" t="n">
        <v>666</v>
      </c>
    </row>
    <row r="16" spans="1:3">
      <c r="A16" s="4" t="s">
        <v>736</v>
      </c>
    </row>
    <row r="17" spans="1:3">
      <c r="A17" s="3" t="s">
        <v>735</v>
      </c>
    </row>
    <row r="18" spans="1:3">
      <c r="A18" s="4" t="s">
        <v>130</v>
      </c>
      <c r="B18" s="5" t="n">
        <v>845</v>
      </c>
      <c r="C18" s="5" t="n">
        <v>815</v>
      </c>
    </row>
    <row r="19" spans="1:3">
      <c r="A19" s="4" t="s">
        <v>737</v>
      </c>
    </row>
    <row r="20" spans="1:3">
      <c r="A20" s="3" t="s">
        <v>735</v>
      </c>
    </row>
    <row r="21" spans="1:3">
      <c r="A21" s="4" t="s">
        <v>130</v>
      </c>
      <c r="B21" s="7" t="n">
        <v>2003</v>
      </c>
      <c r="C21" s="7" t="n">
        <v>2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80</v>
      </c>
    </row>
    <row r="2" spans="1:3">
      <c r="A2" s="3" t="s">
        <v>208</v>
      </c>
    </row>
    <row r="3" spans="1:3">
      <c r="A3" s="4" t="s">
        <v>739</v>
      </c>
      <c r="B3" s="7" t="n">
        <v>13748</v>
      </c>
      <c r="C3" s="7" t="n">
        <v>13481</v>
      </c>
    </row>
    <row r="4" spans="1:3">
      <c r="A4" s="4" t="s">
        <v>740</v>
      </c>
      <c r="B4" s="5" t="n">
        <v>10977</v>
      </c>
      <c r="C4" s="5" t="n">
        <v>11253</v>
      </c>
    </row>
    <row r="5" spans="1:3">
      <c r="A5" s="4" t="s">
        <v>192</v>
      </c>
      <c r="B5" s="7" t="n">
        <v>1830</v>
      </c>
      <c r="C5" s="7" t="n">
        <v>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80</v>
      </c>
    </row>
    <row r="2" spans="1:3">
      <c r="A2" s="3" t="s">
        <v>208</v>
      </c>
    </row>
    <row r="3" spans="1:3">
      <c r="A3" s="4" t="s">
        <v>742</v>
      </c>
      <c r="B3" s="7" t="n">
        <v>1705</v>
      </c>
      <c r="C3" s="7" t="n">
        <v>1240</v>
      </c>
    </row>
    <row r="4" spans="1:3">
      <c r="A4" s="4" t="s">
        <v>743</v>
      </c>
      <c r="B4" s="7" t="n">
        <v>965</v>
      </c>
      <c r="C4" s="7" t="n">
        <v>7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30</v>
      </c>
      <c r="D1" s="2" t="s">
        <v>1</v>
      </c>
    </row>
    <row r="2" spans="1:6">
      <c r="B2" s="2" t="s">
        <v>2</v>
      </c>
      <c r="C2" s="2" t="s">
        <v>31</v>
      </c>
      <c r="D2" s="2" t="s">
        <v>2</v>
      </c>
      <c r="E2" s="2" t="s">
        <v>31</v>
      </c>
      <c r="F2" s="2" t="s">
        <v>80</v>
      </c>
    </row>
    <row r="3" spans="1:6">
      <c r="A3" s="3" t="s">
        <v>745</v>
      </c>
    </row>
    <row r="4" spans="1:6">
      <c r="A4" s="4" t="s">
        <v>746</v>
      </c>
      <c r="B4" s="7" t="n">
        <v>786</v>
      </c>
      <c r="C4" s="7" t="n">
        <v>-1007</v>
      </c>
      <c r="D4" s="7" t="n">
        <v>710</v>
      </c>
      <c r="E4" s="7" t="n">
        <v>-2751</v>
      </c>
    </row>
    <row r="5" spans="1:6">
      <c r="A5" s="4" t="s">
        <v>747</v>
      </c>
    </row>
    <row r="6" spans="1:6">
      <c r="A6" s="3" t="s">
        <v>745</v>
      </c>
    </row>
    <row r="7" spans="1:6">
      <c r="A7" s="4" t="s">
        <v>748</v>
      </c>
      <c r="B7" s="5" t="n">
        <v>2539</v>
      </c>
      <c r="D7" s="5" t="n">
        <v>2539</v>
      </c>
      <c r="F7" s="7" t="n">
        <v>2318</v>
      </c>
    </row>
    <row r="8" spans="1:6">
      <c r="A8" s="4" t="s">
        <v>749</v>
      </c>
      <c r="B8" s="5" t="n">
        <v>53</v>
      </c>
      <c r="D8" s="5" t="n">
        <v>53</v>
      </c>
      <c r="F8" s="5" t="n">
        <v>144</v>
      </c>
    </row>
    <row r="9" spans="1:6">
      <c r="A9" s="4" t="s">
        <v>750</v>
      </c>
      <c r="B9" s="5" t="n">
        <v>0</v>
      </c>
      <c r="D9" s="5" t="n">
        <v>0</v>
      </c>
    </row>
    <row r="10" spans="1:6">
      <c r="A10" s="4" t="s">
        <v>95</v>
      </c>
      <c r="B10" s="5" t="n">
        <v>2592</v>
      </c>
      <c r="D10" s="5" t="n">
        <v>2592</v>
      </c>
      <c r="F10" s="5" t="n">
        <v>2462</v>
      </c>
    </row>
    <row r="11" spans="1:6">
      <c r="A11" s="4" t="s">
        <v>751</v>
      </c>
      <c r="B11" s="5" t="n">
        <v>252</v>
      </c>
      <c r="D11" s="5" t="n">
        <v>252</v>
      </c>
      <c r="F11" s="5" t="n">
        <v>196</v>
      </c>
    </row>
    <row r="12" spans="1:6">
      <c r="A12" s="4" t="s">
        <v>105</v>
      </c>
      <c r="B12" s="5" t="n">
        <v>252</v>
      </c>
      <c r="D12" s="5" t="n">
        <v>252</v>
      </c>
      <c r="F12" s="5" t="n">
        <v>196</v>
      </c>
    </row>
    <row r="13" spans="1:6">
      <c r="A13" s="4" t="s">
        <v>752</v>
      </c>
    </row>
    <row r="14" spans="1:6">
      <c r="A14" s="3" t="s">
        <v>745</v>
      </c>
    </row>
    <row r="15" spans="1:6">
      <c r="A15" s="4" t="s">
        <v>746</v>
      </c>
      <c r="B15" s="5" t="n">
        <v>-10</v>
      </c>
      <c r="C15" s="5" t="n">
        <v>19</v>
      </c>
      <c r="D15" s="5" t="n">
        <v>-9</v>
      </c>
      <c r="E15" s="5" t="n">
        <v>38</v>
      </c>
    </row>
    <row r="16" spans="1:6">
      <c r="A16" s="4" t="s">
        <v>692</v>
      </c>
    </row>
    <row r="17" spans="1:6">
      <c r="A17" s="3" t="s">
        <v>745</v>
      </c>
    </row>
    <row r="18" spans="1:6">
      <c r="A18" s="4" t="s">
        <v>746</v>
      </c>
      <c r="B18" s="5" t="n">
        <v>-1</v>
      </c>
      <c r="C18" s="5" t="n">
        <v>20</v>
      </c>
      <c r="D18" s="5" t="n">
        <v>8</v>
      </c>
      <c r="E18" s="5" t="n">
        <v>44</v>
      </c>
    </row>
    <row r="19" spans="1:6">
      <c r="A19" s="4" t="s">
        <v>753</v>
      </c>
    </row>
    <row r="20" spans="1:6">
      <c r="A20" s="3" t="s">
        <v>745</v>
      </c>
    </row>
    <row r="21" spans="1:6">
      <c r="A21" s="4" t="s">
        <v>746</v>
      </c>
      <c r="B21" s="5" t="n">
        <v>-7</v>
      </c>
      <c r="C21" s="5" t="n">
        <v>0</v>
      </c>
      <c r="D21" s="5" t="n">
        <v>-7</v>
      </c>
      <c r="E21" s="5" t="n">
        <v>0</v>
      </c>
    </row>
    <row r="22" spans="1:6">
      <c r="A22" s="4" t="s">
        <v>754</v>
      </c>
    </row>
    <row r="23" spans="1:6">
      <c r="A23" s="3" t="s">
        <v>745</v>
      </c>
    </row>
    <row r="24" spans="1:6">
      <c r="A24" s="4" t="s">
        <v>746</v>
      </c>
      <c r="B24" s="5" t="n">
        <v>-2</v>
      </c>
      <c r="C24" s="5" t="n">
        <v>-1</v>
      </c>
      <c r="D24" s="5" t="n">
        <v>-10</v>
      </c>
      <c r="E24" s="5" t="n">
        <v>-6</v>
      </c>
    </row>
    <row r="25" spans="1:6">
      <c r="A25" s="4" t="s">
        <v>755</v>
      </c>
    </row>
    <row r="26" spans="1:6">
      <c r="A26" s="3" t="s">
        <v>745</v>
      </c>
    </row>
    <row r="27" spans="1:6">
      <c r="A27" s="4" t="s">
        <v>746</v>
      </c>
      <c r="B27" s="5" t="n">
        <v>-30</v>
      </c>
      <c r="C27" s="5" t="n">
        <v>21</v>
      </c>
      <c r="D27" s="5" t="n">
        <v>-12</v>
      </c>
      <c r="E27" s="5" t="n">
        <v>48</v>
      </c>
    </row>
    <row r="28" spans="1:6">
      <c r="A28" s="4" t="s">
        <v>756</v>
      </c>
    </row>
    <row r="29" spans="1:6">
      <c r="A29" s="3" t="s">
        <v>745</v>
      </c>
    </row>
    <row r="30" spans="1:6">
      <c r="A30" s="4" t="s">
        <v>746</v>
      </c>
      <c r="B30" s="5" t="n">
        <v>-30</v>
      </c>
      <c r="C30" s="7" t="n">
        <v>21</v>
      </c>
      <c r="D30" s="5" t="n">
        <v>-12</v>
      </c>
      <c r="E30" s="7" t="n">
        <v>48</v>
      </c>
    </row>
    <row r="31" spans="1:6">
      <c r="A31" s="4" t="s">
        <v>757</v>
      </c>
    </row>
    <row r="32" spans="1:6">
      <c r="A32" s="3" t="s">
        <v>745</v>
      </c>
    </row>
    <row r="33" spans="1:6">
      <c r="A33" s="4" t="s">
        <v>748</v>
      </c>
      <c r="B33" s="5" t="n">
        <v>1481</v>
      </c>
      <c r="D33" s="5" t="n">
        <v>1481</v>
      </c>
      <c r="F33" s="5" t="n">
        <v>1394</v>
      </c>
    </row>
    <row r="34" spans="1:6">
      <c r="A34" s="4" t="s">
        <v>749</v>
      </c>
      <c r="B34" s="5" t="n">
        <v>17</v>
      </c>
      <c r="D34" s="5" t="n">
        <v>17</v>
      </c>
      <c r="F34" s="5" t="n">
        <v>0</v>
      </c>
    </row>
    <row r="35" spans="1:6">
      <c r="A35" s="4" t="s">
        <v>750</v>
      </c>
      <c r="B35" s="5" t="n">
        <v>0</v>
      </c>
      <c r="D35" s="5" t="n">
        <v>0</v>
      </c>
    </row>
    <row r="36" spans="1:6">
      <c r="A36" s="4" t="s">
        <v>95</v>
      </c>
      <c r="B36" s="5" t="n">
        <v>1498</v>
      </c>
      <c r="D36" s="5" t="n">
        <v>1498</v>
      </c>
      <c r="F36" s="5" t="n">
        <v>1394</v>
      </c>
    </row>
    <row r="37" spans="1:6">
      <c r="A37" s="4" t="s">
        <v>751</v>
      </c>
      <c r="B37" s="5" t="n">
        <v>210</v>
      </c>
      <c r="D37" s="5" t="n">
        <v>210</v>
      </c>
      <c r="F37" s="5" t="n">
        <v>158</v>
      </c>
    </row>
    <row r="38" spans="1:6">
      <c r="A38" s="4" t="s">
        <v>105</v>
      </c>
      <c r="B38" s="5" t="n">
        <v>210</v>
      </c>
      <c r="D38" s="5" t="n">
        <v>210</v>
      </c>
      <c r="F38" s="5" t="n">
        <v>158</v>
      </c>
    </row>
    <row r="39" spans="1:6">
      <c r="A39" s="4" t="s">
        <v>758</v>
      </c>
    </row>
    <row r="40" spans="1:6">
      <c r="A40" s="3" t="s">
        <v>745</v>
      </c>
    </row>
    <row r="41" spans="1:6">
      <c r="A41" s="4" t="s">
        <v>748</v>
      </c>
      <c r="B41" s="5" t="n">
        <v>1058</v>
      </c>
      <c r="D41" s="5" t="n">
        <v>1058</v>
      </c>
      <c r="F41" s="5" t="n">
        <v>924</v>
      </c>
    </row>
    <row r="42" spans="1:6">
      <c r="A42" s="4" t="s">
        <v>749</v>
      </c>
      <c r="B42" s="5" t="n">
        <v>36</v>
      </c>
      <c r="D42" s="5" t="n">
        <v>36</v>
      </c>
      <c r="F42" s="5" t="n">
        <v>144</v>
      </c>
    </row>
    <row r="43" spans="1:6">
      <c r="A43" s="4" t="s">
        <v>750</v>
      </c>
      <c r="B43" s="5" t="n">
        <v>0</v>
      </c>
      <c r="D43" s="5" t="n">
        <v>0</v>
      </c>
    </row>
    <row r="44" spans="1:6">
      <c r="A44" s="4" t="s">
        <v>95</v>
      </c>
      <c r="B44" s="5" t="n">
        <v>1094</v>
      </c>
      <c r="D44" s="5" t="n">
        <v>1094</v>
      </c>
      <c r="F44" s="5" t="n">
        <v>1068</v>
      </c>
    </row>
    <row r="45" spans="1:6">
      <c r="A45" s="4" t="s">
        <v>751</v>
      </c>
      <c r="B45" s="5" t="n">
        <v>42</v>
      </c>
      <c r="D45" s="5" t="n">
        <v>42</v>
      </c>
      <c r="F45" s="5" t="n">
        <v>38</v>
      </c>
    </row>
    <row r="46" spans="1:6">
      <c r="A46" s="4" t="s">
        <v>105</v>
      </c>
      <c r="B46" s="7" t="n">
        <v>42</v>
      </c>
      <c r="D46" s="7" t="n">
        <v>42</v>
      </c>
      <c r="F46" s="7" t="n">
        <v>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80</v>
      </c>
      <c r="D1" s="2" t="s">
        <v>31</v>
      </c>
    </row>
    <row r="2" spans="1:4">
      <c r="A2" s="3" t="s">
        <v>760</v>
      </c>
    </row>
    <row r="3" spans="1:4">
      <c r="A3" s="4" t="s">
        <v>82</v>
      </c>
      <c r="B3" s="7" t="n">
        <v>30176</v>
      </c>
      <c r="C3" s="7" t="n">
        <v>24816</v>
      </c>
      <c r="D3" s="7" t="n">
        <v>25008</v>
      </c>
    </row>
    <row r="4" spans="1:4">
      <c r="A4" s="4" t="s">
        <v>83</v>
      </c>
      <c r="B4" s="5" t="n">
        <v>18707</v>
      </c>
      <c r="C4" s="5" t="n">
        <v>21348</v>
      </c>
      <c r="D4" s="5" t="n">
        <v>19651</v>
      </c>
    </row>
    <row r="5" spans="1:4">
      <c r="A5" s="4" t="s">
        <v>84</v>
      </c>
      <c r="B5" s="5" t="n">
        <v>32706</v>
      </c>
      <c r="C5" s="5" t="n">
        <v>34231</v>
      </c>
      <c r="D5" s="7" t="n">
        <v>30171</v>
      </c>
    </row>
    <row r="6" spans="1:4">
      <c r="A6" s="4" t="s">
        <v>88</v>
      </c>
      <c r="B6" s="5" t="n">
        <v>153248</v>
      </c>
      <c r="C6" s="5" t="n">
        <v>124010</v>
      </c>
    </row>
    <row r="7" spans="1:4">
      <c r="A7" s="4" t="s">
        <v>89</v>
      </c>
      <c r="B7" s="5" t="n">
        <v>61714</v>
      </c>
      <c r="C7" s="5" t="n">
        <v>56187</v>
      </c>
    </row>
    <row r="8" spans="1:4">
      <c r="A8" s="4" t="s">
        <v>748</v>
      </c>
      <c r="B8" s="5" t="n">
        <v>96366</v>
      </c>
      <c r="C8" s="5" t="n">
        <v>92953</v>
      </c>
    </row>
    <row r="9" spans="1:4">
      <c r="A9" s="3" t="s">
        <v>761</v>
      </c>
    </row>
    <row r="10" spans="1:4">
      <c r="A10" s="4" t="s">
        <v>186</v>
      </c>
      <c r="B10" s="5" t="n">
        <v>172802</v>
      </c>
      <c r="C10" s="5" t="n">
        <v>159436</v>
      </c>
    </row>
    <row r="11" spans="1:4">
      <c r="A11" s="4" t="s">
        <v>173</v>
      </c>
      <c r="B11" s="5" t="n">
        <v>50650</v>
      </c>
      <c r="C11" s="5" t="n">
        <v>56424</v>
      </c>
    </row>
    <row r="12" spans="1:4">
      <c r="A12" s="4" t="s">
        <v>100</v>
      </c>
      <c r="B12" s="5" t="n">
        <v>12720</v>
      </c>
      <c r="C12" s="5" t="n">
        <v>13592</v>
      </c>
    </row>
    <row r="13" spans="1:4">
      <c r="A13" s="4" t="s">
        <v>185</v>
      </c>
      <c r="B13" s="5" t="n">
        <v>9890</v>
      </c>
      <c r="C13" s="5" t="n">
        <v>11271</v>
      </c>
    </row>
    <row r="14" spans="1:4">
      <c r="A14" s="4" t="s">
        <v>102</v>
      </c>
      <c r="B14" s="5" t="n">
        <v>201737</v>
      </c>
      <c r="C14" s="5" t="n">
        <v>191510</v>
      </c>
    </row>
    <row r="15" spans="1:4">
      <c r="A15" s="4" t="s">
        <v>192</v>
      </c>
      <c r="B15" s="5" t="n">
        <v>192244</v>
      </c>
      <c r="C15" s="5" t="n">
        <v>192582</v>
      </c>
    </row>
    <row r="16" spans="1:4">
      <c r="A16" s="3" t="s">
        <v>762</v>
      </c>
    </row>
    <row r="17" spans="1:4">
      <c r="A17" s="4" t="s">
        <v>763</v>
      </c>
      <c r="B17" s="5" t="n">
        <v>122253</v>
      </c>
      <c r="C17" s="5" t="n">
        <v>100151</v>
      </c>
    </row>
    <row r="18" spans="1:4">
      <c r="A18" s="4" t="s">
        <v>764</v>
      </c>
    </row>
    <row r="19" spans="1:4">
      <c r="A19" s="3" t="s">
        <v>760</v>
      </c>
    </row>
    <row r="20" spans="1:4">
      <c r="A20" s="4" t="s">
        <v>82</v>
      </c>
      <c r="B20" s="5" t="n">
        <v>30176</v>
      </c>
      <c r="C20" s="5" t="n">
        <v>24816</v>
      </c>
    </row>
    <row r="21" spans="1:4">
      <c r="A21" s="4" t="s">
        <v>83</v>
      </c>
      <c r="B21" s="5" t="n">
        <v>18707</v>
      </c>
      <c r="C21" s="5" t="n">
        <v>21348</v>
      </c>
    </row>
    <row r="22" spans="1:4">
      <c r="A22" s="4" t="s">
        <v>84</v>
      </c>
      <c r="B22" s="5" t="n">
        <v>32706</v>
      </c>
      <c r="C22" s="5" t="n">
        <v>34231</v>
      </c>
    </row>
    <row r="23" spans="1:4">
      <c r="A23" s="4" t="s">
        <v>765</v>
      </c>
      <c r="B23" s="5" t="n">
        <v>25244</v>
      </c>
      <c r="C23" s="5" t="n">
        <v>23599</v>
      </c>
    </row>
    <row r="24" spans="1:4">
      <c r="A24" s="4" t="s">
        <v>87</v>
      </c>
      <c r="B24" s="5" t="n">
        <v>93928</v>
      </c>
      <c r="C24" s="5" t="n">
        <v>84258</v>
      </c>
    </row>
    <row r="25" spans="1:4">
      <c r="A25" s="4" t="s">
        <v>88</v>
      </c>
      <c r="B25" s="5" t="n">
        <v>153248</v>
      </c>
      <c r="C25" s="5" t="n">
        <v>124010</v>
      </c>
    </row>
    <row r="26" spans="1:4">
      <c r="A26" s="4" t="s">
        <v>89</v>
      </c>
      <c r="B26" s="5" t="n">
        <v>55598</v>
      </c>
      <c r="C26" s="5" t="n">
        <v>51269</v>
      </c>
    </row>
    <row r="27" spans="1:4">
      <c r="A27" s="4" t="s">
        <v>748</v>
      </c>
      <c r="B27" s="5" t="n">
        <v>112113</v>
      </c>
      <c r="C27" s="5" t="n">
        <v>104126</v>
      </c>
    </row>
    <row r="28" spans="1:4">
      <c r="A28" s="4" t="s">
        <v>94</v>
      </c>
      <c r="B28" s="5" t="n">
        <v>427</v>
      </c>
      <c r="C28" s="5" t="n">
        <v>433</v>
      </c>
    </row>
    <row r="29" spans="1:4">
      <c r="A29" s="3" t="s">
        <v>761</v>
      </c>
    </row>
    <row r="30" spans="1:4">
      <c r="A30" s="4" t="s">
        <v>186</v>
      </c>
      <c r="B30" s="5" t="n">
        <v>172517</v>
      </c>
      <c r="C30" s="5" t="n">
        <v>159232</v>
      </c>
    </row>
    <row r="31" spans="1:4">
      <c r="A31" s="4" t="s">
        <v>173</v>
      </c>
      <c r="B31" s="5" t="n">
        <v>49862</v>
      </c>
      <c r="C31" s="5" t="n">
        <v>55624</v>
      </c>
    </row>
    <row r="32" spans="1:4">
      <c r="A32" s="4" t="s">
        <v>100</v>
      </c>
      <c r="B32" s="5" t="n">
        <v>12720</v>
      </c>
      <c r="C32" s="5" t="n">
        <v>13592</v>
      </c>
    </row>
    <row r="33" spans="1:4">
      <c r="A33" s="4" t="s">
        <v>185</v>
      </c>
      <c r="B33" s="5" t="n">
        <v>6284</v>
      </c>
      <c r="C33" s="5" t="n">
        <v>7408</v>
      </c>
    </row>
    <row r="34" spans="1:4">
      <c r="A34" s="4" t="s">
        <v>102</v>
      </c>
      <c r="B34" s="5" t="n">
        <v>198236</v>
      </c>
      <c r="C34" s="5" t="n">
        <v>188464</v>
      </c>
    </row>
    <row r="35" spans="1:4">
      <c r="A35" s="4" t="s">
        <v>192</v>
      </c>
      <c r="B35" s="5" t="n">
        <v>141894</v>
      </c>
      <c r="C35" s="5" t="n">
        <v>145670</v>
      </c>
    </row>
    <row r="36" spans="1:4">
      <c r="A36" s="4" t="s">
        <v>745</v>
      </c>
    </row>
    <row r="37" spans="1:4">
      <c r="A37" s="3" t="s">
        <v>760</v>
      </c>
    </row>
    <row r="38" spans="1:4">
      <c r="A38" s="4" t="s">
        <v>82</v>
      </c>
      <c r="B38" s="5" t="n">
        <v>30176</v>
      </c>
      <c r="C38" s="5" t="n">
        <v>24816</v>
      </c>
    </row>
    <row r="39" spans="1:4">
      <c r="A39" s="4" t="s">
        <v>83</v>
      </c>
      <c r="B39" s="5" t="n">
        <v>18707</v>
      </c>
      <c r="C39" s="5" t="n">
        <v>21348</v>
      </c>
    </row>
    <row r="40" spans="1:4">
      <c r="A40" s="4" t="s">
        <v>84</v>
      </c>
      <c r="B40" s="5" t="n">
        <v>32706</v>
      </c>
      <c r="C40" s="5" t="n">
        <v>34231</v>
      </c>
    </row>
    <row r="41" spans="1:4">
      <c r="A41" s="4" t="s">
        <v>765</v>
      </c>
      <c r="B41" s="5" t="n">
        <v>24175</v>
      </c>
      <c r="C41" s="5" t="n">
        <v>23081</v>
      </c>
    </row>
    <row r="42" spans="1:4">
      <c r="A42" s="4" t="s">
        <v>87</v>
      </c>
      <c r="B42" s="5" t="n">
        <v>93844</v>
      </c>
      <c r="C42" s="5" t="n">
        <v>84217</v>
      </c>
    </row>
    <row r="43" spans="1:4">
      <c r="A43" s="4" t="s">
        <v>88</v>
      </c>
      <c r="B43" s="5" t="n">
        <v>153193</v>
      </c>
      <c r="C43" s="5" t="n">
        <v>124019</v>
      </c>
    </row>
    <row r="44" spans="1:4">
      <c r="A44" s="4" t="s">
        <v>89</v>
      </c>
      <c r="B44" s="5" t="n">
        <v>55413</v>
      </c>
      <c r="C44" s="5" t="n">
        <v>51143</v>
      </c>
    </row>
    <row r="45" spans="1:4">
      <c r="A45" s="4" t="s">
        <v>748</v>
      </c>
      <c r="B45" s="5" t="n">
        <v>111790</v>
      </c>
      <c r="C45" s="5" t="n">
        <v>104218</v>
      </c>
    </row>
    <row r="46" spans="1:4">
      <c r="A46" s="4" t="s">
        <v>94</v>
      </c>
      <c r="B46" s="5" t="n">
        <v>427</v>
      </c>
      <c r="C46" s="5" t="n">
        <v>433</v>
      </c>
    </row>
    <row r="47" spans="1:4">
      <c r="A47" s="3" t="s">
        <v>761</v>
      </c>
    </row>
    <row r="48" spans="1:4">
      <c r="A48" s="4" t="s">
        <v>186</v>
      </c>
      <c r="B48" s="5" t="n">
        <v>172488</v>
      </c>
      <c r="C48" s="5" t="n">
        <v>159232</v>
      </c>
    </row>
    <row r="49" spans="1:4">
      <c r="A49" s="4" t="s">
        <v>173</v>
      </c>
      <c r="B49" s="5" t="n">
        <v>49802</v>
      </c>
      <c r="C49" s="5" t="n">
        <v>55619</v>
      </c>
    </row>
    <row r="50" spans="1:4">
      <c r="A50" s="4" t="s">
        <v>100</v>
      </c>
      <c r="B50" s="5" t="n">
        <v>12786</v>
      </c>
      <c r="C50" s="5" t="n">
        <v>13592</v>
      </c>
    </row>
    <row r="51" spans="1:4">
      <c r="A51" s="4" t="s">
        <v>185</v>
      </c>
      <c r="B51" s="5" t="n">
        <v>6295</v>
      </c>
      <c r="C51" s="5" t="n">
        <v>7418</v>
      </c>
    </row>
    <row r="52" spans="1:4">
      <c r="A52" s="4" t="s">
        <v>102</v>
      </c>
      <c r="B52" s="5" t="n">
        <v>198236</v>
      </c>
      <c r="C52" s="5" t="n">
        <v>188464</v>
      </c>
    </row>
    <row r="53" spans="1:4">
      <c r="A53" s="4" t="s">
        <v>192</v>
      </c>
      <c r="B53" s="5" t="n">
        <v>145381</v>
      </c>
      <c r="C53" s="5" t="n">
        <v>151722</v>
      </c>
    </row>
    <row r="54" spans="1:4">
      <c r="A54" s="3" t="s">
        <v>762</v>
      </c>
    </row>
    <row r="55" spans="1:4">
      <c r="A55" s="4" t="s">
        <v>763</v>
      </c>
      <c r="B55" s="5" t="n">
        <v>1020</v>
      </c>
      <c r="C55" s="5" t="n">
        <v>794</v>
      </c>
    </row>
    <row r="56" spans="1:4">
      <c r="A56" s="4" t="s">
        <v>766</v>
      </c>
    </row>
    <row r="57" spans="1:4">
      <c r="A57" s="3" t="s">
        <v>760</v>
      </c>
    </row>
    <row r="58" spans="1:4">
      <c r="A58" s="4" t="s">
        <v>82</v>
      </c>
      <c r="B58" s="5" t="n">
        <v>30176</v>
      </c>
      <c r="C58" s="5" t="n">
        <v>24816</v>
      </c>
    </row>
    <row r="59" spans="1:4">
      <c r="A59" s="4" t="s">
        <v>83</v>
      </c>
      <c r="B59" s="5" t="n">
        <v>18707</v>
      </c>
      <c r="C59" s="5" t="n">
        <v>21348</v>
      </c>
    </row>
    <row r="60" spans="1:4">
      <c r="A60" s="4" t="s">
        <v>84</v>
      </c>
      <c r="B60" s="5" t="n">
        <v>32706</v>
      </c>
      <c r="C60" s="5" t="n">
        <v>34231</v>
      </c>
    </row>
    <row r="61" spans="1:4">
      <c r="A61" s="4" t="s">
        <v>765</v>
      </c>
      <c r="B61" s="5" t="n">
        <v>12656</v>
      </c>
      <c r="C61" s="5" t="n">
        <v>11119</v>
      </c>
    </row>
    <row r="62" spans="1:4">
      <c r="A62" s="4" t="s">
        <v>87</v>
      </c>
      <c r="B62" s="5" t="n">
        <v>0</v>
      </c>
      <c r="C62" s="5" t="n">
        <v>0</v>
      </c>
    </row>
    <row r="63" spans="1:4">
      <c r="A63" s="4" t="s">
        <v>88</v>
      </c>
      <c r="B63" s="5" t="n">
        <v>0</v>
      </c>
      <c r="C63" s="5" t="n">
        <v>0</v>
      </c>
    </row>
    <row r="64" spans="1:4">
      <c r="A64" s="4" t="s">
        <v>89</v>
      </c>
      <c r="B64" s="5" t="n">
        <v>0</v>
      </c>
      <c r="C64" s="5" t="n">
        <v>0</v>
      </c>
    </row>
    <row r="65" spans="1:4">
      <c r="A65" s="4" t="s">
        <v>748</v>
      </c>
      <c r="B65" s="5" t="n">
        <v>0</v>
      </c>
      <c r="C65" s="5" t="n">
        <v>0</v>
      </c>
    </row>
    <row r="66" spans="1:4">
      <c r="A66" s="4" t="s">
        <v>94</v>
      </c>
      <c r="B66" s="5" t="n">
        <v>0</v>
      </c>
      <c r="C66" s="5" t="n">
        <v>0</v>
      </c>
    </row>
    <row r="67" spans="1:4">
      <c r="A67" s="3" t="s">
        <v>761</v>
      </c>
    </row>
    <row r="68" spans="1:4">
      <c r="A68" s="4" t="s">
        <v>186</v>
      </c>
      <c r="B68" s="5" t="n">
        <v>0</v>
      </c>
      <c r="C68" s="5" t="n">
        <v>0</v>
      </c>
    </row>
    <row r="69" spans="1:4">
      <c r="A69" s="4" t="s">
        <v>173</v>
      </c>
      <c r="B69" s="5" t="n">
        <v>0</v>
      </c>
      <c r="C69" s="5" t="n">
        <v>0</v>
      </c>
    </row>
    <row r="70" spans="1:4">
      <c r="A70" s="4" t="s">
        <v>100</v>
      </c>
      <c r="B70" s="5" t="n">
        <v>0</v>
      </c>
      <c r="C70" s="5" t="n">
        <v>0</v>
      </c>
    </row>
    <row r="71" spans="1:4">
      <c r="A71" s="4" t="s">
        <v>185</v>
      </c>
      <c r="B71" s="5" t="n">
        <v>0</v>
      </c>
      <c r="C71" s="5" t="n">
        <v>0</v>
      </c>
    </row>
    <row r="72" spans="1:4">
      <c r="A72" s="4" t="s">
        <v>102</v>
      </c>
      <c r="B72" s="5" t="n">
        <v>0</v>
      </c>
      <c r="C72" s="5" t="n">
        <v>0</v>
      </c>
    </row>
    <row r="73" spans="1:4">
      <c r="A73" s="4" t="s">
        <v>192</v>
      </c>
      <c r="B73" s="5" t="n">
        <v>0</v>
      </c>
      <c r="C73" s="5" t="n">
        <v>0</v>
      </c>
    </row>
    <row r="74" spans="1:4">
      <c r="A74" s="4" t="s">
        <v>767</v>
      </c>
    </row>
    <row r="75" spans="1:4">
      <c r="A75" s="3" t="s">
        <v>760</v>
      </c>
    </row>
    <row r="76" spans="1:4">
      <c r="A76" s="4" t="s">
        <v>82</v>
      </c>
      <c r="B76" s="5" t="n">
        <v>0</v>
      </c>
      <c r="C76" s="5" t="n">
        <v>0</v>
      </c>
    </row>
    <row r="77" spans="1:4">
      <c r="A77" s="4" t="s">
        <v>83</v>
      </c>
      <c r="B77" s="5" t="n">
        <v>0</v>
      </c>
      <c r="C77" s="5" t="n">
        <v>0</v>
      </c>
    </row>
    <row r="78" spans="1:4">
      <c r="A78" s="4" t="s">
        <v>84</v>
      </c>
      <c r="B78" s="5" t="n">
        <v>0</v>
      </c>
      <c r="C78" s="5" t="n">
        <v>0</v>
      </c>
    </row>
    <row r="79" spans="1:4">
      <c r="A79" s="4" t="s">
        <v>765</v>
      </c>
      <c r="B79" s="5" t="n">
        <v>11188</v>
      </c>
      <c r="C79" s="5" t="n">
        <v>11673</v>
      </c>
    </row>
    <row r="80" spans="1:4">
      <c r="A80" s="4" t="s">
        <v>87</v>
      </c>
      <c r="B80" s="5" t="n">
        <v>93844</v>
      </c>
      <c r="C80" s="5" t="n">
        <v>78239</v>
      </c>
    </row>
    <row r="81" spans="1:4">
      <c r="A81" s="4" t="s">
        <v>88</v>
      </c>
      <c r="B81" s="5" t="n">
        <v>153193</v>
      </c>
      <c r="C81" s="5" t="n">
        <v>124018</v>
      </c>
    </row>
    <row r="82" spans="1:4">
      <c r="A82" s="4" t="s">
        <v>89</v>
      </c>
      <c r="B82" s="5" t="n">
        <v>52108</v>
      </c>
      <c r="C82" s="5" t="n">
        <v>47159</v>
      </c>
    </row>
    <row r="83" spans="1:4">
      <c r="A83" s="4" t="s">
        <v>748</v>
      </c>
      <c r="B83" s="5" t="n">
        <v>24963</v>
      </c>
      <c r="C83" s="5" t="n">
        <v>21290</v>
      </c>
    </row>
    <row r="84" spans="1:4">
      <c r="A84" s="4" t="s">
        <v>94</v>
      </c>
      <c r="B84" s="5" t="n">
        <v>427</v>
      </c>
      <c r="C84" s="5" t="n">
        <v>433</v>
      </c>
    </row>
    <row r="85" spans="1:4">
      <c r="A85" s="3" t="s">
        <v>761</v>
      </c>
    </row>
    <row r="86" spans="1:4">
      <c r="A86" s="4" t="s">
        <v>186</v>
      </c>
      <c r="B86" s="5" t="n">
        <v>172488</v>
      </c>
      <c r="C86" s="5" t="n">
        <v>159232</v>
      </c>
    </row>
    <row r="87" spans="1:4">
      <c r="A87" s="4" t="s">
        <v>173</v>
      </c>
      <c r="B87" s="5" t="n">
        <v>49398</v>
      </c>
      <c r="C87" s="5" t="n">
        <v>51752</v>
      </c>
    </row>
    <row r="88" spans="1:4">
      <c r="A88" s="4" t="s">
        <v>100</v>
      </c>
      <c r="B88" s="5" t="n">
        <v>12611</v>
      </c>
      <c r="C88" s="5" t="n">
        <v>13191</v>
      </c>
    </row>
    <row r="89" spans="1:4">
      <c r="A89" s="4" t="s">
        <v>185</v>
      </c>
      <c r="B89" s="5" t="n">
        <v>4621</v>
      </c>
      <c r="C89" s="5" t="n">
        <v>5987</v>
      </c>
    </row>
    <row r="90" spans="1:4">
      <c r="A90" s="4" t="s">
        <v>102</v>
      </c>
      <c r="B90" s="5" t="n">
        <v>198236</v>
      </c>
      <c r="C90" s="5" t="n">
        <v>188464</v>
      </c>
    </row>
    <row r="91" spans="1:4">
      <c r="A91" s="4" t="s">
        <v>192</v>
      </c>
      <c r="B91" s="5" t="n">
        <v>145351</v>
      </c>
      <c r="C91" s="5" t="n">
        <v>151692</v>
      </c>
    </row>
    <row r="92" spans="1:4">
      <c r="A92" s="3" t="s">
        <v>762</v>
      </c>
    </row>
    <row r="93" spans="1:4">
      <c r="A93" s="4" t="s">
        <v>763</v>
      </c>
      <c r="B93" s="5" t="n">
        <v>820</v>
      </c>
      <c r="C93" s="5" t="n">
        <v>620</v>
      </c>
    </row>
    <row r="94" spans="1:4">
      <c r="A94" s="4" t="s">
        <v>768</v>
      </c>
    </row>
    <row r="95" spans="1:4">
      <c r="A95" s="3" t="s">
        <v>760</v>
      </c>
    </row>
    <row r="96" spans="1:4">
      <c r="A96" s="4" t="s">
        <v>82</v>
      </c>
      <c r="B96" s="5" t="n">
        <v>0</v>
      </c>
      <c r="C96" s="5" t="n">
        <v>0</v>
      </c>
    </row>
    <row r="97" spans="1:4">
      <c r="A97" s="4" t="s">
        <v>83</v>
      </c>
      <c r="B97" s="5" t="n">
        <v>0</v>
      </c>
      <c r="C97" s="5" t="n">
        <v>0</v>
      </c>
    </row>
    <row r="98" spans="1:4">
      <c r="A98" s="4" t="s">
        <v>84</v>
      </c>
      <c r="B98" s="5" t="n">
        <v>0</v>
      </c>
      <c r="C98" s="5" t="n">
        <v>0</v>
      </c>
    </row>
    <row r="99" spans="1:4">
      <c r="A99" s="4" t="s">
        <v>765</v>
      </c>
      <c r="B99" s="5" t="n">
        <v>331</v>
      </c>
      <c r="C99" s="5" t="n">
        <v>289</v>
      </c>
    </row>
    <row r="100" spans="1:4">
      <c r="A100" s="4" t="s">
        <v>87</v>
      </c>
      <c r="B100" s="5" t="n">
        <v>0</v>
      </c>
      <c r="C100" s="5" t="n">
        <v>5978</v>
      </c>
    </row>
    <row r="101" spans="1:4">
      <c r="A101" s="4" t="s">
        <v>88</v>
      </c>
      <c r="B101" s="5" t="n">
        <v>0</v>
      </c>
      <c r="C101" s="5" t="n">
        <v>1</v>
      </c>
    </row>
    <row r="102" spans="1:4">
      <c r="A102" s="4" t="s">
        <v>89</v>
      </c>
      <c r="B102" s="5" t="n">
        <v>3305</v>
      </c>
      <c r="C102" s="5" t="n">
        <v>3984</v>
      </c>
    </row>
    <row r="103" spans="1:4">
      <c r="A103" s="4" t="s">
        <v>748</v>
      </c>
      <c r="B103" s="5" t="n">
        <v>86827</v>
      </c>
      <c r="C103" s="5" t="n">
        <v>82928</v>
      </c>
    </row>
    <row r="104" spans="1:4">
      <c r="A104" s="4" t="s">
        <v>94</v>
      </c>
      <c r="B104" s="5" t="n">
        <v>0</v>
      </c>
      <c r="C104" s="5" t="n">
        <v>0</v>
      </c>
    </row>
    <row r="105" spans="1:4">
      <c r="A105" s="3" t="s">
        <v>761</v>
      </c>
    </row>
    <row r="106" spans="1:4">
      <c r="A106" s="4" t="s">
        <v>186</v>
      </c>
      <c r="B106" s="5" t="n">
        <v>0</v>
      </c>
      <c r="C106" s="5" t="n">
        <v>0</v>
      </c>
    </row>
    <row r="107" spans="1:4">
      <c r="A107" s="4" t="s">
        <v>173</v>
      </c>
      <c r="B107" s="5" t="n">
        <v>404</v>
      </c>
      <c r="C107" s="5" t="n">
        <v>3867</v>
      </c>
    </row>
    <row r="108" spans="1:4">
      <c r="A108" s="4" t="s">
        <v>100</v>
      </c>
      <c r="B108" s="5" t="n">
        <v>175</v>
      </c>
      <c r="C108" s="5" t="n">
        <v>401</v>
      </c>
    </row>
    <row r="109" spans="1:4">
      <c r="A109" s="4" t="s">
        <v>185</v>
      </c>
      <c r="B109" s="5" t="n">
        <v>1674</v>
      </c>
      <c r="C109" s="5" t="n">
        <v>1431</v>
      </c>
    </row>
    <row r="110" spans="1:4">
      <c r="A110" s="4" t="s">
        <v>102</v>
      </c>
      <c r="B110" s="5" t="n">
        <v>0</v>
      </c>
      <c r="C110" s="5" t="n">
        <v>0</v>
      </c>
    </row>
    <row r="111" spans="1:4">
      <c r="A111" s="4" t="s">
        <v>192</v>
      </c>
      <c r="B111" s="5" t="n">
        <v>30</v>
      </c>
      <c r="C111" s="5" t="n">
        <v>30</v>
      </c>
    </row>
    <row r="112" spans="1:4">
      <c r="A112" s="3" t="s">
        <v>762</v>
      </c>
    </row>
    <row r="113" spans="1:4">
      <c r="A113" s="4" t="s">
        <v>763</v>
      </c>
      <c r="B113" s="7" t="n">
        <v>200</v>
      </c>
      <c r="C113" s="7" t="n">
        <v>1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80</v>
      </c>
    </row>
    <row r="2" spans="1:3">
      <c r="A2" s="3" t="s">
        <v>770</v>
      </c>
    </row>
    <row r="3" spans="1:3">
      <c r="A3" s="4" t="s">
        <v>771</v>
      </c>
      <c r="B3" s="7" t="n">
        <v>298456</v>
      </c>
      <c r="C3" s="7" t="n">
        <v>298411</v>
      </c>
    </row>
    <row r="4" spans="1:3">
      <c r="A4" s="4" t="s">
        <v>772</v>
      </c>
      <c r="B4" s="5" t="n">
        <v>-224310</v>
      </c>
      <c r="C4" s="5" t="n">
        <v>-224768</v>
      </c>
    </row>
    <row r="5" spans="1:3">
      <c r="A5" s="4" t="s">
        <v>773</v>
      </c>
      <c r="B5" s="5" t="n">
        <v>-41592</v>
      </c>
      <c r="C5" s="5" t="n">
        <v>-42830</v>
      </c>
    </row>
    <row r="6" spans="1:3">
      <c r="A6" s="4" t="s">
        <v>774</v>
      </c>
      <c r="B6" s="5" t="n">
        <v>32554</v>
      </c>
      <c r="C6" s="5" t="n">
        <v>30813</v>
      </c>
    </row>
    <row r="7" spans="1:3">
      <c r="A7" s="4" t="s">
        <v>775</v>
      </c>
      <c r="B7" s="5" t="n">
        <v>-12869</v>
      </c>
      <c r="C7" s="5" t="n">
        <v>-12363</v>
      </c>
    </row>
    <row r="8" spans="1:3">
      <c r="A8" s="4" t="s">
        <v>776</v>
      </c>
      <c r="B8" s="5" t="n">
        <v>-27</v>
      </c>
      <c r="C8" s="5" t="n">
        <v>-4</v>
      </c>
    </row>
    <row r="9" spans="1:3">
      <c r="A9" s="4" t="s">
        <v>777</v>
      </c>
      <c r="B9" s="5" t="n">
        <v>19658</v>
      </c>
      <c r="C9" s="5" t="n">
        <v>18446</v>
      </c>
    </row>
    <row r="10" spans="1:3">
      <c r="A10" s="4" t="s">
        <v>778</v>
      </c>
      <c r="B10" s="5" t="n">
        <v>4484</v>
      </c>
      <c r="C10" s="5" t="n">
        <v>3154</v>
      </c>
    </row>
    <row r="11" spans="1:3">
      <c r="A11" s="3" t="s">
        <v>779</v>
      </c>
    </row>
    <row r="12" spans="1:3">
      <c r="A12" s="4" t="s">
        <v>771</v>
      </c>
      <c r="B12" s="5" t="n">
        <v>280638</v>
      </c>
      <c r="C12" s="5" t="n">
        <v>283839</v>
      </c>
    </row>
    <row r="13" spans="1:3">
      <c r="A13" s="4" t="s">
        <v>780</v>
      </c>
      <c r="B13" s="5" t="n">
        <v>-224310</v>
      </c>
      <c r="C13" s="5" t="n">
        <v>-224768</v>
      </c>
    </row>
    <row r="14" spans="1:3">
      <c r="A14" s="4" t="s">
        <v>781</v>
      </c>
      <c r="B14" s="5" t="n">
        <v>-29486</v>
      </c>
      <c r="C14" s="5" t="n">
        <v>-32376</v>
      </c>
    </row>
    <row r="15" spans="1:3">
      <c r="A15" s="4" t="s">
        <v>782</v>
      </c>
      <c r="B15" s="5" t="n">
        <v>26842</v>
      </c>
      <c r="C15" s="5" t="n">
        <v>26695</v>
      </c>
    </row>
    <row r="16" spans="1:3">
      <c r="A16" s="4" t="s">
        <v>783</v>
      </c>
      <c r="B16" s="5" t="n">
        <v>-4963</v>
      </c>
      <c r="C16" s="5" t="n">
        <v>-5935</v>
      </c>
    </row>
    <row r="17" spans="1:3">
      <c r="A17" s="4" t="s">
        <v>784</v>
      </c>
      <c r="B17" s="5" t="n">
        <v>-31</v>
      </c>
      <c r="C17" s="5" t="n">
        <v>-32</v>
      </c>
    </row>
    <row r="18" spans="1:3">
      <c r="A18" s="4" t="s">
        <v>777</v>
      </c>
      <c r="B18" s="5" t="n">
        <v>21848</v>
      </c>
      <c r="C18" s="5" t="n">
        <v>20728</v>
      </c>
    </row>
    <row r="19" spans="1:3">
      <c r="A19" s="4" t="s">
        <v>785</v>
      </c>
      <c r="B19" s="5" t="n">
        <v>4980</v>
      </c>
      <c r="C19" s="5" t="n">
        <v>3751</v>
      </c>
    </row>
    <row r="20" spans="1:3">
      <c r="A20" s="4" t="s">
        <v>786</v>
      </c>
    </row>
    <row r="21" spans="1:3">
      <c r="A21" s="3" t="s">
        <v>770</v>
      </c>
    </row>
    <row r="22" spans="1:3">
      <c r="A22" s="4" t="s">
        <v>771</v>
      </c>
      <c r="B22" s="5" t="n">
        <v>269103</v>
      </c>
      <c r="C22" s="5" t="n">
        <v>270993</v>
      </c>
    </row>
    <row r="23" spans="1:3">
      <c r="A23" s="4" t="s">
        <v>772</v>
      </c>
      <c r="B23" s="5" t="n">
        <v>-199543</v>
      </c>
      <c r="C23" s="5" t="n">
        <v>-201051</v>
      </c>
    </row>
    <row r="24" spans="1:3">
      <c r="A24" s="4" t="s">
        <v>773</v>
      </c>
      <c r="B24" s="5" t="n">
        <v>-41007</v>
      </c>
      <c r="C24" s="5" t="n">
        <v>-42141</v>
      </c>
    </row>
    <row r="25" spans="1:3">
      <c r="A25" s="4" t="s">
        <v>774</v>
      </c>
      <c r="B25" s="5" t="n">
        <v>28553</v>
      </c>
      <c r="C25" s="5" t="n">
        <v>27801</v>
      </c>
    </row>
    <row r="26" spans="1:3">
      <c r="A26" s="4" t="s">
        <v>775</v>
      </c>
      <c r="B26" s="5" t="n">
        <v>-12869</v>
      </c>
      <c r="C26" s="5" t="n">
        <v>-12363</v>
      </c>
    </row>
    <row r="27" spans="1:3">
      <c r="A27" s="4" t="s">
        <v>776</v>
      </c>
      <c r="B27" s="5" t="n">
        <v>-27</v>
      </c>
      <c r="C27" s="5" t="n">
        <v>-4</v>
      </c>
    </row>
    <row r="28" spans="1:3">
      <c r="A28" s="4" t="s">
        <v>777</v>
      </c>
      <c r="B28" s="5" t="n">
        <v>15657</v>
      </c>
      <c r="C28" s="5" t="n">
        <v>15434</v>
      </c>
    </row>
    <row r="29" spans="1:3">
      <c r="A29" s="3" t="s">
        <v>779</v>
      </c>
    </row>
    <row r="30" spans="1:3">
      <c r="A30" s="4" t="s">
        <v>771</v>
      </c>
      <c r="B30" s="5" t="n">
        <v>252083</v>
      </c>
      <c r="C30" s="5" t="n">
        <v>257471</v>
      </c>
    </row>
    <row r="31" spans="1:3">
      <c r="A31" s="4" t="s">
        <v>780</v>
      </c>
      <c r="B31" s="5" t="n">
        <v>-199543</v>
      </c>
      <c r="C31" s="5" t="n">
        <v>-201051</v>
      </c>
    </row>
    <row r="32" spans="1:3">
      <c r="A32" s="4" t="s">
        <v>781</v>
      </c>
      <c r="B32" s="5" t="n">
        <v>-29119</v>
      </c>
      <c r="C32" s="5" t="n">
        <v>-31892</v>
      </c>
    </row>
    <row r="33" spans="1:3">
      <c r="A33" s="4" t="s">
        <v>782</v>
      </c>
      <c r="B33" s="5" t="n">
        <v>23421</v>
      </c>
      <c r="C33" s="5" t="n">
        <v>24528</v>
      </c>
    </row>
    <row r="34" spans="1:3">
      <c r="A34" s="4" t="s">
        <v>783</v>
      </c>
      <c r="B34" s="5" t="n">
        <v>-4599</v>
      </c>
      <c r="C34" s="5" t="n">
        <v>-5523</v>
      </c>
    </row>
    <row r="35" spans="1:3">
      <c r="A35" s="4" t="s">
        <v>784</v>
      </c>
      <c r="B35" s="5" t="n">
        <v>-31</v>
      </c>
      <c r="C35" s="5" t="n">
        <v>-18</v>
      </c>
    </row>
    <row r="36" spans="1:3">
      <c r="A36" s="4" t="s">
        <v>777</v>
      </c>
      <c r="B36" s="5" t="n">
        <v>18791</v>
      </c>
      <c r="C36" s="5" t="n">
        <v>18987</v>
      </c>
    </row>
    <row r="37" spans="1:3">
      <c r="A37" s="4" t="s">
        <v>787</v>
      </c>
    </row>
    <row r="38" spans="1:3">
      <c r="A38" s="3" t="s">
        <v>770</v>
      </c>
    </row>
    <row r="39" spans="1:3">
      <c r="A39" s="4" t="s">
        <v>771</v>
      </c>
      <c r="B39" s="5" t="n">
        <v>5028</v>
      </c>
      <c r="C39" s="5" t="n">
        <v>4786</v>
      </c>
    </row>
    <row r="40" spans="1:3">
      <c r="A40" s="4" t="s">
        <v>772</v>
      </c>
      <c r="B40" s="5" t="n">
        <v>-4098</v>
      </c>
      <c r="C40" s="5" t="n">
        <v>-3856</v>
      </c>
    </row>
    <row r="41" spans="1:3">
      <c r="A41" s="4" t="s">
        <v>773</v>
      </c>
      <c r="B41" s="5" t="n">
        <v>-585</v>
      </c>
      <c r="C41" s="5" t="n">
        <v>-689</v>
      </c>
    </row>
    <row r="42" spans="1:3">
      <c r="A42" s="4" t="s">
        <v>774</v>
      </c>
      <c r="B42" s="5" t="n">
        <v>345</v>
      </c>
      <c r="C42" s="5" t="n">
        <v>241</v>
      </c>
    </row>
    <row r="43" spans="1:3">
      <c r="A43" s="4" t="s">
        <v>775</v>
      </c>
      <c r="B43" s="5" t="n">
        <v>0</v>
      </c>
      <c r="C43" s="5" t="n">
        <v>0</v>
      </c>
    </row>
    <row r="44" spans="1:3">
      <c r="A44" s="4" t="s">
        <v>776</v>
      </c>
      <c r="B44" s="5" t="n">
        <v>0</v>
      </c>
      <c r="C44" s="5" t="n">
        <v>0</v>
      </c>
    </row>
    <row r="45" spans="1:3">
      <c r="A45" s="4" t="s">
        <v>777</v>
      </c>
      <c r="B45" s="5" t="n">
        <v>345</v>
      </c>
      <c r="C45" s="5" t="n">
        <v>241</v>
      </c>
    </row>
    <row r="46" spans="1:3">
      <c r="A46" s="3" t="s">
        <v>779</v>
      </c>
    </row>
    <row r="47" spans="1:3">
      <c r="A47" s="4" t="s">
        <v>771</v>
      </c>
      <c r="B47" s="5" t="n">
        <v>4830</v>
      </c>
      <c r="C47" s="5" t="n">
        <v>4433</v>
      </c>
    </row>
    <row r="48" spans="1:3">
      <c r="A48" s="4" t="s">
        <v>780</v>
      </c>
      <c r="B48" s="5" t="n">
        <v>-4098</v>
      </c>
      <c r="C48" s="5" t="n">
        <v>-3856</v>
      </c>
    </row>
    <row r="49" spans="1:3">
      <c r="A49" s="4" t="s">
        <v>781</v>
      </c>
      <c r="B49" s="5" t="n">
        <v>-367</v>
      </c>
      <c r="C49" s="5" t="n">
        <v>-484</v>
      </c>
    </row>
    <row r="50" spans="1:3">
      <c r="A50" s="4" t="s">
        <v>782</v>
      </c>
      <c r="B50" s="5" t="n">
        <v>365</v>
      </c>
      <c r="C50" s="5" t="n">
        <v>93</v>
      </c>
    </row>
    <row r="51" spans="1:3">
      <c r="A51" s="4" t="s">
        <v>783</v>
      </c>
      <c r="B51" s="5" t="n">
        <v>0</v>
      </c>
      <c r="C51" s="5" t="n">
        <v>0</v>
      </c>
    </row>
    <row r="52" spans="1:3">
      <c r="A52" s="4" t="s">
        <v>784</v>
      </c>
      <c r="B52" s="5" t="n">
        <v>0</v>
      </c>
      <c r="C52" s="5" t="n">
        <v>-14</v>
      </c>
    </row>
    <row r="53" spans="1:3">
      <c r="A53" s="4" t="s">
        <v>777</v>
      </c>
      <c r="B53" s="5" t="n">
        <v>365</v>
      </c>
      <c r="C53" s="5" t="n">
        <v>79</v>
      </c>
    </row>
    <row r="54" spans="1:3">
      <c r="A54" s="4" t="s">
        <v>788</v>
      </c>
    </row>
    <row r="55" spans="1:3">
      <c r="A55" s="3" t="s">
        <v>770</v>
      </c>
    </row>
    <row r="56" spans="1:3">
      <c r="A56" s="4" t="s">
        <v>771</v>
      </c>
      <c r="B56" s="5" t="n">
        <v>24325</v>
      </c>
      <c r="C56" s="5" t="n">
        <v>22632</v>
      </c>
    </row>
    <row r="57" spans="1:3">
      <c r="A57" s="4" t="s">
        <v>772</v>
      </c>
      <c r="B57" s="5" t="n">
        <v>-20669</v>
      </c>
      <c r="C57" s="5" t="n">
        <v>-19861</v>
      </c>
    </row>
    <row r="58" spans="1:3">
      <c r="A58" s="4" t="s">
        <v>773</v>
      </c>
      <c r="B58" s="5" t="n">
        <v>0</v>
      </c>
      <c r="C58" s="5" t="n">
        <v>0</v>
      </c>
    </row>
    <row r="59" spans="1:3">
      <c r="A59" s="4" t="s">
        <v>774</v>
      </c>
      <c r="B59" s="5" t="n">
        <v>3656</v>
      </c>
      <c r="C59" s="5" t="n">
        <v>2771</v>
      </c>
    </row>
    <row r="60" spans="1:3">
      <c r="A60" s="4" t="s">
        <v>775</v>
      </c>
      <c r="B60" s="5" t="n">
        <v>0</v>
      </c>
      <c r="C60" s="5" t="n">
        <v>0</v>
      </c>
    </row>
    <row r="61" spans="1:3">
      <c r="A61" s="4" t="s">
        <v>776</v>
      </c>
      <c r="B61" s="5" t="n">
        <v>0</v>
      </c>
      <c r="C61" s="5" t="n">
        <v>0</v>
      </c>
    </row>
    <row r="62" spans="1:3">
      <c r="A62" s="4" t="s">
        <v>777</v>
      </c>
      <c r="B62" s="5" t="n">
        <v>3656</v>
      </c>
      <c r="C62" s="5" t="n">
        <v>2771</v>
      </c>
    </row>
    <row r="63" spans="1:3">
      <c r="A63" s="3" t="s">
        <v>779</v>
      </c>
    </row>
    <row r="64" spans="1:3">
      <c r="A64" s="4" t="s">
        <v>771</v>
      </c>
      <c r="B64" s="5" t="n">
        <v>23725</v>
      </c>
      <c r="C64" s="5" t="n">
        <v>21935</v>
      </c>
    </row>
    <row r="65" spans="1:3">
      <c r="A65" s="4" t="s">
        <v>780</v>
      </c>
      <c r="B65" s="5" t="n">
        <v>-20669</v>
      </c>
      <c r="C65" s="5" t="n">
        <v>-19861</v>
      </c>
    </row>
    <row r="66" spans="1:3">
      <c r="A66" s="4" t="s">
        <v>781</v>
      </c>
      <c r="B66" s="5" t="n">
        <v>0</v>
      </c>
      <c r="C66" s="5" t="n">
        <v>0</v>
      </c>
    </row>
    <row r="67" spans="1:3">
      <c r="A67" s="4" t="s">
        <v>782</v>
      </c>
      <c r="B67" s="5" t="n">
        <v>3056</v>
      </c>
      <c r="C67" s="5" t="n">
        <v>2074</v>
      </c>
    </row>
    <row r="68" spans="1:3">
      <c r="A68" s="4" t="s">
        <v>783</v>
      </c>
      <c r="B68" s="5" t="n">
        <v>-364</v>
      </c>
      <c r="C68" s="5" t="n">
        <v>-412</v>
      </c>
    </row>
    <row r="69" spans="1:3">
      <c r="A69" s="4" t="s">
        <v>784</v>
      </c>
      <c r="B69" s="5" t="n">
        <v>0</v>
      </c>
      <c r="C69" s="5" t="n">
        <v>0</v>
      </c>
    </row>
    <row r="70" spans="1:3">
      <c r="A70" s="4" t="s">
        <v>777</v>
      </c>
      <c r="B70" s="5" t="n">
        <v>2692</v>
      </c>
      <c r="C70" s="5" t="n">
        <v>1662</v>
      </c>
    </row>
    <row r="71" spans="1:3">
      <c r="A71" s="4" t="s">
        <v>789</v>
      </c>
    </row>
    <row r="72" spans="1:3">
      <c r="A72" s="3" t="s">
        <v>770</v>
      </c>
    </row>
    <row r="73" spans="1:3">
      <c r="A73" s="4" t="s">
        <v>771</v>
      </c>
      <c r="B73" s="5" t="n">
        <v>874</v>
      </c>
      <c r="C73" s="5" t="n">
        <v>1120</v>
      </c>
    </row>
    <row r="74" spans="1:3">
      <c r="A74" s="3" t="s">
        <v>779</v>
      </c>
    </row>
    <row r="75" spans="1:3">
      <c r="A75" s="4" t="s">
        <v>771</v>
      </c>
      <c r="B75" s="5" t="n">
        <v>232</v>
      </c>
      <c r="C75" s="5" t="n">
        <v>197</v>
      </c>
    </row>
    <row r="76" spans="1:3">
      <c r="A76" s="4" t="s">
        <v>790</v>
      </c>
    </row>
    <row r="77" spans="1:3">
      <c r="A77" s="3" t="s">
        <v>770</v>
      </c>
    </row>
    <row r="78" spans="1:3">
      <c r="A78" s="4" t="s">
        <v>771</v>
      </c>
      <c r="B78" s="5" t="n">
        <v>812</v>
      </c>
      <c r="C78" s="5" t="n">
        <v>1114</v>
      </c>
    </row>
    <row r="79" spans="1:3">
      <c r="A79" s="3" t="s">
        <v>779</v>
      </c>
    </row>
    <row r="80" spans="1:3">
      <c r="A80" s="4" t="s">
        <v>771</v>
      </c>
      <c r="B80" s="5" t="n">
        <v>227</v>
      </c>
      <c r="C80" s="5" t="n">
        <v>139</v>
      </c>
    </row>
    <row r="81" spans="1:3">
      <c r="A81" s="4" t="s">
        <v>791</v>
      </c>
    </row>
    <row r="82" spans="1:3">
      <c r="A82" s="3" t="s">
        <v>770</v>
      </c>
    </row>
    <row r="83" spans="1:3">
      <c r="A83" s="4" t="s">
        <v>771</v>
      </c>
      <c r="B83" s="5" t="n">
        <v>62</v>
      </c>
      <c r="C83" s="5" t="n">
        <v>6</v>
      </c>
    </row>
    <row r="84" spans="1:3">
      <c r="A84" s="3" t="s">
        <v>779</v>
      </c>
    </row>
    <row r="85" spans="1:3">
      <c r="A85" s="4" t="s">
        <v>771</v>
      </c>
      <c r="B85" s="5" t="n">
        <v>5</v>
      </c>
      <c r="C85" s="5" t="n">
        <v>58</v>
      </c>
    </row>
    <row r="86" spans="1:3">
      <c r="A86" s="4" t="s">
        <v>792</v>
      </c>
    </row>
    <row r="87" spans="1:3">
      <c r="A87" s="3" t="s">
        <v>770</v>
      </c>
    </row>
    <row r="88" spans="1:3">
      <c r="A88" s="4" t="s">
        <v>771</v>
      </c>
      <c r="B88" s="5" t="n">
        <v>0</v>
      </c>
      <c r="C88" s="5" t="n">
        <v>0</v>
      </c>
    </row>
    <row r="89" spans="1:3">
      <c r="A89" s="3" t="s">
        <v>779</v>
      </c>
    </row>
    <row r="90" spans="1:3">
      <c r="A90" s="4" t="s">
        <v>771</v>
      </c>
      <c r="B90" s="5" t="n">
        <v>0</v>
      </c>
      <c r="C90" s="5" t="n">
        <v>0</v>
      </c>
    </row>
    <row r="91" spans="1:3">
      <c r="A91" s="4" t="s">
        <v>793</v>
      </c>
    </row>
    <row r="92" spans="1:3">
      <c r="A92" s="3" t="s">
        <v>770</v>
      </c>
    </row>
    <row r="93" spans="1:3">
      <c r="A93" s="4" t="s">
        <v>771</v>
      </c>
      <c r="B93" s="5" t="n">
        <v>639</v>
      </c>
      <c r="C93" s="5" t="n">
        <v>1057</v>
      </c>
    </row>
    <row r="94" spans="1:3">
      <c r="A94" s="3" t="s">
        <v>779</v>
      </c>
    </row>
    <row r="95" spans="1:3">
      <c r="A95" s="4" t="s">
        <v>771</v>
      </c>
      <c r="B95" s="5" t="n">
        <v>213</v>
      </c>
      <c r="C95" s="5" t="n">
        <v>68</v>
      </c>
    </row>
    <row r="96" spans="1:3">
      <c r="A96" s="4" t="s">
        <v>794</v>
      </c>
    </row>
    <row r="97" spans="1:3">
      <c r="A97" s="3" t="s">
        <v>770</v>
      </c>
    </row>
    <row r="98" spans="1:3">
      <c r="A98" s="4" t="s">
        <v>771</v>
      </c>
      <c r="B98" s="5" t="n">
        <v>638</v>
      </c>
      <c r="C98" s="5" t="n">
        <v>1057</v>
      </c>
    </row>
    <row r="99" spans="1:3">
      <c r="A99" s="3" t="s">
        <v>779</v>
      </c>
    </row>
    <row r="100" spans="1:3">
      <c r="A100" s="4" t="s">
        <v>771</v>
      </c>
      <c r="B100" s="5" t="n">
        <v>209</v>
      </c>
      <c r="C100" s="5" t="n">
        <v>67</v>
      </c>
    </row>
    <row r="101" spans="1:3">
      <c r="A101" s="4" t="s">
        <v>795</v>
      </c>
    </row>
    <row r="102" spans="1:3">
      <c r="A102" s="3" t="s">
        <v>770</v>
      </c>
    </row>
    <row r="103" spans="1:3">
      <c r="A103" s="4" t="s">
        <v>771</v>
      </c>
      <c r="B103" s="5" t="n">
        <v>1</v>
      </c>
      <c r="C103" s="5" t="n">
        <v>0</v>
      </c>
    </row>
    <row r="104" spans="1:3">
      <c r="A104" s="3" t="s">
        <v>779</v>
      </c>
    </row>
    <row r="105" spans="1:3">
      <c r="A105" s="4" t="s">
        <v>771</v>
      </c>
      <c r="B105" s="5" t="n">
        <v>4</v>
      </c>
      <c r="C105" s="5" t="n">
        <v>1</v>
      </c>
    </row>
    <row r="106" spans="1:3">
      <c r="A106" s="4" t="s">
        <v>796</v>
      </c>
    </row>
    <row r="107" spans="1:3">
      <c r="A107" s="3" t="s">
        <v>770</v>
      </c>
    </row>
    <row r="108" spans="1:3">
      <c r="A108" s="4" t="s">
        <v>771</v>
      </c>
      <c r="B108" s="5" t="n">
        <v>0</v>
      </c>
      <c r="C108" s="5" t="n">
        <v>0</v>
      </c>
    </row>
    <row r="109" spans="1:3">
      <c r="A109" s="3" t="s">
        <v>779</v>
      </c>
    </row>
    <row r="110" spans="1:3">
      <c r="A110" s="4" t="s">
        <v>771</v>
      </c>
      <c r="B110" s="5" t="n">
        <v>0</v>
      </c>
      <c r="C110" s="5" t="n">
        <v>0</v>
      </c>
    </row>
    <row r="111" spans="1:3">
      <c r="A111" s="4" t="s">
        <v>797</v>
      </c>
    </row>
    <row r="112" spans="1:3">
      <c r="A112" s="3" t="s">
        <v>770</v>
      </c>
    </row>
    <row r="113" spans="1:3">
      <c r="A113" s="4" t="s">
        <v>771</v>
      </c>
      <c r="B113" s="5" t="n">
        <v>235</v>
      </c>
      <c r="C113" s="5" t="n">
        <v>63</v>
      </c>
    </row>
    <row r="114" spans="1:3">
      <c r="A114" s="3" t="s">
        <v>779</v>
      </c>
    </row>
    <row r="115" spans="1:3">
      <c r="A115" s="4" t="s">
        <v>771</v>
      </c>
      <c r="B115" s="5" t="n">
        <v>19</v>
      </c>
      <c r="C115" s="5" t="n">
        <v>129</v>
      </c>
    </row>
    <row r="116" spans="1:3">
      <c r="A116" s="4" t="s">
        <v>798</v>
      </c>
    </row>
    <row r="117" spans="1:3">
      <c r="A117" s="3" t="s">
        <v>770</v>
      </c>
    </row>
    <row r="118" spans="1:3">
      <c r="A118" s="4" t="s">
        <v>771</v>
      </c>
      <c r="B118" s="5" t="n">
        <v>174</v>
      </c>
      <c r="C118" s="5" t="n">
        <v>57</v>
      </c>
    </row>
    <row r="119" spans="1:3">
      <c r="A119" s="3" t="s">
        <v>779</v>
      </c>
    </row>
    <row r="120" spans="1:3">
      <c r="A120" s="4" t="s">
        <v>771</v>
      </c>
      <c r="B120" s="5" t="n">
        <v>18</v>
      </c>
      <c r="C120" s="5" t="n">
        <v>72</v>
      </c>
    </row>
    <row r="121" spans="1:3">
      <c r="A121" s="4" t="s">
        <v>799</v>
      </c>
    </row>
    <row r="122" spans="1:3">
      <c r="A122" s="3" t="s">
        <v>770</v>
      </c>
    </row>
    <row r="123" spans="1:3">
      <c r="A123" s="4" t="s">
        <v>771</v>
      </c>
      <c r="B123" s="5" t="n">
        <v>61</v>
      </c>
      <c r="C123" s="5" t="n">
        <v>6</v>
      </c>
    </row>
    <row r="124" spans="1:3">
      <c r="A124" s="3" t="s">
        <v>779</v>
      </c>
    </row>
    <row r="125" spans="1:3">
      <c r="A125" s="4" t="s">
        <v>771</v>
      </c>
      <c r="B125" s="5" t="n">
        <v>1</v>
      </c>
      <c r="C125" s="5" t="n">
        <v>57</v>
      </c>
    </row>
    <row r="126" spans="1:3">
      <c r="A126" s="4" t="s">
        <v>800</v>
      </c>
    </row>
    <row r="127" spans="1:3">
      <c r="A127" s="3" t="s">
        <v>770</v>
      </c>
    </row>
    <row r="128" spans="1:3">
      <c r="A128" s="4" t="s">
        <v>771</v>
      </c>
      <c r="B128" s="5" t="n">
        <v>0</v>
      </c>
      <c r="C128" s="5" t="n">
        <v>0</v>
      </c>
    </row>
    <row r="129" spans="1:3">
      <c r="A129" s="3" t="s">
        <v>779</v>
      </c>
    </row>
    <row r="130" spans="1:3">
      <c r="A130" s="4" t="s">
        <v>771</v>
      </c>
      <c r="B130" s="5" t="n">
        <v>0</v>
      </c>
      <c r="C130" s="5" t="n">
        <v>0</v>
      </c>
    </row>
    <row r="131" spans="1:3">
      <c r="A131" s="4" t="s">
        <v>801</v>
      </c>
    </row>
    <row r="132" spans="1:3">
      <c r="A132" s="3" t="s">
        <v>770</v>
      </c>
    </row>
    <row r="133" spans="1:3">
      <c r="A133" s="4" t="s">
        <v>771</v>
      </c>
      <c r="B133" s="5" t="n">
        <v>297582</v>
      </c>
      <c r="C133" s="5" t="n">
        <v>297291</v>
      </c>
    </row>
    <row r="134" spans="1:3">
      <c r="A134" s="3" t="s">
        <v>779</v>
      </c>
    </row>
    <row r="135" spans="1:3">
      <c r="A135" s="4" t="s">
        <v>771</v>
      </c>
      <c r="B135" s="5" t="n">
        <v>280406</v>
      </c>
      <c r="C135" s="5" t="n">
        <v>283642</v>
      </c>
    </row>
    <row r="136" spans="1:3">
      <c r="A136" s="4" t="s">
        <v>802</v>
      </c>
    </row>
    <row r="137" spans="1:3">
      <c r="A137" s="3" t="s">
        <v>770</v>
      </c>
    </row>
    <row r="138" spans="1:3">
      <c r="A138" s="4" t="s">
        <v>771</v>
      </c>
      <c r="B138" s="5" t="n">
        <v>268291</v>
      </c>
      <c r="C138" s="5" t="n">
        <v>269879</v>
      </c>
    </row>
    <row r="139" spans="1:3">
      <c r="A139" s="3" t="s">
        <v>779</v>
      </c>
    </row>
    <row r="140" spans="1:3">
      <c r="A140" s="4" t="s">
        <v>771</v>
      </c>
      <c r="B140" s="5" t="n">
        <v>251856</v>
      </c>
      <c r="C140" s="5" t="n">
        <v>257332</v>
      </c>
    </row>
    <row r="141" spans="1:3">
      <c r="A141" s="4" t="s">
        <v>803</v>
      </c>
    </row>
    <row r="142" spans="1:3">
      <c r="A142" s="3" t="s">
        <v>770</v>
      </c>
    </row>
    <row r="143" spans="1:3">
      <c r="A143" s="4" t="s">
        <v>771</v>
      </c>
      <c r="B143" s="5" t="n">
        <v>4966</v>
      </c>
      <c r="C143" s="5" t="n">
        <v>4780</v>
      </c>
    </row>
    <row r="144" spans="1:3">
      <c r="A144" s="3" t="s">
        <v>779</v>
      </c>
    </row>
    <row r="145" spans="1:3">
      <c r="A145" s="4" t="s">
        <v>771</v>
      </c>
      <c r="B145" s="5" t="n">
        <v>4825</v>
      </c>
      <c r="C145" s="5" t="n">
        <v>4375</v>
      </c>
    </row>
    <row r="146" spans="1:3">
      <c r="A146" s="4" t="s">
        <v>804</v>
      </c>
    </row>
    <row r="147" spans="1:3">
      <c r="A147" s="3" t="s">
        <v>770</v>
      </c>
    </row>
    <row r="148" spans="1:3">
      <c r="A148" s="4" t="s">
        <v>771</v>
      </c>
      <c r="B148" s="5" t="n">
        <v>24325</v>
      </c>
      <c r="C148" s="5" t="n">
        <v>22632</v>
      </c>
    </row>
    <row r="149" spans="1:3">
      <c r="A149" s="3" t="s">
        <v>779</v>
      </c>
    </row>
    <row r="150" spans="1:3">
      <c r="A150" s="4" t="s">
        <v>771</v>
      </c>
      <c r="B150" s="5" t="n">
        <v>23725</v>
      </c>
      <c r="C150" s="5" t="n">
        <v>21935</v>
      </c>
    </row>
    <row r="151" spans="1:3">
      <c r="A151" s="4" t="s">
        <v>805</v>
      </c>
    </row>
    <row r="152" spans="1:3">
      <c r="A152" s="3" t="s">
        <v>770</v>
      </c>
    </row>
    <row r="153" spans="1:3">
      <c r="A153" s="4" t="s">
        <v>771</v>
      </c>
      <c r="B153" s="5" t="n">
        <v>168030</v>
      </c>
      <c r="C153" s="5" t="n">
        <v>179882</v>
      </c>
    </row>
    <row r="154" spans="1:3">
      <c r="A154" s="3" t="s">
        <v>779</v>
      </c>
    </row>
    <row r="155" spans="1:3">
      <c r="A155" s="4" t="s">
        <v>771</v>
      </c>
      <c r="B155" s="5" t="n">
        <v>153745</v>
      </c>
      <c r="C155" s="5" t="n">
        <v>163080</v>
      </c>
    </row>
    <row r="156" spans="1:3">
      <c r="A156" s="4" t="s">
        <v>806</v>
      </c>
    </row>
    <row r="157" spans="1:3">
      <c r="A157" s="3" t="s">
        <v>770</v>
      </c>
    </row>
    <row r="158" spans="1:3">
      <c r="A158" s="4" t="s">
        <v>771</v>
      </c>
      <c r="B158" s="5" t="n">
        <v>165607</v>
      </c>
      <c r="C158" s="5" t="n">
        <v>177948</v>
      </c>
    </row>
    <row r="159" spans="1:3">
      <c r="A159" s="3" t="s">
        <v>779</v>
      </c>
    </row>
    <row r="160" spans="1:3">
      <c r="A160" s="4" t="s">
        <v>771</v>
      </c>
      <c r="B160" s="5" t="n">
        <v>151813</v>
      </c>
      <c r="C160" s="5" t="n">
        <v>161758</v>
      </c>
    </row>
    <row r="161" spans="1:3">
      <c r="A161" s="4" t="s">
        <v>807</v>
      </c>
    </row>
    <row r="162" spans="1:3">
      <c r="A162" s="3" t="s">
        <v>770</v>
      </c>
    </row>
    <row r="163" spans="1:3">
      <c r="A163" s="4" t="s">
        <v>771</v>
      </c>
      <c r="B163" s="5" t="n">
        <v>1795</v>
      </c>
      <c r="C163" s="5" t="n">
        <v>1700</v>
      </c>
    </row>
    <row r="164" spans="1:3">
      <c r="A164" s="3" t="s">
        <v>779</v>
      </c>
    </row>
    <row r="165" spans="1:3">
      <c r="A165" s="4" t="s">
        <v>771</v>
      </c>
      <c r="B165" s="5" t="n">
        <v>1275</v>
      </c>
      <c r="C165" s="5" t="n">
        <v>1178</v>
      </c>
    </row>
    <row r="166" spans="1:3">
      <c r="A166" s="4" t="s">
        <v>808</v>
      </c>
    </row>
    <row r="167" spans="1:3">
      <c r="A167" s="3" t="s">
        <v>770</v>
      </c>
    </row>
    <row r="168" spans="1:3">
      <c r="A168" s="4" t="s">
        <v>771</v>
      </c>
      <c r="B168" s="5" t="n">
        <v>628</v>
      </c>
      <c r="C168" s="5" t="n">
        <v>234</v>
      </c>
    </row>
    <row r="169" spans="1:3">
      <c r="A169" s="3" t="s">
        <v>779</v>
      </c>
    </row>
    <row r="170" spans="1:3">
      <c r="A170" s="4" t="s">
        <v>771</v>
      </c>
      <c r="B170" s="5" t="n">
        <v>657</v>
      </c>
      <c r="C170" s="5" t="n">
        <v>144</v>
      </c>
    </row>
    <row r="171" spans="1:3">
      <c r="A171" s="4" t="s">
        <v>809</v>
      </c>
    </row>
    <row r="172" spans="1:3">
      <c r="A172" s="3" t="s">
        <v>770</v>
      </c>
    </row>
    <row r="173" spans="1:3">
      <c r="A173" s="4" t="s">
        <v>771</v>
      </c>
      <c r="B173" s="5" t="n">
        <v>5820</v>
      </c>
      <c r="C173" s="5" t="n">
        <v>8022</v>
      </c>
    </row>
    <row r="174" spans="1:3">
      <c r="A174" s="3" t="s">
        <v>779</v>
      </c>
    </row>
    <row r="175" spans="1:3">
      <c r="A175" s="4" t="s">
        <v>771</v>
      </c>
      <c r="B175" s="5" t="n">
        <v>6143</v>
      </c>
      <c r="C175" s="5" t="n">
        <v>8545</v>
      </c>
    </row>
    <row r="176" spans="1:3">
      <c r="A176" s="4" t="s">
        <v>810</v>
      </c>
    </row>
    <row r="177" spans="1:3">
      <c r="A177" s="3" t="s">
        <v>770</v>
      </c>
    </row>
    <row r="178" spans="1:3">
      <c r="A178" s="4" t="s">
        <v>771</v>
      </c>
      <c r="B178" s="5" t="n">
        <v>4389</v>
      </c>
      <c r="C178" s="5" t="n">
        <v>5740</v>
      </c>
    </row>
    <row r="179" spans="1:3">
      <c r="A179" s="3" t="s">
        <v>779</v>
      </c>
    </row>
    <row r="180" spans="1:3">
      <c r="A180" s="4" t="s">
        <v>771</v>
      </c>
      <c r="B180" s="5" t="n">
        <v>4395</v>
      </c>
      <c r="C180" s="5" t="n">
        <v>6273</v>
      </c>
    </row>
    <row r="181" spans="1:3">
      <c r="A181" s="4" t="s">
        <v>811</v>
      </c>
    </row>
    <row r="182" spans="1:3">
      <c r="A182" s="3" t="s">
        <v>770</v>
      </c>
    </row>
    <row r="183" spans="1:3">
      <c r="A183" s="4" t="s">
        <v>771</v>
      </c>
      <c r="B183" s="5" t="n">
        <v>1431</v>
      </c>
      <c r="C183" s="5" t="n">
        <v>2282</v>
      </c>
    </row>
    <row r="184" spans="1:3">
      <c r="A184" s="3" t="s">
        <v>779</v>
      </c>
    </row>
    <row r="185" spans="1:3">
      <c r="A185" s="4" t="s">
        <v>771</v>
      </c>
      <c r="B185" s="5" t="n">
        <v>1748</v>
      </c>
      <c r="C185" s="5" t="n">
        <v>2272</v>
      </c>
    </row>
    <row r="186" spans="1:3">
      <c r="A186" s="4" t="s">
        <v>812</v>
      </c>
    </row>
    <row r="187" spans="1:3">
      <c r="A187" s="3" t="s">
        <v>770</v>
      </c>
    </row>
    <row r="188" spans="1:3">
      <c r="A188" s="4" t="s">
        <v>771</v>
      </c>
      <c r="B188" s="5" t="n">
        <v>0</v>
      </c>
      <c r="C188" s="5" t="n">
        <v>0</v>
      </c>
    </row>
    <row r="189" spans="1:3">
      <c r="A189" s="3" t="s">
        <v>779</v>
      </c>
    </row>
    <row r="190" spans="1:3">
      <c r="A190" s="4" t="s">
        <v>771</v>
      </c>
      <c r="B190" s="5" t="n">
        <v>0</v>
      </c>
      <c r="C190" s="5" t="n">
        <v>0</v>
      </c>
    </row>
    <row r="191" spans="1:3">
      <c r="A191" s="4" t="s">
        <v>813</v>
      </c>
    </row>
    <row r="192" spans="1:3">
      <c r="A192" s="3" t="s">
        <v>770</v>
      </c>
    </row>
    <row r="193" spans="1:3">
      <c r="A193" s="4" t="s">
        <v>771</v>
      </c>
      <c r="B193" s="5" t="n">
        <v>65360</v>
      </c>
      <c r="C193" s="5" t="n">
        <v>53734</v>
      </c>
    </row>
    <row r="194" spans="1:3">
      <c r="A194" s="3" t="s">
        <v>779</v>
      </c>
    </row>
    <row r="195" spans="1:3">
      <c r="A195" s="4" t="s">
        <v>771</v>
      </c>
      <c r="B195" s="5" t="n">
        <v>61701</v>
      </c>
      <c r="C195" s="5" t="n">
        <v>55139</v>
      </c>
    </row>
    <row r="196" spans="1:3">
      <c r="A196" s="4" t="s">
        <v>814</v>
      </c>
    </row>
    <row r="197" spans="1:3">
      <c r="A197" s="3" t="s">
        <v>770</v>
      </c>
    </row>
    <row r="198" spans="1:3">
      <c r="A198" s="4" t="s">
        <v>771</v>
      </c>
      <c r="B198" s="5" t="n">
        <v>63383</v>
      </c>
      <c r="C198" s="5" t="n">
        <v>52878</v>
      </c>
    </row>
    <row r="199" spans="1:3">
      <c r="A199" s="3" t="s">
        <v>779</v>
      </c>
    </row>
    <row r="200" spans="1:3">
      <c r="A200" s="4" t="s">
        <v>771</v>
      </c>
      <c r="B200" s="5" t="n">
        <v>59766</v>
      </c>
      <c r="C200" s="5" t="n">
        <v>54191</v>
      </c>
    </row>
    <row r="201" spans="1:3">
      <c r="A201" s="4" t="s">
        <v>815</v>
      </c>
    </row>
    <row r="202" spans="1:3">
      <c r="A202" s="3" t="s">
        <v>770</v>
      </c>
    </row>
    <row r="203" spans="1:3">
      <c r="A203" s="4" t="s">
        <v>771</v>
      </c>
      <c r="B203" s="5" t="n">
        <v>1740</v>
      </c>
      <c r="C203" s="5" t="n">
        <v>798</v>
      </c>
    </row>
    <row r="204" spans="1:3">
      <c r="A204" s="3" t="s">
        <v>779</v>
      </c>
    </row>
    <row r="205" spans="1:3">
      <c r="A205" s="4" t="s">
        <v>771</v>
      </c>
      <c r="B205" s="5" t="n">
        <v>1802</v>
      </c>
      <c r="C205" s="5" t="n">
        <v>925</v>
      </c>
    </row>
    <row r="206" spans="1:3">
      <c r="A206" s="4" t="s">
        <v>816</v>
      </c>
    </row>
    <row r="207" spans="1:3">
      <c r="A207" s="3" t="s">
        <v>770</v>
      </c>
    </row>
    <row r="208" spans="1:3">
      <c r="A208" s="4" t="s">
        <v>771</v>
      </c>
      <c r="B208" s="5" t="n">
        <v>237</v>
      </c>
      <c r="C208" s="5" t="n">
        <v>58</v>
      </c>
    </row>
    <row r="209" spans="1:3">
      <c r="A209" s="3" t="s">
        <v>779</v>
      </c>
    </row>
    <row r="210" spans="1:3">
      <c r="A210" s="4" t="s">
        <v>771</v>
      </c>
      <c r="B210" s="5" t="n">
        <v>133</v>
      </c>
      <c r="C210" s="5" t="n">
        <v>23</v>
      </c>
    </row>
    <row r="211" spans="1:3">
      <c r="A211" s="4" t="s">
        <v>817</v>
      </c>
    </row>
    <row r="212" spans="1:3">
      <c r="A212" s="3" t="s">
        <v>770</v>
      </c>
    </row>
    <row r="213" spans="1:3">
      <c r="A213" s="4" t="s">
        <v>771</v>
      </c>
      <c r="B213" s="5" t="n">
        <v>46647</v>
      </c>
      <c r="C213" s="5" t="n">
        <v>44990</v>
      </c>
    </row>
    <row r="214" spans="1:3">
      <c r="A214" s="3" t="s">
        <v>779</v>
      </c>
    </row>
    <row r="215" spans="1:3">
      <c r="A215" s="4" t="s">
        <v>771</v>
      </c>
      <c r="B215" s="5" t="n">
        <v>48003</v>
      </c>
      <c r="C215" s="5" t="n">
        <v>47989</v>
      </c>
    </row>
    <row r="216" spans="1:3">
      <c r="A216" s="4" t="s">
        <v>818</v>
      </c>
    </row>
    <row r="217" spans="1:3">
      <c r="A217" s="3" t="s">
        <v>770</v>
      </c>
    </row>
    <row r="218" spans="1:3">
      <c r="A218" s="4" t="s">
        <v>771</v>
      </c>
      <c r="B218" s="5" t="n">
        <v>24804</v>
      </c>
      <c r="C218" s="5" t="n">
        <v>24452</v>
      </c>
    </row>
    <row r="219" spans="1:3">
      <c r="A219" s="3" t="s">
        <v>779</v>
      </c>
    </row>
    <row r="220" spans="1:3">
      <c r="A220" s="4" t="s">
        <v>771</v>
      </c>
      <c r="B220" s="5" t="n">
        <v>26776</v>
      </c>
      <c r="C220" s="5" t="n">
        <v>27993</v>
      </c>
    </row>
    <row r="221" spans="1:3">
      <c r="A221" s="4" t="s">
        <v>819</v>
      </c>
    </row>
    <row r="222" spans="1:3">
      <c r="A222" s="3" t="s">
        <v>770</v>
      </c>
    </row>
    <row r="223" spans="1:3">
      <c r="A223" s="4" t="s">
        <v>771</v>
      </c>
      <c r="B223" s="5" t="n">
        <v>0</v>
      </c>
      <c r="C223" s="5" t="n">
        <v>0</v>
      </c>
    </row>
    <row r="224" spans="1:3">
      <c r="A224" s="3" t="s">
        <v>779</v>
      </c>
    </row>
    <row r="225" spans="1:3">
      <c r="A225" s="4" t="s">
        <v>771</v>
      </c>
      <c r="B225" s="5" t="n">
        <v>0</v>
      </c>
      <c r="C225" s="5" t="n">
        <v>0</v>
      </c>
    </row>
    <row r="226" spans="1:3">
      <c r="A226" s="4" t="s">
        <v>820</v>
      </c>
    </row>
    <row r="227" spans="1:3">
      <c r="A227" s="3" t="s">
        <v>770</v>
      </c>
    </row>
    <row r="228" spans="1:3">
      <c r="A228" s="4" t="s">
        <v>771</v>
      </c>
      <c r="B228" s="5" t="n">
        <v>21843</v>
      </c>
      <c r="C228" s="5" t="n">
        <v>20538</v>
      </c>
    </row>
    <row r="229" spans="1:3">
      <c r="A229" s="3" t="s">
        <v>779</v>
      </c>
    </row>
    <row r="230" spans="1:3">
      <c r="A230" s="4" t="s">
        <v>771</v>
      </c>
      <c r="B230" s="5" t="n">
        <v>21227</v>
      </c>
      <c r="C230" s="5" t="n">
        <v>19996</v>
      </c>
    </row>
    <row r="231" spans="1:3">
      <c r="A231" s="4" t="s">
        <v>821</v>
      </c>
    </row>
    <row r="232" spans="1:3">
      <c r="A232" s="3" t="s">
        <v>770</v>
      </c>
    </row>
    <row r="233" spans="1:3">
      <c r="A233" s="4" t="s">
        <v>771</v>
      </c>
      <c r="B233" s="5" t="n">
        <v>11725</v>
      </c>
      <c r="C233" s="5" t="n">
        <v>10663</v>
      </c>
    </row>
    <row r="234" spans="1:3">
      <c r="A234" s="3" t="s">
        <v>779</v>
      </c>
    </row>
    <row r="235" spans="1:3">
      <c r="A235" s="4" t="s">
        <v>771</v>
      </c>
      <c r="B235" s="5" t="n">
        <v>10814</v>
      </c>
      <c r="C235" s="5" t="n">
        <v>8889</v>
      </c>
    </row>
    <row r="236" spans="1:3">
      <c r="A236" s="4" t="s">
        <v>822</v>
      </c>
    </row>
    <row r="237" spans="1:3">
      <c r="A237" s="3" t="s">
        <v>770</v>
      </c>
    </row>
    <row r="238" spans="1:3">
      <c r="A238" s="4" t="s">
        <v>771</v>
      </c>
      <c r="B238" s="5" t="n">
        <v>10108</v>
      </c>
      <c r="C238" s="5" t="n">
        <v>8861</v>
      </c>
    </row>
    <row r="239" spans="1:3">
      <c r="A239" s="3" t="s">
        <v>779</v>
      </c>
    </row>
    <row r="240" spans="1:3">
      <c r="A240" s="4" t="s">
        <v>771</v>
      </c>
      <c r="B240" s="5" t="n">
        <v>9106</v>
      </c>
      <c r="C240" s="5" t="n">
        <v>7117</v>
      </c>
    </row>
    <row r="241" spans="1:3">
      <c r="A241" s="4" t="s">
        <v>823</v>
      </c>
    </row>
    <row r="242" spans="1:3">
      <c r="A242" s="3" t="s">
        <v>770</v>
      </c>
    </row>
    <row r="243" spans="1:3">
      <c r="A243" s="4" t="s">
        <v>771</v>
      </c>
      <c r="B243" s="5" t="n">
        <v>0</v>
      </c>
      <c r="C243" s="5" t="n">
        <v>0</v>
      </c>
    </row>
    <row r="244" spans="1:3">
      <c r="A244" s="3" t="s">
        <v>779</v>
      </c>
    </row>
    <row r="245" spans="1:3">
      <c r="A245" s="4" t="s">
        <v>771</v>
      </c>
      <c r="B245" s="5" t="n">
        <v>0</v>
      </c>
      <c r="C245" s="5" t="n">
        <v>0</v>
      </c>
    </row>
    <row r="246" spans="1:3">
      <c r="A246" s="4" t="s">
        <v>824</v>
      </c>
    </row>
    <row r="247" spans="1:3">
      <c r="A247" s="3" t="s">
        <v>770</v>
      </c>
    </row>
    <row r="248" spans="1:3">
      <c r="A248" s="4" t="s">
        <v>771</v>
      </c>
      <c r="B248" s="5" t="n">
        <v>1617</v>
      </c>
      <c r="C248" s="5" t="n">
        <v>1802</v>
      </c>
    </row>
    <row r="249" spans="1:3">
      <c r="A249" s="3" t="s">
        <v>779</v>
      </c>
    </row>
    <row r="250" spans="1:3">
      <c r="A250" s="4" t="s">
        <v>771</v>
      </c>
      <c r="B250" s="7" t="n">
        <v>1708</v>
      </c>
      <c r="C250" s="7" t="n">
        <v>17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80</v>
      </c>
    </row>
    <row r="2" spans="1:3">
      <c r="A2" s="3" t="s">
        <v>826</v>
      </c>
    </row>
    <row r="3" spans="1:3">
      <c r="A3" s="4" t="s">
        <v>827</v>
      </c>
      <c r="B3" s="7" t="n">
        <v>19653</v>
      </c>
      <c r="C3" s="7" t="n">
        <v>16460</v>
      </c>
    </row>
    <row r="4" spans="1:3">
      <c r="A4" s="4" t="s">
        <v>828</v>
      </c>
      <c r="B4" s="5" t="n">
        <v>17206</v>
      </c>
      <c r="C4" s="5" t="n">
        <v>15100</v>
      </c>
    </row>
    <row r="5" spans="1:3">
      <c r="A5" s="4" t="s">
        <v>786</v>
      </c>
    </row>
    <row r="6" spans="1:3">
      <c r="A6" s="3" t="s">
        <v>826</v>
      </c>
    </row>
    <row r="7" spans="1:3">
      <c r="A7" s="4" t="s">
        <v>827</v>
      </c>
      <c r="B7" s="5" t="n">
        <v>7814</v>
      </c>
      <c r="C7" s="5" t="n">
        <v>6660</v>
      </c>
    </row>
    <row r="8" spans="1:3">
      <c r="A8" s="4" t="s">
        <v>828</v>
      </c>
      <c r="B8" s="5" t="n">
        <v>7955</v>
      </c>
      <c r="C8" s="5" t="n">
        <v>6907</v>
      </c>
    </row>
    <row r="9" spans="1:3">
      <c r="A9" s="4" t="s">
        <v>787</v>
      </c>
    </row>
    <row r="10" spans="1:3">
      <c r="A10" s="3" t="s">
        <v>826</v>
      </c>
    </row>
    <row r="11" spans="1:3">
      <c r="A11" s="4" t="s">
        <v>827</v>
      </c>
      <c r="B11" s="5" t="n">
        <v>8202</v>
      </c>
      <c r="C11" s="5" t="n">
        <v>6671</v>
      </c>
    </row>
    <row r="12" spans="1:3">
      <c r="A12" s="4" t="s">
        <v>828</v>
      </c>
      <c r="B12" s="5" t="n">
        <v>7475</v>
      </c>
      <c r="C12" s="5" t="n">
        <v>6587</v>
      </c>
    </row>
    <row r="13" spans="1:3">
      <c r="A13" s="4" t="s">
        <v>788</v>
      </c>
    </row>
    <row r="14" spans="1:3">
      <c r="A14" s="3" t="s">
        <v>826</v>
      </c>
    </row>
    <row r="15" spans="1:3">
      <c r="A15" s="4" t="s">
        <v>827</v>
      </c>
      <c r="B15" s="5" t="n">
        <v>3637</v>
      </c>
      <c r="C15" s="5" t="n">
        <v>3129</v>
      </c>
    </row>
    <row r="16" spans="1:3">
      <c r="A16" s="4" t="s">
        <v>828</v>
      </c>
      <c r="B16" s="5" t="n">
        <v>1776</v>
      </c>
      <c r="C16" s="5" t="n">
        <v>1606</v>
      </c>
    </row>
    <row r="17" spans="1:3">
      <c r="A17" s="4" t="s">
        <v>789</v>
      </c>
    </row>
    <row r="18" spans="1:3">
      <c r="A18" s="3" t="s">
        <v>826</v>
      </c>
    </row>
    <row r="19" spans="1:3">
      <c r="A19" s="4" t="s">
        <v>827</v>
      </c>
      <c r="B19" s="5" t="n">
        <v>57</v>
      </c>
      <c r="C19" s="5" t="n">
        <v>70</v>
      </c>
    </row>
    <row r="20" spans="1:3">
      <c r="A20" s="4" t="s">
        <v>828</v>
      </c>
      <c r="B20" s="5" t="n">
        <v>134</v>
      </c>
      <c r="C20" s="5" t="n">
        <v>110</v>
      </c>
    </row>
    <row r="21" spans="1:3">
      <c r="A21" s="4" t="s">
        <v>793</v>
      </c>
    </row>
    <row r="22" spans="1:3">
      <c r="A22" s="3" t="s">
        <v>826</v>
      </c>
    </row>
    <row r="23" spans="1:3">
      <c r="A23" s="4" t="s">
        <v>827</v>
      </c>
      <c r="B23" s="5" t="n">
        <v>48</v>
      </c>
      <c r="C23" s="5" t="n">
        <v>66</v>
      </c>
    </row>
    <row r="24" spans="1:3">
      <c r="A24" s="4" t="s">
        <v>828</v>
      </c>
      <c r="B24" s="5" t="n">
        <v>132</v>
      </c>
      <c r="C24" s="5" t="n">
        <v>104</v>
      </c>
    </row>
    <row r="25" spans="1:3">
      <c r="A25" s="4" t="s">
        <v>797</v>
      </c>
    </row>
    <row r="26" spans="1:3">
      <c r="A26" s="3" t="s">
        <v>826</v>
      </c>
    </row>
    <row r="27" spans="1:3">
      <c r="A27" s="4" t="s">
        <v>827</v>
      </c>
      <c r="B27" s="5" t="n">
        <v>9</v>
      </c>
      <c r="C27" s="5" t="n">
        <v>4</v>
      </c>
    </row>
    <row r="28" spans="1:3">
      <c r="A28" s="4" t="s">
        <v>828</v>
      </c>
      <c r="B28" s="5" t="n">
        <v>2</v>
      </c>
      <c r="C28" s="5" t="n">
        <v>6</v>
      </c>
    </row>
    <row r="29" spans="1:3">
      <c r="A29" s="4" t="s">
        <v>790</v>
      </c>
    </row>
    <row r="30" spans="1:3">
      <c r="A30" s="3" t="s">
        <v>826</v>
      </c>
    </row>
    <row r="31" spans="1:3">
      <c r="A31" s="4" t="s">
        <v>827</v>
      </c>
      <c r="B31" s="5" t="n">
        <v>23</v>
      </c>
      <c r="C31" s="5" t="n">
        <v>24</v>
      </c>
    </row>
    <row r="32" spans="1:3">
      <c r="A32" s="4" t="s">
        <v>828</v>
      </c>
      <c r="B32" s="5" t="n">
        <v>4</v>
      </c>
      <c r="C32" s="5" t="n">
        <v>6</v>
      </c>
    </row>
    <row r="33" spans="1:3">
      <c r="A33" s="4" t="s">
        <v>829</v>
      </c>
    </row>
    <row r="34" spans="1:3">
      <c r="A34" s="3" t="s">
        <v>826</v>
      </c>
    </row>
    <row r="35" spans="1:3">
      <c r="A35" s="4" t="s">
        <v>827</v>
      </c>
      <c r="B35" s="5" t="n">
        <v>16</v>
      </c>
      <c r="C35" s="5" t="n">
        <v>20</v>
      </c>
    </row>
    <row r="36" spans="1:3">
      <c r="A36" s="4" t="s">
        <v>828</v>
      </c>
      <c r="B36" s="5" t="n">
        <v>2</v>
      </c>
      <c r="C36" s="5" t="n">
        <v>2</v>
      </c>
    </row>
    <row r="37" spans="1:3">
      <c r="A37" s="4" t="s">
        <v>830</v>
      </c>
    </row>
    <row r="38" spans="1:3">
      <c r="A38" s="3" t="s">
        <v>826</v>
      </c>
    </row>
    <row r="39" spans="1:3">
      <c r="A39" s="4" t="s">
        <v>827</v>
      </c>
      <c r="B39" s="5" t="n">
        <v>7</v>
      </c>
      <c r="C39" s="5" t="n">
        <v>4</v>
      </c>
    </row>
    <row r="40" spans="1:3">
      <c r="A40" s="4" t="s">
        <v>828</v>
      </c>
      <c r="B40" s="5" t="n">
        <v>2</v>
      </c>
      <c r="C40" s="5" t="n">
        <v>4</v>
      </c>
    </row>
    <row r="41" spans="1:3">
      <c r="A41" s="4" t="s">
        <v>791</v>
      </c>
    </row>
    <row r="42" spans="1:3">
      <c r="A42" s="3" t="s">
        <v>826</v>
      </c>
    </row>
    <row r="43" spans="1:3">
      <c r="A43" s="4" t="s">
        <v>827</v>
      </c>
      <c r="B43" s="5" t="n">
        <v>34</v>
      </c>
      <c r="C43" s="5" t="n">
        <v>46</v>
      </c>
    </row>
    <row r="44" spans="1:3">
      <c r="A44" s="4" t="s">
        <v>828</v>
      </c>
      <c r="B44" s="5" t="n">
        <v>130</v>
      </c>
      <c r="C44" s="5" t="n">
        <v>104</v>
      </c>
    </row>
    <row r="45" spans="1:3">
      <c r="A45" s="4" t="s">
        <v>831</v>
      </c>
    </row>
    <row r="46" spans="1:3">
      <c r="A46" s="3" t="s">
        <v>826</v>
      </c>
    </row>
    <row r="47" spans="1:3">
      <c r="A47" s="4" t="s">
        <v>827</v>
      </c>
      <c r="B47" s="5" t="n">
        <v>32</v>
      </c>
      <c r="C47" s="5" t="n">
        <v>46</v>
      </c>
    </row>
    <row r="48" spans="1:3">
      <c r="A48" s="4" t="s">
        <v>828</v>
      </c>
      <c r="B48" s="5" t="n">
        <v>130</v>
      </c>
      <c r="C48" s="5" t="n">
        <v>102</v>
      </c>
    </row>
    <row r="49" spans="1:3">
      <c r="A49" s="4" t="s">
        <v>832</v>
      </c>
    </row>
    <row r="50" spans="1:3">
      <c r="A50" s="3" t="s">
        <v>826</v>
      </c>
    </row>
    <row r="51" spans="1:3">
      <c r="A51" s="4" t="s">
        <v>827</v>
      </c>
      <c r="B51" s="5" t="n">
        <v>2</v>
      </c>
      <c r="C51" s="5" t="n">
        <v>0</v>
      </c>
    </row>
    <row r="52" spans="1:3">
      <c r="A52" s="4" t="s">
        <v>828</v>
      </c>
      <c r="B52" s="5" t="n">
        <v>0</v>
      </c>
      <c r="C52" s="5" t="n">
        <v>2</v>
      </c>
    </row>
    <row r="53" spans="1:3">
      <c r="A53" s="4" t="s">
        <v>792</v>
      </c>
    </row>
    <row r="54" spans="1:3">
      <c r="A54" s="3" t="s">
        <v>826</v>
      </c>
    </row>
    <row r="55" spans="1:3">
      <c r="A55" s="4" t="s">
        <v>827</v>
      </c>
      <c r="B55" s="5" t="n">
        <v>0</v>
      </c>
      <c r="C55" s="5" t="n">
        <v>0</v>
      </c>
    </row>
    <row r="56" spans="1:3">
      <c r="A56" s="4" t="s">
        <v>828</v>
      </c>
      <c r="B56" s="5" t="n">
        <v>0</v>
      </c>
      <c r="C56" s="5" t="n">
        <v>0</v>
      </c>
    </row>
    <row r="57" spans="1:3">
      <c r="A57" s="4" t="s">
        <v>833</v>
      </c>
    </row>
    <row r="58" spans="1:3">
      <c r="A58" s="3" t="s">
        <v>826</v>
      </c>
    </row>
    <row r="59" spans="1:3">
      <c r="A59" s="4" t="s">
        <v>827</v>
      </c>
      <c r="B59" s="5" t="n">
        <v>0</v>
      </c>
      <c r="C59" s="5" t="n">
        <v>0</v>
      </c>
    </row>
    <row r="60" spans="1:3">
      <c r="A60" s="4" t="s">
        <v>828</v>
      </c>
      <c r="B60" s="5" t="n">
        <v>0</v>
      </c>
      <c r="C60" s="5" t="n">
        <v>0</v>
      </c>
    </row>
    <row r="61" spans="1:3">
      <c r="A61" s="4" t="s">
        <v>834</v>
      </c>
    </row>
    <row r="62" spans="1:3">
      <c r="A62" s="3" t="s">
        <v>826</v>
      </c>
    </row>
    <row r="63" spans="1:3">
      <c r="A63" s="4" t="s">
        <v>827</v>
      </c>
      <c r="B63" s="5" t="n">
        <v>0</v>
      </c>
      <c r="C63" s="5" t="n">
        <v>0</v>
      </c>
    </row>
    <row r="64" spans="1:3">
      <c r="A64" s="4" t="s">
        <v>828</v>
      </c>
      <c r="B64" s="5" t="n">
        <v>0</v>
      </c>
      <c r="C64" s="5" t="n">
        <v>0</v>
      </c>
    </row>
    <row r="65" spans="1:3">
      <c r="A65" s="4" t="s">
        <v>801</v>
      </c>
    </row>
    <row r="66" spans="1:3">
      <c r="A66" s="3" t="s">
        <v>826</v>
      </c>
    </row>
    <row r="67" spans="1:3">
      <c r="A67" s="4" t="s">
        <v>827</v>
      </c>
      <c r="B67" s="5" t="n">
        <v>19596</v>
      </c>
      <c r="C67" s="5" t="n">
        <v>16390</v>
      </c>
    </row>
    <row r="68" spans="1:3">
      <c r="A68" s="4" t="s">
        <v>828</v>
      </c>
      <c r="B68" s="5" t="n">
        <v>17072</v>
      </c>
      <c r="C68" s="5" t="n">
        <v>14990</v>
      </c>
    </row>
    <row r="69" spans="1:3">
      <c r="A69" s="4" t="s">
        <v>805</v>
      </c>
    </row>
    <row r="70" spans="1:3">
      <c r="A70" s="3" t="s">
        <v>826</v>
      </c>
    </row>
    <row r="71" spans="1:3">
      <c r="A71" s="4" t="s">
        <v>827</v>
      </c>
      <c r="B71" s="5" t="n">
        <v>15932</v>
      </c>
      <c r="C71" s="5" t="n">
        <v>13171</v>
      </c>
    </row>
    <row r="72" spans="1:3">
      <c r="A72" s="4" t="s">
        <v>828</v>
      </c>
      <c r="B72" s="5" t="n">
        <v>13460</v>
      </c>
      <c r="C72" s="5" t="n">
        <v>11613</v>
      </c>
    </row>
    <row r="73" spans="1:3">
      <c r="A73" s="4" t="s">
        <v>809</v>
      </c>
    </row>
    <row r="74" spans="1:3">
      <c r="A74" s="3" t="s">
        <v>826</v>
      </c>
    </row>
    <row r="75" spans="1:3">
      <c r="A75" s="4" t="s">
        <v>827</v>
      </c>
      <c r="B75" s="5" t="n">
        <v>211</v>
      </c>
      <c r="C75" s="5" t="n">
        <v>294</v>
      </c>
    </row>
    <row r="76" spans="1:3">
      <c r="A76" s="4" t="s">
        <v>828</v>
      </c>
      <c r="B76" s="5" t="n">
        <v>221</v>
      </c>
      <c r="C76" s="5" t="n">
        <v>306</v>
      </c>
    </row>
    <row r="77" spans="1:3">
      <c r="A77" s="4" t="s">
        <v>813</v>
      </c>
    </row>
    <row r="78" spans="1:3">
      <c r="A78" s="3" t="s">
        <v>826</v>
      </c>
    </row>
    <row r="79" spans="1:3">
      <c r="A79" s="4" t="s">
        <v>827</v>
      </c>
      <c r="B79" s="5" t="n">
        <v>2508</v>
      </c>
      <c r="C79" s="5" t="n">
        <v>2036</v>
      </c>
    </row>
    <row r="80" spans="1:3">
      <c r="A80" s="4" t="s">
        <v>828</v>
      </c>
      <c r="B80" s="5" t="n">
        <v>2374</v>
      </c>
      <c r="C80" s="5" t="n">
        <v>2143</v>
      </c>
    </row>
    <row r="81" spans="1:3">
      <c r="A81" s="4" t="s">
        <v>817</v>
      </c>
    </row>
    <row r="82" spans="1:3">
      <c r="A82" s="3" t="s">
        <v>826</v>
      </c>
    </row>
    <row r="83" spans="1:3">
      <c r="A83" s="4" t="s">
        <v>827</v>
      </c>
      <c r="B83" s="5" t="n">
        <v>795</v>
      </c>
      <c r="C83" s="5" t="n">
        <v>731</v>
      </c>
    </row>
    <row r="84" spans="1:3">
      <c r="A84" s="4" t="s">
        <v>828</v>
      </c>
      <c r="B84" s="5" t="n">
        <v>881</v>
      </c>
      <c r="C84" s="5" t="n">
        <v>799</v>
      </c>
    </row>
    <row r="85" spans="1:3">
      <c r="A85" s="4" t="s">
        <v>821</v>
      </c>
    </row>
    <row r="86" spans="1:3">
      <c r="A86" s="3" t="s">
        <v>826</v>
      </c>
    </row>
    <row r="87" spans="1:3">
      <c r="A87" s="4" t="s">
        <v>827</v>
      </c>
      <c r="B87" s="5" t="n">
        <v>150</v>
      </c>
      <c r="C87" s="5" t="n">
        <v>158</v>
      </c>
    </row>
    <row r="88" spans="1:3">
      <c r="A88" s="4" t="s">
        <v>828</v>
      </c>
      <c r="B88" s="5" t="n">
        <v>136</v>
      </c>
      <c r="C88" s="5" t="n">
        <v>129</v>
      </c>
    </row>
    <row r="89" spans="1:3">
      <c r="A89" s="4" t="s">
        <v>802</v>
      </c>
    </row>
    <row r="90" spans="1:3">
      <c r="A90" s="3" t="s">
        <v>826</v>
      </c>
    </row>
    <row r="91" spans="1:3">
      <c r="A91" s="4" t="s">
        <v>827</v>
      </c>
      <c r="B91" s="5" t="n">
        <v>7791</v>
      </c>
      <c r="C91" s="5" t="n">
        <v>6636</v>
      </c>
    </row>
    <row r="92" spans="1:3">
      <c r="A92" s="4" t="s">
        <v>828</v>
      </c>
      <c r="B92" s="5" t="n">
        <v>7951</v>
      </c>
      <c r="C92" s="5" t="n">
        <v>6901</v>
      </c>
    </row>
    <row r="93" spans="1:3">
      <c r="A93" s="4" t="s">
        <v>835</v>
      </c>
    </row>
    <row r="94" spans="1:3">
      <c r="A94" s="3" t="s">
        <v>826</v>
      </c>
    </row>
    <row r="95" spans="1:3">
      <c r="A95" s="4" t="s">
        <v>827</v>
      </c>
      <c r="B95" s="5" t="n">
        <v>4739</v>
      </c>
      <c r="C95" s="5" t="n">
        <v>3999</v>
      </c>
    </row>
    <row r="96" spans="1:3">
      <c r="A96" s="4" t="s">
        <v>828</v>
      </c>
      <c r="B96" s="5" t="n">
        <v>5030</v>
      </c>
      <c r="C96" s="5" t="n">
        <v>4199</v>
      </c>
    </row>
    <row r="97" spans="1:3">
      <c r="A97" s="4" t="s">
        <v>836</v>
      </c>
    </row>
    <row r="98" spans="1:3">
      <c r="A98" s="3" t="s">
        <v>826</v>
      </c>
    </row>
    <row r="99" spans="1:3">
      <c r="A99" s="4" t="s">
        <v>827</v>
      </c>
      <c r="B99" s="5" t="n">
        <v>143</v>
      </c>
      <c r="C99" s="5" t="n">
        <v>194</v>
      </c>
    </row>
    <row r="100" spans="1:3">
      <c r="A100" s="4" t="s">
        <v>828</v>
      </c>
      <c r="B100" s="5" t="n">
        <v>146</v>
      </c>
      <c r="C100" s="5" t="n">
        <v>226</v>
      </c>
    </row>
    <row r="101" spans="1:3">
      <c r="A101" s="4" t="s">
        <v>837</v>
      </c>
    </row>
    <row r="102" spans="1:3">
      <c r="A102" s="3" t="s">
        <v>826</v>
      </c>
    </row>
    <row r="103" spans="1:3">
      <c r="A103" s="4" t="s">
        <v>827</v>
      </c>
      <c r="B103" s="5" t="n">
        <v>2402</v>
      </c>
      <c r="C103" s="5" t="n">
        <v>1960</v>
      </c>
    </row>
    <row r="104" spans="1:3">
      <c r="A104" s="4" t="s">
        <v>828</v>
      </c>
      <c r="B104" s="5" t="n">
        <v>2278</v>
      </c>
      <c r="C104" s="5" t="n">
        <v>2014</v>
      </c>
    </row>
    <row r="105" spans="1:3">
      <c r="A105" s="4" t="s">
        <v>838</v>
      </c>
    </row>
    <row r="106" spans="1:3">
      <c r="A106" s="3" t="s">
        <v>826</v>
      </c>
    </row>
    <row r="107" spans="1:3">
      <c r="A107" s="4" t="s">
        <v>827</v>
      </c>
      <c r="B107" s="5" t="n">
        <v>417</v>
      </c>
      <c r="C107" s="5" t="n">
        <v>397</v>
      </c>
    </row>
    <row r="108" spans="1:3">
      <c r="A108" s="4" t="s">
        <v>828</v>
      </c>
      <c r="B108" s="5" t="n">
        <v>414</v>
      </c>
      <c r="C108" s="5" t="n">
        <v>394</v>
      </c>
    </row>
    <row r="109" spans="1:3">
      <c r="A109" s="4" t="s">
        <v>839</v>
      </c>
    </row>
    <row r="110" spans="1:3">
      <c r="A110" s="3" t="s">
        <v>826</v>
      </c>
    </row>
    <row r="111" spans="1:3">
      <c r="A111" s="4" t="s">
        <v>827</v>
      </c>
      <c r="B111" s="5" t="n">
        <v>90</v>
      </c>
      <c r="C111" s="5" t="n">
        <v>86</v>
      </c>
    </row>
    <row r="112" spans="1:3">
      <c r="A112" s="4" t="s">
        <v>828</v>
      </c>
      <c r="B112" s="5" t="n">
        <v>83</v>
      </c>
      <c r="C112" s="5" t="n">
        <v>68</v>
      </c>
    </row>
    <row r="113" spans="1:3">
      <c r="A113" s="4" t="s">
        <v>803</v>
      </c>
    </row>
    <row r="114" spans="1:3">
      <c r="A114" s="3" t="s">
        <v>826</v>
      </c>
    </row>
    <row r="115" spans="1:3">
      <c r="A115" s="4" t="s">
        <v>827</v>
      </c>
      <c r="B115" s="5" t="n">
        <v>8168</v>
      </c>
      <c r="C115" s="5" t="n">
        <v>6625</v>
      </c>
    </row>
    <row r="116" spans="1:3">
      <c r="A116" s="4" t="s">
        <v>828</v>
      </c>
      <c r="B116" s="5" t="n">
        <v>7345</v>
      </c>
      <c r="C116" s="5" t="n">
        <v>6483</v>
      </c>
    </row>
    <row r="117" spans="1:3">
      <c r="A117" s="4" t="s">
        <v>840</v>
      </c>
    </row>
    <row r="118" spans="1:3">
      <c r="A118" s="3" t="s">
        <v>826</v>
      </c>
    </row>
    <row r="119" spans="1:3">
      <c r="A119" s="4" t="s">
        <v>827</v>
      </c>
      <c r="B119" s="5" t="n">
        <v>8012</v>
      </c>
      <c r="C119" s="5" t="n">
        <v>6458</v>
      </c>
    </row>
    <row r="120" spans="1:3">
      <c r="A120" s="4" t="s">
        <v>828</v>
      </c>
      <c r="B120" s="5" t="n">
        <v>7184</v>
      </c>
      <c r="C120" s="5" t="n">
        <v>6325</v>
      </c>
    </row>
    <row r="121" spans="1:3">
      <c r="A121" s="4" t="s">
        <v>841</v>
      </c>
    </row>
    <row r="122" spans="1:3">
      <c r="A122" s="3" t="s">
        <v>826</v>
      </c>
    </row>
    <row r="123" spans="1:3">
      <c r="A123" s="4" t="s">
        <v>827</v>
      </c>
      <c r="B123" s="5" t="n">
        <v>68</v>
      </c>
      <c r="C123" s="5" t="n">
        <v>100</v>
      </c>
    </row>
    <row r="124" spans="1:3">
      <c r="A124" s="4" t="s">
        <v>828</v>
      </c>
      <c r="B124" s="5" t="n">
        <v>75</v>
      </c>
      <c r="C124" s="5" t="n">
        <v>80</v>
      </c>
    </row>
    <row r="125" spans="1:3">
      <c r="A125" s="4" t="s">
        <v>842</v>
      </c>
    </row>
    <row r="126" spans="1:3">
      <c r="A126" s="3" t="s">
        <v>826</v>
      </c>
    </row>
    <row r="127" spans="1:3">
      <c r="A127" s="4" t="s">
        <v>827</v>
      </c>
      <c r="B127" s="5" t="n">
        <v>88</v>
      </c>
      <c r="C127" s="5" t="n">
        <v>67</v>
      </c>
    </row>
    <row r="128" spans="1:3">
      <c r="A128" s="4" t="s">
        <v>828</v>
      </c>
      <c r="B128" s="5" t="n">
        <v>86</v>
      </c>
      <c r="C128" s="5" t="n">
        <v>78</v>
      </c>
    </row>
    <row r="129" spans="1:3">
      <c r="A129" s="4" t="s">
        <v>843</v>
      </c>
    </row>
    <row r="130" spans="1:3">
      <c r="A130" s="3" t="s">
        <v>826</v>
      </c>
    </row>
    <row r="131" spans="1:3">
      <c r="A131" s="4" t="s">
        <v>827</v>
      </c>
      <c r="B131" s="5" t="n">
        <v>0</v>
      </c>
      <c r="C131" s="5" t="n">
        <v>0</v>
      </c>
    </row>
    <row r="132" spans="1:3">
      <c r="A132" s="4" t="s">
        <v>828</v>
      </c>
      <c r="B132" s="5" t="n">
        <v>0</v>
      </c>
      <c r="C132" s="5" t="n">
        <v>0</v>
      </c>
    </row>
    <row r="133" spans="1:3">
      <c r="A133" s="4" t="s">
        <v>844</v>
      </c>
    </row>
    <row r="134" spans="1:3">
      <c r="A134" s="3" t="s">
        <v>826</v>
      </c>
    </row>
    <row r="135" spans="1:3">
      <c r="A135" s="4" t="s">
        <v>827</v>
      </c>
      <c r="B135" s="5" t="n">
        <v>0</v>
      </c>
      <c r="C135" s="5" t="n">
        <v>0</v>
      </c>
    </row>
    <row r="136" spans="1:3">
      <c r="A136" s="4" t="s">
        <v>828</v>
      </c>
      <c r="B136" s="5" t="n">
        <v>0</v>
      </c>
      <c r="C136" s="5" t="n">
        <v>0</v>
      </c>
    </row>
    <row r="137" spans="1:3">
      <c r="A137" s="4" t="s">
        <v>804</v>
      </c>
    </row>
    <row r="138" spans="1:3">
      <c r="A138" s="3" t="s">
        <v>826</v>
      </c>
    </row>
    <row r="139" spans="1:3">
      <c r="A139" s="4" t="s">
        <v>827</v>
      </c>
      <c r="B139" s="5" t="n">
        <v>3637</v>
      </c>
      <c r="C139" s="5" t="n">
        <v>3129</v>
      </c>
    </row>
    <row r="140" spans="1:3">
      <c r="A140" s="4" t="s">
        <v>828</v>
      </c>
      <c r="B140" s="5" t="n">
        <v>1776</v>
      </c>
      <c r="C140" s="5" t="n">
        <v>1606</v>
      </c>
    </row>
    <row r="141" spans="1:3">
      <c r="A141" s="4" t="s">
        <v>845</v>
      </c>
    </row>
    <row r="142" spans="1:3">
      <c r="A142" s="3" t="s">
        <v>826</v>
      </c>
    </row>
    <row r="143" spans="1:3">
      <c r="A143" s="4" t="s">
        <v>827</v>
      </c>
      <c r="B143" s="5" t="n">
        <v>3181</v>
      </c>
      <c r="C143" s="5" t="n">
        <v>2714</v>
      </c>
    </row>
    <row r="144" spans="1:3">
      <c r="A144" s="4" t="s">
        <v>828</v>
      </c>
      <c r="B144" s="5" t="n">
        <v>1246</v>
      </c>
      <c r="C144" s="5" t="n">
        <v>1089</v>
      </c>
    </row>
    <row r="145" spans="1:3">
      <c r="A145" s="4" t="s">
        <v>846</v>
      </c>
    </row>
    <row r="146" spans="1:3">
      <c r="A146" s="3" t="s">
        <v>826</v>
      </c>
    </row>
    <row r="147" spans="1:3">
      <c r="A147" s="4" t="s">
        <v>827</v>
      </c>
      <c r="B147" s="5" t="n">
        <v>0</v>
      </c>
      <c r="C147" s="5" t="n">
        <v>0</v>
      </c>
    </row>
    <row r="148" spans="1:3">
      <c r="A148" s="4" t="s">
        <v>828</v>
      </c>
      <c r="B148" s="5" t="n">
        <v>0</v>
      </c>
      <c r="C148" s="5" t="n">
        <v>0</v>
      </c>
    </row>
    <row r="149" spans="1:3">
      <c r="A149" s="4" t="s">
        <v>847</v>
      </c>
    </row>
    <row r="150" spans="1:3">
      <c r="A150" s="3" t="s">
        <v>826</v>
      </c>
    </row>
    <row r="151" spans="1:3">
      <c r="A151" s="4" t="s">
        <v>827</v>
      </c>
      <c r="B151" s="5" t="n">
        <v>18</v>
      </c>
      <c r="C151" s="5" t="n">
        <v>9</v>
      </c>
    </row>
    <row r="152" spans="1:3">
      <c r="A152" s="4" t="s">
        <v>828</v>
      </c>
      <c r="B152" s="5" t="n">
        <v>10</v>
      </c>
      <c r="C152" s="5" t="n">
        <v>51</v>
      </c>
    </row>
    <row r="153" spans="1:3">
      <c r="A153" s="4" t="s">
        <v>848</v>
      </c>
    </row>
    <row r="154" spans="1:3">
      <c r="A154" s="3" t="s">
        <v>826</v>
      </c>
    </row>
    <row r="155" spans="1:3">
      <c r="A155" s="4" t="s">
        <v>827</v>
      </c>
      <c r="B155" s="5" t="n">
        <v>378</v>
      </c>
      <c r="C155" s="5" t="n">
        <v>334</v>
      </c>
    </row>
    <row r="156" spans="1:3">
      <c r="A156" s="4" t="s">
        <v>828</v>
      </c>
      <c r="B156" s="5" t="n">
        <v>467</v>
      </c>
      <c r="C156" s="5" t="n">
        <v>405</v>
      </c>
    </row>
    <row r="157" spans="1:3">
      <c r="A157" s="4" t="s">
        <v>849</v>
      </c>
    </row>
    <row r="158" spans="1:3">
      <c r="A158" s="3" t="s">
        <v>826</v>
      </c>
    </row>
    <row r="159" spans="1:3">
      <c r="A159" s="4" t="s">
        <v>827</v>
      </c>
      <c r="B159" s="5" t="n">
        <v>60</v>
      </c>
      <c r="C159" s="5" t="n">
        <v>72</v>
      </c>
    </row>
    <row r="160" spans="1:3">
      <c r="A160" s="4" t="s">
        <v>828</v>
      </c>
      <c r="B160" s="7" t="n">
        <v>53</v>
      </c>
      <c r="C160" s="7" t="n">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30</v>
      </c>
      <c r="D1" s="2" t="s">
        <v>1</v>
      </c>
    </row>
    <row r="2" spans="1:5">
      <c r="B2" s="2" t="s">
        <v>2</v>
      </c>
      <c r="C2" s="2" t="s">
        <v>31</v>
      </c>
      <c r="D2" s="2" t="s">
        <v>2</v>
      </c>
      <c r="E2" s="2" t="s">
        <v>31</v>
      </c>
    </row>
    <row r="3" spans="1:5">
      <c r="A3" s="3" t="s">
        <v>301</v>
      </c>
    </row>
    <row r="4" spans="1:5">
      <c r="A4" s="4" t="s">
        <v>851</v>
      </c>
      <c r="B4" s="7" t="n">
        <v>3293</v>
      </c>
      <c r="C4" s="7" t="n">
        <v>2931</v>
      </c>
      <c r="D4" s="7" t="n">
        <v>7063</v>
      </c>
      <c r="E4" s="7" t="n">
        <v>6166</v>
      </c>
    </row>
    <row r="5" spans="1:5">
      <c r="A5" s="4" t="s">
        <v>192</v>
      </c>
    </row>
    <row r="6" spans="1:5">
      <c r="A6" s="3" t="s">
        <v>852</v>
      </c>
    </row>
    <row r="7" spans="1:5">
      <c r="A7" s="4" t="s">
        <v>853</v>
      </c>
      <c r="B7" s="5" t="n">
        <v>104509</v>
      </c>
      <c r="D7" s="5" t="n">
        <v>104509</v>
      </c>
    </row>
    <row r="8" spans="1:5">
      <c r="A8" s="4" t="s">
        <v>854</v>
      </c>
      <c r="B8" s="5" t="n">
        <v>-2624</v>
      </c>
      <c r="D8" s="5" t="n">
        <v>-2624</v>
      </c>
    </row>
    <row r="9" spans="1:5">
      <c r="A9" s="4" t="s">
        <v>855</v>
      </c>
    </row>
    <row r="10" spans="1:5">
      <c r="A10" s="3" t="s">
        <v>301</v>
      </c>
    </row>
    <row r="11" spans="1:5">
      <c r="A11" s="4" t="s">
        <v>851</v>
      </c>
      <c r="B11" s="5" t="n">
        <v>781</v>
      </c>
      <c r="C11" s="5" t="n">
        <v>451</v>
      </c>
      <c r="D11" s="5" t="n">
        <v>1652</v>
      </c>
      <c r="E11" s="5" t="n">
        <v>1045</v>
      </c>
    </row>
    <row r="12" spans="1:5">
      <c r="A12" s="4" t="s">
        <v>856</v>
      </c>
    </row>
    <row r="13" spans="1:5">
      <c r="A13" s="3" t="s">
        <v>301</v>
      </c>
    </row>
    <row r="14" spans="1:5">
      <c r="A14" s="4" t="s">
        <v>851</v>
      </c>
      <c r="B14" s="5" t="n">
        <v>138</v>
      </c>
      <c r="C14" s="5" t="n">
        <v>197</v>
      </c>
      <c r="D14" s="5" t="n">
        <v>399</v>
      </c>
      <c r="E14" s="5" t="n">
        <v>432</v>
      </c>
    </row>
    <row r="15" spans="1:5">
      <c r="A15" s="4" t="s">
        <v>857</v>
      </c>
    </row>
    <row r="16" spans="1:5">
      <c r="A16" s="3" t="s">
        <v>301</v>
      </c>
    </row>
    <row r="17" spans="1:5">
      <c r="A17" s="4" t="s">
        <v>851</v>
      </c>
      <c r="B17" s="5" t="n">
        <v>1785</v>
      </c>
      <c r="C17" s="5" t="n">
        <v>1818</v>
      </c>
      <c r="D17" s="5" t="n">
        <v>3661</v>
      </c>
      <c r="E17" s="5" t="n">
        <v>3459</v>
      </c>
    </row>
    <row r="18" spans="1:5">
      <c r="A18" s="4" t="s">
        <v>858</v>
      </c>
    </row>
    <row r="19" spans="1:5">
      <c r="A19" s="3" t="s">
        <v>301</v>
      </c>
    </row>
    <row r="20" spans="1:5">
      <c r="A20" s="4" t="s">
        <v>851</v>
      </c>
      <c r="B20" s="5" t="n">
        <v>358</v>
      </c>
      <c r="C20" s="5" t="n">
        <v>110</v>
      </c>
      <c r="D20" s="5" t="n">
        <v>794</v>
      </c>
      <c r="E20" s="5" t="n">
        <v>299</v>
      </c>
    </row>
    <row r="21" spans="1:5">
      <c r="A21" s="4" t="s">
        <v>859</v>
      </c>
    </row>
    <row r="22" spans="1:5">
      <c r="A22" s="3" t="s">
        <v>301</v>
      </c>
    </row>
    <row r="23" spans="1:5">
      <c r="A23" s="4" t="s">
        <v>851</v>
      </c>
      <c r="B23" s="5" t="n">
        <v>231</v>
      </c>
      <c r="C23" s="5" t="n">
        <v>355</v>
      </c>
      <c r="D23" s="5" t="n">
        <v>557</v>
      </c>
      <c r="E23" s="5" t="n">
        <v>931</v>
      </c>
    </row>
    <row r="24" spans="1:5">
      <c r="A24" s="4" t="s">
        <v>860</v>
      </c>
    </row>
    <row r="25" spans="1:5">
      <c r="A25" s="3" t="s">
        <v>861</v>
      </c>
    </row>
    <row r="26" spans="1:5">
      <c r="A26" s="4" t="s">
        <v>862</v>
      </c>
      <c r="B26" s="5" t="n">
        <v>-619</v>
      </c>
      <c r="C26" s="5" t="n">
        <v>138</v>
      </c>
      <c r="D26" s="5" t="n">
        <v>-2460</v>
      </c>
      <c r="E26" s="5" t="n">
        <v>-660</v>
      </c>
    </row>
    <row r="27" spans="1:5">
      <c r="A27" s="4" t="s">
        <v>863</v>
      </c>
    </row>
    <row r="28" spans="1:5">
      <c r="A28" s="3" t="s">
        <v>861</v>
      </c>
    </row>
    <row r="29" spans="1:5">
      <c r="A29" s="4" t="s">
        <v>862</v>
      </c>
      <c r="B29" s="5" t="n">
        <v>587</v>
      </c>
      <c r="C29" s="5" t="n">
        <v>-213</v>
      </c>
      <c r="D29" s="5" t="n">
        <v>2439</v>
      </c>
      <c r="E29" s="5" t="n">
        <v>495</v>
      </c>
    </row>
    <row r="30" spans="1:5">
      <c r="A30" s="4" t="s">
        <v>864</v>
      </c>
    </row>
    <row r="31" spans="1:5">
      <c r="A31" s="3" t="s">
        <v>865</v>
      </c>
    </row>
    <row r="32" spans="1:5">
      <c r="A32" s="4" t="s">
        <v>866</v>
      </c>
      <c r="B32" s="5" t="n">
        <v>395</v>
      </c>
      <c r="C32" s="5" t="n">
        <v>-47</v>
      </c>
      <c r="D32" s="5" t="n">
        <v>247</v>
      </c>
      <c r="E32" s="5" t="n">
        <v>-251</v>
      </c>
    </row>
    <row r="33" spans="1:5">
      <c r="A33" s="4" t="s">
        <v>867</v>
      </c>
      <c r="B33" s="7" t="n">
        <v>24</v>
      </c>
      <c r="C33" s="7" t="n">
        <v>-9</v>
      </c>
      <c r="D33" s="7" t="n">
        <v>31</v>
      </c>
      <c r="E33" s="7"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6</v>
      </c>
      <c r="C1" s="2" t="s">
        <v>137</v>
      </c>
      <c r="D1" s="2" t="s">
        <v>138</v>
      </c>
      <c r="E1" s="2" t="s">
        <v>139</v>
      </c>
      <c r="F1" s="2" t="s">
        <v>140</v>
      </c>
      <c r="G1" s="2" t="s">
        <v>141</v>
      </c>
      <c r="H1" s="2" t="s">
        <v>142</v>
      </c>
      <c r="I1" s="2" t="s">
        <v>143</v>
      </c>
      <c r="J1" s="2" t="s">
        <v>144</v>
      </c>
      <c r="K1" s="2" t="s">
        <v>145</v>
      </c>
      <c r="L1" s="2" t="s">
        <v>146</v>
      </c>
    </row>
    <row r="2" spans="1:12">
      <c r="A2" s="4" t="s">
        <v>147</v>
      </c>
      <c r="C2" s="7" t="n">
        <v>77177</v>
      </c>
      <c r="D2" s="7" t="n">
        <v>7520</v>
      </c>
      <c r="E2" s="7" t="n">
        <v>20</v>
      </c>
      <c r="F2" s="7" t="n">
        <v>23271</v>
      </c>
      <c r="G2" s="7" t="n">
        <v>53679</v>
      </c>
      <c r="H2" s="7" t="n">
        <v>2851</v>
      </c>
      <c r="I2" s="7" t="n">
        <v>-2643</v>
      </c>
      <c r="J2" s="7" t="n">
        <v>-5797</v>
      </c>
      <c r="K2" s="7" t="n">
        <v>-2851</v>
      </c>
      <c r="L2" s="7" t="n">
        <v>1127</v>
      </c>
    </row>
    <row r="3" spans="1:12">
      <c r="A3" s="4" t="s">
        <v>148</v>
      </c>
      <c r="B3" s="4" t="s">
        <v>149</v>
      </c>
      <c r="C3" s="5" t="n">
        <v>10</v>
      </c>
      <c r="F3" s="5" t="n">
        <v>45</v>
      </c>
      <c r="G3" s="5" t="n">
        <v>-35</v>
      </c>
    </row>
    <row r="4" spans="1:12">
      <c r="A4" s="4" t="s">
        <v>58</v>
      </c>
      <c r="C4" s="5" t="n">
        <v>3687</v>
      </c>
      <c r="G4" s="5" t="n">
        <v>3687</v>
      </c>
    </row>
    <row r="5" spans="1:12">
      <c r="A5" s="4" t="s">
        <v>57</v>
      </c>
      <c r="C5" s="5" t="n">
        <v>75</v>
      </c>
      <c r="L5" s="5" t="n">
        <v>75</v>
      </c>
    </row>
    <row r="6" spans="1:12">
      <c r="A6" s="4" t="s">
        <v>150</v>
      </c>
      <c r="C6" s="5" t="n">
        <v>-1006</v>
      </c>
      <c r="G6" s="5" t="n">
        <v>-1006</v>
      </c>
    </row>
    <row r="7" spans="1:12">
      <c r="A7" s="4" t="s">
        <v>151</v>
      </c>
      <c r="C7" s="5" t="n">
        <v>645</v>
      </c>
      <c r="F7" s="5" t="n">
        <v>-170</v>
      </c>
      <c r="H7" s="5" t="n">
        <v>94</v>
      </c>
      <c r="J7" s="5" t="n">
        <v>815</v>
      </c>
      <c r="K7" s="5" t="n">
        <v>-94</v>
      </c>
    </row>
    <row r="8" spans="1:12">
      <c r="A8" s="4" t="s">
        <v>152</v>
      </c>
      <c r="C8" s="5" t="n">
        <v>-1709</v>
      </c>
      <c r="J8" s="5" t="n">
        <v>-1709</v>
      </c>
    </row>
    <row r="9" spans="1:12">
      <c r="A9" s="4" t="s">
        <v>153</v>
      </c>
      <c r="C9" s="5" t="n">
        <v>184</v>
      </c>
      <c r="I9" s="5" t="n">
        <v>155</v>
      </c>
      <c r="L9" s="5" t="n">
        <v>29</v>
      </c>
    </row>
    <row r="10" spans="1:12">
      <c r="A10" s="4" t="s">
        <v>154</v>
      </c>
      <c r="C10" s="5" t="n">
        <v>994</v>
      </c>
      <c r="D10" s="5" t="n">
        <v>1000</v>
      </c>
      <c r="F10" s="5" t="n">
        <v>-6</v>
      </c>
    </row>
    <row r="11" spans="1:12">
      <c r="A11" s="4" t="s">
        <v>155</v>
      </c>
      <c r="C11" s="5" t="n">
        <v>-90</v>
      </c>
      <c r="L11" s="5" t="n">
        <v>-90</v>
      </c>
    </row>
    <row r="12" spans="1:12">
      <c r="A12" s="4" t="s">
        <v>156</v>
      </c>
      <c r="C12" s="5" t="n">
        <v>79967</v>
      </c>
      <c r="D12" s="5" t="n">
        <v>8520</v>
      </c>
      <c r="E12" s="5" t="n">
        <v>20</v>
      </c>
      <c r="F12" s="5" t="n">
        <v>23140</v>
      </c>
      <c r="G12" s="5" t="n">
        <v>56325</v>
      </c>
      <c r="H12" s="5" t="n">
        <v>2945</v>
      </c>
      <c r="I12" s="5" t="n">
        <v>-2488</v>
      </c>
      <c r="J12" s="5" t="n">
        <v>-6691</v>
      </c>
      <c r="K12" s="5" t="n">
        <v>-2945</v>
      </c>
      <c r="L12" s="5" t="n">
        <v>1141</v>
      </c>
    </row>
    <row r="13" spans="1:12">
      <c r="A13" s="4" t="s">
        <v>157</v>
      </c>
      <c r="C13" s="5" t="n">
        <v>78466</v>
      </c>
      <c r="D13" s="5" t="n">
        <v>8520</v>
      </c>
      <c r="E13" s="5" t="n">
        <v>20</v>
      </c>
      <c r="F13" s="5" t="n">
        <v>23545</v>
      </c>
      <c r="G13" s="5" t="n">
        <v>57577</v>
      </c>
      <c r="H13" s="5" t="n">
        <v>2907</v>
      </c>
      <c r="I13" s="5" t="n">
        <v>-3060</v>
      </c>
      <c r="J13" s="5" t="n">
        <v>-9211</v>
      </c>
      <c r="K13" s="5" t="n">
        <v>-2907</v>
      </c>
      <c r="L13" s="5" t="n">
        <v>1075</v>
      </c>
    </row>
    <row r="14" spans="1:12">
      <c r="A14" s="4" t="s">
        <v>148</v>
      </c>
      <c r="B14" s="4" t="s">
        <v>149</v>
      </c>
      <c r="C14" s="5" t="n">
        <v>-131</v>
      </c>
      <c r="G14" s="5" t="n">
        <v>306</v>
      </c>
      <c r="I14" s="5" t="n">
        <v>-437</v>
      </c>
    </row>
    <row r="15" spans="1:12">
      <c r="A15" s="4" t="s">
        <v>58</v>
      </c>
      <c r="C15" s="5" t="n">
        <v>5105</v>
      </c>
      <c r="G15" s="5" t="n">
        <v>5105</v>
      </c>
    </row>
    <row r="16" spans="1:12">
      <c r="A16" s="4" t="s">
        <v>57</v>
      </c>
      <c r="C16" s="5" t="n">
        <v>66</v>
      </c>
      <c r="L16" s="5" t="n">
        <v>66</v>
      </c>
    </row>
    <row r="17" spans="1:12">
      <c r="A17" s="4" t="s">
        <v>150</v>
      </c>
      <c r="C17" s="5" t="n">
        <v>-1153</v>
      </c>
      <c r="G17" s="5" t="n">
        <v>-1153</v>
      </c>
    </row>
    <row r="18" spans="1:12">
      <c r="A18" s="4" t="s">
        <v>158</v>
      </c>
      <c r="C18" s="5" t="n">
        <v>643</v>
      </c>
      <c r="F18" s="5" t="n">
        <v>-91</v>
      </c>
      <c r="H18" s="5" t="n">
        <v>-78</v>
      </c>
      <c r="J18" s="5" t="n">
        <v>734</v>
      </c>
      <c r="K18" s="5" t="n">
        <v>78</v>
      </c>
    </row>
    <row r="19" spans="1:12">
      <c r="A19" s="4" t="s">
        <v>152</v>
      </c>
      <c r="C19" s="5" t="n">
        <v>-3173</v>
      </c>
      <c r="J19" s="5" t="n">
        <v>-3173</v>
      </c>
    </row>
    <row r="20" spans="1:12">
      <c r="A20" s="4" t="s">
        <v>153</v>
      </c>
      <c r="C20" s="5" t="n">
        <v>490</v>
      </c>
      <c r="I20" s="5" t="n">
        <v>427</v>
      </c>
      <c r="L20" s="5" t="n">
        <v>63</v>
      </c>
    </row>
    <row r="21" spans="1:12">
      <c r="A21" s="4" t="s">
        <v>155</v>
      </c>
      <c r="C21" s="5" t="n">
        <v>193</v>
      </c>
      <c r="L21" s="5" t="n">
        <v>193</v>
      </c>
    </row>
    <row r="22" spans="1:12">
      <c r="A22" s="4" t="s">
        <v>159</v>
      </c>
      <c r="C22" s="7" t="n">
        <v>80506</v>
      </c>
      <c r="D22" s="7" t="n">
        <v>8520</v>
      </c>
      <c r="E22" s="7" t="n">
        <v>20</v>
      </c>
      <c r="F22" s="7" t="n">
        <v>23454</v>
      </c>
      <c r="G22" s="7" t="n">
        <v>61835</v>
      </c>
      <c r="H22" s="7" t="n">
        <v>2829</v>
      </c>
      <c r="I22" s="7" t="n">
        <v>-3070</v>
      </c>
      <c r="J22" s="7" t="n">
        <v>-11650</v>
      </c>
      <c r="K22" s="7" t="n">
        <v>-2829</v>
      </c>
      <c r="L22" s="7" t="n">
        <v>1397</v>
      </c>
    </row>
    <row r="23" spans="1:12"/>
    <row r="24" spans="1:12">
      <c r="A24" s="4" t="s">
        <v>149</v>
      </c>
      <c r="B24" s="4" t="s">
        <v>160</v>
      </c>
    </row>
  </sheetData>
  <mergeCells count="3">
    <mergeCell ref="A1:B1"/>
    <mergeCell ref="A23:K23"/>
    <mergeCell ref="B24:K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80</v>
      </c>
    </row>
    <row r="2" spans="1:3">
      <c r="A2" s="3" t="s">
        <v>869</v>
      </c>
    </row>
    <row r="3" spans="1:3">
      <c r="A3" s="4" t="s">
        <v>870</v>
      </c>
      <c r="B3" s="7" t="n">
        <v>17026</v>
      </c>
      <c r="C3" s="7" t="n">
        <v>20675</v>
      </c>
    </row>
    <row r="4" spans="1:3">
      <c r="A4" s="4" t="s">
        <v>871</v>
      </c>
      <c r="B4" s="5" t="n">
        <v>14494</v>
      </c>
      <c r="C4" s="7" t="n">
        <v>16642</v>
      </c>
    </row>
    <row r="5" spans="1:3">
      <c r="A5" s="4" t="s">
        <v>872</v>
      </c>
    </row>
    <row r="6" spans="1:3">
      <c r="A6" s="3" t="s">
        <v>869</v>
      </c>
    </row>
    <row r="7" spans="1:3">
      <c r="A7" s="4" t="s">
        <v>873</v>
      </c>
      <c r="B7" s="5" t="n">
        <v>881</v>
      </c>
    </row>
    <row r="8" spans="1:3">
      <c r="A8" s="4" t="s">
        <v>874</v>
      </c>
    </row>
    <row r="9" spans="1:3">
      <c r="A9" s="3" t="s">
        <v>869</v>
      </c>
    </row>
    <row r="10" spans="1:3">
      <c r="A10" s="4" t="s">
        <v>873</v>
      </c>
      <c r="B10" s="5" t="n">
        <v>647</v>
      </c>
    </row>
    <row r="11" spans="1:3">
      <c r="A11" s="4" t="s">
        <v>875</v>
      </c>
    </row>
    <row r="12" spans="1:3">
      <c r="A12" s="3" t="s">
        <v>869</v>
      </c>
    </row>
    <row r="13" spans="1:3">
      <c r="A13" s="4" t="s">
        <v>873</v>
      </c>
      <c r="B13" s="7" t="n">
        <v>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80</v>
      </c>
    </row>
    <row r="2" spans="1:3">
      <c r="A2" s="4" t="s">
        <v>877</v>
      </c>
    </row>
    <row r="3" spans="1:3">
      <c r="A3" s="3" t="s">
        <v>878</v>
      </c>
    </row>
    <row r="4" spans="1:3">
      <c r="A4" s="4" t="s">
        <v>879</v>
      </c>
      <c r="B4" s="7" t="n">
        <v>-196</v>
      </c>
      <c r="C4" s="7" t="n">
        <v>-1944</v>
      </c>
    </row>
    <row r="5" spans="1:3">
      <c r="A5" s="4" t="s">
        <v>880</v>
      </c>
      <c r="B5" s="5" t="n">
        <v>199566</v>
      </c>
      <c r="C5" s="5" t="n">
        <v>290021</v>
      </c>
    </row>
    <row r="6" spans="1:3">
      <c r="A6" s="4" t="s">
        <v>881</v>
      </c>
    </row>
    <row r="7" spans="1:3">
      <c r="A7" s="3" t="s">
        <v>878</v>
      </c>
    </row>
    <row r="8" spans="1:3">
      <c r="A8" s="4" t="s">
        <v>880</v>
      </c>
      <c r="B8" s="5" t="n">
        <v>50155</v>
      </c>
      <c r="C8" s="5" t="n">
        <v>88228</v>
      </c>
    </row>
    <row r="9" spans="1:3">
      <c r="A9" s="4" t="s">
        <v>882</v>
      </c>
    </row>
    <row r="10" spans="1:3">
      <c r="A10" s="3" t="s">
        <v>878</v>
      </c>
    </row>
    <row r="11" spans="1:3">
      <c r="A11" s="4" t="s">
        <v>880</v>
      </c>
      <c r="B11" s="5" t="n">
        <v>59663</v>
      </c>
      <c r="C11" s="5" t="n">
        <v>81673</v>
      </c>
    </row>
    <row r="12" spans="1:3">
      <c r="A12" s="4" t="s">
        <v>883</v>
      </c>
    </row>
    <row r="13" spans="1:3">
      <c r="A13" s="3" t="s">
        <v>878</v>
      </c>
    </row>
    <row r="14" spans="1:3">
      <c r="A14" s="4" t="s">
        <v>880</v>
      </c>
      <c r="B14" s="5" t="n">
        <v>62985</v>
      </c>
      <c r="C14" s="5" t="n">
        <v>94110</v>
      </c>
    </row>
    <row r="15" spans="1:3">
      <c r="A15" s="4" t="s">
        <v>884</v>
      </c>
    </row>
    <row r="16" spans="1:3">
      <c r="A16" s="3" t="s">
        <v>878</v>
      </c>
    </row>
    <row r="17" spans="1:3">
      <c r="A17" s="4" t="s">
        <v>880</v>
      </c>
      <c r="B17" s="5" t="n">
        <v>26763</v>
      </c>
      <c r="C17" s="5" t="n">
        <v>26010</v>
      </c>
    </row>
    <row r="18" spans="1:3">
      <c r="A18" s="4" t="s">
        <v>885</v>
      </c>
    </row>
    <row r="19" spans="1:3">
      <c r="A19" s="3" t="s">
        <v>878</v>
      </c>
    </row>
    <row r="20" spans="1:3">
      <c r="A20" s="4" t="s">
        <v>879</v>
      </c>
      <c r="B20" s="5" t="n">
        <v>-207</v>
      </c>
      <c r="C20" s="5" t="n">
        <v>-1960</v>
      </c>
    </row>
    <row r="21" spans="1:3">
      <c r="A21" s="4" t="s">
        <v>880</v>
      </c>
      <c r="B21" s="5" t="n">
        <v>199447</v>
      </c>
      <c r="C21" s="5" t="n">
        <v>289885</v>
      </c>
    </row>
    <row r="22" spans="1:3">
      <c r="A22" s="4" t="s">
        <v>886</v>
      </c>
    </row>
    <row r="23" spans="1:3">
      <c r="A23" s="3" t="s">
        <v>878</v>
      </c>
    </row>
    <row r="24" spans="1:3">
      <c r="A24" s="4" t="s">
        <v>880</v>
      </c>
      <c r="B24" s="5" t="n">
        <v>50155</v>
      </c>
      <c r="C24" s="5" t="n">
        <v>88226</v>
      </c>
    </row>
    <row r="25" spans="1:3">
      <c r="A25" s="4" t="s">
        <v>887</v>
      </c>
    </row>
    <row r="26" spans="1:3">
      <c r="A26" s="3" t="s">
        <v>878</v>
      </c>
    </row>
    <row r="27" spans="1:3">
      <c r="A27" s="4" t="s">
        <v>880</v>
      </c>
      <c r="B27" s="5" t="n">
        <v>59663</v>
      </c>
      <c r="C27" s="5" t="n">
        <v>81673</v>
      </c>
    </row>
    <row r="28" spans="1:3">
      <c r="A28" s="4" t="s">
        <v>888</v>
      </c>
    </row>
    <row r="29" spans="1:3">
      <c r="A29" s="3" t="s">
        <v>878</v>
      </c>
    </row>
    <row r="30" spans="1:3">
      <c r="A30" s="4" t="s">
        <v>880</v>
      </c>
      <c r="B30" s="5" t="n">
        <v>62985</v>
      </c>
      <c r="C30" s="5" t="n">
        <v>94110</v>
      </c>
    </row>
    <row r="31" spans="1:3">
      <c r="A31" s="4" t="s">
        <v>889</v>
      </c>
    </row>
    <row r="32" spans="1:3">
      <c r="A32" s="3" t="s">
        <v>878</v>
      </c>
    </row>
    <row r="33" spans="1:3">
      <c r="A33" s="4" t="s">
        <v>880</v>
      </c>
      <c r="B33" s="5" t="n">
        <v>26644</v>
      </c>
      <c r="C33" s="5" t="n">
        <v>25876</v>
      </c>
    </row>
    <row r="34" spans="1:3">
      <c r="A34" s="4" t="s">
        <v>890</v>
      </c>
    </row>
    <row r="35" spans="1:3">
      <c r="A35" s="3" t="s">
        <v>878</v>
      </c>
    </row>
    <row r="36" spans="1:3">
      <c r="A36" s="4" t="s">
        <v>879</v>
      </c>
      <c r="B36" s="5" t="n">
        <v>-517</v>
      </c>
      <c r="C36" s="5" t="n">
        <v>-1277</v>
      </c>
    </row>
    <row r="37" spans="1:3">
      <c r="A37" s="4" t="s">
        <v>880</v>
      </c>
      <c r="B37" s="5" t="n">
        <v>119286</v>
      </c>
      <c r="C37" s="5" t="n">
        <v>146948</v>
      </c>
    </row>
    <row r="38" spans="1:3">
      <c r="A38" s="4" t="s">
        <v>891</v>
      </c>
    </row>
    <row r="39" spans="1:3">
      <c r="A39" s="3" t="s">
        <v>878</v>
      </c>
    </row>
    <row r="40" spans="1:3">
      <c r="A40" s="4" t="s">
        <v>879</v>
      </c>
      <c r="B40" s="5" t="n">
        <v>-425</v>
      </c>
      <c r="C40" s="5" t="n">
        <v>-1167</v>
      </c>
    </row>
    <row r="41" spans="1:3">
      <c r="A41" s="4" t="s">
        <v>880</v>
      </c>
      <c r="B41" s="5" t="n">
        <v>86482</v>
      </c>
      <c r="C41" s="5" t="n">
        <v>109341</v>
      </c>
    </row>
    <row r="42" spans="1:3">
      <c r="A42" s="4" t="s">
        <v>892</v>
      </c>
    </row>
    <row r="43" spans="1:3">
      <c r="A43" s="3" t="s">
        <v>878</v>
      </c>
    </row>
    <row r="44" spans="1:3">
      <c r="A44" s="4" t="s">
        <v>879</v>
      </c>
      <c r="B44" s="5" t="n">
        <v>-92</v>
      </c>
      <c r="C44" s="5" t="n">
        <v>-110</v>
      </c>
    </row>
    <row r="45" spans="1:3">
      <c r="A45" s="4" t="s">
        <v>880</v>
      </c>
      <c r="B45" s="5" t="n">
        <v>32804</v>
      </c>
      <c r="C45" s="5" t="n">
        <v>37607</v>
      </c>
    </row>
    <row r="46" spans="1:3">
      <c r="A46" s="4" t="s">
        <v>893</v>
      </c>
    </row>
    <row r="47" spans="1:3">
      <c r="A47" s="3" t="s">
        <v>878</v>
      </c>
    </row>
    <row r="48" spans="1:3">
      <c r="A48" s="4" t="s">
        <v>880</v>
      </c>
      <c r="B48" s="5" t="n">
        <v>39743</v>
      </c>
      <c r="C48" s="5" t="n">
        <v>53934</v>
      </c>
    </row>
    <row r="49" spans="1:3">
      <c r="A49" s="4" t="s">
        <v>894</v>
      </c>
    </row>
    <row r="50" spans="1:3">
      <c r="A50" s="3" t="s">
        <v>878</v>
      </c>
    </row>
    <row r="51" spans="1:3">
      <c r="A51" s="4" t="s">
        <v>880</v>
      </c>
      <c r="B51" s="5" t="n">
        <v>28320</v>
      </c>
      <c r="C51" s="5" t="n">
        <v>39721</v>
      </c>
    </row>
    <row r="52" spans="1:3">
      <c r="A52" s="4" t="s">
        <v>895</v>
      </c>
    </row>
    <row r="53" spans="1:3">
      <c r="A53" s="3" t="s">
        <v>878</v>
      </c>
    </row>
    <row r="54" spans="1:3">
      <c r="A54" s="4" t="s">
        <v>880</v>
      </c>
      <c r="B54" s="5" t="n">
        <v>11423</v>
      </c>
      <c r="C54" s="5" t="n">
        <v>14213</v>
      </c>
    </row>
    <row r="55" spans="1:3">
      <c r="A55" s="4" t="s">
        <v>896</v>
      </c>
    </row>
    <row r="56" spans="1:3">
      <c r="A56" s="3" t="s">
        <v>878</v>
      </c>
    </row>
    <row r="57" spans="1:3">
      <c r="A57" s="4" t="s">
        <v>880</v>
      </c>
      <c r="B57" s="5" t="n">
        <v>43577</v>
      </c>
      <c r="C57" s="5" t="n">
        <v>58884</v>
      </c>
    </row>
    <row r="58" spans="1:3">
      <c r="A58" s="4" t="s">
        <v>897</v>
      </c>
    </row>
    <row r="59" spans="1:3">
      <c r="A59" s="3" t="s">
        <v>878</v>
      </c>
    </row>
    <row r="60" spans="1:3">
      <c r="A60" s="4" t="s">
        <v>880</v>
      </c>
      <c r="B60" s="5" t="n">
        <v>31006</v>
      </c>
      <c r="C60" s="5" t="n">
        <v>42591</v>
      </c>
    </row>
    <row r="61" spans="1:3">
      <c r="A61" s="4" t="s">
        <v>898</v>
      </c>
    </row>
    <row r="62" spans="1:3">
      <c r="A62" s="3" t="s">
        <v>878</v>
      </c>
    </row>
    <row r="63" spans="1:3">
      <c r="A63" s="4" t="s">
        <v>880</v>
      </c>
      <c r="B63" s="5" t="n">
        <v>12571</v>
      </c>
      <c r="C63" s="5" t="n">
        <v>16293</v>
      </c>
    </row>
    <row r="64" spans="1:3">
      <c r="A64" s="4" t="s">
        <v>899</v>
      </c>
    </row>
    <row r="65" spans="1:3">
      <c r="A65" s="3" t="s">
        <v>878</v>
      </c>
    </row>
    <row r="66" spans="1:3">
      <c r="A66" s="4" t="s">
        <v>880</v>
      </c>
      <c r="B66" s="5" t="n">
        <v>26765</v>
      </c>
      <c r="C66" s="5" t="n">
        <v>24350</v>
      </c>
    </row>
    <row r="67" spans="1:3">
      <c r="A67" s="4" t="s">
        <v>900</v>
      </c>
    </row>
    <row r="68" spans="1:3">
      <c r="A68" s="3" t="s">
        <v>878</v>
      </c>
    </row>
    <row r="69" spans="1:3">
      <c r="A69" s="4" t="s">
        <v>880</v>
      </c>
      <c r="B69" s="5" t="n">
        <v>18746</v>
      </c>
      <c r="C69" s="5" t="n">
        <v>18157</v>
      </c>
    </row>
    <row r="70" spans="1:3">
      <c r="A70" s="4" t="s">
        <v>901</v>
      </c>
    </row>
    <row r="71" spans="1:3">
      <c r="A71" s="3" t="s">
        <v>878</v>
      </c>
    </row>
    <row r="72" spans="1:3">
      <c r="A72" s="4" t="s">
        <v>880</v>
      </c>
      <c r="B72" s="5" t="n">
        <v>8019</v>
      </c>
      <c r="C72" s="5" t="n">
        <v>6193</v>
      </c>
    </row>
    <row r="73" spans="1:3">
      <c r="A73" s="4" t="s">
        <v>902</v>
      </c>
    </row>
    <row r="74" spans="1:3">
      <c r="A74" s="3" t="s">
        <v>878</v>
      </c>
    </row>
    <row r="75" spans="1:3">
      <c r="A75" s="4" t="s">
        <v>880</v>
      </c>
      <c r="B75" s="5" t="n">
        <v>9201</v>
      </c>
      <c r="C75" s="5" t="n">
        <v>9780</v>
      </c>
    </row>
    <row r="76" spans="1:3">
      <c r="A76" s="4" t="s">
        <v>903</v>
      </c>
    </row>
    <row r="77" spans="1:3">
      <c r="A77" s="3" t="s">
        <v>878</v>
      </c>
    </row>
    <row r="78" spans="1:3">
      <c r="A78" s="4" t="s">
        <v>880</v>
      </c>
      <c r="B78" s="5" t="n">
        <v>8410</v>
      </c>
      <c r="C78" s="5" t="n">
        <v>8872</v>
      </c>
    </row>
    <row r="79" spans="1:3">
      <c r="A79" s="4" t="s">
        <v>904</v>
      </c>
    </row>
    <row r="80" spans="1:3">
      <c r="A80" s="3" t="s">
        <v>878</v>
      </c>
    </row>
    <row r="81" spans="1:3">
      <c r="A81" s="4" t="s">
        <v>880</v>
      </c>
      <c r="B81" s="5" t="n">
        <v>791</v>
      </c>
      <c r="C81" s="5" t="n">
        <v>908</v>
      </c>
    </row>
    <row r="82" spans="1:3">
      <c r="A82" s="4" t="s">
        <v>905</v>
      </c>
    </row>
    <row r="83" spans="1:3">
      <c r="A83" s="3" t="s">
        <v>878</v>
      </c>
    </row>
    <row r="84" spans="1:3">
      <c r="A84" s="4" t="s">
        <v>879</v>
      </c>
      <c r="B84" s="5" t="n">
        <v>310</v>
      </c>
      <c r="C84" s="5" t="n">
        <v>-683</v>
      </c>
    </row>
    <row r="85" spans="1:3">
      <c r="A85" s="4" t="s">
        <v>880</v>
      </c>
      <c r="B85" s="5" t="n">
        <v>80161</v>
      </c>
      <c r="C85" s="5" t="n">
        <v>142937</v>
      </c>
    </row>
    <row r="86" spans="1:3">
      <c r="A86" s="4" t="s">
        <v>906</v>
      </c>
    </row>
    <row r="87" spans="1:3">
      <c r="A87" s="3" t="s">
        <v>878</v>
      </c>
    </row>
    <row r="88" spans="1:3">
      <c r="A88" s="4" t="s">
        <v>879</v>
      </c>
      <c r="B88" s="5" t="n">
        <v>-474</v>
      </c>
      <c r="C88" s="5" t="n">
        <v>-1091</v>
      </c>
    </row>
    <row r="89" spans="1:3">
      <c r="A89" s="4" t="s">
        <v>880</v>
      </c>
      <c r="B89" s="5" t="n">
        <v>40461</v>
      </c>
      <c r="C89" s="5" t="n">
        <v>88614</v>
      </c>
    </row>
    <row r="90" spans="1:3">
      <c r="A90" s="4" t="s">
        <v>907</v>
      </c>
    </row>
    <row r="91" spans="1:3">
      <c r="A91" s="3" t="s">
        <v>878</v>
      </c>
    </row>
    <row r="92" spans="1:3">
      <c r="A92" s="4" t="s">
        <v>879</v>
      </c>
      <c r="B92" s="5" t="n">
        <v>784</v>
      </c>
      <c r="C92" s="5" t="n">
        <v>408</v>
      </c>
    </row>
    <row r="93" spans="1:3">
      <c r="A93" s="4" t="s">
        <v>880</v>
      </c>
      <c r="B93" s="5" t="n">
        <v>39700</v>
      </c>
      <c r="C93" s="5" t="n">
        <v>54323</v>
      </c>
    </row>
    <row r="94" spans="1:3">
      <c r="A94" s="4" t="s">
        <v>908</v>
      </c>
    </row>
    <row r="95" spans="1:3">
      <c r="A95" s="3" t="s">
        <v>878</v>
      </c>
    </row>
    <row r="96" spans="1:3">
      <c r="A96" s="4" t="s">
        <v>880</v>
      </c>
      <c r="B96" s="5" t="n">
        <v>10412</v>
      </c>
      <c r="C96" s="5" t="n">
        <v>34292</v>
      </c>
    </row>
    <row r="97" spans="1:3">
      <c r="A97" s="4" t="s">
        <v>909</v>
      </c>
    </row>
    <row r="98" spans="1:3">
      <c r="A98" s="3" t="s">
        <v>878</v>
      </c>
    </row>
    <row r="99" spans="1:3">
      <c r="A99" s="4" t="s">
        <v>880</v>
      </c>
      <c r="B99" s="5" t="n">
        <v>6604</v>
      </c>
      <c r="C99" s="5" t="n">
        <v>29046</v>
      </c>
    </row>
    <row r="100" spans="1:3">
      <c r="A100" s="4" t="s">
        <v>910</v>
      </c>
    </row>
    <row r="101" spans="1:3">
      <c r="A101" s="3" t="s">
        <v>878</v>
      </c>
    </row>
    <row r="102" spans="1:3">
      <c r="A102" s="4" t="s">
        <v>880</v>
      </c>
      <c r="B102" s="5" t="n">
        <v>3808</v>
      </c>
      <c r="C102" s="5" t="n">
        <v>5246</v>
      </c>
    </row>
    <row r="103" spans="1:3">
      <c r="A103" s="4" t="s">
        <v>911</v>
      </c>
    </row>
    <row r="104" spans="1:3">
      <c r="A104" s="3" t="s">
        <v>878</v>
      </c>
    </row>
    <row r="105" spans="1:3">
      <c r="A105" s="4" t="s">
        <v>880</v>
      </c>
      <c r="B105" s="5" t="n">
        <v>16086</v>
      </c>
      <c r="C105" s="5" t="n">
        <v>22789</v>
      </c>
    </row>
    <row r="106" spans="1:3">
      <c r="A106" s="4" t="s">
        <v>912</v>
      </c>
    </row>
    <row r="107" spans="1:3">
      <c r="A107" s="3" t="s">
        <v>878</v>
      </c>
    </row>
    <row r="108" spans="1:3">
      <c r="A108" s="4" t="s">
        <v>880</v>
      </c>
      <c r="B108" s="5" t="n">
        <v>8565</v>
      </c>
      <c r="C108" s="5" t="n">
        <v>15418</v>
      </c>
    </row>
    <row r="109" spans="1:3">
      <c r="A109" s="4" t="s">
        <v>913</v>
      </c>
    </row>
    <row r="110" spans="1:3">
      <c r="A110" s="3" t="s">
        <v>878</v>
      </c>
    </row>
    <row r="111" spans="1:3">
      <c r="A111" s="4" t="s">
        <v>880</v>
      </c>
      <c r="B111" s="5" t="n">
        <v>7521</v>
      </c>
      <c r="C111" s="5" t="n">
        <v>7371</v>
      </c>
    </row>
    <row r="112" spans="1:3">
      <c r="A112" s="4" t="s">
        <v>914</v>
      </c>
    </row>
    <row r="113" spans="1:3">
      <c r="A113" s="3" t="s">
        <v>878</v>
      </c>
    </row>
    <row r="114" spans="1:3">
      <c r="A114" s="4" t="s">
        <v>880</v>
      </c>
      <c r="B114" s="5" t="n">
        <v>36220</v>
      </c>
      <c r="C114" s="5" t="n">
        <v>69760</v>
      </c>
    </row>
    <row r="115" spans="1:3">
      <c r="A115" s="4" t="s">
        <v>915</v>
      </c>
    </row>
    <row r="116" spans="1:3">
      <c r="A116" s="3" t="s">
        <v>878</v>
      </c>
    </row>
    <row r="117" spans="1:3">
      <c r="A117" s="4" t="s">
        <v>880</v>
      </c>
      <c r="B117" s="5" t="n">
        <v>17286</v>
      </c>
      <c r="C117" s="5" t="n">
        <v>37343</v>
      </c>
    </row>
    <row r="118" spans="1:3">
      <c r="A118" s="4" t="s">
        <v>916</v>
      </c>
    </row>
    <row r="119" spans="1:3">
      <c r="A119" s="3" t="s">
        <v>878</v>
      </c>
    </row>
    <row r="120" spans="1:3">
      <c r="A120" s="4" t="s">
        <v>880</v>
      </c>
      <c r="B120" s="5" t="n">
        <v>18934</v>
      </c>
      <c r="C120" s="5" t="n">
        <v>32417</v>
      </c>
    </row>
    <row r="121" spans="1:3">
      <c r="A121" s="4" t="s">
        <v>917</v>
      </c>
    </row>
    <row r="122" spans="1:3">
      <c r="A122" s="3" t="s">
        <v>878</v>
      </c>
    </row>
    <row r="123" spans="1:3">
      <c r="A123" s="4" t="s">
        <v>880</v>
      </c>
      <c r="B123" s="5" t="n">
        <v>17443</v>
      </c>
      <c r="C123" s="5" t="n">
        <v>16096</v>
      </c>
    </row>
    <row r="124" spans="1:3">
      <c r="A124" s="4" t="s">
        <v>918</v>
      </c>
    </row>
    <row r="125" spans="1:3">
      <c r="A125" s="3" t="s">
        <v>878</v>
      </c>
    </row>
    <row r="126" spans="1:3">
      <c r="A126" s="4" t="s">
        <v>880</v>
      </c>
      <c r="B126" s="5" t="n">
        <v>8006</v>
      </c>
      <c r="C126" s="5" t="n">
        <v>6807</v>
      </c>
    </row>
    <row r="127" spans="1:3">
      <c r="A127" s="4" t="s">
        <v>919</v>
      </c>
    </row>
    <row r="128" spans="1:3">
      <c r="A128" s="3" t="s">
        <v>878</v>
      </c>
    </row>
    <row r="129" spans="1:3">
      <c r="A129" s="4" t="s">
        <v>880</v>
      </c>
      <c r="B129" s="5" t="n">
        <v>9437</v>
      </c>
      <c r="C129" s="5" t="n">
        <v>9289</v>
      </c>
    </row>
    <row r="130" spans="1:3">
      <c r="A130" s="4" t="s">
        <v>920</v>
      </c>
    </row>
    <row r="131" spans="1:3">
      <c r="A131" s="3" t="s">
        <v>878</v>
      </c>
    </row>
    <row r="132" spans="1:3">
      <c r="A132" s="4" t="s">
        <v>879</v>
      </c>
      <c r="B132" s="5" t="n">
        <v>456</v>
      </c>
      <c r="C132" s="5" t="n">
        <v>-341</v>
      </c>
    </row>
    <row r="133" spans="1:3">
      <c r="A133" s="4" t="s">
        <v>880</v>
      </c>
      <c r="B133" s="5" t="n">
        <v>74089</v>
      </c>
      <c r="C133" s="5" t="n">
        <v>131073</v>
      </c>
    </row>
    <row r="134" spans="1:3">
      <c r="A134" s="4" t="s">
        <v>921</v>
      </c>
    </row>
    <row r="135" spans="1:3">
      <c r="A135" s="3" t="s">
        <v>878</v>
      </c>
    </row>
    <row r="136" spans="1:3">
      <c r="A136" s="4" t="s">
        <v>879</v>
      </c>
      <c r="B136" s="5" t="n">
        <v>-146</v>
      </c>
      <c r="C136" s="5" t="n">
        <v>-342</v>
      </c>
    </row>
    <row r="137" spans="1:3">
      <c r="A137" s="4" t="s">
        <v>880</v>
      </c>
      <c r="B137" s="5" t="n">
        <v>6072</v>
      </c>
      <c r="C137" s="5" t="n">
        <v>11864</v>
      </c>
    </row>
    <row r="138" spans="1:3">
      <c r="A138" s="4" t="s">
        <v>922</v>
      </c>
    </row>
    <row r="139" spans="1:3">
      <c r="A139" s="3" t="s">
        <v>878</v>
      </c>
    </row>
    <row r="140" spans="1:3">
      <c r="A140" s="4" t="s">
        <v>880</v>
      </c>
      <c r="B140" s="5" t="n">
        <v>193224</v>
      </c>
      <c r="C140" s="5" t="n">
        <v>274473</v>
      </c>
    </row>
    <row r="141" spans="1:3">
      <c r="A141" s="4" t="s">
        <v>923</v>
      </c>
    </row>
    <row r="142" spans="1:3">
      <c r="A142" s="3" t="s">
        <v>878</v>
      </c>
    </row>
    <row r="143" spans="1:3">
      <c r="A143" s="4" t="s">
        <v>879</v>
      </c>
      <c r="B143" s="5" t="n">
        <v>11</v>
      </c>
      <c r="C143" s="5" t="n">
        <v>16</v>
      </c>
    </row>
    <row r="144" spans="1:3">
      <c r="A144" s="4" t="s">
        <v>880</v>
      </c>
      <c r="B144" s="5" t="n">
        <v>119</v>
      </c>
      <c r="C144" s="5" t="n">
        <v>136</v>
      </c>
    </row>
    <row r="145" spans="1:3">
      <c r="A145" s="4" t="s">
        <v>924</v>
      </c>
    </row>
    <row r="146" spans="1:3">
      <c r="A146" s="3" t="s">
        <v>878</v>
      </c>
    </row>
    <row r="147" spans="1:3">
      <c r="A147" s="4" t="s">
        <v>880</v>
      </c>
      <c r="B147" s="5" t="n">
        <v>0</v>
      </c>
      <c r="C147" s="5" t="n">
        <v>2</v>
      </c>
    </row>
    <row r="148" spans="1:3">
      <c r="A148" s="4" t="s">
        <v>925</v>
      </c>
    </row>
    <row r="149" spans="1:3">
      <c r="A149" s="3" t="s">
        <v>878</v>
      </c>
    </row>
    <row r="150" spans="1:3">
      <c r="A150" s="4" t="s">
        <v>880</v>
      </c>
      <c r="B150" s="5" t="n">
        <v>0</v>
      </c>
      <c r="C150" s="5" t="n">
        <v>0</v>
      </c>
    </row>
    <row r="151" spans="1:3">
      <c r="A151" s="4" t="s">
        <v>926</v>
      </c>
    </row>
    <row r="152" spans="1:3">
      <c r="A152" s="3" t="s">
        <v>878</v>
      </c>
    </row>
    <row r="153" spans="1:3">
      <c r="A153" s="4" t="s">
        <v>880</v>
      </c>
      <c r="B153" s="5" t="n">
        <v>0</v>
      </c>
      <c r="C153" s="5" t="n">
        <v>0</v>
      </c>
    </row>
    <row r="154" spans="1:3">
      <c r="A154" s="4" t="s">
        <v>927</v>
      </c>
    </row>
    <row r="155" spans="1:3">
      <c r="A155" s="3" t="s">
        <v>878</v>
      </c>
    </row>
    <row r="156" spans="1:3">
      <c r="A156" s="4" t="s">
        <v>880</v>
      </c>
      <c r="B156" s="5" t="n">
        <v>119</v>
      </c>
      <c r="C156" s="5" t="n">
        <v>134</v>
      </c>
    </row>
    <row r="157" spans="1:3">
      <c r="A157" s="4" t="s">
        <v>928</v>
      </c>
    </row>
    <row r="158" spans="1:3">
      <c r="A158" s="3" t="s">
        <v>878</v>
      </c>
    </row>
    <row r="159" spans="1:3">
      <c r="A159" s="4" t="s">
        <v>879</v>
      </c>
      <c r="B159" s="5" t="n">
        <v>530</v>
      </c>
      <c r="C159" s="5" t="n">
        <v>2483</v>
      </c>
    </row>
    <row r="160" spans="1:3">
      <c r="A160" s="4" t="s">
        <v>880</v>
      </c>
      <c r="B160" s="5" t="n">
        <v>232289</v>
      </c>
      <c r="C160" s="5" t="n">
        <v>309619</v>
      </c>
    </row>
    <row r="161" spans="1:3">
      <c r="A161" s="4" t="s">
        <v>929</v>
      </c>
    </row>
    <row r="162" spans="1:3">
      <c r="A162" s="3" t="s">
        <v>878</v>
      </c>
    </row>
    <row r="163" spans="1:3">
      <c r="A163" s="4" t="s">
        <v>879</v>
      </c>
      <c r="B163" s="5" t="n">
        <v>688</v>
      </c>
      <c r="C163" s="5" t="n">
        <v>1658</v>
      </c>
    </row>
    <row r="164" spans="1:3">
      <c r="A164" s="4" t="s">
        <v>880</v>
      </c>
      <c r="B164" s="5" t="n">
        <v>133926</v>
      </c>
      <c r="C164" s="5" t="n">
        <v>164773</v>
      </c>
    </row>
    <row r="165" spans="1:3">
      <c r="A165" s="4" t="s">
        <v>930</v>
      </c>
    </row>
    <row r="166" spans="1:3">
      <c r="A166" s="3" t="s">
        <v>878</v>
      </c>
    </row>
    <row r="167" spans="1:3">
      <c r="A167" s="4" t="s">
        <v>879</v>
      </c>
      <c r="B167" s="5" t="n">
        <v>-501</v>
      </c>
      <c r="C167" s="5" t="n">
        <v>209</v>
      </c>
    </row>
    <row r="168" spans="1:3">
      <c r="A168" s="4" t="s">
        <v>880</v>
      </c>
      <c r="B168" s="5" t="n">
        <v>86016</v>
      </c>
      <c r="C168" s="5" t="n">
        <v>120348</v>
      </c>
    </row>
    <row r="169" spans="1:3">
      <c r="A169" s="4" t="s">
        <v>931</v>
      </c>
    </row>
    <row r="170" spans="1:3">
      <c r="A170" s="3" t="s">
        <v>878</v>
      </c>
    </row>
    <row r="171" spans="1:3">
      <c r="A171" s="4" t="s">
        <v>879</v>
      </c>
      <c r="B171" s="5" t="n">
        <v>343</v>
      </c>
      <c r="C171" s="5" t="n">
        <v>616</v>
      </c>
    </row>
    <row r="172" spans="1:3">
      <c r="A172" s="4" t="s">
        <v>880</v>
      </c>
      <c r="B172" s="5" t="n">
        <v>12347</v>
      </c>
      <c r="C172" s="5" t="n">
        <v>24498</v>
      </c>
    </row>
    <row r="173" spans="1:3">
      <c r="A173" s="4" t="s">
        <v>932</v>
      </c>
    </row>
    <row r="174" spans="1:3">
      <c r="A174" s="3" t="s">
        <v>878</v>
      </c>
    </row>
    <row r="175" spans="1:3">
      <c r="A175" s="4" t="s">
        <v>880</v>
      </c>
      <c r="B175" s="7" t="n">
        <v>219407</v>
      </c>
      <c r="C175" s="7" t="n">
        <v>281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80</v>
      </c>
    </row>
    <row r="2" spans="1:3">
      <c r="A2" s="3" t="s">
        <v>214</v>
      </c>
    </row>
    <row r="3" spans="1:3">
      <c r="A3" s="4" t="s">
        <v>934</v>
      </c>
      <c r="B3" s="7" t="n">
        <v>83507</v>
      </c>
      <c r="C3" s="7" t="n">
        <v>79673</v>
      </c>
    </row>
    <row r="4" spans="1:3">
      <c r="A4" s="4" t="s">
        <v>935</v>
      </c>
      <c r="B4" s="5" t="n">
        <v>42</v>
      </c>
      <c r="C4" s="5" t="n">
        <v>59</v>
      </c>
    </row>
    <row r="5" spans="1:3">
      <c r="A5" s="4" t="s">
        <v>936</v>
      </c>
      <c r="B5" s="5" t="n">
        <v>2670</v>
      </c>
      <c r="C5" s="5" t="n">
        <v>1448</v>
      </c>
    </row>
    <row r="6" spans="1:3">
      <c r="A6" s="4" t="s">
        <v>937</v>
      </c>
      <c r="B6" s="5" t="n">
        <v>80879</v>
      </c>
      <c r="C6" s="5" t="n">
        <v>78284</v>
      </c>
    </row>
    <row r="7" spans="1:3">
      <c r="A7" s="3" t="s">
        <v>938</v>
      </c>
    </row>
    <row r="8" spans="1:3">
      <c r="A8" s="4" t="s">
        <v>939</v>
      </c>
      <c r="B8" s="5" t="n">
        <v>58263</v>
      </c>
      <c r="C8" s="5" t="n">
        <v>56059</v>
      </c>
    </row>
    <row r="9" spans="1:3">
      <c r="A9" s="4" t="s">
        <v>940</v>
      </c>
      <c r="B9" s="5" t="n">
        <v>41</v>
      </c>
      <c r="C9" s="5" t="n">
        <v>51</v>
      </c>
    </row>
    <row r="10" spans="1:3">
      <c r="A10" s="4" t="s">
        <v>941</v>
      </c>
      <c r="B10" s="5" t="n">
        <v>1600</v>
      </c>
      <c r="C10" s="5" t="n">
        <v>912</v>
      </c>
    </row>
    <row r="11" spans="1:3">
      <c r="A11" s="4" t="s">
        <v>942</v>
      </c>
      <c r="B11" s="5" t="n">
        <v>56704</v>
      </c>
      <c r="C11" s="5" t="n">
        <v>55198</v>
      </c>
    </row>
    <row r="12" spans="1:3">
      <c r="A12" s="4" t="s">
        <v>943</v>
      </c>
      <c r="C12" s="5" t="n">
        <v>15</v>
      </c>
    </row>
    <row r="13" spans="1:3">
      <c r="A13" s="4" t="s">
        <v>944</v>
      </c>
      <c r="C13" s="5" t="n">
        <v>0</v>
      </c>
    </row>
    <row r="14" spans="1:3">
      <c r="A14" s="4" t="s">
        <v>945</v>
      </c>
      <c r="C14" s="5" t="n">
        <v>10</v>
      </c>
    </row>
    <row r="15" spans="1:3">
      <c r="A15" s="4" t="s">
        <v>946</v>
      </c>
      <c r="C15" s="5" t="n">
        <v>5</v>
      </c>
    </row>
    <row r="16" spans="1:3">
      <c r="A16" s="4" t="s">
        <v>947</v>
      </c>
      <c r="B16" s="5" t="n">
        <v>58263</v>
      </c>
      <c r="C16" s="5" t="n">
        <v>56074</v>
      </c>
    </row>
    <row r="17" spans="1:3">
      <c r="A17" s="4" t="s">
        <v>948</v>
      </c>
      <c r="C17" s="5" t="n">
        <v>51</v>
      </c>
    </row>
    <row r="18" spans="1:3">
      <c r="A18" s="4" t="s">
        <v>949</v>
      </c>
      <c r="C18" s="5" t="n">
        <v>922</v>
      </c>
    </row>
    <row r="19" spans="1:3">
      <c r="A19" s="4" t="s">
        <v>950</v>
      </c>
      <c r="B19" s="5" t="n">
        <v>56704</v>
      </c>
      <c r="C19" s="5" t="n">
        <v>55203</v>
      </c>
    </row>
    <row r="20" spans="1:3">
      <c r="A20" s="3" t="s">
        <v>951</v>
      </c>
    </row>
    <row r="21" spans="1:3">
      <c r="A21" s="4" t="s">
        <v>952</v>
      </c>
      <c r="B21" s="5" t="n">
        <v>25244</v>
      </c>
      <c r="C21" s="5" t="n">
        <v>23599</v>
      </c>
    </row>
    <row r="22" spans="1:3">
      <c r="A22" s="4" t="s">
        <v>953</v>
      </c>
      <c r="B22" s="5" t="n">
        <v>1</v>
      </c>
      <c r="C22" s="5" t="n">
        <v>8</v>
      </c>
    </row>
    <row r="23" spans="1:3">
      <c r="A23" s="4" t="s">
        <v>954</v>
      </c>
      <c r="B23" s="5" t="n">
        <v>1070</v>
      </c>
      <c r="C23" s="5" t="n">
        <v>526</v>
      </c>
    </row>
    <row r="24" spans="1:3">
      <c r="A24" s="4" t="s">
        <v>955</v>
      </c>
      <c r="B24" s="5" t="n">
        <v>24175</v>
      </c>
      <c r="C24" s="5" t="n">
        <v>23081</v>
      </c>
    </row>
    <row r="25" spans="1:3">
      <c r="A25" s="4" t="s">
        <v>956</v>
      </c>
    </row>
    <row r="26" spans="1:3">
      <c r="A26" s="3" t="s">
        <v>938</v>
      </c>
    </row>
    <row r="27" spans="1:3">
      <c r="A27" s="4" t="s">
        <v>939</v>
      </c>
      <c r="B27" s="5" t="n">
        <v>52533</v>
      </c>
      <c r="C27" s="5" t="n">
        <v>49645</v>
      </c>
    </row>
    <row r="28" spans="1:3">
      <c r="A28" s="4" t="s">
        <v>940</v>
      </c>
      <c r="B28" s="5" t="n">
        <v>22</v>
      </c>
      <c r="C28" s="5" t="n">
        <v>28</v>
      </c>
    </row>
    <row r="29" spans="1:3">
      <c r="A29" s="4" t="s">
        <v>941</v>
      </c>
      <c r="B29" s="5" t="n">
        <v>1477</v>
      </c>
      <c r="C29" s="5" t="n">
        <v>836</v>
      </c>
    </row>
    <row r="30" spans="1:3">
      <c r="A30" s="4" t="s">
        <v>942</v>
      </c>
      <c r="B30" s="5" t="n">
        <v>51078</v>
      </c>
      <c r="C30" s="5" t="n">
        <v>48837</v>
      </c>
    </row>
    <row r="31" spans="1:3">
      <c r="A31" s="3" t="s">
        <v>951</v>
      </c>
    </row>
    <row r="32" spans="1:3">
      <c r="A32" s="4" t="s">
        <v>952</v>
      </c>
      <c r="B32" s="5" t="n">
        <v>24904</v>
      </c>
      <c r="C32" s="5" t="n">
        <v>23310</v>
      </c>
    </row>
    <row r="33" spans="1:3">
      <c r="A33" s="4" t="s">
        <v>953</v>
      </c>
      <c r="B33" s="5" t="n">
        <v>1</v>
      </c>
      <c r="C33" s="5" t="n">
        <v>7</v>
      </c>
    </row>
    <row r="34" spans="1:3">
      <c r="A34" s="4" t="s">
        <v>954</v>
      </c>
      <c r="B34" s="5" t="n">
        <v>1061</v>
      </c>
      <c r="C34" s="5" t="n">
        <v>525</v>
      </c>
    </row>
    <row r="35" spans="1:3">
      <c r="A35" s="4" t="s">
        <v>955</v>
      </c>
      <c r="B35" s="5" t="n">
        <v>23844</v>
      </c>
      <c r="C35" s="5" t="n">
        <v>22792</v>
      </c>
    </row>
    <row r="36" spans="1:3">
      <c r="A36" s="4" t="s">
        <v>957</v>
      </c>
    </row>
    <row r="37" spans="1:3">
      <c r="A37" s="3" t="s">
        <v>938</v>
      </c>
    </row>
    <row r="38" spans="1:3">
      <c r="A38" s="4" t="s">
        <v>939</v>
      </c>
      <c r="B38" s="5" t="n">
        <v>31725</v>
      </c>
      <c r="C38" s="5" t="n">
        <v>26842</v>
      </c>
    </row>
    <row r="39" spans="1:3">
      <c r="A39" s="4" t="s">
        <v>940</v>
      </c>
      <c r="B39" s="5" t="n">
        <v>2</v>
      </c>
      <c r="C39" s="5" t="n">
        <v>0</v>
      </c>
    </row>
    <row r="40" spans="1:3">
      <c r="A40" s="4" t="s">
        <v>941</v>
      </c>
      <c r="B40" s="5" t="n">
        <v>906</v>
      </c>
      <c r="C40" s="5" t="n">
        <v>589</v>
      </c>
    </row>
    <row r="41" spans="1:3">
      <c r="A41" s="4" t="s">
        <v>942</v>
      </c>
      <c r="B41" s="5" t="n">
        <v>30821</v>
      </c>
      <c r="C41" s="5" t="n">
        <v>26253</v>
      </c>
    </row>
    <row r="42" spans="1:3">
      <c r="A42" s="3" t="s">
        <v>951</v>
      </c>
    </row>
    <row r="43" spans="1:3">
      <c r="A43" s="4" t="s">
        <v>952</v>
      </c>
      <c r="B43" s="5" t="n">
        <v>13188</v>
      </c>
      <c r="C43" s="5" t="n">
        <v>11424</v>
      </c>
    </row>
    <row r="44" spans="1:3">
      <c r="A44" s="4" t="s">
        <v>953</v>
      </c>
      <c r="B44" s="5" t="n">
        <v>1</v>
      </c>
      <c r="C44" s="5" t="n">
        <v>0</v>
      </c>
    </row>
    <row r="45" spans="1:3">
      <c r="A45" s="4" t="s">
        <v>954</v>
      </c>
      <c r="B45" s="5" t="n">
        <v>533</v>
      </c>
      <c r="C45" s="5" t="n">
        <v>305</v>
      </c>
    </row>
    <row r="46" spans="1:3">
      <c r="A46" s="4" t="s">
        <v>955</v>
      </c>
      <c r="B46" s="5" t="n">
        <v>12656</v>
      </c>
      <c r="C46" s="5" t="n">
        <v>11119</v>
      </c>
    </row>
    <row r="47" spans="1:3">
      <c r="A47" s="4" t="s">
        <v>958</v>
      </c>
    </row>
    <row r="48" spans="1:3">
      <c r="A48" s="3" t="s">
        <v>938</v>
      </c>
    </row>
    <row r="49" spans="1:3">
      <c r="A49" s="4" t="s">
        <v>939</v>
      </c>
      <c r="B49" s="5" t="n">
        <v>20808</v>
      </c>
      <c r="C49" s="5" t="n">
        <v>22803</v>
      </c>
    </row>
    <row r="50" spans="1:3">
      <c r="A50" s="4" t="s">
        <v>940</v>
      </c>
      <c r="B50" s="5" t="n">
        <v>20</v>
      </c>
      <c r="C50" s="5" t="n">
        <v>28</v>
      </c>
    </row>
    <row r="51" spans="1:3">
      <c r="A51" s="4" t="s">
        <v>941</v>
      </c>
      <c r="B51" s="5" t="n">
        <v>571</v>
      </c>
      <c r="C51" s="5" t="n">
        <v>247</v>
      </c>
    </row>
    <row r="52" spans="1:3">
      <c r="A52" s="4" t="s">
        <v>942</v>
      </c>
      <c r="B52" s="5" t="n">
        <v>20257</v>
      </c>
      <c r="C52" s="5" t="n">
        <v>22584</v>
      </c>
    </row>
    <row r="53" spans="1:3">
      <c r="A53" s="3" t="s">
        <v>951</v>
      </c>
    </row>
    <row r="54" spans="1:3">
      <c r="A54" s="4" t="s">
        <v>952</v>
      </c>
      <c r="B54" s="5" t="n">
        <v>11716</v>
      </c>
      <c r="C54" s="5" t="n">
        <v>11886</v>
      </c>
    </row>
    <row r="55" spans="1:3">
      <c r="A55" s="4" t="s">
        <v>953</v>
      </c>
      <c r="B55" s="5" t="n">
        <v>0</v>
      </c>
      <c r="C55" s="5" t="n">
        <v>7</v>
      </c>
    </row>
    <row r="56" spans="1:3">
      <c r="A56" s="4" t="s">
        <v>954</v>
      </c>
      <c r="B56" s="5" t="n">
        <v>528</v>
      </c>
      <c r="C56" s="5" t="n">
        <v>220</v>
      </c>
    </row>
    <row r="57" spans="1:3">
      <c r="A57" s="4" t="s">
        <v>955</v>
      </c>
      <c r="B57" s="5" t="n">
        <v>11188</v>
      </c>
      <c r="C57" s="5" t="n">
        <v>11673</v>
      </c>
    </row>
    <row r="58" spans="1:3">
      <c r="A58" s="4" t="s">
        <v>959</v>
      </c>
    </row>
    <row r="59" spans="1:3">
      <c r="A59" s="3" t="s">
        <v>938</v>
      </c>
    </row>
    <row r="60" spans="1:3">
      <c r="A60" s="4" t="s">
        <v>939</v>
      </c>
      <c r="B60" s="5" t="n">
        <v>5730</v>
      </c>
      <c r="C60" s="5" t="n">
        <v>6414</v>
      </c>
    </row>
    <row r="61" spans="1:3">
      <c r="A61" s="4" t="s">
        <v>940</v>
      </c>
      <c r="B61" s="5" t="n">
        <v>19</v>
      </c>
      <c r="C61" s="5" t="n">
        <v>23</v>
      </c>
    </row>
    <row r="62" spans="1:3">
      <c r="A62" s="4" t="s">
        <v>941</v>
      </c>
      <c r="B62" s="5" t="n">
        <v>123</v>
      </c>
      <c r="C62" s="5" t="n">
        <v>76</v>
      </c>
    </row>
    <row r="63" spans="1:3">
      <c r="A63" s="4" t="s">
        <v>942</v>
      </c>
      <c r="B63" s="5" t="n">
        <v>5626</v>
      </c>
      <c r="C63" s="5" t="n">
        <v>6361</v>
      </c>
    </row>
    <row r="64" spans="1:3">
      <c r="A64" s="3" t="s">
        <v>951</v>
      </c>
    </row>
    <row r="65" spans="1:3">
      <c r="A65" s="4" t="s">
        <v>952</v>
      </c>
      <c r="B65" s="5" t="n">
        <v>340</v>
      </c>
      <c r="C65" s="5" t="n">
        <v>289</v>
      </c>
    </row>
    <row r="66" spans="1:3">
      <c r="A66" s="4" t="s">
        <v>953</v>
      </c>
      <c r="B66" s="5" t="n">
        <v>0</v>
      </c>
      <c r="C66" s="5" t="n">
        <v>1</v>
      </c>
    </row>
    <row r="67" spans="1:3">
      <c r="A67" s="4" t="s">
        <v>954</v>
      </c>
      <c r="B67" s="5" t="n">
        <v>9</v>
      </c>
      <c r="C67" s="5" t="n">
        <v>1</v>
      </c>
    </row>
    <row r="68" spans="1:3">
      <c r="A68" s="4" t="s">
        <v>955</v>
      </c>
      <c r="B68" s="5" t="n">
        <v>331</v>
      </c>
      <c r="C68" s="5" t="n">
        <v>289</v>
      </c>
    </row>
    <row r="69" spans="1:3">
      <c r="A69" s="4" t="s">
        <v>960</v>
      </c>
    </row>
    <row r="70" spans="1:3">
      <c r="A70" s="3" t="s">
        <v>938</v>
      </c>
    </row>
    <row r="71" spans="1:3">
      <c r="A71" s="4" t="s">
        <v>939</v>
      </c>
      <c r="B71" s="5" t="n">
        <v>1233</v>
      </c>
      <c r="C71" s="5" t="n">
        <v>1370</v>
      </c>
    </row>
    <row r="72" spans="1:3">
      <c r="A72" s="4" t="s">
        <v>940</v>
      </c>
      <c r="B72" s="5" t="n">
        <v>1</v>
      </c>
      <c r="C72" s="5" t="n">
        <v>2</v>
      </c>
    </row>
    <row r="73" spans="1:3">
      <c r="A73" s="4" t="s">
        <v>941</v>
      </c>
      <c r="B73" s="5" t="n">
        <v>67</v>
      </c>
      <c r="C73" s="5" t="n">
        <v>49</v>
      </c>
    </row>
    <row r="74" spans="1:3">
      <c r="A74" s="4" t="s">
        <v>942</v>
      </c>
      <c r="B74" s="5" t="n">
        <v>1167</v>
      </c>
      <c r="C74" s="5" t="n">
        <v>1323</v>
      </c>
    </row>
    <row r="75" spans="1:3">
      <c r="A75" s="4" t="s">
        <v>961</v>
      </c>
    </row>
    <row r="76" spans="1:3">
      <c r="A76" s="3" t="s">
        <v>938</v>
      </c>
    </row>
    <row r="77" spans="1:3">
      <c r="A77" s="4" t="s">
        <v>939</v>
      </c>
      <c r="B77" s="5" t="n">
        <v>757</v>
      </c>
      <c r="C77" s="5" t="n">
        <v>1102</v>
      </c>
    </row>
    <row r="78" spans="1:3">
      <c r="A78" s="4" t="s">
        <v>940</v>
      </c>
      <c r="B78" s="5" t="n">
        <v>1</v>
      </c>
      <c r="C78" s="5" t="n">
        <v>0</v>
      </c>
    </row>
    <row r="79" spans="1:3">
      <c r="A79" s="4" t="s">
        <v>941</v>
      </c>
      <c r="B79" s="5" t="n">
        <v>17</v>
      </c>
      <c r="C79" s="5" t="n">
        <v>8</v>
      </c>
    </row>
    <row r="80" spans="1:3">
      <c r="A80" s="4" t="s">
        <v>942</v>
      </c>
      <c r="B80" s="5" t="n">
        <v>741</v>
      </c>
      <c r="C80" s="5" t="n">
        <v>1094</v>
      </c>
    </row>
    <row r="81" spans="1:3">
      <c r="A81" s="3" t="s">
        <v>951</v>
      </c>
    </row>
    <row r="82" spans="1:3">
      <c r="A82" s="4" t="s">
        <v>952</v>
      </c>
      <c r="B82" s="5" t="n">
        <v>340</v>
      </c>
      <c r="C82" s="5" t="n">
        <v>289</v>
      </c>
    </row>
    <row r="83" spans="1:3">
      <c r="A83" s="4" t="s">
        <v>953</v>
      </c>
      <c r="B83" s="5" t="n">
        <v>0</v>
      </c>
      <c r="C83" s="5" t="n">
        <v>1</v>
      </c>
    </row>
    <row r="84" spans="1:3">
      <c r="A84" s="4" t="s">
        <v>954</v>
      </c>
      <c r="B84" s="5" t="n">
        <v>9</v>
      </c>
      <c r="C84" s="5" t="n">
        <v>1</v>
      </c>
    </row>
    <row r="85" spans="1:3">
      <c r="A85" s="4" t="s">
        <v>955</v>
      </c>
      <c r="B85" s="5" t="n">
        <v>331</v>
      </c>
      <c r="C85" s="5" t="n">
        <v>289</v>
      </c>
    </row>
    <row r="86" spans="1:3">
      <c r="A86" s="4" t="s">
        <v>962</v>
      </c>
    </row>
    <row r="87" spans="1:3">
      <c r="A87" s="3" t="s">
        <v>938</v>
      </c>
    </row>
    <row r="88" spans="1:3">
      <c r="A88" s="4" t="s">
        <v>939</v>
      </c>
      <c r="B88" s="5" t="n">
        <v>1329</v>
      </c>
      <c r="C88" s="5" t="n">
        <v>1379</v>
      </c>
    </row>
    <row r="89" spans="1:3">
      <c r="A89" s="4" t="s">
        <v>940</v>
      </c>
      <c r="B89" s="5" t="n">
        <v>0</v>
      </c>
      <c r="C89" s="5" t="n">
        <v>5</v>
      </c>
    </row>
    <row r="90" spans="1:3">
      <c r="A90" s="4" t="s">
        <v>941</v>
      </c>
      <c r="B90" s="5" t="n">
        <v>33</v>
      </c>
      <c r="C90" s="5" t="n">
        <v>12</v>
      </c>
    </row>
    <row r="91" spans="1:3">
      <c r="A91" s="4" t="s">
        <v>942</v>
      </c>
      <c r="B91" s="5" t="n">
        <v>1296</v>
      </c>
      <c r="C91" s="5" t="n">
        <v>1372</v>
      </c>
    </row>
    <row r="92" spans="1:3">
      <c r="A92" s="4" t="s">
        <v>963</v>
      </c>
    </row>
    <row r="93" spans="1:3">
      <c r="A93" s="3" t="s">
        <v>938</v>
      </c>
    </row>
    <row r="94" spans="1:3">
      <c r="A94" s="4" t="s">
        <v>939</v>
      </c>
      <c r="B94" s="5" t="n">
        <v>313</v>
      </c>
      <c r="C94" s="5" t="n">
        <v>398</v>
      </c>
    </row>
    <row r="95" spans="1:3">
      <c r="A95" s="4" t="s">
        <v>940</v>
      </c>
      <c r="B95" s="5" t="n">
        <v>1</v>
      </c>
      <c r="C95" s="5" t="n">
        <v>1</v>
      </c>
    </row>
    <row r="96" spans="1:3">
      <c r="A96" s="4" t="s">
        <v>941</v>
      </c>
      <c r="B96" s="5" t="n">
        <v>0</v>
      </c>
      <c r="C96" s="5" t="n">
        <v>0</v>
      </c>
    </row>
    <row r="97" spans="1:3">
      <c r="A97" s="4" t="s">
        <v>942</v>
      </c>
      <c r="B97" s="5" t="n">
        <v>314</v>
      </c>
      <c r="C97" s="5" t="n">
        <v>399</v>
      </c>
    </row>
    <row r="98" spans="1:3">
      <c r="A98" s="4" t="s">
        <v>964</v>
      </c>
    </row>
    <row r="99" spans="1:3">
      <c r="A99" s="3" t="s">
        <v>938</v>
      </c>
    </row>
    <row r="100" spans="1:3">
      <c r="A100" s="4" t="s">
        <v>939</v>
      </c>
      <c r="B100" s="5" t="n">
        <v>2098</v>
      </c>
      <c r="C100" s="5" t="n">
        <v>2165</v>
      </c>
    </row>
    <row r="101" spans="1:3">
      <c r="A101" s="4" t="s">
        <v>940</v>
      </c>
      <c r="B101" s="5" t="n">
        <v>16</v>
      </c>
      <c r="C101" s="5" t="n">
        <v>15</v>
      </c>
    </row>
    <row r="102" spans="1:3">
      <c r="A102" s="4" t="s">
        <v>941</v>
      </c>
      <c r="B102" s="5" t="n">
        <v>6</v>
      </c>
      <c r="C102" s="5" t="n">
        <v>7</v>
      </c>
    </row>
    <row r="103" spans="1:3">
      <c r="A103" s="4" t="s">
        <v>942</v>
      </c>
      <c r="B103" s="7" t="n">
        <v>2108</v>
      </c>
      <c r="C103" s="7" t="n">
        <v>2173</v>
      </c>
    </row>
    <row r="104" spans="1:3">
      <c r="A104" s="3" t="s">
        <v>951</v>
      </c>
    </row>
    <row r="105" spans="1:3">
      <c r="A105" s="4" t="s">
        <v>965</v>
      </c>
      <c r="B105" s="4" t="s">
        <v>511</v>
      </c>
      <c r="C105" s="4" t="s">
        <v>5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80</v>
      </c>
    </row>
    <row r="2" spans="1:3">
      <c r="A2" s="3" t="s">
        <v>214</v>
      </c>
    </row>
    <row r="3" spans="1:3">
      <c r="A3" s="4" t="s">
        <v>967</v>
      </c>
      <c r="B3" s="7" t="n">
        <v>51547</v>
      </c>
      <c r="C3" s="7" t="n">
        <v>46712</v>
      </c>
    </row>
    <row r="4" spans="1:3">
      <c r="A4" s="4" t="s">
        <v>968</v>
      </c>
      <c r="B4" s="5" t="n">
        <v>19840</v>
      </c>
      <c r="C4" s="5" t="n">
        <v>19563</v>
      </c>
    </row>
    <row r="5" spans="1:3">
      <c r="A5" s="4" t="s">
        <v>969</v>
      </c>
      <c r="B5" s="5" t="n">
        <v>71387</v>
      </c>
      <c r="C5" s="5" t="n">
        <v>66275</v>
      </c>
    </row>
    <row r="6" spans="1:3">
      <c r="A6" s="4" t="s">
        <v>970</v>
      </c>
      <c r="B6" s="5" t="n">
        <v>1677</v>
      </c>
      <c r="C6" s="5" t="n">
        <v>858</v>
      </c>
    </row>
    <row r="7" spans="1:3">
      <c r="A7" s="4" t="s">
        <v>971</v>
      </c>
      <c r="B7" s="5" t="n">
        <v>993</v>
      </c>
      <c r="C7" s="5" t="n">
        <v>590</v>
      </c>
    </row>
    <row r="8" spans="1:3">
      <c r="A8" s="4" t="s">
        <v>972</v>
      </c>
      <c r="B8" s="5" t="n">
        <v>2670</v>
      </c>
      <c r="C8" s="5" t="n">
        <v>1448</v>
      </c>
    </row>
    <row r="9" spans="1:3">
      <c r="A9" s="4" t="s">
        <v>973</v>
      </c>
    </row>
    <row r="10" spans="1:3">
      <c r="A10" s="3" t="s">
        <v>938</v>
      </c>
    </row>
    <row r="11" spans="1:3">
      <c r="A11" s="4" t="s">
        <v>974</v>
      </c>
      <c r="B11" s="5" t="n">
        <v>40906</v>
      </c>
      <c r="C11" s="5" t="n">
        <v>37101</v>
      </c>
    </row>
    <row r="12" spans="1:3">
      <c r="A12" s="4" t="s">
        <v>975</v>
      </c>
      <c r="B12" s="5" t="n">
        <v>7563</v>
      </c>
      <c r="C12" s="5" t="n">
        <v>7753</v>
      </c>
    </row>
    <row r="13" spans="1:3">
      <c r="A13" s="4" t="s">
        <v>976</v>
      </c>
      <c r="B13" s="5" t="n">
        <v>48469</v>
      </c>
      <c r="C13" s="5" t="n">
        <v>44854</v>
      </c>
    </row>
    <row r="14" spans="1:3">
      <c r="A14" s="4" t="s">
        <v>977</v>
      </c>
      <c r="B14" s="5" t="n">
        <v>1333</v>
      </c>
      <c r="C14" s="5" t="n">
        <v>747</v>
      </c>
    </row>
    <row r="15" spans="1:3">
      <c r="A15" s="4" t="s">
        <v>978</v>
      </c>
      <c r="B15" s="5" t="n">
        <v>267</v>
      </c>
      <c r="C15" s="5" t="n">
        <v>175</v>
      </c>
    </row>
    <row r="16" spans="1:3">
      <c r="A16" s="4" t="s">
        <v>979</v>
      </c>
      <c r="B16" s="5" t="n">
        <v>1600</v>
      </c>
      <c r="C16" s="5" t="n">
        <v>922</v>
      </c>
    </row>
    <row r="17" spans="1:3">
      <c r="A17" s="4" t="s">
        <v>980</v>
      </c>
    </row>
    <row r="18" spans="1:3">
      <c r="A18" s="3" t="s">
        <v>938</v>
      </c>
    </row>
    <row r="19" spans="1:3">
      <c r="A19" s="4" t="s">
        <v>974</v>
      </c>
      <c r="C19" s="5" t="n">
        <v>37101</v>
      </c>
    </row>
    <row r="20" spans="1:3">
      <c r="A20" s="4" t="s">
        <v>975</v>
      </c>
      <c r="C20" s="5" t="n">
        <v>7748</v>
      </c>
    </row>
    <row r="21" spans="1:3">
      <c r="A21" s="4" t="s">
        <v>976</v>
      </c>
      <c r="C21" s="5" t="n">
        <v>44849</v>
      </c>
    </row>
    <row r="22" spans="1:3">
      <c r="A22" s="4" t="s">
        <v>977</v>
      </c>
      <c r="C22" s="5" t="n">
        <v>747</v>
      </c>
    </row>
    <row r="23" spans="1:3">
      <c r="A23" s="4" t="s">
        <v>978</v>
      </c>
      <c r="C23" s="5" t="n">
        <v>165</v>
      </c>
    </row>
    <row r="24" spans="1:3">
      <c r="A24" s="4" t="s">
        <v>979</v>
      </c>
      <c r="C24" s="5" t="n">
        <v>912</v>
      </c>
    </row>
    <row r="25" spans="1:3">
      <c r="A25" s="4" t="s">
        <v>981</v>
      </c>
    </row>
    <row r="26" spans="1:3">
      <c r="A26" s="3" t="s">
        <v>938</v>
      </c>
    </row>
    <row r="27" spans="1:3">
      <c r="A27" s="4" t="s">
        <v>974</v>
      </c>
      <c r="B27" s="5" t="n">
        <v>37966</v>
      </c>
      <c r="C27" s="5" t="n">
        <v>34614</v>
      </c>
    </row>
    <row r="28" spans="1:3">
      <c r="A28" s="4" t="s">
        <v>975</v>
      </c>
      <c r="B28" s="5" t="n">
        <v>6972</v>
      </c>
      <c r="C28" s="5" t="n">
        <v>6800</v>
      </c>
    </row>
    <row r="29" spans="1:3">
      <c r="A29" s="4" t="s">
        <v>976</v>
      </c>
      <c r="B29" s="5" t="n">
        <v>44938</v>
      </c>
      <c r="C29" s="5" t="n">
        <v>41414</v>
      </c>
    </row>
    <row r="30" spans="1:3">
      <c r="A30" s="4" t="s">
        <v>977</v>
      </c>
      <c r="B30" s="5" t="n">
        <v>1238</v>
      </c>
      <c r="C30" s="5" t="n">
        <v>687</v>
      </c>
    </row>
    <row r="31" spans="1:3">
      <c r="A31" s="4" t="s">
        <v>978</v>
      </c>
      <c r="B31" s="5" t="n">
        <v>239</v>
      </c>
      <c r="C31" s="5" t="n">
        <v>149</v>
      </c>
    </row>
    <row r="32" spans="1:3">
      <c r="A32" s="4" t="s">
        <v>979</v>
      </c>
      <c r="B32" s="5" t="n">
        <v>1477</v>
      </c>
      <c r="C32" s="5" t="n">
        <v>836</v>
      </c>
    </row>
    <row r="33" spans="1:3">
      <c r="A33" s="4" t="s">
        <v>982</v>
      </c>
    </row>
    <row r="34" spans="1:3">
      <c r="A34" s="3" t="s">
        <v>938</v>
      </c>
    </row>
    <row r="35" spans="1:3">
      <c r="A35" s="4" t="s">
        <v>974</v>
      </c>
      <c r="B35" s="5" t="n">
        <v>24282</v>
      </c>
      <c r="C35" s="5" t="n">
        <v>21941</v>
      </c>
    </row>
    <row r="36" spans="1:3">
      <c r="A36" s="4" t="s">
        <v>975</v>
      </c>
      <c r="B36" s="5" t="n">
        <v>4591</v>
      </c>
      <c r="C36" s="5" t="n">
        <v>4287</v>
      </c>
    </row>
    <row r="37" spans="1:3">
      <c r="A37" s="4" t="s">
        <v>976</v>
      </c>
      <c r="B37" s="5" t="n">
        <v>28873</v>
      </c>
      <c r="C37" s="5" t="n">
        <v>26228</v>
      </c>
    </row>
    <row r="38" spans="1:3">
      <c r="A38" s="4" t="s">
        <v>977</v>
      </c>
      <c r="B38" s="5" t="n">
        <v>779</v>
      </c>
      <c r="C38" s="5" t="n">
        <v>495</v>
      </c>
    </row>
    <row r="39" spans="1:3">
      <c r="A39" s="4" t="s">
        <v>978</v>
      </c>
      <c r="B39" s="5" t="n">
        <v>127</v>
      </c>
      <c r="C39" s="5" t="n">
        <v>94</v>
      </c>
    </row>
    <row r="40" spans="1:3">
      <c r="A40" s="4" t="s">
        <v>979</v>
      </c>
      <c r="B40" s="5" t="n">
        <v>906</v>
      </c>
      <c r="C40" s="5" t="n">
        <v>589</v>
      </c>
    </row>
    <row r="41" spans="1:3">
      <c r="A41" s="4" t="s">
        <v>983</v>
      </c>
    </row>
    <row r="42" spans="1:3">
      <c r="A42" s="3" t="s">
        <v>938</v>
      </c>
    </row>
    <row r="43" spans="1:3">
      <c r="A43" s="4" t="s">
        <v>974</v>
      </c>
      <c r="B43" s="5" t="n">
        <v>13684</v>
      </c>
      <c r="C43" s="5" t="n">
        <v>12673</v>
      </c>
    </row>
    <row r="44" spans="1:3">
      <c r="A44" s="4" t="s">
        <v>975</v>
      </c>
      <c r="B44" s="5" t="n">
        <v>2381</v>
      </c>
      <c r="C44" s="5" t="n">
        <v>2513</v>
      </c>
    </row>
    <row r="45" spans="1:3">
      <c r="A45" s="4" t="s">
        <v>976</v>
      </c>
      <c r="B45" s="5" t="n">
        <v>16065</v>
      </c>
      <c r="C45" s="5" t="n">
        <v>15186</v>
      </c>
    </row>
    <row r="46" spans="1:3">
      <c r="A46" s="4" t="s">
        <v>977</v>
      </c>
      <c r="B46" s="5" t="n">
        <v>459</v>
      </c>
      <c r="C46" s="5" t="n">
        <v>192</v>
      </c>
    </row>
    <row r="47" spans="1:3">
      <c r="A47" s="4" t="s">
        <v>978</v>
      </c>
      <c r="B47" s="5" t="n">
        <v>112</v>
      </c>
      <c r="C47" s="5" t="n">
        <v>55</v>
      </c>
    </row>
    <row r="48" spans="1:3">
      <c r="A48" s="4" t="s">
        <v>979</v>
      </c>
      <c r="B48" s="5" t="n">
        <v>571</v>
      </c>
      <c r="C48" s="5" t="n">
        <v>247</v>
      </c>
    </row>
    <row r="49" spans="1:3">
      <c r="A49" s="4" t="s">
        <v>984</v>
      </c>
    </row>
    <row r="50" spans="1:3">
      <c r="A50" s="3" t="s">
        <v>938</v>
      </c>
    </row>
    <row r="51" spans="1:3">
      <c r="A51" s="4" t="s">
        <v>974</v>
      </c>
      <c r="B51" s="5" t="n">
        <v>2940</v>
      </c>
      <c r="C51" s="5" t="n">
        <v>2487</v>
      </c>
    </row>
    <row r="52" spans="1:3">
      <c r="A52" s="4" t="s">
        <v>975</v>
      </c>
      <c r="B52" s="5" t="n">
        <v>591</v>
      </c>
      <c r="C52" s="5" t="n">
        <v>948</v>
      </c>
    </row>
    <row r="53" spans="1:3">
      <c r="A53" s="4" t="s">
        <v>976</v>
      </c>
      <c r="B53" s="5" t="n">
        <v>3531</v>
      </c>
      <c r="C53" s="5" t="n">
        <v>3435</v>
      </c>
    </row>
    <row r="54" spans="1:3">
      <c r="A54" s="4" t="s">
        <v>977</v>
      </c>
      <c r="B54" s="5" t="n">
        <v>95</v>
      </c>
      <c r="C54" s="5" t="n">
        <v>60</v>
      </c>
    </row>
    <row r="55" spans="1:3">
      <c r="A55" s="4" t="s">
        <v>978</v>
      </c>
      <c r="B55" s="5" t="n">
        <v>28</v>
      </c>
      <c r="C55" s="5" t="n">
        <v>16</v>
      </c>
    </row>
    <row r="56" spans="1:3">
      <c r="A56" s="4" t="s">
        <v>979</v>
      </c>
      <c r="B56" s="5" t="n">
        <v>123</v>
      </c>
      <c r="C56" s="5" t="n">
        <v>76</v>
      </c>
    </row>
    <row r="57" spans="1:3">
      <c r="A57" s="4" t="s">
        <v>985</v>
      </c>
    </row>
    <row r="58" spans="1:3">
      <c r="A58" s="3" t="s">
        <v>938</v>
      </c>
    </row>
    <row r="59" spans="1:3">
      <c r="A59" s="4" t="s">
        <v>974</v>
      </c>
      <c r="B59" s="5" t="n">
        <v>852</v>
      </c>
      <c r="C59" s="5" t="n">
        <v>930</v>
      </c>
    </row>
    <row r="60" spans="1:3">
      <c r="A60" s="4" t="s">
        <v>975</v>
      </c>
      <c r="B60" s="5" t="n">
        <v>0</v>
      </c>
      <c r="C60" s="5" t="n">
        <v>0</v>
      </c>
    </row>
    <row r="61" spans="1:3">
      <c r="A61" s="4" t="s">
        <v>976</v>
      </c>
      <c r="B61" s="5" t="n">
        <v>852</v>
      </c>
      <c r="C61" s="5" t="n">
        <v>930</v>
      </c>
    </row>
    <row r="62" spans="1:3">
      <c r="A62" s="4" t="s">
        <v>977</v>
      </c>
      <c r="B62" s="5" t="n">
        <v>67</v>
      </c>
      <c r="C62" s="5" t="n">
        <v>49</v>
      </c>
    </row>
    <row r="63" spans="1:3">
      <c r="A63" s="4" t="s">
        <v>978</v>
      </c>
      <c r="B63" s="5" t="n">
        <v>0</v>
      </c>
      <c r="C63" s="5" t="n">
        <v>0</v>
      </c>
    </row>
    <row r="64" spans="1:3">
      <c r="A64" s="4" t="s">
        <v>979</v>
      </c>
      <c r="B64" s="5" t="n">
        <v>67</v>
      </c>
      <c r="C64" s="5" t="n">
        <v>49</v>
      </c>
    </row>
    <row r="65" spans="1:3">
      <c r="A65" s="4" t="s">
        <v>986</v>
      </c>
    </row>
    <row r="66" spans="1:3">
      <c r="A66" s="3" t="s">
        <v>938</v>
      </c>
    </row>
    <row r="67" spans="1:3">
      <c r="A67" s="4" t="s">
        <v>974</v>
      </c>
      <c r="B67" s="5" t="n">
        <v>338</v>
      </c>
      <c r="C67" s="5" t="n">
        <v>257</v>
      </c>
    </row>
    <row r="68" spans="1:3">
      <c r="A68" s="4" t="s">
        <v>975</v>
      </c>
      <c r="B68" s="5" t="n">
        <v>211</v>
      </c>
      <c r="C68" s="5" t="n">
        <v>559</v>
      </c>
    </row>
    <row r="69" spans="1:3">
      <c r="A69" s="4" t="s">
        <v>976</v>
      </c>
      <c r="B69" s="5" t="n">
        <v>549</v>
      </c>
      <c r="C69" s="5" t="n">
        <v>816</v>
      </c>
    </row>
    <row r="70" spans="1:3">
      <c r="A70" s="4" t="s">
        <v>977</v>
      </c>
      <c r="B70" s="5" t="n">
        <v>6</v>
      </c>
      <c r="C70" s="5" t="n">
        <v>1</v>
      </c>
    </row>
    <row r="71" spans="1:3">
      <c r="A71" s="4" t="s">
        <v>978</v>
      </c>
      <c r="B71" s="5" t="n">
        <v>11</v>
      </c>
      <c r="C71" s="5" t="n">
        <v>7</v>
      </c>
    </row>
    <row r="72" spans="1:3">
      <c r="A72" s="4" t="s">
        <v>979</v>
      </c>
      <c r="B72" s="5" t="n">
        <v>17</v>
      </c>
      <c r="C72" s="5" t="n">
        <v>8</v>
      </c>
    </row>
    <row r="73" spans="1:3">
      <c r="A73" s="4" t="s">
        <v>987</v>
      </c>
    </row>
    <row r="74" spans="1:3">
      <c r="A74" s="3" t="s">
        <v>938</v>
      </c>
    </row>
    <row r="75" spans="1:3">
      <c r="A75" s="4" t="s">
        <v>974</v>
      </c>
      <c r="B75" s="5" t="n">
        <v>858</v>
      </c>
      <c r="C75" s="5" t="n">
        <v>316</v>
      </c>
    </row>
    <row r="76" spans="1:3">
      <c r="A76" s="4" t="s">
        <v>975</v>
      </c>
      <c r="B76" s="5" t="n">
        <v>380</v>
      </c>
      <c r="C76" s="5" t="n">
        <v>389</v>
      </c>
    </row>
    <row r="77" spans="1:3">
      <c r="A77" s="4" t="s">
        <v>976</v>
      </c>
      <c r="B77" s="5" t="n">
        <v>1238</v>
      </c>
      <c r="C77" s="5" t="n">
        <v>705</v>
      </c>
    </row>
    <row r="78" spans="1:3">
      <c r="A78" s="4" t="s">
        <v>977</v>
      </c>
      <c r="B78" s="5" t="n">
        <v>16</v>
      </c>
      <c r="C78" s="5" t="n">
        <v>3</v>
      </c>
    </row>
    <row r="79" spans="1:3">
      <c r="A79" s="4" t="s">
        <v>978</v>
      </c>
      <c r="B79" s="5" t="n">
        <v>17</v>
      </c>
      <c r="C79" s="5" t="n">
        <v>9</v>
      </c>
    </row>
    <row r="80" spans="1:3">
      <c r="A80" s="4" t="s">
        <v>979</v>
      </c>
      <c r="B80" s="5" t="n">
        <v>33</v>
      </c>
      <c r="C80" s="5" t="n">
        <v>12</v>
      </c>
    </row>
    <row r="81" spans="1:3">
      <c r="A81" s="4" t="s">
        <v>988</v>
      </c>
    </row>
    <row r="82" spans="1:3">
      <c r="A82" s="3" t="s">
        <v>938</v>
      </c>
    </row>
    <row r="83" spans="1:3">
      <c r="A83" s="4" t="s">
        <v>974</v>
      </c>
      <c r="B83" s="5" t="n">
        <v>892</v>
      </c>
      <c r="C83" s="5" t="n">
        <v>984</v>
      </c>
    </row>
    <row r="84" spans="1:3">
      <c r="A84" s="4" t="s">
        <v>975</v>
      </c>
      <c r="B84" s="5" t="n">
        <v>0</v>
      </c>
      <c r="C84" s="5" t="n">
        <v>0</v>
      </c>
    </row>
    <row r="85" spans="1:3">
      <c r="A85" s="4" t="s">
        <v>976</v>
      </c>
      <c r="B85" s="5" t="n">
        <v>892</v>
      </c>
      <c r="C85" s="5" t="n">
        <v>984</v>
      </c>
    </row>
    <row r="86" spans="1:3">
      <c r="A86" s="4" t="s">
        <v>977</v>
      </c>
      <c r="B86" s="5" t="n">
        <v>6</v>
      </c>
      <c r="C86" s="5" t="n">
        <v>7</v>
      </c>
    </row>
    <row r="87" spans="1:3">
      <c r="A87" s="4" t="s">
        <v>978</v>
      </c>
      <c r="B87" s="5" t="n">
        <v>0</v>
      </c>
      <c r="C87" s="5" t="n">
        <v>0</v>
      </c>
    </row>
    <row r="88" spans="1:3">
      <c r="A88" s="4" t="s">
        <v>979</v>
      </c>
      <c r="B88" s="5" t="n">
        <v>6</v>
      </c>
      <c r="C88" s="5" t="n">
        <v>7</v>
      </c>
    </row>
    <row r="89" spans="1:3">
      <c r="A89" s="4" t="s">
        <v>989</v>
      </c>
    </row>
    <row r="90" spans="1:3">
      <c r="A90" s="3" t="s">
        <v>938</v>
      </c>
    </row>
    <row r="91" spans="1:3">
      <c r="A91" s="4" t="s">
        <v>974</v>
      </c>
      <c r="C91" s="5" t="n">
        <v>0</v>
      </c>
    </row>
    <row r="92" spans="1:3">
      <c r="A92" s="4" t="s">
        <v>975</v>
      </c>
      <c r="C92" s="5" t="n">
        <v>5</v>
      </c>
    </row>
    <row r="93" spans="1:3">
      <c r="A93" s="4" t="s">
        <v>976</v>
      </c>
      <c r="C93" s="5" t="n">
        <v>5</v>
      </c>
    </row>
    <row r="94" spans="1:3">
      <c r="A94" s="4" t="s">
        <v>977</v>
      </c>
      <c r="C94" s="5" t="n">
        <v>0</v>
      </c>
    </row>
    <row r="95" spans="1:3">
      <c r="A95" s="4" t="s">
        <v>978</v>
      </c>
      <c r="C95" s="5" t="n">
        <v>10</v>
      </c>
    </row>
    <row r="96" spans="1:3">
      <c r="A96" s="4" t="s">
        <v>979</v>
      </c>
      <c r="C96" s="5" t="n">
        <v>10</v>
      </c>
    </row>
    <row r="97" spans="1:3">
      <c r="A97" s="4" t="s">
        <v>951</v>
      </c>
    </row>
    <row r="98" spans="1:3">
      <c r="A98" s="3" t="s">
        <v>951</v>
      </c>
    </row>
    <row r="99" spans="1:3">
      <c r="A99" s="4" t="s">
        <v>990</v>
      </c>
      <c r="B99" s="5" t="n">
        <v>10641</v>
      </c>
      <c r="C99" s="5" t="n">
        <v>9611</v>
      </c>
    </row>
    <row r="100" spans="1:3">
      <c r="A100" s="4" t="s">
        <v>991</v>
      </c>
      <c r="B100" s="5" t="n">
        <v>12277</v>
      </c>
      <c r="C100" s="5" t="n">
        <v>11810</v>
      </c>
    </row>
    <row r="101" spans="1:3">
      <c r="A101" s="4" t="s">
        <v>992</v>
      </c>
      <c r="B101" s="5" t="n">
        <v>22918</v>
      </c>
      <c r="C101" s="5" t="n">
        <v>21421</v>
      </c>
    </row>
    <row r="102" spans="1:3">
      <c r="A102" s="4" t="s">
        <v>993</v>
      </c>
      <c r="B102" s="5" t="n">
        <v>344</v>
      </c>
      <c r="C102" s="5" t="n">
        <v>111</v>
      </c>
    </row>
    <row r="103" spans="1:3">
      <c r="A103" s="4" t="s">
        <v>994</v>
      </c>
      <c r="B103" s="5" t="n">
        <v>726</v>
      </c>
      <c r="C103" s="5" t="n">
        <v>415</v>
      </c>
    </row>
    <row r="104" spans="1:3">
      <c r="A104" s="4" t="s">
        <v>995</v>
      </c>
      <c r="B104" s="5" t="n">
        <v>1070</v>
      </c>
      <c r="C104" s="5" t="n">
        <v>526</v>
      </c>
    </row>
    <row r="105" spans="1:3">
      <c r="A105" s="4" t="s">
        <v>996</v>
      </c>
    </row>
    <row r="106" spans="1:3">
      <c r="A106" s="3" t="s">
        <v>951</v>
      </c>
    </row>
    <row r="107" spans="1:3">
      <c r="A107" s="4" t="s">
        <v>990</v>
      </c>
      <c r="B107" s="5" t="n">
        <v>10432</v>
      </c>
      <c r="C107" s="5" t="n">
        <v>9487</v>
      </c>
    </row>
    <row r="108" spans="1:3">
      <c r="A108" s="4" t="s">
        <v>991</v>
      </c>
      <c r="B108" s="5" t="n">
        <v>12236</v>
      </c>
      <c r="C108" s="5" t="n">
        <v>11810</v>
      </c>
    </row>
    <row r="109" spans="1:3">
      <c r="A109" s="4" t="s">
        <v>992</v>
      </c>
      <c r="B109" s="5" t="n">
        <v>22668</v>
      </c>
      <c r="C109" s="5" t="n">
        <v>21297</v>
      </c>
    </row>
    <row r="110" spans="1:3">
      <c r="A110" s="4" t="s">
        <v>993</v>
      </c>
      <c r="B110" s="5" t="n">
        <v>337</v>
      </c>
      <c r="C110" s="5" t="n">
        <v>110</v>
      </c>
    </row>
    <row r="111" spans="1:3">
      <c r="A111" s="4" t="s">
        <v>994</v>
      </c>
      <c r="B111" s="5" t="n">
        <v>724</v>
      </c>
      <c r="C111" s="5" t="n">
        <v>415</v>
      </c>
    </row>
    <row r="112" spans="1:3">
      <c r="A112" s="4" t="s">
        <v>995</v>
      </c>
      <c r="B112" s="5" t="n">
        <v>1061</v>
      </c>
      <c r="C112" s="5" t="n">
        <v>525</v>
      </c>
    </row>
    <row r="113" spans="1:3">
      <c r="A113" s="4" t="s">
        <v>997</v>
      </c>
    </row>
    <row r="114" spans="1:3">
      <c r="A114" s="3" t="s">
        <v>951</v>
      </c>
    </row>
    <row r="115" spans="1:3">
      <c r="A115" s="4" t="s">
        <v>990</v>
      </c>
      <c r="B115" s="5" t="n">
        <v>5866</v>
      </c>
      <c r="C115" s="5" t="n">
        <v>6608</v>
      </c>
    </row>
    <row r="116" spans="1:3">
      <c r="A116" s="4" t="s">
        <v>991</v>
      </c>
      <c r="B116" s="5" t="n">
        <v>5614</v>
      </c>
      <c r="C116" s="5" t="n">
        <v>4512</v>
      </c>
    </row>
    <row r="117" spans="1:3">
      <c r="A117" s="4" t="s">
        <v>992</v>
      </c>
      <c r="B117" s="5" t="n">
        <v>11480</v>
      </c>
      <c r="C117" s="5" t="n">
        <v>11120</v>
      </c>
    </row>
    <row r="118" spans="1:3">
      <c r="A118" s="4" t="s">
        <v>993</v>
      </c>
      <c r="B118" s="5" t="n">
        <v>197</v>
      </c>
      <c r="C118" s="5" t="n">
        <v>86</v>
      </c>
    </row>
    <row r="119" spans="1:3">
      <c r="A119" s="4" t="s">
        <v>994</v>
      </c>
      <c r="B119" s="5" t="n">
        <v>336</v>
      </c>
      <c r="C119" s="5" t="n">
        <v>219</v>
      </c>
    </row>
    <row r="120" spans="1:3">
      <c r="A120" s="4" t="s">
        <v>995</v>
      </c>
      <c r="B120" s="5" t="n">
        <v>533</v>
      </c>
      <c r="C120" s="5" t="n">
        <v>305</v>
      </c>
    </row>
    <row r="121" spans="1:3">
      <c r="A121" s="4" t="s">
        <v>998</v>
      </c>
    </row>
    <row r="122" spans="1:3">
      <c r="A122" s="3" t="s">
        <v>951</v>
      </c>
    </row>
    <row r="123" spans="1:3">
      <c r="A123" s="4" t="s">
        <v>990</v>
      </c>
      <c r="B123" s="5" t="n">
        <v>4566</v>
      </c>
      <c r="C123" s="5" t="n">
        <v>2879</v>
      </c>
    </row>
    <row r="124" spans="1:3">
      <c r="A124" s="4" t="s">
        <v>991</v>
      </c>
      <c r="B124" s="5" t="n">
        <v>6622</v>
      </c>
      <c r="C124" s="5" t="n">
        <v>7298</v>
      </c>
    </row>
    <row r="125" spans="1:3">
      <c r="A125" s="4" t="s">
        <v>992</v>
      </c>
      <c r="B125" s="5" t="n">
        <v>11188</v>
      </c>
      <c r="C125" s="5" t="n">
        <v>10177</v>
      </c>
    </row>
    <row r="126" spans="1:3">
      <c r="A126" s="4" t="s">
        <v>993</v>
      </c>
      <c r="B126" s="5" t="n">
        <v>140</v>
      </c>
      <c r="C126" s="5" t="n">
        <v>24</v>
      </c>
    </row>
    <row r="127" spans="1:3">
      <c r="A127" s="4" t="s">
        <v>994</v>
      </c>
      <c r="B127" s="5" t="n">
        <v>388</v>
      </c>
      <c r="C127" s="5" t="n">
        <v>196</v>
      </c>
    </row>
    <row r="128" spans="1:3">
      <c r="A128" s="4" t="s">
        <v>995</v>
      </c>
      <c r="B128" s="5" t="n">
        <v>528</v>
      </c>
      <c r="C128" s="5" t="n">
        <v>220</v>
      </c>
    </row>
    <row r="129" spans="1:3">
      <c r="A129" s="4" t="s">
        <v>999</v>
      </c>
    </row>
    <row r="130" spans="1:3">
      <c r="A130" s="3" t="s">
        <v>951</v>
      </c>
    </row>
    <row r="131" spans="1:3">
      <c r="A131" s="4" t="s">
        <v>990</v>
      </c>
      <c r="B131" s="5" t="n">
        <v>209</v>
      </c>
      <c r="C131" s="5" t="n">
        <v>124</v>
      </c>
    </row>
    <row r="132" spans="1:3">
      <c r="A132" s="4" t="s">
        <v>991</v>
      </c>
      <c r="B132" s="5" t="n">
        <v>41</v>
      </c>
      <c r="C132" s="5" t="n">
        <v>0</v>
      </c>
    </row>
    <row r="133" spans="1:3">
      <c r="A133" s="4" t="s">
        <v>992</v>
      </c>
      <c r="B133" s="5" t="n">
        <v>250</v>
      </c>
      <c r="C133" s="5" t="n">
        <v>124</v>
      </c>
    </row>
    <row r="134" spans="1:3">
      <c r="A134" s="4" t="s">
        <v>993</v>
      </c>
      <c r="B134" s="5" t="n">
        <v>7</v>
      </c>
      <c r="C134" s="5" t="n">
        <v>1</v>
      </c>
    </row>
    <row r="135" spans="1:3">
      <c r="A135" s="4" t="s">
        <v>994</v>
      </c>
      <c r="B135" s="5" t="n">
        <v>2</v>
      </c>
      <c r="C135" s="5" t="n">
        <v>0</v>
      </c>
    </row>
    <row r="136" spans="1:3">
      <c r="A136" s="4" t="s">
        <v>995</v>
      </c>
      <c r="B136" s="5" t="n">
        <v>9</v>
      </c>
      <c r="C136" s="5" t="n">
        <v>1</v>
      </c>
    </row>
    <row r="137" spans="1:3">
      <c r="A137" s="4" t="s">
        <v>1000</v>
      </c>
    </row>
    <row r="138" spans="1:3">
      <c r="A138" s="3" t="s">
        <v>951</v>
      </c>
    </row>
    <row r="139" spans="1:3">
      <c r="A139" s="4" t="s">
        <v>990</v>
      </c>
      <c r="B139" s="5" t="n">
        <v>209</v>
      </c>
      <c r="C139" s="5" t="n">
        <v>124</v>
      </c>
    </row>
    <row r="140" spans="1:3">
      <c r="A140" s="4" t="s">
        <v>991</v>
      </c>
      <c r="B140" s="5" t="n">
        <v>41</v>
      </c>
      <c r="C140" s="5" t="n">
        <v>0</v>
      </c>
    </row>
    <row r="141" spans="1:3">
      <c r="A141" s="4" t="s">
        <v>992</v>
      </c>
      <c r="B141" s="5" t="n">
        <v>250</v>
      </c>
      <c r="C141" s="5" t="n">
        <v>124</v>
      </c>
    </row>
    <row r="142" spans="1:3">
      <c r="A142" s="4" t="s">
        <v>993</v>
      </c>
      <c r="B142" s="5" t="n">
        <v>7</v>
      </c>
      <c r="C142" s="5" t="n">
        <v>1</v>
      </c>
    </row>
    <row r="143" spans="1:3">
      <c r="A143" s="4" t="s">
        <v>994</v>
      </c>
      <c r="B143" s="5" t="n">
        <v>2</v>
      </c>
      <c r="C143" s="5" t="n">
        <v>0</v>
      </c>
    </row>
    <row r="144" spans="1:3">
      <c r="A144" s="4" t="s">
        <v>995</v>
      </c>
      <c r="B144" s="7" t="n">
        <v>9</v>
      </c>
      <c r="C144"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1</v>
      </c>
      <c r="B1" s="2" t="s">
        <v>1</v>
      </c>
    </row>
    <row r="2" spans="1:3">
      <c r="B2" s="2" t="s">
        <v>2</v>
      </c>
      <c r="C2" s="2" t="s">
        <v>80</v>
      </c>
    </row>
    <row r="3" spans="1:3">
      <c r="A3" s="3" t="s">
        <v>1002</v>
      </c>
    </row>
    <row r="4" spans="1:3">
      <c r="A4" s="4" t="s">
        <v>1003</v>
      </c>
      <c r="B4" s="7" t="n">
        <v>58263</v>
      </c>
      <c r="C4" s="7" t="n">
        <v>56059</v>
      </c>
    </row>
    <row r="5" spans="1:3">
      <c r="A5" s="4" t="s">
        <v>943</v>
      </c>
      <c r="C5" s="5" t="n">
        <v>15</v>
      </c>
    </row>
    <row r="6" spans="1:3">
      <c r="A6" s="4" t="s">
        <v>1004</v>
      </c>
      <c r="B6" s="5" t="n">
        <v>58263</v>
      </c>
      <c r="C6" s="5" t="n">
        <v>56074</v>
      </c>
    </row>
    <row r="7" spans="1:3">
      <c r="A7" s="4" t="s">
        <v>1005</v>
      </c>
      <c r="B7" s="5" t="n">
        <v>25244</v>
      </c>
      <c r="C7" s="5" t="n">
        <v>23599</v>
      </c>
    </row>
    <row r="8" spans="1:3">
      <c r="A8" s="4" t="s">
        <v>1006</v>
      </c>
      <c r="B8" s="5" t="n">
        <v>83507</v>
      </c>
      <c r="C8" s="5" t="n">
        <v>79673</v>
      </c>
    </row>
    <row r="9" spans="1:3">
      <c r="A9" s="3" t="s">
        <v>745</v>
      </c>
    </row>
    <row r="10" spans="1:3">
      <c r="A10" s="4" t="s">
        <v>1007</v>
      </c>
      <c r="B10" s="5" t="n">
        <v>56704</v>
      </c>
      <c r="C10" s="5" t="n">
        <v>55198</v>
      </c>
    </row>
    <row r="11" spans="1:3">
      <c r="A11" s="4" t="s">
        <v>946</v>
      </c>
      <c r="C11" s="5" t="n">
        <v>5</v>
      </c>
    </row>
    <row r="12" spans="1:3">
      <c r="A12" s="4" t="s">
        <v>1008</v>
      </c>
      <c r="B12" s="5" t="n">
        <v>56704</v>
      </c>
      <c r="C12" s="5" t="n">
        <v>55203</v>
      </c>
    </row>
    <row r="13" spans="1:3">
      <c r="A13" s="4" t="s">
        <v>1009</v>
      </c>
      <c r="B13" s="5" t="n">
        <v>24175</v>
      </c>
      <c r="C13" s="5" t="n">
        <v>23081</v>
      </c>
    </row>
    <row r="14" spans="1:3">
      <c r="A14" s="4" t="s">
        <v>1010</v>
      </c>
      <c r="B14" s="7" t="n">
        <v>80879</v>
      </c>
      <c r="C14" s="5" t="n">
        <v>78284</v>
      </c>
    </row>
    <row r="15" spans="1:3">
      <c r="A15" s="3" t="s">
        <v>1011</v>
      </c>
    </row>
    <row r="16" spans="1:3">
      <c r="A16" s="4" t="s">
        <v>1012</v>
      </c>
      <c r="B16" s="4" t="s">
        <v>1013</v>
      </c>
    </row>
    <row r="17" spans="1:3">
      <c r="A17" s="4" t="s">
        <v>1014</v>
      </c>
      <c r="B17" s="4" t="s">
        <v>1015</v>
      </c>
    </row>
    <row r="18" spans="1:3">
      <c r="A18" s="4" t="s">
        <v>1016</v>
      </c>
      <c r="B18" s="4" t="s">
        <v>1017</v>
      </c>
    </row>
    <row r="19" spans="1:3">
      <c r="A19" s="4" t="s">
        <v>956</v>
      </c>
    </row>
    <row r="20" spans="1:3">
      <c r="A20" s="3" t="s">
        <v>1002</v>
      </c>
    </row>
    <row r="21" spans="1:3">
      <c r="A21" s="4" t="s">
        <v>1003</v>
      </c>
      <c r="B21" s="7" t="n">
        <v>52533</v>
      </c>
      <c r="C21" s="5" t="n">
        <v>49645</v>
      </c>
    </row>
    <row r="22" spans="1:3">
      <c r="A22" s="4" t="s">
        <v>1005</v>
      </c>
      <c r="B22" s="5" t="n">
        <v>24904</v>
      </c>
      <c r="C22" s="5" t="n">
        <v>23310</v>
      </c>
    </row>
    <row r="23" spans="1:3">
      <c r="A23" s="3" t="s">
        <v>745</v>
      </c>
    </row>
    <row r="24" spans="1:3">
      <c r="A24" s="4" t="s">
        <v>1007</v>
      </c>
      <c r="B24" s="5" t="n">
        <v>51078</v>
      </c>
      <c r="C24" s="5" t="n">
        <v>48837</v>
      </c>
    </row>
    <row r="25" spans="1:3">
      <c r="A25" s="4" t="s">
        <v>1009</v>
      </c>
      <c r="B25" s="7" t="n">
        <v>23844</v>
      </c>
      <c r="C25" s="5" t="n">
        <v>22792</v>
      </c>
    </row>
    <row r="26" spans="1:3">
      <c r="A26" s="3" t="s">
        <v>1011</v>
      </c>
    </row>
    <row r="27" spans="1:3">
      <c r="A27" s="4" t="s">
        <v>1018</v>
      </c>
      <c r="B27" s="4" t="s">
        <v>1013</v>
      </c>
    </row>
    <row r="28" spans="1:3">
      <c r="A28" s="4" t="s">
        <v>1014</v>
      </c>
      <c r="B28" s="4" t="s">
        <v>1015</v>
      </c>
    </row>
    <row r="29" spans="1:3">
      <c r="A29" s="4" t="s">
        <v>957</v>
      </c>
    </row>
    <row r="30" spans="1:3">
      <c r="A30" s="3" t="s">
        <v>1002</v>
      </c>
    </row>
    <row r="31" spans="1:3">
      <c r="A31" s="4" t="s">
        <v>1019</v>
      </c>
      <c r="B31" s="7" t="n">
        <v>3554</v>
      </c>
    </row>
    <row r="32" spans="1:3">
      <c r="A32" s="4" t="s">
        <v>1020</v>
      </c>
      <c r="B32" s="5" t="n">
        <v>24707</v>
      </c>
    </row>
    <row r="33" spans="1:3">
      <c r="A33" s="4" t="s">
        <v>1021</v>
      </c>
      <c r="B33" s="5" t="n">
        <v>3464</v>
      </c>
    </row>
    <row r="34" spans="1:3">
      <c r="A34" s="4" t="s">
        <v>1003</v>
      </c>
      <c r="B34" s="5" t="n">
        <v>31725</v>
      </c>
      <c r="C34" s="5" t="n">
        <v>26842</v>
      </c>
    </row>
    <row r="35" spans="1:3">
      <c r="A35" s="4" t="s">
        <v>1022</v>
      </c>
      <c r="B35" s="5" t="n">
        <v>2127</v>
      </c>
    </row>
    <row r="36" spans="1:3">
      <c r="A36" s="4" t="s">
        <v>1023</v>
      </c>
      <c r="B36" s="5" t="n">
        <v>5223</v>
      </c>
    </row>
    <row r="37" spans="1:3">
      <c r="A37" s="4" t="s">
        <v>1024</v>
      </c>
      <c r="B37" s="5" t="n">
        <v>5112</v>
      </c>
    </row>
    <row r="38" spans="1:3">
      <c r="A38" s="4" t="s">
        <v>1025</v>
      </c>
      <c r="B38" s="5" t="n">
        <v>726</v>
      </c>
    </row>
    <row r="39" spans="1:3">
      <c r="A39" s="4" t="s">
        <v>1005</v>
      </c>
      <c r="B39" s="5" t="n">
        <v>13188</v>
      </c>
      <c r="C39" s="5" t="n">
        <v>11424</v>
      </c>
    </row>
    <row r="40" spans="1:3">
      <c r="A40" s="3" t="s">
        <v>745</v>
      </c>
    </row>
    <row r="41" spans="1:3">
      <c r="A41" s="4" t="s">
        <v>1026</v>
      </c>
      <c r="B41" s="5" t="n">
        <v>3539</v>
      </c>
    </row>
    <row r="42" spans="1:3">
      <c r="A42" s="4" t="s">
        <v>1027</v>
      </c>
      <c r="B42" s="5" t="n">
        <v>24102</v>
      </c>
    </row>
    <row r="43" spans="1:3">
      <c r="A43" s="4" t="s">
        <v>1028</v>
      </c>
      <c r="B43" s="5" t="n">
        <v>3180</v>
      </c>
    </row>
    <row r="44" spans="1:3">
      <c r="A44" s="4" t="s">
        <v>1007</v>
      </c>
      <c r="B44" s="5" t="n">
        <v>30821</v>
      </c>
      <c r="C44" s="5" t="n">
        <v>26253</v>
      </c>
    </row>
    <row r="45" spans="1:3">
      <c r="A45" s="4" t="s">
        <v>1029</v>
      </c>
      <c r="B45" s="5" t="n">
        <v>2114</v>
      </c>
    </row>
    <row r="46" spans="1:3">
      <c r="A46" s="4" t="s">
        <v>1030</v>
      </c>
      <c r="B46" s="5" t="n">
        <v>5129</v>
      </c>
    </row>
    <row r="47" spans="1:3">
      <c r="A47" s="4" t="s">
        <v>1031</v>
      </c>
      <c r="B47" s="5" t="n">
        <v>4777</v>
      </c>
    </row>
    <row r="48" spans="1:3">
      <c r="A48" s="4" t="s">
        <v>1032</v>
      </c>
      <c r="B48" s="5" t="n">
        <v>636</v>
      </c>
    </row>
    <row r="49" spans="1:3">
      <c r="A49" s="4" t="s">
        <v>1009</v>
      </c>
      <c r="B49" s="7" t="n">
        <v>12656</v>
      </c>
      <c r="C49" s="5" t="n">
        <v>11119</v>
      </c>
    </row>
    <row r="50" spans="1:3">
      <c r="A50" s="3" t="s">
        <v>1011</v>
      </c>
    </row>
    <row r="51" spans="1:3">
      <c r="A51" s="4" t="s">
        <v>1033</v>
      </c>
      <c r="B51" s="4" t="s">
        <v>526</v>
      </c>
    </row>
    <row r="52" spans="1:3">
      <c r="A52" s="4" t="s">
        <v>1034</v>
      </c>
      <c r="B52" s="4" t="s">
        <v>1013</v>
      </c>
    </row>
    <row r="53" spans="1:3">
      <c r="A53" s="4" t="s">
        <v>1035</v>
      </c>
      <c r="B53" s="4" t="s">
        <v>1036</v>
      </c>
    </row>
    <row r="54" spans="1:3">
      <c r="A54" s="4" t="s">
        <v>1037</v>
      </c>
      <c r="B54" s="4" t="s">
        <v>666</v>
      </c>
    </row>
    <row r="55" spans="1:3">
      <c r="A55" s="4" t="s">
        <v>1038</v>
      </c>
      <c r="B55" s="4" t="s">
        <v>535</v>
      </c>
    </row>
    <row r="56" spans="1:3">
      <c r="A56" s="4" t="s">
        <v>1039</v>
      </c>
      <c r="B56" s="4" t="s">
        <v>1017</v>
      </c>
    </row>
    <row r="57" spans="1:3">
      <c r="A57" s="4" t="s">
        <v>1040</v>
      </c>
      <c r="B57" s="4" t="s">
        <v>1041</v>
      </c>
    </row>
    <row r="58" spans="1:3">
      <c r="A58" s="4" t="s">
        <v>958</v>
      </c>
    </row>
    <row r="59" spans="1:3">
      <c r="A59" s="3" t="s">
        <v>1002</v>
      </c>
    </row>
    <row r="60" spans="1:3">
      <c r="A60" s="4" t="s">
        <v>1019</v>
      </c>
      <c r="B60" s="7" t="n">
        <v>94</v>
      </c>
    </row>
    <row r="61" spans="1:3">
      <c r="A61" s="4" t="s">
        <v>1020</v>
      </c>
      <c r="B61" s="5" t="n">
        <v>1222</v>
      </c>
    </row>
    <row r="62" spans="1:3">
      <c r="A62" s="4" t="s">
        <v>1021</v>
      </c>
      <c r="B62" s="5" t="n">
        <v>1780</v>
      </c>
    </row>
    <row r="63" spans="1:3">
      <c r="A63" s="4" t="s">
        <v>1042</v>
      </c>
      <c r="B63" s="5" t="n">
        <v>17712</v>
      </c>
    </row>
    <row r="64" spans="1:3">
      <c r="A64" s="4" t="s">
        <v>1003</v>
      </c>
      <c r="B64" s="5" t="n">
        <v>20808</v>
      </c>
      <c r="C64" s="5" t="n">
        <v>22803</v>
      </c>
    </row>
    <row r="65" spans="1:3">
      <c r="A65" s="4" t="s">
        <v>1024</v>
      </c>
      <c r="B65" s="5" t="n">
        <v>33</v>
      </c>
    </row>
    <row r="66" spans="1:3">
      <c r="A66" s="4" t="s">
        <v>1025</v>
      </c>
      <c r="B66" s="5" t="n">
        <v>11683</v>
      </c>
    </row>
    <row r="67" spans="1:3">
      <c r="A67" s="4" t="s">
        <v>1005</v>
      </c>
      <c r="B67" s="5" t="n">
        <v>11716</v>
      </c>
      <c r="C67" s="5" t="n">
        <v>11886</v>
      </c>
    </row>
    <row r="68" spans="1:3">
      <c r="A68" s="3" t="s">
        <v>745</v>
      </c>
    </row>
    <row r="69" spans="1:3">
      <c r="A69" s="4" t="s">
        <v>1026</v>
      </c>
      <c r="B69" s="5" t="n">
        <v>93</v>
      </c>
    </row>
    <row r="70" spans="1:3">
      <c r="A70" s="4" t="s">
        <v>1027</v>
      </c>
      <c r="B70" s="5" t="n">
        <v>1200</v>
      </c>
    </row>
    <row r="71" spans="1:3">
      <c r="A71" s="4" t="s">
        <v>1028</v>
      </c>
      <c r="B71" s="5" t="n">
        <v>1712</v>
      </c>
    </row>
    <row r="72" spans="1:3">
      <c r="A72" s="4" t="s">
        <v>1043</v>
      </c>
      <c r="B72" s="5" t="n">
        <v>17252</v>
      </c>
    </row>
    <row r="73" spans="1:3">
      <c r="A73" s="4" t="s">
        <v>1007</v>
      </c>
      <c r="B73" s="5" t="n">
        <v>20257</v>
      </c>
      <c r="C73" s="5" t="n">
        <v>22584</v>
      </c>
    </row>
    <row r="74" spans="1:3">
      <c r="A74" s="4" t="s">
        <v>1031</v>
      </c>
      <c r="B74" s="5" t="n">
        <v>32</v>
      </c>
    </row>
    <row r="75" spans="1:3">
      <c r="A75" s="4" t="s">
        <v>1032</v>
      </c>
      <c r="B75" s="5" t="n">
        <v>11156</v>
      </c>
    </row>
    <row r="76" spans="1:3">
      <c r="A76" s="4" t="s">
        <v>1009</v>
      </c>
      <c r="B76" s="7" t="n">
        <v>11188</v>
      </c>
      <c r="C76" s="5" t="n">
        <v>11673</v>
      </c>
    </row>
    <row r="77" spans="1:3">
      <c r="A77" s="3" t="s">
        <v>1011</v>
      </c>
    </row>
    <row r="78" spans="1:3">
      <c r="A78" s="4" t="s">
        <v>1033</v>
      </c>
      <c r="B78" s="4" t="s">
        <v>1044</v>
      </c>
    </row>
    <row r="79" spans="1:3">
      <c r="A79" s="4" t="s">
        <v>1034</v>
      </c>
      <c r="B79" s="4" t="s">
        <v>1044</v>
      </c>
    </row>
    <row r="80" spans="1:3">
      <c r="A80" s="4" t="s">
        <v>1035</v>
      </c>
      <c r="B80" s="4" t="s">
        <v>1013</v>
      </c>
    </row>
    <row r="81" spans="1:3">
      <c r="A81" s="4" t="s">
        <v>1045</v>
      </c>
      <c r="B81" s="4" t="s">
        <v>535</v>
      </c>
    </row>
    <row r="82" spans="1:3">
      <c r="A82" s="4" t="s">
        <v>1039</v>
      </c>
      <c r="B82" s="4" t="s">
        <v>1017</v>
      </c>
    </row>
    <row r="83" spans="1:3">
      <c r="A83" s="4" t="s">
        <v>1040</v>
      </c>
      <c r="B83" s="4" t="s">
        <v>1046</v>
      </c>
    </row>
    <row r="84" spans="1:3">
      <c r="A84" s="4" t="s">
        <v>959</v>
      </c>
    </row>
    <row r="85" spans="1:3">
      <c r="A85" s="3" t="s">
        <v>1002</v>
      </c>
    </row>
    <row r="86" spans="1:3">
      <c r="A86" s="4" t="s">
        <v>1003</v>
      </c>
      <c r="B86" s="7" t="n">
        <v>5730</v>
      </c>
      <c r="C86" s="5" t="n">
        <v>6414</v>
      </c>
    </row>
    <row r="87" spans="1:3">
      <c r="A87" s="4" t="s">
        <v>1005</v>
      </c>
      <c r="B87" s="5" t="n">
        <v>340</v>
      </c>
      <c r="C87" s="5" t="n">
        <v>289</v>
      </c>
    </row>
    <row r="88" spans="1:3">
      <c r="A88" s="3" t="s">
        <v>745</v>
      </c>
    </row>
    <row r="89" spans="1:3">
      <c r="A89" s="4" t="s">
        <v>1007</v>
      </c>
      <c r="B89" s="5" t="n">
        <v>5626</v>
      </c>
      <c r="C89" s="5" t="n">
        <v>6361</v>
      </c>
    </row>
    <row r="90" spans="1:3">
      <c r="A90" s="4" t="s">
        <v>1009</v>
      </c>
      <c r="B90" s="7" t="n">
        <v>331</v>
      </c>
      <c r="C90" s="5" t="n">
        <v>289</v>
      </c>
    </row>
    <row r="91" spans="1:3">
      <c r="A91" s="3" t="s">
        <v>1011</v>
      </c>
    </row>
    <row r="92" spans="1:3">
      <c r="A92" s="4" t="s">
        <v>1018</v>
      </c>
      <c r="B92" s="4" t="s">
        <v>1047</v>
      </c>
    </row>
    <row r="93" spans="1:3">
      <c r="A93" s="4" t="s">
        <v>1014</v>
      </c>
      <c r="B93" s="4" t="s">
        <v>1048</v>
      </c>
    </row>
    <row r="94" spans="1:3">
      <c r="A94" s="4" t="s">
        <v>960</v>
      </c>
    </row>
    <row r="95" spans="1:3">
      <c r="A95" s="3" t="s">
        <v>1002</v>
      </c>
    </row>
    <row r="96" spans="1:3">
      <c r="A96" s="4" t="s">
        <v>1019</v>
      </c>
      <c r="B96" s="7" t="n">
        <v>4</v>
      </c>
    </row>
    <row r="97" spans="1:3">
      <c r="A97" s="4" t="s">
        <v>1020</v>
      </c>
      <c r="B97" s="5" t="n">
        <v>403</v>
      </c>
    </row>
    <row r="98" spans="1:3">
      <c r="A98" s="4" t="s">
        <v>1021</v>
      </c>
      <c r="B98" s="5" t="n">
        <v>44</v>
      </c>
    </row>
    <row r="99" spans="1:3">
      <c r="A99" s="4" t="s">
        <v>1042</v>
      </c>
      <c r="B99" s="5" t="n">
        <v>782</v>
      </c>
    </row>
    <row r="100" spans="1:3">
      <c r="A100" s="4" t="s">
        <v>1003</v>
      </c>
      <c r="B100" s="5" t="n">
        <v>1233</v>
      </c>
      <c r="C100" s="5" t="n">
        <v>1370</v>
      </c>
    </row>
    <row r="101" spans="1:3">
      <c r="A101" s="3" t="s">
        <v>745</v>
      </c>
    </row>
    <row r="102" spans="1:3">
      <c r="A102" s="4" t="s">
        <v>1026</v>
      </c>
      <c r="B102" s="5" t="n">
        <v>4</v>
      </c>
    </row>
    <row r="103" spans="1:3">
      <c r="A103" s="4" t="s">
        <v>1027</v>
      </c>
      <c r="B103" s="5" t="n">
        <v>401</v>
      </c>
    </row>
    <row r="104" spans="1:3">
      <c r="A104" s="4" t="s">
        <v>1028</v>
      </c>
      <c r="B104" s="5" t="n">
        <v>44</v>
      </c>
    </row>
    <row r="105" spans="1:3">
      <c r="A105" s="4" t="s">
        <v>1043</v>
      </c>
      <c r="B105" s="5" t="n">
        <v>718</v>
      </c>
    </row>
    <row r="106" spans="1:3">
      <c r="A106" s="4" t="s">
        <v>1007</v>
      </c>
      <c r="B106" s="7" t="n">
        <v>1167</v>
      </c>
      <c r="C106" s="5" t="n">
        <v>1323</v>
      </c>
    </row>
    <row r="107" spans="1:3">
      <c r="A107" s="3" t="s">
        <v>1011</v>
      </c>
    </row>
    <row r="108" spans="1:3">
      <c r="A108" s="4" t="s">
        <v>1033</v>
      </c>
      <c r="B108" s="4" t="s">
        <v>1049</v>
      </c>
    </row>
    <row r="109" spans="1:3">
      <c r="A109" s="4" t="s">
        <v>1034</v>
      </c>
      <c r="B109" s="4" t="s">
        <v>1049</v>
      </c>
    </row>
    <row r="110" spans="1:3">
      <c r="A110" s="4" t="s">
        <v>1035</v>
      </c>
      <c r="B110" s="4" t="s">
        <v>666</v>
      </c>
    </row>
    <row r="111" spans="1:3">
      <c r="A111" s="4" t="s">
        <v>1045</v>
      </c>
      <c r="B111" s="4" t="s">
        <v>1047</v>
      </c>
    </row>
    <row r="112" spans="1:3">
      <c r="A112" s="4" t="s">
        <v>961</v>
      </c>
    </row>
    <row r="113" spans="1:3">
      <c r="A113" s="3" t="s">
        <v>1002</v>
      </c>
    </row>
    <row r="114" spans="1:3">
      <c r="A114" s="4" t="s">
        <v>1021</v>
      </c>
      <c r="B114" s="7" t="n">
        <v>36</v>
      </c>
    </row>
    <row r="115" spans="1:3">
      <c r="A115" s="4" t="s">
        <v>1042</v>
      </c>
      <c r="B115" s="5" t="n">
        <v>721</v>
      </c>
    </row>
    <row r="116" spans="1:3">
      <c r="A116" s="4" t="s">
        <v>1003</v>
      </c>
      <c r="B116" s="5" t="n">
        <v>757</v>
      </c>
      <c r="C116" s="5" t="n">
        <v>1102</v>
      </c>
    </row>
    <row r="117" spans="1:3">
      <c r="A117" s="4" t="s">
        <v>1022</v>
      </c>
      <c r="B117" s="5" t="n">
        <v>23</v>
      </c>
    </row>
    <row r="118" spans="1:3">
      <c r="A118" s="4" t="s">
        <v>1023</v>
      </c>
      <c r="B118" s="5" t="n">
        <v>63</v>
      </c>
    </row>
    <row r="119" spans="1:3">
      <c r="A119" s="4" t="s">
        <v>1024</v>
      </c>
      <c r="B119" s="5" t="n">
        <v>235</v>
      </c>
    </row>
    <row r="120" spans="1:3">
      <c r="A120" s="4" t="s">
        <v>1025</v>
      </c>
      <c r="B120" s="5" t="n">
        <v>19</v>
      </c>
    </row>
    <row r="121" spans="1:3">
      <c r="A121" s="4" t="s">
        <v>1005</v>
      </c>
      <c r="B121" s="5" t="n">
        <v>340</v>
      </c>
      <c r="C121" s="5" t="n">
        <v>289</v>
      </c>
    </row>
    <row r="122" spans="1:3">
      <c r="A122" s="3" t="s">
        <v>745</v>
      </c>
    </row>
    <row r="123" spans="1:3">
      <c r="A123" s="4" t="s">
        <v>1028</v>
      </c>
      <c r="B123" s="5" t="n">
        <v>34</v>
      </c>
    </row>
    <row r="124" spans="1:3">
      <c r="A124" s="4" t="s">
        <v>1043</v>
      </c>
      <c r="B124" s="5" t="n">
        <v>707</v>
      </c>
    </row>
    <row r="125" spans="1:3">
      <c r="A125" s="4" t="s">
        <v>1007</v>
      </c>
      <c r="B125" s="5" t="n">
        <v>741</v>
      </c>
      <c r="C125" s="5" t="n">
        <v>1094</v>
      </c>
    </row>
    <row r="126" spans="1:3">
      <c r="A126" s="4" t="s">
        <v>1029</v>
      </c>
      <c r="B126" s="5" t="n">
        <v>23</v>
      </c>
    </row>
    <row r="127" spans="1:3">
      <c r="A127" s="4" t="s">
        <v>1030</v>
      </c>
      <c r="B127" s="5" t="n">
        <v>63</v>
      </c>
    </row>
    <row r="128" spans="1:3">
      <c r="A128" s="4" t="s">
        <v>1031</v>
      </c>
      <c r="B128" s="5" t="n">
        <v>227</v>
      </c>
    </row>
    <row r="129" spans="1:3">
      <c r="A129" s="4" t="s">
        <v>1032</v>
      </c>
      <c r="B129" s="5" t="n">
        <v>18</v>
      </c>
    </row>
    <row r="130" spans="1:3">
      <c r="A130" s="4" t="s">
        <v>1009</v>
      </c>
      <c r="B130" s="7" t="n">
        <v>331</v>
      </c>
      <c r="C130" s="5" t="n">
        <v>289</v>
      </c>
    </row>
    <row r="131" spans="1:3">
      <c r="A131" s="3" t="s">
        <v>1011</v>
      </c>
    </row>
    <row r="132" spans="1:3">
      <c r="A132" s="4" t="s">
        <v>1035</v>
      </c>
      <c r="B132" s="4" t="s">
        <v>1050</v>
      </c>
    </row>
    <row r="133" spans="1:3">
      <c r="A133" s="4" t="s">
        <v>1045</v>
      </c>
      <c r="B133" s="4" t="s">
        <v>1017</v>
      </c>
    </row>
    <row r="134" spans="1:3">
      <c r="A134" s="4" t="s">
        <v>1037</v>
      </c>
      <c r="B134" s="4" t="s">
        <v>1051</v>
      </c>
    </row>
    <row r="135" spans="1:3">
      <c r="A135" s="4" t="s">
        <v>1038</v>
      </c>
      <c r="B135" s="4" t="s">
        <v>1051</v>
      </c>
    </row>
    <row r="136" spans="1:3">
      <c r="A136" s="4" t="s">
        <v>1039</v>
      </c>
      <c r="B136" s="4" t="s">
        <v>1048</v>
      </c>
    </row>
    <row r="137" spans="1:3">
      <c r="A137" s="4" t="s">
        <v>1040</v>
      </c>
      <c r="B137" s="4" t="s">
        <v>1052</v>
      </c>
    </row>
    <row r="138" spans="1:3">
      <c r="A138" s="4" t="s">
        <v>962</v>
      </c>
    </row>
    <row r="139" spans="1:3">
      <c r="A139" s="3" t="s">
        <v>1002</v>
      </c>
    </row>
    <row r="140" spans="1:3">
      <c r="A140" s="4" t="s">
        <v>1019</v>
      </c>
      <c r="B140" s="7" t="n">
        <v>81</v>
      </c>
    </row>
    <row r="141" spans="1:3">
      <c r="A141" s="4" t="s">
        <v>1020</v>
      </c>
      <c r="B141" s="5" t="n">
        <v>1209</v>
      </c>
    </row>
    <row r="142" spans="1:3">
      <c r="A142" s="4" t="s">
        <v>1021</v>
      </c>
      <c r="B142" s="5" t="n">
        <v>39</v>
      </c>
    </row>
    <row r="143" spans="1:3">
      <c r="A143" s="4" t="s">
        <v>1003</v>
      </c>
      <c r="B143" s="5" t="n">
        <v>1329</v>
      </c>
      <c r="C143" s="5" t="n">
        <v>1379</v>
      </c>
    </row>
    <row r="144" spans="1:3">
      <c r="A144" s="3" t="s">
        <v>745</v>
      </c>
    </row>
    <row r="145" spans="1:3">
      <c r="A145" s="4" t="s">
        <v>1026</v>
      </c>
      <c r="B145" s="5" t="n">
        <v>81</v>
      </c>
    </row>
    <row r="146" spans="1:3">
      <c r="A146" s="4" t="s">
        <v>1027</v>
      </c>
      <c r="B146" s="5" t="n">
        <v>1178</v>
      </c>
    </row>
    <row r="147" spans="1:3">
      <c r="A147" s="4" t="s">
        <v>1028</v>
      </c>
      <c r="B147" s="5" t="n">
        <v>37</v>
      </c>
    </row>
    <row r="148" spans="1:3">
      <c r="A148" s="4" t="s">
        <v>1007</v>
      </c>
      <c r="B148" s="7" t="n">
        <v>1296</v>
      </c>
      <c r="C148" s="5" t="n">
        <v>1372</v>
      </c>
    </row>
    <row r="149" spans="1:3">
      <c r="A149" s="3" t="s">
        <v>1011</v>
      </c>
    </row>
    <row r="150" spans="1:3">
      <c r="A150" s="4" t="s">
        <v>1033</v>
      </c>
      <c r="B150" s="4" t="s">
        <v>1047</v>
      </c>
    </row>
    <row r="151" spans="1:3">
      <c r="A151" s="4" t="s">
        <v>1034</v>
      </c>
      <c r="B151" s="4" t="s">
        <v>1053</v>
      </c>
    </row>
    <row r="152" spans="1:3">
      <c r="A152" s="4" t="s">
        <v>1035</v>
      </c>
      <c r="B152" s="4" t="s">
        <v>1046</v>
      </c>
    </row>
    <row r="153" spans="1:3">
      <c r="A153" s="4" t="s">
        <v>963</v>
      </c>
    </row>
    <row r="154" spans="1:3">
      <c r="A154" s="3" t="s">
        <v>1002</v>
      </c>
    </row>
    <row r="155" spans="1:3">
      <c r="A155" s="4" t="s">
        <v>1021</v>
      </c>
      <c r="B155" s="7" t="n">
        <v>115</v>
      </c>
    </row>
    <row r="156" spans="1:3">
      <c r="A156" s="4" t="s">
        <v>1042</v>
      </c>
      <c r="B156" s="5" t="n">
        <v>198</v>
      </c>
    </row>
    <row r="157" spans="1:3">
      <c r="A157" s="4" t="s">
        <v>1003</v>
      </c>
      <c r="B157" s="5" t="n">
        <v>313</v>
      </c>
      <c r="C157" s="5" t="n">
        <v>398</v>
      </c>
    </row>
    <row r="158" spans="1:3">
      <c r="A158" s="3" t="s">
        <v>745</v>
      </c>
    </row>
    <row r="159" spans="1:3">
      <c r="A159" s="4" t="s">
        <v>1028</v>
      </c>
      <c r="B159" s="5" t="n">
        <v>115</v>
      </c>
    </row>
    <row r="160" spans="1:3">
      <c r="A160" s="4" t="s">
        <v>1043</v>
      </c>
      <c r="B160" s="5" t="n">
        <v>199</v>
      </c>
    </row>
    <row r="161" spans="1:3">
      <c r="A161" s="4" t="s">
        <v>1007</v>
      </c>
      <c r="B161" s="7" t="n">
        <v>314</v>
      </c>
      <c r="C161" s="5" t="n">
        <v>399</v>
      </c>
    </row>
    <row r="162" spans="1:3">
      <c r="A162" s="3" t="s">
        <v>1011</v>
      </c>
    </row>
    <row r="163" spans="1:3">
      <c r="A163" s="4" t="s">
        <v>1035</v>
      </c>
      <c r="B163" s="4" t="s">
        <v>1054</v>
      </c>
    </row>
    <row r="164" spans="1:3">
      <c r="A164" s="4" t="s">
        <v>1045</v>
      </c>
      <c r="B164" s="4" t="s">
        <v>1053</v>
      </c>
    </row>
    <row r="165" spans="1:3">
      <c r="A165" s="4" t="s">
        <v>964</v>
      </c>
    </row>
    <row r="166" spans="1:3">
      <c r="A166" s="3" t="s">
        <v>1002</v>
      </c>
    </row>
    <row r="167" spans="1:3">
      <c r="A167" s="4" t="s">
        <v>1020</v>
      </c>
      <c r="B167" s="7" t="n">
        <v>88</v>
      </c>
    </row>
    <row r="168" spans="1:3">
      <c r="A168" s="4" t="s">
        <v>1021</v>
      </c>
      <c r="B168" s="5" t="n">
        <v>332</v>
      </c>
    </row>
    <row r="169" spans="1:3">
      <c r="A169" s="4" t="s">
        <v>1042</v>
      </c>
      <c r="B169" s="5" t="n">
        <v>1678</v>
      </c>
    </row>
    <row r="170" spans="1:3">
      <c r="A170" s="4" t="s">
        <v>1003</v>
      </c>
      <c r="B170" s="5" t="n">
        <v>2098</v>
      </c>
      <c r="C170" s="5" t="n">
        <v>2165</v>
      </c>
    </row>
    <row r="171" spans="1:3">
      <c r="A171" s="3" t="s">
        <v>745</v>
      </c>
    </row>
    <row r="172" spans="1:3">
      <c r="A172" s="4" t="s">
        <v>1027</v>
      </c>
      <c r="B172" s="5" t="n">
        <v>87</v>
      </c>
    </row>
    <row r="173" spans="1:3">
      <c r="A173" s="4" t="s">
        <v>1028</v>
      </c>
      <c r="B173" s="5" t="n">
        <v>330</v>
      </c>
    </row>
    <row r="174" spans="1:3">
      <c r="A174" s="4" t="s">
        <v>1043</v>
      </c>
      <c r="B174" s="5" t="n">
        <v>1691</v>
      </c>
    </row>
    <row r="175" spans="1:3">
      <c r="A175" s="4" t="s">
        <v>1007</v>
      </c>
      <c r="B175" s="7" t="n">
        <v>2108</v>
      </c>
      <c r="C175" s="7" t="n">
        <v>2173</v>
      </c>
    </row>
    <row r="176" spans="1:3">
      <c r="A176" s="3" t="s">
        <v>1011</v>
      </c>
    </row>
    <row r="177" spans="1:3">
      <c r="A177" s="4" t="s">
        <v>1034</v>
      </c>
      <c r="B177" s="4" t="s">
        <v>1055</v>
      </c>
    </row>
    <row r="178" spans="1:3">
      <c r="A178" s="4" t="s">
        <v>1035</v>
      </c>
      <c r="B178" s="4" t="s">
        <v>1055</v>
      </c>
    </row>
    <row r="179" spans="1:3">
      <c r="A179" s="4" t="s">
        <v>1045</v>
      </c>
      <c r="B179" s="4" t="s">
        <v>10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6</v>
      </c>
      <c r="B1" s="2" t="s">
        <v>30</v>
      </c>
      <c r="D1" s="2" t="s">
        <v>1</v>
      </c>
    </row>
    <row r="2" spans="1:5">
      <c r="B2" s="2" t="s">
        <v>2</v>
      </c>
      <c r="C2" s="2" t="s">
        <v>31</v>
      </c>
      <c r="D2" s="2" t="s">
        <v>2</v>
      </c>
      <c r="E2" s="2" t="s">
        <v>31</v>
      </c>
    </row>
    <row r="3" spans="1:5">
      <c r="A3" s="3" t="s">
        <v>1057</v>
      </c>
    </row>
    <row r="4" spans="1:5">
      <c r="A4" s="4" t="s">
        <v>1058</v>
      </c>
      <c r="B4" s="7" t="n">
        <v>6</v>
      </c>
      <c r="C4" s="7" t="n">
        <v>23</v>
      </c>
      <c r="D4" s="7" t="n">
        <v>7</v>
      </c>
      <c r="E4" s="7" t="n">
        <v>27</v>
      </c>
    </row>
    <row r="5" spans="1:5">
      <c r="A5" s="4" t="s">
        <v>1059</v>
      </c>
      <c r="B5" s="5" t="n">
        <v>-3</v>
      </c>
      <c r="C5" s="5" t="n">
        <v>-9</v>
      </c>
      <c r="D5" s="5" t="n">
        <v>-4</v>
      </c>
      <c r="E5" s="5" t="n">
        <v>-11</v>
      </c>
    </row>
    <row r="6" spans="1:5">
      <c r="A6" s="4" t="s">
        <v>137</v>
      </c>
      <c r="B6" s="7" t="n">
        <v>3</v>
      </c>
      <c r="C6" s="7" t="n">
        <v>14</v>
      </c>
      <c r="D6" s="7" t="n">
        <v>3</v>
      </c>
      <c r="E6" s="7" t="n">
        <v>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80</v>
      </c>
    </row>
    <row r="2" spans="1:3">
      <c r="A2" s="3" t="s">
        <v>1061</v>
      </c>
    </row>
    <row r="3" spans="1:3">
      <c r="A3" s="4" t="s">
        <v>1062</v>
      </c>
      <c r="B3" s="7" t="n">
        <v>226847</v>
      </c>
      <c r="C3" s="7" t="n">
        <v>199044</v>
      </c>
    </row>
    <row r="4" spans="1:3">
      <c r="A4" s="4" t="s">
        <v>1063</v>
      </c>
      <c r="B4" s="5" t="n">
        <v>-132919</v>
      </c>
      <c r="C4" s="5" t="n">
        <v>-114786</v>
      </c>
    </row>
    <row r="5" spans="1:3">
      <c r="A5" s="4" t="s">
        <v>1064</v>
      </c>
      <c r="B5" s="5" t="n">
        <v>93928</v>
      </c>
      <c r="C5" s="5" t="n">
        <v>84258</v>
      </c>
    </row>
    <row r="6" spans="1:3">
      <c r="A6" s="4" t="s">
        <v>1065</v>
      </c>
      <c r="B6" s="5" t="n">
        <v>-88769</v>
      </c>
      <c r="C6" s="5" t="n">
        <v>-78009</v>
      </c>
    </row>
    <row r="7" spans="1:3">
      <c r="A7" s="4" t="s">
        <v>777</v>
      </c>
      <c r="B7" s="5" t="n">
        <v>5159</v>
      </c>
      <c r="C7" s="5" t="n">
        <v>6249</v>
      </c>
    </row>
    <row r="8" spans="1:3">
      <c r="A8" s="3" t="s">
        <v>1066</v>
      </c>
    </row>
    <row r="9" spans="1:3">
      <c r="A9" s="4" t="s">
        <v>1062</v>
      </c>
      <c r="B9" s="5" t="n">
        <v>169491</v>
      </c>
      <c r="C9" s="5" t="n">
        <v>133431</v>
      </c>
    </row>
    <row r="10" spans="1:3">
      <c r="A10" s="4" t="s">
        <v>1063</v>
      </c>
      <c r="B10" s="5" t="n">
        <v>-16243</v>
      </c>
      <c r="C10" s="5" t="n">
        <v>-9421</v>
      </c>
    </row>
    <row r="11" spans="1:3">
      <c r="A11" s="4" t="s">
        <v>1064</v>
      </c>
      <c r="B11" s="5" t="n">
        <v>153248</v>
      </c>
      <c r="C11" s="5" t="n">
        <v>124010</v>
      </c>
    </row>
    <row r="12" spans="1:3">
      <c r="A12" s="4" t="s">
        <v>1065</v>
      </c>
      <c r="B12" s="5" t="n">
        <v>-147966</v>
      </c>
      <c r="C12" s="5" t="n">
        <v>-119358</v>
      </c>
    </row>
    <row r="13" spans="1:3">
      <c r="A13" s="4" t="s">
        <v>777</v>
      </c>
      <c r="B13" s="5" t="n">
        <v>5282</v>
      </c>
      <c r="C13" s="5" t="n">
        <v>4652</v>
      </c>
    </row>
    <row r="14" spans="1:3">
      <c r="A14" s="3" t="s">
        <v>1067</v>
      </c>
    </row>
    <row r="15" spans="1:3">
      <c r="A15" s="4" t="s">
        <v>1062</v>
      </c>
      <c r="B15" s="5" t="n">
        <v>183569</v>
      </c>
      <c r="C15" s="5" t="n">
        <v>171210</v>
      </c>
    </row>
    <row r="16" spans="1:3">
      <c r="A16" s="4" t="s">
        <v>1063</v>
      </c>
      <c r="B16" s="5" t="n">
        <v>-132919</v>
      </c>
      <c r="C16" s="5" t="n">
        <v>-114786</v>
      </c>
    </row>
    <row r="17" spans="1:3">
      <c r="A17" s="4" t="s">
        <v>1064</v>
      </c>
      <c r="B17" s="5" t="n">
        <v>50650</v>
      </c>
      <c r="C17" s="5" t="n">
        <v>56424</v>
      </c>
    </row>
    <row r="18" spans="1:3">
      <c r="A18" s="4" t="s">
        <v>1065</v>
      </c>
      <c r="B18" s="5" t="n">
        <v>-43738</v>
      </c>
      <c r="C18" s="5" t="n">
        <v>-48067</v>
      </c>
    </row>
    <row r="19" spans="1:3">
      <c r="A19" s="4" t="s">
        <v>777</v>
      </c>
      <c r="B19" s="5" t="n">
        <v>6912</v>
      </c>
      <c r="C19" s="5" t="n">
        <v>8357</v>
      </c>
    </row>
    <row r="20" spans="1:3">
      <c r="A20" s="3" t="s">
        <v>1068</v>
      </c>
    </row>
    <row r="21" spans="1:3">
      <c r="A21" s="4" t="s">
        <v>1062</v>
      </c>
      <c r="B21" s="5" t="n">
        <v>28963</v>
      </c>
      <c r="C21" s="5" t="n">
        <v>23014</v>
      </c>
    </row>
    <row r="22" spans="1:3">
      <c r="A22" s="4" t="s">
        <v>1063</v>
      </c>
      <c r="B22" s="5" t="n">
        <v>-16243</v>
      </c>
      <c r="C22" s="5" t="n">
        <v>-9422</v>
      </c>
    </row>
    <row r="23" spans="1:3">
      <c r="A23" s="4" t="s">
        <v>1064</v>
      </c>
      <c r="B23" s="5" t="n">
        <v>12720</v>
      </c>
      <c r="C23" s="5" t="n">
        <v>13592</v>
      </c>
    </row>
    <row r="24" spans="1:3">
      <c r="A24" s="4" t="s">
        <v>1065</v>
      </c>
      <c r="B24" s="5" t="n">
        <v>-12672</v>
      </c>
      <c r="C24" s="5" t="n">
        <v>-13271</v>
      </c>
    </row>
    <row r="25" spans="1:3">
      <c r="A25" s="4" t="s">
        <v>777</v>
      </c>
      <c r="B25" s="5" t="n">
        <v>48</v>
      </c>
      <c r="C25" s="5" t="n">
        <v>321</v>
      </c>
    </row>
    <row r="26" spans="1:3">
      <c r="A26" s="3" t="s">
        <v>1069</v>
      </c>
    </row>
    <row r="27" spans="1:3">
      <c r="A27" s="4" t="s">
        <v>87</v>
      </c>
      <c r="B27" s="5" t="n">
        <v>4974</v>
      </c>
      <c r="C27" s="5" t="n">
        <v>5687</v>
      </c>
    </row>
    <row r="28" spans="1:3">
      <c r="A28" s="4" t="s">
        <v>88</v>
      </c>
      <c r="B28" s="5" t="n">
        <v>998</v>
      </c>
      <c r="C28" s="5" t="n">
        <v>572</v>
      </c>
    </row>
    <row r="29" spans="1:3">
      <c r="A29" s="4" t="s">
        <v>173</v>
      </c>
      <c r="B29" s="5" t="n">
        <v>5693</v>
      </c>
      <c r="C29" s="5" t="n">
        <v>6945</v>
      </c>
    </row>
    <row r="30" spans="1:3">
      <c r="A30" s="4" t="s">
        <v>100</v>
      </c>
      <c r="B30" s="7" t="n">
        <v>19</v>
      </c>
      <c r="C30" s="7" t="n">
        <v>3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80</v>
      </c>
    </row>
    <row r="2" spans="1:3">
      <c r="A2" s="3" t="s">
        <v>319</v>
      </c>
    </row>
    <row r="3" spans="1:3">
      <c r="A3" s="4" t="s">
        <v>173</v>
      </c>
      <c r="B3" s="7" t="n">
        <v>183569</v>
      </c>
      <c r="C3" s="7" t="n">
        <v>171210</v>
      </c>
    </row>
    <row r="4" spans="1:3">
      <c r="A4" s="4" t="s">
        <v>100</v>
      </c>
      <c r="B4" s="5" t="n">
        <v>28963</v>
      </c>
      <c r="C4" s="5" t="n">
        <v>23014</v>
      </c>
    </row>
    <row r="5" spans="1:3">
      <c r="A5" s="4" t="s">
        <v>1071</v>
      </c>
      <c r="B5" s="5" t="n">
        <v>212532</v>
      </c>
      <c r="C5" s="5" t="n">
        <v>194224</v>
      </c>
    </row>
    <row r="6" spans="1:3">
      <c r="A6" s="4" t="s">
        <v>1072</v>
      </c>
      <c r="B6" s="5" t="n">
        <v>19646</v>
      </c>
      <c r="C6" s="5" t="n">
        <v>22555</v>
      </c>
    </row>
    <row r="7" spans="1:3">
      <c r="A7" s="4" t="s">
        <v>137</v>
      </c>
      <c r="B7" s="5" t="n">
        <v>232178</v>
      </c>
      <c r="C7" s="5" t="n">
        <v>216779</v>
      </c>
    </row>
    <row r="8" spans="1:3">
      <c r="A8" s="4" t="s">
        <v>956</v>
      </c>
    </row>
    <row r="9" spans="1:3">
      <c r="A9" s="3" t="s">
        <v>319</v>
      </c>
    </row>
    <row r="10" spans="1:3">
      <c r="A10" s="4" t="s">
        <v>173</v>
      </c>
      <c r="B10" s="5" t="n">
        <v>40728</v>
      </c>
      <c r="C10" s="5" t="n">
        <v>43346</v>
      </c>
    </row>
    <row r="11" spans="1:3">
      <c r="A11" s="4" t="s">
        <v>100</v>
      </c>
      <c r="B11" s="5" t="n">
        <v>1</v>
      </c>
      <c r="C11" s="5" t="n">
        <v>81</v>
      </c>
    </row>
    <row r="12" spans="1:3">
      <c r="A12" s="4" t="s">
        <v>1073</v>
      </c>
    </row>
    <row r="13" spans="1:3">
      <c r="A13" s="3" t="s">
        <v>319</v>
      </c>
    </row>
    <row r="14" spans="1:3">
      <c r="A14" s="4" t="s">
        <v>173</v>
      </c>
      <c r="B14" s="5" t="n">
        <v>1432</v>
      </c>
      <c r="C14" s="5" t="n">
        <v>2451</v>
      </c>
    </row>
    <row r="15" spans="1:3">
      <c r="A15" s="4" t="s">
        <v>1074</v>
      </c>
    </row>
    <row r="16" spans="1:3">
      <c r="A16" s="3" t="s">
        <v>319</v>
      </c>
    </row>
    <row r="17" spans="1:3">
      <c r="A17" s="4" t="s">
        <v>173</v>
      </c>
      <c r="B17" s="5" t="n">
        <v>109893</v>
      </c>
      <c r="C17" s="5" t="n">
        <v>87141</v>
      </c>
    </row>
    <row r="18" spans="1:3">
      <c r="A18" s="4" t="s">
        <v>100</v>
      </c>
      <c r="B18" s="5" t="n">
        <v>16530</v>
      </c>
      <c r="C18" s="5" t="n">
        <v>9489</v>
      </c>
    </row>
    <row r="19" spans="1:3">
      <c r="A19" s="4" t="s">
        <v>1075</v>
      </c>
    </row>
    <row r="20" spans="1:3">
      <c r="A20" s="3" t="s">
        <v>319</v>
      </c>
    </row>
    <row r="21" spans="1:3">
      <c r="A21" s="4" t="s">
        <v>173</v>
      </c>
      <c r="B21" s="5" t="n">
        <v>2088</v>
      </c>
      <c r="C21" s="5" t="n">
        <v>1130</v>
      </c>
    </row>
    <row r="22" spans="1:3">
      <c r="A22" s="4" t="s">
        <v>959</v>
      </c>
    </row>
    <row r="23" spans="1:3">
      <c r="A23" s="3" t="s">
        <v>319</v>
      </c>
    </row>
    <row r="24" spans="1:3">
      <c r="A24" s="4" t="s">
        <v>173</v>
      </c>
      <c r="B24" s="5" t="n">
        <v>8286</v>
      </c>
      <c r="C24" s="5" t="n">
        <v>7737</v>
      </c>
    </row>
    <row r="25" spans="1:3">
      <c r="A25" s="4" t="s">
        <v>100</v>
      </c>
      <c r="B25" s="5" t="n">
        <v>18</v>
      </c>
      <c r="C25" s="5" t="n">
        <v>14</v>
      </c>
    </row>
    <row r="26" spans="1:3">
      <c r="A26" s="4" t="s">
        <v>1076</v>
      </c>
    </row>
    <row r="27" spans="1:3">
      <c r="A27" s="3" t="s">
        <v>319</v>
      </c>
    </row>
    <row r="28" spans="1:3">
      <c r="A28" s="4" t="s">
        <v>173</v>
      </c>
      <c r="B28" s="5" t="n">
        <v>20348</v>
      </c>
      <c r="C28" s="5" t="n">
        <v>28497</v>
      </c>
    </row>
    <row r="29" spans="1:3">
      <c r="A29" s="4" t="s">
        <v>100</v>
      </c>
      <c r="B29" s="5" t="n">
        <v>12048</v>
      </c>
      <c r="C29" s="5" t="n">
        <v>13174</v>
      </c>
    </row>
    <row r="30" spans="1:3">
      <c r="A30" s="4" t="s">
        <v>1072</v>
      </c>
      <c r="B30" s="5" t="n">
        <v>19646</v>
      </c>
      <c r="C30" s="5" t="n">
        <v>22555</v>
      </c>
    </row>
    <row r="31" spans="1:3">
      <c r="A31" s="4" t="s">
        <v>38</v>
      </c>
    </row>
    <row r="32" spans="1:3">
      <c r="A32" s="3" t="s">
        <v>319</v>
      </c>
    </row>
    <row r="33" spans="1:3">
      <c r="A33" s="4" t="s">
        <v>173</v>
      </c>
      <c r="B33" s="5" t="n">
        <v>794</v>
      </c>
      <c r="C33" s="5" t="n">
        <v>908</v>
      </c>
    </row>
    <row r="34" spans="1:3">
      <c r="A34" s="4" t="s">
        <v>100</v>
      </c>
      <c r="B34" s="5" t="n">
        <v>366</v>
      </c>
      <c r="C34" s="5" t="n">
        <v>256</v>
      </c>
    </row>
    <row r="35" spans="1:3">
      <c r="A35" s="4" t="s">
        <v>1077</v>
      </c>
    </row>
    <row r="36" spans="1:3">
      <c r="A36" s="3" t="s">
        <v>319</v>
      </c>
    </row>
    <row r="37" spans="1:3">
      <c r="A37" s="4" t="s">
        <v>173</v>
      </c>
      <c r="B37" s="5" t="n">
        <v>44577</v>
      </c>
      <c r="C37" s="5" t="n">
        <v>41332</v>
      </c>
    </row>
    <row r="38" spans="1:3">
      <c r="A38" s="4" t="s">
        <v>100</v>
      </c>
      <c r="B38" s="5" t="n">
        <v>17693</v>
      </c>
      <c r="C38" s="5" t="n">
        <v>12130</v>
      </c>
    </row>
    <row r="39" spans="1:3">
      <c r="A39" s="4" t="s">
        <v>1071</v>
      </c>
      <c r="B39" s="5" t="n">
        <v>62270</v>
      </c>
      <c r="C39" s="5" t="n">
        <v>53462</v>
      </c>
    </row>
    <row r="40" spans="1:3">
      <c r="A40" s="4" t="s">
        <v>1072</v>
      </c>
      <c r="B40" s="5" t="n">
        <v>19646</v>
      </c>
      <c r="C40" s="5" t="n">
        <v>22555</v>
      </c>
    </row>
    <row r="41" spans="1:3">
      <c r="A41" s="4" t="s">
        <v>137</v>
      </c>
      <c r="B41" s="5" t="n">
        <v>81916</v>
      </c>
      <c r="C41" s="5" t="n">
        <v>76017</v>
      </c>
    </row>
    <row r="42" spans="1:3">
      <c r="A42" s="4" t="s">
        <v>1078</v>
      </c>
    </row>
    <row r="43" spans="1:3">
      <c r="A43" s="3" t="s">
        <v>319</v>
      </c>
    </row>
    <row r="44" spans="1:3">
      <c r="A44" s="4" t="s">
        <v>173</v>
      </c>
      <c r="B44" s="5" t="n">
        <v>67770</v>
      </c>
      <c r="C44" s="5" t="n">
        <v>66593</v>
      </c>
    </row>
    <row r="45" spans="1:3">
      <c r="A45" s="4" t="s">
        <v>100</v>
      </c>
      <c r="B45" s="5" t="n">
        <v>2430</v>
      </c>
      <c r="C45" s="5" t="n">
        <v>873</v>
      </c>
    </row>
    <row r="46" spans="1:3">
      <c r="A46" s="4" t="s">
        <v>1071</v>
      </c>
      <c r="B46" s="5" t="n">
        <v>70200</v>
      </c>
      <c r="C46" s="5" t="n">
        <v>67466</v>
      </c>
    </row>
    <row r="47" spans="1:3">
      <c r="A47" s="4" t="s">
        <v>1072</v>
      </c>
      <c r="B47" s="5" t="n">
        <v>0</v>
      </c>
      <c r="C47" s="5" t="n">
        <v>0</v>
      </c>
    </row>
    <row r="48" spans="1:3">
      <c r="A48" s="4" t="s">
        <v>137</v>
      </c>
      <c r="B48" s="5" t="n">
        <v>70200</v>
      </c>
      <c r="C48" s="5" t="n">
        <v>67466</v>
      </c>
    </row>
    <row r="49" spans="1:3">
      <c r="A49" s="4" t="s">
        <v>1079</v>
      </c>
    </row>
    <row r="50" spans="1:3">
      <c r="A50" s="3" t="s">
        <v>319</v>
      </c>
    </row>
    <row r="51" spans="1:3">
      <c r="A51" s="4" t="s">
        <v>173</v>
      </c>
      <c r="B51" s="5" t="n">
        <v>30336</v>
      </c>
      <c r="C51" s="5" t="n">
        <v>28682</v>
      </c>
    </row>
    <row r="52" spans="1:3">
      <c r="A52" s="4" t="s">
        <v>100</v>
      </c>
      <c r="B52" s="5" t="n">
        <v>2228</v>
      </c>
      <c r="C52" s="5" t="n">
        <v>1577</v>
      </c>
    </row>
    <row r="53" spans="1:3">
      <c r="A53" s="4" t="s">
        <v>1071</v>
      </c>
      <c r="B53" s="5" t="n">
        <v>32564</v>
      </c>
      <c r="C53" s="5" t="n">
        <v>30259</v>
      </c>
    </row>
    <row r="54" spans="1:3">
      <c r="A54" s="4" t="s">
        <v>1072</v>
      </c>
      <c r="B54" s="5" t="n">
        <v>0</v>
      </c>
      <c r="C54" s="5" t="n">
        <v>0</v>
      </c>
    </row>
    <row r="55" spans="1:3">
      <c r="A55" s="4" t="s">
        <v>137</v>
      </c>
      <c r="B55" s="5" t="n">
        <v>32564</v>
      </c>
      <c r="C55" s="5" t="n">
        <v>30259</v>
      </c>
    </row>
    <row r="56" spans="1:3">
      <c r="A56" s="4" t="s">
        <v>1080</v>
      </c>
    </row>
    <row r="57" spans="1:3">
      <c r="A57" s="3" t="s">
        <v>319</v>
      </c>
    </row>
    <row r="58" spans="1:3">
      <c r="A58" s="4" t="s">
        <v>173</v>
      </c>
      <c r="B58" s="5" t="n">
        <v>40886</v>
      </c>
      <c r="C58" s="5" t="n">
        <v>34603</v>
      </c>
    </row>
    <row r="59" spans="1:3">
      <c r="A59" s="4" t="s">
        <v>100</v>
      </c>
      <c r="B59" s="5" t="n">
        <v>6612</v>
      </c>
      <c r="C59" s="5" t="n">
        <v>8434</v>
      </c>
    </row>
    <row r="60" spans="1:3">
      <c r="A60" s="4" t="s">
        <v>1071</v>
      </c>
      <c r="B60" s="5" t="n">
        <v>47498</v>
      </c>
      <c r="C60" s="5" t="n">
        <v>43037</v>
      </c>
    </row>
    <row r="61" spans="1:3">
      <c r="A61" s="4" t="s">
        <v>1072</v>
      </c>
      <c r="B61" s="5" t="n">
        <v>0</v>
      </c>
      <c r="C61" s="5" t="n">
        <v>0</v>
      </c>
    </row>
    <row r="62" spans="1:3">
      <c r="A62" s="4" t="s">
        <v>137</v>
      </c>
      <c r="B62" s="7" t="n">
        <v>47498</v>
      </c>
      <c r="C62" s="7" t="n">
        <v>430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1</v>
      </c>
      <c r="B1" s="2" t="s">
        <v>2</v>
      </c>
      <c r="C1" s="2" t="s">
        <v>80</v>
      </c>
    </row>
    <row r="2" spans="1:3">
      <c r="A2" s="3" t="s">
        <v>216</v>
      </c>
    </row>
    <row r="3" spans="1:3">
      <c r="A3" s="4" t="s">
        <v>1082</v>
      </c>
      <c r="B3" s="7" t="n">
        <v>32682</v>
      </c>
      <c r="C3" s="7" t="n">
        <v>31324</v>
      </c>
    </row>
    <row r="4" spans="1:3">
      <c r="A4" s="4" t="s">
        <v>1083</v>
      </c>
      <c r="B4" s="5" t="n">
        <v>0</v>
      </c>
      <c r="C4" s="5" t="n">
        <v>228</v>
      </c>
    </row>
    <row r="5" spans="1:3">
      <c r="A5" s="4" t="s">
        <v>137</v>
      </c>
      <c r="B5" s="7" t="n">
        <v>32682</v>
      </c>
      <c r="C5" s="7" t="n">
        <v>31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80</v>
      </c>
    </row>
    <row r="2" spans="1:3">
      <c r="A2" s="3" t="s">
        <v>216</v>
      </c>
    </row>
    <row r="3" spans="1:3">
      <c r="A3" s="4" t="s">
        <v>1085</v>
      </c>
      <c r="B3" s="7" t="n">
        <v>668906</v>
      </c>
      <c r="C3" s="7" t="n">
        <v>599244</v>
      </c>
    </row>
    <row r="4" spans="1:3">
      <c r="A4" s="4" t="s">
        <v>1086</v>
      </c>
      <c r="B4" s="7" t="n">
        <v>528660</v>
      </c>
      <c r="C4" s="7" t="n">
        <v>475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31</v>
      </c>
    </row>
    <row r="3" spans="1:3">
      <c r="A3" s="3" t="s">
        <v>162</v>
      </c>
    </row>
    <row r="4" spans="1:3">
      <c r="A4" s="4" t="s">
        <v>56</v>
      </c>
      <c r="B4" s="7" t="n">
        <v>5171</v>
      </c>
      <c r="C4" s="7" t="n">
        <v>3762</v>
      </c>
    </row>
    <row r="5" spans="1:3">
      <c r="A5" s="3" t="s">
        <v>163</v>
      </c>
    </row>
    <row r="6" spans="1:3">
      <c r="A6" s="4" t="s">
        <v>164</v>
      </c>
      <c r="B6" s="5" t="n">
        <v>-54</v>
      </c>
      <c r="C6" s="5" t="n">
        <v>0</v>
      </c>
    </row>
    <row r="7" spans="1:3">
      <c r="A7" s="4" t="s">
        <v>165</v>
      </c>
      <c r="B7" s="5" t="n">
        <v>526</v>
      </c>
      <c r="C7" s="5" t="n">
        <v>518</v>
      </c>
    </row>
    <row r="8" spans="1:3">
      <c r="A8" s="4" t="s">
        <v>166</v>
      </c>
      <c r="B8" s="5" t="n">
        <v>907</v>
      </c>
      <c r="C8" s="5" t="n">
        <v>889</v>
      </c>
    </row>
    <row r="9" spans="1:3">
      <c r="A9" s="4" t="s">
        <v>167</v>
      </c>
      <c r="B9" s="5" t="n">
        <v>-29</v>
      </c>
      <c r="C9" s="5" t="n">
        <v>25</v>
      </c>
    </row>
    <row r="10" spans="1:3">
      <c r="A10" s="4" t="s">
        <v>168</v>
      </c>
      <c r="B10" s="5" t="n">
        <v>72</v>
      </c>
      <c r="C10" s="5" t="n">
        <v>-158</v>
      </c>
    </row>
    <row r="11" spans="1:3">
      <c r="A11" s="3" t="s">
        <v>169</v>
      </c>
    </row>
    <row r="12" spans="1:3">
      <c r="A12" s="4" t="s">
        <v>170</v>
      </c>
      <c r="B12" s="5" t="n">
        <v>39106</v>
      </c>
      <c r="C12" s="5" t="n">
        <v>-18797</v>
      </c>
    </row>
    <row r="13" spans="1:3">
      <c r="A13" s="4" t="s">
        <v>88</v>
      </c>
      <c r="B13" s="5" t="n">
        <v>-29238</v>
      </c>
      <c r="C13" s="5" t="n">
        <v>-1486</v>
      </c>
    </row>
    <row r="14" spans="1:3">
      <c r="A14" s="4" t="s">
        <v>100</v>
      </c>
      <c r="B14" s="5" t="n">
        <v>-872</v>
      </c>
      <c r="C14" s="5" t="n">
        <v>1018</v>
      </c>
    </row>
    <row r="15" spans="1:3">
      <c r="A15" s="4" t="s">
        <v>171</v>
      </c>
      <c r="B15" s="5" t="n">
        <v>-9279</v>
      </c>
      <c r="C15" s="5" t="n">
        <v>-6144</v>
      </c>
    </row>
    <row r="16" spans="1:3">
      <c r="A16" s="4" t="s">
        <v>172</v>
      </c>
      <c r="B16" s="5" t="n">
        <v>9053</v>
      </c>
      <c r="C16" s="5" t="n">
        <v>5598</v>
      </c>
    </row>
    <row r="17" spans="1:3">
      <c r="A17" s="4" t="s">
        <v>87</v>
      </c>
      <c r="B17" s="5" t="n">
        <v>-9670</v>
      </c>
      <c r="C17" s="5" t="n">
        <v>4547</v>
      </c>
    </row>
    <row r="18" spans="1:3">
      <c r="A18" s="4" t="s">
        <v>173</v>
      </c>
      <c r="B18" s="5" t="n">
        <v>-5774</v>
      </c>
      <c r="C18" s="5" t="n">
        <v>-3931</v>
      </c>
    </row>
    <row r="19" spans="1:3">
      <c r="A19" s="4" t="s">
        <v>174</v>
      </c>
      <c r="B19" s="5" t="n">
        <v>-81</v>
      </c>
      <c r="C19" s="5" t="n">
        <v>-14159</v>
      </c>
    </row>
    <row r="20" spans="1:3">
      <c r="A20" s="3" t="s">
        <v>175</v>
      </c>
    </row>
    <row r="21" spans="1:3">
      <c r="A21" s="4" t="s">
        <v>176</v>
      </c>
      <c r="B21" s="5" t="n">
        <v>-908</v>
      </c>
      <c r="C21" s="5" t="n">
        <v>-723</v>
      </c>
    </row>
    <row r="22" spans="1:3">
      <c r="A22" s="4" t="s">
        <v>177</v>
      </c>
      <c r="B22" s="5" t="n">
        <v>-4560</v>
      </c>
      <c r="C22" s="5" t="n">
        <v>-5326</v>
      </c>
    </row>
    <row r="23" spans="1:3">
      <c r="A23" s="3" t="s">
        <v>178</v>
      </c>
    </row>
    <row r="24" spans="1:3">
      <c r="A24" s="4" t="s">
        <v>179</v>
      </c>
      <c r="B24" s="5" t="n">
        <v>-12388</v>
      </c>
      <c r="C24" s="5" t="n">
        <v>-8418</v>
      </c>
    </row>
    <row r="25" spans="1:3">
      <c r="A25" s="4" t="s">
        <v>180</v>
      </c>
      <c r="B25" s="5" t="n">
        <v>2231</v>
      </c>
      <c r="C25" s="5" t="n">
        <v>13533</v>
      </c>
    </row>
    <row r="26" spans="1:3">
      <c r="A26" s="4" t="s">
        <v>181</v>
      </c>
      <c r="B26" s="5" t="n">
        <v>6469</v>
      </c>
      <c r="C26" s="5" t="n">
        <v>3668</v>
      </c>
    </row>
    <row r="27" spans="1:3">
      <c r="A27" s="4" t="s">
        <v>182</v>
      </c>
      <c r="B27" s="5" t="n">
        <v>-147</v>
      </c>
      <c r="C27" s="5" t="n">
        <v>-39</v>
      </c>
    </row>
    <row r="28" spans="1:3">
      <c r="A28" s="4" t="s">
        <v>183</v>
      </c>
      <c r="B28" s="5" t="n">
        <v>-9303</v>
      </c>
      <c r="C28" s="5" t="n">
        <v>2695</v>
      </c>
    </row>
    <row r="29" spans="1:3">
      <c r="A29" s="3" t="s">
        <v>184</v>
      </c>
    </row>
    <row r="30" spans="1:3">
      <c r="A30" s="4" t="s">
        <v>118</v>
      </c>
      <c r="B30" s="5" t="n">
        <v>-85</v>
      </c>
      <c r="C30" s="5" t="n">
        <v>-35</v>
      </c>
    </row>
    <row r="31" spans="1:3">
      <c r="A31" s="4" t="s">
        <v>185</v>
      </c>
      <c r="B31" s="5" t="n">
        <v>-2275</v>
      </c>
      <c r="C31" s="5" t="n">
        <v>4272</v>
      </c>
    </row>
    <row r="32" spans="1:3">
      <c r="A32" s="4" t="s">
        <v>186</v>
      </c>
      <c r="B32" s="5" t="n">
        <v>13366</v>
      </c>
      <c r="C32" s="5" t="n">
        <v>-10950</v>
      </c>
    </row>
    <row r="33" spans="1:3">
      <c r="A33" s="3" t="s">
        <v>187</v>
      </c>
    </row>
    <row r="34" spans="1:3">
      <c r="A34" s="4" t="s">
        <v>188</v>
      </c>
      <c r="B34" s="5" t="n">
        <v>0</v>
      </c>
      <c r="C34" s="5" t="n">
        <v>73</v>
      </c>
    </row>
    <row r="35" spans="1:3">
      <c r="A35" s="4" t="s">
        <v>189</v>
      </c>
      <c r="B35" s="5" t="n">
        <v>0</v>
      </c>
      <c r="C35" s="5" t="n">
        <v>994</v>
      </c>
    </row>
    <row r="36" spans="1:3">
      <c r="A36" s="4" t="s">
        <v>190</v>
      </c>
      <c r="B36" s="5" t="n">
        <v>28234</v>
      </c>
      <c r="C36" s="5" t="n">
        <v>33522</v>
      </c>
    </row>
    <row r="37" spans="1:3">
      <c r="A37" s="3" t="s">
        <v>191</v>
      </c>
    </row>
    <row r="38" spans="1:3">
      <c r="A38" s="4" t="s">
        <v>192</v>
      </c>
      <c r="B38" s="5" t="n">
        <v>-22981</v>
      </c>
      <c r="C38" s="5" t="n">
        <v>-17821</v>
      </c>
    </row>
    <row r="39" spans="1:3">
      <c r="A39" s="4" t="s">
        <v>188</v>
      </c>
      <c r="B39" s="5" t="n">
        <v>0</v>
      </c>
      <c r="C39" s="5" t="n">
        <v>-48</v>
      </c>
    </row>
    <row r="40" spans="1:3">
      <c r="A40" s="4" t="s">
        <v>152</v>
      </c>
      <c r="B40" s="5" t="n">
        <v>-3173</v>
      </c>
      <c r="C40" s="5" t="n">
        <v>-1709</v>
      </c>
    </row>
    <row r="41" spans="1:3">
      <c r="A41" s="4" t="s">
        <v>193</v>
      </c>
      <c r="B41" s="5" t="n">
        <v>-1115</v>
      </c>
      <c r="C41" s="5" t="n">
        <v>-954</v>
      </c>
    </row>
    <row r="42" spans="1:3">
      <c r="A42" s="4" t="s">
        <v>194</v>
      </c>
      <c r="B42" s="5" t="n">
        <v>-145</v>
      </c>
      <c r="C42" s="5" t="n">
        <v>21</v>
      </c>
    </row>
    <row r="43" spans="1:3">
      <c r="A43" s="4" t="s">
        <v>195</v>
      </c>
      <c r="B43" s="5" t="n">
        <v>11826</v>
      </c>
      <c r="C43" s="5" t="n">
        <v>7365</v>
      </c>
    </row>
    <row r="44" spans="1:3">
      <c r="A44" s="4" t="s">
        <v>196</v>
      </c>
      <c r="B44" s="5" t="n">
        <v>-1248</v>
      </c>
      <c r="C44" s="5" t="n">
        <v>1569</v>
      </c>
    </row>
    <row r="45" spans="1:3">
      <c r="A45" s="4" t="s">
        <v>197</v>
      </c>
      <c r="B45" s="5" t="n">
        <v>1194</v>
      </c>
      <c r="C45" s="5" t="n">
        <v>-2530</v>
      </c>
    </row>
    <row r="46" spans="1:3">
      <c r="A46" s="4" t="s">
        <v>198</v>
      </c>
      <c r="B46" s="5" t="n">
        <v>80395</v>
      </c>
      <c r="C46" s="5" t="n">
        <v>77360</v>
      </c>
    </row>
    <row r="47" spans="1:3">
      <c r="A47" s="4" t="s">
        <v>199</v>
      </c>
      <c r="B47" s="5" t="n">
        <v>81589</v>
      </c>
      <c r="C47" s="5" t="n">
        <v>74830</v>
      </c>
    </row>
    <row r="48" spans="1:3">
      <c r="A48" s="3" t="s">
        <v>200</v>
      </c>
    </row>
    <row r="49" spans="1:3">
      <c r="A49" s="4" t="s">
        <v>82</v>
      </c>
      <c r="B49" s="5" t="n">
        <v>30176</v>
      </c>
      <c r="C49" s="5" t="n">
        <v>25008</v>
      </c>
    </row>
    <row r="50" spans="1:3">
      <c r="A50" s="4" t="s">
        <v>83</v>
      </c>
      <c r="B50" s="5" t="n">
        <v>18707</v>
      </c>
      <c r="C50" s="5" t="n">
        <v>19651</v>
      </c>
    </row>
    <row r="51" spans="1:3">
      <c r="A51" s="4" t="s">
        <v>84</v>
      </c>
      <c r="B51" s="5" t="n">
        <v>32706</v>
      </c>
      <c r="C51" s="5" t="n">
        <v>30171</v>
      </c>
    </row>
    <row r="52" spans="1:3">
      <c r="A52" s="4" t="s">
        <v>199</v>
      </c>
      <c r="B52" s="5" t="n">
        <v>81589</v>
      </c>
      <c r="C52" s="5" t="n">
        <v>74830</v>
      </c>
    </row>
    <row r="53" spans="1:3">
      <c r="A53" s="3" t="s">
        <v>201</v>
      </c>
    </row>
    <row r="54" spans="1:3">
      <c r="A54" s="4" t="s">
        <v>202</v>
      </c>
      <c r="B54" s="5" t="n">
        <v>3934</v>
      </c>
      <c r="C54" s="5" t="n">
        <v>1922</v>
      </c>
    </row>
    <row r="55" spans="1:3">
      <c r="A55" s="4" t="s">
        <v>203</v>
      </c>
      <c r="B55" s="7" t="n">
        <v>790</v>
      </c>
      <c r="C55" s="7" t="n">
        <v>7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80</v>
      </c>
    </row>
    <row r="2" spans="1:3">
      <c r="A2" s="3" t="s">
        <v>216</v>
      </c>
    </row>
    <row r="3" spans="1:3">
      <c r="A3" s="4" t="s">
        <v>1088</v>
      </c>
      <c r="B3" s="7" t="n">
        <v>32811</v>
      </c>
      <c r="C3" s="7" t="n">
        <v>321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80</v>
      </c>
      <c r="D1" s="2" t="s">
        <v>31</v>
      </c>
    </row>
    <row r="2" spans="1:4">
      <c r="A2" s="3" t="s">
        <v>216</v>
      </c>
    </row>
    <row r="3" spans="1:4">
      <c r="A3" s="4" t="s">
        <v>84</v>
      </c>
      <c r="B3" s="7" t="n">
        <v>32706</v>
      </c>
      <c r="C3" s="7" t="n">
        <v>34231</v>
      </c>
      <c r="D3" s="7" t="n">
        <v>30171</v>
      </c>
    </row>
    <row r="4" spans="1:4">
      <c r="A4" s="4" t="s">
        <v>1090</v>
      </c>
      <c r="B4" s="5" t="n">
        <v>25974</v>
      </c>
      <c r="C4" s="5" t="n">
        <v>20549</v>
      </c>
    </row>
    <row r="5" spans="1:4">
      <c r="A5" s="4" t="s">
        <v>137</v>
      </c>
      <c r="B5" s="7" t="n">
        <v>58680</v>
      </c>
      <c r="C5" s="7" t="n">
        <v>547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80</v>
      </c>
      <c r="D1" s="2" t="s">
        <v>31</v>
      </c>
      <c r="E1" s="2" t="s">
        <v>1092</v>
      </c>
    </row>
    <row r="2" spans="1:5">
      <c r="A2" s="3" t="s">
        <v>1093</v>
      </c>
    </row>
    <row r="3" spans="1:5">
      <c r="A3" s="4" t="s">
        <v>1094</v>
      </c>
      <c r="B3" s="7" t="n">
        <v>96607</v>
      </c>
      <c r="C3" s="7" t="n">
        <v>93177</v>
      </c>
    </row>
    <row r="4" spans="1:5">
      <c r="A4" s="4" t="s">
        <v>1095</v>
      </c>
      <c r="B4" s="5" t="n">
        <v>-241</v>
      </c>
      <c r="C4" s="5" t="n">
        <v>-224</v>
      </c>
      <c r="D4" s="7" t="n">
        <v>-306</v>
      </c>
      <c r="E4" s="7" t="n">
        <v>-274</v>
      </c>
    </row>
    <row r="5" spans="1:5">
      <c r="A5" s="4" t="s">
        <v>1096</v>
      </c>
      <c r="B5" s="5" t="n">
        <v>96366</v>
      </c>
      <c r="C5" s="5" t="n">
        <v>92953</v>
      </c>
    </row>
    <row r="6" spans="1:5">
      <c r="A6" s="3" t="s">
        <v>1097</v>
      </c>
    </row>
    <row r="7" spans="1:5">
      <c r="A7" s="4" t="s">
        <v>1098</v>
      </c>
      <c r="B7" s="5" t="n">
        <v>15747</v>
      </c>
      <c r="C7" s="5" t="n">
        <v>11173</v>
      </c>
    </row>
    <row r="8" spans="1:5">
      <c r="A8" s="4" t="s">
        <v>1095</v>
      </c>
      <c r="B8" s="5" t="n">
        <v>0</v>
      </c>
      <c r="C8" s="5" t="n">
        <v>0</v>
      </c>
    </row>
    <row r="9" spans="1:5">
      <c r="A9" s="4" t="s">
        <v>1099</v>
      </c>
      <c r="B9" s="5" t="n">
        <v>15747</v>
      </c>
      <c r="C9" s="5" t="n">
        <v>11173</v>
      </c>
    </row>
    <row r="10" spans="1:5">
      <c r="A10" s="3" t="s">
        <v>1100</v>
      </c>
    </row>
    <row r="11" spans="1:5">
      <c r="A11" s="4" t="s">
        <v>1101</v>
      </c>
      <c r="B11" s="5" t="n">
        <v>112354</v>
      </c>
      <c r="C11" s="5" t="n">
        <v>104350</v>
      </c>
    </row>
    <row r="12" spans="1:5">
      <c r="A12" s="4" t="s">
        <v>1095</v>
      </c>
      <c r="B12" s="5" t="n">
        <v>-241</v>
      </c>
      <c r="C12" s="5" t="n">
        <v>-224</v>
      </c>
    </row>
    <row r="13" spans="1:5">
      <c r="A13" s="4" t="s">
        <v>1102</v>
      </c>
      <c r="B13" s="5" t="n">
        <v>112113</v>
      </c>
      <c r="C13" s="5" t="n">
        <v>104126</v>
      </c>
    </row>
    <row r="14" spans="1:5">
      <c r="A14" s="4" t="s">
        <v>1103</v>
      </c>
      <c r="B14" s="5" t="n">
        <v>14593</v>
      </c>
      <c r="C14" s="5" t="n">
        <v>13339</v>
      </c>
    </row>
    <row r="15" spans="1:5">
      <c r="A15" s="4" t="s">
        <v>1104</v>
      </c>
      <c r="B15" s="5" t="n">
        <v>97520</v>
      </c>
      <c r="C15" s="5" t="n">
        <v>90787</v>
      </c>
    </row>
    <row r="16" spans="1:5">
      <c r="A16" s="4" t="s">
        <v>1105</v>
      </c>
      <c r="B16" s="5" t="n">
        <v>15417</v>
      </c>
      <c r="C16" s="5" t="n">
        <v>9977</v>
      </c>
    </row>
    <row r="17" spans="1:5">
      <c r="A17" s="4" t="s">
        <v>1106</v>
      </c>
    </row>
    <row r="18" spans="1:5">
      <c r="A18" s="3" t="s">
        <v>1093</v>
      </c>
    </row>
    <row r="19" spans="1:5">
      <c r="A19" s="4" t="s">
        <v>1094</v>
      </c>
      <c r="B19" s="5" t="n">
        <v>94905</v>
      </c>
      <c r="C19" s="5" t="n">
        <v>92010</v>
      </c>
    </row>
    <row r="20" spans="1:5">
      <c r="A20" s="4" t="s">
        <v>1107</v>
      </c>
    </row>
    <row r="21" spans="1:5">
      <c r="A21" s="3" t="s">
        <v>1093</v>
      </c>
    </row>
    <row r="22" spans="1:5">
      <c r="A22" s="4" t="s">
        <v>1094</v>
      </c>
      <c r="B22" s="5" t="n">
        <v>747</v>
      </c>
      <c r="C22" s="5" t="n">
        <v>394</v>
      </c>
    </row>
    <row r="23" spans="1:5">
      <c r="A23" s="4" t="s">
        <v>1108</v>
      </c>
    </row>
    <row r="24" spans="1:5">
      <c r="A24" s="3" t="s">
        <v>1093</v>
      </c>
    </row>
    <row r="25" spans="1:5">
      <c r="A25" s="4" t="s">
        <v>1094</v>
      </c>
      <c r="B25" s="5" t="n">
        <v>950</v>
      </c>
      <c r="C25" s="5" t="n">
        <v>766</v>
      </c>
    </row>
    <row r="26" spans="1:5">
      <c r="A26" s="4" t="s">
        <v>1109</v>
      </c>
    </row>
    <row r="27" spans="1:5">
      <c r="A27" s="3" t="s">
        <v>1093</v>
      </c>
    </row>
    <row r="28" spans="1:5">
      <c r="A28" s="4" t="s">
        <v>1094</v>
      </c>
      <c r="B28" s="5" t="n">
        <v>5</v>
      </c>
      <c r="C28" s="5" t="n">
        <v>7</v>
      </c>
    </row>
    <row r="29" spans="1:5">
      <c r="A29" s="4" t="s">
        <v>1110</v>
      </c>
    </row>
    <row r="30" spans="1:5">
      <c r="A30" s="3" t="s">
        <v>1093</v>
      </c>
    </row>
    <row r="31" spans="1:5">
      <c r="A31" s="4" t="s">
        <v>1094</v>
      </c>
      <c r="B31" s="5" t="n">
        <v>0</v>
      </c>
      <c r="C31" s="5" t="n">
        <v>0</v>
      </c>
    </row>
    <row r="32" spans="1:5">
      <c r="A32" s="4" t="s">
        <v>1111</v>
      </c>
    </row>
    <row r="33" spans="1:5">
      <c r="A33" s="3" t="s">
        <v>1093</v>
      </c>
    </row>
    <row r="34" spans="1:5">
      <c r="A34" s="4" t="s">
        <v>1094</v>
      </c>
      <c r="B34" s="5" t="n">
        <v>32382</v>
      </c>
      <c r="C34" s="5" t="n">
        <v>29754</v>
      </c>
    </row>
    <row r="35" spans="1:5">
      <c r="A35" s="4" t="s">
        <v>1095</v>
      </c>
      <c r="B35" s="5" t="n">
        <v>-127</v>
      </c>
      <c r="C35" s="5" t="n">
        <v>-126</v>
      </c>
      <c r="D35" s="5" t="n">
        <v>-211</v>
      </c>
      <c r="E35" s="5" t="n">
        <v>-195</v>
      </c>
    </row>
    <row r="36" spans="1:5">
      <c r="A36" s="3" t="s">
        <v>1097</v>
      </c>
    </row>
    <row r="37" spans="1:5">
      <c r="A37" s="4" t="s">
        <v>1098</v>
      </c>
      <c r="B37" s="5" t="n">
        <v>13366</v>
      </c>
      <c r="C37" s="5" t="n">
        <v>9456</v>
      </c>
    </row>
    <row r="38" spans="1:5">
      <c r="A38" s="3" t="s">
        <v>1100</v>
      </c>
    </row>
    <row r="39" spans="1:5">
      <c r="A39" s="4" t="s">
        <v>1101</v>
      </c>
      <c r="B39" s="5" t="n">
        <v>45748</v>
      </c>
      <c r="C39" s="5" t="n">
        <v>39210</v>
      </c>
    </row>
    <row r="40" spans="1:5">
      <c r="A40" s="4" t="s">
        <v>1112</v>
      </c>
    </row>
    <row r="41" spans="1:5">
      <c r="A41" s="3" t="s">
        <v>1093</v>
      </c>
    </row>
    <row r="42" spans="1:5">
      <c r="A42" s="4" t="s">
        <v>1094</v>
      </c>
      <c r="B42" s="5" t="n">
        <v>31829</v>
      </c>
      <c r="C42" s="5" t="n">
        <v>29166</v>
      </c>
    </row>
    <row r="43" spans="1:5">
      <c r="A43" s="4" t="s">
        <v>1113</v>
      </c>
    </row>
    <row r="44" spans="1:5">
      <c r="A44" s="3" t="s">
        <v>1093</v>
      </c>
    </row>
    <row r="45" spans="1:5">
      <c r="A45" s="4" t="s">
        <v>1094</v>
      </c>
      <c r="B45" s="5" t="n">
        <v>187</v>
      </c>
      <c r="C45" s="5" t="n">
        <v>188</v>
      </c>
    </row>
    <row r="46" spans="1:5">
      <c r="A46" s="4" t="s">
        <v>1114</v>
      </c>
    </row>
    <row r="47" spans="1:5">
      <c r="A47" s="3" t="s">
        <v>1093</v>
      </c>
    </row>
    <row r="48" spans="1:5">
      <c r="A48" s="4" t="s">
        <v>1094</v>
      </c>
      <c r="B48" s="5" t="n">
        <v>361</v>
      </c>
      <c r="C48" s="5" t="n">
        <v>393</v>
      </c>
    </row>
    <row r="49" spans="1:5">
      <c r="A49" s="4" t="s">
        <v>1115</v>
      </c>
    </row>
    <row r="50" spans="1:5">
      <c r="A50" s="3" t="s">
        <v>1093</v>
      </c>
    </row>
    <row r="51" spans="1:5">
      <c r="A51" s="4" t="s">
        <v>1094</v>
      </c>
      <c r="B51" s="5" t="n">
        <v>5</v>
      </c>
      <c r="C51" s="5" t="n">
        <v>7</v>
      </c>
    </row>
    <row r="52" spans="1:5">
      <c r="A52" s="4" t="s">
        <v>1116</v>
      </c>
    </row>
    <row r="53" spans="1:5">
      <c r="A53" s="3" t="s">
        <v>1093</v>
      </c>
    </row>
    <row r="54" spans="1:5">
      <c r="A54" s="4" t="s">
        <v>1094</v>
      </c>
      <c r="B54" s="5" t="n">
        <v>0</v>
      </c>
      <c r="C54" s="5" t="n">
        <v>0</v>
      </c>
    </row>
    <row r="55" spans="1:5">
      <c r="A55" s="4" t="s">
        <v>1117</v>
      </c>
    </row>
    <row r="56" spans="1:5">
      <c r="A56" s="3" t="s">
        <v>1093</v>
      </c>
    </row>
    <row r="57" spans="1:5">
      <c r="A57" s="4" t="s">
        <v>1094</v>
      </c>
      <c r="B57" s="5" t="n">
        <v>27954</v>
      </c>
      <c r="C57" s="5" t="n">
        <v>26808</v>
      </c>
    </row>
    <row r="58" spans="1:5">
      <c r="A58" s="4" t="s">
        <v>1095</v>
      </c>
      <c r="B58" s="5" t="n">
        <v>-5</v>
      </c>
      <c r="C58" s="5" t="n">
        <v>-4</v>
      </c>
      <c r="D58" s="5" t="n">
        <v>-4</v>
      </c>
      <c r="E58" s="5" t="n">
        <v>-4</v>
      </c>
    </row>
    <row r="59" spans="1:5">
      <c r="A59" s="3" t="s">
        <v>1097</v>
      </c>
    </row>
    <row r="60" spans="1:5">
      <c r="A60" s="4" t="s">
        <v>1098</v>
      </c>
      <c r="B60" s="5" t="n">
        <v>0</v>
      </c>
      <c r="C60" s="5" t="n">
        <v>0</v>
      </c>
    </row>
    <row r="61" spans="1:5">
      <c r="A61" s="3" t="s">
        <v>1100</v>
      </c>
    </row>
    <row r="62" spans="1:5">
      <c r="A62" s="4" t="s">
        <v>1101</v>
      </c>
      <c r="B62" s="5" t="n">
        <v>27954</v>
      </c>
      <c r="C62" s="5" t="n">
        <v>26808</v>
      </c>
    </row>
    <row r="63" spans="1:5">
      <c r="A63" s="4" t="s">
        <v>1118</v>
      </c>
    </row>
    <row r="64" spans="1:5">
      <c r="A64" s="3" t="s">
        <v>1093</v>
      </c>
    </row>
    <row r="65" spans="1:5">
      <c r="A65" s="4" t="s">
        <v>1094</v>
      </c>
      <c r="B65" s="5" t="n">
        <v>27949</v>
      </c>
      <c r="C65" s="5" t="n">
        <v>26802</v>
      </c>
    </row>
    <row r="66" spans="1:5">
      <c r="A66" s="4" t="s">
        <v>1119</v>
      </c>
    </row>
    <row r="67" spans="1:5">
      <c r="A67" s="3" t="s">
        <v>1093</v>
      </c>
    </row>
    <row r="68" spans="1:5">
      <c r="A68" s="4" t="s">
        <v>1094</v>
      </c>
      <c r="B68" s="5" t="n">
        <v>5</v>
      </c>
      <c r="C68" s="5" t="n">
        <v>6</v>
      </c>
    </row>
    <row r="69" spans="1:5">
      <c r="A69" s="4" t="s">
        <v>1120</v>
      </c>
    </row>
    <row r="70" spans="1:5">
      <c r="A70" s="3" t="s">
        <v>1093</v>
      </c>
    </row>
    <row r="71" spans="1:5">
      <c r="A71" s="4" t="s">
        <v>1094</v>
      </c>
      <c r="B71" s="5" t="n">
        <v>0</v>
      </c>
      <c r="C71" s="5" t="n">
        <v>0</v>
      </c>
    </row>
    <row r="72" spans="1:5">
      <c r="A72" s="4" t="s">
        <v>1121</v>
      </c>
    </row>
    <row r="73" spans="1:5">
      <c r="A73" s="3" t="s">
        <v>1093</v>
      </c>
    </row>
    <row r="74" spans="1:5">
      <c r="A74" s="4" t="s">
        <v>1094</v>
      </c>
      <c r="B74" s="5" t="n">
        <v>0</v>
      </c>
      <c r="C74" s="5" t="n">
        <v>0</v>
      </c>
    </row>
    <row r="75" spans="1:5">
      <c r="A75" s="4" t="s">
        <v>1122</v>
      </c>
    </row>
    <row r="76" spans="1:5">
      <c r="A76" s="3" t="s">
        <v>1093</v>
      </c>
    </row>
    <row r="77" spans="1:5">
      <c r="A77" s="4" t="s">
        <v>1094</v>
      </c>
      <c r="B77" s="5" t="n">
        <v>0</v>
      </c>
      <c r="C77" s="5" t="n">
        <v>0</v>
      </c>
    </row>
    <row r="78" spans="1:5">
      <c r="A78" s="4" t="s">
        <v>1123</v>
      </c>
    </row>
    <row r="79" spans="1:5">
      <c r="A79" s="3" t="s">
        <v>1093</v>
      </c>
    </row>
    <row r="80" spans="1:5">
      <c r="A80" s="4" t="s">
        <v>1094</v>
      </c>
      <c r="B80" s="5" t="n">
        <v>26405</v>
      </c>
      <c r="C80" s="5" t="n">
        <v>26635</v>
      </c>
    </row>
    <row r="81" spans="1:5">
      <c r="A81" s="4" t="s">
        <v>1095</v>
      </c>
      <c r="B81" s="5" t="n">
        <v>-18</v>
      </c>
      <c r="C81" s="5" t="n">
        <v>-24</v>
      </c>
      <c r="D81" s="5" t="n">
        <v>-21</v>
      </c>
      <c r="E81" s="5" t="n">
        <v>-20</v>
      </c>
    </row>
    <row r="82" spans="1:5">
      <c r="A82" s="3" t="s">
        <v>1097</v>
      </c>
    </row>
    <row r="83" spans="1:5">
      <c r="A83" s="4" t="s">
        <v>1098</v>
      </c>
      <c r="B83" s="5" t="n">
        <v>30</v>
      </c>
      <c r="C83" s="5" t="n">
        <v>35</v>
      </c>
    </row>
    <row r="84" spans="1:5">
      <c r="A84" s="3" t="s">
        <v>1100</v>
      </c>
    </row>
    <row r="85" spans="1:5">
      <c r="A85" s="4" t="s">
        <v>1101</v>
      </c>
      <c r="B85" s="5" t="n">
        <v>26435</v>
      </c>
      <c r="C85" s="5" t="n">
        <v>26670</v>
      </c>
    </row>
    <row r="86" spans="1:5">
      <c r="A86" s="4" t="s">
        <v>1124</v>
      </c>
    </row>
    <row r="87" spans="1:5">
      <c r="A87" s="3" t="s">
        <v>1093</v>
      </c>
    </row>
    <row r="88" spans="1:5">
      <c r="A88" s="4" t="s">
        <v>1094</v>
      </c>
      <c r="B88" s="5" t="n">
        <v>26333</v>
      </c>
      <c r="C88" s="5" t="n">
        <v>26562</v>
      </c>
    </row>
    <row r="89" spans="1:5">
      <c r="A89" s="4" t="s">
        <v>1125</v>
      </c>
    </row>
    <row r="90" spans="1:5">
      <c r="A90" s="3" t="s">
        <v>1093</v>
      </c>
    </row>
    <row r="91" spans="1:5">
      <c r="A91" s="4" t="s">
        <v>1094</v>
      </c>
      <c r="B91" s="5" t="n">
        <v>0</v>
      </c>
      <c r="C91" s="5" t="n">
        <v>0</v>
      </c>
    </row>
    <row r="92" spans="1:5">
      <c r="A92" s="4" t="s">
        <v>1126</v>
      </c>
    </row>
    <row r="93" spans="1:5">
      <c r="A93" s="3" t="s">
        <v>1093</v>
      </c>
    </row>
    <row r="94" spans="1:5">
      <c r="A94" s="4" t="s">
        <v>1094</v>
      </c>
      <c r="B94" s="5" t="n">
        <v>72</v>
      </c>
      <c r="C94" s="5" t="n">
        <v>73</v>
      </c>
    </row>
    <row r="95" spans="1:5">
      <c r="A95" s="4" t="s">
        <v>1127</v>
      </c>
    </row>
    <row r="96" spans="1:5">
      <c r="A96" s="3" t="s">
        <v>1093</v>
      </c>
    </row>
    <row r="97" spans="1:5">
      <c r="A97" s="4" t="s">
        <v>1094</v>
      </c>
      <c r="B97" s="5" t="n">
        <v>0</v>
      </c>
      <c r="C97" s="5" t="n">
        <v>0</v>
      </c>
    </row>
    <row r="98" spans="1:5">
      <c r="A98" s="4" t="s">
        <v>1128</v>
      </c>
    </row>
    <row r="99" spans="1:5">
      <c r="A99" s="3" t="s">
        <v>1093</v>
      </c>
    </row>
    <row r="100" spans="1:5">
      <c r="A100" s="4" t="s">
        <v>1094</v>
      </c>
      <c r="B100" s="5" t="n">
        <v>0</v>
      </c>
      <c r="C100" s="5" t="n">
        <v>0</v>
      </c>
    </row>
    <row r="101" spans="1:5">
      <c r="A101" s="4" t="s">
        <v>1129</v>
      </c>
    </row>
    <row r="102" spans="1:5">
      <c r="A102" s="3" t="s">
        <v>1093</v>
      </c>
    </row>
    <row r="103" spans="1:5">
      <c r="A103" s="4" t="s">
        <v>1094</v>
      </c>
      <c r="B103" s="5" t="n">
        <v>9866</v>
      </c>
      <c r="C103" s="5" t="n">
        <v>9980</v>
      </c>
    </row>
    <row r="104" spans="1:5">
      <c r="A104" s="4" t="s">
        <v>1095</v>
      </c>
      <c r="B104" s="5" t="n">
        <v>-91</v>
      </c>
      <c r="C104" s="5" t="n">
        <v>-70</v>
      </c>
      <c r="D104" s="7" t="n">
        <v>-70</v>
      </c>
      <c r="E104" s="7" t="n">
        <v>-55</v>
      </c>
    </row>
    <row r="105" spans="1:5">
      <c r="A105" s="3" t="s">
        <v>1097</v>
      </c>
    </row>
    <row r="106" spans="1:5">
      <c r="A106" s="4" t="s">
        <v>1098</v>
      </c>
      <c r="B106" s="5" t="n">
        <v>2351</v>
      </c>
      <c r="C106" s="5" t="n">
        <v>1682</v>
      </c>
    </row>
    <row r="107" spans="1:5">
      <c r="A107" s="3" t="s">
        <v>1100</v>
      </c>
    </row>
    <row r="108" spans="1:5">
      <c r="A108" s="4" t="s">
        <v>1101</v>
      </c>
      <c r="B108" s="5" t="n">
        <v>12217</v>
      </c>
      <c r="C108" s="5" t="n">
        <v>11662</v>
      </c>
    </row>
    <row r="109" spans="1:5">
      <c r="A109" s="4" t="s">
        <v>1130</v>
      </c>
    </row>
    <row r="110" spans="1:5">
      <c r="A110" s="3" t="s">
        <v>1093</v>
      </c>
    </row>
    <row r="111" spans="1:5">
      <c r="A111" s="4" t="s">
        <v>1094</v>
      </c>
      <c r="B111" s="5" t="n">
        <v>8794</v>
      </c>
      <c r="C111" s="5" t="n">
        <v>9480</v>
      </c>
    </row>
    <row r="112" spans="1:5">
      <c r="A112" s="4" t="s">
        <v>1131</v>
      </c>
    </row>
    <row r="113" spans="1:5">
      <c r="A113" s="3" t="s">
        <v>1093</v>
      </c>
    </row>
    <row r="114" spans="1:5">
      <c r="A114" s="4" t="s">
        <v>1094</v>
      </c>
      <c r="B114" s="5" t="n">
        <v>555</v>
      </c>
      <c r="C114" s="5" t="n">
        <v>200</v>
      </c>
    </row>
    <row r="115" spans="1:5">
      <c r="A115" s="4" t="s">
        <v>1132</v>
      </c>
    </row>
    <row r="116" spans="1:5">
      <c r="A116" s="3" t="s">
        <v>1093</v>
      </c>
    </row>
    <row r="117" spans="1:5">
      <c r="A117" s="4" t="s">
        <v>1094</v>
      </c>
      <c r="B117" s="5" t="n">
        <v>517</v>
      </c>
      <c r="C117" s="5" t="n">
        <v>300</v>
      </c>
    </row>
    <row r="118" spans="1:5">
      <c r="A118" s="4" t="s">
        <v>1133</v>
      </c>
    </row>
    <row r="119" spans="1:5">
      <c r="A119" s="3" t="s">
        <v>1093</v>
      </c>
    </row>
    <row r="120" spans="1:5">
      <c r="A120" s="4" t="s">
        <v>1094</v>
      </c>
      <c r="B120" s="5" t="n">
        <v>0</v>
      </c>
      <c r="C120" s="5" t="n">
        <v>0</v>
      </c>
    </row>
    <row r="121" spans="1:5">
      <c r="A121" s="4" t="s">
        <v>1134</v>
      </c>
    </row>
    <row r="122" spans="1:5">
      <c r="A122" s="3" t="s">
        <v>1093</v>
      </c>
    </row>
    <row r="123" spans="1:5">
      <c r="A123" s="4" t="s">
        <v>1094</v>
      </c>
      <c r="B123" s="7" t="n">
        <v>0</v>
      </c>
      <c r="C12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80</v>
      </c>
    </row>
    <row r="2" spans="1:3">
      <c r="A2" s="3" t="s">
        <v>1136</v>
      </c>
    </row>
    <row r="3" spans="1:3">
      <c r="A3" s="4" t="s">
        <v>1137</v>
      </c>
      <c r="B3" s="7" t="n">
        <v>17</v>
      </c>
      <c r="C3" s="7" t="n">
        <v>16</v>
      </c>
    </row>
    <row r="4" spans="1:3">
      <c r="A4" s="4" t="s">
        <v>1138</v>
      </c>
      <c r="B4" s="5" t="n">
        <v>126</v>
      </c>
      <c r="C4" s="5" t="n">
        <v>163</v>
      </c>
    </row>
    <row r="5" spans="1:3">
      <c r="A5" s="4" t="s">
        <v>1139</v>
      </c>
      <c r="B5" s="5" t="n">
        <v>143</v>
      </c>
      <c r="C5" s="5" t="n">
        <v>179</v>
      </c>
    </row>
    <row r="6" spans="1:3">
      <c r="A6" s="4" t="s">
        <v>1140</v>
      </c>
      <c r="B6" s="5" t="n">
        <v>152</v>
      </c>
      <c r="C6" s="5" t="n">
        <v>192</v>
      </c>
    </row>
    <row r="7" spans="1:3">
      <c r="A7" s="4" t="s">
        <v>1141</v>
      </c>
      <c r="B7" s="5" t="n">
        <v>193</v>
      </c>
      <c r="C7" s="5" t="n">
        <v>199</v>
      </c>
    </row>
    <row r="8" spans="1:3">
      <c r="A8" s="4" t="s">
        <v>1142</v>
      </c>
      <c r="B8" s="5" t="n">
        <v>143</v>
      </c>
      <c r="C8" s="5" t="n">
        <v>179</v>
      </c>
    </row>
    <row r="9" spans="1:3">
      <c r="A9" s="4" t="s">
        <v>1095</v>
      </c>
      <c r="B9" s="5" t="n">
        <v>241</v>
      </c>
      <c r="C9" s="5" t="n">
        <v>224</v>
      </c>
    </row>
    <row r="10" spans="1:3">
      <c r="A10" s="4" t="s">
        <v>1143</v>
      </c>
    </row>
    <row r="11" spans="1:3">
      <c r="A11" s="3" t="s">
        <v>1136</v>
      </c>
    </row>
    <row r="12" spans="1:3">
      <c r="A12" s="4" t="s">
        <v>1139</v>
      </c>
      <c r="B12" s="5" t="n">
        <v>139</v>
      </c>
      <c r="C12" s="5" t="n">
        <v>160</v>
      </c>
    </row>
    <row r="13" spans="1:3">
      <c r="A13" s="4" t="s">
        <v>1142</v>
      </c>
      <c r="B13" s="5" t="n">
        <v>139</v>
      </c>
      <c r="C13" s="5" t="n">
        <v>160</v>
      </c>
    </row>
    <row r="14" spans="1:3">
      <c r="A14" s="4" t="s">
        <v>1095</v>
      </c>
      <c r="B14" s="5" t="n">
        <v>201</v>
      </c>
      <c r="C14" s="5" t="n">
        <v>194</v>
      </c>
    </row>
    <row r="15" spans="1:3">
      <c r="A15" s="4" t="s">
        <v>1144</v>
      </c>
    </row>
    <row r="16" spans="1:3">
      <c r="A16" s="3" t="s">
        <v>1136</v>
      </c>
    </row>
    <row r="17" spans="1:3">
      <c r="A17" s="4" t="s">
        <v>1139</v>
      </c>
      <c r="B17" s="5" t="n">
        <v>0</v>
      </c>
      <c r="C17" s="5" t="n">
        <v>9</v>
      </c>
    </row>
    <row r="18" spans="1:3">
      <c r="A18" s="4" t="s">
        <v>1142</v>
      </c>
      <c r="B18" s="5" t="n">
        <v>0</v>
      </c>
      <c r="C18" s="5" t="n">
        <v>9</v>
      </c>
    </row>
    <row r="19" spans="1:3">
      <c r="A19" s="4" t="s">
        <v>1095</v>
      </c>
      <c r="B19" s="5" t="n">
        <v>39</v>
      </c>
      <c r="C19" s="5" t="n">
        <v>27</v>
      </c>
    </row>
    <row r="20" spans="1:3">
      <c r="A20" s="4" t="s">
        <v>1145</v>
      </c>
    </row>
    <row r="21" spans="1:3">
      <c r="A21" s="3" t="s">
        <v>1136</v>
      </c>
    </row>
    <row r="22" spans="1:3">
      <c r="A22" s="4" t="s">
        <v>1139</v>
      </c>
      <c r="B22" s="5" t="n">
        <v>4</v>
      </c>
      <c r="C22" s="5" t="n">
        <v>10</v>
      </c>
    </row>
    <row r="23" spans="1:3">
      <c r="A23" s="4" t="s">
        <v>1142</v>
      </c>
      <c r="B23" s="5" t="n">
        <v>4</v>
      </c>
      <c r="C23" s="5" t="n">
        <v>10</v>
      </c>
    </row>
    <row r="24" spans="1:3">
      <c r="A24" s="4" t="s">
        <v>1095</v>
      </c>
      <c r="B24" s="5" t="n">
        <v>1</v>
      </c>
      <c r="C24" s="5" t="n">
        <v>3</v>
      </c>
    </row>
    <row r="25" spans="1:3">
      <c r="A25" s="4" t="s">
        <v>1111</v>
      </c>
    </row>
    <row r="26" spans="1:3">
      <c r="A26" s="3" t="s">
        <v>1136</v>
      </c>
    </row>
    <row r="27" spans="1:3">
      <c r="A27" s="4" t="s">
        <v>1137</v>
      </c>
      <c r="B27" s="5" t="n">
        <v>17</v>
      </c>
      <c r="C27" s="5" t="n">
        <v>16</v>
      </c>
    </row>
    <row r="28" spans="1:3">
      <c r="A28" s="4" t="s">
        <v>1138</v>
      </c>
      <c r="B28" s="5" t="n">
        <v>80</v>
      </c>
      <c r="C28" s="5" t="n">
        <v>118</v>
      </c>
    </row>
    <row r="29" spans="1:3">
      <c r="A29" s="4" t="s">
        <v>1139</v>
      </c>
      <c r="B29" s="5" t="n">
        <v>97</v>
      </c>
      <c r="C29" s="5" t="n">
        <v>134</v>
      </c>
    </row>
    <row r="30" spans="1:3">
      <c r="A30" s="4" t="s">
        <v>1140</v>
      </c>
      <c r="B30" s="5" t="n">
        <v>106</v>
      </c>
      <c r="C30" s="5" t="n">
        <v>146</v>
      </c>
    </row>
    <row r="31" spans="1:3">
      <c r="A31" s="4" t="s">
        <v>1141</v>
      </c>
      <c r="B31" s="5" t="n">
        <v>193</v>
      </c>
      <c r="C31" s="5" t="n">
        <v>199</v>
      </c>
    </row>
    <row r="32" spans="1:3">
      <c r="A32" s="4" t="s">
        <v>1142</v>
      </c>
      <c r="B32" s="5" t="n">
        <v>97</v>
      </c>
      <c r="C32" s="5" t="n">
        <v>134</v>
      </c>
    </row>
    <row r="33" spans="1:3">
      <c r="A33" s="4" t="s">
        <v>1123</v>
      </c>
    </row>
    <row r="34" spans="1:3">
      <c r="A34" s="3" t="s">
        <v>1136</v>
      </c>
    </row>
    <row r="35" spans="1:3">
      <c r="A35" s="4" t="s">
        <v>1137</v>
      </c>
      <c r="B35" s="5" t="n">
        <v>0</v>
      </c>
      <c r="C35" s="5" t="n">
        <v>0</v>
      </c>
    </row>
    <row r="36" spans="1:3">
      <c r="A36" s="4" t="s">
        <v>1138</v>
      </c>
      <c r="B36" s="5" t="n">
        <v>46</v>
      </c>
      <c r="C36" s="5" t="n">
        <v>45</v>
      </c>
    </row>
    <row r="37" spans="1:3">
      <c r="A37" s="4" t="s">
        <v>1139</v>
      </c>
      <c r="B37" s="5" t="n">
        <v>46</v>
      </c>
      <c r="C37" s="5" t="n">
        <v>45</v>
      </c>
    </row>
    <row r="38" spans="1:3">
      <c r="A38" s="4" t="s">
        <v>1140</v>
      </c>
      <c r="B38" s="5" t="n">
        <v>46</v>
      </c>
      <c r="C38" s="5" t="n">
        <v>46</v>
      </c>
    </row>
    <row r="39" spans="1:3">
      <c r="A39" s="4" t="s">
        <v>1141</v>
      </c>
      <c r="B39" s="5" t="n">
        <v>0</v>
      </c>
      <c r="C39" s="5" t="n">
        <v>0</v>
      </c>
    </row>
    <row r="40" spans="1:3">
      <c r="A40" s="4" t="s">
        <v>1142</v>
      </c>
      <c r="B40" s="7" t="n">
        <v>46</v>
      </c>
      <c r="C40" s="7" t="n">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6</v>
      </c>
      <c r="B1" s="2" t="s">
        <v>2</v>
      </c>
      <c r="C1" s="2" t="s">
        <v>80</v>
      </c>
    </row>
    <row r="2" spans="1:3">
      <c r="A2" s="3" t="s">
        <v>338</v>
      </c>
    </row>
    <row r="3" spans="1:3">
      <c r="A3" s="4" t="s">
        <v>748</v>
      </c>
      <c r="B3" s="7" t="n">
        <v>65</v>
      </c>
      <c r="C3" s="7" t="n">
        <v>51</v>
      </c>
    </row>
    <row r="4" spans="1:3">
      <c r="A4" s="4" t="s">
        <v>1147</v>
      </c>
      <c r="B4" s="5" t="n">
        <v>20</v>
      </c>
      <c r="C4" s="5" t="n">
        <v>28</v>
      </c>
    </row>
    <row r="5" spans="1:3">
      <c r="A5" s="4" t="s">
        <v>1148</v>
      </c>
      <c r="B5" s="7" t="n">
        <v>4</v>
      </c>
      <c r="C5" s="7"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9</v>
      </c>
      <c r="B1" s="2" t="s">
        <v>30</v>
      </c>
      <c r="D1" s="2" t="s">
        <v>1</v>
      </c>
    </row>
    <row r="2" spans="1:5">
      <c r="B2" s="2" t="s">
        <v>2</v>
      </c>
      <c r="C2" s="2" t="s">
        <v>31</v>
      </c>
      <c r="D2" s="2" t="s">
        <v>2</v>
      </c>
      <c r="E2" s="2" t="s">
        <v>31</v>
      </c>
    </row>
    <row r="3" spans="1:5">
      <c r="A3" s="3" t="s">
        <v>1150</v>
      </c>
    </row>
    <row r="4" spans="1:5">
      <c r="A4" s="4" t="s">
        <v>471</v>
      </c>
      <c r="D4" s="7" t="n">
        <v>224</v>
      </c>
      <c r="E4" s="7" t="n">
        <v>274</v>
      </c>
    </row>
    <row r="5" spans="1:5">
      <c r="A5" s="4" t="s">
        <v>1151</v>
      </c>
      <c r="D5" s="5" t="n">
        <v>-1</v>
      </c>
    </row>
    <row r="6" spans="1:5">
      <c r="A6" s="4" t="s">
        <v>1152</v>
      </c>
      <c r="D6" s="5" t="n">
        <v>54</v>
      </c>
      <c r="E6" s="5" t="n">
        <v>1</v>
      </c>
    </row>
    <row r="7" spans="1:5">
      <c r="A7" s="4" t="s">
        <v>1153</v>
      </c>
      <c r="D7" s="5" t="n">
        <v>53</v>
      </c>
      <c r="E7" s="5" t="n">
        <v>1</v>
      </c>
    </row>
    <row r="8" spans="1:5">
      <c r="A8" s="4" t="s">
        <v>1154</v>
      </c>
      <c r="B8" s="7" t="n">
        <v>-53</v>
      </c>
      <c r="C8" s="7" t="n">
        <v>7</v>
      </c>
      <c r="D8" s="5" t="n">
        <v>-34</v>
      </c>
      <c r="E8" s="5" t="n">
        <v>29</v>
      </c>
    </row>
    <row r="9" spans="1:5">
      <c r="A9" s="4" t="s">
        <v>38</v>
      </c>
      <c r="D9" s="5" t="n">
        <v>-2</v>
      </c>
      <c r="E9" s="5" t="n">
        <v>2</v>
      </c>
    </row>
    <row r="10" spans="1:5">
      <c r="A10" s="4" t="s">
        <v>476</v>
      </c>
      <c r="B10" s="5" t="n">
        <v>241</v>
      </c>
      <c r="C10" s="5" t="n">
        <v>306</v>
      </c>
      <c r="D10" s="5" t="n">
        <v>241</v>
      </c>
      <c r="E10" s="5" t="n">
        <v>306</v>
      </c>
    </row>
    <row r="11" spans="1:5">
      <c r="A11" s="4" t="s">
        <v>1155</v>
      </c>
      <c r="B11" s="5" t="n">
        <v>237</v>
      </c>
      <c r="C11" s="5" t="n">
        <v>237</v>
      </c>
      <c r="D11" s="5" t="n">
        <v>237</v>
      </c>
      <c r="E11" s="5" t="n">
        <v>237</v>
      </c>
    </row>
    <row r="12" spans="1:5">
      <c r="A12" s="4" t="s">
        <v>1156</v>
      </c>
      <c r="B12" s="5" t="n">
        <v>4</v>
      </c>
      <c r="C12" s="5" t="n">
        <v>69</v>
      </c>
      <c r="D12" s="5" t="n">
        <v>4</v>
      </c>
      <c r="E12" s="5" t="n">
        <v>69</v>
      </c>
    </row>
    <row r="13" spans="1:5">
      <c r="A13" s="3" t="s">
        <v>1157</v>
      </c>
    </row>
    <row r="14" spans="1:5">
      <c r="A14" s="4" t="s">
        <v>471</v>
      </c>
      <c r="D14" s="5" t="n">
        <v>198</v>
      </c>
      <c r="E14" s="5" t="n">
        <v>190</v>
      </c>
    </row>
    <row r="15" spans="1:5">
      <c r="A15" s="4" t="s">
        <v>1158</v>
      </c>
      <c r="B15" s="5" t="n">
        <v>-2</v>
      </c>
      <c r="C15" s="5" t="n">
        <v>-7</v>
      </c>
      <c r="D15" s="5" t="n">
        <v>5</v>
      </c>
      <c r="E15" s="5" t="n">
        <v>-4</v>
      </c>
    </row>
    <row r="16" spans="1:5">
      <c r="A16" s="4" t="s">
        <v>38</v>
      </c>
      <c r="D16" s="5" t="n">
        <v>-1</v>
      </c>
    </row>
    <row r="17" spans="1:5">
      <c r="A17" s="4" t="s">
        <v>476</v>
      </c>
      <c r="B17" s="5" t="n">
        <v>202</v>
      </c>
      <c r="C17" s="5" t="n">
        <v>186</v>
      </c>
      <c r="D17" s="5" t="n">
        <v>202</v>
      </c>
      <c r="E17" s="5" t="n">
        <v>186</v>
      </c>
    </row>
    <row r="18" spans="1:5">
      <c r="A18" s="4" t="s">
        <v>1155</v>
      </c>
      <c r="B18" s="5" t="n">
        <v>198</v>
      </c>
      <c r="C18" s="5" t="n">
        <v>183</v>
      </c>
      <c r="D18" s="5" t="n">
        <v>198</v>
      </c>
      <c r="E18" s="5" t="n">
        <v>183</v>
      </c>
    </row>
    <row r="19" spans="1:5">
      <c r="A19" s="4" t="s">
        <v>1156</v>
      </c>
      <c r="B19" s="5" t="n">
        <v>4</v>
      </c>
      <c r="C19" s="5" t="n">
        <v>3</v>
      </c>
      <c r="D19" s="5" t="n">
        <v>4</v>
      </c>
      <c r="E19" s="5" t="n">
        <v>3</v>
      </c>
    </row>
    <row r="20" spans="1:5">
      <c r="A20" s="4" t="s">
        <v>1111</v>
      </c>
    </row>
    <row r="21" spans="1:5">
      <c r="A21" s="3" t="s">
        <v>1150</v>
      </c>
    </row>
    <row r="22" spans="1:5">
      <c r="A22" s="4" t="s">
        <v>471</v>
      </c>
      <c r="D22" s="5" t="n">
        <v>126</v>
      </c>
      <c r="E22" s="5" t="n">
        <v>195</v>
      </c>
    </row>
    <row r="23" spans="1:5">
      <c r="A23" s="4" t="s">
        <v>1151</v>
      </c>
      <c r="D23" s="5" t="n">
        <v>-1</v>
      </c>
    </row>
    <row r="24" spans="1:5">
      <c r="A24" s="4" t="s">
        <v>1152</v>
      </c>
      <c r="D24" s="5" t="n">
        <v>54</v>
      </c>
      <c r="E24" s="5" t="n">
        <v>1</v>
      </c>
    </row>
    <row r="25" spans="1:5">
      <c r="A25" s="4" t="s">
        <v>1153</v>
      </c>
      <c r="D25" s="5" t="n">
        <v>53</v>
      </c>
      <c r="E25" s="5" t="n">
        <v>1</v>
      </c>
    </row>
    <row r="26" spans="1:5">
      <c r="A26" s="4" t="s">
        <v>1154</v>
      </c>
      <c r="D26" s="5" t="n">
        <v>-51</v>
      </c>
      <c r="E26" s="5" t="n">
        <v>14</v>
      </c>
    </row>
    <row r="27" spans="1:5">
      <c r="A27" s="4" t="s">
        <v>38</v>
      </c>
      <c r="D27" s="5" t="n">
        <v>-1</v>
      </c>
      <c r="E27" s="5" t="n">
        <v>1</v>
      </c>
    </row>
    <row r="28" spans="1:5">
      <c r="A28" s="4" t="s">
        <v>476</v>
      </c>
      <c r="B28" s="5" t="n">
        <v>127</v>
      </c>
      <c r="C28" s="5" t="n">
        <v>211</v>
      </c>
      <c r="D28" s="5" t="n">
        <v>127</v>
      </c>
      <c r="E28" s="5" t="n">
        <v>211</v>
      </c>
    </row>
    <row r="29" spans="1:5">
      <c r="A29" s="4" t="s">
        <v>1155</v>
      </c>
      <c r="B29" s="5" t="n">
        <v>123</v>
      </c>
      <c r="C29" s="5" t="n">
        <v>142</v>
      </c>
      <c r="D29" s="5" t="n">
        <v>123</v>
      </c>
      <c r="E29" s="5" t="n">
        <v>142</v>
      </c>
    </row>
    <row r="30" spans="1:5">
      <c r="A30" s="4" t="s">
        <v>1156</v>
      </c>
      <c r="B30" s="5" t="n">
        <v>4</v>
      </c>
      <c r="C30" s="5" t="n">
        <v>69</v>
      </c>
      <c r="D30" s="5" t="n">
        <v>4</v>
      </c>
      <c r="E30" s="5" t="n">
        <v>69</v>
      </c>
    </row>
    <row r="31" spans="1:5">
      <c r="A31" s="3" t="s">
        <v>1157</v>
      </c>
    </row>
    <row r="32" spans="1:5">
      <c r="A32" s="4" t="s">
        <v>471</v>
      </c>
      <c r="D32" s="5" t="n">
        <v>194</v>
      </c>
      <c r="E32" s="5" t="n">
        <v>185</v>
      </c>
    </row>
    <row r="33" spans="1:5">
      <c r="A33" s="4" t="s">
        <v>1158</v>
      </c>
      <c r="D33" s="5" t="n">
        <v>5</v>
      </c>
      <c r="E33" s="5" t="n">
        <v>-3</v>
      </c>
    </row>
    <row r="34" spans="1:5">
      <c r="A34" s="4" t="s">
        <v>38</v>
      </c>
      <c r="D34" s="5" t="n">
        <v>0</v>
      </c>
    </row>
    <row r="35" spans="1:5">
      <c r="A35" s="4" t="s">
        <v>476</v>
      </c>
      <c r="B35" s="5" t="n">
        <v>199</v>
      </c>
      <c r="C35" s="5" t="n">
        <v>182</v>
      </c>
      <c r="D35" s="5" t="n">
        <v>199</v>
      </c>
      <c r="E35" s="5" t="n">
        <v>182</v>
      </c>
    </row>
    <row r="36" spans="1:5">
      <c r="A36" s="4" t="s">
        <v>1155</v>
      </c>
      <c r="B36" s="5" t="n">
        <v>195</v>
      </c>
      <c r="C36" s="5" t="n">
        <v>179</v>
      </c>
      <c r="D36" s="5" t="n">
        <v>195</v>
      </c>
      <c r="E36" s="5" t="n">
        <v>179</v>
      </c>
    </row>
    <row r="37" spans="1:5">
      <c r="A37" s="4" t="s">
        <v>1156</v>
      </c>
      <c r="B37" s="5" t="n">
        <v>4</v>
      </c>
      <c r="C37" s="5" t="n">
        <v>3</v>
      </c>
      <c r="D37" s="5" t="n">
        <v>4</v>
      </c>
      <c r="E37" s="5" t="n">
        <v>3</v>
      </c>
    </row>
    <row r="38" spans="1:5">
      <c r="A38" s="4" t="s">
        <v>1117</v>
      </c>
    </row>
    <row r="39" spans="1:5">
      <c r="A39" s="3" t="s">
        <v>1150</v>
      </c>
    </row>
    <row r="40" spans="1:5">
      <c r="A40" s="4" t="s">
        <v>471</v>
      </c>
      <c r="D40" s="5" t="n">
        <v>4</v>
      </c>
      <c r="E40" s="5" t="n">
        <v>4</v>
      </c>
    </row>
    <row r="41" spans="1:5">
      <c r="A41" s="4" t="s">
        <v>1151</v>
      </c>
      <c r="D41" s="5" t="n">
        <v>0</v>
      </c>
    </row>
    <row r="42" spans="1:5">
      <c r="A42" s="4" t="s">
        <v>1152</v>
      </c>
      <c r="D42" s="5" t="n">
        <v>0</v>
      </c>
      <c r="E42" s="5" t="n">
        <v>0</v>
      </c>
    </row>
    <row r="43" spans="1:5">
      <c r="A43" s="4" t="s">
        <v>1153</v>
      </c>
      <c r="D43" s="5" t="n">
        <v>0</v>
      </c>
      <c r="E43" s="5" t="n">
        <v>0</v>
      </c>
    </row>
    <row r="44" spans="1:5">
      <c r="A44" s="4" t="s">
        <v>1154</v>
      </c>
      <c r="D44" s="5" t="n">
        <v>1</v>
      </c>
      <c r="E44" s="5" t="n">
        <v>0</v>
      </c>
    </row>
    <row r="45" spans="1:5">
      <c r="A45" s="4" t="s">
        <v>38</v>
      </c>
      <c r="D45" s="5" t="n">
        <v>0</v>
      </c>
      <c r="E45" s="5" t="n">
        <v>0</v>
      </c>
    </row>
    <row r="46" spans="1:5">
      <c r="A46" s="4" t="s">
        <v>476</v>
      </c>
      <c r="B46" s="5" t="n">
        <v>5</v>
      </c>
      <c r="C46" s="5" t="n">
        <v>4</v>
      </c>
      <c r="D46" s="5" t="n">
        <v>5</v>
      </c>
      <c r="E46" s="5" t="n">
        <v>4</v>
      </c>
    </row>
    <row r="47" spans="1:5">
      <c r="A47" s="4" t="s">
        <v>1155</v>
      </c>
      <c r="B47" s="5" t="n">
        <v>5</v>
      </c>
      <c r="C47" s="5" t="n">
        <v>4</v>
      </c>
      <c r="D47" s="5" t="n">
        <v>5</v>
      </c>
      <c r="E47" s="5" t="n">
        <v>4</v>
      </c>
    </row>
    <row r="48" spans="1:5">
      <c r="A48" s="4" t="s">
        <v>1156</v>
      </c>
      <c r="B48" s="5" t="n">
        <v>0</v>
      </c>
      <c r="C48" s="5" t="n">
        <v>0</v>
      </c>
      <c r="D48" s="5" t="n">
        <v>0</v>
      </c>
      <c r="E48" s="5" t="n">
        <v>0</v>
      </c>
    </row>
    <row r="49" spans="1:5">
      <c r="A49" s="3" t="s">
        <v>1157</v>
      </c>
    </row>
    <row r="50" spans="1:5">
      <c r="A50" s="4" t="s">
        <v>471</v>
      </c>
      <c r="D50" s="5" t="n">
        <v>1</v>
      </c>
      <c r="E50" s="5" t="n">
        <v>1</v>
      </c>
    </row>
    <row r="51" spans="1:5">
      <c r="A51" s="4" t="s">
        <v>1158</v>
      </c>
      <c r="D51" s="5" t="n">
        <v>0</v>
      </c>
      <c r="E51" s="5" t="n">
        <v>0</v>
      </c>
    </row>
    <row r="52" spans="1:5">
      <c r="A52" s="4" t="s">
        <v>38</v>
      </c>
      <c r="D52" s="5" t="n">
        <v>0</v>
      </c>
    </row>
    <row r="53" spans="1:5">
      <c r="A53" s="4" t="s">
        <v>476</v>
      </c>
      <c r="B53" s="5" t="n">
        <v>1</v>
      </c>
      <c r="C53" s="5" t="n">
        <v>1</v>
      </c>
      <c r="D53" s="5" t="n">
        <v>1</v>
      </c>
      <c r="E53" s="5" t="n">
        <v>1</v>
      </c>
    </row>
    <row r="54" spans="1:5">
      <c r="A54" s="4" t="s">
        <v>1155</v>
      </c>
      <c r="B54" s="5" t="n">
        <v>1</v>
      </c>
      <c r="C54" s="5" t="n">
        <v>1</v>
      </c>
      <c r="D54" s="5" t="n">
        <v>1</v>
      </c>
      <c r="E54" s="5" t="n">
        <v>1</v>
      </c>
    </row>
    <row r="55" spans="1:5">
      <c r="A55" s="4" t="s">
        <v>1156</v>
      </c>
      <c r="B55" s="5" t="n">
        <v>0</v>
      </c>
      <c r="C55" s="5" t="n">
        <v>0</v>
      </c>
      <c r="D55" s="5" t="n">
        <v>0</v>
      </c>
      <c r="E55" s="5" t="n">
        <v>0</v>
      </c>
    </row>
    <row r="56" spans="1:5">
      <c r="A56" s="4" t="s">
        <v>1123</v>
      </c>
    </row>
    <row r="57" spans="1:5">
      <c r="A57" s="3" t="s">
        <v>1150</v>
      </c>
    </row>
    <row r="58" spans="1:5">
      <c r="A58" s="4" t="s">
        <v>471</v>
      </c>
      <c r="D58" s="5" t="n">
        <v>24</v>
      </c>
      <c r="E58" s="5" t="n">
        <v>20</v>
      </c>
    </row>
    <row r="59" spans="1:5">
      <c r="A59" s="4" t="s">
        <v>1151</v>
      </c>
      <c r="D59" s="5" t="n">
        <v>0</v>
      </c>
    </row>
    <row r="60" spans="1:5">
      <c r="A60" s="4" t="s">
        <v>1152</v>
      </c>
      <c r="D60" s="5" t="n">
        <v>0</v>
      </c>
      <c r="E60" s="5" t="n">
        <v>0</v>
      </c>
    </row>
    <row r="61" spans="1:5">
      <c r="A61" s="4" t="s">
        <v>1153</v>
      </c>
      <c r="D61" s="5" t="n">
        <v>0</v>
      </c>
      <c r="E61" s="5" t="n">
        <v>0</v>
      </c>
    </row>
    <row r="62" spans="1:5">
      <c r="A62" s="4" t="s">
        <v>1154</v>
      </c>
      <c r="D62" s="5" t="n">
        <v>-5</v>
      </c>
      <c r="E62" s="5" t="n">
        <v>1</v>
      </c>
    </row>
    <row r="63" spans="1:5">
      <c r="A63" s="4" t="s">
        <v>38</v>
      </c>
      <c r="D63" s="5" t="n">
        <v>-1</v>
      </c>
      <c r="E63" s="5" t="n">
        <v>0</v>
      </c>
    </row>
    <row r="64" spans="1:5">
      <c r="A64" s="4" t="s">
        <v>476</v>
      </c>
      <c r="B64" s="5" t="n">
        <v>18</v>
      </c>
      <c r="C64" s="5" t="n">
        <v>21</v>
      </c>
      <c r="D64" s="5" t="n">
        <v>18</v>
      </c>
      <c r="E64" s="5" t="n">
        <v>21</v>
      </c>
    </row>
    <row r="65" spans="1:5">
      <c r="A65" s="4" t="s">
        <v>1155</v>
      </c>
      <c r="B65" s="5" t="n">
        <v>18</v>
      </c>
      <c r="C65" s="5" t="n">
        <v>21</v>
      </c>
      <c r="D65" s="5" t="n">
        <v>18</v>
      </c>
      <c r="E65" s="5" t="n">
        <v>21</v>
      </c>
    </row>
    <row r="66" spans="1:5">
      <c r="A66" s="4" t="s">
        <v>1156</v>
      </c>
      <c r="B66" s="5" t="n">
        <v>0</v>
      </c>
      <c r="C66" s="5" t="n">
        <v>0</v>
      </c>
      <c r="D66" s="5" t="n">
        <v>0</v>
      </c>
      <c r="E66" s="5" t="n">
        <v>0</v>
      </c>
    </row>
    <row r="67" spans="1:5">
      <c r="A67" s="3" t="s">
        <v>1157</v>
      </c>
    </row>
    <row r="68" spans="1:5">
      <c r="A68" s="4" t="s">
        <v>471</v>
      </c>
      <c r="D68" s="5" t="n">
        <v>0</v>
      </c>
      <c r="E68" s="5" t="n">
        <v>0</v>
      </c>
    </row>
    <row r="69" spans="1:5">
      <c r="A69" s="4" t="s">
        <v>1158</v>
      </c>
      <c r="D69" s="5" t="n">
        <v>0</v>
      </c>
      <c r="E69" s="5" t="n">
        <v>0</v>
      </c>
    </row>
    <row r="70" spans="1:5">
      <c r="A70" s="4" t="s">
        <v>38</v>
      </c>
      <c r="D70" s="5" t="n">
        <v>0</v>
      </c>
    </row>
    <row r="71" spans="1:5">
      <c r="A71" s="4" t="s">
        <v>476</v>
      </c>
      <c r="B71" s="5" t="n">
        <v>0</v>
      </c>
      <c r="C71" s="5" t="n">
        <v>0</v>
      </c>
      <c r="D71" s="5" t="n">
        <v>0</v>
      </c>
      <c r="E71" s="5" t="n">
        <v>0</v>
      </c>
    </row>
    <row r="72" spans="1:5">
      <c r="A72" s="4" t="s">
        <v>1155</v>
      </c>
      <c r="B72" s="5" t="n">
        <v>0</v>
      </c>
      <c r="C72" s="5" t="n">
        <v>0</v>
      </c>
      <c r="D72" s="5" t="n">
        <v>0</v>
      </c>
      <c r="E72" s="5" t="n">
        <v>0</v>
      </c>
    </row>
    <row r="73" spans="1:5">
      <c r="A73" s="4" t="s">
        <v>1156</v>
      </c>
      <c r="B73" s="5" t="n">
        <v>0</v>
      </c>
      <c r="C73" s="5" t="n">
        <v>0</v>
      </c>
      <c r="D73" s="5" t="n">
        <v>0</v>
      </c>
      <c r="E73" s="5" t="n">
        <v>0</v>
      </c>
    </row>
    <row r="74" spans="1:5">
      <c r="A74" s="4" t="s">
        <v>1129</v>
      </c>
    </row>
    <row r="75" spans="1:5">
      <c r="A75" s="3" t="s">
        <v>1150</v>
      </c>
    </row>
    <row r="76" spans="1:5">
      <c r="A76" s="4" t="s">
        <v>471</v>
      </c>
      <c r="D76" s="5" t="n">
        <v>70</v>
      </c>
      <c r="E76" s="5" t="n">
        <v>55</v>
      </c>
    </row>
    <row r="77" spans="1:5">
      <c r="A77" s="4" t="s">
        <v>1151</v>
      </c>
      <c r="D77" s="5" t="n">
        <v>0</v>
      </c>
    </row>
    <row r="78" spans="1:5">
      <c r="A78" s="4" t="s">
        <v>1152</v>
      </c>
      <c r="D78" s="5" t="n">
        <v>0</v>
      </c>
      <c r="E78" s="5" t="n">
        <v>0</v>
      </c>
    </row>
    <row r="79" spans="1:5">
      <c r="A79" s="4" t="s">
        <v>1153</v>
      </c>
      <c r="D79" s="5" t="n">
        <v>0</v>
      </c>
      <c r="E79" s="5" t="n">
        <v>0</v>
      </c>
    </row>
    <row r="80" spans="1:5">
      <c r="A80" s="4" t="s">
        <v>1154</v>
      </c>
      <c r="D80" s="5" t="n">
        <v>21</v>
      </c>
      <c r="E80" s="5" t="n">
        <v>14</v>
      </c>
    </row>
    <row r="81" spans="1:5">
      <c r="A81" s="4" t="s">
        <v>38</v>
      </c>
      <c r="D81" s="5" t="n">
        <v>0</v>
      </c>
      <c r="E81" s="5" t="n">
        <v>1</v>
      </c>
    </row>
    <row r="82" spans="1:5">
      <c r="A82" s="4" t="s">
        <v>476</v>
      </c>
      <c r="B82" s="5" t="n">
        <v>91</v>
      </c>
      <c r="C82" s="5" t="n">
        <v>70</v>
      </c>
      <c r="D82" s="5" t="n">
        <v>91</v>
      </c>
      <c r="E82" s="5" t="n">
        <v>70</v>
      </c>
    </row>
    <row r="83" spans="1:5">
      <c r="A83" s="4" t="s">
        <v>1155</v>
      </c>
      <c r="B83" s="5" t="n">
        <v>91</v>
      </c>
      <c r="C83" s="5" t="n">
        <v>70</v>
      </c>
      <c r="D83" s="5" t="n">
        <v>91</v>
      </c>
      <c r="E83" s="5" t="n">
        <v>70</v>
      </c>
    </row>
    <row r="84" spans="1:5">
      <c r="A84" s="4" t="s">
        <v>1156</v>
      </c>
      <c r="B84" s="5" t="n">
        <v>0</v>
      </c>
      <c r="C84" s="5" t="n">
        <v>0</v>
      </c>
      <c r="D84" s="5" t="n">
        <v>0</v>
      </c>
      <c r="E84" s="5" t="n">
        <v>0</v>
      </c>
    </row>
    <row r="85" spans="1:5">
      <c r="A85" s="3" t="s">
        <v>1157</v>
      </c>
    </row>
    <row r="86" spans="1:5">
      <c r="A86" s="4" t="s">
        <v>471</v>
      </c>
      <c r="D86" s="5" t="n">
        <v>3</v>
      </c>
      <c r="E86" s="5" t="n">
        <v>4</v>
      </c>
    </row>
    <row r="87" spans="1:5">
      <c r="A87" s="4" t="s">
        <v>1158</v>
      </c>
      <c r="D87" s="5" t="n">
        <v>0</v>
      </c>
      <c r="E87" s="5" t="n">
        <v>-1</v>
      </c>
    </row>
    <row r="88" spans="1:5">
      <c r="A88" s="4" t="s">
        <v>38</v>
      </c>
      <c r="D88" s="5" t="n">
        <v>-1</v>
      </c>
    </row>
    <row r="89" spans="1:5">
      <c r="A89" s="4" t="s">
        <v>476</v>
      </c>
      <c r="B89" s="5" t="n">
        <v>2</v>
      </c>
      <c r="C89" s="5" t="n">
        <v>3</v>
      </c>
      <c r="D89" s="5" t="n">
        <v>2</v>
      </c>
      <c r="E89" s="5" t="n">
        <v>3</v>
      </c>
    </row>
    <row r="90" spans="1:5">
      <c r="A90" s="4" t="s">
        <v>1155</v>
      </c>
      <c r="B90" s="5" t="n">
        <v>2</v>
      </c>
      <c r="C90" s="5" t="n">
        <v>3</v>
      </c>
      <c r="D90" s="5" t="n">
        <v>2</v>
      </c>
      <c r="E90" s="5" t="n">
        <v>3</v>
      </c>
    </row>
    <row r="91" spans="1:5">
      <c r="A91" s="4" t="s">
        <v>1156</v>
      </c>
      <c r="B91" s="7" t="n">
        <v>0</v>
      </c>
      <c r="C91" s="7" t="n">
        <v>0</v>
      </c>
      <c r="D91" s="7" t="n">
        <v>0</v>
      </c>
      <c r="E9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9</v>
      </c>
      <c r="B1" s="2" t="s">
        <v>1</v>
      </c>
      <c r="C1" s="2" t="s">
        <v>500</v>
      </c>
    </row>
    <row r="2" spans="1:3">
      <c r="B2" s="2" t="s">
        <v>2</v>
      </c>
      <c r="C2" s="2" t="s">
        <v>80</v>
      </c>
    </row>
    <row r="3" spans="1:3">
      <c r="A3" s="3" t="s">
        <v>342</v>
      </c>
    </row>
    <row r="4" spans="1:3">
      <c r="A4" s="4" t="s">
        <v>1160</v>
      </c>
      <c r="B4" s="7" t="n">
        <v>3564</v>
      </c>
      <c r="C4" s="7" t="n">
        <v>4185</v>
      </c>
    </row>
    <row r="5" spans="1:3">
      <c r="A5" s="4" t="s">
        <v>1095</v>
      </c>
      <c r="B5" s="5" t="n">
        <v>-74</v>
      </c>
      <c r="C5" s="5" t="n">
        <v>-77</v>
      </c>
    </row>
    <row r="6" spans="1:3">
      <c r="A6" s="4" t="s">
        <v>1161</v>
      </c>
      <c r="B6" s="7" t="n">
        <v>3490</v>
      </c>
      <c r="C6" s="7" t="n">
        <v>4108</v>
      </c>
    </row>
    <row r="7" spans="1:3">
      <c r="A7" s="4" t="s">
        <v>1162</v>
      </c>
    </row>
    <row r="8" spans="1:3">
      <c r="A8" s="3" t="s">
        <v>342</v>
      </c>
    </row>
    <row r="9" spans="1:3">
      <c r="A9" s="4" t="s">
        <v>1163</v>
      </c>
      <c r="B9" s="4" t="s">
        <v>1164</v>
      </c>
      <c r="C9" s="4" t="s">
        <v>1164</v>
      </c>
    </row>
    <row r="10" spans="1:3">
      <c r="A10" s="4" t="s">
        <v>1165</v>
      </c>
    </row>
    <row r="11" spans="1:3">
      <c r="A11" s="3" t="s">
        <v>342</v>
      </c>
    </row>
    <row r="12" spans="1:3">
      <c r="A12" s="4" t="s">
        <v>1163</v>
      </c>
      <c r="B12" s="4" t="s">
        <v>1166</v>
      </c>
      <c r="C12" s="4" t="s">
        <v>11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7</v>
      </c>
      <c r="B1" s="2" t="s">
        <v>30</v>
      </c>
      <c r="D1" s="2" t="s">
        <v>1</v>
      </c>
    </row>
    <row r="2" spans="1:6">
      <c r="B2" s="2" t="s">
        <v>2</v>
      </c>
      <c r="C2" s="2" t="s">
        <v>31</v>
      </c>
      <c r="D2" s="2" t="s">
        <v>2</v>
      </c>
      <c r="E2" s="2" t="s">
        <v>31</v>
      </c>
      <c r="F2" s="2" t="s">
        <v>80</v>
      </c>
    </row>
    <row r="3" spans="1:6">
      <c r="A3" s="3" t="s">
        <v>222</v>
      </c>
    </row>
    <row r="4" spans="1:6">
      <c r="A4" s="4" t="s">
        <v>1168</v>
      </c>
      <c r="B4" s="7" t="n">
        <v>2491</v>
      </c>
      <c r="D4" s="7" t="n">
        <v>2491</v>
      </c>
      <c r="F4" s="7" t="n">
        <v>2623</v>
      </c>
    </row>
    <row r="5" spans="1:6">
      <c r="A5" s="4" t="s">
        <v>1169</v>
      </c>
      <c r="B5" s="7" t="n">
        <v>4</v>
      </c>
      <c r="C5" s="7" t="n">
        <v>-9</v>
      </c>
      <c r="D5" s="7" t="n">
        <v>54</v>
      </c>
      <c r="E5"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70</v>
      </c>
      <c r="B1" s="2" t="s">
        <v>30</v>
      </c>
      <c r="D1" s="2" t="s">
        <v>1</v>
      </c>
    </row>
    <row r="2" spans="1:5">
      <c r="B2" s="2" t="s">
        <v>2</v>
      </c>
      <c r="C2" s="2" t="s">
        <v>31</v>
      </c>
      <c r="D2" s="2" t="s">
        <v>2</v>
      </c>
      <c r="E2" s="2" t="s">
        <v>31</v>
      </c>
    </row>
    <row r="3" spans="1:5">
      <c r="A3" s="3" t="s">
        <v>221</v>
      </c>
    </row>
    <row r="4" spans="1:5">
      <c r="A4" s="4" t="s">
        <v>1171</v>
      </c>
      <c r="B4" s="7" t="n">
        <v>4</v>
      </c>
      <c r="C4" s="7" t="n">
        <v>-9</v>
      </c>
      <c r="D4" s="7" t="n">
        <v>54</v>
      </c>
      <c r="E4" s="7" t="n">
        <v>0</v>
      </c>
    </row>
    <row r="5" spans="1:5">
      <c r="A5" s="4" t="s">
        <v>347</v>
      </c>
    </row>
    <row r="6" spans="1:5">
      <c r="A6" s="3" t="s">
        <v>221</v>
      </c>
    </row>
    <row r="7" spans="1:5">
      <c r="A7" s="4" t="s">
        <v>1172</v>
      </c>
      <c r="B7" s="4" t="s">
        <v>625</v>
      </c>
      <c r="D7" s="4" t="s">
        <v>625</v>
      </c>
    </row>
    <row r="8" spans="1:5">
      <c r="A8" s="4" t="s">
        <v>1171</v>
      </c>
      <c r="B8" s="7" t="n">
        <v>26</v>
      </c>
      <c r="C8" s="7" t="n">
        <v>23</v>
      </c>
      <c r="D8" s="7" t="n">
        <v>82</v>
      </c>
      <c r="E8" s="7" t="n">
        <v>71</v>
      </c>
    </row>
    <row r="9" spans="1:5">
      <c r="A9" s="4" t="s">
        <v>1173</v>
      </c>
    </row>
    <row r="10" spans="1:5">
      <c r="A10" s="3" t="s">
        <v>221</v>
      </c>
    </row>
    <row r="11" spans="1:5">
      <c r="A11" s="4" t="s">
        <v>1172</v>
      </c>
      <c r="B11" s="4" t="s">
        <v>1174</v>
      </c>
      <c r="D11" s="4" t="s">
        <v>117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75</v>
      </c>
      <c r="B1" s="2" t="s">
        <v>2</v>
      </c>
      <c r="C1" s="2" t="s">
        <v>80</v>
      </c>
    </row>
    <row r="2" spans="1:3">
      <c r="A2" s="3" t="s">
        <v>224</v>
      </c>
    </row>
    <row r="3" spans="1:3">
      <c r="A3" s="4" t="s">
        <v>1176</v>
      </c>
      <c r="B3" s="7" t="n">
        <v>139736</v>
      </c>
      <c r="C3" s="7" t="n">
        <v>144487</v>
      </c>
    </row>
    <row r="4" spans="1:3">
      <c r="A4" s="4" t="s">
        <v>1177</v>
      </c>
      <c r="B4" s="5" t="n">
        <v>33066</v>
      </c>
      <c r="C4" s="5" t="n">
        <v>14949</v>
      </c>
    </row>
    <row r="5" spans="1:3">
      <c r="A5" s="4" t="s">
        <v>137</v>
      </c>
      <c r="B5" s="5" t="n">
        <v>172802</v>
      </c>
      <c r="C5" s="5" t="n">
        <v>159436</v>
      </c>
    </row>
    <row r="6" spans="1:3">
      <c r="A6" s="4" t="s">
        <v>1178</v>
      </c>
      <c r="B6" s="5" t="n">
        <v>135229</v>
      </c>
      <c r="C6" s="5" t="n">
        <v>127017</v>
      </c>
    </row>
    <row r="7" spans="1:3">
      <c r="A7" s="4" t="s">
        <v>1179</v>
      </c>
      <c r="B7" s="5" t="n">
        <v>11</v>
      </c>
      <c r="C7" s="7" t="n">
        <v>38</v>
      </c>
    </row>
    <row r="8" spans="1:3">
      <c r="A8" s="3" t="s">
        <v>351</v>
      </c>
    </row>
    <row r="9" spans="1:3">
      <c r="A9" s="5" t="n">
        <v>2018</v>
      </c>
      <c r="B9" s="5" t="n">
        <v>15493</v>
      </c>
    </row>
    <row r="10" spans="1:3">
      <c r="A10" s="5" t="n">
        <v>2019</v>
      </c>
      <c r="B10" s="5" t="n">
        <v>8840</v>
      </c>
    </row>
    <row r="11" spans="1:3">
      <c r="A11" s="5" t="n">
        <v>2020</v>
      </c>
      <c r="B11" s="5" t="n">
        <v>5452</v>
      </c>
    </row>
    <row r="12" spans="1:3">
      <c r="A12" s="5" t="n">
        <v>2021</v>
      </c>
      <c r="B12" s="5" t="n">
        <v>1466</v>
      </c>
    </row>
    <row r="13" spans="1:3">
      <c r="A13" s="5" t="n">
        <v>2022</v>
      </c>
      <c r="B13" s="5" t="n">
        <v>667</v>
      </c>
    </row>
    <row r="14" spans="1:3">
      <c r="A14" s="4" t="s">
        <v>1180</v>
      </c>
      <c r="B14" s="7" t="n">
        <v>11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81</v>
      </c>
      <c r="B1" s="2" t="s">
        <v>1</v>
      </c>
      <c r="C1" s="2" t="s">
        <v>500</v>
      </c>
    </row>
    <row r="2" spans="1:3">
      <c r="B2" s="2" t="s">
        <v>2</v>
      </c>
      <c r="C2" s="2" t="s">
        <v>80</v>
      </c>
    </row>
    <row r="3" spans="1:3">
      <c r="A3" s="3" t="s">
        <v>226</v>
      </c>
    </row>
    <row r="4" spans="1:3">
      <c r="A4" s="4" t="s">
        <v>1182</v>
      </c>
      <c r="B4" s="7" t="n">
        <v>2329</v>
      </c>
      <c r="C4" s="7" t="n">
        <v>1519</v>
      </c>
    </row>
    <row r="5" spans="1:3">
      <c r="A5" s="3" t="s">
        <v>1183</v>
      </c>
    </row>
    <row r="6" spans="1:3">
      <c r="A6" s="4" t="s">
        <v>1184</v>
      </c>
      <c r="B6" s="5" t="n">
        <v>180008</v>
      </c>
      <c r="C6" s="5" t="n">
        <v>180835</v>
      </c>
    </row>
    <row r="7" spans="1:3">
      <c r="A7" s="4" t="s">
        <v>1185</v>
      </c>
      <c r="B7" s="5" t="n">
        <v>9907</v>
      </c>
      <c r="C7" s="5" t="n">
        <v>10228</v>
      </c>
    </row>
    <row r="8" spans="1:3">
      <c r="A8" s="4" t="s">
        <v>137</v>
      </c>
      <c r="B8" s="5" t="n">
        <v>189915</v>
      </c>
      <c r="C8" s="5" t="n">
        <v>191063</v>
      </c>
    </row>
    <row r="9" spans="1:3">
      <c r="A9" s="4" t="s">
        <v>1186</v>
      </c>
      <c r="B9" s="7" t="n">
        <v>192244</v>
      </c>
      <c r="C9" s="7" t="n">
        <v>192582</v>
      </c>
    </row>
    <row r="10" spans="1:3">
      <c r="A10" s="4" t="s">
        <v>1187</v>
      </c>
      <c r="B10" s="4" t="s">
        <v>1188</v>
      </c>
      <c r="C10" s="4" t="s">
        <v>11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80</v>
      </c>
    </row>
    <row r="2" spans="1:3">
      <c r="A2" s="3" t="s">
        <v>226</v>
      </c>
    </row>
    <row r="3" spans="1:3">
      <c r="A3" s="4" t="s">
        <v>1191</v>
      </c>
      <c r="B3" s="7" t="n">
        <v>8439</v>
      </c>
      <c r="C3" s="7" t="n">
        <v>8685</v>
      </c>
    </row>
    <row r="4" spans="1:3">
      <c r="A4" s="4" t="s">
        <v>1192</v>
      </c>
      <c r="B4" s="5" t="n">
        <v>745</v>
      </c>
      <c r="C4" s="5" t="n">
        <v>2034</v>
      </c>
    </row>
    <row r="5" spans="1:3">
      <c r="A5" s="4" t="s">
        <v>1193</v>
      </c>
      <c r="B5" s="5" t="n">
        <v>706</v>
      </c>
      <c r="C5" s="5" t="n">
        <v>552</v>
      </c>
    </row>
    <row r="6" spans="1:3">
      <c r="A6" s="4" t="s">
        <v>1194</v>
      </c>
      <c r="B6" s="7" t="n">
        <v>9890</v>
      </c>
      <c r="C6" s="7" t="n">
        <v>112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196</v>
      </c>
    </row>
    <row r="2" spans="1:2">
      <c r="A2" s="3" t="s">
        <v>1197</v>
      </c>
    </row>
    <row r="3" spans="1:2">
      <c r="A3" s="4" t="s">
        <v>1198</v>
      </c>
      <c r="B3" s="7" t="n">
        <v>105014</v>
      </c>
    </row>
    <row r="4" spans="1:2">
      <c r="A4" s="4" t="s">
        <v>1199</v>
      </c>
      <c r="B4" s="5" t="n">
        <v>47520</v>
      </c>
    </row>
    <row r="5" spans="1:2">
      <c r="A5" s="4" t="s">
        <v>1200</v>
      </c>
      <c r="B5" s="5" t="n">
        <v>43218</v>
      </c>
    </row>
    <row r="6" spans="1:2">
      <c r="A6" s="4" t="s">
        <v>1201</v>
      </c>
      <c r="B6" s="5" t="n">
        <v>14545</v>
      </c>
    </row>
    <row r="7" spans="1:2">
      <c r="A7" s="4" t="s">
        <v>137</v>
      </c>
      <c r="B7" s="5" t="n">
        <v>210297</v>
      </c>
    </row>
    <row r="8" spans="1:2">
      <c r="A8" s="4" t="s">
        <v>1202</v>
      </c>
    </row>
    <row r="9" spans="1:2">
      <c r="A9" s="3" t="s">
        <v>1197</v>
      </c>
    </row>
    <row r="10" spans="1:2">
      <c r="A10" s="4" t="s">
        <v>1203</v>
      </c>
      <c r="B10" s="5" t="n">
        <v>7183</v>
      </c>
    </row>
    <row r="11" spans="1:2">
      <c r="A11" s="4" t="s">
        <v>1204</v>
      </c>
    </row>
    <row r="12" spans="1:2">
      <c r="A12" s="3" t="s">
        <v>1197</v>
      </c>
    </row>
    <row r="13" spans="1:2">
      <c r="A13" s="4" t="s">
        <v>1198</v>
      </c>
      <c r="B13" s="5" t="n">
        <v>84321</v>
      </c>
    </row>
    <row r="14" spans="1:2">
      <c r="A14" s="4" t="s">
        <v>1199</v>
      </c>
      <c r="B14" s="5" t="n">
        <v>0</v>
      </c>
    </row>
    <row r="15" spans="1:2">
      <c r="A15" s="4" t="s">
        <v>1200</v>
      </c>
      <c r="B15" s="5" t="n">
        <v>0</v>
      </c>
    </row>
    <row r="16" spans="1:2">
      <c r="A16" s="4" t="s">
        <v>1201</v>
      </c>
      <c r="B16" s="5" t="n">
        <v>1177</v>
      </c>
    </row>
    <row r="17" spans="1:2">
      <c r="A17" s="4" t="s">
        <v>137</v>
      </c>
      <c r="B17" s="5" t="n">
        <v>85498</v>
      </c>
    </row>
    <row r="18" spans="1:2">
      <c r="A18" s="4" t="s">
        <v>1205</v>
      </c>
      <c r="B18" s="5" t="n">
        <v>80137</v>
      </c>
    </row>
    <row r="19" spans="1:2">
      <c r="A19" s="4" t="s">
        <v>1206</v>
      </c>
    </row>
    <row r="20" spans="1:2">
      <c r="A20" s="3" t="s">
        <v>1197</v>
      </c>
    </row>
    <row r="21" spans="1:2">
      <c r="A21" s="4" t="s">
        <v>1198</v>
      </c>
      <c r="B21" s="5" t="n">
        <v>0</v>
      </c>
    </row>
    <row r="22" spans="1:2">
      <c r="A22" s="4" t="s">
        <v>1199</v>
      </c>
      <c r="B22" s="5" t="n">
        <v>0</v>
      </c>
    </row>
    <row r="23" spans="1:2">
      <c r="A23" s="4" t="s">
        <v>1200</v>
      </c>
      <c r="B23" s="5" t="n">
        <v>0</v>
      </c>
    </row>
    <row r="24" spans="1:2">
      <c r="A24" s="4" t="s">
        <v>1201</v>
      </c>
      <c r="B24" s="5" t="n">
        <v>0</v>
      </c>
    </row>
    <row r="25" spans="1:2">
      <c r="A25" s="4" t="s">
        <v>137</v>
      </c>
      <c r="B25" s="5" t="n">
        <v>0</v>
      </c>
    </row>
    <row r="26" spans="1:2">
      <c r="A26" s="4" t="s">
        <v>1207</v>
      </c>
    </row>
    <row r="27" spans="1:2">
      <c r="A27" s="3" t="s">
        <v>1197</v>
      </c>
    </row>
    <row r="28" spans="1:2">
      <c r="A28" s="4" t="s">
        <v>1198</v>
      </c>
      <c r="B28" s="5" t="n">
        <v>489</v>
      </c>
    </row>
    <row r="29" spans="1:2">
      <c r="A29" s="4" t="s">
        <v>1199</v>
      </c>
      <c r="B29" s="5" t="n">
        <v>77</v>
      </c>
    </row>
    <row r="30" spans="1:2">
      <c r="A30" s="4" t="s">
        <v>1200</v>
      </c>
      <c r="B30" s="5" t="n">
        <v>42</v>
      </c>
    </row>
    <row r="31" spans="1:2">
      <c r="A31" s="4" t="s">
        <v>1201</v>
      </c>
      <c r="B31" s="5" t="n">
        <v>253</v>
      </c>
    </row>
    <row r="32" spans="1:2">
      <c r="A32" s="4" t="s">
        <v>137</v>
      </c>
      <c r="B32" s="5" t="n">
        <v>861</v>
      </c>
    </row>
    <row r="33" spans="1:2">
      <c r="A33" s="4" t="s">
        <v>1208</v>
      </c>
    </row>
    <row r="34" spans="1:2">
      <c r="A34" s="3" t="s">
        <v>1197</v>
      </c>
    </row>
    <row r="35" spans="1:2">
      <c r="A35" s="4" t="s">
        <v>1198</v>
      </c>
      <c r="B35" s="5" t="n">
        <v>186</v>
      </c>
    </row>
    <row r="36" spans="1:2">
      <c r="A36" s="4" t="s">
        <v>1199</v>
      </c>
      <c r="B36" s="5" t="n">
        <v>1</v>
      </c>
    </row>
    <row r="37" spans="1:2">
      <c r="A37" s="4" t="s">
        <v>1200</v>
      </c>
      <c r="B37" s="5" t="n">
        <v>0</v>
      </c>
    </row>
    <row r="38" spans="1:2">
      <c r="A38" s="4" t="s">
        <v>1201</v>
      </c>
      <c r="B38" s="5" t="n">
        <v>39</v>
      </c>
    </row>
    <row r="39" spans="1:2">
      <c r="A39" s="4" t="s">
        <v>137</v>
      </c>
      <c r="B39" s="5" t="n">
        <v>226</v>
      </c>
    </row>
    <row r="40" spans="1:2">
      <c r="A40" s="4" t="s">
        <v>1209</v>
      </c>
    </row>
    <row r="41" spans="1:2">
      <c r="A41" s="3" t="s">
        <v>1197</v>
      </c>
    </row>
    <row r="42" spans="1:2">
      <c r="A42" s="4" t="s">
        <v>1198</v>
      </c>
      <c r="B42" s="5" t="n">
        <v>12850</v>
      </c>
    </row>
    <row r="43" spans="1:2">
      <c r="A43" s="4" t="s">
        <v>1199</v>
      </c>
      <c r="B43" s="5" t="n">
        <v>47036</v>
      </c>
    </row>
    <row r="44" spans="1:2">
      <c r="A44" s="4" t="s">
        <v>1200</v>
      </c>
      <c r="B44" s="5" t="n">
        <v>43123</v>
      </c>
    </row>
    <row r="45" spans="1:2">
      <c r="A45" s="4" t="s">
        <v>1201</v>
      </c>
      <c r="B45" s="5" t="n">
        <v>12723</v>
      </c>
    </row>
    <row r="46" spans="1:2">
      <c r="A46" s="4" t="s">
        <v>137</v>
      </c>
      <c r="B46" s="5" t="n">
        <v>115732</v>
      </c>
    </row>
    <row r="47" spans="1:2">
      <c r="A47" s="4" t="s">
        <v>1210</v>
      </c>
    </row>
    <row r="48" spans="1:2">
      <c r="A48" s="3" t="s">
        <v>1197</v>
      </c>
    </row>
    <row r="49" spans="1:2">
      <c r="A49" s="4" t="s">
        <v>1198</v>
      </c>
      <c r="B49" s="5" t="n">
        <v>6895</v>
      </c>
    </row>
    <row r="50" spans="1:2">
      <c r="A50" s="4" t="s">
        <v>1199</v>
      </c>
      <c r="B50" s="5" t="n">
        <v>0</v>
      </c>
    </row>
    <row r="51" spans="1:2">
      <c r="A51" s="4" t="s">
        <v>1200</v>
      </c>
      <c r="B51" s="5" t="n">
        <v>11</v>
      </c>
    </row>
    <row r="52" spans="1:2">
      <c r="A52" s="4" t="s">
        <v>1201</v>
      </c>
      <c r="B52" s="5" t="n">
        <v>0</v>
      </c>
    </row>
    <row r="53" spans="1:2">
      <c r="A53" s="4" t="s">
        <v>137</v>
      </c>
      <c r="B53" s="5" t="n">
        <v>6906</v>
      </c>
    </row>
    <row r="54" spans="1:2">
      <c r="A54" s="4" t="s">
        <v>1211</v>
      </c>
    </row>
    <row r="55" spans="1:2">
      <c r="A55" s="3" t="s">
        <v>1197</v>
      </c>
    </row>
    <row r="56" spans="1:2">
      <c r="A56" s="4" t="s">
        <v>1198</v>
      </c>
      <c r="B56" s="5" t="n">
        <v>5</v>
      </c>
    </row>
    <row r="57" spans="1:2">
      <c r="A57" s="4" t="s">
        <v>1199</v>
      </c>
      <c r="B57" s="5" t="n">
        <v>69</v>
      </c>
    </row>
    <row r="58" spans="1:2">
      <c r="A58" s="4" t="s">
        <v>1200</v>
      </c>
      <c r="B58" s="5" t="n">
        <v>25</v>
      </c>
    </row>
    <row r="59" spans="1:2">
      <c r="A59" s="4" t="s">
        <v>1201</v>
      </c>
      <c r="B59" s="5" t="n">
        <v>253</v>
      </c>
    </row>
    <row r="60" spans="1:2">
      <c r="A60" s="4" t="s">
        <v>137</v>
      </c>
      <c r="B60" s="5" t="n">
        <v>352</v>
      </c>
    </row>
    <row r="61" spans="1:2">
      <c r="A61" s="4" t="s">
        <v>1212</v>
      </c>
    </row>
    <row r="62" spans="1:2">
      <c r="A62" s="3" t="s">
        <v>1197</v>
      </c>
    </row>
    <row r="63" spans="1:2">
      <c r="A63" s="4" t="s">
        <v>1198</v>
      </c>
      <c r="B63" s="5" t="n">
        <v>268</v>
      </c>
    </row>
    <row r="64" spans="1:2">
      <c r="A64" s="4" t="s">
        <v>1199</v>
      </c>
      <c r="B64" s="5" t="n">
        <v>337</v>
      </c>
    </row>
    <row r="65" spans="1:2">
      <c r="A65" s="4" t="s">
        <v>1200</v>
      </c>
      <c r="B65" s="5" t="n">
        <v>17</v>
      </c>
    </row>
    <row r="66" spans="1:2">
      <c r="A66" s="4" t="s">
        <v>1201</v>
      </c>
      <c r="B66" s="5" t="n">
        <v>100</v>
      </c>
    </row>
    <row r="67" spans="1:2">
      <c r="A67" s="4" t="s">
        <v>137</v>
      </c>
      <c r="B67" s="7" t="n">
        <v>7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196</v>
      </c>
    </row>
    <row r="2" spans="1:2">
      <c r="A2" s="4" t="s">
        <v>878</v>
      </c>
    </row>
    <row r="3" spans="1:2">
      <c r="A3" s="3" t="s">
        <v>1214</v>
      </c>
    </row>
    <row r="4" spans="1:2">
      <c r="A4" s="4" t="s">
        <v>1215</v>
      </c>
      <c r="B4" s="7" t="n">
        <v>199447</v>
      </c>
    </row>
    <row r="5" spans="1:2">
      <c r="A5" s="4" t="s">
        <v>1216</v>
      </c>
      <c r="B5" s="5" t="n">
        <v>-207</v>
      </c>
    </row>
    <row r="6" spans="1:2">
      <c r="A6" s="4" t="s">
        <v>1217</v>
      </c>
      <c r="B6" s="5" t="n">
        <v>0</v>
      </c>
    </row>
    <row r="7" spans="1:2">
      <c r="A7" s="4" t="s">
        <v>1218</v>
      </c>
    </row>
    <row r="8" spans="1:2">
      <c r="A8" s="3" t="s">
        <v>1214</v>
      </c>
    </row>
    <row r="9" spans="1:2">
      <c r="A9" s="4" t="s">
        <v>1215</v>
      </c>
      <c r="B9" s="5" t="n">
        <v>50155</v>
      </c>
    </row>
    <row r="10" spans="1:2">
      <c r="A10" s="4" t="s">
        <v>1219</v>
      </c>
    </row>
    <row r="11" spans="1:2">
      <c r="A11" s="3" t="s">
        <v>1214</v>
      </c>
    </row>
    <row r="12" spans="1:2">
      <c r="A12" s="4" t="s">
        <v>1215</v>
      </c>
      <c r="B12" s="5" t="n">
        <v>59663</v>
      </c>
    </row>
    <row r="13" spans="1:2">
      <c r="A13" s="4" t="s">
        <v>1220</v>
      </c>
    </row>
    <row r="14" spans="1:2">
      <c r="A14" s="3" t="s">
        <v>1214</v>
      </c>
    </row>
    <row r="15" spans="1:2">
      <c r="A15" s="4" t="s">
        <v>1215</v>
      </c>
      <c r="B15" s="5" t="n">
        <v>62985</v>
      </c>
    </row>
    <row r="16" spans="1:2">
      <c r="A16" s="4" t="s">
        <v>1221</v>
      </c>
    </row>
    <row r="17" spans="1:2">
      <c r="A17" s="3" t="s">
        <v>1214</v>
      </c>
    </row>
    <row r="18" spans="1:2">
      <c r="A18" s="4" t="s">
        <v>1215</v>
      </c>
      <c r="B18" s="5" t="n">
        <v>26644</v>
      </c>
    </row>
    <row r="19" spans="1:2">
      <c r="A19" s="4" t="s">
        <v>1222</v>
      </c>
    </row>
    <row r="20" spans="1:2">
      <c r="A20" s="3" t="s">
        <v>1214</v>
      </c>
    </row>
    <row r="21" spans="1:2">
      <c r="A21" s="4" t="s">
        <v>1215</v>
      </c>
      <c r="B21" s="5" t="n">
        <v>119</v>
      </c>
    </row>
    <row r="22" spans="1:2">
      <c r="A22" s="4" t="s">
        <v>1223</v>
      </c>
      <c r="B22" s="5" t="n">
        <v>11</v>
      </c>
    </row>
    <row r="23" spans="1:2">
      <c r="A23" s="4" t="s">
        <v>1217</v>
      </c>
      <c r="B23" s="5" t="n">
        <v>0</v>
      </c>
    </row>
    <row r="24" spans="1:2">
      <c r="A24" s="4" t="s">
        <v>1224</v>
      </c>
    </row>
    <row r="25" spans="1:2">
      <c r="A25" s="3" t="s">
        <v>1214</v>
      </c>
    </row>
    <row r="26" spans="1:2">
      <c r="A26" s="4" t="s">
        <v>1215</v>
      </c>
      <c r="B26" s="5" t="n">
        <v>0</v>
      </c>
    </row>
    <row r="27" spans="1:2">
      <c r="A27" s="4" t="s">
        <v>1225</v>
      </c>
    </row>
    <row r="28" spans="1:2">
      <c r="A28" s="3" t="s">
        <v>1214</v>
      </c>
    </row>
    <row r="29" spans="1:2">
      <c r="A29" s="4" t="s">
        <v>1215</v>
      </c>
      <c r="B29" s="5" t="n">
        <v>0</v>
      </c>
    </row>
    <row r="30" spans="1:2">
      <c r="A30" s="4" t="s">
        <v>1226</v>
      </c>
    </row>
    <row r="31" spans="1:2">
      <c r="A31" s="3" t="s">
        <v>1214</v>
      </c>
    </row>
    <row r="32" spans="1:2">
      <c r="A32" s="4" t="s">
        <v>1215</v>
      </c>
      <c r="B32" s="5" t="n">
        <v>0</v>
      </c>
    </row>
    <row r="33" spans="1:2">
      <c r="A33" s="4" t="s">
        <v>1227</v>
      </c>
    </row>
    <row r="34" spans="1:2">
      <c r="A34" s="3" t="s">
        <v>1214</v>
      </c>
    </row>
    <row r="35" spans="1:2">
      <c r="A35" s="4" t="s">
        <v>1215</v>
      </c>
      <c r="B35" s="5" t="n">
        <v>119</v>
      </c>
    </row>
    <row r="36" spans="1:2">
      <c r="A36" s="4" t="s">
        <v>1228</v>
      </c>
    </row>
    <row r="37" spans="1:2">
      <c r="A37" s="3" t="s">
        <v>1214</v>
      </c>
    </row>
    <row r="38" spans="1:2">
      <c r="A38" s="4" t="s">
        <v>1215</v>
      </c>
      <c r="B38" s="5" t="n">
        <v>4570364</v>
      </c>
    </row>
    <row r="39" spans="1:2">
      <c r="A39" s="4" t="s">
        <v>1223</v>
      </c>
      <c r="B39" s="5" t="n">
        <v>43962</v>
      </c>
    </row>
    <row r="40" spans="1:2">
      <c r="A40" s="4" t="s">
        <v>1217</v>
      </c>
      <c r="B40" s="5" t="n">
        <v>0</v>
      </c>
    </row>
    <row r="41" spans="1:2">
      <c r="A41" s="4" t="s">
        <v>1229</v>
      </c>
    </row>
    <row r="42" spans="1:2">
      <c r="A42" s="3" t="s">
        <v>1214</v>
      </c>
    </row>
    <row r="43" spans="1:2">
      <c r="A43" s="4" t="s">
        <v>1215</v>
      </c>
      <c r="B43" s="5" t="n">
        <v>2166063</v>
      </c>
    </row>
    <row r="44" spans="1:2">
      <c r="A44" s="4" t="s">
        <v>1230</v>
      </c>
    </row>
    <row r="45" spans="1:2">
      <c r="A45" s="3" t="s">
        <v>1214</v>
      </c>
    </row>
    <row r="46" spans="1:2">
      <c r="A46" s="4" t="s">
        <v>1215</v>
      </c>
      <c r="B46" s="5" t="n">
        <v>1346622</v>
      </c>
    </row>
    <row r="47" spans="1:2">
      <c r="A47" s="4" t="s">
        <v>1231</v>
      </c>
    </row>
    <row r="48" spans="1:2">
      <c r="A48" s="3" t="s">
        <v>1214</v>
      </c>
    </row>
    <row r="49" spans="1:2">
      <c r="A49" s="4" t="s">
        <v>1215</v>
      </c>
      <c r="B49" s="5" t="n">
        <v>414569</v>
      </c>
    </row>
    <row r="50" spans="1:2">
      <c r="A50" s="4" t="s">
        <v>1232</v>
      </c>
    </row>
    <row r="51" spans="1:2">
      <c r="A51" s="3" t="s">
        <v>1214</v>
      </c>
    </row>
    <row r="52" spans="1:2">
      <c r="A52" s="4" t="s">
        <v>1215</v>
      </c>
      <c r="B52" s="5" t="n">
        <v>643110</v>
      </c>
    </row>
    <row r="53" spans="1:2">
      <c r="A53" s="4" t="s">
        <v>1233</v>
      </c>
    </row>
    <row r="54" spans="1:2">
      <c r="A54" s="3" t="s">
        <v>1214</v>
      </c>
    </row>
    <row r="55" spans="1:2">
      <c r="A55" s="4" t="s">
        <v>1215</v>
      </c>
      <c r="B55" s="5" t="n">
        <v>8316</v>
      </c>
    </row>
    <row r="56" spans="1:2">
      <c r="A56" s="4" t="s">
        <v>1216</v>
      </c>
      <c r="B56" s="5" t="n">
        <v>-241</v>
      </c>
    </row>
    <row r="57" spans="1:2">
      <c r="A57" s="4" t="s">
        <v>1217</v>
      </c>
      <c r="B57" s="5" t="n">
        <v>6777</v>
      </c>
    </row>
    <row r="58" spans="1:2">
      <c r="A58" s="4" t="s">
        <v>1234</v>
      </c>
      <c r="B58" s="5" t="n">
        <v>700</v>
      </c>
    </row>
    <row r="59" spans="1:2">
      <c r="A59" s="4" t="s">
        <v>1235</v>
      </c>
    </row>
    <row r="60" spans="1:2">
      <c r="A60" s="3" t="s">
        <v>1214</v>
      </c>
    </row>
    <row r="61" spans="1:2">
      <c r="A61" s="4" t="s">
        <v>1215</v>
      </c>
      <c r="B61" s="5" t="n">
        <v>897</v>
      </c>
    </row>
    <row r="62" spans="1:2">
      <c r="A62" s="4" t="s">
        <v>1236</v>
      </c>
    </row>
    <row r="63" spans="1:2">
      <c r="A63" s="3" t="s">
        <v>1214</v>
      </c>
    </row>
    <row r="64" spans="1:2">
      <c r="A64" s="4" t="s">
        <v>1215</v>
      </c>
      <c r="B64" s="5" t="n">
        <v>1062</v>
      </c>
    </row>
    <row r="65" spans="1:2">
      <c r="A65" s="4" t="s">
        <v>1237</v>
      </c>
    </row>
    <row r="66" spans="1:2">
      <c r="A66" s="3" t="s">
        <v>1214</v>
      </c>
    </row>
    <row r="67" spans="1:2">
      <c r="A67" s="4" t="s">
        <v>1215</v>
      </c>
      <c r="B67" s="5" t="n">
        <v>1304</v>
      </c>
    </row>
    <row r="68" spans="1:2">
      <c r="A68" s="4" t="s">
        <v>1238</v>
      </c>
    </row>
    <row r="69" spans="1:2">
      <c r="A69" s="3" t="s">
        <v>1214</v>
      </c>
    </row>
    <row r="70" spans="1:2">
      <c r="A70" s="4" t="s">
        <v>1215</v>
      </c>
      <c r="B70" s="5" t="n">
        <v>5053</v>
      </c>
    </row>
    <row r="71" spans="1:2">
      <c r="A71" s="4" t="s">
        <v>1239</v>
      </c>
    </row>
    <row r="72" spans="1:2">
      <c r="A72" s="3" t="s">
        <v>1214</v>
      </c>
    </row>
    <row r="73" spans="1:2">
      <c r="A73" s="4" t="s">
        <v>1215</v>
      </c>
      <c r="B73" s="5" t="n">
        <v>150</v>
      </c>
    </row>
    <row r="74" spans="1:2">
      <c r="A74" s="4" t="s">
        <v>1223</v>
      </c>
      <c r="B74" s="5" t="n">
        <v>0</v>
      </c>
    </row>
    <row r="75" spans="1:2">
      <c r="A75" s="4" t="s">
        <v>1217</v>
      </c>
      <c r="B75" s="5" t="n">
        <v>3</v>
      </c>
    </row>
    <row r="76" spans="1:2">
      <c r="A76" s="4" t="s">
        <v>1240</v>
      </c>
    </row>
    <row r="77" spans="1:2">
      <c r="A77" s="3" t="s">
        <v>1214</v>
      </c>
    </row>
    <row r="78" spans="1:2">
      <c r="A78" s="4" t="s">
        <v>1215</v>
      </c>
      <c r="B78" s="5" t="n">
        <v>16</v>
      </c>
    </row>
    <row r="79" spans="1:2">
      <c r="A79" s="4" t="s">
        <v>1241</v>
      </c>
    </row>
    <row r="80" spans="1:2">
      <c r="A80" s="3" t="s">
        <v>1214</v>
      </c>
    </row>
    <row r="81" spans="1:2">
      <c r="A81" s="4" t="s">
        <v>1215</v>
      </c>
      <c r="B81" s="5" t="n">
        <v>110</v>
      </c>
    </row>
    <row r="82" spans="1:2">
      <c r="A82" s="4" t="s">
        <v>1242</v>
      </c>
    </row>
    <row r="83" spans="1:2">
      <c r="A83" s="3" t="s">
        <v>1214</v>
      </c>
    </row>
    <row r="84" spans="1:2">
      <c r="A84" s="4" t="s">
        <v>1215</v>
      </c>
      <c r="B84" s="5" t="n">
        <v>24</v>
      </c>
    </row>
    <row r="85" spans="1:2">
      <c r="A85" s="4" t="s">
        <v>1243</v>
      </c>
    </row>
    <row r="86" spans="1:2">
      <c r="A86" s="3" t="s">
        <v>1214</v>
      </c>
    </row>
    <row r="87" spans="1:2">
      <c r="A87" s="4" t="s">
        <v>1215</v>
      </c>
      <c r="B87" s="5" t="n">
        <v>0</v>
      </c>
    </row>
    <row r="88" spans="1:2">
      <c r="A88" s="4" t="s">
        <v>1244</v>
      </c>
    </row>
    <row r="89" spans="1:2">
      <c r="A89" s="3" t="s">
        <v>1214</v>
      </c>
    </row>
    <row r="90" spans="1:2">
      <c r="A90" s="4" t="s">
        <v>1215</v>
      </c>
      <c r="B90" s="5" t="n">
        <v>3585</v>
      </c>
    </row>
    <row r="91" spans="1:2">
      <c r="A91" s="4" t="s">
        <v>1216</v>
      </c>
      <c r="B91" s="5" t="n">
        <v>-5</v>
      </c>
    </row>
    <row r="92" spans="1:2">
      <c r="A92" s="4" t="s">
        <v>1217</v>
      </c>
      <c r="B92" s="5" t="n">
        <v>5770</v>
      </c>
    </row>
    <row r="93" spans="1:2">
      <c r="A93" s="4" t="s">
        <v>1245</v>
      </c>
    </row>
    <row r="94" spans="1:2">
      <c r="A94" s="3" t="s">
        <v>1214</v>
      </c>
    </row>
    <row r="95" spans="1:2">
      <c r="A95" s="4" t="s">
        <v>1215</v>
      </c>
      <c r="B95" s="5" t="n">
        <v>3585</v>
      </c>
    </row>
    <row r="96" spans="1:2">
      <c r="A96" s="4" t="s">
        <v>1246</v>
      </c>
    </row>
    <row r="97" spans="1:2">
      <c r="A97" s="3" t="s">
        <v>1214</v>
      </c>
    </row>
    <row r="98" spans="1:2">
      <c r="A98" s="4" t="s">
        <v>1215</v>
      </c>
      <c r="B98" s="5" t="n">
        <v>0</v>
      </c>
    </row>
    <row r="99" spans="1:2">
      <c r="A99" s="4" t="s">
        <v>1247</v>
      </c>
    </row>
    <row r="100" spans="1:2">
      <c r="A100" s="3" t="s">
        <v>1214</v>
      </c>
    </row>
    <row r="101" spans="1:2">
      <c r="A101" s="4" t="s">
        <v>1215</v>
      </c>
      <c r="B101" s="5" t="n">
        <v>0</v>
      </c>
    </row>
    <row r="102" spans="1:2">
      <c r="A102" s="4" t="s">
        <v>1248</v>
      </c>
    </row>
    <row r="103" spans="1:2">
      <c r="A103" s="3" t="s">
        <v>1214</v>
      </c>
    </row>
    <row r="104" spans="1:2">
      <c r="A104" s="4" t="s">
        <v>1215</v>
      </c>
      <c r="B104" s="5" t="n">
        <v>0</v>
      </c>
    </row>
    <row r="105" spans="1:2">
      <c r="A105" s="4" t="s">
        <v>1249</v>
      </c>
    </row>
    <row r="106" spans="1:2">
      <c r="A106" s="3" t="s">
        <v>1214</v>
      </c>
    </row>
    <row r="107" spans="1:2">
      <c r="A107" s="4" t="s">
        <v>1215</v>
      </c>
      <c r="B107" s="5" t="n">
        <v>23231</v>
      </c>
    </row>
    <row r="108" spans="1:2">
      <c r="A108" s="4" t="s">
        <v>1223</v>
      </c>
      <c r="B108" s="5" t="n">
        <v>9</v>
      </c>
    </row>
    <row r="109" spans="1:2">
      <c r="A109" s="4" t="s">
        <v>1217</v>
      </c>
      <c r="B109" s="5" t="n">
        <v>0</v>
      </c>
    </row>
    <row r="110" spans="1:2">
      <c r="A110" s="4" t="s">
        <v>1250</v>
      </c>
    </row>
    <row r="111" spans="1:2">
      <c r="A111" s="3" t="s">
        <v>1214</v>
      </c>
    </row>
    <row r="112" spans="1:2">
      <c r="A112" s="4" t="s">
        <v>1215</v>
      </c>
      <c r="B112" s="5" t="n">
        <v>0</v>
      </c>
    </row>
    <row r="113" spans="1:2">
      <c r="A113" s="4" t="s">
        <v>1251</v>
      </c>
    </row>
    <row r="114" spans="1:2">
      <c r="A114" s="3" t="s">
        <v>1214</v>
      </c>
    </row>
    <row r="115" spans="1:2">
      <c r="A115" s="4" t="s">
        <v>1215</v>
      </c>
      <c r="B115" s="5" t="n">
        <v>1</v>
      </c>
    </row>
    <row r="116" spans="1:2">
      <c r="A116" s="4" t="s">
        <v>1252</v>
      </c>
    </row>
    <row r="117" spans="1:2">
      <c r="A117" s="3" t="s">
        <v>1214</v>
      </c>
    </row>
    <row r="118" spans="1:2">
      <c r="A118" s="4" t="s">
        <v>1215</v>
      </c>
      <c r="B118" s="5" t="n">
        <v>0</v>
      </c>
    </row>
    <row r="119" spans="1:2">
      <c r="A119" s="4" t="s">
        <v>1253</v>
      </c>
    </row>
    <row r="120" spans="1:2">
      <c r="A120" s="3" t="s">
        <v>1214</v>
      </c>
    </row>
    <row r="121" spans="1:2">
      <c r="A121" s="4" t="s">
        <v>1215</v>
      </c>
      <c r="B121" s="5" t="n">
        <v>23230</v>
      </c>
    </row>
    <row r="122" spans="1:2">
      <c r="A122" s="4" t="s">
        <v>1254</v>
      </c>
    </row>
    <row r="123" spans="1:2">
      <c r="A123" s="3" t="s">
        <v>1214</v>
      </c>
    </row>
    <row r="124" spans="1:2">
      <c r="A124" s="4" t="s">
        <v>1215</v>
      </c>
      <c r="B124" s="5" t="n">
        <v>62081</v>
      </c>
    </row>
    <row r="125" spans="1:2">
      <c r="A125" s="4" t="s">
        <v>1223</v>
      </c>
      <c r="B125" s="5" t="n">
        <v>71</v>
      </c>
    </row>
    <row r="126" spans="1:2">
      <c r="A126" s="4" t="s">
        <v>1217</v>
      </c>
      <c r="B126" s="5" t="n">
        <v>0</v>
      </c>
    </row>
    <row r="127" spans="1:2">
      <c r="A127" s="4" t="s">
        <v>1255</v>
      </c>
    </row>
    <row r="128" spans="1:2">
      <c r="A128" s="3" t="s">
        <v>1214</v>
      </c>
    </row>
    <row r="129" spans="1:2">
      <c r="A129" s="4" t="s">
        <v>1215</v>
      </c>
      <c r="B129" s="5" t="n">
        <v>0</v>
      </c>
    </row>
    <row r="130" spans="1:2">
      <c r="A130" s="4" t="s">
        <v>1256</v>
      </c>
    </row>
    <row r="131" spans="1:2">
      <c r="A131" s="3" t="s">
        <v>1214</v>
      </c>
    </row>
    <row r="132" spans="1:2">
      <c r="A132" s="4" t="s">
        <v>1215</v>
      </c>
      <c r="B132" s="5" t="n">
        <v>0</v>
      </c>
    </row>
    <row r="133" spans="1:2">
      <c r="A133" s="4" t="s">
        <v>1257</v>
      </c>
    </row>
    <row r="134" spans="1:2">
      <c r="A134" s="3" t="s">
        <v>1214</v>
      </c>
    </row>
    <row r="135" spans="1:2">
      <c r="A135" s="4" t="s">
        <v>1215</v>
      </c>
      <c r="B135" s="5" t="n">
        <v>0</v>
      </c>
    </row>
    <row r="136" spans="1:2">
      <c r="A136" s="4" t="s">
        <v>1258</v>
      </c>
    </row>
    <row r="137" spans="1:2">
      <c r="A137" s="3" t="s">
        <v>1214</v>
      </c>
    </row>
    <row r="138" spans="1:2">
      <c r="A138" s="4" t="s">
        <v>1215</v>
      </c>
      <c r="B138" s="5" t="n">
        <v>62081</v>
      </c>
    </row>
    <row r="139" spans="1:2">
      <c r="A139" s="4" t="s">
        <v>1259</v>
      </c>
    </row>
    <row r="140" spans="1:2">
      <c r="A140" s="3" t="s">
        <v>1214</v>
      </c>
    </row>
    <row r="141" spans="1:2">
      <c r="A141" s="4" t="s">
        <v>1215</v>
      </c>
      <c r="B141" s="5" t="n">
        <v>427</v>
      </c>
    </row>
    <row r="142" spans="1:2">
      <c r="A142" s="4" t="s">
        <v>1223</v>
      </c>
      <c r="B142" s="5" t="n">
        <v>66</v>
      </c>
    </row>
    <row r="143" spans="1:2">
      <c r="A143" s="4" t="s">
        <v>1217</v>
      </c>
      <c r="B143" s="5" t="n">
        <v>0</v>
      </c>
    </row>
    <row r="144" spans="1:2">
      <c r="A144" s="4" t="s">
        <v>1260</v>
      </c>
    </row>
    <row r="145" spans="1:2">
      <c r="A145" s="3" t="s">
        <v>1214</v>
      </c>
    </row>
    <row r="146" spans="1:2">
      <c r="A146" s="4" t="s">
        <v>1215</v>
      </c>
      <c r="B146" s="5" t="n">
        <v>4</v>
      </c>
    </row>
    <row r="147" spans="1:2">
      <c r="A147" s="4" t="s">
        <v>1261</v>
      </c>
    </row>
    <row r="148" spans="1:2">
      <c r="A148" s="3" t="s">
        <v>1214</v>
      </c>
    </row>
    <row r="149" spans="1:2">
      <c r="A149" s="4" t="s">
        <v>1215</v>
      </c>
      <c r="B149" s="5" t="n">
        <v>51</v>
      </c>
    </row>
    <row r="150" spans="1:2">
      <c r="A150" s="4" t="s">
        <v>1262</v>
      </c>
    </row>
    <row r="151" spans="1:2">
      <c r="A151" s="3" t="s">
        <v>1214</v>
      </c>
    </row>
    <row r="152" spans="1:2">
      <c r="A152" s="4" t="s">
        <v>1215</v>
      </c>
      <c r="B152" s="5" t="n">
        <v>342</v>
      </c>
    </row>
    <row r="153" spans="1:2">
      <c r="A153" s="4" t="s">
        <v>1263</v>
      </c>
    </row>
    <row r="154" spans="1:2">
      <c r="A154" s="3" t="s">
        <v>1214</v>
      </c>
    </row>
    <row r="155" spans="1:2">
      <c r="A155" s="4" t="s">
        <v>1215</v>
      </c>
      <c r="B155" s="7" t="n">
        <v>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64</v>
      </c>
      <c r="B1" s="2" t="s">
        <v>1265</v>
      </c>
      <c r="C1" s="2" t="s">
        <v>1266</v>
      </c>
    </row>
    <row r="2" spans="1:3">
      <c r="A2" s="4" t="s">
        <v>1267</v>
      </c>
    </row>
    <row r="3" spans="1:3">
      <c r="A3" s="3" t="s">
        <v>1268</v>
      </c>
    </row>
    <row r="4" spans="1:3">
      <c r="A4" s="4" t="s">
        <v>1269</v>
      </c>
      <c r="B4" s="4" t="s">
        <v>1270</v>
      </c>
    </row>
    <row r="5" spans="1:3">
      <c r="A5" s="4" t="s">
        <v>1271</v>
      </c>
      <c r="B5" s="4" t="s">
        <v>1272</v>
      </c>
    </row>
    <row r="6" spans="1:3">
      <c r="A6" s="4" t="s">
        <v>1273</v>
      </c>
      <c r="B6" s="4" t="s">
        <v>1274</v>
      </c>
    </row>
    <row r="7" spans="1:3">
      <c r="A7" s="4" t="s">
        <v>1275</v>
      </c>
      <c r="B7" s="4" t="s">
        <v>1276</v>
      </c>
    </row>
    <row r="8" spans="1:3">
      <c r="A8" s="4" t="s">
        <v>1277</v>
      </c>
      <c r="B8" s="4" t="s">
        <v>1278</v>
      </c>
    </row>
    <row r="9" spans="1:3">
      <c r="A9" s="4" t="s">
        <v>1279</v>
      </c>
      <c r="B9" s="4" t="s">
        <v>1280</v>
      </c>
    </row>
    <row r="10" spans="1:3">
      <c r="A10" s="4" t="s">
        <v>1281</v>
      </c>
    </row>
    <row r="11" spans="1:3">
      <c r="A11" s="3" t="s">
        <v>1268</v>
      </c>
    </row>
    <row r="12" spans="1:3">
      <c r="A12" s="4" t="s">
        <v>1282</v>
      </c>
      <c r="C12" s="7" t="n">
        <v>240</v>
      </c>
    </row>
    <row r="13" spans="1:3">
      <c r="A13" s="4" t="s">
        <v>1283</v>
      </c>
    </row>
    <row r="14" spans="1:3">
      <c r="A14" s="3" t="s">
        <v>1268</v>
      </c>
    </row>
    <row r="15" spans="1:3">
      <c r="A15" s="4" t="s">
        <v>1269</v>
      </c>
      <c r="B15" s="4" t="s">
        <v>1284</v>
      </c>
    </row>
    <row r="16" spans="1:3">
      <c r="A16" s="4" t="s">
        <v>1271</v>
      </c>
      <c r="B16" s="4" t="s">
        <v>1285</v>
      </c>
    </row>
    <row r="17" spans="1:3">
      <c r="A17" s="4" t="s">
        <v>1273</v>
      </c>
      <c r="B17" s="4" t="s">
        <v>1274</v>
      </c>
    </row>
    <row r="18" spans="1:3">
      <c r="A18" s="4" t="s">
        <v>1275</v>
      </c>
      <c r="B18" s="4" t="s">
        <v>1286</v>
      </c>
    </row>
    <row r="19" spans="1:3">
      <c r="A19" s="4" t="s">
        <v>1277</v>
      </c>
      <c r="B19" s="4" t="s">
        <v>1287</v>
      </c>
    </row>
    <row r="20" spans="1:3">
      <c r="A20" s="4" t="s">
        <v>1279</v>
      </c>
      <c r="B20" s="4" t="s">
        <v>1288</v>
      </c>
    </row>
    <row r="21" spans="1:3">
      <c r="A21" s="4" t="s">
        <v>1289</v>
      </c>
    </row>
    <row r="22" spans="1:3">
      <c r="A22" s="3" t="s">
        <v>1268</v>
      </c>
    </row>
    <row r="23" spans="1:3">
      <c r="A23" s="4" t="s">
        <v>1282</v>
      </c>
      <c r="C23" s="5" t="n">
        <v>240</v>
      </c>
    </row>
    <row r="24" spans="1:3">
      <c r="A24" s="4" t="s">
        <v>1290</v>
      </c>
    </row>
    <row r="25" spans="1:3">
      <c r="A25" s="3" t="s">
        <v>1268</v>
      </c>
    </row>
    <row r="26" spans="1:3">
      <c r="A26" s="4" t="s">
        <v>1269</v>
      </c>
      <c r="B26" s="4" t="s">
        <v>1291</v>
      </c>
    </row>
    <row r="27" spans="1:3">
      <c r="A27" s="4" t="s">
        <v>1271</v>
      </c>
      <c r="B27" s="4" t="s">
        <v>1292</v>
      </c>
    </row>
    <row r="28" spans="1:3">
      <c r="A28" s="4" t="s">
        <v>1273</v>
      </c>
      <c r="B28" s="4" t="s">
        <v>1274</v>
      </c>
    </row>
    <row r="29" spans="1:3">
      <c r="A29" s="4" t="s">
        <v>1275</v>
      </c>
      <c r="B29" s="4" t="s">
        <v>1286</v>
      </c>
    </row>
    <row r="30" spans="1:3">
      <c r="A30" s="4" t="s">
        <v>1277</v>
      </c>
      <c r="B30" s="4" t="s">
        <v>1293</v>
      </c>
    </row>
    <row r="31" spans="1:3">
      <c r="A31" s="4" t="s">
        <v>1279</v>
      </c>
      <c r="B31" s="4" t="s">
        <v>1294</v>
      </c>
    </row>
    <row r="32" spans="1:3">
      <c r="A32" s="4" t="s">
        <v>1295</v>
      </c>
    </row>
    <row r="33" spans="1:3">
      <c r="A33" s="3" t="s">
        <v>1268</v>
      </c>
    </row>
    <row r="34" spans="1:3">
      <c r="A34" s="4" t="s">
        <v>1282</v>
      </c>
      <c r="C34" s="5" t="n">
        <v>126</v>
      </c>
    </row>
    <row r="35" spans="1:3">
      <c r="A35" s="4" t="s">
        <v>1296</v>
      </c>
    </row>
    <row r="36" spans="1:3">
      <c r="A36" s="3" t="s">
        <v>1268</v>
      </c>
    </row>
    <row r="37" spans="1:3">
      <c r="A37" s="4" t="s">
        <v>1269</v>
      </c>
      <c r="B37" s="4" t="s">
        <v>1297</v>
      </c>
    </row>
    <row r="38" spans="1:3">
      <c r="A38" s="4" t="s">
        <v>1271</v>
      </c>
      <c r="B38" s="4" t="s">
        <v>1298</v>
      </c>
    </row>
    <row r="39" spans="1:3">
      <c r="A39" s="4" t="s">
        <v>1273</v>
      </c>
      <c r="B39" s="4" t="s">
        <v>1274</v>
      </c>
    </row>
    <row r="40" spans="1:3">
      <c r="A40" s="4" t="s">
        <v>1275</v>
      </c>
      <c r="B40" s="4" t="s">
        <v>1286</v>
      </c>
    </row>
    <row r="41" spans="1:3">
      <c r="A41" s="4" t="s">
        <v>1277</v>
      </c>
      <c r="B41" s="4" t="s">
        <v>1299</v>
      </c>
    </row>
    <row r="42" spans="1:3">
      <c r="A42" s="4" t="s">
        <v>1279</v>
      </c>
      <c r="B42" s="4" t="s">
        <v>1300</v>
      </c>
    </row>
    <row r="43" spans="1:3">
      <c r="A43" s="4" t="s">
        <v>1301</v>
      </c>
    </row>
    <row r="44" spans="1:3">
      <c r="A44" s="3" t="s">
        <v>1268</v>
      </c>
    </row>
    <row r="45" spans="1:3">
      <c r="A45" s="4" t="s">
        <v>1282</v>
      </c>
      <c r="C45" s="5" t="n">
        <v>277</v>
      </c>
    </row>
    <row r="46" spans="1:3">
      <c r="A46" s="4" t="s">
        <v>1302</v>
      </c>
    </row>
    <row r="47" spans="1:3">
      <c r="A47" s="3" t="s">
        <v>1268</v>
      </c>
    </row>
    <row r="48" spans="1:3">
      <c r="A48" s="4" t="s">
        <v>1269</v>
      </c>
      <c r="B48" s="4" t="s">
        <v>1303</v>
      </c>
    </row>
    <row r="49" spans="1:3">
      <c r="A49" s="4" t="s">
        <v>1271</v>
      </c>
      <c r="B49" s="4" t="s">
        <v>1304</v>
      </c>
    </row>
    <row r="50" spans="1:3">
      <c r="A50" s="4" t="s">
        <v>1273</v>
      </c>
      <c r="B50" s="4" t="s">
        <v>1274</v>
      </c>
    </row>
    <row r="51" spans="1:3">
      <c r="A51" s="4" t="s">
        <v>1275</v>
      </c>
      <c r="B51" s="4" t="s">
        <v>1286</v>
      </c>
    </row>
    <row r="52" spans="1:3">
      <c r="A52" s="4" t="s">
        <v>1277</v>
      </c>
      <c r="B52" s="4" t="s">
        <v>1305</v>
      </c>
    </row>
    <row r="53" spans="1:3">
      <c r="A53" s="4" t="s">
        <v>1279</v>
      </c>
      <c r="B53" s="4" t="s">
        <v>1306</v>
      </c>
    </row>
    <row r="54" spans="1:3">
      <c r="A54" s="4" t="s">
        <v>1307</v>
      </c>
    </row>
    <row r="55" spans="1:3">
      <c r="A55" s="3" t="s">
        <v>1268</v>
      </c>
    </row>
    <row r="56" spans="1:3">
      <c r="A56" s="4" t="s">
        <v>1282</v>
      </c>
      <c r="C56" s="5" t="n">
        <v>277</v>
      </c>
    </row>
    <row r="57" spans="1:3">
      <c r="A57" s="4" t="s">
        <v>1308</v>
      </c>
    </row>
    <row r="58" spans="1:3">
      <c r="A58" s="3" t="s">
        <v>1268</v>
      </c>
    </row>
    <row r="59" spans="1:3">
      <c r="A59" s="4" t="s">
        <v>1271</v>
      </c>
      <c r="B59" s="4" t="s">
        <v>1309</v>
      </c>
    </row>
    <row r="60" spans="1:3">
      <c r="A60" s="4" t="s">
        <v>1273</v>
      </c>
      <c r="B60" s="4" t="s">
        <v>1274</v>
      </c>
    </row>
    <row r="61" spans="1:3">
      <c r="A61" s="4" t="s">
        <v>1275</v>
      </c>
      <c r="B61" s="4" t="s">
        <v>1310</v>
      </c>
    </row>
    <row r="62" spans="1:3">
      <c r="A62" s="4" t="s">
        <v>1277</v>
      </c>
      <c r="B62" s="4" t="s">
        <v>1311</v>
      </c>
    </row>
    <row r="63" spans="1:3">
      <c r="A63" s="4" t="s">
        <v>1312</v>
      </c>
    </row>
    <row r="64" spans="1:3">
      <c r="A64" s="3" t="s">
        <v>1268</v>
      </c>
    </row>
    <row r="65" spans="1:3">
      <c r="A65" s="4" t="s">
        <v>1282</v>
      </c>
      <c r="B65" s="12" t="n">
        <v>124</v>
      </c>
      <c r="C65" s="7" t="n">
        <v>1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80</v>
      </c>
    </row>
    <row r="2" spans="1:3">
      <c r="A2" s="3" t="s">
        <v>1314</v>
      </c>
    </row>
    <row r="3" spans="1:3">
      <c r="A3" s="4" t="s">
        <v>1315</v>
      </c>
      <c r="B3" s="7" t="n">
        <v>2900</v>
      </c>
      <c r="C3" s="7" t="n">
        <v>1801</v>
      </c>
    </row>
    <row r="4" spans="1:3">
      <c r="A4" s="4" t="s">
        <v>1316</v>
      </c>
      <c r="B4" s="5" t="n">
        <v>1083</v>
      </c>
      <c r="C4" s="5" t="n">
        <v>463</v>
      </c>
    </row>
    <row r="5" spans="1:3">
      <c r="A5" s="4" t="s">
        <v>1317</v>
      </c>
    </row>
    <row r="6" spans="1:3">
      <c r="A6" s="3" t="s">
        <v>1314</v>
      </c>
    </row>
    <row r="7" spans="1:3">
      <c r="A7" s="4" t="s">
        <v>1315</v>
      </c>
      <c r="B7" s="5" t="n">
        <v>282</v>
      </c>
      <c r="C7" s="5" t="n">
        <v>378</v>
      </c>
    </row>
    <row r="8" spans="1:3">
      <c r="A8" s="4" t="s">
        <v>1316</v>
      </c>
      <c r="B8" s="5" t="n">
        <v>1</v>
      </c>
      <c r="C8" s="5" t="n">
        <v>3</v>
      </c>
    </row>
    <row r="9" spans="1:3">
      <c r="A9" s="4" t="s">
        <v>431</v>
      </c>
    </row>
    <row r="10" spans="1:3">
      <c r="A10" s="3" t="s">
        <v>1314</v>
      </c>
    </row>
    <row r="11" spans="1:3">
      <c r="A11" s="4" t="s">
        <v>1315</v>
      </c>
      <c r="B11" s="5" t="n">
        <v>73</v>
      </c>
      <c r="C11" s="5" t="n">
        <v>249</v>
      </c>
    </row>
    <row r="12" spans="1:3">
      <c r="A12" s="4" t="s">
        <v>1316</v>
      </c>
      <c r="B12" s="5" t="n">
        <v>52</v>
      </c>
      <c r="C12" s="5" t="n">
        <v>210</v>
      </c>
    </row>
    <row r="13" spans="1:3">
      <c r="A13" s="4" t="s">
        <v>38</v>
      </c>
    </row>
    <row r="14" spans="1:3">
      <c r="A14" s="3" t="s">
        <v>1314</v>
      </c>
    </row>
    <row r="15" spans="1:3">
      <c r="A15" s="4" t="s">
        <v>1315</v>
      </c>
      <c r="B15" s="5" t="n">
        <v>2545</v>
      </c>
      <c r="C15" s="5" t="n">
        <v>1174</v>
      </c>
    </row>
    <row r="16" spans="1:3">
      <c r="A16" s="4" t="s">
        <v>1316</v>
      </c>
      <c r="B16" s="7" t="n">
        <v>1030</v>
      </c>
      <c r="C16" s="7" t="n">
        <v>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8</v>
      </c>
      <c r="B1" s="2" t="s">
        <v>2</v>
      </c>
      <c r="C1" s="2" t="s">
        <v>80</v>
      </c>
      <c r="D1" s="2" t="s">
        <v>31</v>
      </c>
    </row>
    <row r="2" spans="1:4">
      <c r="A2" s="3" t="s">
        <v>81</v>
      </c>
    </row>
    <row r="3" spans="1:4">
      <c r="A3" s="4" t="s">
        <v>82</v>
      </c>
      <c r="B3" s="7" t="n">
        <v>30176</v>
      </c>
      <c r="C3" s="7" t="n">
        <v>24816</v>
      </c>
      <c r="D3" s="7" t="n">
        <v>25008</v>
      </c>
    </row>
    <row r="4" spans="1:4">
      <c r="A4" s="4" t="s">
        <v>84</v>
      </c>
      <c r="B4" s="5" t="n">
        <v>32706</v>
      </c>
      <c r="C4" s="5" t="n">
        <v>34231</v>
      </c>
      <c r="D4" s="7" t="n">
        <v>30171</v>
      </c>
    </row>
    <row r="5" spans="1:4">
      <c r="A5" s="4" t="s">
        <v>1319</v>
      </c>
      <c r="B5" s="5" t="n">
        <v>266438</v>
      </c>
      <c r="C5" s="5" t="n">
        <v>298282</v>
      </c>
    </row>
    <row r="6" spans="1:4">
      <c r="A6" s="4" t="s">
        <v>89</v>
      </c>
      <c r="B6" s="5" t="n">
        <v>61714</v>
      </c>
      <c r="C6" s="5" t="n">
        <v>56187</v>
      </c>
    </row>
    <row r="7" spans="1:4">
      <c r="A7" s="4" t="s">
        <v>92</v>
      </c>
      <c r="B7" s="5" t="n">
        <v>6692</v>
      </c>
      <c r="C7" s="5" t="n">
        <v>6597</v>
      </c>
    </row>
    <row r="8" spans="1:4">
      <c r="A8" s="4" t="s">
        <v>439</v>
      </c>
      <c r="B8" s="5" t="n">
        <v>2332</v>
      </c>
      <c r="C8" s="5" t="n">
        <v>2448</v>
      </c>
    </row>
    <row r="9" spans="1:4">
      <c r="A9" s="4" t="s">
        <v>94</v>
      </c>
      <c r="B9" s="5" t="n">
        <v>15873</v>
      </c>
      <c r="C9" s="5" t="n">
        <v>16628</v>
      </c>
    </row>
    <row r="10" spans="1:4">
      <c r="A10" s="4" t="s">
        <v>95</v>
      </c>
      <c r="B10" s="5" t="n">
        <v>875875</v>
      </c>
      <c r="C10" s="5" t="n">
        <v>851733</v>
      </c>
    </row>
    <row r="11" spans="1:4">
      <c r="A11" s="3" t="s">
        <v>96</v>
      </c>
    </row>
    <row r="12" spans="1:4">
      <c r="A12" s="4" t="s">
        <v>129</v>
      </c>
      <c r="B12" s="5" t="n">
        <v>3606</v>
      </c>
      <c r="C12" s="5" t="n">
        <v>3863</v>
      </c>
    </row>
    <row r="13" spans="1:4">
      <c r="A13" s="4" t="s">
        <v>103</v>
      </c>
      <c r="B13" s="5" t="n">
        <v>15967</v>
      </c>
      <c r="C13" s="5" t="n">
        <v>17157</v>
      </c>
    </row>
    <row r="14" spans="1:4">
      <c r="A14" s="4" t="s">
        <v>105</v>
      </c>
      <c r="B14" s="5" t="n">
        <v>795369</v>
      </c>
      <c r="C14" s="5" t="n">
        <v>773267</v>
      </c>
    </row>
    <row r="15" spans="1:4">
      <c r="A15" s="4" t="s">
        <v>118</v>
      </c>
      <c r="B15" s="5" t="n">
        <v>1397</v>
      </c>
      <c r="C15" s="5" t="n">
        <v>1075</v>
      </c>
    </row>
    <row r="16" spans="1:4">
      <c r="A16" s="4" t="s">
        <v>363</v>
      </c>
    </row>
    <row r="17" spans="1:4">
      <c r="A17" s="3" t="s">
        <v>81</v>
      </c>
    </row>
    <row r="18" spans="1:4">
      <c r="A18" s="4" t="s">
        <v>82</v>
      </c>
      <c r="B18" s="5" t="n">
        <v>93</v>
      </c>
      <c r="C18" s="5" t="n">
        <v>69</v>
      </c>
    </row>
    <row r="19" spans="1:4">
      <c r="A19" s="4" t="s">
        <v>84</v>
      </c>
      <c r="B19" s="5" t="n">
        <v>169</v>
      </c>
      <c r="C19" s="5" t="n">
        <v>222</v>
      </c>
    </row>
    <row r="20" spans="1:4">
      <c r="A20" s="4" t="s">
        <v>1319</v>
      </c>
      <c r="B20" s="5" t="n">
        <v>2032</v>
      </c>
      <c r="C20" s="5" t="n">
        <v>833</v>
      </c>
    </row>
    <row r="21" spans="1:4">
      <c r="A21" s="4" t="s">
        <v>89</v>
      </c>
      <c r="B21" s="5" t="n">
        <v>21</v>
      </c>
      <c r="C21" s="5" t="n">
        <v>19</v>
      </c>
    </row>
    <row r="22" spans="1:4">
      <c r="A22" s="4" t="s">
        <v>92</v>
      </c>
      <c r="B22" s="5" t="n">
        <v>18</v>
      </c>
      <c r="C22" s="5" t="n">
        <v>18</v>
      </c>
    </row>
    <row r="23" spans="1:4">
      <c r="A23" s="4" t="s">
        <v>439</v>
      </c>
      <c r="B23" s="5" t="n">
        <v>140</v>
      </c>
      <c r="C23" s="5" t="n">
        <v>155</v>
      </c>
    </row>
    <row r="24" spans="1:4">
      <c r="A24" s="4" t="s">
        <v>94</v>
      </c>
      <c r="B24" s="5" t="n">
        <v>427</v>
      </c>
      <c r="C24" s="5" t="n">
        <v>485</v>
      </c>
    </row>
    <row r="25" spans="1:4">
      <c r="A25" s="4" t="s">
        <v>95</v>
      </c>
      <c r="B25" s="5" t="n">
        <v>2900</v>
      </c>
      <c r="C25" s="5" t="n">
        <v>1801</v>
      </c>
    </row>
    <row r="26" spans="1:4">
      <c r="A26" s="3" t="s">
        <v>96</v>
      </c>
    </row>
    <row r="27" spans="1:4">
      <c r="A27" s="4" t="s">
        <v>129</v>
      </c>
      <c r="B27" s="5" t="n">
        <v>1049</v>
      </c>
      <c r="C27" s="5" t="n">
        <v>438</v>
      </c>
    </row>
    <row r="28" spans="1:4">
      <c r="A28" s="4" t="s">
        <v>103</v>
      </c>
      <c r="B28" s="5" t="n">
        <v>34</v>
      </c>
      <c r="C28" s="5" t="n">
        <v>25</v>
      </c>
    </row>
    <row r="29" spans="1:4">
      <c r="A29" s="4" t="s">
        <v>105</v>
      </c>
      <c r="B29" s="5" t="n">
        <v>1083</v>
      </c>
      <c r="C29" s="5" t="n">
        <v>463</v>
      </c>
    </row>
    <row r="30" spans="1:4">
      <c r="A30" s="4" t="s">
        <v>118</v>
      </c>
      <c r="B30" s="7" t="n">
        <v>441</v>
      </c>
      <c r="C30" s="7" t="n">
        <v>1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80</v>
      </c>
    </row>
    <row r="2" spans="1:3">
      <c r="A2" s="3" t="s">
        <v>1314</v>
      </c>
    </row>
    <row r="3" spans="1:3">
      <c r="A3" s="4" t="s">
        <v>1321</v>
      </c>
      <c r="B3" s="7" t="n">
        <v>12173</v>
      </c>
      <c r="C3" s="7" t="n">
        <v>11318</v>
      </c>
    </row>
    <row r="4" spans="1:3">
      <c r="A4" s="4" t="s">
        <v>431</v>
      </c>
    </row>
    <row r="5" spans="1:3">
      <c r="A5" s="3" t="s">
        <v>1314</v>
      </c>
    </row>
    <row r="6" spans="1:3">
      <c r="A6" s="4" t="s">
        <v>1322</v>
      </c>
      <c r="B6" s="5" t="n">
        <v>66680</v>
      </c>
      <c r="C6" s="5" t="n">
        <v>89288</v>
      </c>
    </row>
    <row r="7" spans="1:3">
      <c r="A7" s="4" t="s">
        <v>1323</v>
      </c>
      <c r="B7" s="5" t="n">
        <v>8775</v>
      </c>
      <c r="C7" s="5" t="n">
        <v>11871</v>
      </c>
    </row>
    <row r="8" spans="1:3">
      <c r="A8" s="4" t="s">
        <v>1324</v>
      </c>
    </row>
    <row r="9" spans="1:3">
      <c r="A9" s="3" t="s">
        <v>1314</v>
      </c>
    </row>
    <row r="10" spans="1:3">
      <c r="A10" s="4" t="s">
        <v>1322</v>
      </c>
      <c r="B10" s="5" t="n">
        <v>11611</v>
      </c>
      <c r="C10" s="5" t="n">
        <v>15636</v>
      </c>
    </row>
    <row r="11" spans="1:3">
      <c r="A11" s="4" t="s">
        <v>1325</v>
      </c>
    </row>
    <row r="12" spans="1:3">
      <c r="A12" s="3" t="s">
        <v>1314</v>
      </c>
    </row>
    <row r="13" spans="1:3">
      <c r="A13" s="4" t="s">
        <v>1322</v>
      </c>
      <c r="B13" s="5" t="n">
        <v>31713</v>
      </c>
      <c r="C13" s="5" t="n">
        <v>46464</v>
      </c>
    </row>
    <row r="14" spans="1:3">
      <c r="A14" s="4" t="s">
        <v>1326</v>
      </c>
    </row>
    <row r="15" spans="1:3">
      <c r="A15" s="3" t="s">
        <v>1314</v>
      </c>
    </row>
    <row r="16" spans="1:3">
      <c r="A16" s="4" t="s">
        <v>1322</v>
      </c>
      <c r="B16" s="5" t="n">
        <v>13610</v>
      </c>
      <c r="C16" s="5" t="n">
        <v>16223</v>
      </c>
    </row>
    <row r="17" spans="1:3">
      <c r="A17" s="4" t="s">
        <v>1327</v>
      </c>
    </row>
    <row r="18" spans="1:3">
      <c r="A18" s="3" t="s">
        <v>1314</v>
      </c>
    </row>
    <row r="19" spans="1:3">
      <c r="A19" s="4" t="s">
        <v>1322</v>
      </c>
      <c r="B19" s="5" t="n">
        <v>9746</v>
      </c>
      <c r="C19" s="5" t="n">
        <v>10965</v>
      </c>
    </row>
    <row r="20" spans="1:3">
      <c r="A20" s="4" t="s">
        <v>1328</v>
      </c>
    </row>
    <row r="21" spans="1:3">
      <c r="A21" s="3" t="s">
        <v>1314</v>
      </c>
    </row>
    <row r="22" spans="1:3">
      <c r="A22" s="4" t="s">
        <v>1322</v>
      </c>
      <c r="B22" s="5" t="n">
        <v>11274</v>
      </c>
      <c r="C22" s="5" t="n">
        <v>9807</v>
      </c>
    </row>
    <row r="23" spans="1:3">
      <c r="A23" s="4" t="s">
        <v>1323</v>
      </c>
      <c r="B23" s="5" t="n">
        <v>1716</v>
      </c>
      <c r="C23" s="5" t="n">
        <v>2052</v>
      </c>
    </row>
    <row r="24" spans="1:3">
      <c r="A24" s="4" t="s">
        <v>1329</v>
      </c>
    </row>
    <row r="25" spans="1:3">
      <c r="A25" s="3" t="s">
        <v>1314</v>
      </c>
    </row>
    <row r="26" spans="1:3">
      <c r="A26" s="4" t="s">
        <v>1322</v>
      </c>
      <c r="B26" s="5" t="n">
        <v>5618</v>
      </c>
      <c r="C26" s="5" t="n">
        <v>5306</v>
      </c>
    </row>
    <row r="27" spans="1:3">
      <c r="A27" s="4" t="s">
        <v>1323</v>
      </c>
      <c r="B27" s="5" t="n">
        <v>3586</v>
      </c>
      <c r="C27" s="5" t="n">
        <v>3413</v>
      </c>
    </row>
    <row r="28" spans="1:3">
      <c r="A28" s="4" t="s">
        <v>1317</v>
      </c>
    </row>
    <row r="29" spans="1:3">
      <c r="A29" s="3" t="s">
        <v>1314</v>
      </c>
    </row>
    <row r="30" spans="1:3">
      <c r="A30" s="4" t="s">
        <v>1322</v>
      </c>
      <c r="B30" s="5" t="n">
        <v>3277</v>
      </c>
      <c r="C30" s="5" t="n">
        <v>3322</v>
      </c>
    </row>
    <row r="31" spans="1:3">
      <c r="A31" s="4" t="s">
        <v>1323</v>
      </c>
      <c r="B31" s="5" t="n">
        <v>1716</v>
      </c>
      <c r="C31" s="5" t="n">
        <v>1792</v>
      </c>
    </row>
    <row r="32" spans="1:3">
      <c r="A32" s="4" t="s">
        <v>38</v>
      </c>
    </row>
    <row r="33" spans="1:3">
      <c r="A33" s="3" t="s">
        <v>1314</v>
      </c>
    </row>
    <row r="34" spans="1:3">
      <c r="A34" s="4" t="s">
        <v>1322</v>
      </c>
      <c r="B34" s="5" t="n">
        <v>20153</v>
      </c>
      <c r="C34" s="5" t="n">
        <v>31934</v>
      </c>
    </row>
    <row r="35" spans="1:3">
      <c r="A35" s="4" t="s">
        <v>1323</v>
      </c>
      <c r="B35" s="5" t="n">
        <v>7342</v>
      </c>
      <c r="C35" s="5" t="n">
        <v>6849</v>
      </c>
    </row>
    <row r="36" spans="1:3">
      <c r="A36" s="4" t="s">
        <v>1330</v>
      </c>
    </row>
    <row r="37" spans="1:3">
      <c r="A37" s="3" t="s">
        <v>1314</v>
      </c>
    </row>
    <row r="38" spans="1:3">
      <c r="A38" s="4" t="s">
        <v>1331</v>
      </c>
      <c r="B38" s="5" t="n">
        <v>8013</v>
      </c>
      <c r="C38" s="5" t="n">
        <v>10657</v>
      </c>
    </row>
    <row r="39" spans="1:3">
      <c r="A39" s="4" t="s">
        <v>1332</v>
      </c>
    </row>
    <row r="40" spans="1:3">
      <c r="A40" s="3" t="s">
        <v>1314</v>
      </c>
    </row>
    <row r="41" spans="1:3">
      <c r="A41" s="4" t="s">
        <v>1331</v>
      </c>
      <c r="B41" s="5" t="n">
        <v>1289</v>
      </c>
      <c r="C41" s="5" t="n">
        <v>1384</v>
      </c>
    </row>
    <row r="42" spans="1:3">
      <c r="A42" s="4" t="s">
        <v>1333</v>
      </c>
    </row>
    <row r="43" spans="1:3">
      <c r="A43" s="3" t="s">
        <v>1314</v>
      </c>
    </row>
    <row r="44" spans="1:3">
      <c r="A44" s="4" t="s">
        <v>1331</v>
      </c>
      <c r="B44" s="5" t="n">
        <v>6</v>
      </c>
      <c r="C44" s="5" t="n">
        <v>48</v>
      </c>
    </row>
    <row r="45" spans="1:3">
      <c r="A45" s="4" t="s">
        <v>1334</v>
      </c>
    </row>
    <row r="46" spans="1:3">
      <c r="A46" s="3" t="s">
        <v>1314</v>
      </c>
    </row>
    <row r="47" spans="1:3">
      <c r="A47" s="4" t="s">
        <v>1331</v>
      </c>
      <c r="B47" s="5" t="n">
        <v>1157</v>
      </c>
      <c r="C47" s="5" t="n">
        <v>1202</v>
      </c>
    </row>
    <row r="48" spans="1:3">
      <c r="A48" s="4" t="s">
        <v>1335</v>
      </c>
    </row>
    <row r="49" spans="1:3">
      <c r="A49" s="3" t="s">
        <v>1314</v>
      </c>
    </row>
    <row r="50" spans="1:3">
      <c r="A50" s="4" t="s">
        <v>1331</v>
      </c>
      <c r="B50" s="5" t="n">
        <v>4510</v>
      </c>
      <c r="C50" s="5" t="n">
        <v>4914</v>
      </c>
    </row>
    <row r="51" spans="1:3">
      <c r="A51" s="4" t="s">
        <v>1336</v>
      </c>
    </row>
    <row r="52" spans="1:3">
      <c r="A52" s="3" t="s">
        <v>1314</v>
      </c>
    </row>
    <row r="53" spans="1:3">
      <c r="A53" s="4" t="s">
        <v>1323</v>
      </c>
      <c r="B53" s="5" t="n">
        <v>8013</v>
      </c>
      <c r="C53" s="5" t="n">
        <v>10657</v>
      </c>
    </row>
    <row r="54" spans="1:3">
      <c r="A54" s="4" t="s">
        <v>1331</v>
      </c>
      <c r="B54" s="5" t="n">
        <v>8013</v>
      </c>
      <c r="C54" s="5" t="n">
        <v>10657</v>
      </c>
    </row>
    <row r="55" spans="1:3">
      <c r="A55" s="4" t="s">
        <v>1337</v>
      </c>
    </row>
    <row r="56" spans="1:3">
      <c r="A56" s="3" t="s">
        <v>1314</v>
      </c>
    </row>
    <row r="57" spans="1:3">
      <c r="A57" s="4" t="s">
        <v>1323</v>
      </c>
      <c r="B57" s="5" t="n">
        <v>813</v>
      </c>
      <c r="C57" s="5" t="n">
        <v>1272</v>
      </c>
    </row>
    <row r="58" spans="1:3">
      <c r="A58" s="4" t="s">
        <v>1338</v>
      </c>
    </row>
    <row r="59" spans="1:3">
      <c r="A59" s="3" t="s">
        <v>1314</v>
      </c>
    </row>
    <row r="60" spans="1:3">
      <c r="A60" s="4" t="s">
        <v>1323</v>
      </c>
      <c r="B60" s="5" t="n">
        <v>1218</v>
      </c>
      <c r="C60" s="5" t="n">
        <v>2331</v>
      </c>
    </row>
    <row r="61" spans="1:3">
      <c r="A61" s="4" t="s">
        <v>1339</v>
      </c>
    </row>
    <row r="62" spans="1:3">
      <c r="A62" s="3" t="s">
        <v>1314</v>
      </c>
    </row>
    <row r="63" spans="1:3">
      <c r="A63" s="4" t="s">
        <v>1323</v>
      </c>
      <c r="B63" s="5" t="n">
        <v>2578</v>
      </c>
      <c r="C63" s="5" t="n">
        <v>3439</v>
      </c>
    </row>
    <row r="64" spans="1:3">
      <c r="A64" s="4" t="s">
        <v>1340</v>
      </c>
    </row>
    <row r="65" spans="1:3">
      <c r="A65" s="3" t="s">
        <v>1314</v>
      </c>
    </row>
    <row r="66" spans="1:3">
      <c r="A66" s="4" t="s">
        <v>1323</v>
      </c>
      <c r="B66" s="5" t="n">
        <v>3404</v>
      </c>
      <c r="C66" s="5" t="n">
        <v>3615</v>
      </c>
    </row>
    <row r="67" spans="1:3">
      <c r="A67" s="4" t="s">
        <v>1341</v>
      </c>
    </row>
    <row r="68" spans="1:3">
      <c r="A68" s="3" t="s">
        <v>1314</v>
      </c>
    </row>
    <row r="69" spans="1:3">
      <c r="A69" s="4" t="s">
        <v>1323</v>
      </c>
      <c r="B69" s="5" t="n">
        <v>1289</v>
      </c>
      <c r="C69" s="5" t="n">
        <v>1384</v>
      </c>
    </row>
    <row r="70" spans="1:3">
      <c r="A70" s="4" t="s">
        <v>1331</v>
      </c>
      <c r="B70" s="5" t="n">
        <v>1289</v>
      </c>
      <c r="C70" s="5" t="n">
        <v>1384</v>
      </c>
    </row>
    <row r="71" spans="1:3">
      <c r="A71" s="4" t="s">
        <v>1342</v>
      </c>
    </row>
    <row r="72" spans="1:3">
      <c r="A72" s="3" t="s">
        <v>1314</v>
      </c>
    </row>
    <row r="73" spans="1:3">
      <c r="A73" s="4" t="s">
        <v>1323</v>
      </c>
      <c r="B73" s="5" t="n">
        <v>1</v>
      </c>
      <c r="C73" s="5" t="n">
        <v>80</v>
      </c>
    </row>
    <row r="74" spans="1:3">
      <c r="A74" s="4" t="s">
        <v>1331</v>
      </c>
      <c r="B74" s="5" t="n">
        <v>1</v>
      </c>
      <c r="C74" s="5" t="n">
        <v>43</v>
      </c>
    </row>
    <row r="75" spans="1:3">
      <c r="A75" s="4" t="s">
        <v>1343</v>
      </c>
    </row>
    <row r="76" spans="1:3">
      <c r="A76" s="3" t="s">
        <v>1314</v>
      </c>
    </row>
    <row r="77" spans="1:3">
      <c r="A77" s="4" t="s">
        <v>1323</v>
      </c>
      <c r="B77" s="5" t="n">
        <v>1566</v>
      </c>
      <c r="C77" s="5" t="n">
        <v>1628</v>
      </c>
    </row>
    <row r="78" spans="1:3">
      <c r="A78" s="4" t="s">
        <v>1331</v>
      </c>
      <c r="B78" s="5" t="n">
        <v>1157</v>
      </c>
      <c r="C78" s="5" t="n">
        <v>1202</v>
      </c>
    </row>
    <row r="79" spans="1:3">
      <c r="A79" s="4" t="s">
        <v>1344</v>
      </c>
    </row>
    <row r="80" spans="1:3">
      <c r="A80" s="3" t="s">
        <v>1314</v>
      </c>
    </row>
    <row r="81" spans="1:3">
      <c r="A81" s="4" t="s">
        <v>1323</v>
      </c>
      <c r="B81" s="5" t="n">
        <v>4388</v>
      </c>
      <c r="C81" s="5" t="n">
        <v>4730</v>
      </c>
    </row>
    <row r="82" spans="1:3">
      <c r="A82" s="4" t="s">
        <v>1331</v>
      </c>
      <c r="B82" s="5" t="n">
        <v>4388</v>
      </c>
      <c r="C82" s="5" t="n">
        <v>4730</v>
      </c>
    </row>
    <row r="83" spans="1:3">
      <c r="A83" s="4" t="s">
        <v>1345</v>
      </c>
    </row>
    <row r="84" spans="1:3">
      <c r="A84" s="3" t="s">
        <v>1314</v>
      </c>
    </row>
    <row r="85" spans="1:3">
      <c r="A85" s="4" t="s">
        <v>1323</v>
      </c>
      <c r="B85" s="5" t="n">
        <v>0</v>
      </c>
      <c r="C85" s="5" t="n">
        <v>0</v>
      </c>
    </row>
    <row r="86" spans="1:3">
      <c r="A86" s="4" t="s">
        <v>1331</v>
      </c>
      <c r="B86" s="5" t="n">
        <v>0</v>
      </c>
      <c r="C86" s="5" t="n">
        <v>0</v>
      </c>
    </row>
    <row r="87" spans="1:3">
      <c r="A87" s="4" t="s">
        <v>1346</v>
      </c>
    </row>
    <row r="88" spans="1:3">
      <c r="A88" s="3" t="s">
        <v>1314</v>
      </c>
    </row>
    <row r="89" spans="1:3">
      <c r="A89" s="4" t="s">
        <v>1323</v>
      </c>
      <c r="B89" s="5" t="n">
        <v>0</v>
      </c>
      <c r="C89" s="5" t="n">
        <v>0</v>
      </c>
    </row>
    <row r="90" spans="1:3">
      <c r="A90" s="4" t="s">
        <v>1331</v>
      </c>
      <c r="B90" s="5" t="n">
        <v>0</v>
      </c>
      <c r="C90" s="5" t="n">
        <v>0</v>
      </c>
    </row>
    <row r="91" spans="1:3">
      <c r="A91" s="4" t="s">
        <v>1347</v>
      </c>
    </row>
    <row r="92" spans="1:3">
      <c r="A92" s="3" t="s">
        <v>1314</v>
      </c>
    </row>
    <row r="93" spans="1:3">
      <c r="A93" s="4" t="s">
        <v>1323</v>
      </c>
      <c r="B93" s="5" t="n">
        <v>3585</v>
      </c>
      <c r="C93" s="5" t="n">
        <v>3333</v>
      </c>
    </row>
    <row r="94" spans="1:3">
      <c r="A94" s="4" t="s">
        <v>1331</v>
      </c>
      <c r="B94" s="5" t="n">
        <v>5</v>
      </c>
      <c r="C94" s="5" t="n">
        <v>5</v>
      </c>
    </row>
    <row r="95" spans="1:3">
      <c r="A95" s="4" t="s">
        <v>1348</v>
      </c>
    </row>
    <row r="96" spans="1:3">
      <c r="A96" s="3" t="s">
        <v>1314</v>
      </c>
    </row>
    <row r="97" spans="1:3">
      <c r="A97" s="4" t="s">
        <v>1323</v>
      </c>
      <c r="B97" s="5" t="n">
        <v>0</v>
      </c>
      <c r="C97" s="5" t="n">
        <v>0</v>
      </c>
    </row>
    <row r="98" spans="1:3">
      <c r="A98" s="4" t="s">
        <v>1331</v>
      </c>
      <c r="B98" s="5" t="n">
        <v>0</v>
      </c>
      <c r="C98" s="5" t="n">
        <v>0</v>
      </c>
    </row>
    <row r="99" spans="1:3">
      <c r="A99" s="4" t="s">
        <v>1349</v>
      </c>
    </row>
    <row r="100" spans="1:3">
      <c r="A100" s="3" t="s">
        <v>1314</v>
      </c>
    </row>
    <row r="101" spans="1:3">
      <c r="A101" s="4" t="s">
        <v>1323</v>
      </c>
      <c r="B101" s="5" t="n">
        <v>2627</v>
      </c>
      <c r="C101" s="5" t="n">
        <v>1686</v>
      </c>
    </row>
    <row r="102" spans="1:3">
      <c r="A102" s="4" t="s">
        <v>1331</v>
      </c>
      <c r="B102" s="5" t="n">
        <v>122</v>
      </c>
      <c r="C102" s="5" t="n">
        <v>184</v>
      </c>
    </row>
    <row r="103" spans="1:3">
      <c r="A103" s="4" t="s">
        <v>1350</v>
      </c>
    </row>
    <row r="104" spans="1:3">
      <c r="A104" s="3" t="s">
        <v>1314</v>
      </c>
    </row>
    <row r="105" spans="1:3">
      <c r="A105" s="4" t="s">
        <v>1323</v>
      </c>
      <c r="B105" s="5" t="n">
        <v>762</v>
      </c>
      <c r="C105" s="5" t="n">
        <v>1214</v>
      </c>
    </row>
    <row r="106" spans="1:3">
      <c r="A106" s="4" t="s">
        <v>1351</v>
      </c>
    </row>
    <row r="107" spans="1:3">
      <c r="A107" s="3" t="s">
        <v>1314</v>
      </c>
    </row>
    <row r="108" spans="1:3">
      <c r="A108" s="4" t="s">
        <v>1323</v>
      </c>
      <c r="B108" s="5" t="n">
        <v>427</v>
      </c>
      <c r="C108" s="5" t="n">
        <v>668</v>
      </c>
    </row>
    <row r="109" spans="1:3">
      <c r="A109" s="4" t="s">
        <v>1352</v>
      </c>
    </row>
    <row r="110" spans="1:3">
      <c r="A110" s="3" t="s">
        <v>1314</v>
      </c>
    </row>
    <row r="111" spans="1:3">
      <c r="A111" s="4" t="s">
        <v>1323</v>
      </c>
      <c r="B111" s="5" t="n">
        <v>0</v>
      </c>
      <c r="C111" s="5" t="n">
        <v>0</v>
      </c>
    </row>
    <row r="112" spans="1:3">
      <c r="A112" s="4" t="s">
        <v>1353</v>
      </c>
    </row>
    <row r="113" spans="1:3">
      <c r="A113" s="3" t="s">
        <v>1314</v>
      </c>
    </row>
    <row r="114" spans="1:3">
      <c r="A114" s="4" t="s">
        <v>1323</v>
      </c>
      <c r="B114" s="5" t="n">
        <v>150</v>
      </c>
      <c r="C114" s="5" t="n">
        <v>164</v>
      </c>
    </row>
    <row r="115" spans="1:3">
      <c r="A115" s="4" t="s">
        <v>1354</v>
      </c>
    </row>
    <row r="116" spans="1:3">
      <c r="A116" s="3" t="s">
        <v>1314</v>
      </c>
    </row>
    <row r="117" spans="1:3">
      <c r="A117" s="4" t="s">
        <v>1323</v>
      </c>
      <c r="B117" s="7" t="n">
        <v>327</v>
      </c>
      <c r="C117" s="7" t="n">
        <v>4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80</v>
      </c>
    </row>
    <row r="2" spans="1:3">
      <c r="A2" s="3" t="s">
        <v>1314</v>
      </c>
    </row>
    <row r="3" spans="1:3">
      <c r="A3" s="4" t="s">
        <v>1356</v>
      </c>
      <c r="B3" s="7" t="n">
        <v>32554</v>
      </c>
      <c r="C3" s="7" t="n">
        <v>30813</v>
      </c>
    </row>
    <row r="4" spans="1:3">
      <c r="A4" s="4" t="s">
        <v>1357</v>
      </c>
      <c r="B4" s="5" t="n">
        <v>26842</v>
      </c>
      <c r="C4" s="5" t="n">
        <v>26695</v>
      </c>
    </row>
    <row r="5" spans="1:3">
      <c r="A5" s="4" t="s">
        <v>1358</v>
      </c>
    </row>
    <row r="6" spans="1:3">
      <c r="A6" s="3" t="s">
        <v>1314</v>
      </c>
    </row>
    <row r="7" spans="1:3">
      <c r="A7" s="4" t="s">
        <v>1359</v>
      </c>
      <c r="B7" s="5" t="n">
        <v>1034</v>
      </c>
      <c r="C7" s="5" t="n">
        <v>988</v>
      </c>
    </row>
    <row r="8" spans="1:3">
      <c r="A8" s="4" t="s">
        <v>1360</v>
      </c>
      <c r="B8" s="5" t="n">
        <v>232</v>
      </c>
      <c r="C8" s="5" t="n">
        <v>619</v>
      </c>
    </row>
    <row r="9" spans="1:3">
      <c r="A9" s="4" t="s">
        <v>1356</v>
      </c>
      <c r="B9" s="5" t="n">
        <v>222</v>
      </c>
      <c r="C9" s="5" t="n">
        <v>227</v>
      </c>
    </row>
    <row r="10" spans="1:3">
      <c r="A10" s="4" t="s">
        <v>1357</v>
      </c>
      <c r="B10" s="5" t="n">
        <v>164</v>
      </c>
      <c r="C10" s="5" t="n">
        <v>85</v>
      </c>
    </row>
    <row r="11" spans="1:3">
      <c r="A11" s="4" t="s">
        <v>1361</v>
      </c>
    </row>
    <row r="12" spans="1:3">
      <c r="A12" s="3" t="s">
        <v>1314</v>
      </c>
    </row>
    <row r="13" spans="1:3">
      <c r="A13" s="4" t="s">
        <v>1359</v>
      </c>
      <c r="B13" s="5" t="n">
        <v>680</v>
      </c>
      <c r="C13" s="5" t="n">
        <v>411</v>
      </c>
    </row>
    <row r="14" spans="1:3">
      <c r="A14" s="4" t="s">
        <v>1360</v>
      </c>
      <c r="B14" s="5" t="n">
        <v>198</v>
      </c>
      <c r="C14" s="5" t="n">
        <v>533</v>
      </c>
    </row>
    <row r="15" spans="1:3">
      <c r="A15" s="4" t="s">
        <v>1362</v>
      </c>
    </row>
    <row r="16" spans="1:3">
      <c r="A16" s="3" t="s">
        <v>1314</v>
      </c>
    </row>
    <row r="17" spans="1:3">
      <c r="A17" s="4" t="s">
        <v>1359</v>
      </c>
      <c r="B17" s="5" t="n">
        <v>354</v>
      </c>
      <c r="C17" s="5" t="n">
        <v>577</v>
      </c>
    </row>
    <row r="18" spans="1:3">
      <c r="A18" s="4" t="s">
        <v>1360</v>
      </c>
      <c r="B18" s="5" t="n">
        <v>34</v>
      </c>
      <c r="C18" s="5" t="n">
        <v>86</v>
      </c>
    </row>
    <row r="19" spans="1:3">
      <c r="A19" s="4" t="s">
        <v>1363</v>
      </c>
    </row>
    <row r="20" spans="1:3">
      <c r="A20" s="3" t="s">
        <v>1314</v>
      </c>
    </row>
    <row r="21" spans="1:3">
      <c r="A21" s="4" t="s">
        <v>1364</v>
      </c>
      <c r="B21" s="5" t="n">
        <v>14383</v>
      </c>
      <c r="C21" s="5" t="n">
        <v>15555</v>
      </c>
    </row>
    <row r="22" spans="1:3">
      <c r="A22" s="4" t="s">
        <v>1359</v>
      </c>
      <c r="B22" s="5" t="n">
        <v>1</v>
      </c>
      <c r="C22" s="5" t="n">
        <v>1</v>
      </c>
    </row>
    <row r="23" spans="1:3">
      <c r="A23" s="4" t="s">
        <v>1360</v>
      </c>
      <c r="B23" s="5" t="n">
        <v>16</v>
      </c>
      <c r="C23" s="5" t="n">
        <v>16</v>
      </c>
    </row>
    <row r="24" spans="1:3">
      <c r="A24" s="4" t="s">
        <v>1356</v>
      </c>
      <c r="B24" s="5" t="n">
        <v>0</v>
      </c>
      <c r="C24" s="5" t="n">
        <v>1</v>
      </c>
    </row>
    <row r="25" spans="1:3">
      <c r="A25" s="4" t="s">
        <v>1357</v>
      </c>
      <c r="B25" s="5" t="n">
        <v>0</v>
      </c>
      <c r="C25" s="5" t="n">
        <v>0</v>
      </c>
    </row>
    <row r="26" spans="1:3">
      <c r="A26" s="4" t="s">
        <v>1365</v>
      </c>
    </row>
    <row r="27" spans="1:3">
      <c r="A27" s="3" t="s">
        <v>1314</v>
      </c>
    </row>
    <row r="28" spans="1:3">
      <c r="A28" s="4" t="s">
        <v>1359</v>
      </c>
      <c r="B28" s="5" t="n">
        <v>0</v>
      </c>
      <c r="C28" s="5" t="n">
        <v>0</v>
      </c>
    </row>
    <row r="29" spans="1:3">
      <c r="A29" s="4" t="s">
        <v>1360</v>
      </c>
      <c r="B29" s="5" t="n">
        <v>0</v>
      </c>
      <c r="C29" s="5" t="n">
        <v>0</v>
      </c>
    </row>
    <row r="30" spans="1:3">
      <c r="A30" s="4" t="s">
        <v>1366</v>
      </c>
    </row>
    <row r="31" spans="1:3">
      <c r="A31" s="3" t="s">
        <v>1314</v>
      </c>
    </row>
    <row r="32" spans="1:3">
      <c r="A32" s="4" t="s">
        <v>1359</v>
      </c>
      <c r="B32" s="5" t="n">
        <v>1</v>
      </c>
      <c r="C32" s="5" t="n">
        <v>1</v>
      </c>
    </row>
    <row r="33" spans="1:3">
      <c r="A33" s="4" t="s">
        <v>1360</v>
      </c>
      <c r="B33" s="5" t="n">
        <v>16</v>
      </c>
      <c r="C33" s="5" t="n">
        <v>16</v>
      </c>
    </row>
    <row r="34" spans="1:3">
      <c r="A34" s="4" t="s">
        <v>1367</v>
      </c>
    </row>
    <row r="35" spans="1:3">
      <c r="A35" s="3" t="s">
        <v>1314</v>
      </c>
    </row>
    <row r="36" spans="1:3">
      <c r="A36" s="4" t="s">
        <v>1364</v>
      </c>
      <c r="B36" s="5" t="n">
        <v>64392</v>
      </c>
      <c r="C36" s="5" t="n">
        <v>62744</v>
      </c>
    </row>
    <row r="37" spans="1:3">
      <c r="A37" s="4" t="s">
        <v>1359</v>
      </c>
      <c r="B37" s="5" t="n">
        <v>475</v>
      </c>
      <c r="C37" s="5" t="n">
        <v>391</v>
      </c>
    </row>
    <row r="38" spans="1:3">
      <c r="A38" s="4" t="s">
        <v>1360</v>
      </c>
      <c r="B38" s="5" t="n">
        <v>176</v>
      </c>
      <c r="C38" s="5" t="n">
        <v>160</v>
      </c>
    </row>
    <row r="39" spans="1:3">
      <c r="A39" s="4" t="s">
        <v>1356</v>
      </c>
      <c r="B39" s="5" t="n">
        <v>0</v>
      </c>
      <c r="C39" s="5" t="n">
        <v>0</v>
      </c>
    </row>
    <row r="40" spans="1:3">
      <c r="A40" s="4" t="s">
        <v>1357</v>
      </c>
      <c r="B40" s="5" t="n">
        <v>0</v>
      </c>
      <c r="C40" s="5" t="n">
        <v>0</v>
      </c>
    </row>
    <row r="41" spans="1:3">
      <c r="A41" s="4" t="s">
        <v>1368</v>
      </c>
    </row>
    <row r="42" spans="1:3">
      <c r="A42" s="3" t="s">
        <v>1314</v>
      </c>
    </row>
    <row r="43" spans="1:3">
      <c r="A43" s="4" t="s">
        <v>1359</v>
      </c>
      <c r="B43" s="5" t="n">
        <v>418</v>
      </c>
      <c r="C43" s="5" t="n">
        <v>293</v>
      </c>
    </row>
    <row r="44" spans="1:3">
      <c r="A44" s="4" t="s">
        <v>1360</v>
      </c>
      <c r="B44" s="5" t="n">
        <v>158</v>
      </c>
      <c r="C44" s="5" t="n">
        <v>94</v>
      </c>
    </row>
    <row r="45" spans="1:3">
      <c r="A45" s="4" t="s">
        <v>1369</v>
      </c>
    </row>
    <row r="46" spans="1:3">
      <c r="A46" s="3" t="s">
        <v>1314</v>
      </c>
    </row>
    <row r="47" spans="1:3">
      <c r="A47" s="4" t="s">
        <v>1359</v>
      </c>
      <c r="B47" s="5" t="n">
        <v>57</v>
      </c>
      <c r="C47" s="5" t="n">
        <v>98</v>
      </c>
    </row>
    <row r="48" spans="1:3">
      <c r="A48" s="4" t="s">
        <v>1360</v>
      </c>
      <c r="B48" s="5" t="n">
        <v>18</v>
      </c>
      <c r="C48" s="5" t="n">
        <v>66</v>
      </c>
    </row>
    <row r="49" spans="1:3">
      <c r="A49" s="4" t="s">
        <v>1370</v>
      </c>
    </row>
    <row r="50" spans="1:3">
      <c r="A50" s="3" t="s">
        <v>1314</v>
      </c>
    </row>
    <row r="51" spans="1:3">
      <c r="A51" s="4" t="s">
        <v>1364</v>
      </c>
      <c r="B51" s="5" t="n">
        <v>14904</v>
      </c>
      <c r="C51" s="5" t="n">
        <v>11612</v>
      </c>
    </row>
    <row r="52" spans="1:3">
      <c r="A52" s="4" t="s">
        <v>1359</v>
      </c>
      <c r="B52" s="5" t="n">
        <v>619</v>
      </c>
      <c r="C52" s="5" t="n">
        <v>407</v>
      </c>
    </row>
    <row r="53" spans="1:3">
      <c r="A53" s="4" t="s">
        <v>1360</v>
      </c>
      <c r="B53" s="5" t="n">
        <v>40</v>
      </c>
      <c r="C53" s="5" t="n">
        <v>439</v>
      </c>
    </row>
    <row r="54" spans="1:3">
      <c r="A54" s="4" t="s">
        <v>1356</v>
      </c>
      <c r="B54" s="5" t="n">
        <v>0</v>
      </c>
      <c r="C54" s="5" t="n">
        <v>0</v>
      </c>
    </row>
    <row r="55" spans="1:3">
      <c r="A55" s="4" t="s">
        <v>1357</v>
      </c>
      <c r="B55" s="5" t="n">
        <v>0</v>
      </c>
      <c r="C55" s="5" t="n">
        <v>0</v>
      </c>
    </row>
    <row r="56" spans="1:3">
      <c r="A56" s="4" t="s">
        <v>1371</v>
      </c>
    </row>
    <row r="57" spans="1:3">
      <c r="A57" s="3" t="s">
        <v>1314</v>
      </c>
    </row>
    <row r="58" spans="1:3">
      <c r="A58" s="4" t="s">
        <v>1359</v>
      </c>
      <c r="B58" s="5" t="n">
        <v>619</v>
      </c>
      <c r="C58" s="5" t="n">
        <v>407</v>
      </c>
    </row>
    <row r="59" spans="1:3">
      <c r="A59" s="4" t="s">
        <v>1360</v>
      </c>
      <c r="B59" s="5" t="n">
        <v>40</v>
      </c>
      <c r="C59" s="5" t="n">
        <v>439</v>
      </c>
    </row>
    <row r="60" spans="1:3">
      <c r="A60" s="4" t="s">
        <v>1372</v>
      </c>
    </row>
    <row r="61" spans="1:3">
      <c r="A61" s="3" t="s">
        <v>1314</v>
      </c>
    </row>
    <row r="62" spans="1:3">
      <c r="A62" s="4" t="s">
        <v>1359</v>
      </c>
      <c r="B62" s="5" t="n">
        <v>0</v>
      </c>
      <c r="C62" s="5" t="n">
        <v>0</v>
      </c>
    </row>
    <row r="63" spans="1:3">
      <c r="A63" s="4" t="s">
        <v>1360</v>
      </c>
      <c r="B63" s="5" t="n">
        <v>0</v>
      </c>
      <c r="C63" s="5" t="n">
        <v>0</v>
      </c>
    </row>
    <row r="64" spans="1:3">
      <c r="A64" s="4" t="s">
        <v>1373</v>
      </c>
    </row>
    <row r="65" spans="1:3">
      <c r="A65" s="3" t="s">
        <v>1314</v>
      </c>
    </row>
    <row r="66" spans="1:3">
      <c r="A66" s="4" t="s">
        <v>1364</v>
      </c>
      <c r="B66" s="5" t="n">
        <v>15867</v>
      </c>
      <c r="C66" s="5" t="n">
        <v>17060</v>
      </c>
    </row>
    <row r="67" spans="1:3">
      <c r="A67" s="4" t="s">
        <v>1359</v>
      </c>
      <c r="B67" s="5" t="n">
        <v>299</v>
      </c>
      <c r="C67" s="5" t="n">
        <v>482</v>
      </c>
    </row>
    <row r="68" spans="1:3">
      <c r="A68" s="4" t="s">
        <v>1360</v>
      </c>
      <c r="B68" s="5" t="n">
        <v>0</v>
      </c>
      <c r="C68" s="5" t="n">
        <v>4</v>
      </c>
    </row>
    <row r="69" spans="1:3">
      <c r="A69" s="4" t="s">
        <v>1356</v>
      </c>
      <c r="B69" s="5" t="n">
        <v>222</v>
      </c>
      <c r="C69" s="5" t="n">
        <v>226</v>
      </c>
    </row>
    <row r="70" spans="1:3">
      <c r="A70" s="4" t="s">
        <v>1357</v>
      </c>
      <c r="B70" s="5" t="n">
        <v>164</v>
      </c>
      <c r="C70" s="5" t="n">
        <v>85</v>
      </c>
    </row>
    <row r="71" spans="1:3">
      <c r="A71" s="4" t="s">
        <v>1374</v>
      </c>
    </row>
    <row r="72" spans="1:3">
      <c r="A72" s="3" t="s">
        <v>1314</v>
      </c>
    </row>
    <row r="73" spans="1:3">
      <c r="A73" s="4" t="s">
        <v>1359</v>
      </c>
      <c r="B73" s="5" t="n">
        <v>3</v>
      </c>
      <c r="C73" s="5" t="n">
        <v>4</v>
      </c>
    </row>
    <row r="74" spans="1:3">
      <c r="A74" s="4" t="s">
        <v>1360</v>
      </c>
      <c r="B74" s="5" t="n">
        <v>0</v>
      </c>
      <c r="C74" s="5" t="n">
        <v>0</v>
      </c>
    </row>
    <row r="75" spans="1:3">
      <c r="A75" s="4" t="s">
        <v>1375</v>
      </c>
    </row>
    <row r="76" spans="1:3">
      <c r="A76" s="3" t="s">
        <v>1314</v>
      </c>
    </row>
    <row r="77" spans="1:3">
      <c r="A77" s="4" t="s">
        <v>1359</v>
      </c>
      <c r="B77" s="5" t="n">
        <v>296</v>
      </c>
      <c r="C77" s="5" t="n">
        <v>478</v>
      </c>
    </row>
    <row r="78" spans="1:3">
      <c r="A78" s="4" t="s">
        <v>1360</v>
      </c>
      <c r="B78" s="7" t="n">
        <v>0</v>
      </c>
      <c r="C78" s="7"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80</v>
      </c>
    </row>
    <row r="2" spans="1:3">
      <c r="A2" s="3" t="s">
        <v>1314</v>
      </c>
    </row>
    <row r="3" spans="1:3">
      <c r="A3" s="4" t="s">
        <v>827</v>
      </c>
      <c r="B3" s="7" t="n">
        <v>32554</v>
      </c>
      <c r="C3" s="7" t="n">
        <v>30813</v>
      </c>
    </row>
    <row r="4" spans="1:3">
      <c r="A4" s="4" t="s">
        <v>828</v>
      </c>
      <c r="B4" s="5" t="n">
        <v>26842</v>
      </c>
      <c r="C4" s="5" t="n">
        <v>26695</v>
      </c>
    </row>
    <row r="5" spans="1:3">
      <c r="A5" s="4" t="s">
        <v>1358</v>
      </c>
    </row>
    <row r="6" spans="1:3">
      <c r="A6" s="3" t="s">
        <v>1314</v>
      </c>
    </row>
    <row r="7" spans="1:3">
      <c r="A7" s="4" t="s">
        <v>1359</v>
      </c>
      <c r="B7" s="5" t="n">
        <v>1034</v>
      </c>
      <c r="C7" s="5" t="n">
        <v>988</v>
      </c>
    </row>
    <row r="8" spans="1:3">
      <c r="A8" s="4" t="s">
        <v>1360</v>
      </c>
      <c r="B8" s="5" t="n">
        <v>232</v>
      </c>
      <c r="C8" s="5" t="n">
        <v>619</v>
      </c>
    </row>
    <row r="9" spans="1:3">
      <c r="A9" s="4" t="s">
        <v>827</v>
      </c>
      <c r="B9" s="5" t="n">
        <v>222</v>
      </c>
      <c r="C9" s="5" t="n">
        <v>227</v>
      </c>
    </row>
    <row r="10" spans="1:3">
      <c r="A10" s="4" t="s">
        <v>828</v>
      </c>
      <c r="B10" s="5" t="n">
        <v>164</v>
      </c>
      <c r="C10" s="5" t="n">
        <v>85</v>
      </c>
    </row>
    <row r="11" spans="1:3">
      <c r="A11" s="4" t="s">
        <v>1361</v>
      </c>
    </row>
    <row r="12" spans="1:3">
      <c r="A12" s="3" t="s">
        <v>1314</v>
      </c>
    </row>
    <row r="13" spans="1:3">
      <c r="A13" s="4" t="s">
        <v>1359</v>
      </c>
      <c r="B13" s="5" t="n">
        <v>680</v>
      </c>
      <c r="C13" s="5" t="n">
        <v>411</v>
      </c>
    </row>
    <row r="14" spans="1:3">
      <c r="A14" s="4" t="s">
        <v>1360</v>
      </c>
      <c r="B14" s="5" t="n">
        <v>198</v>
      </c>
      <c r="C14" s="5" t="n">
        <v>533</v>
      </c>
    </row>
    <row r="15" spans="1:3">
      <c r="A15" s="4" t="s">
        <v>1362</v>
      </c>
    </row>
    <row r="16" spans="1:3">
      <c r="A16" s="3" t="s">
        <v>1314</v>
      </c>
    </row>
    <row r="17" spans="1:3">
      <c r="A17" s="4" t="s">
        <v>1359</v>
      </c>
      <c r="B17" s="5" t="n">
        <v>354</v>
      </c>
      <c r="C17" s="5" t="n">
        <v>577</v>
      </c>
    </row>
    <row r="18" spans="1:3">
      <c r="A18" s="4" t="s">
        <v>1360</v>
      </c>
      <c r="B18" s="5" t="n">
        <v>34</v>
      </c>
      <c r="C18" s="5" t="n">
        <v>86</v>
      </c>
    </row>
    <row r="19" spans="1:3">
      <c r="A19" s="4" t="s">
        <v>1377</v>
      </c>
    </row>
    <row r="20" spans="1:3">
      <c r="A20" s="3" t="s">
        <v>1314</v>
      </c>
    </row>
    <row r="21" spans="1:3">
      <c r="A21" s="4" t="s">
        <v>1359</v>
      </c>
      <c r="B21" s="5" t="n">
        <v>634</v>
      </c>
      <c r="C21" s="5" t="n">
        <v>429</v>
      </c>
    </row>
    <row r="22" spans="1:3">
      <c r="A22" s="4" t="s">
        <v>1360</v>
      </c>
      <c r="B22" s="5" t="n">
        <v>204</v>
      </c>
      <c r="C22" s="5" t="n">
        <v>588</v>
      </c>
    </row>
    <row r="23" spans="1:3">
      <c r="A23" s="4" t="s">
        <v>827</v>
      </c>
      <c r="B23" s="5" t="n">
        <v>97</v>
      </c>
      <c r="C23" s="5" t="n">
        <v>78</v>
      </c>
    </row>
    <row r="24" spans="1:3">
      <c r="A24" s="4" t="s">
        <v>828</v>
      </c>
      <c r="B24" s="5" t="n">
        <v>157</v>
      </c>
      <c r="C24" s="5" t="n">
        <v>81</v>
      </c>
    </row>
    <row r="25" spans="1:3">
      <c r="A25" s="4" t="s">
        <v>1378</v>
      </c>
    </row>
    <row r="26" spans="1:3">
      <c r="A26" s="3" t="s">
        <v>1314</v>
      </c>
    </row>
    <row r="27" spans="1:3">
      <c r="A27" s="4" t="s">
        <v>1359</v>
      </c>
      <c r="B27" s="5" t="n">
        <v>624</v>
      </c>
      <c r="C27" s="5" t="n">
        <v>407</v>
      </c>
    </row>
    <row r="28" spans="1:3">
      <c r="A28" s="4" t="s">
        <v>1360</v>
      </c>
      <c r="B28" s="5" t="n">
        <v>183</v>
      </c>
      <c r="C28" s="5" t="n">
        <v>531</v>
      </c>
    </row>
    <row r="29" spans="1:3">
      <c r="A29" s="4" t="s">
        <v>1379</v>
      </c>
    </row>
    <row r="30" spans="1:3">
      <c r="A30" s="3" t="s">
        <v>1314</v>
      </c>
    </row>
    <row r="31" spans="1:3">
      <c r="A31" s="4" t="s">
        <v>1359</v>
      </c>
      <c r="B31" s="5" t="n">
        <v>10</v>
      </c>
      <c r="C31" s="5" t="n">
        <v>22</v>
      </c>
    </row>
    <row r="32" spans="1:3">
      <c r="A32" s="4" t="s">
        <v>1360</v>
      </c>
      <c r="B32" s="5" t="n">
        <v>21</v>
      </c>
      <c r="C32" s="5" t="n">
        <v>57</v>
      </c>
    </row>
    <row r="33" spans="1:3">
      <c r="A33" s="4" t="s">
        <v>1380</v>
      </c>
    </row>
    <row r="34" spans="1:3">
      <c r="A34" s="3" t="s">
        <v>1314</v>
      </c>
    </row>
    <row r="35" spans="1:3">
      <c r="A35" s="4" t="s">
        <v>1359</v>
      </c>
      <c r="B35" s="5" t="n">
        <v>400</v>
      </c>
      <c r="C35" s="5" t="n">
        <v>559</v>
      </c>
    </row>
    <row r="36" spans="1:3">
      <c r="A36" s="4" t="s">
        <v>1360</v>
      </c>
      <c r="B36" s="5" t="n">
        <v>28</v>
      </c>
      <c r="C36" s="5" t="n">
        <v>31</v>
      </c>
    </row>
    <row r="37" spans="1:3">
      <c r="A37" s="4" t="s">
        <v>827</v>
      </c>
      <c r="B37" s="5" t="n">
        <v>125</v>
      </c>
      <c r="C37" s="5" t="n">
        <v>149</v>
      </c>
    </row>
    <row r="38" spans="1:3">
      <c r="A38" s="4" t="s">
        <v>828</v>
      </c>
      <c r="B38" s="5" t="n">
        <v>7</v>
      </c>
      <c r="C38" s="5" t="n">
        <v>4</v>
      </c>
    </row>
    <row r="39" spans="1:3">
      <c r="A39" s="4" t="s">
        <v>1381</v>
      </c>
    </row>
    <row r="40" spans="1:3">
      <c r="A40" s="3" t="s">
        <v>1314</v>
      </c>
    </row>
    <row r="41" spans="1:3">
      <c r="A41" s="4" t="s">
        <v>1359</v>
      </c>
      <c r="B41" s="5" t="n">
        <v>56</v>
      </c>
      <c r="C41" s="5" t="n">
        <v>4</v>
      </c>
    </row>
    <row r="42" spans="1:3">
      <c r="A42" s="4" t="s">
        <v>1360</v>
      </c>
      <c r="B42" s="5" t="n">
        <v>15</v>
      </c>
      <c r="C42" s="5" t="n">
        <v>2</v>
      </c>
    </row>
    <row r="43" spans="1:3">
      <c r="A43" s="4" t="s">
        <v>1382</v>
      </c>
    </row>
    <row r="44" spans="1:3">
      <c r="A44" s="3" t="s">
        <v>1314</v>
      </c>
    </row>
    <row r="45" spans="1:3">
      <c r="A45" s="4" t="s">
        <v>1359</v>
      </c>
      <c r="B45" s="5" t="n">
        <v>344</v>
      </c>
      <c r="C45" s="5" t="n">
        <v>555</v>
      </c>
    </row>
    <row r="46" spans="1:3">
      <c r="A46" s="4" t="s">
        <v>1360</v>
      </c>
      <c r="B46" s="7" t="n">
        <v>13</v>
      </c>
      <c r="C46" s="7" t="n">
        <v>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3</v>
      </c>
      <c r="B1" s="2" t="s">
        <v>30</v>
      </c>
      <c r="D1" s="2" t="s">
        <v>1</v>
      </c>
    </row>
    <row r="2" spans="1:5">
      <c r="B2" s="2" t="s">
        <v>2</v>
      </c>
      <c r="C2" s="2" t="s">
        <v>31</v>
      </c>
      <c r="D2" s="2" t="s">
        <v>2</v>
      </c>
      <c r="E2" s="2" t="s">
        <v>31</v>
      </c>
    </row>
    <row r="3" spans="1:5">
      <c r="A3" s="4" t="s">
        <v>1384</v>
      </c>
    </row>
    <row r="4" spans="1:5">
      <c r="A4" s="3" t="s">
        <v>1385</v>
      </c>
    </row>
    <row r="5" spans="1:5">
      <c r="A5" s="4" t="s">
        <v>1386</v>
      </c>
      <c r="B5" s="7" t="n">
        <v>5624</v>
      </c>
      <c r="C5" s="7" t="n">
        <v>4750</v>
      </c>
      <c r="D5" s="7" t="n">
        <v>11758</v>
      </c>
      <c r="E5" s="7" t="n">
        <v>10747</v>
      </c>
    </row>
    <row r="6" spans="1:5">
      <c r="A6" s="4" t="s">
        <v>1387</v>
      </c>
      <c r="B6" s="5" t="n">
        <v>1156</v>
      </c>
      <c r="C6" s="5" t="n">
        <v>529</v>
      </c>
      <c r="D6" s="5" t="n">
        <v>1637</v>
      </c>
      <c r="E6" s="5" t="n">
        <v>959</v>
      </c>
    </row>
    <row r="7" spans="1:5">
      <c r="A7" s="4" t="s">
        <v>1388</v>
      </c>
    </row>
    <row r="8" spans="1:5">
      <c r="A8" s="3" t="s">
        <v>1385</v>
      </c>
    </row>
    <row r="9" spans="1:5">
      <c r="A9" s="4" t="s">
        <v>1389</v>
      </c>
      <c r="B9" s="7" t="n">
        <v>142</v>
      </c>
      <c r="C9" s="7" t="n">
        <v>239</v>
      </c>
      <c r="D9" s="7" t="n">
        <v>236</v>
      </c>
      <c r="E9" s="7" t="n">
        <v>41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80</v>
      </c>
    </row>
    <row r="2" spans="1:3">
      <c r="A2" s="3" t="s">
        <v>1385</v>
      </c>
    </row>
    <row r="3" spans="1:3">
      <c r="A3" s="4" t="s">
        <v>1391</v>
      </c>
      <c r="B3" s="7" t="n">
        <v>32433</v>
      </c>
      <c r="C3" s="7" t="n">
        <v>19115</v>
      </c>
    </row>
    <row r="4" spans="1:3">
      <c r="A4" s="4" t="s">
        <v>1392</v>
      </c>
      <c r="B4" s="5" t="n">
        <v>32089</v>
      </c>
      <c r="C4" s="5" t="n">
        <v>19138</v>
      </c>
    </row>
    <row r="5" spans="1:3">
      <c r="A5" s="4" t="s">
        <v>1393</v>
      </c>
      <c r="B5" s="5" t="n">
        <v>204</v>
      </c>
      <c r="C5" s="5" t="n">
        <v>176</v>
      </c>
    </row>
    <row r="6" spans="1:3">
      <c r="A6" s="4" t="s">
        <v>1394</v>
      </c>
      <c r="B6" s="7" t="n">
        <v>548</v>
      </c>
      <c r="C6" s="7" t="n">
        <v>1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395</v>
      </c>
      <c r="B1" s="2" t="s">
        <v>1</v>
      </c>
    </row>
    <row r="2" spans="1:2">
      <c r="B2" s="2" t="s">
        <v>2</v>
      </c>
    </row>
    <row r="3" spans="1:2">
      <c r="A3" s="3" t="s">
        <v>236</v>
      </c>
    </row>
    <row r="4" spans="1:2">
      <c r="A4" s="4" t="s">
        <v>1396</v>
      </c>
      <c r="B4" s="4" t="s">
        <v>1397</v>
      </c>
    </row>
    <row r="5" spans="1:2">
      <c r="A5" s="4" t="s">
        <v>1398</v>
      </c>
      <c r="B5" s="4" t="s">
        <v>13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2</v>
      </c>
      <c r="C1" s="2" t="s">
        <v>80</v>
      </c>
    </row>
    <row r="2" spans="1:3">
      <c r="A2" s="3" t="s">
        <v>1401</v>
      </c>
    </row>
    <row r="3" spans="1:3">
      <c r="A3" s="4" t="s">
        <v>1402</v>
      </c>
      <c r="B3" s="7" t="n">
        <v>61352</v>
      </c>
      <c r="C3" s="7" t="n">
        <v>61134</v>
      </c>
    </row>
    <row r="4" spans="1:3">
      <c r="A4" s="4" t="s">
        <v>1403</v>
      </c>
      <c r="B4" s="5" t="n">
        <v>70017</v>
      </c>
      <c r="C4" s="5" t="n">
        <v>69938</v>
      </c>
    </row>
    <row r="5" spans="1:3">
      <c r="A5" s="4" t="s">
        <v>1404</v>
      </c>
      <c r="B5" s="5" t="n">
        <v>79681</v>
      </c>
      <c r="C5" s="5" t="n">
        <v>80275</v>
      </c>
    </row>
    <row r="6" spans="1:3">
      <c r="A6" s="4" t="s">
        <v>1405</v>
      </c>
      <c r="B6" s="5" t="n">
        <v>387414</v>
      </c>
      <c r="C6" s="5" t="n">
        <v>369578</v>
      </c>
    </row>
    <row r="7" spans="1:3">
      <c r="A7" s="4" t="s">
        <v>1406</v>
      </c>
      <c r="B7" s="5" t="n">
        <v>70017</v>
      </c>
      <c r="C7" s="5" t="n">
        <v>69938</v>
      </c>
    </row>
    <row r="8" spans="1:3">
      <c r="A8" s="4" t="s">
        <v>1407</v>
      </c>
      <c r="B8" s="5" t="n">
        <v>852726</v>
      </c>
      <c r="C8" s="7" t="n">
        <v>842270</v>
      </c>
    </row>
    <row r="9" spans="1:3">
      <c r="A9" s="4" t="s">
        <v>1408</v>
      </c>
      <c r="B9" s="5" t="n">
        <v>70017</v>
      </c>
    </row>
    <row r="10" spans="1:3">
      <c r="A10" s="4" t="s">
        <v>1409</v>
      </c>
      <c r="B10" s="7" t="n">
        <v>1096953</v>
      </c>
    </row>
    <row r="11" spans="1:3">
      <c r="A11" s="3" t="s">
        <v>1410</v>
      </c>
    </row>
    <row r="12" spans="1:3">
      <c r="A12" s="4" t="s">
        <v>1411</v>
      </c>
      <c r="B12" s="4" t="s">
        <v>1412</v>
      </c>
      <c r="C12" s="4" t="s">
        <v>1413</v>
      </c>
    </row>
    <row r="13" spans="1:3">
      <c r="A13" s="4" t="s">
        <v>1414</v>
      </c>
      <c r="B13" s="4" t="s">
        <v>1415</v>
      </c>
      <c r="C13" s="4" t="s">
        <v>1416</v>
      </c>
    </row>
    <row r="14" spans="1:3">
      <c r="A14" s="4" t="s">
        <v>1417</v>
      </c>
      <c r="B14" s="4" t="s">
        <v>1418</v>
      </c>
      <c r="C14" s="4" t="s">
        <v>1419</v>
      </c>
    </row>
    <row r="15" spans="1:3">
      <c r="A15" s="4" t="s">
        <v>1420</v>
      </c>
      <c r="B15" s="4" t="s">
        <v>1421</v>
      </c>
      <c r="C15" s="4" t="s">
        <v>1422</v>
      </c>
    </row>
    <row r="16" spans="1:3">
      <c r="A16" s="4" t="s">
        <v>1423</v>
      </c>
      <c r="B16" s="4" t="s">
        <v>1424</v>
      </c>
    </row>
    <row r="17" spans="1:3">
      <c r="A17" s="3" t="s">
        <v>1425</v>
      </c>
    </row>
    <row r="18" spans="1:3">
      <c r="A18" s="4" t="s">
        <v>1426</v>
      </c>
      <c r="B18" s="4" t="s">
        <v>1427</v>
      </c>
      <c r="C18" s="4" t="s">
        <v>1428</v>
      </c>
    </row>
    <row r="19" spans="1:3">
      <c r="A19" s="4" t="s">
        <v>1429</v>
      </c>
      <c r="B19" s="4" t="s">
        <v>1430</v>
      </c>
      <c r="C19" s="4" t="s">
        <v>1431</v>
      </c>
    </row>
    <row r="20" spans="1:3">
      <c r="A20" s="4" t="s">
        <v>1432</v>
      </c>
      <c r="B20" s="4" t="s">
        <v>1433</v>
      </c>
      <c r="C20" s="4" t="s">
        <v>1434</v>
      </c>
    </row>
    <row r="21" spans="1:3">
      <c r="A21" s="4" t="s">
        <v>1435</v>
      </c>
      <c r="B21" s="4" t="s">
        <v>1436</v>
      </c>
      <c r="C21" s="4" t="s">
        <v>1436</v>
      </c>
    </row>
    <row r="22" spans="1:3">
      <c r="A22" s="4" t="s">
        <v>1437</v>
      </c>
      <c r="B22" s="4" t="s">
        <v>5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80</v>
      </c>
    </row>
    <row r="2" spans="1:3">
      <c r="A2" s="3" t="s">
        <v>1401</v>
      </c>
    </row>
    <row r="3" spans="1:3">
      <c r="A3" s="4" t="s">
        <v>1402</v>
      </c>
      <c r="B3" s="7" t="n">
        <v>61352</v>
      </c>
      <c r="C3" s="7" t="n">
        <v>61134</v>
      </c>
    </row>
    <row r="4" spans="1:3">
      <c r="A4" s="4" t="s">
        <v>1411</v>
      </c>
      <c r="B4" s="4" t="s">
        <v>1412</v>
      </c>
      <c r="C4" s="4" t="s">
        <v>1413</v>
      </c>
    </row>
    <row r="5" spans="1:3">
      <c r="A5" s="4" t="s">
        <v>1403</v>
      </c>
      <c r="B5" s="7" t="n">
        <v>70017</v>
      </c>
      <c r="C5" s="7" t="n">
        <v>69938</v>
      </c>
    </row>
    <row r="6" spans="1:3">
      <c r="A6" s="4" t="s">
        <v>1414</v>
      </c>
      <c r="B6" s="4" t="s">
        <v>1415</v>
      </c>
      <c r="C6" s="4" t="s">
        <v>1416</v>
      </c>
    </row>
    <row r="7" spans="1:3">
      <c r="A7" s="4" t="s">
        <v>1404</v>
      </c>
      <c r="B7" s="7" t="n">
        <v>79681</v>
      </c>
      <c r="C7" s="7" t="n">
        <v>80275</v>
      </c>
    </row>
    <row r="8" spans="1:3">
      <c r="A8" s="4" t="s">
        <v>1417</v>
      </c>
      <c r="B8" s="4" t="s">
        <v>1418</v>
      </c>
      <c r="C8" s="4" t="s">
        <v>1419</v>
      </c>
    </row>
    <row r="9" spans="1:3">
      <c r="A9" s="3" t="s">
        <v>1439</v>
      </c>
    </row>
    <row r="10" spans="1:3">
      <c r="A10" s="4" t="s">
        <v>1406</v>
      </c>
      <c r="B10" s="7" t="n">
        <v>70017</v>
      </c>
      <c r="C10" s="7" t="n">
        <v>69938</v>
      </c>
    </row>
    <row r="11" spans="1:3">
      <c r="A11" s="4" t="s">
        <v>1420</v>
      </c>
      <c r="B11" s="4" t="s">
        <v>1421</v>
      </c>
      <c r="C11" s="4" t="s">
        <v>1422</v>
      </c>
    </row>
    <row r="12" spans="1:3">
      <c r="A12" s="4" t="s">
        <v>1437</v>
      </c>
      <c r="B12" s="4" t="s">
        <v>531</v>
      </c>
    </row>
    <row r="13" spans="1:3">
      <c r="A13" s="4" t="s">
        <v>1423</v>
      </c>
      <c r="B13" s="4" t="s">
        <v>1424</v>
      </c>
    </row>
    <row r="14" spans="1:3">
      <c r="A14" s="4" t="s">
        <v>376</v>
      </c>
    </row>
    <row r="15" spans="1:3">
      <c r="A15" s="3" t="s">
        <v>1401</v>
      </c>
    </row>
    <row r="16" spans="1:3">
      <c r="A16" s="4" t="s">
        <v>1440</v>
      </c>
      <c r="B16" s="4" t="s">
        <v>1441</v>
      </c>
      <c r="C16" s="4" t="s">
        <v>1441</v>
      </c>
    </row>
    <row r="17" spans="1:3">
      <c r="A17" s="4" t="s">
        <v>1402</v>
      </c>
      <c r="B17" s="7" t="n">
        <v>15065</v>
      </c>
      <c r="C17" s="7" t="n">
        <v>15196</v>
      </c>
    </row>
    <row r="18" spans="1:3">
      <c r="A18" s="4" t="s">
        <v>1411</v>
      </c>
      <c r="B18" s="4" t="s">
        <v>1442</v>
      </c>
      <c r="C18" s="4" t="s">
        <v>1443</v>
      </c>
    </row>
    <row r="19" spans="1:3">
      <c r="A19" s="4" t="s">
        <v>1444</v>
      </c>
      <c r="B19" s="4" t="s">
        <v>549</v>
      </c>
      <c r="C19" s="4" t="s">
        <v>549</v>
      </c>
    </row>
    <row r="20" spans="1:3">
      <c r="A20" s="4" t="s">
        <v>1403</v>
      </c>
      <c r="B20" s="7" t="n">
        <v>15065</v>
      </c>
      <c r="C20" s="7" t="n">
        <v>15196</v>
      </c>
    </row>
    <row r="21" spans="1:3">
      <c r="A21" s="4" t="s">
        <v>1414</v>
      </c>
      <c r="B21" s="4" t="s">
        <v>1442</v>
      </c>
      <c r="C21" s="4" t="s">
        <v>1443</v>
      </c>
    </row>
    <row r="22" spans="1:3">
      <c r="A22" s="4" t="s">
        <v>1445</v>
      </c>
      <c r="B22" s="4" t="s">
        <v>591</v>
      </c>
      <c r="C22" s="4" t="s">
        <v>591</v>
      </c>
    </row>
    <row r="23" spans="1:3">
      <c r="A23" s="4" t="s">
        <v>1404</v>
      </c>
      <c r="B23" s="7" t="n">
        <v>15327</v>
      </c>
      <c r="C23" s="7" t="n">
        <v>15454</v>
      </c>
    </row>
    <row r="24" spans="1:3">
      <c r="A24" s="4" t="s">
        <v>1417</v>
      </c>
      <c r="B24" s="4" t="s">
        <v>1446</v>
      </c>
      <c r="C24" s="4" t="s">
        <v>1447</v>
      </c>
    </row>
    <row r="25" spans="1:3">
      <c r="A25" s="3" t="s">
        <v>1439</v>
      </c>
    </row>
    <row r="26" spans="1:3">
      <c r="A26" s="4" t="s">
        <v>1448</v>
      </c>
      <c r="B26" s="4" t="s">
        <v>531</v>
      </c>
      <c r="C26" s="4" t="s">
        <v>531</v>
      </c>
    </row>
    <row r="27" spans="1:3">
      <c r="A27" s="4" t="s">
        <v>1406</v>
      </c>
      <c r="B27" s="7" t="n">
        <v>15065</v>
      </c>
      <c r="C27" s="7" t="n">
        <v>15196</v>
      </c>
    </row>
    <row r="28" spans="1:3">
      <c r="A28" s="4" t="s">
        <v>1420</v>
      </c>
      <c r="B28" s="4" t="s">
        <v>1449</v>
      </c>
      <c r="C28" s="4" t="s">
        <v>1450</v>
      </c>
    </row>
    <row r="29" spans="1:3">
      <c r="A29" s="4" t="s">
        <v>1437</v>
      </c>
      <c r="B29" s="4" t="s">
        <v>550</v>
      </c>
    </row>
    <row r="30" spans="1:3">
      <c r="A30" s="4" t="s">
        <v>1451</v>
      </c>
      <c r="B30" s="7" t="n">
        <v>15065</v>
      </c>
    </row>
    <row r="31" spans="1:3">
      <c r="A31" s="4" t="s">
        <v>1423</v>
      </c>
      <c r="B31" s="4" t="s">
        <v>1452</v>
      </c>
    </row>
    <row r="32" spans="1:3">
      <c r="A32" s="4" t="s">
        <v>378</v>
      </c>
    </row>
    <row r="33" spans="1:3">
      <c r="A33" s="3" t="s">
        <v>1401</v>
      </c>
    </row>
    <row r="34" spans="1:3">
      <c r="A34" s="4" t="s">
        <v>1440</v>
      </c>
      <c r="B34" s="4" t="s">
        <v>1441</v>
      </c>
      <c r="C34" s="4" t="s">
        <v>1441</v>
      </c>
    </row>
    <row r="35" spans="1:3">
      <c r="A35" s="4" t="s">
        <v>1402</v>
      </c>
      <c r="B35" s="7" t="n">
        <v>6608</v>
      </c>
      <c r="C35" s="7" t="n">
        <v>6215</v>
      </c>
    </row>
    <row r="36" spans="1:3">
      <c r="A36" s="4" t="s">
        <v>1411</v>
      </c>
      <c r="B36" s="4" t="s">
        <v>1453</v>
      </c>
      <c r="C36" s="4" t="s">
        <v>1454</v>
      </c>
    </row>
    <row r="37" spans="1:3">
      <c r="A37" s="4" t="s">
        <v>1444</v>
      </c>
      <c r="B37" s="4" t="s">
        <v>549</v>
      </c>
      <c r="C37" s="4" t="s">
        <v>549</v>
      </c>
    </row>
    <row r="38" spans="1:3">
      <c r="A38" s="4" t="s">
        <v>1403</v>
      </c>
      <c r="B38" s="7" t="n">
        <v>6608</v>
      </c>
      <c r="C38" s="7" t="n">
        <v>6215</v>
      </c>
    </row>
    <row r="39" spans="1:3">
      <c r="A39" s="4" t="s">
        <v>1414</v>
      </c>
      <c r="B39" s="4" t="s">
        <v>1453</v>
      </c>
      <c r="C39" s="4" t="s">
        <v>1454</v>
      </c>
    </row>
    <row r="40" spans="1:3">
      <c r="A40" s="4" t="s">
        <v>1445</v>
      </c>
      <c r="B40" s="4" t="s">
        <v>591</v>
      </c>
      <c r="C40" s="4" t="s">
        <v>591</v>
      </c>
    </row>
    <row r="41" spans="1:3">
      <c r="A41" s="4" t="s">
        <v>1404</v>
      </c>
      <c r="B41" s="7" t="n">
        <v>6649</v>
      </c>
      <c r="C41" s="7" t="n">
        <v>6258</v>
      </c>
    </row>
    <row r="42" spans="1:3">
      <c r="A42" s="4" t="s">
        <v>1417</v>
      </c>
      <c r="B42" s="4" t="s">
        <v>1455</v>
      </c>
      <c r="C42" s="4" t="s">
        <v>1453</v>
      </c>
    </row>
    <row r="43" spans="1:3">
      <c r="A43" s="3" t="s">
        <v>1439</v>
      </c>
    </row>
    <row r="44" spans="1:3">
      <c r="A44" s="4" t="s">
        <v>1448</v>
      </c>
      <c r="B44" s="4" t="s">
        <v>531</v>
      </c>
      <c r="C44" s="4" t="s">
        <v>531</v>
      </c>
    </row>
    <row r="45" spans="1:3">
      <c r="A45" s="4" t="s">
        <v>1406</v>
      </c>
      <c r="B45" s="7" t="n">
        <v>6608</v>
      </c>
      <c r="C45" s="7" t="n">
        <v>6215</v>
      </c>
    </row>
    <row r="46" spans="1:3">
      <c r="A46" s="4" t="s">
        <v>1420</v>
      </c>
      <c r="B46" s="4" t="s">
        <v>1456</v>
      </c>
      <c r="C46" s="4" t="s">
        <v>1457</v>
      </c>
    </row>
    <row r="47" spans="1:3">
      <c r="A47" s="4" t="s">
        <v>1437</v>
      </c>
      <c r="B47" s="4" t="s">
        <v>550</v>
      </c>
    </row>
    <row r="48" spans="1:3">
      <c r="A48" s="4" t="s">
        <v>1451</v>
      </c>
      <c r="B48" s="7" t="n">
        <v>6608</v>
      </c>
    </row>
    <row r="49" spans="1:3">
      <c r="A49" s="4" t="s">
        <v>1423</v>
      </c>
      <c r="B49" s="4" t="s">
        <v>14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v>
      </c>
      <c r="C1" s="2" t="s">
        <v>80</v>
      </c>
    </row>
    <row r="2" spans="1:3">
      <c r="A2" s="4" t="s">
        <v>380</v>
      </c>
    </row>
    <row r="3" spans="1:3">
      <c r="A3" s="3" t="s">
        <v>236</v>
      </c>
    </row>
    <row r="4" spans="1:3">
      <c r="A4" s="4" t="s">
        <v>1460</v>
      </c>
      <c r="B4" s="7" t="n">
        <v>13056</v>
      </c>
      <c r="C4" s="7" t="n">
        <v>10142</v>
      </c>
    </row>
    <row r="5" spans="1:3">
      <c r="A5" s="4" t="s">
        <v>1461</v>
      </c>
      <c r="B5" s="5" t="n">
        <v>10661</v>
      </c>
      <c r="C5" s="5" t="n">
        <v>8018</v>
      </c>
    </row>
    <row r="6" spans="1:3">
      <c r="A6" s="4" t="s">
        <v>383</v>
      </c>
    </row>
    <row r="7" spans="1:3">
      <c r="A7" s="3" t="s">
        <v>236</v>
      </c>
    </row>
    <row r="8" spans="1:3">
      <c r="A8" s="4" t="s">
        <v>1460</v>
      </c>
      <c r="B8" s="5" t="n">
        <v>2710</v>
      </c>
      <c r="C8" s="5" t="n">
        <v>2567</v>
      </c>
    </row>
    <row r="9" spans="1:3">
      <c r="A9" s="4" t="s">
        <v>1461</v>
      </c>
      <c r="B9" s="7" t="n">
        <v>2556</v>
      </c>
      <c r="C9" s="7" t="n">
        <v>24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462</v>
      </c>
      <c r="B1" s="2" t="s">
        <v>30</v>
      </c>
      <c r="D1" s="2" t="s">
        <v>1</v>
      </c>
    </row>
    <row r="2" spans="1:5">
      <c r="B2" s="2" t="s">
        <v>2</v>
      </c>
      <c r="C2" s="2" t="s">
        <v>31</v>
      </c>
      <c r="D2" s="2" t="s">
        <v>2</v>
      </c>
      <c r="E2" s="2" t="s">
        <v>31</v>
      </c>
    </row>
    <row r="3" spans="1:5">
      <c r="A3" s="3" t="s">
        <v>1463</v>
      </c>
    </row>
    <row r="4" spans="1:5">
      <c r="A4" s="4" t="s">
        <v>1464</v>
      </c>
      <c r="B4" s="7" t="n">
        <v>1250</v>
      </c>
      <c r="C4" s="7" t="n">
        <v>500</v>
      </c>
      <c r="D4" s="7" t="n">
        <v>2500</v>
      </c>
      <c r="E4" s="7" t="n">
        <v>1250</v>
      </c>
    </row>
    <row r="5" spans="1:5">
      <c r="A5" s="3" t="s">
        <v>1465</v>
      </c>
    </row>
    <row r="6" spans="1:5">
      <c r="A6" s="4" t="s">
        <v>64</v>
      </c>
      <c r="B6" s="8" t="n">
        <v>0.25</v>
      </c>
      <c r="C6" s="9" t="n">
        <v>0.2</v>
      </c>
      <c r="D6" s="9" t="n">
        <v>0.5</v>
      </c>
      <c r="E6" s="9" t="n">
        <v>0.4</v>
      </c>
    </row>
    <row r="7" spans="1:5">
      <c r="A7" s="4" t="s">
        <v>1466</v>
      </c>
    </row>
    <row r="8" spans="1:5">
      <c r="A8" s="3" t="s">
        <v>1463</v>
      </c>
    </row>
    <row r="9" spans="1:5">
      <c r="A9" s="4" t="s">
        <v>1467</v>
      </c>
      <c r="D9" s="4" t="s">
        <v>1468</v>
      </c>
    </row>
    <row r="10" spans="1:5">
      <c r="A10" s="4" t="s">
        <v>1469</v>
      </c>
    </row>
    <row r="11" spans="1:5">
      <c r="A11" s="3" t="s">
        <v>1465</v>
      </c>
    </row>
    <row r="12" spans="1:5">
      <c r="A12" s="4" t="s">
        <v>1470</v>
      </c>
      <c r="B12" s="7" t="n">
        <v>4700</v>
      </c>
      <c r="D12" s="7" t="n">
        <v>4700</v>
      </c>
    </row>
    <row r="13" spans="1:5">
      <c r="A13" s="4" t="s">
        <v>1471</v>
      </c>
      <c r="D13" s="4" t="s">
        <v>1472</v>
      </c>
    </row>
    <row r="14" spans="1:5">
      <c r="A14" s="4" t="s">
        <v>1473</v>
      </c>
      <c r="D14" s="4" t="s">
        <v>1474</v>
      </c>
    </row>
    <row r="15" spans="1:5">
      <c r="A15" s="4" t="s">
        <v>1475</v>
      </c>
      <c r="D15" s="9" t="n">
        <v>0.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6</v>
      </c>
      <c r="B1" s="2" t="s">
        <v>30</v>
      </c>
      <c r="D1" s="2" t="s">
        <v>1</v>
      </c>
    </row>
    <row r="2" spans="1:5">
      <c r="B2" s="2" t="s">
        <v>2</v>
      </c>
      <c r="C2" s="2" t="s">
        <v>31</v>
      </c>
      <c r="D2" s="2" t="s">
        <v>2</v>
      </c>
      <c r="E2" s="2" t="s">
        <v>31</v>
      </c>
    </row>
    <row r="3" spans="1:5">
      <c r="A3" s="3" t="s">
        <v>238</v>
      </c>
    </row>
    <row r="4" spans="1:5">
      <c r="A4" s="4" t="s">
        <v>1477</v>
      </c>
      <c r="B4" s="7" t="n">
        <v>170</v>
      </c>
      <c r="C4" s="7" t="n">
        <v>170</v>
      </c>
      <c r="D4" s="7" t="n">
        <v>263</v>
      </c>
      <c r="E4" s="7" t="n">
        <v>260</v>
      </c>
    </row>
    <row r="5" spans="1:5">
      <c r="A5" s="4" t="s">
        <v>1478</v>
      </c>
      <c r="B5" s="5" t="n">
        <v>30</v>
      </c>
      <c r="D5" s="5" t="n">
        <v>3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80</v>
      </c>
    </row>
    <row r="2" spans="1:3">
      <c r="A2" s="3" t="s">
        <v>1480</v>
      </c>
    </row>
    <row r="3" spans="1:3">
      <c r="A3" s="4" t="s">
        <v>1481</v>
      </c>
      <c r="B3" s="7" t="n">
        <v>8520</v>
      </c>
      <c r="C3" s="7" t="n">
        <v>8520</v>
      </c>
    </row>
    <row r="4" spans="1:3">
      <c r="A4" s="4" t="s">
        <v>1482</v>
      </c>
    </row>
    <row r="5" spans="1:3">
      <c r="A5" s="3" t="s">
        <v>1480</v>
      </c>
    </row>
    <row r="6" spans="1:3">
      <c r="A6" s="4" t="s">
        <v>1483</v>
      </c>
      <c r="B6" s="5" t="n">
        <v>44000</v>
      </c>
    </row>
    <row r="7" spans="1:3">
      <c r="A7" s="4" t="s">
        <v>1484</v>
      </c>
      <c r="B7" s="7" t="n">
        <v>25000</v>
      </c>
    </row>
    <row r="8" spans="1:3">
      <c r="A8" s="4" t="s">
        <v>1481</v>
      </c>
      <c r="B8" s="7" t="n">
        <v>1100</v>
      </c>
      <c r="C8" s="5" t="n">
        <v>1100</v>
      </c>
    </row>
    <row r="9" spans="1:3">
      <c r="A9" s="4" t="s">
        <v>1485</v>
      </c>
    </row>
    <row r="10" spans="1:3">
      <c r="A10" s="3" t="s">
        <v>1480</v>
      </c>
    </row>
    <row r="11" spans="1:3">
      <c r="A11" s="4" t="s">
        <v>1483</v>
      </c>
      <c r="B11" s="5" t="n">
        <v>519882</v>
      </c>
    </row>
    <row r="12" spans="1:3">
      <c r="A12" s="4" t="s">
        <v>1484</v>
      </c>
      <c r="B12" s="7" t="n">
        <v>1000</v>
      </c>
    </row>
    <row r="13" spans="1:3">
      <c r="A13" s="4" t="s">
        <v>1481</v>
      </c>
      <c r="B13" s="7" t="n">
        <v>408</v>
      </c>
      <c r="C13" s="5" t="n">
        <v>408</v>
      </c>
    </row>
    <row r="14" spans="1:3">
      <c r="A14" s="4" t="s">
        <v>1486</v>
      </c>
    </row>
    <row r="15" spans="1:3">
      <c r="A15" s="3" t="s">
        <v>1480</v>
      </c>
    </row>
    <row r="16" spans="1:3">
      <c r="A16" s="4" t="s">
        <v>1487</v>
      </c>
      <c r="B16" s="5" t="n">
        <v>1160791</v>
      </c>
    </row>
    <row r="17" spans="1:3">
      <c r="A17" s="4" t="s">
        <v>1488</v>
      </c>
      <c r="B17" s="7" t="n">
        <v>911</v>
      </c>
    </row>
    <row r="18" spans="1:3">
      <c r="A18" s="4" t="s">
        <v>1489</v>
      </c>
      <c r="B18" s="5" t="n">
        <v>640909</v>
      </c>
    </row>
    <row r="19" spans="1:3">
      <c r="A19" s="4" t="s">
        <v>1490</v>
      </c>
      <c r="B19" s="7" t="n">
        <v>503</v>
      </c>
    </row>
    <row r="20" spans="1:3">
      <c r="A20" s="4" t="s">
        <v>1491</v>
      </c>
      <c r="B20" s="7" t="n">
        <v>705</v>
      </c>
    </row>
    <row r="21" spans="1:3">
      <c r="A21" s="4" t="s">
        <v>1492</v>
      </c>
    </row>
    <row r="22" spans="1:3">
      <c r="A22" s="3" t="s">
        <v>1480</v>
      </c>
    </row>
    <row r="23" spans="1:3">
      <c r="A23" s="4" t="s">
        <v>1483</v>
      </c>
      <c r="B23" s="5" t="n">
        <v>34500</v>
      </c>
    </row>
    <row r="24" spans="1:3">
      <c r="A24" s="4" t="s">
        <v>1484</v>
      </c>
      <c r="B24" s="7" t="n">
        <v>25000</v>
      </c>
    </row>
    <row r="25" spans="1:3">
      <c r="A25" s="4" t="s">
        <v>1481</v>
      </c>
      <c r="B25" s="7" t="n">
        <v>862</v>
      </c>
      <c r="C25" s="5" t="n">
        <v>862</v>
      </c>
    </row>
    <row r="26" spans="1:3">
      <c r="A26" s="4" t="s">
        <v>1493</v>
      </c>
    </row>
    <row r="27" spans="1:3">
      <c r="A27" s="3" t="s">
        <v>1480</v>
      </c>
    </row>
    <row r="28" spans="1:3">
      <c r="A28" s="4" t="s">
        <v>1483</v>
      </c>
      <c r="B28" s="5" t="n">
        <v>34000</v>
      </c>
    </row>
    <row r="29" spans="1:3">
      <c r="A29" s="4" t="s">
        <v>1484</v>
      </c>
      <c r="B29" s="7" t="n">
        <v>25000</v>
      </c>
    </row>
    <row r="30" spans="1:3">
      <c r="A30" s="4" t="s">
        <v>1481</v>
      </c>
      <c r="B30" s="7" t="n">
        <v>850</v>
      </c>
      <c r="C30" s="5" t="n">
        <v>850</v>
      </c>
    </row>
    <row r="31" spans="1:3">
      <c r="A31" s="4" t="s">
        <v>1494</v>
      </c>
    </row>
    <row r="32" spans="1:3">
      <c r="A32" s="3" t="s">
        <v>1480</v>
      </c>
    </row>
    <row r="33" spans="1:3">
      <c r="A33" s="4" t="s">
        <v>1483</v>
      </c>
      <c r="B33" s="5" t="n">
        <v>20000</v>
      </c>
    </row>
    <row r="34" spans="1:3">
      <c r="A34" s="4" t="s">
        <v>1484</v>
      </c>
      <c r="B34" s="7" t="n">
        <v>25000</v>
      </c>
    </row>
    <row r="35" spans="1:3">
      <c r="A35" s="4" t="s">
        <v>1481</v>
      </c>
      <c r="B35" s="7" t="n">
        <v>500</v>
      </c>
      <c r="C35" s="5" t="n">
        <v>500</v>
      </c>
    </row>
    <row r="36" spans="1:3">
      <c r="A36" s="4" t="s">
        <v>1495</v>
      </c>
    </row>
    <row r="37" spans="1:3">
      <c r="A37" s="3" t="s">
        <v>1480</v>
      </c>
    </row>
    <row r="38" spans="1:3">
      <c r="A38" s="4" t="s">
        <v>1483</v>
      </c>
      <c r="B38" s="5" t="n">
        <v>52000</v>
      </c>
    </row>
    <row r="39" spans="1:3">
      <c r="A39" s="4" t="s">
        <v>1484</v>
      </c>
      <c r="B39" s="7" t="n">
        <v>25000</v>
      </c>
    </row>
    <row r="40" spans="1:3">
      <c r="A40" s="4" t="s">
        <v>1481</v>
      </c>
      <c r="B40" s="7" t="n">
        <v>1300</v>
      </c>
      <c r="C40" s="5" t="n">
        <v>1300</v>
      </c>
    </row>
    <row r="41" spans="1:3">
      <c r="A41" s="4" t="s">
        <v>1496</v>
      </c>
    </row>
    <row r="42" spans="1:3">
      <c r="A42" s="3" t="s">
        <v>1480</v>
      </c>
    </row>
    <row r="43" spans="1:3">
      <c r="A43" s="4" t="s">
        <v>1483</v>
      </c>
      <c r="B43" s="5" t="n">
        <v>40000</v>
      </c>
    </row>
    <row r="44" spans="1:3">
      <c r="A44" s="4" t="s">
        <v>1484</v>
      </c>
      <c r="B44" s="7" t="n">
        <v>25000</v>
      </c>
    </row>
    <row r="45" spans="1:3">
      <c r="A45" s="4" t="s">
        <v>1481</v>
      </c>
      <c r="B45" s="7" t="n">
        <v>1000</v>
      </c>
      <c r="C45" s="5" t="n">
        <v>1000</v>
      </c>
    </row>
    <row r="46" spans="1:3">
      <c r="A46" s="4" t="s">
        <v>1497</v>
      </c>
    </row>
    <row r="47" spans="1:3">
      <c r="A47" s="3" t="s">
        <v>1480</v>
      </c>
    </row>
    <row r="48" spans="1:3">
      <c r="A48" s="4" t="s">
        <v>1483</v>
      </c>
      <c r="B48" s="5" t="n">
        <v>60000</v>
      </c>
    </row>
    <row r="49" spans="1:3">
      <c r="A49" s="4" t="s">
        <v>1484</v>
      </c>
      <c r="B49" s="7" t="n">
        <v>25000</v>
      </c>
    </row>
    <row r="50" spans="1:3">
      <c r="A50" s="4" t="s">
        <v>1481</v>
      </c>
      <c r="B50" s="7" t="n">
        <v>1500</v>
      </c>
      <c r="C50" s="5" t="n">
        <v>1500</v>
      </c>
    </row>
    <row r="51" spans="1:3">
      <c r="A51" s="4" t="s">
        <v>1498</v>
      </c>
    </row>
    <row r="52" spans="1:3">
      <c r="A52" s="3" t="s">
        <v>1480</v>
      </c>
    </row>
    <row r="53" spans="1:3">
      <c r="A53" s="4" t="s">
        <v>1483</v>
      </c>
      <c r="B53" s="5" t="n">
        <v>40000</v>
      </c>
    </row>
    <row r="54" spans="1:3">
      <c r="A54" s="4" t="s">
        <v>1484</v>
      </c>
      <c r="B54" s="7" t="n">
        <v>25000</v>
      </c>
    </row>
    <row r="55" spans="1:3">
      <c r="A55" s="4" t="s">
        <v>1481</v>
      </c>
      <c r="B55" s="7" t="n">
        <v>1000</v>
      </c>
      <c r="C55" s="7" t="n">
        <v>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1499</v>
      </c>
      <c r="C1" s="2" t="s">
        <v>30</v>
      </c>
      <c r="E1" s="2" t="s">
        <v>1</v>
      </c>
    </row>
    <row r="2" spans="1:6">
      <c r="C2" s="2" t="s">
        <v>2</v>
      </c>
      <c r="D2" s="2" t="s">
        <v>31</v>
      </c>
      <c r="E2" s="2" t="s">
        <v>2</v>
      </c>
      <c r="F2" s="2" t="s">
        <v>31</v>
      </c>
    </row>
    <row r="3" spans="1:6">
      <c r="A3" s="4" t="s">
        <v>148</v>
      </c>
      <c r="B3" s="4" t="s">
        <v>149</v>
      </c>
      <c r="E3" s="7" t="n">
        <v>-131</v>
      </c>
      <c r="F3" s="7" t="n">
        <v>10</v>
      </c>
    </row>
    <row r="4" spans="1:6">
      <c r="A4" s="4" t="s">
        <v>143</v>
      </c>
    </row>
    <row r="5" spans="1:6">
      <c r="A5" s="4" t="s">
        <v>471</v>
      </c>
      <c r="C5" s="7" t="n">
        <v>-3406</v>
      </c>
      <c r="D5" s="7" t="n">
        <v>-2450</v>
      </c>
      <c r="E5" s="5" t="n">
        <v>-3060</v>
      </c>
      <c r="F5" s="5" t="n">
        <v>-2643</v>
      </c>
    </row>
    <row r="6" spans="1:6">
      <c r="A6" s="4" t="s">
        <v>148</v>
      </c>
      <c r="B6" s="4" t="s">
        <v>149</v>
      </c>
      <c r="E6" s="5" t="n">
        <v>-437</v>
      </c>
    </row>
    <row r="7" spans="1:6">
      <c r="A7" s="4" t="s">
        <v>1500</v>
      </c>
      <c r="C7" s="5" t="n">
        <v>336</v>
      </c>
      <c r="D7" s="5" t="n">
        <v>-38</v>
      </c>
      <c r="E7" s="5" t="n">
        <v>427</v>
      </c>
      <c r="F7" s="5" t="n">
        <v>155</v>
      </c>
    </row>
    <row r="8" spans="1:6">
      <c r="A8" s="4" t="s">
        <v>476</v>
      </c>
      <c r="C8" s="5" t="n">
        <v>-3070</v>
      </c>
      <c r="D8" s="5" t="n">
        <v>-2488</v>
      </c>
      <c r="E8" s="5" t="n">
        <v>-3070</v>
      </c>
      <c r="F8" s="5" t="n">
        <v>-2488</v>
      </c>
    </row>
    <row r="9" spans="1:6">
      <c r="A9" s="4" t="s">
        <v>1501</v>
      </c>
    </row>
    <row r="10" spans="1:6">
      <c r="A10" s="4" t="s">
        <v>471</v>
      </c>
      <c r="C10" s="5" t="n">
        <v>-715</v>
      </c>
      <c r="D10" s="5" t="n">
        <v>-879</v>
      </c>
      <c r="E10" s="5" t="n">
        <v>-767</v>
      </c>
      <c r="F10" s="5" t="n">
        <v>-986</v>
      </c>
    </row>
    <row r="11" spans="1:6">
      <c r="A11" s="4" t="s">
        <v>148</v>
      </c>
      <c r="E11" s="5" t="n">
        <v>-8</v>
      </c>
    </row>
    <row r="12" spans="1:6">
      <c r="A12" s="4" t="s">
        <v>1500</v>
      </c>
      <c r="C12" s="5" t="n">
        <v>-149</v>
      </c>
      <c r="D12" s="5" t="n">
        <v>23</v>
      </c>
      <c r="E12" s="5" t="n">
        <v>-89</v>
      </c>
      <c r="F12" s="5" t="n">
        <v>130</v>
      </c>
    </row>
    <row r="13" spans="1:6">
      <c r="A13" s="4" t="s">
        <v>476</v>
      </c>
      <c r="C13" s="5" t="n">
        <v>-864</v>
      </c>
      <c r="D13" s="5" t="n">
        <v>-856</v>
      </c>
      <c r="E13" s="5" t="n">
        <v>-864</v>
      </c>
      <c r="F13" s="5" t="n">
        <v>-856</v>
      </c>
    </row>
    <row r="14" spans="1:6">
      <c r="A14" s="4" t="s">
        <v>973</v>
      </c>
    </row>
    <row r="15" spans="1:6">
      <c r="A15" s="4" t="s">
        <v>471</v>
      </c>
      <c r="C15" s="5" t="n">
        <v>-1068</v>
      </c>
      <c r="D15" s="5" t="n">
        <v>-504</v>
      </c>
      <c r="E15" s="5" t="n">
        <v>-547</v>
      </c>
      <c r="F15" s="5" t="n">
        <v>-588</v>
      </c>
    </row>
    <row r="16" spans="1:6">
      <c r="A16" s="4" t="s">
        <v>148</v>
      </c>
      <c r="E16" s="5" t="n">
        <v>-111</v>
      </c>
    </row>
    <row r="17" spans="1:6">
      <c r="A17" s="4" t="s">
        <v>1500</v>
      </c>
      <c r="C17" s="5" t="n">
        <v>-126</v>
      </c>
      <c r="D17" s="5" t="n">
        <v>108</v>
      </c>
      <c r="E17" s="5" t="n">
        <v>-536</v>
      </c>
      <c r="F17" s="5" t="n">
        <v>192</v>
      </c>
    </row>
    <row r="18" spans="1:6">
      <c r="A18" s="4" t="s">
        <v>476</v>
      </c>
      <c r="C18" s="5" t="n">
        <v>-1194</v>
      </c>
      <c r="D18" s="5" t="n">
        <v>-396</v>
      </c>
      <c r="E18" s="5" t="n">
        <v>-1194</v>
      </c>
      <c r="F18" s="5" t="n">
        <v>-396</v>
      </c>
    </row>
    <row r="19" spans="1:6">
      <c r="A19" s="4" t="s">
        <v>1502</v>
      </c>
    </row>
    <row r="20" spans="1:6">
      <c r="A20" s="4" t="s">
        <v>471</v>
      </c>
      <c r="C20" s="5" t="n">
        <v>-710</v>
      </c>
      <c r="D20" s="5" t="n">
        <v>-474</v>
      </c>
      <c r="E20" s="5" t="n">
        <v>-591</v>
      </c>
      <c r="F20" s="5" t="n">
        <v>-474</v>
      </c>
    </row>
    <row r="21" spans="1:6">
      <c r="A21" s="4" t="s">
        <v>148</v>
      </c>
      <c r="E21" s="5" t="n">
        <v>-124</v>
      </c>
    </row>
    <row r="22" spans="1:6">
      <c r="A22" s="4" t="s">
        <v>1500</v>
      </c>
      <c r="C22" s="5" t="n">
        <v>6</v>
      </c>
      <c r="D22" s="5" t="n">
        <v>4</v>
      </c>
      <c r="E22" s="5" t="n">
        <v>11</v>
      </c>
      <c r="F22" s="5" t="n">
        <v>4</v>
      </c>
    </row>
    <row r="23" spans="1:6">
      <c r="A23" s="4" t="s">
        <v>476</v>
      </c>
      <c r="C23" s="5" t="n">
        <v>-704</v>
      </c>
      <c r="D23" s="5" t="n">
        <v>-470</v>
      </c>
      <c r="E23" s="5" t="n">
        <v>-704</v>
      </c>
      <c r="F23" s="5" t="n">
        <v>-470</v>
      </c>
    </row>
    <row r="24" spans="1:6">
      <c r="A24" s="4" t="s">
        <v>1503</v>
      </c>
    </row>
    <row r="25" spans="1:6">
      <c r="A25" s="4" t="s">
        <v>471</v>
      </c>
      <c r="C25" s="5" t="n">
        <v>-913</v>
      </c>
      <c r="D25" s="5" t="n">
        <v>-593</v>
      </c>
      <c r="E25" s="5" t="n">
        <v>-1155</v>
      </c>
      <c r="F25" s="5" t="n">
        <v>-595</v>
      </c>
    </row>
    <row r="26" spans="1:6">
      <c r="A26" s="4" t="s">
        <v>148</v>
      </c>
      <c r="E26" s="5" t="n">
        <v>-194</v>
      </c>
    </row>
    <row r="27" spans="1:6">
      <c r="A27" s="4" t="s">
        <v>1500</v>
      </c>
      <c r="C27" s="5" t="n">
        <v>605</v>
      </c>
      <c r="D27" s="5" t="n">
        <v>-173</v>
      </c>
      <c r="E27" s="5" t="n">
        <v>1041</v>
      </c>
      <c r="F27" s="5" t="n">
        <v>-171</v>
      </c>
    </row>
    <row r="28" spans="1:6">
      <c r="A28" s="4" t="s">
        <v>476</v>
      </c>
      <c r="C28" s="7" t="n">
        <v>-308</v>
      </c>
      <c r="D28" s="7" t="n">
        <v>-766</v>
      </c>
      <c r="E28" s="7" t="n">
        <v>-308</v>
      </c>
      <c r="F28" s="7" t="n">
        <v>-766</v>
      </c>
    </row>
    <row r="29" spans="1:6"/>
    <row r="30" spans="1:6">
      <c r="A30" s="4" t="s">
        <v>149</v>
      </c>
      <c r="B30" s="4" t="s">
        <v>160</v>
      </c>
    </row>
  </sheetData>
  <mergeCells count="5">
    <mergeCell ref="A1:B2"/>
    <mergeCell ref="C1:D1"/>
    <mergeCell ref="E1:F1"/>
    <mergeCell ref="A29:E29"/>
    <mergeCell ref="B30:E3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14:36Z</dcterms:created>
  <dcterms:modified xmlns:dcterms="http://purl.org/dc/terms/" xmlns:xsi="http://www.w3.org/2001/XMLSchema-instance" xsi:type="dcterms:W3CDTF">2018-08-03T16:14:36Z</dcterms:modified>
</cp:coreProperties>
</file>